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Debt Securities Available-for-S" sheetId="10" state="visible" r:id="rId10"/>
    <sheet xmlns:r="http://schemas.openxmlformats.org/officeDocument/2006/relationships" name="Debt Securities Held-to-Maturit" sheetId="11" state="visible" r:id="rId11"/>
    <sheet xmlns:r="http://schemas.openxmlformats.org/officeDocument/2006/relationships" name="Equity Securities" sheetId="12" state="visible" r:id="rId12"/>
    <sheet xmlns:r="http://schemas.openxmlformats.org/officeDocument/2006/relationships" name="Loans" sheetId="13" state="visible" r:id="rId13"/>
    <sheet xmlns:r="http://schemas.openxmlformats.org/officeDocument/2006/relationships" name="Premises and Equipment, Net"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Income Taxes" sheetId="17" state="visible" r:id="rId17"/>
    <sheet xmlns:r="http://schemas.openxmlformats.org/officeDocument/2006/relationships" name="Retirement Benefits" sheetId="18" state="visible" r:id="rId18"/>
    <sheet xmlns:r="http://schemas.openxmlformats.org/officeDocument/2006/relationships" name="Equity Incentive Plan" sheetId="19" state="visible" r:id="rId19"/>
    <sheet xmlns:r="http://schemas.openxmlformats.org/officeDocument/2006/relationships" name="Commitments and Contingencies" sheetId="20" state="visible" r:id="rId20"/>
    <sheet xmlns:r="http://schemas.openxmlformats.org/officeDocument/2006/relationships" name="Regulatory Requirements" sheetId="21" state="visible" r:id="rId21"/>
    <sheet xmlns:r="http://schemas.openxmlformats.org/officeDocument/2006/relationships" name="Fair Value Measurement" sheetId="22" state="visible" r:id="rId22"/>
    <sheet xmlns:r="http://schemas.openxmlformats.org/officeDocument/2006/relationships" name="Earnings Per Share" sheetId="23" state="visible" r:id="rId23"/>
    <sheet xmlns:r="http://schemas.openxmlformats.org/officeDocument/2006/relationships" name="Parent-only Financial Informati" sheetId="24" state="visible" r:id="rId24"/>
    <sheet xmlns:r="http://schemas.openxmlformats.org/officeDocument/2006/relationships" name="Selected Quarterly Financial Da" sheetId="25" state="visible" r:id="rId25"/>
    <sheet xmlns:r="http://schemas.openxmlformats.org/officeDocument/2006/relationships" name="Revenue from Contracts with Cus" sheetId="26" state="visible" r:id="rId26"/>
    <sheet xmlns:r="http://schemas.openxmlformats.org/officeDocument/2006/relationships" name="Summary of Significant Accoun_2" sheetId="27" state="visible" r:id="rId27"/>
    <sheet xmlns:r="http://schemas.openxmlformats.org/officeDocument/2006/relationships" name="Business Combination (Tables)" sheetId="28" state="visible" r:id="rId28"/>
    <sheet xmlns:r="http://schemas.openxmlformats.org/officeDocument/2006/relationships" name="Debt Securities Available-for_2" sheetId="29" state="visible" r:id="rId29"/>
    <sheet xmlns:r="http://schemas.openxmlformats.org/officeDocument/2006/relationships" name="Debt Securities Held-to-Matur_2" sheetId="30" state="visible" r:id="rId30"/>
    <sheet xmlns:r="http://schemas.openxmlformats.org/officeDocument/2006/relationships" name="Loans (Tables)" sheetId="31" state="visible" r:id="rId31"/>
    <sheet xmlns:r="http://schemas.openxmlformats.org/officeDocument/2006/relationships" name="Premises and Equipment, Net (Ta" sheetId="32" state="visible" r:id="rId32"/>
    <sheet xmlns:r="http://schemas.openxmlformats.org/officeDocument/2006/relationships" name="Deposits (Tables)" sheetId="33" state="visible" r:id="rId33"/>
    <sheet xmlns:r="http://schemas.openxmlformats.org/officeDocument/2006/relationships" name="Borrowings (Tables)" sheetId="34" state="visible" r:id="rId34"/>
    <sheet xmlns:r="http://schemas.openxmlformats.org/officeDocument/2006/relationships" name="Income Taxes (Tables)" sheetId="35" state="visible" r:id="rId35"/>
    <sheet xmlns:r="http://schemas.openxmlformats.org/officeDocument/2006/relationships" name="Retirement Benefits (Tables)" sheetId="36" state="visible" r:id="rId36"/>
    <sheet xmlns:r="http://schemas.openxmlformats.org/officeDocument/2006/relationships" name="Equity Incentive Plan (Tables)" sheetId="37" state="visible" r:id="rId37"/>
    <sheet xmlns:r="http://schemas.openxmlformats.org/officeDocument/2006/relationships" name="Commitments and Contingencies (" sheetId="38" state="visible" r:id="rId38"/>
    <sheet xmlns:r="http://schemas.openxmlformats.org/officeDocument/2006/relationships" name="Regulatory Requirements (Tables" sheetId="39" state="visible" r:id="rId39"/>
    <sheet xmlns:r="http://schemas.openxmlformats.org/officeDocument/2006/relationships" name="Fair Value Measurement (Tables)" sheetId="40" state="visible" r:id="rId40"/>
    <sheet xmlns:r="http://schemas.openxmlformats.org/officeDocument/2006/relationships" name="Earnings Per Share (Tables)" sheetId="41" state="visible" r:id="rId41"/>
    <sheet xmlns:r="http://schemas.openxmlformats.org/officeDocument/2006/relationships" name="Parent-only Financial Informa_2" sheetId="42" state="visible" r:id="rId42"/>
    <sheet xmlns:r="http://schemas.openxmlformats.org/officeDocument/2006/relationships" name="Selected Quarterly Financial _2" sheetId="43" state="visible" r:id="rId43"/>
    <sheet xmlns:r="http://schemas.openxmlformats.org/officeDocument/2006/relationships" name="Revenue from Contracts with C_2" sheetId="44" state="visible" r:id="rId44"/>
    <sheet xmlns:r="http://schemas.openxmlformats.org/officeDocument/2006/relationships" name="Summary of Significant Accoun_3" sheetId="45" state="visible" r:id="rId45"/>
    <sheet xmlns:r="http://schemas.openxmlformats.org/officeDocument/2006/relationships" name="Business Combination - Narrativ" sheetId="46" state="visible" r:id="rId46"/>
    <sheet xmlns:r="http://schemas.openxmlformats.org/officeDocument/2006/relationships" name="Business Combination - Fair Val" sheetId="47" state="visible" r:id="rId47"/>
    <sheet xmlns:r="http://schemas.openxmlformats.org/officeDocument/2006/relationships" name="Debt Securities Available-for_3" sheetId="48" state="visible" r:id="rId48"/>
    <sheet xmlns:r="http://schemas.openxmlformats.org/officeDocument/2006/relationships" name="Debt Securities Available-for_4" sheetId="49" state="visible" r:id="rId49"/>
    <sheet xmlns:r="http://schemas.openxmlformats.org/officeDocument/2006/relationships" name="Debt Securities Available-for_5" sheetId="50" state="visible" r:id="rId50"/>
    <sheet xmlns:r="http://schemas.openxmlformats.org/officeDocument/2006/relationships" name="Debt Securities Available-for_6" sheetId="51" state="visible" r:id="rId51"/>
    <sheet xmlns:r="http://schemas.openxmlformats.org/officeDocument/2006/relationships" name="Debt Securities Held-to-Matur_3" sheetId="52" state="visible" r:id="rId52"/>
    <sheet xmlns:r="http://schemas.openxmlformats.org/officeDocument/2006/relationships" name="Debt Securities Held-to-Matur_4" sheetId="53" state="visible" r:id="rId53"/>
    <sheet xmlns:r="http://schemas.openxmlformats.org/officeDocument/2006/relationships" name="Equity Securities (Details)" sheetId="54" state="visible" r:id="rId54"/>
    <sheet xmlns:r="http://schemas.openxmlformats.org/officeDocument/2006/relationships" name="Loans  - Net Loans Held-for-Inv" sheetId="55" state="visible" r:id="rId55"/>
    <sheet xmlns:r="http://schemas.openxmlformats.org/officeDocument/2006/relationships" name="Loans - Narrative, PCI Loans (D" sheetId="56" state="visible" r:id="rId56"/>
    <sheet xmlns:r="http://schemas.openxmlformats.org/officeDocument/2006/relationships" name="Loans - PCI Loans Acquired from" sheetId="57" state="visible" r:id="rId57"/>
    <sheet xmlns:r="http://schemas.openxmlformats.org/officeDocument/2006/relationships" name="Loans - Summary Of Accretable Y" sheetId="58" state="visible" r:id="rId58"/>
    <sheet xmlns:r="http://schemas.openxmlformats.org/officeDocument/2006/relationships" name="Loans - Activity In The Allowan" sheetId="59" state="visible" r:id="rId59"/>
    <sheet xmlns:r="http://schemas.openxmlformats.org/officeDocument/2006/relationships" name="Loans - Amount of Loans Receiva" sheetId="60" state="visible" r:id="rId60"/>
    <sheet xmlns:r="http://schemas.openxmlformats.org/officeDocument/2006/relationships" name="Loans - Narrative, Loan-to-Valu" sheetId="61" state="visible" r:id="rId61"/>
    <sheet xmlns:r="http://schemas.openxmlformats.org/officeDocument/2006/relationships" name="Loans - Investment of Originate" sheetId="62" state="visible" r:id="rId62"/>
    <sheet xmlns:r="http://schemas.openxmlformats.org/officeDocument/2006/relationships" name="Loans - Narrative, Loans (Detai" sheetId="63" state="visible" r:id="rId63"/>
    <sheet xmlns:r="http://schemas.openxmlformats.org/officeDocument/2006/relationships" name="Loans - PCI Loan Pools (Details" sheetId="64" state="visible" r:id="rId64"/>
    <sheet xmlns:r="http://schemas.openxmlformats.org/officeDocument/2006/relationships" name="Loans - Loans Held-for-Investme" sheetId="65" state="visible" r:id="rId65"/>
    <sheet xmlns:r="http://schemas.openxmlformats.org/officeDocument/2006/relationships" name="Loans - Summary of Impaired Loa" sheetId="66" state="visible" r:id="rId66"/>
    <sheet xmlns:r="http://schemas.openxmlformats.org/officeDocument/2006/relationships" name="Loans - Average Recorded Invest" sheetId="67" state="visible" r:id="rId67"/>
    <sheet xmlns:r="http://schemas.openxmlformats.org/officeDocument/2006/relationships" name="Loans - Narrative, TDR (Details" sheetId="68" state="visible" r:id="rId68"/>
    <sheet xmlns:r="http://schemas.openxmlformats.org/officeDocument/2006/relationships" name="Premises and Equipment, Net - P" sheetId="69" state="visible" r:id="rId69"/>
    <sheet xmlns:r="http://schemas.openxmlformats.org/officeDocument/2006/relationships" name="Premises and Equipment, Net - N" sheetId="70" state="visible" r:id="rId70"/>
    <sheet xmlns:r="http://schemas.openxmlformats.org/officeDocument/2006/relationships" name="Deposits - Deposit Account Bala" sheetId="71" state="visible" r:id="rId71"/>
    <sheet xmlns:r="http://schemas.openxmlformats.org/officeDocument/2006/relationships" name="Deposits - Narrative (Details)" sheetId="72" state="visible" r:id="rId72"/>
    <sheet xmlns:r="http://schemas.openxmlformats.org/officeDocument/2006/relationships" name="Deposits - Maturities Of Certif" sheetId="73" state="visible" r:id="rId73"/>
    <sheet xmlns:r="http://schemas.openxmlformats.org/officeDocument/2006/relationships" name="Deposits - Interest Expense On " sheetId="74" state="visible" r:id="rId74"/>
    <sheet xmlns:r="http://schemas.openxmlformats.org/officeDocument/2006/relationships" name="Borrowings - Summary Of Borrowi" sheetId="75" state="visible" r:id="rId75"/>
    <sheet xmlns:r="http://schemas.openxmlformats.org/officeDocument/2006/relationships" name="Borrowings - Contractual Maturi" sheetId="76" state="visible" r:id="rId76"/>
    <sheet xmlns:r="http://schemas.openxmlformats.org/officeDocument/2006/relationships" name="Borrowings - Narrative (Details" sheetId="77" state="visible" r:id="rId77"/>
    <sheet xmlns:r="http://schemas.openxmlformats.org/officeDocument/2006/relationships" name="Borrowings - Summary Of Interes" sheetId="78" state="visible" r:id="rId78"/>
    <sheet xmlns:r="http://schemas.openxmlformats.org/officeDocument/2006/relationships" name="Income Taxes - Income Tax Expen" sheetId="79" state="visible" r:id="rId79"/>
    <sheet xmlns:r="http://schemas.openxmlformats.org/officeDocument/2006/relationships" name="Income Taxes - Reconciliation B" sheetId="80" state="visible" r:id="rId80"/>
    <sheet xmlns:r="http://schemas.openxmlformats.org/officeDocument/2006/relationships" name="Income Taxes - Narrative (Detai" sheetId="81" state="visible" r:id="rId81"/>
    <sheet xmlns:r="http://schemas.openxmlformats.org/officeDocument/2006/relationships" name="Income Taxes - Tax Effects Of T" sheetId="82" state="visible" r:id="rId82"/>
    <sheet xmlns:r="http://schemas.openxmlformats.org/officeDocument/2006/relationships" name="Income Taxes - Reconciliation O" sheetId="83" state="visible" r:id="rId83"/>
    <sheet xmlns:r="http://schemas.openxmlformats.org/officeDocument/2006/relationships" name="Retirement Benefits - Narrative" sheetId="84" state="visible" r:id="rId84"/>
    <sheet xmlns:r="http://schemas.openxmlformats.org/officeDocument/2006/relationships" name="Retirement Benefits - Funded St" sheetId="85" state="visible" r:id="rId85"/>
    <sheet xmlns:r="http://schemas.openxmlformats.org/officeDocument/2006/relationships" name="Retirement Benefits - Amounts R" sheetId="86" state="visible" r:id="rId86"/>
    <sheet xmlns:r="http://schemas.openxmlformats.org/officeDocument/2006/relationships" name="Retirement Benefits - Component" sheetId="87" state="visible" r:id="rId87"/>
    <sheet xmlns:r="http://schemas.openxmlformats.org/officeDocument/2006/relationships" name="Retirement Benefits - Defined B" sheetId="88" state="visible" r:id="rId88"/>
    <sheet xmlns:r="http://schemas.openxmlformats.org/officeDocument/2006/relationships" name="Retirement Benefits - Summary O" sheetId="89" state="visible" r:id="rId89"/>
    <sheet xmlns:r="http://schemas.openxmlformats.org/officeDocument/2006/relationships" name="Equity Incentive Plan - Narrati" sheetId="90" state="visible" r:id="rId90"/>
    <sheet xmlns:r="http://schemas.openxmlformats.org/officeDocument/2006/relationships" name="Equity Incentive Plan - Valuati" sheetId="91" state="visible" r:id="rId91"/>
    <sheet xmlns:r="http://schemas.openxmlformats.org/officeDocument/2006/relationships" name="Equity Incentive Plan - Stock O" sheetId="92" state="visible" r:id="rId92"/>
    <sheet xmlns:r="http://schemas.openxmlformats.org/officeDocument/2006/relationships" name="Equity Incentive Plan - Status "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Commitments and Contingencies_3" sheetId="96" state="visible" r:id="rId96"/>
    <sheet xmlns:r="http://schemas.openxmlformats.org/officeDocument/2006/relationships" name="Regulatory Requirements - Narra" sheetId="97" state="visible" r:id="rId97"/>
    <sheet xmlns:r="http://schemas.openxmlformats.org/officeDocument/2006/relationships" name="Regulatory Requirements - Regul" sheetId="98" state="visible" r:id="rId98"/>
    <sheet xmlns:r="http://schemas.openxmlformats.org/officeDocument/2006/relationships" name="Fair Value Measurement - Fair V" sheetId="99" state="visible" r:id="rId99"/>
    <sheet xmlns:r="http://schemas.openxmlformats.org/officeDocument/2006/relationships" name="Fair Value Measurement - Qualit" sheetId="100" state="visible" r:id="rId100"/>
    <sheet xmlns:r="http://schemas.openxmlformats.org/officeDocument/2006/relationships" name="Fair Value Measurement - Narrat" sheetId="101" state="visible" r:id="rId101"/>
    <sheet xmlns:r="http://schemas.openxmlformats.org/officeDocument/2006/relationships" name="Fair Value Measurement - Estima" sheetId="102" state="visible" r:id="rId102"/>
    <sheet xmlns:r="http://schemas.openxmlformats.org/officeDocument/2006/relationships" name="Earnings Per Share (Details)" sheetId="103" state="visible" r:id="rId103"/>
    <sheet xmlns:r="http://schemas.openxmlformats.org/officeDocument/2006/relationships" name="Parent-only Financial Informa_3" sheetId="104" state="visible" r:id="rId104"/>
    <sheet xmlns:r="http://schemas.openxmlformats.org/officeDocument/2006/relationships" name="Parent-only Financial Informa_4" sheetId="105" state="visible" r:id="rId105"/>
    <sheet xmlns:r="http://schemas.openxmlformats.org/officeDocument/2006/relationships" name="Parent-only Financial Informa_5" sheetId="106" state="visible" r:id="rId106"/>
    <sheet xmlns:r="http://schemas.openxmlformats.org/officeDocument/2006/relationships" name="Selected Quarterly Financial _3" sheetId="107" state="visible" r:id="rId107"/>
    <sheet xmlns:r="http://schemas.openxmlformats.org/officeDocument/2006/relationships" name="Revenue from Contracts with C_3" sheetId="108" state="visible" r:id="rId108"/>
  </sheets>
  <definedNames/>
  <calcPr calcId="124519" fullCalcOnLoad="1"/>
</workbook>
</file>

<file path=xl/sharedStrings.xml><?xml version="1.0" encoding="utf-8"?>
<sst xmlns="http://schemas.openxmlformats.org/spreadsheetml/2006/main" uniqueCount="1821">
  <si>
    <t>Document and Entity Information - USD ($)</t>
  </si>
  <si>
    <t>12 Months Ended</t>
  </si>
  <si>
    <t>Dec. 31, 2018</t>
  </si>
  <si>
    <t>Feb. 22,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Northfield Bancorp, Inc.</t>
  </si>
  <si>
    <t>Entity Central Index Key</t>
  </si>
  <si>
    <t>Current Fiscal Year End Date</t>
  </si>
  <si>
    <t>--12-31</t>
  </si>
  <si>
    <t>Entity Filer Category</t>
  </si>
  <si>
    <t>Large Accelerated Filer</t>
  </si>
  <si>
    <t>Entity Common Stock, Shares Outstanding</t>
  </si>
  <si>
    <t>Entity Current Reporting Status</t>
  </si>
  <si>
    <t>Yes</t>
  </si>
  <si>
    <t>Entity Public Float</t>
  </si>
  <si>
    <t>Entity Voluntary Filers</t>
  </si>
  <si>
    <t>No</t>
  </si>
  <si>
    <t>Entity Well-known Seasoned Issuer</t>
  </si>
  <si>
    <t>Consolidated Balance Sheets - USD ($) $ in Thousands</t>
  </si>
  <si>
    <t>Dec. 31, 2017</t>
  </si>
  <si>
    <t>ASSETS:</t>
  </si>
  <si>
    <t>Cash and due from banks</t>
  </si>
  <si>
    <t>Interest-bearing deposits in other financial institutions</t>
  </si>
  <si>
    <t>Total cash and cash equivalents</t>
  </si>
  <si>
    <t>Trading securities</t>
  </si>
  <si>
    <t>Debt securities available-for-sale, at estimated fair value</t>
  </si>
  <si>
    <t>Held-to-maturity Securities</t>
  </si>
  <si>
    <t>Equity securities</t>
  </si>
  <si>
    <t>Originated loans held-for-investment, net</t>
  </si>
  <si>
    <t>Loans acquired</t>
  </si>
  <si>
    <t>Purchased credit-impaired (PCI) loans held-for-investment</t>
  </si>
  <si>
    <t>Loans held-for-investment, net</t>
  </si>
  <si>
    <t>Allowance for loan losses</t>
  </si>
  <si>
    <t>Net loans held-for-investment</t>
  </si>
  <si>
    <t>Accrued interest receivable</t>
  </si>
  <si>
    <t>Bank owned life insurance</t>
  </si>
  <si>
    <t>Federal Home Loan Bank (FHLB) of New York stock, at cost</t>
  </si>
  <si>
    <t>Premises and equipment, net</t>
  </si>
  <si>
    <t>Goodwill</t>
  </si>
  <si>
    <t>Other real estate owned</t>
  </si>
  <si>
    <t>Other assets</t>
  </si>
  <si>
    <t>Total assets</t>
  </si>
  <si>
    <t>LIABILITIES:</t>
  </si>
  <si>
    <t>Deposits</t>
  </si>
  <si>
    <t>Securities sold under agreements to repurchase</t>
  </si>
  <si>
    <t>Other borrowings</t>
  </si>
  <si>
    <t>Advance payments by borrowers for taxes and insurance</t>
  </si>
  <si>
    <t>Accrued expenses and other liabilities</t>
  </si>
  <si>
    <t>Total liabilities</t>
  </si>
  <si>
    <t>STOCKHOLDERS’ EQUITY:</t>
  </si>
  <si>
    <t>Preferred stock, $0.01 par value; 25,000,000 shares authorized, none issued or outstanding</t>
  </si>
  <si>
    <t>Common stock, $0.01 par value: 150,000,000 shares authorized, 60,933,707 shares issued at December 31, 2018 and 2017, 49,635,673 and 48,803,885 outstanding at December 31, 2018 and 2017, respectively</t>
  </si>
  <si>
    <t>Additional paid-in-capital</t>
  </si>
  <si>
    <t>Unallocated common stock held by employee stock ownership plan</t>
  </si>
  <si>
    <t>Retained earnings</t>
  </si>
  <si>
    <t>Accumulated other comprehensive loss</t>
  </si>
  <si>
    <t>Treasury stock at cost; 11,298,034 and 12,129,822 shares at December 31, 2018 and 2017, respectively</t>
  </si>
  <si>
    <t>Total stockholders’ equity</t>
  </si>
  <si>
    <t>Total liabilities and stockholders’ equity</t>
  </si>
  <si>
    <t>Consolidated Balance Sheets (Parenthetical) - USD ($) $ in Thousands</t>
  </si>
  <si>
    <t>Statement of Financial Position [Abstract]</t>
  </si>
  <si>
    <t>(estimated fair value of $9,249 at December 31, 2018, and $9,892 at December 31, 2017)</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Treasury stock, shares (shares)</t>
  </si>
  <si>
    <t>Consolidated Statements of Comprehensive Income - USD ($) $ in Thousands</t>
  </si>
  <si>
    <t>Dec. 31, 2016</t>
  </si>
  <si>
    <t>Interest income:</t>
  </si>
  <si>
    <t>Loans</t>
  </si>
  <si>
    <t>Mortgage-backed securities</t>
  </si>
  <si>
    <t>Other securities</t>
  </si>
  <si>
    <t>FHLB of New York dividends</t>
  </si>
  <si>
    <t>Deposits in other financial institutions</t>
  </si>
  <si>
    <t>Total interest income</t>
  </si>
  <si>
    <t>Interest expense:</t>
  </si>
  <si>
    <t>Borrowings</t>
  </si>
  <si>
    <t>Total interest expense</t>
  </si>
  <si>
    <t>Net interest income</t>
  </si>
  <si>
    <t>Provision for loan losses</t>
  </si>
  <si>
    <t>Net interest income after provision for loan losses</t>
  </si>
  <si>
    <t>Non-interest income:</t>
  </si>
  <si>
    <t>Fees and service charges for customer services</t>
  </si>
  <si>
    <t>Income on bank owned life insurance</t>
  </si>
  <si>
    <t>Losses/(gains) on securities, net</t>
  </si>
  <si>
    <t>Other</t>
  </si>
  <si>
    <t>Total non-interest income</t>
  </si>
  <si>
    <t>Non-interest expense:</t>
  </si>
  <si>
    <t>Compensation and employee benefits</t>
  </si>
  <si>
    <t>Occupancy</t>
  </si>
  <si>
    <t>Furniture and equipment</t>
  </si>
  <si>
    <t>Data processing</t>
  </si>
  <si>
    <t>Professional fees</t>
  </si>
  <si>
    <t>Advertising</t>
  </si>
  <si>
    <t>Federal Deposit Insurance Corporation (FDIC) insurance</t>
  </si>
  <si>
    <t>Total non-interest expense</t>
  </si>
  <si>
    <t>Income before income tax expense</t>
  </si>
  <si>
    <t>Income tax expense</t>
  </si>
  <si>
    <t>Net income</t>
  </si>
  <si>
    <t>Net income per common share:</t>
  </si>
  <si>
    <t>Basic (usd per share)</t>
  </si>
  <si>
    <t>Diluted (usd per share)</t>
  </si>
  <si>
    <t>Basic weighted average shares outstanding (in shares)</t>
  </si>
  <si>
    <t>Diluted weighted average shares outstanding (in shares)</t>
  </si>
  <si>
    <t>Unrealized losses on securities:</t>
  </si>
  <si>
    <t>Net unrealized holding losses on securities</t>
  </si>
  <si>
    <t>Less: reclassification adjustment for net gains included in net income (included in losses (gains) on securities, net)</t>
  </si>
  <si>
    <t>Net unrealized losses</t>
  </si>
  <si>
    <t>Post-retirement benefits adjustment</t>
  </si>
  <si>
    <t>Other comprehensive loss, before tax</t>
  </si>
  <si>
    <t>Income tax benefit related to net unrealized holding losses on securities</t>
  </si>
  <si>
    <t>Income tax expense related to reclassification adjustment for gains included in net income</t>
  </si>
  <si>
    <t>Income tax expense related to post-retirement benefits adjustment</t>
  </si>
  <si>
    <t>Other comprehensive loss, net of tax</t>
  </si>
  <si>
    <t>Comprehensive income</t>
  </si>
  <si>
    <t>Consolidated Statements of Changes in Stockholders' Equity - USD ($) $ in Thousands</t>
  </si>
  <si>
    <t>Total</t>
  </si>
  <si>
    <t>Common Stock</t>
  </si>
  <si>
    <t>Additional Paid-in Capital</t>
  </si>
  <si>
    <t>Unallocated Common Stock Held by the Employee Stock Ownership Plan</t>
  </si>
  <si>
    <t>Retained Earnings</t>
  </si>
  <si>
    <t>Accumulated Other Comprehensive Income (loss) Net of tax</t>
  </si>
  <si>
    <t>Treasury Stock</t>
  </si>
  <si>
    <t>Beginning Balance at Dec. 31, 2015</t>
  </si>
  <si>
    <t>Beginning Balance, shares at Dec. 31, 2015</t>
  </si>
  <si>
    <t>Increase (Decrease) in Stockholders' Equity [Roll Forward]</t>
  </si>
  <si>
    <t>Employee Stock Ownership Plan (ESOP) shares allocated or committed to be released</t>
  </si>
  <si>
    <t>Stock compensation expense</t>
  </si>
  <si>
    <t>Additional tax benefit on equity awards</t>
  </si>
  <si>
    <t>Net issuance of restricted stock</t>
  </si>
  <si>
    <t>Net issuance of restricted stock, shares</t>
  </si>
  <si>
    <t>Exercise of stock options, net</t>
  </si>
  <si>
    <t xml:space="preserve"> </t>
  </si>
  <si>
    <t>Exercise of stock options, shares</t>
  </si>
  <si>
    <t>Cash dividends declared</t>
  </si>
  <si>
    <t>Treasury stock</t>
  </si>
  <si>
    <t>Treasury stock, shares</t>
  </si>
  <si>
    <t>Ending Balance at Dec. 31, 2016</t>
  </si>
  <si>
    <t>Ending Balance, shares at Dec. 31, 2016</t>
  </si>
  <si>
    <t>Acquisition of Hopewell Valley Community Bank</t>
  </si>
  <si>
    <t>Acquisition of Hopewell Valley Community Bank, shares</t>
  </si>
  <si>
    <t>Net forfeitures of restricted stock</t>
  </si>
  <si>
    <t>Net forfeitures of restricted stock, shares</t>
  </si>
  <si>
    <t>Reclassification of tax effects resulting from the adoption of ASU No. 2018-02 | Accounting Standards Update 2018-02</t>
  </si>
  <si>
    <t>Ending Balance at Dec. 31, 2017</t>
  </si>
  <si>
    <t>Ending Balance, shares at Dec. 31, 2017</t>
  </si>
  <si>
    <t>Cumulative effect of change in accounting principle - Adoption of ASU No. 2016-09 | Accounting Standards Update 2016-09</t>
  </si>
  <si>
    <t>Ending Balance at Dec. 31, 2018</t>
  </si>
  <si>
    <t>Ending Balance, shares at Dec. 31, 2018</t>
  </si>
  <si>
    <t>Consolidated Statements of Changes in Stockholders' Equity (Parenthetical) - $ / shares</t>
  </si>
  <si>
    <t>Statement of Stockholders' Equity [Abstract]</t>
  </si>
  <si>
    <t>Dividends declared (usd per share)</t>
  </si>
  <si>
    <t>Average cost of treasury stock (usd per share)</t>
  </si>
  <si>
    <t>Consolidated Statements of Cash Flows - USD ($) $ in Thousands</t>
  </si>
  <si>
    <t>Cash flows from operating activities:</t>
  </si>
  <si>
    <t>Adjustments to reconcile net income to net cash provided by operating activities:</t>
  </si>
  <si>
    <t>ESOP and stock compensation expense</t>
  </si>
  <si>
    <t>Depreciation expense</t>
  </si>
  <si>
    <t>Amortization of premiums, and deferred loan costs, net of (accretion) of discounts, and deferred loan fees</t>
  </si>
  <si>
    <t>Amortization of intangible assets</t>
  </si>
  <si>
    <t>Proceeds from sale of loans held-for-sale</t>
  </si>
  <si>
    <t>Losses (gains) on securities, net</t>
  </si>
  <si>
    <t>Net purchases of trading securities</t>
  </si>
  <si>
    <t>(Increase) decrease in accrued interest receivable</t>
  </si>
  <si>
    <t>Decrease (increase) in other assets</t>
  </si>
  <si>
    <t>Deferred taxes</t>
  </si>
  <si>
    <t>(Decrease) increase in accrued expenses and other liabilities</t>
  </si>
  <si>
    <t>Net cash provided by (used in) operating activities</t>
  </si>
  <si>
    <t>Cash flows from investing activities:</t>
  </si>
  <si>
    <t>Net increase in loans receivable</t>
  </si>
  <si>
    <t>Purchase of loans</t>
  </si>
  <si>
    <t>Purchase of FHLB of New York stock</t>
  </si>
  <si>
    <t>Redemption of FHLB of New York stock</t>
  </si>
  <si>
    <t>Purchases of debt securities available-for-sale</t>
  </si>
  <si>
    <t>Principal payments and maturities on debt securities available-for-sale</t>
  </si>
  <si>
    <t>Principal payments and maturities on debt securities held-to-maturity</t>
  </si>
  <si>
    <t>Proceeds from sale of debt securities available-for-sale</t>
  </si>
  <si>
    <t>Proceeds from sale of equity securities</t>
  </si>
  <si>
    <t>Proceeds from bank owned life insurance</t>
  </si>
  <si>
    <t>Proceeds from sale of other real estate owned</t>
  </si>
  <si>
    <t>Purchases and improvements of premises and equipment</t>
  </si>
  <si>
    <t>Net cash acquired in business combinations</t>
  </si>
  <si>
    <t>Net cash provided by investing activities</t>
  </si>
  <si>
    <t>Cash flows from financing activities:</t>
  </si>
  <si>
    <t>Net increase in deposits</t>
  </si>
  <si>
    <t>Dividends paid</t>
  </si>
  <si>
    <t>Exercise of stock options</t>
  </si>
  <si>
    <t>Purchase of treasury stock</t>
  </si>
  <si>
    <t>Increase in advance payments by borrowers for taxes and insurance</t>
  </si>
  <si>
    <t>Repayments under capital lease obligations</t>
  </si>
  <si>
    <t>Proceeds from securities sold under agreements to repurchase and other borrowings</t>
  </si>
  <si>
    <t>Repayments related to securities sold under agreements to repurchase and other borrowings</t>
  </si>
  <si>
    <t>Net cash used in financing activities</t>
  </si>
  <si>
    <t>Net (decrease) increase in cash and cash equivalents</t>
  </si>
  <si>
    <t>Cash and cash equivalents at beginning of period</t>
  </si>
  <si>
    <t>Cash and cash equivalents at end of period</t>
  </si>
  <si>
    <t>Supplemental cash flow information:</t>
  </si>
  <si>
    <t>Interest</t>
  </si>
  <si>
    <t>Income taxes</t>
  </si>
  <si>
    <t>Non-cash transactions:</t>
  </si>
  <si>
    <t>Loans charged-off / (recoveries), net</t>
  </si>
  <si>
    <t>Transfers of loans to other real estate owned</t>
  </si>
  <si>
    <t>Transfers of originated loans held-for-investment to held-for-sale, at fair value</t>
  </si>
  <si>
    <t>Securities available-for-sale</t>
  </si>
  <si>
    <t>Premises and equipment</t>
  </si>
  <si>
    <t>Federal Home Loan Bank of New York stock</t>
  </si>
  <si>
    <t>Goodwill and other intangible assets</t>
  </si>
  <si>
    <t>Total non-cash assets acquired</t>
  </si>
  <si>
    <t>Other liabilities</t>
  </si>
  <si>
    <t>Total non-cash liabilities assumed</t>
  </si>
  <si>
    <t>Net non-cash assets acquired</t>
  </si>
  <si>
    <t>Net cash and cash equivalents acquired</t>
  </si>
  <si>
    <t>Common stock issued in acquisition</t>
  </si>
  <si>
    <t>Summary of Significant Accounting Policies</t>
  </si>
  <si>
    <t>Accounting Policies [Abstract]</t>
  </si>
  <si>
    <t>Summary of Significant Accounting Policies The following significant accounting and reporting policies of Northfield Bancorp, Inc. and subsidiaries (collectively, the “Company”), conform to U.S. generally accepted accounting principles (“U.S. GAAP”), and are used in preparing and presenting these consolidated financial statements. (a) Basis of Presentation The consolidated financial statements are comprised of the accounts of Northfield Bancorp, Inc. and its wholly owned subsidiaries, Northfield Investment, Inc. and Northfield Bank (the “Bank”), and the Bank’s wholly-owned significant subsidiaries, NSB Services Corp. and NSB Realty Trust. All significant intercompany accounts and transactions have been eliminated in consolidation. In preparing the consolidated financial statements, management is required to make estimates and assumptions that affect the reported amounts of assets and liabilities as of the date of the balance sheets and revenues and expenses during the reporting periods. Actual results may differ significantly from those estimates and assumptions. A material estimate that is particularly susceptible to significant change in the near term is the allowance for loan losses. In connection with the determination of this allowance, management generally obtains independent appraisals for significant properties. In addition, judgments related to the amount and timing of expected cash flows from purchased credit-impaired (“PCI”) loans, goodwill, securities valuation and impairment, and deferred income taxes, involve a higher degree of complexity and subjectivity and require estimates and assumptions about uncertain matters. Actual results may differ from the estimates and assumptions. Certain prior year amounts have been reclassified to conform to the current year presentation. (b) Business The Company, through its principal subsidiary, the Bank, provides a full range of banking services primarily to individuals and corporate customers in Richmond and Kings counties in New York, and Hunterdon, Mercer, Union and Middlesex counties in New Jersey. The Company is subject to competition from other financial institutions and to the regulations of certain federal and state agencies, and undergoes periodic examinations by those regulatory authorities. (c) Cash Equivalents Cash equivalents consist of cash on hand, due from banks, and interest-bearing deposits in other financial institutions with an original term of three months or less. (d) Securities Securities are classified at the time of purchase, based on management’s intention, as debt securities held-to-maturity, debt securities available-for-sale, trading account securities or equity securities. Debt securities held-to-maturity are those that management has the positive intent and ability to hold until maturity. Debt securities held-to-maturity are carried at amortized cost, adjusted for amortization of premiums and accretion of discounts using the level-yield method over the contractual term of the securities, adjusted for actual prepayments. Debt securities available-for-sale represents all securities not classified as either held-to-maturity, trading, or equity. Debt securities available-for-sale are carried at estimated fair value with unrealized holding gains and losses (net of related tax effects) on such securities excluded from earnings, but included as a separate component of stockholders’ equity, titled “Accumulated other comprehensive income (loss).” The cost of securities sold is determined using the specific-identification method. Security transactions are recorded on a trade-date basis. Trading securities are securities that are bought and may be held for the purpose of selling them in the near term. Trading securities are reported at estimated fair value, using quoted prices in active markets, with unrealized holding gains and losses reported as a component of gain (loss) on securities, net in non-interest income. Equity securities with readily determinable fair values are stated at fair value with unrealized gains and losses reported as a component of gain (loss) on securities, net in non-interest income. Equity securities without readily determinable fair values are recorded at net asset value less any impairment, if any. Beginning January 1, 2018, upon adoption of Accounting Standards Update (“ASU”) No. 2016-01, Financial Instruments - Overall (Subtopic 825-10): Recognition and Measurement of Financial Assets and Financial Liabilities, the Company reclassified its equity securities out of available-for-sale securities to equity securities on the consolidated balance sheets for all periods presented. Our evaluation of other-than-temporary impairment considers our assessments of the reason for the decline in value, the duration and severity of the impairment, our intent and ability to hold the securities (as well as the likelihood of a near-term recovery), and our intent to sell the securities and whether it is more likely than not that we will be required to sell the securities before the recovery of their amortized cost basis. If a determination is made that a debt security is other-than-temporarily impaired, the Company will estimate the amount of the unrealized loss that is attributable to credit and all other non-credit related factors. If we intend to hold securities in an unrealized loss position until the loss is recovered, which may be at maturity, the credit related component will be recognized as an other-than-temporary impairment charge in non-interest income. The non-credit related component will be recorded as an adjustment to accumulated other comprehensive income (loss), net of tax. The estimated fair value of debt securities, including mortgage-backed securities and corporate debt obligations is furnished by an independent third-party pricing service. The third-party pricing service primarily utilizes pricing models and methodologies that incorporate observable market inputs, including among other things, benchmark yields, reported trades, and projected prepayment and default rates. Management reviews the data and assumptions used in pricing the securities by its third-party provider for reasonableness. (e) Loans The accounting and reporting for PCI loans and loans classified as held-for-sale differs substantially from those loans originated and classified by the Company as held-for-investment. For purposes of reporting, discussion and analysis, management has classified its loan portfolio into four categories: (1) loans originated by the Company and held-for-sale, which are carried at the lower of aggregate cost or estimated fair value, less costs to sell, and therefore have no associated allowance for loan losses, (2) PCI loans, which are held-for-investment, and initially valued at estimated fair value on the date of acquisition, with no initial related allowance for loan losses, (3) originated loans held-for-investment, which are carried at amortized cost, less net charge-offs and the allowance for loan losses, and (4) acquired loans with no evidence of credit deterioration, which are held-for-investment, and initially valued at an estimated fair value on the date of acquisition, with no initial related allowance for loan losses. Originated and acquired net loans held-for-investment are stated at unpaid principal balance, adjusted by unamortized premiums and unearned discounts, deferred origination fees and certain direct origination costs, and the allowance for loan losses. Interest income on loans is accrued and credited to income as earned. Net loan origination fees/costs are deferred and accreted/amortized to interest income over the loan’s contractual life using the level-yield method, adjusted for actual prepayments. Generally, loans held-for-sale are designated at time of origination and generally consist of newly originated fixed rate residential loans and are recorded at the lower of aggregate cost or estimated fair value in the aggregate. Transfers of loans from held-for-investment to held-for-sale are infrequent and occur at fair value less costs to sell, with any charge-off to allowance for loan losses. Gains are recognized on a settlement-date basis and are determined by the difference between the net sales proceeds and the carrying value of the loans, including any net deferred fees or costs. Originated and acquired net loans held-for-investment are deemed impaired when it is probable, based on current information, that the Company will not collect all amounts due in accordance with the contractual terms of the loan agreement. The Company has defined the population of originated and acquired impaired loans to be all originated and acquired non-accrual loans held-for-investment with an outstanding balance of $500,000 or greater and all loans restructured in troubled debt restructurings (TDRs). Originated and acquired impaired loans held-for-investment are individually assessed to determine that the loan’s carrying value is not in excess of the expected future cash flows, discounted at the loan's original effective interest rate, or the fair value of the underlying collateral (less estimated costs to sell) if the loan is collateral dependent. Impairments, if any, are recognized through a charge to the allowance for loan losses for the amount that the loan’s carrying value exceeds the discounted cash flow analysis or estimated fair value of collateral (less estimated costs to sell) if the loan is collateral dependent. Such amounts are charged-off when considered appropriate. The allowance for loan losses is increased by the provision for loan losses charged against income and is decreased by charge-offs, net of recoveries. Loan losses are charged-off in the period the loans, or portion thereof, are deemed uncollectible. Generally, the Company will record a loan charge-off (including a partial charge-off) to reduce a loan to the estimated fair value of the underlying collateral, less cost to sell, if it is determined that it is probable that recovery will come primarily from the sale or operation of such collateral. Specific reserves on impaired loans that are not considered collateral dependent are charged-off when such amounts are not considered to be collectible. The provision for loan losses is based on management’s evaluation of the adequacy of the allowance that considers, among other things, impaired loans held-for-investment, deterioration in PCI loans subsequent to acquisition, past loan loss experience, known and inherent risks in the portfolio, and existing adverse situations that may affect borrowers’ ability to repay. Additionally, management evaluates changes, if any, in underwriting standards, collection, charge-off and recovery practices, the nature or volume of the portfolio, lending staff, concentration of loans, as well as current economic conditions, and other relevant factors. Management believes the allowance for loan losses is adequate to provide for probable and reasonably estimable incurred losses at the date of the consolidated balance sheets. The Company also maintains an allowance for estimated losses on off-balance sheet credit risks related to loan commitments and standby letters of credit. Management utilizes a methodology similar to its allowance for loan loss adequacy methodology to estimate losses on these commitments. The allowance for estimated credit losses on off-balance sheet commitments is included in other liabilities and any changes to the allowance are recorded as a component of other non-interest expense. While management uses available information to estimate probable and reasonably estimable incurred losses on loans, future additions may be necessary based on changes in conditions, including changes in economic conditions, particularly in Richmond and Kings counties in New York, and Hunterdon, Mercer, Union and Middlesex counties in New Jersey and to a lesser extent eastern Pennsylvania. Accordingly, as with most financial institutions in the market area, the ultimate collectability of a substantial portion of the Company’s loan portfolio is susceptible to changes in conditions in the Company’s marketplace. In addition, future changes in laws and regulations could make it more difficult for the Company to collect all contractual amounts due on its loans and mortgage-backed securities. In addition, various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TDRs are loans where terms have been modified because of deterioration in the financial condition of the borrower. Modifications could include extension of the repayment terms of the loan, reduced interest rates, or forgiveness of accrued interest and/or principal. Once an obligation has been restructured because of such credit problems, it continues to be considered restructured until paid in full or, if the obligation yields a market rate (a rate equal to the rate the Company was willing to accept at the time of the restructuring for a new loan with comparable risk), until the year subsequent to the year in which the restructuring takes place, provided the borrower has performed under the modified terms for a six-month period. The Company records an impairment charge equal to the difference between the present value of estimated future cash flows under the restructured terms discounted at the original loan’s effective interest rate, or the underlying collateral value less costs to sell, if the loan is collateral dependent. Changes in present values attributable to the passage of time are recorded as a component of the provision for loan losses. A loan is considered past due when it is not paid in accordance with its contractual terms. The accrual of income on loans, including impaired loans held-for-investment, and other loans in the process of foreclosure, is generally discontinued when a loan becomes 90 days or more delinquent, or sooner when certain factors indicate that the ultimate collection of principal and interest is in doubt. Loans on which the accrual of income has been discontinued are designated as non-accrual loans. All previously accrued interest is reversed against interest income, and income is recognized subsequently only in the period that cash is received, provided no principal payments are due and the remaining principal balance outstanding is deemed collectible. A non-accrual loan is not returned to accrual status until both principal and interest payments are brought current and factors indicating doubtful collection no longer exist, including performance by the borrower under the loan terms for a consecutive six-month period. The Company accounts for the PCI loans based on expected cash flows. In accordance with current accounting guidance, the Company will maintain the integrity of a pool of multiple loans accounted for as a single asset and evaluate the pools for impairment, and accrual status, based on variances from the expected cash flows. (f) Federal Home Loan Bank Stock The Bank, as a member of the Federal Home Loan Bank (FHLB) of New York, is required to hold shares of capital stock in the FHLB as a condition to both becoming a member and engaging in certain transactions with the FHLB. The minimum investment requirement is determined by a “membership” investment component and an “activity-based” investment component. The membership investment component is the greater of 0.125% of the Bank’s mortgage-related assets, as defined by the FHLB, or $1,000 . The activity-based investment component is equal to 4.5% of the Bank’s outstanding advances with the FHLB. The activity-based investment component also considers other transactions, including assets originated for or sold to the FHLB, and delivery commitments issued by the FHLB. The Company currently does not enter into these other types of transactions with the FHLB. On a quarterly basis, we perform our other-than-temporary impairment analysis of FHLB stock, we evaluate, among other things, (i) its earnings performance, including the significance of any decline in net assets of the FHLB as compared to the regulatory capital amount of the FHLB, (ii) the commitment by the FHLB to continue dividend payments, and (iii) the liquidity position of the FHLB. We did not consider our investment in FHLB stock to be other-than-temporarily impaired at December 31, 2018 and 2017 . (g) Premises and Equipment, Net Premises and equipment, including leasehold improvements, are carried at cost, less accumulated depreciation and amortization. Depreciation and amortization of premises and equipment, including capital leases, are computed on a straight-line basis over the estimated useful lives of the related assets. The estimated useful lives of significant classes of assets are generally as follows: buildings - forty years; furniture and equipment - five to seven years; and purchased computer software - three years. Leasehold improvements are amortized over the shorter of the term of the related lease or the estimated useful lives of the improvements. Major improvements are capitalized, while repairs and maintenance costs are charged to operations as incurred. Upon retirement or sale, any gain or loss is credited or charged to operations. (h) Bank Owned Life Insurance The Company has purchased bank owned life insurance contracts to help fund its obligations for certain employee benefit costs. The Company’s investment in such insurance contracts has been reported in the consolidated balance sheets at their cash surrender values. Changes in cash surrender values and death benefit proceeds received in excess of the related cash surrender values are recorded as non-interest income. (i) Goodwill Intangible assets resulting from acquisitions under the purchase method of accounting consist of goodwill and other intangible assets. Goodwill is not amortized and is subject to an annual assessment for impairment. The goodwill impairment analysis is generally a two-step test. However, under current accounting guidance, first we may assess qualitative factors to determine whether it is necessary to perform the two-step quantitative goodwill impairment test. Under current accounting guidance, we are not required to calculate the fair value of a reporting unit if, based on a qualitative assessment, we determine that it was more likely than not that the unit’s fair value was not less than its carrying amount. For the year ended December 31, 2018 , we elected to perform step one of the two-step goodwill impairment test for our reporting unit. Goodwill is allocated to Northfield’s reporting unit at the date goodwill is actually recorded. If the carrying value of a reporting unit exceeds its estimated fair value, a second step in the analysis is performed to determine the amount of impairment, if any. The second step compares the implied fair value of the reporting unit’s goodwill with the carrying amount of that goodwill. If the carrying value of a reporting unit exceeds the implied fair value of the goodwill, an impairment charge is recorded equal to the excess amount in the current period earnings. As of December 31, 2018 , the carrying value of goodwill totaled $38.4 million . The Company performed its annual goodwill impairment test, as of December 31, 2018 , and determined that the fair value of the Company’s single reporting unit to be in excess of its carrying value. The Company will test goodwill for impairment between annual test dates if an event occurs or circumstances change that would indicate the fair value of the reporting unit is below its carrying amount. No events have occurred and no circumstances have changed since the annual impairment test date that would indicate the fair value of the reporting unit is below its carrying amount. (j) Income Taxes Income taxes are accounted for under the asset and liability method. Deferred tax assets and liabilities are recognized for the estimated future tax consequences attributable to temporary differences between the financial statement carrying amounts of existing assets and liabilities and their respective tax bases. Deferred tax assets and liabilities are measured using enacted tax rates expected to apply in the year in which those temporary differences are expected to be recovered or settled. When applicable, deferred tax assets are reduced by a valuation allowance for any portions determined not likely to be realized. The effect on deferred tax assets and liabilities of a change in tax rates is recognized in income in the period that includes the enactment date. Income tax benefits are recognized and measured based upon a two-step model: 1) a tax position must be more-likely-than-not to be sustained based solely on its technical merits in order to be recognized, and 2) the benefit is measured as the largest dollar amount of that position that is more-likely-than-not to be sustained upon settlement. The difference between the benefit recognized and the tax benefit claimed on a tax return is referred to as an unrecognized tax benefit. The Company records income tax-related interest and penalties, if applicable, within income tax expense. (k) Impairment of Long-Lived Assets Long-lived assets are reviewed for impairment whenever events or changes in circumstances indicate that the carrying amount of the asset may not be recoverable. Recoverability of assets to be held and used is measured by a comparison of the carrying amount of an asset to future undiscounted (and without interest)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l) Securities Sold Under Agreements to Repurchase and Other Borrowings The Company enters into sales of securities under agreements to repurchase (Repurchase Agreements) and collateral pledge agreements (Pledge Agreements) with selected dealers and banks. Such agreements are accounted for as secured financing transactions since the Company maintains effective control over the transferred or pledged securities and the transfer meets the other accounting and recognition criteria as required by the transfer and servicing topic of the Financial Accounting Standards Board (FASB) Accounting Standards. Obligations under these agreements are reflected as a liability in the consolidated balance sheets. Securities underlying the agreements are maintained at selected dealers and banks as collateral for each transaction executed and may be sold or pledged by the counterparty. Collateral underlying Repurchase Agreements that permit the counterparty to sell or pledge the underlying collateral is disclosed on the consolidated balance sheets as “encumbered.” The Company retains the right under all Repurchase Agreements and Pledge Agreements to substitute acceptable collateral throughout the terms of the agreement. (m) Comprehensive Income (Loss) Comprehensive income (loss) includes net income and the change in unrealized holding gains and losses on debt securities available-for-sale, change in actuarial gains and losses on other post-retirement benefits, and change in service cost on other postretirement benefits, net of taxes. Comprehensive income (loss) and its components is presented in the Consolidated Statements of Comprehensive Income. (n) Benefits The Company sponsors a defined postretirement benefit plan that provides for medical and life insurance coverage to a limited number of retirees, as well as life insurance to all qualifying employees of the Company. The estimated cost of postretirement benefits earned is accrued during an individual’s estimated service period to the Company. The Company recognizes in its balance sheet the over-funded or under-funded status of a defined benefit postretirement plan measured as the difference between the fair value of plan assets and the benefit obligation at the end of our calendar year. The actuarial gains and losses and the prior service costs and credits that arise during the period are recognized as a component of other comprehensive income (loss), net of tax. Funds borrowed by the Employee Stock Ownership Plan (the “ESOP”) from the Company to purchase the Company’s common stock are being repaid from the Bank’s contributions over a period of up to 30 years. The Company’s common stock not yet allocated to participants is recorded as a reduction of stockholders’ equity at cost. The Company records compensation expense related to the ESOP at an amount equal to the shares committed to be released by the ESOP multiplied by the average fair value of our common stock during the reporting period. The Company recognizes the grant-date fair value of stock based awards issued to participants' as compensation cost in the consolidated statements of comprehensive income. The fair value of common stock awards is based on the closing price of our common stock as reported on the NASDAQ Stock Market on the grant date. The expense related to stock options is based on the estimated fair value of the options at the date of the grant using the Black-Scholes pricing model. The awards are fixed in nature and compensation cost related to stock based awards is recognized on a straight-line basis over the requisite service periods. The Company accounts for forfeitures as they occur. The Bank has a 401(k) plan covering substantially all employees. Contributions to the plan are expensed as incurred. (o) Segment Reporting As a community-focused financial institution, substantially all of the Company’s operations involve the delivery of loan and deposit products to customers. Management makes operating decisions and assesses performance based on an ongoing review of these community banking operations, which constitute the Company’s only operating segment for financial reporting purposes. (p) Net Income per Common Share Net income per common share-basic is computed by dividing the net income available to common stockholders by the weighted average number of common shares outstanding, excluding unallocated ESOP shares and unearned common stock award shares. The weighted average common shares outstanding includes the average number of shares of common stock outstanding, including shares allocated or committed to be released ESOP shares. Net income per common share-diluted is computed using the same method as basic earnings per share, but reflects the potential dilution that could occur if stock options and unvested shares of restricted stock were exercised and converted into common stock. These potentially dilutive shares are included in the weighted average number of shares outstanding for the period using the treasury stock method. In March 2016, the FASB issued ASU No. 2016-09, Compensation—Stock Compensation (Topic 718): Improvements to Employee Share-Based Payment Accounting, a new standard that simplifies certain aspects of accounting for share-based payments. The Company adopted ASU No. 2016-09 effective January 1, 2017. The update amended the diluted earnings per share calculation in that excess tax benefits are no longer included in assumed proceeds when determining average diluted shares outstanding under the treasury stock method. This guidance was applied prospectively upon adoption. When applying the treasury stock method for the years ended December 31, 2018 and 2017, we added the assumed proceeds from option exercises and the average unamortized compensation costs related to unvested shares of restricted stock and stock options. We then divided this sum by our average stock price for the period to calculate assumed shares repurchased. The excess of the number of shares issuable over the number of shares assumed to be repurchased is added to basic weighted average common shares to calculate diluted earnings per share. For the year ended December 31, 2016, we added (1) the assumed proceeds from option exercises; (2) the tax benefit that would have been credited to additional paid-in capital assuming exercise of non-qualified stock options and vesting of shares of restricted stock; and (3) the average unamortized compensation costs related to unvested shares of restricted stock and stock options. We then divided this sum by our average stock price for the period to calculate assumed shares repurchased. The excess of the number of shares issuable over the number of shares assumed to be repurchased is added to basic weighted average common shares to calculate diluted earnings per share. At December 31, 2018 , 2017 , and 2016 , there were 787,673 , 1,550,285 , and 1,343,498 dilutive shares outstanding, respectively. (q) Other Real Estate Owned Assets acquired through loan foreclosure, or deed-in-lieu of, are held for sale and are initially recorded at estimated fair value less estimated selling costs when acquired, thus establishing a new cost basis. Costs after acquisition are generally expensed. If the estimated fair value of the asset subsequently declines, a write-down is recorded through other non-interest expense. (r) Advertising costs Advertising costs are expensed in the period they are incurred. (s) Recent Accounting Developments Accounting Pronouncements Adopted in 2018 ASU No. 2014-09. In May 2014, the FASB issued ASU No. 2014-09, Revenue from Contracts with Customers (Topic 606) .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generally will be requir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Subsequent to the issuance of ASU No. 2014-09, the FASB issued targeted updates to clarify specific implementation issues including ASU No. 2016-08, “Principal versus Agent Considerations (Reporting Revenue Gross versus Net),” ASU No. 2016-10, “Identifying Performance Obligations and Licensing,” ASU No. 2016-12, “Narrow-Scope Improvements and Practical Expedients,” and ASU No. 2016-20 “Technical Corrections and Improvements to Topic 606, Revenue from Contracts with Customers.” The new standard was effective for the Company on January 1, 2018. The adoption of ASU No. 2014-09 did not have a material impact on the Company’s consolidated financial statements and related disclosures as the Company’s primary sources of revenues are derived from interest income on financial assets that are not within the scope of the guidance. Management conducted an assessment of the revenue streams that were potentially affected by the guidance and reviewed contracts in scope to ensure compliance with the guidance. These contracts included those related to service charges on deposit accounts, ATM and card interchange fees, and investment services fees. The Company’s revenue recognition pattern for these revenue streams did not change from current practice. Additional disclosures required by the standard have been included in Note 19. “Revenue Recognition.” ASU No. 2016-01. In January 2016, the FASB issued ASU No. 2016-01, Financial Instruments - Overall (Subtopic 825-10): Recognition and Measurement of Financial Assets and Financial Liabilities , which addresses certain aspects of recognition, measurement, presentation, and disclosure of financial instruments. The guidance primarily affects the accounting for equity investments, financial liabilities under the fair value option, and the presentation and disclosure requirements for financial instruments including the following: 1) Requires equity investments (except those accounted for under the equity method of accounting or those that result in consolidation of the investee) to be measured at fair value with changes in fair value recognized in net income; 2) Simplifies the impairment assessment of equity investments without readily determinable fair values by requiring a qualitative assessment to identify impairment; 3) Requires public business entities to use the exit price notion when measuring the fair value of financial i</t>
  </si>
  <si>
    <t>Business Combination</t>
  </si>
  <si>
    <t>Business Combinations [Abstract]</t>
  </si>
  <si>
    <t>Business Combination On January 8, 2016 , the Company completed its acquisition of Hopewell Valley Community Bank (“Hopewell Valley”), which, after purchase accounting adjustments, added $508.5 million to total assets, $342.6 million to loans, and $456.2 million to deposits, and nine branch offices in the Hunterdon and Mercer counties of New Jersey. Total consideration paid for Hopewell Valley was $55.4 million , consisting of $13.7 million in cash and 2,707,381 shares of common stock valued at $41.7 million based upon the $15.41 per share closing price of Northfield Bancorp, Inc.'s common stock on January 8, 2016 . The transaction was accounted for under the acquisition method of accounting. Under this method of accounting, the purchase price has been allocated to the respective assets acquired and liabilities assumed based upon their estimated fair values, net of tax. The excess of consideration paid over the fair value of the net assets acquired has been recorded as goodwill. The following table summarizes the estimated fair values of the assets acquired and the liabilities assumed at the date of acquisition for Hopewell Valley (in thousands): ASSETS ACQUIRED: January 8, 2016 Cash and cash equivalents, net $ 55,479 Securities available for sale 61,633 Loans 342,566 Accrued interest receivable 1,452 Bank-owned life insurance 11,269 Premises and equipment 5,926 Federal Home Loan Bank of New York stock, at cost 476 Goodwill 22,252 Other intangible assets 2,013 Other assets 5,389 Total assets acquired $ 508,455 LIABILITIES ASSUMED: Deposits $ 456,203 Other borrowings 2,213 Other liabilities 8,318 Total liabilities assumed $ 466,734 Net assets acquired $ 41,721 Fair Value Measurement of Assets Assumed and Liabilities Assumed The methods used to determine the fair value of the assets acquired and liabilities assumed in the Hopewell Valley acquisition were as follows: Cash and Cash Equivalents The estimated fair values of cash and cash equivalents approximate their stated face amounts, as these financial instruments are either due on demand or have short-term maturities. Securities Available-for-Sale The estimated fair values of the investment securities classified as available-for-sale were calculated utilizing Level 1 and Level 2 inputs. Management reviewed the data and assumptions used by its third party provider in pricing the securities to ensure the highest level of significant inputs is derived from observable market data. These prices were validated against other pricing sources and broker-dealer indications. Loans The acquired loan portfolio was valued based on current guidance which defines fair value as the price that would be received to sell an asset or transfer a liability in an orderly transaction between market participants at the measurement date. Level 3 inputs were utilized to value the portfolio and included the use of present value techniques employing cash flow estimates and the incorporated assumptions that marketplace participants would use in estimating fair values. In instances where reliable market information was not available, the Company used its own assumptions in an effort to determine reasonable fair value. Specifically, management utilized three separate fair value analyses which a market participant would employ in estimating the total fair value adjustment. The three separate fair valuation methodologies used were: 1) interest rate loan fair value analysis; 2) general credit fair value adjustment; and 3) specific credit fair value adjustment. To prepare the interest rate fair value analysis, loans were grouped by characteristics such as loan type, term, collateral and rate. Market rates for similar loans were obtained from various external data sources and reviewed by Company management for reasonableness. The average of these rates was used as the fair value interest rate a market participant would utilize. A present value approach was utilized to calculate the interest rate fair value adjustment. The general credit fair value adjustment was calculated using a two part general credit fair value analysis: 1) expected lifetime losses; and 2) estimated fair value adjustment for qualitative factors. The expected lifetime losses were calculated using an average of historical losses of the Company, the acquired bank and peer banks. The adjustment related to qualitative factors was impacted by general economic conditions and the risk related to lack of familiarity with the originator's underwriting process. To calculate the specific credit fair value adjustment, management reviewed the acquired loan portfolio for loans meeting the definition of an impaired loan with deteriorated credit quality. Loans meeting this definition were reviewed by comparing the contractual cash flows to expected collectible cash flows. The aggregate expected cash flows less the acquisition date fair value resulted in an accretable yield amount. The accretable yield amount will be recognized over the life of the loans on a level yield basis as an adjustment to yield. Other Intangible Assets Other intangible assets consisting of core deposit premium represents the value assigned to demand, interest checking, money market and savings accounts acquired as part of an acquisition. The core deposit premium value represents the future economic benefit, including the present value of future tax benefits, of the potential cost savings from acquiring core deposits as part of an acquisition compared to the cost of alternative funding sources. The core deposit premium is being amortized over an estimated useful life of 10 years to approximate the existing deposit relationships acquired. Deposits The fair values of deposit liabilities with no stated maturity (i.e., non-interest bearing demand accounts, interest-bearing negotiable orders of withdrawal (NOW), savings and money market accounts) are equal to the carrying amounts payable on demand. The fair values of certificates of deposit represent contractual cash flows, discounted to present value using interest rates currently offered on deposits with similar characteristics and remaining maturities. Other Borrowings Other borrowings consist of securities sold under agreements to repurchase. The carrying amounts approximate their fair values because they frequently re-price to a market rate.</t>
  </si>
  <si>
    <t>Debt Securities Available-for-Sale</t>
  </si>
  <si>
    <t>Investments, Debt and Equity Securities [Abstract]</t>
  </si>
  <si>
    <t>Debt Securities Available-for-Sale The following is a comparative summary of mortgage-backed securities and other debt securities available-for-sale at December 31, 2018 and 2017 (in thousands): 2018 Gross Gross Estimated Amortized unrealized unrealized fair cost gains losses value Mortgage-backed securities: Pass-through certificates: Government sponsored enterprises (GSE) $ 317,530 $ 800 $ 3,542 $ 314,788 Real estate mortgage investment conduits (REMICs): GSE 258,050 92 7,979 250,163 Non-GSE 59 — 1 58 575,639 892 11,522 565,009 Other debt securities: Municipal bonds 270 3 — 273 Corporate bonds 244,892 72 2,215 242,749 245,162 75 2,215 243,022 Total debt securities available-for-sale $ 820,801 $ 967 $ 13,737 $ 808,031 2017 Gross Gross Estimated Amortized unrealized unrealized fair cost gains losses value Mortgage-backed securities: Pass-through certificates: GSE $ 179,320 $ 1,429 $ 2,454 $ 178,295 REMICs: GSE 273,501 287 6,859 266,929 Non-GSE 80 — 1 79 452,901 1,716 9,314 445,303 Other debt securities: Municipal bonds 343 6 — 349 Corporate bonds 67,927 401 198 68,130 68,270 407 198 68,479 Total debt securities available-for-sale $ 521,171 $ 2,123 $ 9,512 $ 513,782 The following is a summary of the expected maturity distribution of debt securities available-for-sale other than mortgage-backed securities at December 31, 2018 (in thousands): Available-for-sale Amortized cost Estimated fair value Due in one year or less $ 33,073 $ 33,007 Due after one year through five years 202,193 200,430 Due after five years through ten years 9,896 9,585 $ 245,162 $ 243,022 Contractual maturities for mortgage-backed securities are not included above, as expected maturities on mortgage-backed securities may differ from contractual maturities as borrowers may have the right to call or prepay obligations with or without penalties. Certain securities available-for-sale are pledged or encumbered to secure borrowings under Pledge Agreements and Repurchase Agreements and for other purposes required by law. At December 31, 2018 , and December 31, 2017 , debt securities available-for-sale with a carrying value of $492.4 million and $371.1 million , respectively, were pledged to secure repurchase agreements and deposits. See Note 9 for further discussion regarding securities pledged or encumbered for borrowings. For the year ended December 31, 2018 , the Company had gross proceeds of $32.1 million on sales of securities available-for-sale with gross realized gains of $183,000 and gross realized losses of $5,000 . For the year ended December 31, 2017 , the Company had gross proceeds of $5.0 million on sales of securities available-for-sale with gross realized gains of $173,000 and gross realized losses of $4,000 . For the year ended December 31, 2016 , the Company had gross proceeds of $44.6 million on sales of securities available-for-sale with gross realized gains of $493,000 and gross realized losses of $187,000 . The Company recognized net losses of $879,000 on its trading securities portfolio during the year ended December 31, 2018 , and net gains of $1.1 million , and $507,000 and on its trading securities portfolio during the years ended 2017 and 2016 , respectively. The Company routinely sells securities when market pricing presents, in management’s assessment, an economic benefit that outweighs holding such security, and when smaller balance securities become cost prohibitive to carry. The Company did not recognize any other-than-temporary impairment charges in earnings during the years ended December 31, 2018 , 2017 and 2016 . Gross unrealized losses on mortgage-backed securities and other debt securities available-for-sale, and the estimated fair value of the related securities, aggregated by security category and length of time that individual securities have been in a continuous unrealized loss position, at December 31, 2018 and 2017 , were as follows (in thousands): December 31, 2018 Less than 12 months 12 months or more Total Unrealized Estimated Unrealized Estimated Unrealized Estimated losses fair value losses fair value losses fair value Mortgage-backed securities: Pass-through certificates: GSE $ 404 $ 82,781 $ 3,138 $ 100,109 $ 3,542 $ 182,890 REMICs: GSE 269 46,921 7,710 181,512 7,979 228,433 Non-GSE — — 1 58 1 58 Other debt securities: Corporate bonds 1,703 173,219 512 25,675 2,215 198,894 Total $ 2,376 $ 302,921 $ 11,361 $ 307,354 $ 13,737 $ 610,275 December 31, 2017 Less than 12 months 12 months or more Total Unrealized Estimated Unrealized Estimated Unrealized Estimated losses fair value losses fair value losses fair value Mortgage-backed securities: Pass-through certificates: GSE $ 439 $ 48,931 $ 2,015 $ 76,113 $ 2,454 $ 125,044 REMICs: GSE 933 103,644 5,926 139,830 6,859 243,474 Non-GSE — — 1 79 1 79 Other debt securities: Corporate bonds 61 11,006 137 15,084 198 26,090 Total $ 1,433 $ 163,581 $ 8,079 $ 231,106 $ 9,512 $ 394,687 The Company held 49 pass-through mortgage-backed securities issued or guaranteed by GSEs, 47 REMIC mortgage-backed securities issued or guaranteed by GSEs, one REMIC mortgage-backed security not issued or guaranteed by GSEs, and five corporate bonds that were in a continuous unrealized loss position of greater than twelve months at December 31, 2018 . There were 25 pass-through mortgage-backed securities issued or guaranteed by GSEs, 8 REMIC mortgage-backed securities issued or guaranteed by GSEs, and 30 corporate bonds that were in an unrealized loss position of less than twelve months. All securities referred to above, other than the one REMIC mortgage-backed security not issued or guaranteed by a GSE, were rated investment grade at December 31, 2018 . The declines in fair value relate to the general interest rate environment and are considered temporary. The securities cannot be prepaid in a manner that would result in the Company not receiving all of its amortized cost. The Company neither has an intent to sell, nor is it more likely than not that the Company will be required to sell, the securities before the recovery of their amortized cost basis or, if necessary, maturity. The fair values of our investment securities could decline in the future if the underlying performance of the collateral for the collateralized mortgage obligations or other securities deteriorates and our credit enhancement levels do not provide sufficient protections to our contractual principal and interest. As a result, there is a risk that significant other-than-temporary impairments may occur in the future given the current economic environment. Equity Securities At both December 31, 2018 and December 31, 2017 , equity securities totaled $1.3 million . Equity securities consist of money market mutual funds, recorded at fair value of $237,000 and $323,000 , at December 31, 2018 and December 31, 2017 , respectively, and an investment in a private Small Business Administration (“SBA”) Loan Fund recorded at net asset value of $1.0 million at both December 31, 2018 , and December 31, 2017 . As the SBA Loan Fund operates as a private fund, its shares are not publicly traded and therefore have no readily determinable market value. The investment in the fund is recorded at net asset value as a practical expedient for reporting fair market value. Upon adoption of ASU No. 2016-01 on January 1, 2018, the Company reclassified its equity securities out of available-for-sale securities to equity securities on the consolidated balance sheets for all periods presented. For further details on ASU No. 2016-01 see Note 1 (r) - “Recent Accounting Developments.”</t>
  </si>
  <si>
    <t>Debt Securities Held-to-Maturity</t>
  </si>
  <si>
    <t>Debt Securities Held-to-Maturity The following is a summary of mortgage-backed securities held-to-maturity at December 31, 2018 and 2017 (in thousands): 2018 Amortized Cost Gross Unrealized Gains Gross Unrealized Losses Estimated Fair Value Mortgage-backed securities: Pass-through certificates: GSEs $ 9,505 $ — $ 256 $ 9,249 Total securities held-to-maturity $ 9,505 $ — $ 256 $ 9,249 2017 Amortized Cost Gross Unrealized Gains Gross Unrealized Losses Estimated Fair Value Mortgage-backed securities: Pass-through certificates: GSEs $ 9,931 $ 17 $ 56 $ 9,892 Total securities held-to-maturity $ 9,931 $ 17 $ 56 $ 9,892 Contractual maturities for mortgage-backed securities are not presented, as expected maturities on mortgage-backed securities will differ from contractual maturities as borrowers may have the right to call or prepay obligations with or without penalties. There were no sales of held-to-maturity securities for the years ended December 31, 2018 , 2017 and 2016 . The Company did no t recognize any other-than-temporary impairment charges in earnings on securities held-to-maturity during the years ended December 31, 2018 , 2017 and 2016 . At December 31, 2018 , and December 31, 2017 , securities held-to-maturity with a carrying value of $6.5 million and $9.9 million , respectively, were pledged to secure repurchase agreements and deposits. Gross unrealized losses on mortgage-backed securities held-to-maturity, and the estimated fair value of the related securities, aggregated by security category and length of time that individual securities have been in a continuous unrealized loss position, at December 31, 2018 and 2017 , were as follows (in thousands): December 31, 2018 Less than 12 months 12 months or more Total Unrealized Estimated Unrealized Estimated Unrealized Estimated losses fair value losses fair value losses fair value Mortgage-backed securities: Pass-through certificates: GSEs $ 34 $ 2,133 $ 222 $ 7,116 $ 256 $ 9,249 Total $ 34 $ 2,133 $ 222 $ 7,116 $ 256 $ 9,249 December 31, 2017 Less than 12 months 12 months or more Total Unrealized Estimated Unrealized Estimated Unrealized Estimated losses fair value losses fair value losses fair value Mortgage-backed securities: Pass-through certificates: GSEs $ 7 $ 3,922 $ 49 $ 3,735 $ 56 $ 7,657 Total $ 7 $ 3,922 $ 49 $ 3,735 $ 56 $ 7,657 The Company held five pass-through mortgage-backed debt securities held-to-maturity, issued or guaranteed by GSEs, that were in a continuous unrealized loss position of greater than twelve months, and one pass-through mortgage-backed securities held-to-maturity, issued or guaranteed by GSEs, that were in a continuous unrealized loss position of less than twelve months at December 31, 2018. Management evaluated these securities and concluded that the declines in value relate to the general interest rate environment and are considered temporary. The securities cannot be prepaid in a manner that would result in the Company not receiving all of its amortized cost. The Company neither has an intent to sell, nor is it more likely than not that the Company will be required to sell, the securities before the recovery of their amortized cost basis or, if necessary, maturity. The fair values of our investment securities could decline in the future if the underlying performance of the collateral for the collateralized mortgage obligations or other securities deteriorates and our credit enhancement levels do not provide sufficient protections to our contractual principal and interest. As a result, there is a risk that significant other-than-temporary impairments may occur in the future given the current economic environment.</t>
  </si>
  <si>
    <t>Equity Securities</t>
  </si>
  <si>
    <t>Receivables [Abstract]</t>
  </si>
  <si>
    <t>Loans Loans held-for-investment, net, consists of the following (in thousands): December 31, 2018 2017 Originated loans: Real estate loans: Multifamily $ 1,930,535 $ 1,735,712 Commercial mortgage 499,311 445,225 One-to-four family residential mortgage 91,371 100,942 Home equity and lines of credit 78,593 66,254 Construction and land 26,552 34,545 Total real estate loans 2,626,362 2,382,678 Commercial and industrial loans 44,104 34,828 Other loans 1,519 1,430 Total commercial and industrial and other loans 45,623 36,258 Deferred loan cost, net 6,892 6,339 Originated loans held-for-investment, net 2,678,877 2,425,275 PCI Loans 20,143 22,741 Loans acquired: One-to-four family residential mortgage 225,877 275,053 Multifamily 145,485 199,149 Commercial mortgage 133,263 163,962 Home equity and lines of credit 17,583 20,455 Construction and land 12,003 17,201 Total acquired real estate loans 534,211 675,820 Commercial and industrial loans 11,933 16,946 Other loans 6 37 Total loans acquired 546,150 692,803 Loans held for investment, net 3,245,170 3,140,819 Allowance for loan losses (27,497 ) (26,160 ) Net loans held-for-investment $ 3,217,673 $ 3,114,659 The Company had no loans held-for-sale at December 31, 2018 , or December 31, 2017 . PCI loans totaled $20.1 million at December 31, 2018 , as compared to $ 22.7 million at December 31, 2017 . The majority of the PCI loan balance is attributable to those loans acquired as part of an FDIC-assisted transaction. The Company accounts for PCI loans utilizing U.S. GAAP applicable to loans acquired with deteriorated credit quality. At both December 31, 2018 and December 31, 2017 , PCI loans consisted of approximately 27% commercial real estate loans and 50% commercial and industrial loans, with the remaining balance in residential and home equity loans. The following table sets forth information regarding the estimates of the contractually required payments, the cash flows expected to be collected, and the estimated fair value of the PCI loans acquired from Hopewell Valley at January 8, 2016 (in thousands): January 8, 2016 Contractually required principal and interest at acquisition $ 16,580 Contractual cash flows not expected to be collected (non-accretable discount) (9,929 ) Expected cash flows to be collected at acquisition 6,651 Interest component of expected cash flows (accretable discount) (845 ) Fair value of acquired loans $ 5,806 The following details the accretable yield (in thousands): For The Year Ended December 31, 2018 2017 Balance at the beginning of year $ 24,502 $ 24,215 Accretion into interest income (4,176 ) (5,477 ) Net reclassification from non-accretable difference (1) 1,520 5,764 Balance at end of year $ 21,846 $ 24,502 (1) Reclassifications of the non-accretable difference to the accretable yield may occur subsequent to the loan acquisition dates due to increases in expected cash flows of the loans. The Company does not have any lending programs commonly referred to as subprime lending. Subprime lending generally targets borrowers with weakened credit histories typically characterized by payment delinquencies, previous charge-offs, judgments, bankruptcies, or borrowers with questionable repayment capacity as evidenced by low credit scores or high debt-burden ratios. We provide for loan losses based on the consistent application of our documented allowance for loan loss methodology. Loan losses are charged to the allowance for loans losses and recoveries are credited to it. Additions to the allowance for loan losses are provided by charges against income based on various factors which, in our judgment, deserve current recognition in estimating incurred losses. Loan losses are charged-off in the period the loans, or portion thereof, are deemed uncollectible. Generally, the Company will record a loan charge-off (including a partial charge-off) to reduce a loan to the estimated fair value of the underlying collateral, less cost to sell, for collateral dependent loans. We regularly review the loan portfolio in order to maintain the allowance for loan losses in accordance with U.S. GAAP. At December 31, 2018 and 2017 , the allowance for loan losses related to loans held-for-investment (excluding PCI loans) consisted primarily of the following two components: (1) Specific allowances are established for impaired loans (generally defined by the Company as non-accrual loans with an outstanding balance of $ 500,000 or greater and all loans restructured in troubled debt restructurings). The amount of impairment, if any, provided for as a specific reserve determined by the deficiency, if any, between the present value of expected future cash flows discounted at the original loan’s effective interest rate or the underlying collateral value (less estimated costs to sell and discounts for quick sales,) if the loan is collateral dependent, and the carrying value of the loan. Impaired loans that have no impairment losses are not considered for general allowances described below. Generally, the Company charges down a loan to the estimated fair value of the underlying collateral, less costs to sell for collateral dependent loans and, if necessary, maintains a specific reserve in the allowance for loan losses related to cash flow dependent impaired loans where the present value of the expected future cash flows, discounted at the loan’s original contractual interest rate, is less than the carrying value of the loan unless management determines that such shortfall should be charged off. (2) General allowances are established for loan losses on a portfolio basis for loans that do not meet the definition of impaired. The portfolio is grouped into similar risk characteristics, primarily loan type, loan-to-value, if collateral dependent, and internal credit risk ratings. We apply an estimated loss rate to each loan group. The loss rates applied are based on our net loss experience (using appropriate look-back and loss emergence periods) as adjusted, if appropriate, for our qualitative assessment of factors which may not be fully captured in our historical quantitative net loss rates related to: • changes in lending policies and procedures; • changes in local, regional, national, and international economic and business conditions and developments that affect the collectability of our portfolio, including the condition of various market segments; • changes in the nature and volume of our portfolio and in the terms of our loans; • changes in the experience, ability and depth of lending management and other relevant staff; • changes in the volume and severity of past due loans, the volume of non-accrual loans, and the volume and severity of adversely classified or graded loans; • changes in the quality of our loan review system; • changes in the value of underlying collateral for collateral-dependent loans; • the existence and effect of any concentrations of credit, and changes in the level of such concentrations; and • the effect of other external factors such as competition and legal and regulatory requirements on the level of estimated credit losses in our existing portfolio. The loss emergence period is the estimated time from the date of the loss event to the actual recognition of the loss (typically the first charge-off), and is determined based upon a study of the Company's past loss experience by loan groups. The evaluation for loan losses is inherently subjective, as it requires material estimates that may be susceptible to significant revisions based upon changes in economic and real estate market conditions. Actual loan losses may be significantly more than the allowance for loan losses we have established, which could have a material negative effect on our financial results. Held-for-investment loans acquired with no evidence of credit deterioration are initially valued at an estimated fair value on the date of acquisition, with no initial related allowance for loan losses. These loans are evaluated for impairment on a quarterly basis as part of our analysis of the allowance for loan losses. In underwriting a loan secured by real property, we require an appraisal (or an automated valuation model) of the property by an independent licensed appraiser approved by the Company’s Board of Directors. The appraisal is subject to review by an independent third-party hired by the Company. We review and inspect properties before disbursement of funds during the term of a construction loan. Generally, management obtains updated appraisals when a loan is deemed impaired, or sooner if management deems it appropriate. These appraisals may be more limited than those prepared for the underwriting of a new loan. In addition, when the Company acquires other real estate owned, it generally obtains a current appraisal to substantiate the net carrying value of the asset. We evaluate the allowance for loan losses based on the combined total of the impaired and general components for loans. Generally when the loan portfolio increases, absent other factors, our allowance for loan loss methodology results in a higher dollar amount of estimated incurred losses. Conversely, when the loan portfolio decreases, absent other factors, our allowance for loan loss methodology results in a lower dollar amount of estimated incurred losses. Each quarter we evaluate the allowance for loan losses and adjust the allowance as appropriate through a provision for loan losses. While we use the best information available to make evaluations, future adjustments to the allowance may be necessary if conditions differ substantially from the information used in making the evaluations. In addition, as an integral part of their examination process, the Office of the Comptroller of the Currency (OCC) will periodically review the allowance for loan losses. The OCC may require us to adjust the allowance based on their analysis of information available to them at the time of their examination. A summary of changes in the allowance for loan losses for the years ended December 31, 2018 , 2017 , and 2016 follows (in thousands): December 31, 2018 2017 2016 Balance at beginning of year $ 26,160 $ 24,595 $ 24,770 Provision for loan losses 2,615 1,411 635 Recoveries 112 556 194 Charge-offs (1,390 ) (402 ) (1,004 ) Balance at end of year $ 27,497 $ 26,160 $ 24,595 The following table sets forth activity in our allowance for loan losses, by loan type, for the years ended December 31, 2018 and 2017 . The following table also details the amount of loans receivable held-for-investment, net of deferred loan fees and costs, that are evaluated individually, and collectively, for impairment, and the related portion of allowance for loan losses that is allocated to each loan portfolio segment (in thousands): December 31, 2018 Real Estate Commercial One-to-Four Family Construction and Land Multifamily Home Equity and Lines of Credit Commercial and Industrial Other Unallocated Originated Loans Total PCI Acquired Loans Total Allowance for loan losses: Beginning Balance $ 5,196 $ 503 $ 610 $ 17,374 $ 122 $ 1,273 $ 94 $ — $ 25,172 $ 951 $ 37 $ 26,160 Charge-offs (1,256 ) (3 ) — — (60 ) (70 ) — — (1,389 ) — (1 ) (1,390 ) Recoveries 49 4 — 26 — 20 — — 99 — 13 112 Provisions (credit) 1,641 (162 ) (147 ) 684 229 346 14 — 2,605 59 (49 ) 2,615 Ending Balance $ 5,630 $ 342 $ 463 $ 18,084 $ 291 $ 1,569 $ 108 $ — $ 26,487 $ 1,010 $ — $ 27,497 Ending balance: individually evaluated for impairment $ — $ 18 $ — $ — $ 5 $ 3 $ — $ — $ 26 $ — $ — $ 26 Ending balance: collectively evaluated for impairment $ 5,630 $ 324 $ 463 $ 18,084 $ 286 $ 1,566 $ 108 $ — $ 26,461 $ 1,010 $ — $ 27,471 Loans, net: Ending Balance $ 499,860 $ 92,433 $ 26,613 $ 1,933,946 $ 80,315 $ 44,190 $ 1,520 $ — $ 2,678,877 $ 20,143 $ 546,150 $ 3,245,170 Ending balance: individually evaluated for impairment $ 15,252 $ 1,893 $ — $ 1,268 $ 61 $ 73 $ — $ — $ 18,547 $ — $ 3,782 $ 22,329 Ending balance: collectively evaluated for impairment $ 484,608 $ 90,540 $ 26,613 $ 1,932,678 $ 80,254 $ 44,117 $ 1,520 $ — $ 2,660,330 $ 20,143 $ 542,368 $ 3,222,841 December 31, 2017 Real Estate Commercial One-to-Four Family Construction and Land Multifamily Home Equity and Lines of Credit Commercial and Industrial Other Unallocated Originated Loans Total PCI Acquired Loans Total Allowance for loan losses: Beginning Balance $ 5,432 $ 664 $ 172 $ 14,952 $ 588 $ 1,720 $ 96 $ — $ 23,624 $ 896 $ 75 $ 24,595 Charge-offs (4 ) — — (184 ) (104 ) (73 ) — — (365 ) — (37 ) (402 ) Recoveries 70 — — 277 97 79 — — 523 — 33 556 Provisions (credit) (302 ) (161 ) 438 2,329 (459 ) (453 ) (2 ) — 1,390 55 (34 ) 1,411 Ending Balance $ 5,196 $ 503 $ 610 $ 17,374 $ 122 $ 1,273 $ 94 $ — $ 25,172 $ 951 $ 37 $ 26,160 Ending balance: individually evaluated for impairment $ — $ 38 $ — $ — $ 4 $ 3 $ — $ — $ 45 $ — $ 37 $ 82 Ending balance: collectively evaluated for impairment $ 5,196 $ 465 $ 610 $ 17,374 $ 118 $ 1,270 $ 94 $ — $ 25,127 $ 951 $ — $ 26,078 Loans, net: Ending Balance $ 445,781 $ 101,650 $ 34,620 $ 1,739,220 $ 67,679 $ 34,893 $ 1,432 $ — $ 2,425,275 $ 22,741 $ 692,803 $ 3,140,819 Ending balance: individually evaluated for impairment $ 16,008 $ 1,996 $ — $ 1,310 $ 69 $ 159 $ — $ — $ 19,542 $ — $ 1,543 $ 21,085 Ending balance: collectively evaluated for impairment $ 429,773 $ 99,654 $ 34,620 $ 1,737,910 $ 67,610 $ 34,734 $ 1,432 $ — $ 2,405,733 $ 22,741 $ 691,260 $ 3,119,734 The Company monitors the credit quality of its loan portfolio on a regular basis. Credit quality is monitored by reviewing certain credit quality indicators. Management has determined that loan-to-value ratios (at period end) and internally assigned credit risk ratings by loan type are the key credit quality indicators that best measure the credit quality of the Company’s loan receivables. Loan-to-value (“LTV”) ratios used by management in monitoring credit quality are based on current period loan balances and original appraised values at time of origination (unless a current appraisal has been obtained as a result of the loan being deemed impaired). In calculating the provision for loan losses, based on past loan loss experience, management has determined that commercial real estate loans and multifamily loans having loan-to-value ratios, as described above, of less than 35% , and one-to-four family loans having loan-to-value ratios, as described above, of less than 60% , require less of a loss factor than those with higher loan to value ratios. The Company maintains a credit risk rating system as part of the risk assessment of its loan portfolio. The Company’s lending officers are required to assign a credit risk rating to each loan in their portfolio at origination. This risk rating is reviewed periodically and adjusted if necessary. Monthly, management presents monitored assets to the Loan Committee. In addition, the Company engages a third-party independent loan reviewer that performs semi-annual reviews of a sample of loans, validating the credit risk ratings assigned to such loans. The credit risk ratings play an important role in the establishment of the loan loss provision and the allowance for loan losses for originated loans held-for-investment. After determining the general reserve loss factor for each originated portfolio segment held-for-investment, the originated portfolio segment held-for-investment balance collectively evaluated for impairment is multiplied by the general reserve loss factor for the respective portfolio segment in order to determine the general reserve. When assigning a risk rating to a loan, management utilizes the Bank’s internal nine-point credit risk rating system. 1. Strong 2. Good 3. Acceptable 4. Adequate 5. Watch 6. Special Mention 7. Substandard 8. Doubtful 9. Loss Loans rated 1 to 5 are considered pass ratings. An asset is classified substandard if it is inadequately protected by the current net worth and paying capacity of the obligor or of the collateral pledged, if any. Substandard assets have well defined weaknesses based on objective evidence, and are characterized by the distinct possibility that the Company will sustain some loss if the deficiencies are not corrected. Assets classified as doubtful have all of the weaknesses inherent in those classified substandard with the added characteristic that the weaknesses present make collection or liquidation in full highly questionable and improbable based on current circumstances. Assets classified as loss are those considered uncollectible and of such little value that their continuance as assets is not warranted. Assets which do not currently expose the Company to sufficient risk to warrant classification in one of the aforementioned categories, but possess weaknesses, are required to be designated special mention. The following table details the recorded investment of originated loans receivable held-for-investment, net of deferred fees and costs, by loan type and credit quality indicator at December 31, 2018 and 2017 (in thousands): At December 31, 2018 Real Estate Multifamily Commercial One-to-Four Family Construction and Land Home Equity and Lines of Credit Commercial and Industrial Other Total &lt; 35% LTV =&gt; 35% LTV &lt; 35% LTV =&gt; 35% LTV &lt; 60% LTV =&gt; 60% LTV Internal Risk Rating Pass $ 170,832 $ 1,756,882 $ 78,917 $ 409,155 $ 54,912 $ 34,808 $ 26,613 $ 80,077 $ 43,640 $ 1,520 $ 2,657,356 Special Mention — 613 395 1,137 747 — — 27 430 — 3,349 Substandard — 5,619 — 10,256 1,406 560 — 211 120 — 18,172 Originated loans held-for-investment, net $ 170,832 $ 1,763,114 $ 79,312 $ 420,548 $ 57,065 $ 35,368 $ 26,613 $ 80,315 $ 44,190 $ 1,520 $ 2,678,877 At December 31, 2017 Real Estate Multifamily Commercial One-to-Four Family Construction and Land Home Equity and Lines of Credit Commercial and Industrial Other Total &lt; 35% LTV =&gt; 35% LTV &lt; 35% LTV =&gt; 35% LTV &lt; 60% LTV =&gt; 60% LTV Internal Risk Rating Pass $ 131,792 $ 1,603,947 $ 84,620 $ 346,857 $ 60,400 $ 38,504 $ 34,620 $ 67,426 $ 34,141 $ 1,432 $ 2,403,739 Special Mention — 1,897 410 2,170 683 — — 28 571 — 5,759 Substandard — 1,584 — 11,724 1,470 593 — 225 181 — 15,777 Originated loans held-for-investment, net $ 131,792 $ 1,607,428 $ 85,030 $ 360,751 $ 62,553 $ 39,097 $ 34,620 $ 67,679 $ 34,893 $ 1,432 $ 2,425,275 Included in loans receivable are loans for which the accrual of interest income has been discontinued due to deterioration in the financial condition of the borrowers. The recorded investment of these non-accrual loans was $9.2 million and $5.5 million at December 31, 2018 , and December 31, 2017 , respectively. Generally, originated loans are placed on non-accruing status when they become 90 days or more delinquent, or sooner if considered appropriate by management, and remain on non-accrual status until they are brought current, have six consecutive months of performance under the loan terms, and factors indicating reasonable doubt about the timely collection of payments no longer exist. Therefore, loans may be current in accordance with their loan terms, or may be less than 90 days delinquent and still be on a non-accruing status. Non-accrual amounts include loans deemed to be impaired of $5.9 million and $3.1 million at December 31, 2018 , and December 31, 2017 , respectively. Loans on non-accrual status with principal balances less than $500,000 , and therefore not meeting the Company’s definition of an impaired loan, amounted to $3.2 million at December 31, 2018 , and $2.4 million at December 31, 2017 . There was no loans held-for-sale at December 31, 2018 , or December 31, 2017 . Loans past due 90 days or more and still accruing interest were $33,000 and $28,000 at December 31, 2018 , and December 31, 2017 , respectively, and consisted of loans that are well secured and in the process of collection. The following table sets forth the detail, and delinquency status, of originated and acquired non-performing loans (non-accrual loans and loans past due ninety days or more and still accruing), net of deferred fees and costs, at December 31, 2018 and 2017 (in thousands), excluding PCI loans which have been segregated into pools. For PCI loans, each loan pool is accounted for as a single asset with a single composite interest rate and an aggregate expectation of cash flows. At December 31, 2018 Total Non-Performing Loans Non-Accruing Loans 0-29 Days Past Due 30-89 Days Past Due 90 Days or More Past Due Total 90 Days or More Past Due and Accruing Total Non-Performing Loans Loans held-for-investment: Real estate loans: Commercial LTV =&gt; 35% Substandard $ — $ 287 $ 2,588 $ 2,875 $ — $ 2,875 Total commercial — 287 2,588 2,875 — 2,875 One-to-four family residential LTV &lt; 60% Substandard — 432 77 509 — 509 LTV =&gt; 60% Substandard — 32 — 32 — 32 Total one-to-four family residential — 464 77 541 — 541 Home equity and lines of credit Substandard 75 — — 75 — 75 Total home equity and lines of credit 75 — — 75 — 75 Commercial and industrial loans Substandard — — 25 25 — 25 Total commercial and industrial loans — — 25 25 — 25 Total non-performing loans held-for-investment, originated 75 751 2,690 3,516 — 3,516 Loans acquired: Real Estate Loans: Commercial LTV &lt; 35% Substandard 87 — 194 281 — 281 LTV =&gt; 35% Substandard — 764 3,371 4,135 — 4,135 Total commercial 87 764 3,565 4,416 — 4,416 One-to-four family residential LTV &lt; 60% Substandard — 199 169 368 6 374 LTV =&gt; 60% Substandard 126 — 93 219 27 246 Total one-to-four family residential 126 199 262 587 33 620 Multifamily LTV &lt; 35% Substandard 152 — — 152 — 152 LTV =&gt; 35% Substandard — 414 — 414 — 414 Total multifamily 152 414 — 566 — 566 Home equity and lines of credit Substandard — — 77 77 — 77 Total home equity and lines of credit — — 77 77 — 77 Total non-performing loans acquired 365 1,377 3,904 5,646 33 5,679 Total non-performing loans $ 440 $ 2,128 $ 6,594 $ 9,162 $ 33 $ 9,195 At December 31, 2017 Total Non-Performing Loans Non-Accruing Loans 0-29 Days Past Due 30-89 Days Past Due 90 Days or More Past Due Total 90 Days or More Past Due and Accruing Total Non-Performing Loans Loans held-for-investment: Real estate loans: Commercial LTV =&gt; 35% Substandard $ 432 $ 314 $ 2,305 $ 3,051 $ — $ 3,051 Total commercial 432 314 2,305 3,051 — 3,051 One-to-four family residential LTV &lt; 60% Substandard — 206 328 534 — 534 LTV =&gt; 60% Substandard — — 39 39 — 39 Total one-to-four family residential — 206 367 573 — 573 Home equity and lines of credit Substandard 79 — — 79 — 79 Total home equity and lines of credit 79 — — 79 — 79 Commercial and industrial loans Substandard — — 72 72 — 72 Total commercial and industrial loans — — 72 72 — 72 Total non-performing loans held-for-investment, originated 511 520 2,744 3,775 — 3,775 Loans acquired: Real estate loans: Commercial LTV &lt; 35% Substandard — — 205 205 — 205 LTV =&gt; 35% Substandard — 773 58 831 — 831 Total commercial — 773 263 1,036 — 1,036 One-to-four family residential LTV &lt; 60% Substandard — 201 — 201 27 228 Total one-to-four family residential — 201 — 201 27 228 Multifamily LTV =&gt;35% Substandard — 417 — 417 — 417 Total multifamily — 417 — 417 — 417 Home equity and lines of credit Substandard — 28 49 77 — 77 Total home equity and lines of credit — 28 49 77 — 77 Commercial and industrial Substandard — — 2 2 — 2 Total commercial and industrial loans — — 2 2 — 2 Other Pass — — — — 1 1 Total other — — — — 1 1 Total non-performing loans acquired — 1,419 314 1,733 28 1,761 Total non-performing loans $ 511 $ 1,939 $ 3,058 $ 5,508 $ 28 $ 5,536 The following table sets forth the detail and delinquency status of originated and acquired loans, net of deferred fees and costs, by performing and non-performing loans at December 31, 2018 and 2017 (in thousands): December 31, 2018 Performing (Accruing) Loans 0-29 Days Past Due 30-89 Days Past Due Total Non-Performing Loans Total Loans Receivable, net Loans held-for-investment: Real estate loans: Commercial LTV &lt; 35% Pass $ 78,699 $ 218 $ 78,917 $ — $ 78,917 Special Mention — 395 395 — 395 Total 78,699 613 79,312 — 79,312 LTV =&gt; 35% Pass 408,830 325 409,155 — 409,155 Special Mention 1,137 — 1,137 — 1,137 Substandard 7,381 — 7,381 2,875 10,256 Total 417,348 325 417,673 2,875 420,548 Total commercial 496,047 938 496,985 2,875 499,860 One-to-four family residential LTV &lt; 60% Pass 54,576 336 54,912 — 54,912 Special Mention — 747 747 — 747 Substandard 896 — 896 510 1,406 Total 55,472 1,083 56,555 510 57,065 LTV =&gt; 60% Pass 34,576 232 34,808 — 34,808 Substandard 528 — 528 32 560 Total 35,104 232 35,336 32 35,368 Total one-to-four family residential 90,576 1,315 91,891 542 92,433 Construction and land Pass 26,613 — 26,613 — 26,613 Total construction and land 26,613 — 26,613 — 26,613 Multifamily LTV &lt; 35% Pass 170,534 298 170,832 — 170,832 Total 170,534 298 170,832 — 170,832 LTV= &gt; 35% Pass 1,756,443 439 1,756,882 — 1,756,882 Special Mention 613 — 613 — 613 Substandard 4,390 1,229 5,619 — 5,619 Total 1,761,446 1,668 1,763,114 — 1,763,114 Total multifamily 1,931,980 1,966 1,933,946 — 1,933,946 Home equity and lines of credit Pass 80,077 — 80,077 — 80,077 Special Mention 27 — 27 — 27 Substandard 137 — 137 74 211 Total home equity and lines of credit 80,241 — 80,241 74 80,315 Commercial and industrial loans Pass 43,640 — 43,640 — 43,640 Special Mention 430 — 430 — 430 Substandard 95 — 95 25 120 Total commercial and industrial loans 44,165 — 44,165 25 44,190 Other loans Pass 1,518 2 1,520 — 1,520 Total other loans 1,518 2 1,520 — 1,520 December 31, 2018 Performing (Accruing) Loans 0-29 Days Past Due 30-89 Days Past Due Total Non-Performing Loans Total Loans Receivable, net Total originated loans held-for-investment 2,671,140 4,221 2,675,361 3,516 2,678,877 Acquired loans: One-to-four family residential LTV &lt; 60% Pass 202,471 2,799 205,270 — 205,270 Special Mention 415 — 415 — 415 Substandard 62 6 68 374 442 Total 202,948 2,805 205,753 374 206,127 LTV =&gt; 60% Pass 19,504 — 19,504 — 19,504 Substandard — — — 246 246 Total 19,504 — 19,504 246 19,750 Total one-to-four family residential 222,452 2,805 225,257 620 225,877 Commercial LTV &lt; 35% Pass 41,071 — 41,071 — 41,071 Special Mention 1,079 — 1,079 — 1,079 Substandard 1,185 151 1,336 281 1,617 Total 43,335 151 43,486 281 43,767 LTV =&gt; 35% Pass 73,986 749 74,735 — 74,735 Special Mention 4,315 128 4,443 — 4,443 Substandard 5,772 411 6,183 4,135 10,318 Total 84,073 1,288 85,361 4,135 89,496 Total commercial 127,408 1,439 128,847 4,416 133,263 Construction and land Pass 12,003 — 12,003 — 12,003 Total construction and land 12,003 — 12,003 — 12,003 Multifamily LTV &lt; 35% Pass 137,141 — 137,141 — 137,141 Special Mention — 52 52 — 52 Substandard — — — 152 152 Total 137,141 52 137,193 152 137,345 LTV =&gt; 35% Pass 7,726 — 7,726 — 7,726 Substandard — — — 414 414 Total 7,726 — 7,726 414 8,140 Total multifamily 144,867 52 144,919 566 145,485 Home equity and lines of credit Pass 17,427 — 17,427 — 17,427 Substandard 79 — 79 77 156 Total home equity and lines of credit 17,506 — 17,506 77 17,583 Commercial and industrial Pass 11,888 45 11,933 — 11,933 Total commercial and industrial 11,888 45 11,933 — 11,933 Other 6 — 6 — 6 Total loans acquired 536,130 4,341 540,471 5,679 546,150 $ 3,207,270 $ 8,562 $ 3,215,832 $ 9,195 $ 3,225,027 December 31, 2017 Performing (Accruing) Loans 0-29 Days Past Due 30-89 Days Past Due Total Non-Performing Loans Total Loans Receivable, net Loans held-for-investment: Real estate loans: Commercial LTV &lt; 35% Pass $ 84,620 $ — $ 84,620 $ — $ 84,620 Special Mention — 410 410 — 410 Total 84,620 410 85,030 — 85,030 LTV =&gt; 35% Pass 346,229 628 346,857 — 346,857 Special Mention 832 1,338 2,170 — 2,170 Substandard 7,675 998 8,673 3,051 11,724 Total 354,736 2,964 357,700 3,051 360,751 Total commercial 439,356 3,374 442,730 3,051 445,781 One-to-four family residential LTV &lt; 60% Pass 57,907 2,493 60,400 — 60,400 Special Mention — 683 683 — 683 Substandard 322 614 936 534 1,470 Total 58,229 3,790 62,019 534 62,553 LTV =&gt; 60% Pass 38,504 — 38,504 — 38,504 Substandard 554 — 554 39 593 Total 39,058 — 39,058 39 39,097 Total one-to-four family residential 97,287 3,790 101,077 573 101,650 Construction and land Pass 34,614 6 34,620 — 34,620 Total construction and land 34,614 6 34,620 — 34,620 Multifamily LTV &lt; 35% Pass 131,488 304 131,792 — 131,792 Total 131,488 304 131,792 — 131,792 LTV =&gt; 35% Pass 1,603,714 233 1,603,947 — 1,603,947 Special Mention 638 1,259 1,897 — 1,897 Substandard 83 1,501 1,584 — 1,584 Total 1,604,435 2,993 1,607,428 — 1,607,428 Total multifamily 1,735,923 3,297 1,739,220 — 1,739,220 Home equity and lines of credit Pass 67,426 — 67,426 — 67,426 Special Mention 28 — 28 — 28 Substandard 146 — 146 79 225 Total home equity and lines of credit 67,600 — 67,600 79 67,679 Commercial and industrial loans Pass 34,003 138 34,141 — 34,141 Special Mention 547 24 571 — 571 Substandard 109 — 109 72 181 Total Commercial and industrial loans 34,659 162 34,821 72 34,893 Other loans Pass 1,403 29 1,432 — 1,432 Total other loans 1,403 29 1,432 — 1,432 Total originated loans held-for-investment 2,410,842 10,658 2,421,500 3,775 2,425,275 December 31, 2017 Performing (Accruing) Loans 0-29 Days Past Due 30-89 Days Past Due Total Non-Performing Loans Total Loans Receivable, net Loans acquired: One-to-four family residential LTV &lt; 60% Pass 250,149 224 250,373 — 250,373 Special Mention 455 — 455 — 455 Substandard 417 150 567 228 795 Total 251,021 374 251,395 228 251,623 LTV =&gt; 60% Pass 23,295 — 23,295 — 23,295 Substandard 135 — 135 — 135 Total 23,430 — 23,430 — 23,430 Total one-to-four family residential 274,451 374 274,825 228 275,053 Commercial LTV &lt; 35% Pass 50,035 70 50,105 — 50,105 Special Mention 91 — 91 — 91 Substandard — 181 181 205 386 Total 50,126 251 50,377 205 50,582 LTV =&gt; 35% Pass 108,125 158 108,283 — 108,283 Special Mention — 133 133 — 133 Substandard 3,703 430 4,133 831 4,964 Total 111,828 721 112,549 831 113,380 Total commercial 161,954 972 162,926 1,036 163,962 Construction and land Substandard 17,201 — 17,201 — 17,201 Total construction and land 17,201 — 17,201 — 17,201 Multifamily LTV &lt; 35% Pass 189,551 — 189,551 — 189,551 Special Mention 78 — 78 — 78 Substandard 153 — 153 — 153 Total 189,782 — 189,782 — 189,782 LTV =&gt; 35% Pass 8,950 — 8,950 — 8,950 Special Mention — — — 417 417 Total 8,950 — 8,950 417 9,367 Total multifamily 198,732 — 198,732 417 199,149 Home equity and lines of credit Pass 20,291 — 20,291 — 20,291 Substandard 87 — 87 77 164 Total home equity and lines of credit 20,378 — 20,378 77 20,455 Commercial and industrial loans Pass 16,904 40 16,944 — 16,944 Substandard — — — 2 2 Total Commercial and industrial loans 16,904 40 16,944 2 16,946 Other loans Pass 36 — 36 1 37 Total loans acquired 689,656 1,386 691,042 1,761 692,803 $ 3,100,498 $ 12,044 $ 3,112,542 $ 5,536 $ 3,118,078 The following table summarizes originated and acquired (subsequent to acquisition) impaired loans as of December 31, 2018 and 2017 (in thousands): At December 31, 2018 December 31, 2017 Recorded Investment Unpaid Principal Balance Related Allowance Recorded Investment Unpaid Principal Balance Related Allowance With No Allowance Recorded: Real estate loans: Commercial LTV &lt; 35% Substandard $ — $ 139 $ — $ — $ 139 $ — LTV =&gt; 35% Pass 5,931 6,817 — 6,263 7,150 — Substandard 12,160 15,028 — 9,745 10,560 — One-to-four family residential LTV &lt; 60% Pass 1,532 1,606 — 1,189 1,254 — Substandard 241 241 — 251 251 — LTV =&gt; 60% Pass 129 158 — 136 161 — Substandard 126 278 — 135 286 — Multifamily LTV &lt; 35% Substandard 152 152 — 153 153 — LTV =&gt; 35% Pass 38 509 — 1,309 1,780 — Substandard 1,229 1,229 — — — — Home Equity Pass 28 28 — 33 33 — Commercial and industrial loans Substandard 52 119 — 135 135 — With a Related Allowance Recorded: Real estate loans: One-to-four family residential LTV &lt; 60% Pass — — — 411 411 (7 ) Substandard 657 657 (18 ) 997 997 (49 ) LTV =&gt; 60% Pass — — — 268 268 (19 ) Home equity and lines of credit Substandard 33 33 (5 ) 36 36 (4 ) Commercial and industrial loans Special Mention 21 21 (3 ) 24 24 (3 ) Total: Real estate loans: Commercial 18,091 21,984 — 16,008 17,849 — One-to-four family residential 2,685 2,940 (18 ) 3,387 3,628 (75 ) Multifamily 1,419 1,890 — 1,462 1,933 — Home equity and lines of credit 61 61 (5 ) 69 69 (4 ) Commercial and industrial loans 73 $ 140 (3 ) 159 159 (3 ) $ 22,329 $ 27,015 $ (26 ) $ 21,085 $ 23,638 $ (82 ) Included in the table above at December 31, 2018 , are impaired loans with carrying balances of $16.6 million that were not written down by charge-offs or for which there are no specific reserves in our allowance for loan losses. Included in the impaired loans at December 31, 2017 , are loans with carrying balances of $14.5 million that were not written down by charge-offs or for which there are no specific reserves in our allowance for loan losses. L</t>
  </si>
  <si>
    <t>Premises and Equipment, Net</t>
  </si>
  <si>
    <t>Property, Plant and Equipment [Abstract]</t>
  </si>
  <si>
    <t>Premises and Equipment, Net At December 31, 2018 and 2017 , premises and equipment, less accumulated depreciation and amortization, consists of the following (in thousands): December 31, 2018 2017 At cost: Land $ 4,018 $ 4,018 Buildings and improvements 8,905 8,883 Capital leases 2,600 2,600 Furniture, fixtures, and equipment 24,140 22,677 Leasehold improvements 30,115 28,721 69,778 66,899 Accumulated depreciation and amortization (44,173 ) (41,153 ) Premises and equipment, net $ 25,605 $ 25,746 Depreciation expense for the years ended December 31, 2018 , 2017 , and 2016 , was $3.0 million , $3.2 million , and $3.6 million , respectively. There were no sales of premises and equipment in 2018 , 2017 , or 2016 .</t>
  </si>
  <si>
    <t>Banking and Thrift [Abstract]</t>
  </si>
  <si>
    <t>Deposits Deposit account balances are summarized as follows (dollars in thousands): As of December 31, 2018 2017 Amount Weighted Average Rate Amount Weighted Average Rate Transaction: Negotiable orders of withdrawal $ 458,012 0.68 % $ 465,140 0.39 % Non-interest bearing checking 395,375 — % 407,267 — % Total transaction 853,387 0.36 % 872,407 0.21 % Savings: Money market 741,939 1.12 % 800,854 0.72 % Savings 594,290 0.90 % 424,789 0.18 % Total savings 1,336,229 1.02 % 1,225,643 0.53 % Certificates of deposit: Under $100,000 599,245 1.91 % 401,063 1.42 % $100,000 or more 497,651 2.01 % 337,866 1.51 % Total certificates of deposit 1,096,896 1.96 % 738,929 1.46 % Total deposits $ 3,286,512 1.16 % $ 2,836,979 0.67 % The Company had brokered deposits (included in certificates of deposit in the above table) of $275.4 million and $150.6 million at December 31, 2018 and 2017 , respectively. Scheduled maturities of certificates of deposit are summarized as follows (in thousands): December 31, 2018 2019 $ 841,562 2020 138,277 2021 36,282 2022 46,187 2023 34,588 Thereafter — Total $ 1,096,896 Interest expense on deposits is summarized as follows (in thousands): December 31, 2018 2017 2016 Transaction $ 2,175 $ 1,429 $ 957 Savings and money market 8,878 6,804 6,801 Certificates of deposit 16,688 8,153 6,529 $ 27,741 $ 16,386 $ 14,287</t>
  </si>
  <si>
    <t>Debt Disclosure [Abstract]</t>
  </si>
  <si>
    <t>Borrowings Borrowings consisted of FHLB advances, floating rate advances, obligations under capital leases, and securities sold under agreements to repurchase (repurchase agreements), and are summarized as follows (in thousands): December 31, 2018 2017 Repurchase agreements $ — $ 2,000 Other borrowings: FHLB advances 403,502 464,217 Floating rate advances 5,345 5,033 Obligations under capital leases 44 299 $ 408,891 $ 471,549 FHLB advances are secured by a blanket lien on unencumbered securities and the Company’s FHLB capital stock. FHLB advances have contractual maturities as follows (in thousands): December 31, 2018 FHLB Advances 2019 $ 123,502 2020 90,000 2021 70,000 2022 20,000 2023 87,500 Thereafter 12,500 $ 403,502 There were no repurchase agreements at December 31, 2018 . At December 31, 2017 , repurchase agreements had a weighted average rate of 3.39% , with $2.0 million maturing in the first quarter of 2018. The repurchase agreements were secured primarily by mortgage-backed securities with an amortized cost of $4.7 million , and a fair value of $4.6 million , at December 31, 2017 . The Company has the ability to obtain additional funding from the FHLB and Federal Reserve Bank discount window of approximately $1.23 billion , utilizing unencumbered and unpledged securities of $462.4 million and multifamily loans of $789.6 million at December 31, 2018 . The Company expects to have sufficient funds available to meet current commitments in the normal course of business. Interest expense on borrowings is summarized as follows (in thousands): December 31, 2018 2017 2016 Repurchase agreements $ 7 $ 137 $ 569 FHLB advances 8,172 7,390 6,743 Floating rate advances 123 33 27 Obligations under capital leases 7 30 42 $ 8,309 $ 7,590 $ 7,381</t>
  </si>
  <si>
    <t>Income Taxes</t>
  </si>
  <si>
    <t>Income Tax Disclosure [Abstract]</t>
  </si>
  <si>
    <t>Income Taxes Income tax expense (benefit) consists of the following (in thousands): December 31, 2018 2017 2016 Federal tax expense (benefit): Current $ 8,540 $ 10,113 $ 14,218 Deferred (742 ) 14,290 (1,260 ) 7,798 24,403 12,958 State and local tax expense (benefit): Current 1,985 1,672 2,506 Deferred (151 ) 903 (1,799 ) 1,834 2,575 707 Total income tax expense $ 9,632 $ 26,978 $ 13,665 Reconciliation between the amount of reported total income tax expense and the amount computed by multiplying the applicable statutory income tax rate for the years ended December 31, 2018 , 2017 , and 2016 , is as follows (dollars in thousands): December 31, 2018 2017 2016 Tax expense at statutory rate $ 10,439 $ 18,111 $ 13,928 Applicable statutory federal income tax rate 21 % 35 % 35 % Increase (decrease) in taxes resulting from: State tax, net of federal income tax 1,448 1,674 460 Impact of 2017 federal tax reform — 10,453 — Bank owned life insurance (778 ) (1,885 ) (1,399 ) ESOP fair market value adjustment 196 404 352 Incentive stock options 146 247 299 Uncertain tax position — 132 178 Merger related costs — — 74 Excess tax benefits from employee share based payments (1,939 ) (2,309 ) — Other, net 120 151 (227 ) Income tax expense $ 9,632 $ 26,978 $ 13,665 Federal Tax Reform On December 22, 2017, H.R.1, commonly known as the Tax Cuts and Jobs Act (the “Tax Act”), was signed into law. Among numerous provisions included in the Act was the reduction of the U.S. federal corporate income tax rate from 35% to 21% effective January 1, 2018. As a result of this rate reduction, we were required to re-measure, through income tax expense in the fourth quarter of 2017, our deferred tax assets and liabilities using the enacted rate at which we expect them to be recovered or settled. The re-measurement of our net deferred tax asset resulted in additional 2017 income tax expense of $10.5 million . The tax effects of temporary differences that give rise to significant portions of the deferred tax assets and deferred tax liabilities at December 31, 2018 and 2017 , are as follows (in thousands): December 31, 2018 2017 Deferred tax assets: Allowance for loan losses $ 7,317 $ 6,836 Capitalized leases 13 84 Deferred compensation 3,426 3,474 Accrued salaries 737 2 Postretirement benefits 375 381 Equity awards 3,045 3,582 Unrealized actuarial losses on post-retirement benefits 18 93 Straight-line leases adjustment 1,051 892 Asset retirement obligation 67 65 Reserve for accrued interest receivable 602 712 Reserve for loan commitments 146 124 Employee Stock Ownership Plan 551 497 Other 261 236 Depreciation 2,383 2,116 Fair value adjustments of acquired loans 3,934 4,868 Fair value adjustments of pension benefit obligations 154 154 Unrealized losses on securities 3,575 2,070 Total gross deferred tax assets 27,655 26,186 Deferred tax liabilities: Fair value adjustments of acquired securities 28 35 Fair value adjustments of deposit liabilities 285 358 Deferred loan fees 1,984 1,815 Undistributed earnings related to NSB Realty Trust — 939 Other 33 37 Total gross deferred tax liabilities 2,330 3,184 Net deferred tax asset $ 25,325 $ 23,002 Net deferred tax assets are included in other assets on the consolidated balance sheets. In 2016, the Company recorded net deferred tax assets of approximately $3.9 million as a result of the Hopewell Valley acquisition. The Company has determined that it is not required to establish a valuation reserve for the net deferred tax asset account since it is “more likely than not” that the net deferred tax assets will be realized through future reversals of existing taxable temporary differences, future taxable income and tax planning strategies. The conclusion that it is “more likely than not” that the net deferred tax assets will be realized is based on the history of earnings and the prospects for continued profitability. Management will continue to review the tax criteria related to the recognition of deferred tax assets. As a savings institution, the Bank is subject to a special federal tax provision regarding its frozen tax bad debt reserve. At December 31, 2018 and December 31, 2017 , the Bank’s federal tax bad debt base-year reserve was $5.9 million , with a related net deferred tax liability of $2.8 million , which has not been recognized since the Bank does not expect that this reserve will become taxable in the foreseeable future. Events that would result in taxation of this reserve include redemptions of the Bank’s stock or certain excess distributions by the Bank to the Company. A reconciliation of the Company’s uncertain tax positions are as follows (in thousands): December 31, 2018 2017 2016 Beginning balance $ 482 $ 459 $ 281 Settlements based on tax positions related to prior years (238 ) (109 ) — Additions based on tax positions related to prior years 286 132 178 Ending balance $ 530 $ 482 $ 459 The Company recognizes interest and penalties on income taxes in income tax expense. The following years are open for examination or under examination: • Federal tax filings for 2015 through present. The 2016 filing is currently under examination. • New York State tax filings 2013 through present. The 2013 through 2014 filings are currently under examination. • New York City tax filings 2013 through present. The 2013 through 2014 filings are currently under examination. • State of New Jersey 2014 through present.</t>
  </si>
  <si>
    <t>Retirement Benefits</t>
  </si>
  <si>
    <t>Retirement Benefits [Abstract]</t>
  </si>
  <si>
    <t>Retirement Benefits The Company has a 401(k) plan for its employees, which grants eligible employees (those salaried employees with at least three months of service) the opportunity to invest from 2% to 15% of their base compensation in certain investment alternatives. The Company contributes an amount equal to 25% of employee contributions on the first 6% of base compensation contributed by eligible employees for the first three years of participation. Subsequent years of participation in excess of three years will increase the Company matching contribution from 25% to 50% of an employee’s contributions, on the first 6% of base compensation contributed by eligible employees. A member becomes fully vested in the Company’s contributions upon (a) completion of five years of service, or (b) normal retirement, early retirement, permanent disability, or death. The Company’s contribution to this plan amounted to approximately $394,000 , $387,000 , and $384,000 for the years ended December 31, 2018 , 2017 , and 2016 , respectively. The Company maintains the Northfield Bank ESOP. The ESOP is a tax-qualified plan designed to invest primarily in the Company’s common stock. The ESOP provides employees with the opportunity to receive a funded retirement benefit from the Bank, based primarily on the value of the Company’s common stock. The ESOP purchased 2,463,884 shares of the Company’s common stock in the Company’s initial public offering at a price of $7.13 per share, as adjusted. This purchase was funded with a loan from Northfield Bancorp, Inc. to the ESOP. The outstanding balance at December 31, 2018 and 2017 was $10.8 million and $11.5 million , respectively. The shares of the Company’s common stock purchased in the initial public offering are pledged as collateral for the loan. Shares are released for allocation to participants as loan payments are made. A total of 101,514 and 99,670 shares were released and allocated to participants of the ESOP for the years ended December 31, 2018 and 2017 , respectively. Cash dividends on unallocated shares are utilized to satisfy required debt payments. Dividends on allocated shares are utilized to prepay debt which releases additional shares to participants. Upon completion of the Company’s second-step conversion, a second ESOP was established for employees in 2013, which purchased 1,422,357 shares of the Company’s common stock at a price of $10.00 per share. The purchase was funded with a loan from Northfield Bancorp, Inc. to the second ESOP. The outstanding balance at December 31, 2018 and 2017 was $12.2 million and $12.6 million , respectively. The shares of the Company’s common stock purchased in the second-step conversion are pledged as collateral for the loan. Shares are released for allocation to participants as loan payments are made. A total of 52,523 and 51,189 shares were released and allocated to participants of the second ESOP for the years ended December 31, 2018 and 2017 , respectively. Cash dividends on unallocated shares are utilized to satisfy required debt payments. Dividends on allocated shares are utilized to prepay debt which releases additional shares to participants. ESOP compensation expense for both plans for the years ended December 31, 2018 , 2017 , and 2016 was $2.0 million , $2.2 million , and $2.0 million , respectively. The Company maintains a Supplemental Employee Stock Ownership Plan (the "SESOP"), a non-qualified plan, that provides supplemental benefits to certain executives who are prevented from receiving the full benefits contemplated by the ESOP’s benefit formula due to tax law limits for tax-qualified plans. The supplemental payments for the SESOP consist of cash payments representing the value of Company shares that cannot be allocated to participants under the ESOPs due to legal limitations imposed on tax-qualified plans. The Company's required contributions to the SESOP plan were $76,000 , $84,000 , and $82,000 for the years ended December 31, 2018 , 2017 , and 2016 , respectively. The Company provides post-retirement medical and life insurance to a limited number of retired individuals. The Company also provides retiree life insurance benefits to all qualified employees, up to certain limits. The following tables set forth the funded status and components of postretirement benefit costs at December 31 measurement dates (in thousands): 2018 2017 2016 Accumulated postretirement benefit obligation beginning of year $ 1,645 $ 1,697 $ 1,950 Service cost 11 11 8 Interest cost 52 57 71 Actuarial (gain) loss (229 ) (8 ) (214 ) Benefits paid (120 ) (112 ) (118 ) Accumulated postretirement benefit obligation end of year 1,359 1,645 1,697 Accrued liability (included in accrued expenses and other liabilities) $ 1,359 $ 1,645 $ 1,697 The following table sets forth the amounts recognized in accumulated other comprehensive income (loss) (in thousands): December 31, 2018 2017 Net loss $ 20 $ 274 Transition obligation — — Prior service cost — — Loss recognized in accumulated other comprehensive income (loss) $ 20 $ 274 The estimated net loss, prior service cost, and transition obligation, that will be amortized from accumulated other comprehensive income (loss) into net periodic cost in 2019, are $1,800 , $0 , and $0 respectively. The following table sets forth the components of net periodic postretirement benefit costs for the years ended December 31, 2018 , 2017 , and 2016 (in thousands): December 31, 2018 2017 2016 Service cost $ 11 $ 11 $ 8 Interest cost 52 57 71 Amortization of prior service costs — — 12 Amortization of unrecognized loss 25 28 54 Net postretirement benefit cost included in compensation and employee benefits $ 88 $ 96 $ 145 The assumed discount rate related to plan obligations reflects the weighted average of published market rates for high-quality corporate bonds with terms similar to those of the plans expected benefit payments, rounded to the nearest quarter percentage point. The Company’s discount rate and rate of compensation increase used in accounting for the plan are as follows: 2018 2017 2016 Assumptions used to determine benefit obligation at period end: Discount rate 4.00 % 3.25 % 3.50 % Rate of increase in compensation 4.00 % 4.00 % 4.00 % Assumptions used to determine net periodic benefit cost for the year: Discount rate 3.25 % 3.50 % 3.75 % Rate of increase in compensation 4.00 % 4.00 % 4.00 % At December 31, 2018 , a medical cost trend rate of 8.75% decreasing 0.50% per year thereafter until an ultimate rate of 4.75% is reached, was used in the plan’s valuation. The Company’s healthcare cost trend rates are based, among other things, on the Company’s own experience and third-party analysis of recent and projected healthcare cost trends. A one percentage-point change in assumed heath care cost trends would have the following effects (in thousands): One Percentage Point Increase One Percentage Point Decrease 2018 2017 2018 2017 Effect on benefits earned and interest cost $ 4 $ 4 $ (3 ) $ (4 ) Effect on accumulated postretirement benefit obligation 109 111 (94 ) (100 ) A one percentage-point change in assumed heath care cost trends would have the following effects (in thousands): One Percentage Point Increase One Percentage Point Decrease 2018 2017 2016 2018 2017 2016 Aggregate of service and interest components of net periodic cost (benefit) $ 4 $ 4 $ 6 $ (3 ) $ (4 ) $ (5 ) Benefit payments of approximately $120,000 , $112,000 , and $118,000 were made in 2018 , 2017 , and 2016 , respectively. The benefits expected to be paid under the postretirement health benefits plan for the next five years are as follows: $94,000 in 2019 ; $97,000 in 2020 ; $101,000 in 2021 ; $105,000 in 2022 ; and $95,000 in 2023 . The benefit payments expected to be paid in the aggregate for the years 2024 through 2028 are $438,000 . The expected benefits are based on the same assumptions used to measure the Company’s benefit obligation at December 31, 2018 , and include estimated future employee service. The Company maintains a nonqualified plan to provide for the elective deferral of all or a portion of director fees by members of the Board of Directors, deferral of all or a portion of the compensation and/or annual incentive compensation payable to eligible employees of the Company, and to provide to certain officers of the Company benefits in excess of those permitted to be paid by the Company’s savings plan, ESOP, and profit-sharing plan under the applicable Internal Revenue Code. The plan obligation was approximately $12.7 million and $13.7 million at December 31, 2018 and 2017 , respectively, and is included in accrued expenses and other liabilities on the consolidated balance sheets. (Loss) income under this plan was $(879,000) , $1.1 million , and $503,000 for the years ended December 31, 2018 , 2017 , and 2016 , respectively. The Company invests to fund this future obligation, in various mutual funds designated as trading securities. The securities are marked-to-market through current period earnings as a component of non-interest income. Accrued obligations under this plan are credited or charged with the return on the trading securities portfolio as a component of compensation and benefits expense.</t>
  </si>
  <si>
    <t>Equity Incentive Plan</t>
  </si>
  <si>
    <t>Disclosure of Compensation Related Costs, Share-based Payments [Abstract]</t>
  </si>
  <si>
    <t>Equity Incentive Plan The Company maintains the Northfield Bancorp, Inc. 2008 Equity Incentive Plan (the “ 2008 EIP ” ) which allowed the Company to grant common stock or options to purchase common stock at specific prices to directors and employees of the Company through December 17, 2018. The 2008 EIP provided for the issuance or delivery of up to 4,311,796 shares ( 1,231,941 restricted shares and 3,079,855 stock options) of Northfield Bancorp, Inc. common stock subject to certain plan limitations. As of December 31, 2018 , no restricted shares or stock options remain available for issuance under the 2008 EIP. On August 27, 2018 , the Company granted to an employee 3,378 restricted shares. These shares vest on February 27, 2019 . During 2017, the Company granted to certain directors and employees in aggregate 34,500 restricted shares, and 98,244 stock options to purchase Company stock. The stock options and restricted stock granted in 2017 vest in varying installments over a period ranging from 10 to 34 months, the first vesting beginning on May 27, 2018. In November 2016, the Company granted to an employee 20,000 restricted shares and stock 40,000 options to purchase Company stock. Prior to 2017, all stock options and restricted stock granted vested in equal installments over a five year period beginning one year from the date of grant. The vesting of options and restricted stock awards may accelerate in accordance with the terms of the 2008 EIP. Stock options were granted at an exercise price equal to the fair value of the Company’s common stock on the grant date based on quoted market prices and all have an expiration period of 10 years. The Company is expensing the grant date fair value of all employee and director share-based compensation over the requisite service periods on a straight-line basis. There were no stock options granted in 2018. The fair value of stock options granted in 2017 and 2016 was estimated utilizing the Black-Scholes option pricing model using the following assumptions: Year Ended December 31, 2017 2016 Grant Date November 1, 2017 September 19, 2017 August 1, 2017 November 16, 2016 Stock options granted 40,000 12,500 45,744 40,000 Risk-free rate of return 2.06 % 1.89 % 1.86 % 1.8 % Volatility 29.22 % 30.06 % 29.46 % 30.07 % Dividend yield 2.37 % 1.98 % 1.91 % 1.74 % Expected life 5.75 5.75 5.75 6.5 The Company also maintains the Northfield Bancorp, Inc. 2014 Equity Incentive Plan (the “ 2014 EIP ” ) which allows the Company to grant common stock or options to purchase common stock at specific prices to directors and employees of the Company. The 2014 EIP provides for the issuance or delivery of up to 4,978,249 shares ( 1,422,357 restricted shares and 3,555,892 stock options) of Northfield Bancorp, Inc. common stock subject to certain plan limitations. As of December 31, 2018 , 142,154 restricted shares and 348,373 stock options remain available for issuance under the 2014 EIP. On August 27, 2018, the Company granted to an employee 11,622 restricted shares. These shares vest in three installments over a two year period beginning six months from the date of grant. All stock options and restricted stock granted prior to 2018 vest in equal installments over a five year period beginning one year from the date of grant. The vesting of options and restricted stock awards may accelerate in accordance with terms of the 2014 EIP. Stock options were granted at an exercise price equal to the fair value of the Company’s common stock on the grant date based on quoted market prices and all have an expiration period of ten years. During the years ended December 31, 2018 , 2017 , and 2016 , the Company recorded, $5.4 million , $6.2 million , and $7.3 million of stock-based compensation. The following table is a summary of the Company’s non-vested stock options as of December 31, 2018 , and changes therein during the year then ended: Number of Stock Options Weighted Average Grant Date Fair Value Weighted Average Exercise Price Weighted Average Contractual Life (years) Outstanding- December 31, 2016 5,328,670 $ 3.41 $ 11.36 5.78 Granted 98,244 4.04 16.73 9.71 Forfeited (247,484 ) 3.93 13.68 — Exercised (558,743 ) 2.41 7.52 — Outstanding- December 31, 2017 4,620,687 3.51 11.82 5.17 Granted — — — — Forfeited (29,378 ) 3.36 11.51 — Exercised (1,339,714 ) 2.49 7.75 — Outstanding - December 31, 2018 3,251,595 3.93 13.51 5.62 Exercisable - December 31, 2018 2,440,884 $ 3.89 $ 13.28 5.45 Expected future stock option expense related to the non-vested options outstanding as of December 31, 2018 , is $1.6 million over an average period of 1.1 years. The following is a summary of the status of the Company’s restricted shares as of December 31, 2018 , and changes therein during the year then ended: Number of Shares Awarded Weighted Average Grant Date Fair Value Non-vested at December 31, 2016 924,002 $ 13.82 Granted 34,500 16.70 Vested (279,660 ) 13.68 Forfeited (92,947 ) 13.92 Non-vested at December 31, 2017 585,895 14.05 Granted 15,000 16.48 Vested (266,973 ) 13.86 Forfeited (4,960 ) 14.18 Non-vested at December 31, 2018 328,962 $ 14.31 Expected future stock award expense related to the non-vested restricted awards as of December 31, 2018 , is $2.5 million over an average period of 1.2 years. Upon the exercise of stock options, management expects to utilize treasury stock as the source of issuance for these shares.</t>
  </si>
  <si>
    <t>Commitments and Contingencies</t>
  </si>
  <si>
    <t>Commitments and Contingencies Disclosure [Abstract]</t>
  </si>
  <si>
    <t>Commitments and Contingencies The Company, in the normal course of business, is party to commitments that involve, to varying degrees, elements of risk in excess of the amounts recognized in the consolidated financial statements. These commitments include unused lines of credit and commitments to extend credit. At December 31, 2018 and 2017 , the following commitment and contingent liabilities existed that are not reflected in the accompanying consolidated financial statements (in thousands): December 31, 2018 2017 Commitments to extend credit $ 39,326 $ 43,611 Unused lines of credit 136,586 98,433 Standby letters of credit 5,352 7,000 The Company’s maximum exposure to credit losses in the event of nonperformance by the other party to these commitments is represented by the contractual amount. The Company uses the same credit policies in granting commitments and conditional obligations as it does for amounts recorded in the consolidated balance sheets. These commitments and obligations do not necessarily represent future cash flow requirements. The Company evaluates each customer’s creditworthiness on a case-by-case basis. The amount of collateral obtained, if deemed necessary, is based on management’s assessment of risk. Standby letters of credit are conditional commitments issued by the Company to guarantee the performance of a customer to a third-party. The guarantees generally extend for a term of up to one year and are fully collateralized. For each guarantee issued, if the customer defaults on a payment to the third-party, the Company would have to perform under the guarantee. The unamortized fee on standby letters of credit approximates their fair value; such fees were insignificant at both December 31, 2018 and 2017 . The Company maintains an allowance for estimated losses on commitments to extend credit in other liabilities. At December 31, 2018 and 2017 , the allowance was $523,000 and $442,000 , respectively, and changes to the allowance are recorded as a component of other non-interest expense. At December 31, 2018 , the Company was obligated under non-cancelable operating leases and capitalized leases on property used for banking purposes. Most leases contain escalation clauses and renewal options which provide for increased rentals as well as for increases in certain property costs including real estate taxes, common area maintenance, and insurance. The projected minimum annual rental payments and receipts under the capitalized leases and operating leases are as follows (in thousands): Rental Payments Capitalized Leases Rental Payments Operating Leases Year ending December 31: 2019 $ 44 $ 5,735 2020 — 5,949 2021 — 5,512 2022 — 4,844 2023 — 4,744 Thereafter — 35,260 Total minimum lease payments $ 44 $ 62,044 Net rental expense included in occupancy expense was approximately $5.7 million , $5.3 million , and $5.2 million for the years ended December 31, 2018 , 2017 , and 2016 , respectively. In the normal course of business, the Company may be a party to various outstanding legal proceedings and claims. In the opinion of management, the consolidated financial statements will not be materially affected by the outcome of such legal proceedings and claims. The Bank has entered into employment and change in control agreements with its President and Chief Executive Officer and the other executive officers of the Company to ensure the continuity of executive leadership, to clarify the roles and responsibilities of executives, and to make explicit the terms and conditions of executive employment. These agreements are for a term of three years subject to review and annual renewal, and provide for certain levels of base annual salary and in the event of a change in control, as defined, or in the event of termination, as defined, certain levels of base salary, bonus payments, and benefits for a period of up to three years.</t>
  </si>
  <si>
    <t>Regulatory Requirements</t>
  </si>
  <si>
    <t>Regulatory Requirements [Abstract]</t>
  </si>
  <si>
    <t>Regulatory Requirements Federal regulations require federally insured depository institutions to meet several minimum capital standards: a common equity Tier 1 capital to risk-based assets ratio of 4.5% , a Tier 1 capital to risk-based assets ratio of 6.0% , a total capital to risk-based assets of 8.0% , and a 4.0% Tier 1 capital to total assets leverage ratio. Under prompt corrective action regulations, the OCC is required to take certain supervisory actions (and may take additional discretionary actions) with respect to an undercapitalized institution. Such actions could have a direct material effect on the institution’s financial statements. The regulations establish a framework for the classification of savings institutions into five categories: well capitalized, adequately capitalized, undercapitalized, significantly undercapitalized, and critically undercapitalized. Generally, an institution is considered well capitalized if it has a leverage (Tier 1) ratio of 5.0% or greater, a common equity Tier 1 ratio of 6.5% or greater, a Tier 1 risk-based capital ratio of 8.0% or greater, and a total risk-based capital ratio of 10.0% or greater. The foregoing capital ratios are based in part on specific quantitative measures of assets, liabilities, and certain off-balance-sheet items as calculated under regulatory accounting practices. Capital amounts and classifications also are subject to qualitative judgments by the regulators about capital components, risk weighting, and other factors. Under the U.S. Basel III capital framework, both Northfield Bank and the Company must maintain minimum capital requirements which include: (i) a common equity Tier 1 capital to risk-based assets ratio of 4.5% ; (ii) a Tier 1 capital to risk-based assets ratio of 6% ; (iii) a total capital to risk-based assets of 8% ; and (iv) a Tier 1 capital to total assets leverage ratio of 4% . In addition to establishing the minimum regulatory capital requirements, the regulations limit capital distributions and certain discretionary bonus payments to management if the institution does not hold a “capital conservation buffer” consisting of 2.5% of common equity Tier 1 capital to risk-weighted assets in addition to the amount necessary to meet its minimum risk-based capital requirements. The capital conservation buffer requirement was phased in beginning January 1, 2016 at 0.625% of risk-weighted assets and increased each year until it became fully phased by January 1, 2019 at 2.5% . For calendar year 2018, the capital conservation buffer was 1.875% . It increased to 2.50% on January 1, 2019. Management believes that as of December 31, 2018 , and December 31, 2017 , the Bank exceeded all capital adequacy requirements to which it is subject. Further, the most recent OCC notification categorized the Bank as a well-capitalized institution under the prompt corrective action regulations. There have been no conditions or events since that notification that management believes have changed the Bank's classification. The following is a summary of Northfield Bank’s regulatory capital amounts and ratios compared to the regulatory requirements as of December 31, 2018 and 2017 , for classification as a well-capitalized institution and minimum capital (dollars in thousands): For Well For Capital Capitalized Adequacy Under Prompt Corrective Actual Purposes Action Provisions Amount Ratio Amount Ratio Amount Ratio As of December 31, 2018: Common Equity Tier 1 Capital (to risk-weighted assets) $ 592,815 16.00 % $ 166,742 4.50 % $ 240,850 6.50 % Tier 1 Leverage 592,815 13.81 171,663 4.00 214,579 5.00 Tier I capital (to risk-weighted assets) 592,815 16.00 222,323 6.00 296,430 8.00 Total capital (to risk-weighted assets) 620,863 16.76 296,430 8.00 370,538 10.00 As of December 31, 2017: Common Equity Tier 1 Capital (to risk-weighted assets) $ 559,717 16.70 % $ 150,862 4.50 % $ 217,912 6.50 % Tier 1 Leverage 559,717 14.15 158,220 4.00 197,775 5.00 Tier I capital (to risk-weighted assets) 559,717 16.70 201,150 6.00 268,200 8.00 Total capital (to risk-weighted assets) 586,361 17.49 268,200 8.00 335,250 10.00 The following is a summary of the Company's regulatory capital amounts and ratios compared to the regulatory requirements as of December 31, 2018 and 2017 , for classification as well-capitalized and minimum capital (dollars in thousands). For Well For Capital Capitalized Adequacy Under Prompt Corrective Actual Purposes Action Provisions Amount Ratio Amount Ratio Amount Ratio As of December 31, 2018: Common Equity Tier 1 Capital (to risk-weighted assets) $ 636,141 17.17 % $ 166,717 4.50 % $ 240,814 6.50 % Tier 1 Leverage 636,141 14.82 171,724 4.00 214,656 5.00 Tier I capital (to risk-weighted assets) 636,141 17.17 222,290 6.00 296,386 8.00 Total capital (to risk-weighted assets) 664,190 17.93 296,386 8.00 370,483 10.00 As of December 31, 2017: Common Equity Tier 1 Capital (to risk-weighted assets) $ 604,208 18.02 % $ 150,917 4.50 % $ 217,991 6.50 % Tier 1 Leverage 604,208 15.27 158,254 4.00 197,818 5.00 Tier I capital (to risk-weighted assets) 604,208 18.02 201,222 6.00 268,296 8.00 Total capital (to risk-weighted assets) 630,853 18.81 268,296 8.00 335,370 10.00</t>
  </si>
  <si>
    <t>Fair Value Measurement</t>
  </si>
  <si>
    <t>Fair Value Disclosures [Abstract]</t>
  </si>
  <si>
    <t>Fair Value Measurement The following table presents the assets reported on the consolidated balance sheet at their estimated fair value as of December 31, 2018 and 2017 , by level within the Fair Value Measurements and Disclosures Topic of the FASB Accounting Standards Codification. Financial assets and liabilities are classified in their entirety based on the level of input that is significant to the fair value measurement.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s or other means. • Level 3 Inputs – Significant unobservable inputs that reflect the Company’s own assumptions that market participants would use in pricing the assets or liabilities. The following tables summarize financial assets and financial liabilities measured at fair value as of December 31, 2018 and 2017 , segregated by the level of the valuation inputs within the fair value hierarchy utilized to measure fair value (in thousands): Fair Value Measurements at December 31, 2018 Using: Carrying Value Quoted Prices in Active Markets for Identical Assets (Level 1) Significant Other Observable Inputs (Level 2) Significant Unobservable Inputs (Level 3) (in thousands) Measured on a recurring basis: Assets: Investment securities: Debt securities available-for-sale: Mortgage-backed securities Pass-through certificates: GSE $ 314,788 $ — $ 314,788 $ — REMICs: GSE 250,163 — 250,163 — Non-GSE 58 — 58 — 565,009 — 565,009 — Other debt securities Municipal bonds 273 — 273 Corporate bonds 242,749 — 242,749 — 243,022 — 243,022 — Total debt securities available-for-sale 808,031 — 808,031 — Trading securities 8,968 8,968 — — Equity securities 237 237 — — Total 817,236 9,205 808,031 — Measured on a non-recurring basis: Assets: Impaired loans: Real estate loans: Commercial real estate $ 4,847 $ — $ — $ 4,847 One-to-four family residential mortgage 765 — — 765 Multifamily 39 — — 39 Home equity and lines of credit 28 — — 28 Total impaired real estate loans 5,679 — — 5,679 Commercial and industrial loans 18 — — 18 Total $ 5,697 $ — $ — $ 5,697 Fair Value Measurements at December 31, 2017 Using: Carrying Value Quoted Prices in Active Markets for Identical Assets (Level 1) Significant Other Observable Inputs (Level 2) Significant Unobservable Inputs (Level 3) (in thousands) Measured on a recurring basis: Assets: Investment securities: Available-for-sale: Debt securities available-for-sale: Mortgage-backed securities Pass-through certificate GSE $ 178,295 $ — $ 178,295 $ — REMICs: 266,929 266,929 — GSE Non-GSE 79 — 79 — 445,303 — 445,303 — Other debt securities Municipal Bonds 349 — 349 — Corporate bonds 68,130 — 68,130 — 68,479 — 68,479 — Total debt securities available-for sale 513,782 — 513,782 — Trading securities 9,597 9,597 — — Equity securities - mutual funds 323 323 — — Total $ 523,702 $ 9,920 $ 513,782 $ — Measured on a non-recurring basis: Assets: Impaired loans: Real estate loans: Commercial real estate $ 4,645 $ — $ — $ 4,645 One-to-four family residential mortgage 1,735 — — 1,735 Multifamily 51 — — 51 Home equity and lines of credit 31 — — 31 Total impaired real estate loans 6,462 — — 6,462 Commercial and industrial loans 21 — — 21 Other real estate owned 850 — — 850 Total $ 7,333 $ — $ — $ 7,333 The following table presents qualitative information for Level 3 assets measured at fair value on a non-recurring basis at December 31, 2018 : Fair Value Valuation Methodology Unobservable Inputs Range of Inputs (in thousands) Impaired loans $ 5,697 Appraisals Discount for costs to sell 7.0% Discount for quick sale 10.0% Discounted cash flows Interest rates 4.13% - 6.25% Other real estate owned $ — Appraisals Discount for costs to sell 7.0% The following table presents qualitative information for Level 3 assets measured at fair value on a non-recurring basis at December 31, 2017 : Fair Value Valuation Methodology Unobservable Inputs Range of Inputs (in thousands) Impaired loans $ 6,483 Appraisals Discount for costs to sell 7.0% Discount for quick sale 10.0% Discounted cash flows Interest rates 3.13% - 6.50% Other real estate owned $ 850 Appraisals Discount for costs to sell 7.0% Debt Securities Available-for-Sale: The estimated fair values for mortgage-backed securities, corporate and other debt securities are obtained from a nationally recognized third-party pricing service. The estimated fair values are derived primarily from cash flow models, which include assumptions for interest rates, credit losses, and prepayment speeds. Broker/dealer quotes are utilized as well when such quotes are available and deemed representative of the market. The significant inputs utilized in the cash flow models are based on market data obtained from sources independent of the Company (observable inputs,) and are therefore classified as Level 2 within the fair value hierarchy. There were no transfers of securities between Level 1 and Level 2 during the years ended December 31, 2018 and 2017 . Trading Securities: Fair values are derived from quoted market prices in active markets. The assets consist of publicly traded mutual funds. Equity Securities: Fair values of equity securities consisting of publicly traded mutual funds are derived from quoted market prices in active markets. Impaired Loans: At December 31, 2018 , and December 31, 2017 , the Company had impaired loans held-for-investment with outstanding principal balances of $10.2 million and $8.8 million that were recorded at their estimated fair value of $5.7 million and $6.5 million , respectively. The Company recorded a net decrease in the specific reserve for impaired loans of $56,000 and $246,000 , for the years ended December 31, 2018 and December 31, 2017, respectively. The Company recorded net charge-offs of $1.3 million and net recoveries of $154,000 for the years ended December 31, 2018 and 2017 , respectively, utilizing Level 3 inputs. For purposes of estimating fair value of impaired loans, management utilizes independent appraisals, if the loan is collateral dependent, adjusted downward by management, as necessary, for changes in relevant valuation factors subsequent to the appraisal date, or the present value of expected future cash flows for non-collateral dependent loans and troubled debt restructurings. Other Real Estate Owned: At December 31, 2018 the Company had no assets acquired through foreclosure, as compared to $850,000 at December 31, 2017 . These assets, when held, are recorded at estimated fair value, less estimated selling costs when acquired, thus establishing a new cost basis. Estimated fair value is generally based on independent appraisals. These appraisals include adjustments to comparable assets based on the appraisers’ market knowledge and experience, and are considered Level 3 inputs. When an asset is acquired, the excess of the loan balance over fair value, less estimated selling costs, is charged to the allowance for loan losses. If the estimated fair value of the asset declines, a write-down is recorded through non-interest expense. The valuation of foreclosed assets is subjective in nature and may be adjusted in the future because of changes in the economic conditions. In addition, the Company may be required, from time to time, to measure the fair value of certain other financial assets on a nonrecurring basis in accordance with U.S. GAAP. The adjustments to fair value usually result from the application of lower-of-cost-or-market accounting or write downs of individual assets. Fair Value of Financial Instruments The FASB Accounting Standards Topic for Financial Instruments requires disclosure of the fair value of financial assets and financial liabilities, including those financial assets and financial liabilities that are not measured and reported at fair value on a recurring or non-recurring basis. The methodologies for estimating the fair value of financial assets and financial liabilities that are measured at fair value on a recurring or non-recurring basis are discussed above. The following methods and assumptions were used to estimate the fair value of other financial assets and financial liabilities not already discussed above: (a) Cash, Cash Equivalents Cash and cash equivalents are short-term in nature with original maturities of three months or less ; the carrying amount approximates fair value. (b) Debt Securities (Held-to-Maturity) The estimated fair values for substantially all of our securities are obtained from an independent nationally recognized pricing service. The independent pricing service utilizes market prices of same or similar securities whenever such prices are available. Prices involving distressed sellers are not utilized in determining fair value. Where necessary, the independent third-party pricing service estimates fair value using models employing techniques such as discounted cash flow analyses. The assumptions used in these models typically include assumptions for interest rates, credit losses, and prepayments, utilizing market observable data where available. (c) Investments in Equity Securities at Net Asset Value Per Share The Company uses net asset value as a practical expedient to record its investment in a private SBA Loan Fund since the shares in the fund are not publicly traded, do not have a readily determinable fair value and the net asset value per share is calculated in a manner consistent with the measurement principles of an investment company. (d) Federal Home Loan Bank of New York Stock The fair value for FHLB of New York stock is its carrying value, since this is the amount for which it could be redeemed and there is no active market for this stock. (e) Loans (Held-for-Investment) Fair values are estimated for portfolios of loans with similar financial characteristics. Loans are segregated by type such as originated and purchased, and further segregated by residential mortgage, construction, land, multifamily, commercial and consumer. Each loan category is further segmented into amortizing and non-amortizing and fixed and adjustable rate interest terms and by performing and non-performing categories. The fair value of loans is estimated by discounting the future cash flows using current prepayment assumptions and current rates at which similar loans would be made to borrowers with similar credit ratings and for the same remaining maturities. This method of estimating fair value does not incorporate the exit price concept of fair value prescribed by the FASB ASC Topic for Fair Value Measurements and Disclosures, which would also consider adjustments for other factors such as liquidity and credit quality. The fair value would be affected significantly by these other factors. (f) Loans (Held-for-Sale) Held-for-sale loans are carried at the lower of aggregate cost or estimated fair value, less costs to sell, and therefore fair value is equal to carrying value. (g) Deposits The fair value of deposits with no stated maturity, such as non-interest-bearing demand deposits, savings, NOW and money market accounts, is equal to the amount payable on demand. The fair value of certificates of deposit is based on the discounted value of contractual cash flows. The discount rate is estimated using the rates currently offered for deposits of similar remaining maturities. (h) Commitments to Extend Credit and Standby Letters of Credit The fair value of commitments to extend credit and standby letters of credit are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off-balance-sheet commitments is insignificant and therefore not included in the following table. (i) Borrowings The fair value of borrowings is estimated by discounting future cash flows based on rates currently available for debt with similar terms and remaining maturity. (j) Advance Payments by Borrowers for Taxes and Insurance Advance payments by borrowers for taxes and insurance have no stated maturity; the fair value is equal to the amount currently payable. The estimated fair values of the Company’s significant financial instruments at December 31, 2018 and 2017 , are presented in the following table (in thousands): December 31, 2018 Estimated Fair Value Carrying Value Level 1 Level 2 Level 3 Total Financial assets: Cash and cash equivalents $ 77,762 $ 77,762 $ — $ — $ 77,762 Trading securities 8,968 8,968 — — 8,968 Debt securities available-for-sale 808,031 323 807,708 — 808,031 Debt securities held-to-maturity 9,505 — 9,249 — 9,249 Equity securities (1) 237 237 — — 237 FHLB of New York stock, at cost 22,517 — 22,517 — 22,517 Net loans held-for-investment 3,217,673 — — 3,236,136 3,236,136 Financial liabilities: Deposits $ 3,286,512 $ — $ 3,291,085 $ — $ 3,291,085 Other borrowings 408,891 — 403,476 — 403,476 Advance payments by borrowers 18,007 — 18,007 — 18,007 December 31, 2017 Estimated Fair Value Carrying Value Level 1 Level 2 Level 3 Total Financial assets: Cash and cash equivalents $ 57,839 $ 57,839 $ — $ — $ 57,839 Trading securities 9,597 9,597 — — 9,597 Debt securities available-for-sale 513,782 — 513,782 — 513,782 Debt securities held-to-maturity 9,931 — 9,892 — 9,892 Equity securities (1) 323 323 — — 323 FHLB of New York stock, at cost 25,046 — 25,046 — 25,046 Net loans held-for-investment 3,114,659 — — 3,157,829 3,157,829 Financial liabilities: Deposits $ 2,836,979 $ — $ 2,839,666 $ — $ 2,839,666 Repurchase agreements and other borrowings 471,549 — 466,625 — 466,625 Advance payments by borrowers 14,798 — 14,798 — 14,798 (1) Excludes $1.0 million of investments measured at net asset value at December 31, 2018 and 2017, which have not been classified in the fair value hierarchy.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a high degree of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have not been considered in the estimates.</t>
  </si>
  <si>
    <t>Earnings Per Share</t>
  </si>
  <si>
    <t>Earnings Per Share [Abstract]</t>
  </si>
  <si>
    <t>Earnings Per Share The following is a summary of the Company’s earnings per share calculations and reconciliation of basic to diluted earnings per share for the periods indicated (in thousands, except share and per share data): December 31, 2018 2017 2016 Net income available to common stockholders $ 40,079 $ 24,768 $ 26,130 Weighted average shares outstanding-basic 46,319,760 45,325,445 44,374,389 Effect of non-vested restricted stock and stock options outstanding 787,673 1,550,285 1,343,498 Weighted average shares outstanding-diluted 47,107,433 46,875,730 45,717,887 Earnings per share-basic $ 0.87 $ 0.55 $ 0.59 Earnings per share-diluted $ 0.85 $ 0.53 $ 0.57 Anti-dilutive shares 765,792 334,927 777,733</t>
  </si>
  <si>
    <t>Parent-only Financial Information</t>
  </si>
  <si>
    <t>Condensed Financial Information of Parent Company Only Disclosure [Abstract]</t>
  </si>
  <si>
    <t>Parent-only Financial Information The following condensed parent company only financial information reflects Northfield Bancorp, Inc.’s investment in its wholly-owned consolidated subsidiary, Northfield Bank, using the equity method of accounting. Northfield Bancorp, Inc. Condensed Balance Sheets December 31, 2018 2017 (in thousands) Assets Cash in Northfield Bank $ 21,884 $ 20,080 Interest-earning deposits in other financial institutions 21 21 Investment in Northfield Bank 623,113 594,385 ESOP loan receivable 22,962 24,021 Other assets 120 1,185 Total assets $ 668,100 $ 639,692 Liabilities and Stockholders' Equity Total liabilities $ 1,661 $ 815 Total stockholders' equity 666,439 638,877 Total liabilities and stockholders' equity $ 668,100 $ 639,692 Northfield Bancorp, Inc. Condensed Statements of Comprehensive Income Years Ended December 31, 2018 2017 2016 (in thousands) Interest on ESOP loan $ 1,081 $ 939 $ 913 Interest income on deposit in Northfield Bank 38 31 31 (Losses) gains on securities, net (6 ) 5 4 Undistributed earnings of Northfield Bank 40,092 24,887 26,303 Total income 41,205 25,862 27,251 Other expenses 890 872 936 Income tax expense 236 222 185 Total expense 1,126 1,094 1,121 Net income $ 40,079 $ 24,768 $ 26,130 Comprehensive income: Net income $ 40,079 $ 24,768 $ 26,130 Other comprehensive loss, net of tax (3,696 ) (227 ) (1,346 ) Comprehensive income $ 36,383 $ 24,541 $ 24,784 Northfield Bancorp, Inc. Condensed Statements of Cash Flows December 31, 2018 2017 2016 (in thousands) Cash flows from operating activities Net income $ 40,079 $ 24,768 $ 26,130 Adjustments to reconcile net income to net cash provided by operating activities: Decrease (increase) in other assets 3 (2,008 ) (1,994 ) Losses (gains) on securities, net 6 (5 ) (4 ) Increase (decrease) in other liabilities 846 (980 ) 1,238 Undistributed earnings of Northfield Bank (40,092 ) (24,887 ) (26,303 ) Net cash provided by (used in) operating activities 842 (3,112 ) (933 ) Cash flows from investing activities Cash consideration paid for business acquisition — — (13,644 ) Dividends from Northfield Bank 16,493 28,763 14,700 Net cash provided by investing activities 16,493 28,763 1,056 Cash flows from financing activities Principal payments on ESOP loan receivable 1,059 1,022 969 Purchase of treasury stock (5 ) — (2,201 ) Dividends paid (18,673 ) (15,646 ) (14,074 ) Exercise of stock options 2,088 100 120 Additional tax benefit on stock awards — — 1,512 Net cash used in financing activities (15,531 ) (14,524 ) (13,674 ) Net increase (decrease) in cash and cash equivalents 1,804 11,127 (13,551 ) Cash and cash equivalents at beginning of year 20,101 8,974 22,525 Cash and cash equivalents at end of year $ 21,905 $ 20,101 $ 8,974</t>
  </si>
  <si>
    <t>Selected Quarterly Financial Data (Unaudited)</t>
  </si>
  <si>
    <t>Quarterly Financial Information Disclosure [Abstract]</t>
  </si>
  <si>
    <t>Selected Quarterly Financial Data (Unaudited) The following tables are a summary of certain quarterly financial data for the years ended December 31, 2018 and 2017 : 2018 Quarter Ended March 31 June 30 September 30 December 31 (Dollars in thousands, except per share data) Selected Operating Data: Interest income $ 34,682 $ 35,935 $ 37,727 $ 38,948 Interest expense 7,138 8,165 9,803 10,944 Net interest income 27,544 27,770 27,924 28,004 Provision for loan losses 34 670 1,304 607 Net interest income after provision for loan losses 27,510 27,100 26,620 27,397 Other income 2,405 2,445 2,637 640 Other expenses 17,126 17,040 17,100 15,777 Income before income tax expense 12,789 12,505 12,157 12,260 Income tax expense 2,344 1,893 3,081 2,314 Net income $ 10,445 $ 10,612 $ 9,076 $ 9,946 Net income per basic common share $ 0.23 $ 0.23 $ 0.19 $ 0.21 Net income per diluted common share $ 0.22 $ 0.23 $ 0.19 $ 0.21 2017 Quarter Ended March 31 June 30 September 30 December 31 (Dollars in thousands, except per share data) Selected Operating Data: Interest income $ 32,069 $ 32,660 $ 33,525 $ 34,615 Interest expense 5,392 5,751 6,173 6,660 Net interest income 26,677 26,909 27,352 27,955 Provision (recoveries) for loan losses 372 511 488 40 Net interest income after provision for loan losses 26,305 26,398 26,864 27,915 Other income 4,147 2,437 2,615 2,443 Other expenses 17,544 16,618 16,828 16,388 Income before income tax expense 12,908 12,217 12,651 13,970 Income tax expense 2,960 3,807 4,525 15,686 Net income (loss) $ 9,948 $ 8,410 $ 8,126 $ (1,716 ) Net income (loss) per basic common share $ 0.22 $ 0.19 $ 0.18 $ (0.04 ) Net income (loss) per diluted common share $ 0.21 $ 0.18 $ 0.17 $ (0.04 )</t>
  </si>
  <si>
    <t>Revenue from Contracts with Customers</t>
  </si>
  <si>
    <t>Revenue from Contract with Customer [Abstract]</t>
  </si>
  <si>
    <t>Revenue Recognition</t>
  </si>
  <si>
    <t>Revenue from Contracts with Customers Effective January 1, 2018, the Company adopted ASU No. 2014-09 (Topic 606) and all subsequent ASUs that modified Topic 606. For further details on Topic 606 see Note 1(s) - “Summary of Significant Accounting Policies”. The adoption of Topic 606 did not have any impact on the measurement or recognition of revenue as it does not apply to revenue associated with financial instruments, including revenue from loans and investment securities, which is the Company's primary source of revenue. In addition, certain non-interest income streams such as income on bank owned life insurance, gains on securities, and other non-interest income are not in the scope of the guidance. The Company’s revenue streams that are within the scope of Topic 606 include service charges on deposit accounts, ATM and card interchange fees, and investment services fees. However, the revenue recognition of these revenue streams did not change upon adoption of Topic 606 as our customer contracts generally do not have performance obligations and fees are assessed and collected as the transaction occurs. The following table summarizes non-interest income for the periods indicated (in thousands): December 31, 2018 2017 2016 Fees and service charges for customer services: Service charges 3,356 $ 3,320 $ 3,516 ATM and card interchange fees 1,216 1,150 1,130 Investment fees 305 232 288 Total fees and service charges for customer services 4,877 4,702 4,934 Income on bank owned life insurance (1) 3,705 5,386 3,998 (Losses) gains on securities, net (1) (701 ) 1,283 813 Other (1) 246 271 327 Total non-interest income $ 8,127 $ 11,642 $ 10,072 (1) Not within the scope of Topic 606 Fees and service charges for customer services include: (i) service charges on deposit accounts, including account maintenance fees, overdraft fees, insufficient funds fees, wire fees, and other deposit related fees; (ii) ATM and card interchange fees, which include fees generated when a Bank cardholder uses a non-Bank ATM or a non-Bank cardholder uses a Bank ATM, and fees earned whenever the Bank's debit cards are processed through card payment networks such as Visa; and (iii) investment services fees earned through partnering with a third party investment and brokerage service firm to provide insurance and investment products to customers. The Company's performance obligation for fees and service charges is satisfied and related revenue recognized immediately or in the month of performance of services.</t>
  </si>
  <si>
    <t>Summary of Significant Accounting Policies (Policy)</t>
  </si>
  <si>
    <t>Basis of Presentation</t>
  </si>
  <si>
    <t>Basis of Presentation The consolidated financial statements are comprised of the accounts of Northfield Bancorp, Inc. and its wholly owned subsidiaries, Northfield Investment, Inc. and Northfield Bank (the “Bank”), and the Bank’s wholly-owned significant subsidiaries, NSB Services Corp. and NSB Realty Trust. All significant intercompany accounts and transactions have been eliminated in consolidation. In preparing the consolidated financial statements, management is required to make estimates and assumptions that affect the reported amounts of assets and liabilities as of the date of the balance sheets and revenues and expenses during the reporting periods. Actual results may differ significantly from those estimates and assumptions. A material estimate that is particularly susceptible to significant change in the near term is the allowance for loan losses. In connection with the determination of this allowance, management generally obtains independent appraisals for significant properties. In addition, judgments related to the amount and timing of expected cash flows from purchased credit-impaired (“PCI”) loans, goodwill, securities valuation and impairment, and deferred income taxes, involve a higher degree of complexity and subjectivity and require estimates and assumptions about uncertain matters. Actual results may differ from the estimates and assumptions. Certain prior year amounts have been reclassified to conform to the current year presentation.</t>
  </si>
  <si>
    <t>Business</t>
  </si>
  <si>
    <t>Business The Company, through its principal subsidiary, the Bank, provides a full range of banking services primarily to individuals and corporate customers in Richmond and Kings counties in New York, and Hunterdon, Mercer, Union and Middlesex counties in New Jersey. The Company is subject to competition from other financial institutions and to the regulations of certain federal and state agencies, and undergoes periodic examinations by those regulatory authorities.</t>
  </si>
  <si>
    <t>Cash Equivalents</t>
  </si>
  <si>
    <t xml:space="preserve">Cash Equivalents Cash equivalents consist of cash on hand, due from banks, and interest-bearing deposits in other financial institutions with an original term of three months or less. </t>
  </si>
  <si>
    <t>Securities</t>
  </si>
  <si>
    <t xml:space="preserve">Securities Securities are classified at the time of purchase, based on management’s intention, as debt securities held-to-maturity, debt securities available-for-sale, trading account securities or equity securities. Debt securities held-to-maturity are those that management has the positive intent and ability to hold until maturity. Debt securities held-to-maturity are carried at amortized cost, adjusted for amortization of premiums and accretion of discounts using the level-yield method over the contractual term of the securities, adjusted for actual prepayments. Debt securities available-for-sale represents all securities not classified as either held-to-maturity, trading, or equity. Debt securities available-for-sale are carried at estimated fair value with unrealized holding gains and losses (net of related tax effects) on such securities excluded from earnings, but included as a separate component of stockholders’ equity, titled “Accumulated other comprehensive income (loss).” The cost of securities sold is determined using the specific-identification method. Security transactions are recorded on a trade-date basis. Trading securities are securities that are bought and may be held for the purpose of selling them in the near term. Trading securities are reported at estimated fair value, using quoted prices in active markets, with unrealized holding gains and losses reported as a component of gain (loss) on securities, net in non-interest income. Equity securities with readily determinable fair values are stated at fair value with unrealized gains and losses reported as a component of gain (loss) on securities, net in non-interest income. Equity securities without readily determinable fair values are recorded at net asset value less any impairment, if any. Beginning January 1, 2018, upon adoption of Accounting Standards Update (“ASU”) No. 2016-01, Financial Instruments - Overall (Subtopic 825-10): Recognition and Measurement of Financial Assets and Financial Liabilities, the Company reclassified its equity securities out of available-for-sale securities to equity securities on the consolidated balance sheets for all periods presented. Our evaluation of other-than-temporary impairment considers our assessments of the reason for the decline in value, the duration and severity of the impairment, our intent and ability to hold the securities (as well as the likelihood of a near-term recovery), and our intent to sell the securities and whether it is more likely than not that we will be required to sell the securities before the recovery of their amortized cost basis. If a determination is made that a debt security is other-than-temporarily impaired, the Company will estimate the amount of the unrealized loss that is attributable to credit and all other non-credit related factors. If we intend to hold securities in an unrealized loss position until the loss is recovered, which may be at maturity, the credit related component will be recognized as an other-than-temporary impairment charge in non-interest income. The non-credit related component will be recorded as an adjustment to accumulated other comprehensive income (loss), net of tax. The estimated fair value of debt securities, including mortgage-backed securities and corporate debt obligations is furnished by an independent third-party pricing service. The third-party pricing service primarily utilizes pricing models and methodologies that incorporate observable market inputs, including among other things, benchmark yields, reported trades, and projected prepayment and default rates. Management reviews the data and assumptions used in pricing the securities by its third-party provider for reasonableness. </t>
  </si>
  <si>
    <t>Loans The accounting and reporting for PCI loans and loans classified as held-for-sale differs substantially from those loans originated and classified by the Company as held-for-investment. For purposes of reporting, discussion and analysis, management has classified its loan portfolio into four categories: (1) loans originated by the Company and held-for-sale, which are carried at the lower of aggregate cost or estimated fair value, less costs to sell, and therefore have no associated allowance for loan losses, (2) PCI loans, which are held-for-investment, and initially valued at estimated fair value on the date of acquisition, with no initial related allowance for loan losses, (3) originated loans held-for-investment, which are carried at amortized cost, less net charge-offs and the allowance for loan losses, and (4) acquired loans with no evidence of credit deterioration, which are held-for-investment, and initially valued at an estimated fair value on the date of acquisition, with no initial related allowance for loan losses. Originated and acquired net loans held-for-investment are stated at unpaid principal balance, adjusted by unamortized premiums and unearned discounts, deferred origination fees and certain direct origination costs, and the allowance for loan losses. Interest income on loans is accrued and credited to income as earned. Net loan origination fees/costs are deferred and accreted/amortized to interest income over the loan’s contractual life using the level-yield method, adjusted for actual prepayments. Generally, loans held-for-sale are designated at time of origination and generally consist of newly originated fixed rate residential loans and are recorded at the lower of aggregate cost or estimated fair value in the aggregate. Transfers of loans from held-for-investment to held-for-sale are infrequent and occur at fair value less costs to sell, with any charge-off to allowance for loan losses. Gains are recognized on a settlement-date basis and are determined by the difference between the net sales proceeds and the carrying value of the loans, including any net deferred fees or costs. Originated and acquired net loans held-for-investment are deemed impaired when it is probable, based on current information, that the Company will not collect all amounts due in accordance with the contractual terms of the loan agreement. The Company has defined the population of originated and acquired impaired loans to be all originated and acquired non-accrual loans held-for-investment with an outstanding balance of $500,000 or greater and all loans restructured in troubled debt restructurings (TDRs). Originated and acquired impaired loans held-for-investment are individually assessed to determine that the loan’s carrying value is not in excess of the expected future cash flows, discounted at the loan's original effective interest rate, or the fair value of the underlying collateral (less estimated costs to sell) if the loan is collateral dependent. Impairments, if any, are recognized through a charge to the allowance for loan losses for the amount that the loan’s carrying value exceeds the discounted cash flow analysis or estimated fair value of collateral (less estimated costs to sell) if the loan is collateral dependent. Such amounts are charged-off when considered appropriate. The allowance for loan losses is increased by the provision for loan losses charged against income and is decreased by charge-offs, net of recoveries. Loan losses are charged-off in the period the loans, or portion thereof, are deemed uncollectible. Generally, the Company will record a loan charge-off (including a partial charge-off) to reduce a loan to the estimated fair value of the underlying collateral, less cost to sell, if it is determined that it is probable that recovery will come primarily from the sale or operation of such collateral. Specific reserves on impaired loans that are not considered collateral dependent are charged-off when such amounts are not considered to be collectible. The provision for loan losses is based on management’s evaluation of the adequacy of the allowance that considers, among other things, impaired loans held-for-investment, deterioration in PCI loans subsequent to acquisition, past loan loss experience, known and inherent risks in the portfolio, and existing adverse situations that may affect borrowers’ ability to repay. Additionally, management evaluates changes, if any, in underwriting standards, collection, charge-off and recovery practices, the nature or volume of the portfolio, lending staff, concentration of loans, as well as current economic conditions, and other relevant factors. Management believes the allowance for loan losses is adequate to provide for probable and reasonably estimable incurred losses at the date of the consolidated balance sheets. The Company also maintains an allowance for estimated losses on off-balance sheet credit risks related to loan commitments and standby letters of credit. Management utilizes a methodology similar to its allowance for loan loss adequacy methodology to estimate losses on these commitments. The allowance for estimated credit losses on off-balance sheet commitments is included in other liabilities and any changes to the allowance are recorded as a component of other non-interest expense. While management uses available information to estimate probable and reasonably estimable incurred losses on loans, future additions may be necessary based on changes in conditions, including changes in economic conditions, particularly in Richmond and Kings counties in New York, and Hunterdon, Mercer, Union and Middlesex counties in New Jersey and to a lesser extent eastern Pennsylvania. Accordingly, as with most financial institutions in the market area, the ultimate collectability of a substantial portion of the Company’s loan portfolio is susceptible to changes in conditions in the Company’s marketplace. In addition, future changes in laws and regulations could make it more difficult for the Company to collect all contractual amounts due on its loans and mortgage-backed securities. In addition, various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TDRs are loans where terms have been modified because of deterioration in the financial condition of the borrower. Modifications could include extension of the repayment terms of the loan, reduced interest rates, or forgiveness of accrued interest and/or principal. Once an obligation has been restructured because of such credit problems, it continues to be considered restructured until paid in full or, if the obligation yields a market rate (a rate equal to the rate the Company was willing to accept at the time of the restructuring for a new loan with comparable risk), until the year subsequent to the year in which the restructuring takes place, provided the borrower has performed under the modified terms for a six-month period. The Company records an impairment charge equal to the difference between the present value of estimated future cash flows under the restructured terms discounted at the original loan’s effective interest rate, or the underlying collateral value less costs to sell, if the loan is collateral dependent. Changes in present values attributable to the passage of time are recorded as a component of the provision for loan losses. A loan is considered past due when it is not paid in accordance with its contractual terms. The accrual of income on loans, including impaired loans held-for-investment, and other loans in the process of foreclosure, is generally discontinued when a loan becomes 90 days or more delinquent, or sooner when certain factors indicate that the ultimate collection of principal and interest is in doubt. Loans on which the accrual of income has been discontinued are designated as non-accrual loans. All previously accrued interest is reversed against interest income, and income is recognized subsequently only in the period that cash is received, provided no principal payments are due and the remaining principal balance outstanding is deemed collectible. A non-accrual loan is not returned to accrual status until both principal and interest payments are brought current and factors indicating doubtful collection no longer exist, including performance by the borrower under the loan terms for a consecutive six-month period. The Company accounts for the PCI loans based on expected cash flows. In accordance with current accounting guidance, the Company will maintain the integrity of a pool of multiple loans accounted for as a single asset and evaluate the pools for impairment, and accrual status, based on variances from the expected cash flows.</t>
  </si>
  <si>
    <t>Federal Home Loan Bank Stock</t>
  </si>
  <si>
    <t>Federal Home Loan Bank Stock The Bank, as a member of the Federal Home Loan Bank (FHLB) of New York, is required to hold shares of capital stock in the FHLB as a condition to both becoming a member and engaging in certain transactions with the FHLB. The minimum investment requirement is determined by a “membership” investment component and an “activity-based” investment component. The membership investment component is the greater of 0.125% of the Bank’s mortgage-related assets, as defined by the FHLB, or $1,000 . The activity-based investment component is equal to 4.5% of the Bank’s outstanding advances with the FHLB. The activity-based investment component also considers other transactions, including assets originated for or sold to the FHLB, and delivery commitments issued by the FHLB. The Company currently does not enter into these other types of transactions with the FHLB. On a quarterly basis, we perform our other-than-temporary impairment analysis of FHLB stock, we evaluate, among other things, (i) its earnings performance, including the significance of any decline in net assets of the FHLB as compared to the regulatory capital amount of the FHLB, (ii) the commitment by the FHLB to continue dividend payments, and (iii) the liquidity position of the FHLB. We did not consider our investment in FHLB stock to be other-than-temporarily impaired at December 31, 2018 and 2017 .</t>
  </si>
  <si>
    <t>Premises and Equipment, Net Premises and equipment, including leasehold improvements, are carried at cost, less accumulated depreciation and amortization. Depreciation and amortization of premises and equipment, including capital leases, are computed on a straight-line basis over the estimated useful lives of the related assets. The estimated useful lives of significant classes of assets are generally as follows: buildings - forty years; furniture and equipment - five to seven years; and purchased computer software - three years. Leasehold improvements are amortized over the shorter of the term of the related lease or the estimated useful lives of the improvements. Major improvements are capitalized, while repairs and maintenance costs are charged to operations as incurred. Upon retirement or sale, any gain or loss is credited or charged to operations.</t>
  </si>
  <si>
    <t>Bank Owned Life Insurance</t>
  </si>
  <si>
    <t>Bank Owned Life Insurance The Company has purchased bank owned life insurance contracts to help fund its obligations for certain employee benefit costs. The Company’s investment in such insurance contracts has been reported in the consolidated balance sheets at their cash surrender values. Changes in cash surrender values and death benefit proceeds received in excess of the related cash surrender values are recorded as non-interest income.</t>
  </si>
  <si>
    <t>Goodwill Intangible assets resulting from acquisitions under the purchase method of accounting consist of goodwill and other intangible assets. Goodwill is not amortized and is subject to an annual assessment for impairment. The goodwill impairment analysis is generally a two-step test. However, under current accounting guidance, first we may assess qualitative factors to determine whether it is necessary to perform the two-step quantitative goodwill impairment test. Under current accounting guidance, we are not required to calculate the fair value of a reporting unit if, based on a qualitative assessment, we determine that it was more likely than not that the unit’s fair value was not less than its carrying amount. For the year ended December 31, 2018 , we elected to perform step one of the two-step goodwill impairment test for our reporting unit. Goodwill is allocated to Northfield’s reporting unit at the date goodwill is actually recorded. If the carrying value of a reporting unit exceeds its estimated fair value, a second step in the analysis is performed to determine the amount of impairment, if any. The second step compares the implied fair value of the reporting unit’s goodwill with the carrying amount of that goodwill. If the carrying value of a reporting unit exceeds the implied fair value of the goodwill, an impairment charge is recorded equal to the excess amount in the current period earnings. As of December 31, 2018 , the carrying value of goodwill totaled $38.4 million . The Company performed its annual goodwill impairment test, as of December 31, 2018 , and determined that the fair value of the Company’s single reporting unit to be in excess of its carrying value. The Company will test goodwill for impairment between annual test dates if an event occurs or circumstances change that would indicate the fair value of the reporting unit is below its carrying amount. No events have occurred and no circumstances have changed since the annual impairment test date that would indicate the fair value of the reporting unit is below its carrying amount.</t>
  </si>
  <si>
    <t>Income Taxes Income taxes are accounted for under the asset and liability method. Deferred tax assets and liabilities are recognized for the estimated future tax consequences attributable to temporary differences between the financial statement carrying amounts of existing assets and liabilities and their respective tax bases. Deferred tax assets and liabilities are measured using enacted tax rates expected to apply in the year in which those temporary differences are expected to be recovered or settled. When applicable, deferred tax assets are reduced by a valuation allowance for any portions determined not likely to be realized. The effect on deferred tax assets and liabilities of a change in tax rates is recognized in income in the period that includes the enactment date. Income tax benefits are recognized and measured based upon a two-step model: 1) a tax position must be more-likely-than-not to be sustained based solely on its technical merits in order to be recognized, and 2) the benefit is measured as the largest dollar amount of that position that is more-likely-than-not to be sustained upon settlement. The difference between the benefit recognized and the tax benefit claimed on a tax return is referred to as an unrecognized tax benefit. The Company records income tax-related interest and penalties, if applicable, within income tax expense.</t>
  </si>
  <si>
    <t>Impairment of Long-Lived Assets</t>
  </si>
  <si>
    <t>Impairment of Long-Lived Assets Long-lived assets are reviewed for impairment whenever events or changes in circumstances indicate that the carrying amount of the asset may not be recoverable. Recoverability of assets to be held and used is measured by a comparison of the carrying amount of an asset to future undiscounted (and without interest)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Securities Sold Under Agreements to Repurchase and Other Borrowings</t>
  </si>
  <si>
    <t xml:space="preserve">Securities Sold Under Agreements to Repurchase and Other Borrowings The Company enters into sales of securities under agreements to repurchase (Repurchase Agreements) and collateral pledge agreements (Pledge Agreements) with selected dealers and banks. Such agreements are accounted for as secured financing transactions since the Company maintains effective control over the transferred or pledged securities and the transfer meets the other accounting and recognition criteria as required by the transfer and servicing topic of the Financial Accounting Standards Board (FASB) Accounting Standards. Obligations under these agreements are reflected as a liability in the consolidated balance sheets. Securities underlying the agreements are maintained at selected dealers and banks as collateral for each transaction executed and may be sold or pledged by the counterparty. Collateral underlying Repurchase Agreements that permit the counterparty to sell or pledge the underlying collateral is disclosed on the consolidated balance sheets as “encumbered.” The Company retains the right under all Repurchase Agreements and Pledge Agreements to substitute acceptable collateral throughout the terms of the agreement. </t>
  </si>
  <si>
    <t>Comprehensive Income (Loss)</t>
  </si>
  <si>
    <t>Comprehensive Income (Loss) Comprehensive income (loss) includes net income and the change in unrealized holding gains and losses on debt securities available-for-sale, change in actuarial gains and losses on other post-retirement benefits, and change in service cost on other postretirement benefits, net of taxes. Comprehensive income (loss) and its components is presented in the Consolidated Statements of Comprehensive Income.</t>
  </si>
  <si>
    <t>Benefits</t>
  </si>
  <si>
    <t>Benefits The Company sponsors a defined postretirement benefit plan that provides for medical and life insurance coverage to a limited number of retirees, as well as life insurance to all qualifying employees of the Company. The estimated cost of postretirement benefits earned is accrued during an individual’s estimated service period to the Company. The Company recognizes in its balance sheet the over-funded or under-funded status of a defined benefit postretirement plan measured as the difference between the fair value of plan assets and the benefit obligation at the end of our calendar year. The actuarial gains and losses and the prior service costs and credits that arise during the period are recognized as a component of other comprehensive income (loss), net of tax. Funds borrowed by the Employee Stock Ownership Plan (the “ESOP”) from the Company to purchase the Company’s common stock are being repaid from the Bank’s contributions over a period of up to 30 years. The Company’s common stock not yet allocated to participants is recorded as a reduction of stockholders’ equity at cost. The Company records compensation expense related to the ESOP at an amount equal to the shares committed to be released by the ESOP multiplied by the average fair value of our common stock during the reporting period. The Company recognizes the grant-date fair value of stock based awards issued to participants' as compensation cost in the consolidated statements of comprehensive income. The fair value of common stock awards is based on the closing price of our common stock as reported on the NASDAQ Stock Market on the grant date. The expense related to stock options is based on the estimated fair value of the options at the date of the grant using the Black-Scholes pricing model. The awards are fixed in nature and compensation cost related to stock based awards is recognized on a straight-line basis over the requisite service periods. The Company accounts for forfeitures as they occur. The Bank has a 401(k) plan covering substantially all employees. Contributions to the plan are expensed as incurred.</t>
  </si>
  <si>
    <t>Segment Reporting</t>
  </si>
  <si>
    <t xml:space="preserve">Segment Reporting As a community-focused financial institution, substantially all of the Company’s operations involve the delivery of loan and deposit products to customers. Management makes operating decisions and assesses performance based on an ongoing review of these community banking operations, which constitute the Company’s only operating segment for financial reporting purposes. </t>
  </si>
  <si>
    <t>Net Income per Common Share</t>
  </si>
  <si>
    <t>Net Income per Common Share Net income per common share-basic is computed by dividing the net income available to common stockholders by the weighted average number of common shares outstanding, excluding unallocated ESOP shares and unearned common stock award shares. The weighted average common shares outstanding includes the average number of shares of common stock outstanding, including shares allocated or committed to be released ESOP shares. Net income per common share-diluted is computed using the same method as basic earnings per share, but reflects the potential dilution that could occur if stock options and unvested shares of restricted stock were exercised and converted into common stock. These potentially dilutive shares are included in the weighted average number of shares outstanding for the period using the treasury stock method. In March 2016, the FASB issued ASU No. 2016-09, Compensation—Stock Compensation (Topic 718): Improvements to Employee Share-Based Payment Accounting, a new standard that simplifies certain aspects of accounting for share-based payments. The Company adopted ASU No. 2016-09 effective January 1, 2017. The update amended the diluted earnings per share calculation in that excess tax benefits are no longer included in assumed proceeds when determining average diluted shares outstanding under the treasury stock method. This guidance was applied prospectively upon adoption. When applying the treasury stock method for the years ended December 31, 2018 and 2017, we added the assumed proceeds from option exercises and the average unamortized compensation costs related to unvested shares of restricted stock and stock options. We then divided this sum by our average stock price for the period to calculate assumed shares repurchased. The excess of the number of shares issuable over the number of shares assumed to be repurchased is added to basic weighted average common shares to calculate diluted earnings per share. For the year ended December 31, 2016, we added (1) the assumed proceeds from option exercises; (2) the tax benefit that would have been credited to additional paid-in capital assuming exercise of non-qualified stock options and vesting of shares of restricted stock; and (3) the average unamortized compensation costs related to unvested shares of restricted stock and stock options. We then divided this sum by our average stock price for the period to calculate assumed shares repurchased. The excess of the number of shares issuable over the number of shares assumed to be repurchased is added to basic weighted average common shares to calculate diluted earnings per share.</t>
  </si>
  <si>
    <t>Other Real Estate Owned</t>
  </si>
  <si>
    <t>Other Real Estate Owned Assets acquired through loan foreclosure, or deed-in-lieu of, are held for sale and are initially recorded at estimated fair value less estimated selling costs when acquired, thus establishing a new cost basis. Costs after acquisition are generally expensed. If the estimated fair value of the asset subsequently declines, a write-down is recorded through other non-interest expense.</t>
  </si>
  <si>
    <t>Advertising costs</t>
  </si>
  <si>
    <t xml:space="preserve"> Advertising costs Advertising costs are expensed in the period they are incurred.</t>
  </si>
  <si>
    <t>Recent Accounting Developments</t>
  </si>
  <si>
    <t xml:space="preserve">Recent Accounting Developments Accounting Pronouncements Adopted in 2018 ASU No. 2014-09. In May 2014, the FASB issued ASU No. 2014-09, Revenue from Contracts with Customers (Topic 606) .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generally will be requir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Subsequent to the issuance of ASU No. 2014-09, the FASB issued targeted updates to clarify specific implementation issues including ASU No. 2016-08, “Principal versus Agent Considerations (Reporting Revenue Gross versus Net),” ASU No. 2016-10, “Identifying Performance Obligations and Licensing,” ASU No. 2016-12, “Narrow-Scope Improvements and Practical Expedients,” and ASU No. 2016-20 “Technical Corrections and Improvements to Topic 606, Revenue from Contracts with Customers.” The new standard was effective for the Company on January 1, 2018. The adoption of ASU No. 2014-09 did not have a material impact on the Company’s consolidated financial statements and related disclosures as the Company’s primary sources of revenues are derived from interest income on financial assets that are not within the scope of the guidance. Management conducted an assessment of the revenue streams that were potentially affected by the guidance and reviewed contracts in scope to ensure compliance with the guidance. These contracts included those related to service charges on deposit accounts, ATM and card interchange fees, and investment services fees. The Company’s revenue recognition pattern for these revenue streams did not change from current practice. Additional disclosures required by the standard have been included in Note 19. “Revenue Recognition.” ASU No. 2016-01. In January 2016, the FASB issued ASU No. 2016-01, Financial Instruments - Overall (Subtopic 825-10): Recognition and Measurement of Financial Assets and Financial Liabilities , which addresses certain aspects of recognition, measurement, presentation, and disclosure of financial instruments. The guidance primarily affects the accounting for equity investments, financial liabilities under the fair value option, and the presentation and disclosure requirements for financial instruments including the following: 1) Requires equity investments (except those accounted for under the equity method of accounting or those that result in consolidation of the investee) to be measured at fair value with changes in fair value recognized in net income; 2) Simplifies the impairment assessment of equity investments without readily determinable fair values by requiring a qualitative assessment to identify impairment; 3) Requires public business entities to use the exit price notion when measuring the fair value of financial instruments for disclosure purposes; 4) Requires an entity to present separately in other comprehensive income the portion of the total change in the fair value of a liability resulting from a change in the instrument-specific credit risk when the entity has elected to measure the liability at fair value and 5) Reduces diversity in current practice by clarifying that an entity should evaluate the need for a valuation allowance on a deferred tax asset related to available for sale securities in combination with the entity’s other deferred tax assets. ASU No. 2016-01 is effective for the Company for annual reporting periods beginning after December 15, 2017, including interim periods within that reporting period. The Company adopted ASU No. 2016-01 effective January 1, 2018, which did not have a material impact on the Company’s consolidated financial statements due to the Company's proportionately small portfolio of equity securities and no liabilities that are measured at fair value. The primary impact of the adoption of ASU No. 2016-01 was the reclassification of equity securities from available-for-sale to equity securities on the consolidated balance sheets and the use of an exit price notion for valuing loans at fair value. See Note 5 - “Equity Securities” and Note 15 - “Fair Value Measurements” for further details. ASU No. 2016-15. In August 2016, the FASB issued ASU No. 2016-15, Statement of Cash Flows (Topic 230): Classification of Certain Cash Receipts and Cash Payments , which provides guidance on how certain cash receipts and cash payments should be classified and presented in the statement of cash flows. ASU No. 2016-15 includes guidance on eight specific cash flow issues with the objective of reducing the existing diversity in practice in how certain cash receipts and cash payments are presented and classified in the statement of cash flows. ASU No. 2016-15 is effective for annual and interim reporting periods beginning after December 15, 2017. The Company adopted ASU No. 2016-15 effective January 1, 2018, which did not have a material impact on the Company's consolidated statements of cash flows. ASU No. 2017-07. In March 2017, the FASB issued ASU No. 2017-07, Compensation - Retirement Benefits (Topic 715): Improving the Presentation of Net Periodic Pension Cost and Net Periodic Postretirement Benefit Cost , which requires that companies disaggregate the service cost component from other components of net benefit cost. The guidance requires companies that offer postretirement benefits to present the service cost, which is the amount an employer has to set aside each quarter or fiscal year to cover the benefits, in the same line item with other current employee compensation costs. Other components of net benefit cost will be presented in the income statement separately from the service cost component and outside the subtotal of income from operations, if one is presented. The Company adopted ASU No. 2017-07 effective January 1, 2018, which did not have a material impact on the Company’s consolidated financial statements. ASU No. 2018-02. In February 2018, the FASB issued ASU No. 2018-02, Income Statement - Reporting Comprehensive Income (Topic 220): Reclassification of Certain Tax Effects from Accumulated Other Comprehensive Income, which allows an entity to elect a reclassification from accumulated other comprehensive income (AOCI) to retained earnings for stranded tax effects resulting from the Tax Cuts and Jobs Act. The guidance states that if an entity elects to reclassify the income tax effects, the amount of that reclassification should include the effect of the change in the tax rate on the gross deferred tax amounts and related valuation allowances, in addition to other income tax effects on items remaining in AOCI. The ASU is effective for fiscal years beginning after December 15, 2018 and interim periods within those fiscal years with early adoption permitted in a period for which financial statements have not yet been issued. The Company early adopted ASU 2018-02 retrospectively to December 31, 2017, which resulted in the reclassification from AOCI to retained earnings of $892,000 , reflected in the Consolidated Statements of Changes in Stockholders' Equity. ASU No. 2018-03. In February 2018, the FASB issued ASU No. 2018-03, Technical Corrections and Improvements to Financial Instruments-Overall (Subtopic 825-10), which clarifies certain aspects of the guidance issued in ASU No. 2016-01 including: the ability to irrevocably elect to change the measurement approach for equity securities measured using the practical expedient (at cost plus or minus observable transactions less impairment) to a fair value method in accordance with Topic 820, Fair Value Measurement; clarification that if an observable transaction occurs for such securities, the adjustment is as of the observable transaction date; clarification that the prospective transition approach for equity securities without a readily determinable fair value is meant only for instances in which the practical expedient is elected; and various other clarifications. ASU No. 2018-03 is effective for fiscal years beginning after December 15, 2017, and interim periods within those fiscal years beginning after June 15, 2018. The Company adopted ASU No. 2018-03 during the third quarter 2018, which did not have a material impact on the Company’s consolidated financial statements. Accounting Pronouncements Not Yet Adopted ASU 2018-15: In August 2018, the FASB issued ASU No. 2018-15: Intangibles-Goodwill and Other- Internal-Use Software (Subtopic 350-40): Customer’s Accounting for Implementation Costs Incurred in a Cloud Computing Arrangement That Is a Service Contract (a consensus of the FASB Emerging Issues Task Force), which aligns the requirements for capitalizing implementation costs incurred in a hosting arrangement that is a service contract with the requirements for capitalizing implementation costs incurred to develop or obtain internal-use software. Specifically, where a cloud computing arrangement includes a license to internal-use software, the software license is accounted for by the customer in accordance with Subtopic 350-40. ASU 2018-15 is effective for fiscal years beginning after December 15, 2019, with early adoption permitted. The amendments in this update allow both retrospective and prospective application. The Company does not expect the adoption of ASU No. 2018-15 to have a material impact on its consolidated financial statements. ASU 2018-14. In August 2018, the FASB issued ASU No. 2018-14, “Disclosure Framework - Changes to the Disclosure Requirements for Defined Benefit Plans.” This ASU makes minor changes to the disclosure requirements for employers that sponsor defined benefit pension and/or other postretirement benefit plans. ASU 2018-14 is effective for fiscal years ending after December 15, 2020; early adoption is permitted. As ASU 2018-14 only revises disclosure requirements, it will not have an impact on the Company’s consolidated financial statements. ASU 2018-07. In June 2018, the FASB issued ASU No. 2018-07, Compensation - Stock Compensation (Topic 718): Improvements to Nonemployee Share-Based Payment Accounting, which is intended to align the accounting for share-based payment awards issued to employees and nonemployees. ASU 2018-07 is effective for fiscal years beginning after December 15, 2018, including interim periods within those fiscal years. Early adoption is permitted. The Company's share-based payment awards to nonemployees have historically consisted only of grants made to the Company's Directors as compensation solely related to the individual's role as a Director. As such, the ASU is not expected to have an impact on the Company's consolidated financial statements, as share-based payment awards to nonemployee Directors are accounted for in the same manner as share-based payment awards for employees. ASU No. 2017-08. In March 2017, the FASB issued ASU No. 2017-08, Receivables-Nonrefundable Fees and Other Costs (Subtopic 310-20): Premium Amortization on Purchased Callable Debt Securities . The amendments in this update require the premium on callable debt securities to be amortized to the earliest call date rather than the maturity date; however, securities held at a discount continue to be amortized to maturity. The amendments apply only to debt securities purchased at a premium that are callable at fixed prices and on preset dates. The amendments more closely align interest income recorded on debt securities held at a premium or discount with the economics of the underlying instrument. ASU No. 2017-08 is effective for fiscal years beginning after December 15, 2018, including interim periods within those fiscal years, with early adoption permitted, and is to be applied using the modified retrospective method. ASU No. 2017-08 is not expected to have a significant effect on the Company's consolidated financial statements. ASU No 2017-04. In January 2017, the FASB issued ASU No. 2017-04, Intangibles—Goodwill and Other (Topic 350): Simplifying the Test for Goodwill Impairment. The ASU simplifies the subsequent measurement of goodwill impairment by eliminating the requirement to calculate the implied fair value of goodwill (i.e., the current Step 2 of the goodwill impairment test) to measure a goodwill impairment charge. As amended, the goodwill impairment test will consist of one step comparing the fair value of a reporting unit with its carrying amount. A goodwill impairment charge should be recognized for the amount by which the carrying amount exceeds the reporting unit’s fair value. The ASU is effective for annual or any interim goodwill impairment tests in fiscal years beginning after December 15, 2019. Early adoption is permitted for interim and annual goodwill impairment testing dates after January 1, 2017. The adoption of this pronouncement is not expected to have an effect on the Company's consolidated financial statements. ASU No. 2016-13. In June 2016, the FASB issued No. ASU No. 2016-13, Financial Instruments - Credit Losses (Topic 326): Measurement of Credit Losses on Financial Instruments , which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from the date of initial recognition of that instrument. Current US GAAP is based on an incurred loss model that delays recognition of credit losses until it is probable the loss has been incurred. Accordingly, it is anticipated that credit losses will be recognized earlier under the CECL model than under the incurred loss model. ASU No. 2016-13 is effective for interim and annual reporting periods beginning after December 15, 2019; early adoption is permitted for interim and annual reporting periods beginning after December 15, 2018. The Company continues to evaluate the potential effect of adoption of this pronouncement on its consolidated financial statements by identifying key interpretive issues, assessing its processes, portfolio segmentation, model development, and identifying the data and system requirements against the guidance to determine what modifications may be required. As part of the evaluation process, the Company has established a CECL cross-function working group that includes individuals from various functional areas to assess processes and has contracted with a third-party vendor to implement enhanced modeling techniques that incorporate the loss measurement requirements in these amendments as part of adopting the ASU. The adoption of ASU No. 2016-13 may result in an increase in the allowance for loan losses as a result of changing from an incurred loss model, which encompasses allowances for current known and inherent losses within the portfolio, to an expected losses model, which encompasses allowances for losses expected to be incurred over the life of the portfolio. The extent of the effect is indeterminable at this time as it will depend upon the nature and characteristics of the Company's loan portfolio at the adoption date, as well as economic conditions and forecasts at that date. ASU No. 2016-02. In February 2016, the FASB issued ASU No. 2016-02, Leases (Topic 842) , which is intended to increase transparency and comparability of accounting for lease transactions. The ASU will require all leases to be recognized on the balance sheet as lease assets and lease liabilities and will require both quantitative and qualitative disclosures regarding key information about leasing arrangements. Lessor accounting is largely unchanged. The new guidance is effective for fiscal years beginning after December 15, 2018, including interim periods within that reporting period. The Company's operating leases relate primarily to office space and bank branches, currently not recognized on the balance sheet. The Company adopted ASU No. 2016-02 effective January 1, 2019 and elected to apply the guidance as of the beginning of the period of adoption (January 1, 2019) and not restate comparative periods. The Company also elected certain optional practical expedients, which allow the Company to forego a reassessment of (1) whether any expired or existing contracts are or contain leases, (2) the lease classification for any expired or existing leases, and (3) the initial direct costs for any existing leases. The adoption of the new standard resulted in the Company recording a right-of-use asset and an additional lease liability on its consolidated balance sheet of approximately $43.4 million and $47.2 million , respectively, based on the present value of the expected remaining lease payments. The Company also anticipates additional disclosures to be provided on its quarterly report on Form 10-Q for the quarter ended March 31, 2019. Adoption of the standard did not result in material changes to the Company's consolidated results of operations. </t>
  </si>
  <si>
    <t>Fair Value Measurement The following table presents the assets reported on the consolidated balance sheet at their estimated fair value as of December 31, 2018 and 2017 , by level within the Fair Value Measurements and Disclosures Topic of the FASB Accounting Standards Codification. Financial assets and liabilities are classified in their entirety based on the level of input that is significant to the fair value measurement.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s or other means. • Level 3 Inputs – Significant unobservable inputs that reflect the Company’s own assumptions that market participants would use in pricing the assets or liabilities.</t>
  </si>
  <si>
    <t>Fair Value of Financial Instruments</t>
  </si>
  <si>
    <t>Fair Value of Financial Instruments The FASB Accounting Standards Topic for Financial Instruments requires disclosure of the fair value of financial assets and financial liabilities, including those financial assets and financial liabilities that are not measured and reported at fair value on a recurring or non-recurring basis. The methodologies for estimating the fair value of financial assets and financial liabilities that are measured at fair value on a recurring or non-recurring basis are discussed above. The following methods and assumptions were used to estimate the fair value of other financial assets and financial liabilities not already discussed above: (a) Cash, Cash Equivalents Cash and cash equivalents are short-term in nature with original maturities of three months or less ; the carrying amount approximates fair value. (b) Debt Securities (Held-to-Maturity) The estimated fair values for substantially all of our securities are obtained from an independent nationally recognized pricing service. The independent pricing service utilizes market prices of same or similar securities whenever such prices are available. Prices involving distressed sellers are not utilized in determining fair value. Where necessary, the independent third-party pricing service estimates fair value using models employing techniques such as discounted cash flow analyses. The assumptions used in these models typically include assumptions for interest rates, credit losses, and prepayments, utilizing market observable data where available. (c) Investments in Equity Securities at Net Asset Value Per Share The Company uses net asset value as a practical expedient to record its investment in a private SBA Loan Fund since the shares in the fund are not publicly traded, do not have a readily determinable fair value and the net asset value per share is calculated in a manner consistent with the measurement principles of an investment company. (d) Federal Home Loan Bank of New York Stock The fair value for FHLB of New York stock is its carrying value, since this is the amount for which it could be redeemed and there is no active market for this stock. (e) Loans (Held-for-Investment) Fair values are estimated for portfolios of loans with similar financial characteristics. Loans are segregated by type such as originated and purchased, and further segregated by residential mortgage, construction, land, multifamily, commercial and consumer. Each loan category is further segmented into amortizing and non-amortizing and fixed and adjustable rate interest terms and by performing and non-performing categories. The fair value of loans is estimated by discounting the future cash flows using current prepayment assumptions and current rates at which similar loans would be made to borrowers with similar credit ratings and for the same remaining maturities. This method of estimating fair value does not incorporate the exit price concept of fair value prescribed by the FASB ASC Topic for Fair Value Measurements and Disclosures, which would also consider adjustments for other factors such as liquidity and credit quality. The fair value would be affected significantly by these other factors. (f) Loans (Held-for-Sale) Held-for-sale loans are carried at the lower of aggregate cost or estimated fair value, less costs to sell, and therefore fair value is equal to carrying value. (g) Deposits The fair value of deposits with no stated maturity, such as non-interest-bearing demand deposits, savings, NOW and money market accounts, is equal to the amount payable on demand. The fair value of certificates of deposit is based on the discounted value of contractual cash flows. The discount rate is estimated using the rates currently offered for deposits of similar remaining maturities. (h) Commitments to Extend Credit and Standby Letters of Credit The fair value of commitments to extend credit and standby letters of credit are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off-balance-sheet commitments is insignificant and therefore not included in the following table. (i) Borrowings The fair value of borrowings is estimated by discounting future cash flows based on rates currently available for debt with similar terms and remaining maturity. (j) Advance Payments by Borrowers for Taxes and Insurance Advance payments by borrowers for taxes and insurance have no stated maturity; the fair value is equal to the amount currently payable.</t>
  </si>
  <si>
    <t>Business Combination (Tables)</t>
  </si>
  <si>
    <t>Schedule of Business Acquisitions, by Acquisition</t>
  </si>
  <si>
    <t>The following table summarizes the estimated fair values of the assets acquired and the liabilities assumed at the date of acquisition for Hopewell Valley (in thousands): ASSETS ACQUIRED: January 8, 2016 Cash and cash equivalents, net $ 55,479 Securities available for sale 61,633 Loans 342,566 Accrued interest receivable 1,452 Bank-owned life insurance 11,269 Premises and equipment 5,926 Federal Home Loan Bank of New York stock, at cost 476 Goodwill 22,252 Other intangible assets 2,013 Other assets 5,389 Total assets acquired $ 508,455 LIABILITIES ASSUMED: Deposits $ 456,203 Other borrowings 2,213 Other liabilities 8,318 Total liabilities assumed $ 466,734 Net assets acquired $ 41,721</t>
  </si>
  <si>
    <t>Debt Securities Available-for-Sale (Tables)</t>
  </si>
  <si>
    <t>Comparative Summary Of Mortgage-Backed Securities And Other Securities Available-for-Sale</t>
  </si>
  <si>
    <t>The following is a comparative summary of mortgage-backed securities and other debt securities available-for-sale at December 31, 2018 and 2017 (in thousands): 2018 Gross Gross Estimated Amortized unrealized unrealized fair cost gains losses value Mortgage-backed securities: Pass-through certificates: Government sponsored enterprises (GSE) $ 317,530 $ 800 $ 3,542 $ 314,788 Real estate mortgage investment conduits (REMICs): GSE 258,050 92 7,979 250,163 Non-GSE 59 — 1 58 575,639 892 11,522 565,009 Other debt securities: Municipal bonds 270 3 — 273 Corporate bonds 244,892 72 2,215 242,749 245,162 75 2,215 243,022 Total debt securities available-for-sale $ 820,801 $ 967 $ 13,737 $ 808,031 2017 Gross Gross Estimated Amortized unrealized unrealized fair cost gains losses value Mortgage-backed securities: Pass-through certificates: GSE $ 179,320 $ 1,429 $ 2,454 $ 178,295 REMICs: GSE 273,501 287 6,859 266,929 Non-GSE 80 — 1 79 452,901 1,716 9,314 445,303 Other debt securities: Municipal bonds 343 6 — 349 Corporate bonds 67,927 401 198 68,130 68,270 407 198 68,479 Total debt securities available-for-sale $ 521,171 $ 2,123 $ 9,512 $ 513,782</t>
  </si>
  <si>
    <t>Summary Of Expected Maturity Distribution Of Debt Securities Available-for-Sale, Other Than Mortgage-Backed Securities</t>
  </si>
  <si>
    <t>The following is a summary of the expected maturity distribution of debt securities available-for-sale other than mortgage-backed securities at December 31, 2018 (in thousands): Available-for-sale Amortized cost Estimated fair value Due in one year or less $ 33,073 $ 33,007 Due after one year through five years 202,193 200,430 Due after five years through ten years 9,896 9,585 $ 245,162 $ 243,022</t>
  </si>
  <si>
    <t>Gross Unrealized Losses On Mortgage-Backed Securities</t>
  </si>
  <si>
    <t>Gross unrealized losses on mortgage-backed securities and other debt securities available-for-sale, and the estimated fair value of the related securities, aggregated by security category and length of time that individual securities have been in a continuous unrealized loss position, at December 31, 2018 and 2017 , were as follows (in thousands): December 31, 2018 Less than 12 months 12 months or more Total Unrealized Estimated Unrealized Estimated Unrealized Estimated losses fair value losses fair value losses fair value Mortgage-backed securities: Pass-through certificates: GSE $ 404 $ 82,781 $ 3,138 $ 100,109 $ 3,542 $ 182,890 REMICs: GSE 269 46,921 7,710 181,512 7,979 228,433 Non-GSE — — 1 58 1 58 Other debt securities: Corporate bonds 1,703 173,219 512 25,675 2,215 198,894 Total $ 2,376 $ 302,921 $ 11,361 $ 307,354 $ 13,737 $ 610,275 December 31, 2017 Less than 12 months 12 months or more Total Unrealized Estimated Unrealized Estimated Unrealized Estimated losses fair value losses fair value losses fair value Mortgage-backed securities: Pass-through certificates: GSE $ 439 $ 48,931 $ 2,015 $ 76,113 $ 2,454 $ 125,044 REMICs: GSE 933 103,644 5,926 139,830 6,859 243,474 Non-GSE — — 1 79 1 79 Other debt securities: Corporate bonds 61 11,006 137 15,084 198 26,090 Total $ 1,433 $ 163,581 $ 8,079 $ 231,106 $ 9,512 $ 394,687</t>
  </si>
  <si>
    <t>Debt Securities Held-to-Maturity (Tables)</t>
  </si>
  <si>
    <t>Summary Of Mortgage-Backed Securities Held-to-Maturity</t>
  </si>
  <si>
    <t>The following is a summary of mortgage-backed securities held-to-maturity at December 31, 2018 and 2017 (in thousands): 2018 Amortized Cost Gross Unrealized Gains Gross Unrealized Losses Estimated Fair Value Mortgage-backed securities: Pass-through certificates: GSEs $ 9,505 $ — $ 256 $ 9,249 Total securities held-to-maturity $ 9,505 $ — $ 256 $ 9,249 2017 Amortized Cost Gross Unrealized Gains Gross Unrealized Losses Estimated Fair Value Mortgage-backed securities: Pass-through certificates: GSEs $ 9,931 $ 17 $ 56 $ 9,892 Total securities held-to-maturity $ 9,931 $ 17 $ 56 $ 9,892</t>
  </si>
  <si>
    <t>Held-to-Maturity Securities</t>
  </si>
  <si>
    <t>Gross unrealized losses on mortgage-backed securities held-to-maturity, and the estimated fair value of the related securities, aggregated by security category and length of time that individual securities have been in a continuous unrealized loss position, at December 31, 2018 and 2017 , were as follows (in thousands): December 31, 2018 Less than 12 months 12 months or more Total Unrealized Estimated Unrealized Estimated Unrealized Estimated losses fair value losses fair value losses fair value Mortgage-backed securities: Pass-through certificates: GSEs $ 34 $ 2,133 $ 222 $ 7,116 $ 256 $ 9,249 Total $ 34 $ 2,133 $ 222 $ 7,116 $ 256 $ 9,249 December 31, 2017 Less than 12 months 12 months or more Total Unrealized Estimated Unrealized Estimated Unrealized Estimated losses fair value losses fair value losses fair value Mortgage-backed securities: Pass-through certificates: GSEs $ 7 $ 3,922 $ 49 $ 3,735 $ 56 $ 7,657 Total $ 7 $ 3,922 $ 49 $ 3,735 $ 56 $ 7,657</t>
  </si>
  <si>
    <t>Loans (Tables)</t>
  </si>
  <si>
    <t>Net Loans Held-For-Investment</t>
  </si>
  <si>
    <t>Loans held-for-investment, net, consists of the following (in thousands): December 31, 2018 2017 Originated loans: Real estate loans: Multifamily $ 1,930,535 $ 1,735,712 Commercial mortgage 499,311 445,225 One-to-four family residential mortgage 91,371 100,942 Home equity and lines of credit 78,593 66,254 Construction and land 26,552 34,545 Total real estate loans 2,626,362 2,382,678 Commercial and industrial loans 44,104 34,828 Other loans 1,519 1,430 Total commercial and industrial and other loans 45,623 36,258 Deferred loan cost, net 6,892 6,339 Originated loans held-for-investment, net 2,678,877 2,425,275 PCI Loans 20,143 22,741 Loans acquired: One-to-four family residential mortgage 225,877 275,053 Multifamily 145,485 199,149 Commercial mortgage 133,263 163,962 Home equity and lines of credit 17,583 20,455 Construction and land 12,003 17,201 Total acquired real estate loans 534,211 675,820 Commercial and industrial loans 11,933 16,946 Other loans 6 37 Total loans acquired 546,150 692,803 Loans held for investment, net 3,245,170 3,140,819 Allowance for loan losses (27,497 ) (26,160 ) Net loans held-for-investment $ 3,217,673 $ 3,114,659</t>
  </si>
  <si>
    <t>PCI Loans Acquired</t>
  </si>
  <si>
    <t>The following table sets forth information regarding the estimates of the contractually required payments, the cash flows expected to be collected, and the estimated fair value of the PCI loans acquired from Hopewell Valley at January 8, 2016 (in thousands): January 8, 2016 Contractually required principal and interest at acquisition $ 16,580 Contractual cash flows not expected to be collected (non-accretable discount) (9,929 ) Expected cash flows to be collected at acquisition 6,651 Interest component of expected cash flows (accretable discount) (845 ) Fair value of acquired loans $ 5,806</t>
  </si>
  <si>
    <t>Summary Of Changes In Accretable Yields Of Acquired Loans</t>
  </si>
  <si>
    <t>The following details the accretable yield (in thousands): For The Year Ended December 31, 2018 2017 Balance at the beginning of year $ 24,502 $ 24,215 Accretion into interest income (4,176 ) (5,477 ) Net reclassification from non-accretable difference (1) 1,520 5,764 Balance at end of year $ 21,846 $ 24,502 (1) Reclassifications of the non-accretable difference to the accretable yield may occur subsequent to the loan acquisition dates due to increases in expected cash flows of the loans.</t>
  </si>
  <si>
    <t>Activity In Allowance For Loan Losses</t>
  </si>
  <si>
    <t>A summary of changes in the allowance for loan losses for the years ended December 31, 2018 , 2017 , and 2016 follows (in thousands): December 31, 2018 2017 2016 Balance at beginning of year $ 26,160 $ 24,595 $ 24,770 Provision for loan losses 2,615 1,411 635 Recoveries 112 556 194 Charge-offs (1,390 ) (402 ) (1,004 ) Balance at end of year $ 27,497 $ 26,160 $ 24,595 The following table sets forth activity in our allowance for loan losses, by loan type, for the years ended December 31, 2018 and 2017 . The following table also details the amount of loans receivable held-for-investment, net of deferred loan fees and costs, that are evaluated individually, and collectively, for impairment, and the related portion of allowance for loan losses that is allocated to each loan portfolio segment (in thousands): December 31, 2018 Real Estate Commercial One-to-Four Family Construction and Land Multifamily Home Equity and Lines of Credit Commercial and Industrial Other Unallocated Originated Loans Total PCI Acquired Loans Total Allowance for loan losses: Beginning Balance $ 5,196 $ 503 $ 610 $ 17,374 $ 122 $ 1,273 $ 94 $ — $ 25,172 $ 951 $ 37 $ 26,160 Charge-offs (1,256 ) (3 ) — — (60 ) (70 ) — — (1,389 ) — (1 ) (1,390 ) Recoveries 49 4 — 26 — 20 — — 99 — 13 112 Provisions (credit) 1,641 (162 ) (147 ) 684 229 346 14 — 2,605 59 (49 ) 2,615 Ending Balance $ 5,630 $ 342 $ 463 $ 18,084 $ 291 $ 1,569 $ 108 $ — $ 26,487 $ 1,010 $ — $ 27,497 Ending balance: individually evaluated for impairment $ — $ 18 $ — $ — $ 5 $ 3 $ — $ — $ 26 $ — $ — $ 26 Ending balance: collectively evaluated for impairment $ 5,630 $ 324 $ 463 $ 18,084 $ 286 $ 1,566 $ 108 $ — $ 26,461 $ 1,010 $ — $ 27,471 Loans, net: Ending Balance $ 499,860 $ 92,433 $ 26,613 $ 1,933,946 $ 80,315 $ 44,190 $ 1,520 $ — $ 2,678,877 $ 20,143 $ 546,150 $ 3,245,170 Ending balance: individually evaluated for impairment $ 15,252 $ 1,893 $ — $ 1,268 $ 61 $ 73 $ — $ — $ 18,547 $ — $ 3,782 $ 22,329 Ending balance: collectively evaluated for impairment $ 484,608 $ 90,540 $ 26,613 $ 1,932,678 $ 80,254 $ 44,117 $ 1,520 $ — $ 2,660,330 $ 20,143 $ 542,368 $ 3,222,841 December 31, 2017 Real Estate Commercial One-to-Four Family Construction and Land Multifamily Home Equity and Lines of Credit Commercial and Industrial Other Unallocated Originated Loans Total PCI Acquired Loans Total Allowance for loan losses: Beginning Balance $ 5,432 $ 664 $ 172 $ 14,952 $ 588 $ 1,720 $ 96 $ — $ 23,624 $ 896 $ 75 $ 24,595 Charge-offs (4 ) — — (184 ) (104 ) (73 ) — — (365 ) — (37 ) (402 ) Recoveries 70 — — 277 97 79 — — 523 — 33 556 Provisions (credit) (302 ) (161 ) 438 2,329 (459 ) (453 ) (2 ) — 1,390 55 (34 ) 1,411 Ending Balance $ 5,196 $ 503 $ 610 $ 17,374 $ 122 $ 1,273 $ 94 $ — $ 25,172 $ 951 $ 37 $ 26,160 Ending balance: individually evaluated for impairment $ — $ 38 $ — $ — $ 4 $ 3 $ — $ — $ 45 $ — $ 37 $ 82 Ending balance: collectively evaluated for impairment $ 5,196 $ 465 $ 610 $ 17,374 $ 118 $ 1,270 $ 94 $ — $ 25,127 $ 951 $ — $ 26,078 Loans, net: Ending Balance $ 445,781 $ 101,650 $ 34,620 $ 1,739,220 $ 67,679 $ 34,893 $ 1,432 $ — $ 2,425,275 $ 22,741 $ 692,803 $ 3,140,819 Ending balance: individually evaluated for impairment $ 16,008 $ 1,996 $ — $ 1,310 $ 69 $ 159 $ — $ — $ 19,542 $ — $ 1,543 $ 21,085 Ending balance: collectively evaluated for impairment $ 429,773 $ 99,654 $ 34,620 $ 1,737,910 $ 67,610 $ 34,734 $ 1,432 $ — $ 2,405,733 $ 22,741 $ 691,260 $ 3,119,734</t>
  </si>
  <si>
    <t>Investment Of Originated Loans Held-For-Investment, Net Of Deferred Fees And Costs, By Loan Type And Credit Quality Indicator</t>
  </si>
  <si>
    <t>The following table details the recorded investment of originated loans receivable held-for-investment, net of deferred fees and costs, by loan type and credit quality indicator at December 31, 2018 and 2017 (in thousands): At December 31, 2018 Real Estate Multifamily Commercial One-to-Four Family Construction and Land Home Equity and Lines of Credit Commercial and Industrial Other Total &lt; 35% LTV =&gt; 35% LTV &lt; 35% LTV =&gt; 35% LTV &lt; 60% LTV =&gt; 60% LTV Internal Risk Rating Pass $ 170,832 $ 1,756,882 $ 78,917 $ 409,155 $ 54,912 $ 34,808 $ 26,613 $ 80,077 $ 43,640 $ 1,520 $ 2,657,356 Special Mention — 613 395 1,137 747 — — 27 430 — 3,349 Substandard — 5,619 — 10,256 1,406 560 — 211 120 — 18,172 Originated loans held-for-investment, net $ 170,832 $ 1,763,114 $ 79,312 $ 420,548 $ 57,065 $ 35,368 $ 26,613 $ 80,315 $ 44,190 $ 1,520 $ 2,678,877 At December 31, 2017 Real Estate Multifamily Commercial One-to-Four Family Construction and Land Home Equity and Lines of Credit Commercial and Industrial Other Total &lt; 35% LTV =&gt; 35% LTV &lt; 35% LTV =&gt; 35% LTV &lt; 60% LTV =&gt; 60% LTV Internal Risk Rating Pass $ 131,792 $ 1,603,947 $ 84,620 $ 346,857 $ 60,400 $ 38,504 $ 34,620 $ 67,426 $ 34,141 $ 1,432 $ 2,403,739 Special Mention — 1,897 410 2,170 683 — — 28 571 — 5,759 Substandard — 1,584 — 11,724 1,470 593 — 225 181 — 15,777 Originated loans held-for-investment, net $ 131,792 $ 1,607,428 $ 85,030 $ 360,751 $ 62,553 $ 39,097 $ 34,620 $ 67,679 $ 34,893 $ 1,432 $ 2,425,275</t>
  </si>
  <si>
    <t>Estimated Expected Future Cash Flows Of Each PCI Loan Pool</t>
  </si>
  <si>
    <t>The following table sets forth the detail, and delinquency status, of originated and acquired non-performing loans (non-accrual loans and loans past due ninety days or more and still accruing), net of deferred fees and costs, at December 31, 2018 and 2017 (in thousands), excluding PCI loans which have been segregated into pools. For PCI loans, each loan pool is accounted for as a single asset with a single composite interest rate and an aggregate expectation of cash flows. At December 31, 2018 Total Non-Performing Loans Non-Accruing Loans 0-29 Days Past Due 30-89 Days Past Due 90 Days or More Past Due Total 90 Days or More Past Due and Accruing Total Non-Performing Loans Loans held-for-investment: Real estate loans: Commercial LTV =&gt; 35% Substandard $ — $ 287 $ 2,588 $ 2,875 $ — $ 2,875 Total commercial — 287 2,588 2,875 — 2,875 One-to-four family residential LTV &lt; 60% Substandard — 432 77 509 — 509 LTV =&gt; 60% Substandard — 32 — 32 — 32 Total one-to-four family residential — 464 77 541 — 541 Home equity and lines of credit Substandard 75 — — 75 — 75 Total home equity and lines of credit 75 — — 75 — 75 Commercial and industrial loans Substandard — — 25 25 — 25 Total commercial and industrial loans — — 25 25 — 25 Total non-performing loans held-for-investment, originated 75 751 2,690 3,516 — 3,516 Loans acquired: Real Estate Loans: Commercial LTV &lt; 35% Substandard 87 — 194 281 — 281 LTV =&gt; 35% Substandard — 764 3,371 4,135 — 4,135 Total commercial 87 764 3,565 4,416 — 4,416 One-to-four family residential LTV &lt; 60% Substandard — 199 169 368 6 374 LTV =&gt; 60% Substandard 126 — 93 219 27 246 Total one-to-four family residential 126 199 262 587 33 620 Multifamily LTV &lt; 35% Substandard 152 — — 152 — 152 LTV =&gt; 35% Substandard — 414 — 414 — 414 Total multifamily 152 414 — 566 — 566 Home equity and lines of credit Substandard — — 77 77 — 77 Total home equity and lines of credit — — 77 77 — 77 Total non-performing loans acquired 365 1,377 3,904 5,646 33 5,679 Total non-performing loans $ 440 $ 2,128 $ 6,594 $ 9,162 $ 33 $ 9,195 At December 31, 2017 Total Non-Performing Loans Non-Accruing Loans 0-29 Days Past Due 30-89 Days Past Due 90 Days or More Past Due Total 90 Days or More Past Due and Accruing Total Non-Performing Loans Loans held-for-investment: Real estate loans: Commercial LTV =&gt; 35% Substandard $ 432 $ 314 $ 2,305 $ 3,051 $ — $ 3,051 Total commercial 432 314 2,305 3,051 — 3,051 One-to-four family residential LTV &lt; 60% Substandard — 206 328 534 — 534 LTV =&gt; 60% Substandard — — 39 39 — 39 Total one-to-four family residential — 206 367 573 — 573 Home equity and lines of credit Substandard 79 — — 79 — 79 Total home equity and lines of credit 79 — — 79 — 79 Commercial and industrial loans Substandard — — 72 72 — 72 Total commercial and industrial loans — — 72 72 — 72 Total non-performing loans held-for-investment, originated 511 520 2,744 3,775 — 3,775 Loans acquired: Real estate loans: Commercial LTV &lt; 35% Substandard — — 205 205 — 205 LTV =&gt; 35% Substandard — 773 58 831 — 831 Total commercial — 773 263 1,036 — 1,036 One-to-four family residential LTV &lt; 60% Substandard — 201 — 201 27 228 Total one-to-four family residential — 201 — 201 27 228 Multifamily LTV =&gt;35% Substandard — 417 — 417 — 417 Total multifamily — 417 — 417 — 417 Home equity and lines of credit Substandard — 28 49 77 — 77 Total home equity and lines of credit — 28 49 77 — 77 Commercial and industrial Substandard — — 2 2 — 2 Total commercial and industrial loans — — 2 2 — 2 Other Pass — — — — 1 1 Total other — — — — 1 1 Total non-performing loans acquired — 1,419 314 1,733 28 1,761 Total non-performing loans $ 511 $ 1,939 $ 3,058 $ 5,508 $ 28 $ 5,536</t>
  </si>
  <si>
    <t>Detail and Delinquency Status of Originated Loans Held-For-Investment, Net Of Deferred Fees and Costs, By Performing And Non-Performing Loans</t>
  </si>
  <si>
    <t>The following table sets forth the detail and delinquency status of originated and acquired loans, net of deferred fees and costs, by performing and non-performing loans at December 31, 2018 and 2017 (in thousands): December 31, 2018 Performing (Accruing) Loans 0-29 Days Past Due 30-89 Days Past Due Total Non-Performing Loans Total Loans Receivable, net Loans held-for-investment: Real estate loans: Commercial LTV &lt; 35% Pass $ 78,699 $ 218 $ 78,917 $ — $ 78,917 Special Mention — 395 395 — 395 Total 78,699 613 79,312 — 79,312 LTV =&gt; 35% Pass 408,830 325 409,155 — 409,155 Special Mention 1,137 — 1,137 — 1,137 Substandard 7,381 — 7,381 2,875 10,256 Total 417,348 325 417,673 2,875 420,548 Total commercial 496,047 938 496,985 2,875 499,860 One-to-four family residential LTV &lt; 60% Pass 54,576 336 54,912 — 54,912 Special Mention — 747 747 — 747 Substandard 896 — 896 510 1,406 Total 55,472 1,083 56,555 510 57,065 LTV =&gt; 60% Pass 34,576 232 34,808 — 34,808 Substandard 528 — 528 32 560 Total 35,104 232 35,336 32 35,368 Total one-to-four family residential 90,576 1,315 91,891 542 92,433 Construction and land Pass 26,613 — 26,613 — 26,613 Total construction and land 26,613 — 26,613 — 26,613 Multifamily LTV &lt; 35% Pass 170,534 298 170,832 — 170,832 Total 170,534 298 170,832 — 170,832 LTV= &gt; 35% Pass 1,756,443 439 1,756,882 — 1,756,882 Special Mention 613 — 613 — 613 Substandard 4,390 1,229 5,619 — 5,619 Total 1,761,446 1,668 1,763,114 — 1,763,114 Total multifamily 1,931,980 1,966 1,933,946 — 1,933,946 Home equity and lines of credit Pass 80,077 — 80,077 — 80,077 Special Mention 27 — 27 — 27 Substandard 137 — 137 74 211 Total home equity and lines of credit 80,241 — 80,241 74 80,315 Commercial and industrial loans Pass 43,640 — 43,640 — 43,640 Special Mention 430 — 430 — 430 Substandard 95 — 95 25 120 Total commercial and industrial loans 44,165 — 44,165 25 44,190 Other loans Pass 1,518 2 1,520 — 1,520 Total other loans 1,518 2 1,520 — 1,520 December 31, 2018 Performing (Accruing) Loans 0-29 Days Past Due 30-89 Days Past Due Total Non-Performing Loans Total Loans Receivable, net Total originated loans held-for-investment 2,671,140 4,221 2,675,361 3,516 2,678,877 Acquired loans: One-to-four family residential LTV &lt; 60% Pass 202,471 2,799 205,270 — 205,270 Special Mention 415 — 415 — 415 Substandard 62 6 68 374 442 Total 202,948 2,805 205,753 374 206,127 LTV =&gt; 60% Pass 19,504 — 19,504 — 19,504 Substandard — — — 246 246 Total 19,504 — 19,504 246 19,750 Total one-to-four family residential 222,452 2,805 225,257 620 225,877 Commercial LTV &lt; 35% Pass 41,071 — 41,071 — 41,071 Special Mention 1,079 — 1,079 — 1,079 Substandard 1,185 151 1,336 281 1,617 Total 43,335 151 43,486 281 43,767 LTV =&gt; 35% Pass 73,986 749 74,735 — 74,735 Special Mention 4,315 128 4,443 — 4,443 Substandard 5,772 411 6,183 4,135 10,318 Total 84,073 1,288 85,361 4,135 89,496 Total commercial 127,408 1,439 128,847 4,416 133,263 Construction and land Pass 12,003 — 12,003 — 12,003 Total construction and land 12,003 — 12,003 — 12,003 Multifamily LTV &lt; 35% Pass 137,141 — 137,141 — 137,141 Special Mention — 52 52 — 52 Substandard — — — 152 152 Total 137,141 52 137,193 152 137,345 LTV =&gt; 35% Pass 7,726 — 7,726 — 7,726 Substandard — — — 414 414 Total 7,726 — 7,726 414 8,140 Total multifamily 144,867 52 144,919 566 145,485 Home equity and lines of credit Pass 17,427 — 17,427 — 17,427 Substandard 79 — 79 77 156 Total home equity and lines of credit 17,506 — 17,506 77 17,583 Commercial and industrial Pass 11,888 45 11,933 — 11,933 Total commercial and industrial 11,888 45 11,933 — 11,933 Other 6 — 6 — 6 Total loans acquired 536,130 4,341 540,471 5,679 546,150 $ 3,207,270 $ 8,562 $ 3,215,832 $ 9,195 $ 3,225,027 December 31, 2017 Performing (Accruing) Loans 0-29 Days Past Due 30-89 Days Past Due Total Non-Performing Loans Total Loans Receivable, net Loans held-for-investment: Real estate loans: Commercial LTV &lt; 35% Pass $ 84,620 $ — $ 84,620 $ — $ 84,620 Special Mention — 410 410 — 410 Total 84,620 410 85,030 — 85,030 LTV =&gt; 35% Pass 346,229 628 346,857 — 346,857 Special Mention 832 1,338 2,170 — 2,170 Substandard 7,675 998 8,673 3,051 11,724 Total 354,736 2,964 357,700 3,051 360,751 Total commercial 439,356 3,374 442,730 3,051 445,781 One-to-four family residential LTV &lt; 60% Pass 57,907 2,493 60,400 — 60,400 Special Mention — 683 683 — 683 Substandard 322 614 936 534 1,470 Total 58,229 3,790 62,019 534 62,553 LTV =&gt; 60% Pass 38,504 — 38,504 — 38,504 Substandard 554 — 554 39 593 Total 39,058 — 39,058 39 39,097 Total one-to-four family residential 97,287 3,790 101,077 573 101,650 Construction and land Pass 34,614 6 34,620 — 34,620 Total construction and land 34,614 6 34,620 — 34,620 Multifamily LTV &lt; 35% Pass 131,488 304 131,792 — 131,792 Total 131,488 304 131,792 — 131,792 LTV =&gt; 35% Pass 1,603,714 233 1,603,947 — 1,603,947 Special Mention 638 1,259 1,897 — 1,897 Substandard 83 1,501 1,584 — 1,584 Total 1,604,435 2,993 1,607,428 — 1,607,428 Total multifamily 1,735,923 3,297 1,739,220 — 1,739,220 Home equity and lines of credit Pass 67,426 — 67,426 — 67,426 Special Mention 28 — 28 — 28 Substandard 146 — 146 79 225 Total home equity and lines of credit 67,600 — 67,600 79 67,679 Commercial and industrial loans Pass 34,003 138 34,141 — 34,141 Special Mention 547 24 571 — 571 Substandard 109 — 109 72 181 Total Commercial and industrial loans 34,659 162 34,821 72 34,893 Other loans Pass 1,403 29 1,432 — 1,432 Total other loans 1,403 29 1,432 — 1,432 Total originated loans held-for-investment 2,410,842 10,658 2,421,500 3,775 2,425,275 December 31, 2017 Performing (Accruing) Loans 0-29 Days Past Due 30-89 Days Past Due Total Non-Performing Loans Total Loans Receivable, net Loans acquired: One-to-four family residential LTV &lt; 60% Pass 250,149 224 250,373 — 250,373 Special Mention 455 — 455 — 455 Substandard 417 150 567 228 795 Total 251,021 374 251,395 228 251,623 LTV =&gt; 60% Pass 23,295 — 23,295 — 23,295 Substandard 135 — 135 — 135 Total 23,430 — 23,430 — 23,430 Total one-to-four family residential 274,451 374 274,825 228 275,053 Commercial LTV &lt; 35% Pass 50,035 70 50,105 — 50,105 Special Mention 91 — 91 — 91 Substandard — 181 181 205 386 Total 50,126 251 50,377 205 50,582 LTV =&gt; 35% Pass 108,125 158 108,283 — 108,283 Special Mention — 133 133 — 133 Substandard 3,703 430 4,133 831 4,964 Total 111,828 721 112,549 831 113,380 Total commercial 161,954 972 162,926 1,036 163,962 Construction and land Substandard 17,201 — 17,201 — 17,201 Total construction and land 17,201 — 17,201 — 17,201 Multifamily LTV &lt; 35% Pass 189,551 — 189,551 — 189,551 Special Mention 78 — 78 — 78 Substandard 153 — 153 — 153 Total 189,782 — 189,782 — 189,782 LTV =&gt; 35% Pass 8,950 — 8,950 — 8,950 Special Mention — — — 417 417 Total 8,950 — 8,950 417 9,367 Total multifamily 198,732 — 198,732 417 199,149 Home equity and lines of credit Pass 20,291 — 20,291 — 20,291 Substandard 87 — 87 77 164 Total home equity and lines of credit 20,378 — 20,378 77 20,455 Commercial and industrial loans Pass 16,904 40 16,944 — 16,944 Substandard — — — 2 2 Total Commercial and industrial loans 16,904 40 16,944 2 16,946 Other loans Pass 36 — 36 1 37 Total loans acquired 689,656 1,386 691,042 1,761 692,803 $ 3,100,498 $ 12,044 $ 3,112,542 $ 5,536 $ 3,118,078</t>
  </si>
  <si>
    <t>Summary Of Impaired Loans</t>
  </si>
  <si>
    <t>The following table summarizes the average recorded investment in originated and acquired impaired loans (excluding PCI loans) and interest recognized on impaired loans as of, and for, the years ended December 31, 2018 , and December 31, 2017 (in thousands): December 31, 2018 December 31, 2017 Average Recorded Investment Interest Income Average Recorded Investment Interest Income With No Allowance Recorded: Real estate loans: Commercial LTV &lt; 35% Substandard $ — $ — $ — $ 45 LTV =&gt; 35% Pass 5,218 255 5,516 334 Substandard 10,582 404 12,402 431 One-to-four family residential LTV &lt; 60% Pass 1,403 62 854 56 Substandard 246 12 372 14 One-to-four family residential LTV =&gt; 60% Pass 186 7 55 4 Substandard 129 13 289 13 Multifamily LTV &lt; 35% Substandard 152 6 154 6 LTV =&gt; 35% Pass 296 16 563 56 Substandard 987 67 — — Home equity and lines of credit Pass 31 2 36 2 Commercial and industrial loans Substandard 100 — 127 — With a Related Allowance Recorded: Real estate loans: Commercial LTV =&gt; 35% Pass 880 76 — — Substandard 267 — 404 — One-to-four family residential LTV &lt; 60% Pass 164 165 7 Substandard 733 19 1,264 20 LTV =&gt; 60% Pass 54 — 271 19 Substandard — — 152 — Multifamily LTV =&gt; 35% Pass — — 778 — Substandard — — 180 — Home equity and lines of credit Pass — — 153 — Substandard 34 2 37 1 Commercial and industrial loans Special Mention 23 1 25 1 Total: Real estate loans: Commercial 16,947 735 18,322 810 One-to-four family residential 2,915 113 3,422 133 Multifamily 1,435 89 1,675 62 Home equity and lines of credit 65 4 226 3 Commercial and industrial loans 123 1 152 1 $ 21,485 $ 942 $ 23,797 $ 1,009 The following table summarizes originated and acquired (subsequent to acquisition) impaired loans as of December 31, 2018 and 2017 (in thousands): At December 31, 2018 December 31, 2017 Recorded Investment Unpaid Principal Balance Related Allowance Recorded Investment Unpaid Principal Balance Related Allowance With No Allowance Recorded: Real estate loans: Commercial LTV &lt; 35% Substandard $ — $ 139 $ — $ — $ 139 $ — LTV =&gt; 35% Pass 5,931 6,817 — 6,263 7,150 — Substandard 12,160 15,028 — 9,745 10,560 — One-to-four family residential LTV &lt; 60% Pass 1,532 1,606 — 1,189 1,254 — Substandard 241 241 — 251 251 — LTV =&gt; 60% Pass 129 158 — 136 161 — Substandard 126 278 — 135 286 — Multifamily LTV &lt; 35% Substandard 152 152 — 153 153 — LTV =&gt; 35% Pass 38 509 — 1,309 1,780 — Substandard 1,229 1,229 — — — — Home Equity Pass 28 28 — 33 33 — Commercial and industrial loans Substandard 52 119 — 135 135 — With a Related Allowance Recorded: Real estate loans: One-to-four family residential LTV &lt; 60% Pass — — — 411 411 (7 ) Substandard 657 657 (18 ) 997 997 (49 ) LTV =&gt; 60% Pass — — — 268 268 (19 ) Home equity and lines of credit Substandard 33 33 (5 ) 36 36 (4 ) Commercial and industrial loans Special Mention 21 21 (3 ) 24 24 (3 ) Total: Real estate loans: Commercial 18,091 21,984 — 16,008 17,849 — One-to-four family residential 2,685 2,940 (18 ) 3,387 3,628 (75 ) Multifamily 1,419 1,890 — 1,462 1,933 — Home equity and lines of credit 61 61 (5 ) 69 69 (4 ) Commercial and industrial loans 73 $ 140 (3 ) 159 159 (3 ) $ 22,329 $ 27,015 $ (26 ) $ 21,085 $ 23,638 $ (82 )</t>
  </si>
  <si>
    <t>Premises and Equipment, Net (Tables)</t>
  </si>
  <si>
    <t>Premises And Equipment Less Accumulated Depreciation And Amortization</t>
  </si>
  <si>
    <t>At December 31, 2018 and 2017 , premises and equipment, less accumulated depreciation and amortization, consists of the following (in thousands): December 31, 2018 2017 At cost: Land $ 4,018 $ 4,018 Buildings and improvements 8,905 8,883 Capital leases 2,600 2,600 Furniture, fixtures, and equipment 24,140 22,677 Leasehold improvements 30,115 28,721 69,778 66,899 Accumulated depreciation and amortization (44,173 ) (41,153 ) Premises and equipment, net $ 25,605 $ 25,746</t>
  </si>
  <si>
    <t>Deposits (Tables)</t>
  </si>
  <si>
    <t>Deposit Account Balances</t>
  </si>
  <si>
    <t>Deposit account balances are summarized as follows (dollars in thousands): As of December 31, 2018 2017 Amount Weighted Average Rate Amount Weighted Average Rate Transaction: Negotiable orders of withdrawal $ 458,012 0.68 % $ 465,140 0.39 % Non-interest bearing checking 395,375 — % 407,267 — % Total transaction 853,387 0.36 % 872,407 0.21 % Savings: Money market 741,939 1.12 % 800,854 0.72 % Savings 594,290 0.90 % 424,789 0.18 % Total savings 1,336,229 1.02 % 1,225,643 0.53 % Certificates of deposit: Under $100,000 599,245 1.91 % 401,063 1.42 % $100,000 or more 497,651 2.01 % 337,866 1.51 % Total certificates of deposit 1,096,896 1.96 % 738,929 1.46 % Total deposits $ 3,286,512 1.16 % $ 2,836,979 0.67 %</t>
  </si>
  <si>
    <t>Maturities Of Certificates Of Deposit</t>
  </si>
  <si>
    <t>Scheduled maturities of certificates of deposit are summarized as follows (in thousands): December 31, 2018 2019 $ 841,562 2020 138,277 2021 36,282 2022 46,187 2023 34,588 Thereafter — Total $ 1,096,896</t>
  </si>
  <si>
    <t>Interest Expense On Deposits</t>
  </si>
  <si>
    <t>Interest expense on deposits is summarized as follows (in thousands): December 31, 2018 2017 2016 Transaction $ 2,175 $ 1,429 $ 957 Savings and money market 8,878 6,804 6,801 Certificates of deposit 16,688 8,153 6,529 $ 27,741 $ 16,386 $ 14,287</t>
  </si>
  <si>
    <t>Borrowings (Tables)</t>
  </si>
  <si>
    <t>Summary Of Borrowings</t>
  </si>
  <si>
    <t>Borrowings consisted of FHLB advances, floating rate advances, obligations under capital leases, and securities sold under agreements to repurchase (repurchase agreements), and are summarized as follows (in thousands): December 31, 2018 2017 Repurchase agreements $ — $ 2,000 Other borrowings: FHLB advances 403,502 464,217 Floating rate advances 5,345 5,033 Obligations under capital leases 44 299 $ 408,891 $ 471,549</t>
  </si>
  <si>
    <t>Contractual Maturities Repurchase Agreements And FHLB Advances</t>
  </si>
  <si>
    <t>FHLB advances have contractual maturities as follows (in thousands): December 31, 2018 FHLB Advances 2019 $ 123,502 2020 90,000 2021 70,000 2022 20,000 2023 87,500 Thereafter 12,500 $ 403,502</t>
  </si>
  <si>
    <t>Summary Of Interest Expense On Borrowings</t>
  </si>
  <si>
    <t>Interest expense on borrowings is summarized as follows (in thousands): December 31, 2018 2017 2016 Repurchase agreements $ 7 $ 137 $ 569 FHLB advances 8,172 7,390 6,743 Floating rate advances 123 33 27 Obligations under capital leases 7 30 42 $ 8,309 $ 7,590 $ 7,381</t>
  </si>
  <si>
    <t>Income Taxes (Tables)</t>
  </si>
  <si>
    <t>Income Tax Expense (Benefit)</t>
  </si>
  <si>
    <t>Income tax expense (benefit) consists of the following (in thousands): December 31, 2018 2017 2016 Federal tax expense (benefit): Current $ 8,540 $ 10,113 $ 14,218 Deferred (742 ) 14,290 (1,260 ) 7,798 24,403 12,958 State and local tax expense (benefit): Current 1,985 1,672 2,506 Deferred (151 ) 903 (1,799 ) 1,834 2,575 707 Total income tax expense $ 9,632 $ 26,978 $ 13,665</t>
  </si>
  <si>
    <t>Reconciliation Between The Amount Of Reported Total Income Tax Expense And The Amount Computed By Multiplying The Applicable Statutory Income Tax Rate</t>
  </si>
  <si>
    <t>Reconciliation between the amount of reported total income tax expense and the amount computed by multiplying the applicable statutory income tax rate for the years ended December 31, 2018 , 2017 , and 2016 , is as follows (dollars in thousands): December 31, 2018 2017 2016 Tax expense at statutory rate $ 10,439 $ 18,111 $ 13,928 Applicable statutory federal income tax rate 21 % 35 % 35 % Increase (decrease) in taxes resulting from: State tax, net of federal income tax 1,448 1,674 460 Impact of 2017 federal tax reform — 10,453 — Bank owned life insurance (778 ) (1,885 ) (1,399 ) ESOP fair market value adjustment 196 404 352 Incentive stock options 146 247 299 Uncertain tax position — 132 178 Merger related costs — — 74 Excess tax benefits from employee share based payments (1,939 ) (2,309 ) — Other, net 120 151 (227 ) Income tax expense $ 9,632 $ 26,978 $ 13,665</t>
  </si>
  <si>
    <t>Tax Effects Of Temporary Differences That Give Rise To Significant Portions Of The Deferred Tax Assets And Deferred Tax Liabilities</t>
  </si>
  <si>
    <t>The tax effects of temporary differences that give rise to significant portions of the deferred tax assets and deferred tax liabilities at December 31, 2018 and 2017 , are as follows (in thousands): December 31, 2018 2017 Deferred tax assets: Allowance for loan losses $ 7,317 $ 6,836 Capitalized leases 13 84 Deferred compensation 3,426 3,474 Accrued salaries 737 2 Postretirement benefits 375 381 Equity awards 3,045 3,582 Unrealized actuarial losses on post-retirement benefits 18 93 Straight-line leases adjustment 1,051 892 Asset retirement obligation 67 65 Reserve for accrued interest receivable 602 712 Reserve for loan commitments 146 124 Employee Stock Ownership Plan 551 497 Other 261 236 Depreciation 2,383 2,116 Fair value adjustments of acquired loans 3,934 4,868 Fair value adjustments of pension benefit obligations 154 154 Unrealized losses on securities 3,575 2,070 Total gross deferred tax assets 27,655 26,186 Deferred tax liabilities: Fair value adjustments of acquired securities 28 35 Fair value adjustments of deposit liabilities 285 358 Deferred loan fees 1,984 1,815 Undistributed earnings related to NSB Realty Trust — 939 Other 33 37 Total gross deferred tax liabilities 2,330 3,184 Net deferred tax asset $ 25,325 $ 23,002</t>
  </si>
  <si>
    <t>Schedule of Unrecognized Tax Benefits Roll Forward</t>
  </si>
  <si>
    <t>A reconciliation of the Company’s uncertain tax positions are as follows (in thousands): December 31, 2018 2017 2016 Beginning balance $ 482 $ 459 $ 281 Settlements based on tax positions related to prior years (238 ) (109 ) — Additions based on tax positions related to prior years 286 132 178 Ending balance $ 530 $ 482 $ 459</t>
  </si>
  <si>
    <t>Retirement Benefits (Tables)</t>
  </si>
  <si>
    <t>Funded Status And Components Of Postretirement Benefit Costs</t>
  </si>
  <si>
    <t>The following tables set forth the funded status and components of postretirement benefit costs at December 31 measurement dates (in thousands): 2018 2017 2016 Accumulated postretirement benefit obligation beginning of year $ 1,645 $ 1,697 $ 1,950 Service cost 11 11 8 Interest cost 52 57 71 Actuarial (gain) loss (229 ) (8 ) (214 ) Benefits paid (120 ) (112 ) (118 ) Accumulated postretirement benefit obligation end of year 1,359 1,645 1,697 Accrued liability (included in accrued expenses and other liabilities) $ 1,359 $ 1,645 $ 1,697</t>
  </si>
  <si>
    <t>Amounts Recognized In Accumulated Other Comprehensive Income (Loss)</t>
  </si>
  <si>
    <t>The following table sets forth the amounts recognized in accumulated other comprehensive income (loss) (in thousands): December 31, 2018 2017 Net loss $ 20 $ 274 Transition obligation — — Prior service cost — — Loss recognized in accumulated other comprehensive income (loss) $ 20 $ 274</t>
  </si>
  <si>
    <t>Components Of Net Periodic Postretirement Benefit Cost</t>
  </si>
  <si>
    <t>The following table sets forth the components of net periodic postretirement benefit costs for the years ended December 31, 2018 , 2017 , and 2016 (in thousands): December 31, 2018 2017 2016 Service cost $ 11 $ 11 $ 8 Interest cost 52 57 71 Amortization of prior service costs — — 12 Amortization of unrecognized loss 25 28 54 Net postretirement benefit cost included in compensation and employee benefits $ 88 $ 96 $ 145</t>
  </si>
  <si>
    <t>Assumptions Used In Accounting For The Plan</t>
  </si>
  <si>
    <t>The Company’s discount rate and rate of compensation increase used in accounting for the plan are as follows: 2018 2017 2016 Assumptions used to determine benefit obligation at period end: Discount rate 4.00 % 3.25 % 3.50 % Rate of increase in compensation 4.00 % 4.00 % 4.00 % Assumptions used to determine net periodic benefit cost for the year: Discount rate 3.25 % 3.50 % 3.75 % Rate of increase in compensation 4.00 % 4.00 % 4.00 %</t>
  </si>
  <si>
    <t>Summary Of Percentage Point Change In Assumed Heath Care Cost Trends</t>
  </si>
  <si>
    <t>A one percentage-point change in assumed heath care cost trends would have the following effects (in thousands): One Percentage Point Increase One Percentage Point Decrease 2018 2017 2018 2017 Effect on benefits earned and interest cost $ 4 $ 4 $ (3 ) $ (4 ) Effect on accumulated postretirement benefit obligation 109 111 (94 ) (100 ) A one percentage-point change in assumed heath care cost trends would have the following effects (in thousands): One Percentage Point Increase One Percentage Point Decrease 2018 2017 2016 2018 2017 2016 Aggregate of service and interest components of net periodic cost (benefit) $ 4 $ 4 $ 6 $ (3 ) $ (4 ) $ (5 )</t>
  </si>
  <si>
    <t>Equity Incentive Plan (Tables)</t>
  </si>
  <si>
    <t>Valuation Assumptions</t>
  </si>
  <si>
    <t>The fair value of stock options granted in 2017 and 2016 was estimated utilizing the Black-Scholes option pricing model using the following assumptions: Year Ended December 31, 2017 2016 Grant Date November 1, 2017 September 19, 2017 August 1, 2017 November 16, 2016 Stock options granted 40,000 12,500 45,744 40,000 Risk-free rate of return 2.06 % 1.89 % 1.86 % 1.8 % Volatility 29.22 % 30.06 % 29.46 % 30.07 % Dividend yield 2.37 % 1.98 % 1.91 % 1.74 % Expected life 5.75 5.75 5.75 6.5</t>
  </si>
  <si>
    <t>Stock Options Outstanding</t>
  </si>
  <si>
    <t xml:space="preserve">The following table is a summary of the Company’s non-vested stock options as of December 31, 2018 , and changes therein during the year then ended: Number of Stock Options Weighted Average Grant Date Fair Value Weighted Average Exercise Price Weighted Average Contractual Life (years) Outstanding- December 31, 2016 5,328,670 $ 3.41 $ 11.36 5.78 Granted 98,244 4.04 16.73 9.71 Forfeited (247,484 ) 3.93 13.68 — Exercised (558,743 ) 2.41 7.52 — Outstanding- December 31, 2017 4,620,687 3.51 11.82 5.17 Granted — — — — Forfeited (29,378 ) 3.36 11.51 — Exercised (1,339,714 ) 2.49 7.75 — Outstanding - December 31, 2018 3,251,595 3.93 13.51 5.62 Exercisable - December 31, 2018 2,440,884 $ 3.89 $ 13.28 5.45 </t>
  </si>
  <si>
    <t>Status of the Company's Restricted Share Awards</t>
  </si>
  <si>
    <t>The following is a summary of the status of the Company’s restricted shares as of December 31, 2018 , and changes therein during the year then ended: Number of Shares Awarded Weighted Average Grant Date Fair Value Non-vested at December 31, 2016 924,002 $ 13.82 Granted 34,500 16.70 Vested (279,660 ) 13.68 Forfeited (92,947 ) 13.92 Non-vested at December 31, 2017 585,895 14.05 Granted 15,000 16.48 Vested (266,973 ) 13.86 Forfeited (4,960 ) 14.18 Non-vested at December 31, 2018 328,962 $ 14.31</t>
  </si>
  <si>
    <t>Commitments and Contingencies (Tables)</t>
  </si>
  <si>
    <t>Commitment And Contingent Liabilities Not Reflected In Consolidated Financial Statements</t>
  </si>
  <si>
    <t>At December 31, 2018 and 2017 , the following commitment and contingent liabilities existed that are not reflected in the accompanying consolidated financial statements (in thousands): December 31, 2018 2017 Commitments to extend credit $ 39,326 $ 43,611 Unused lines of credit 136,586 98,433 Standby letters of credit 5,352 7,000</t>
  </si>
  <si>
    <t>The Projected Minimum Annual Rental Payments And Receipts Under The Capitalized Leases And Operating Leases</t>
  </si>
  <si>
    <t>The projected minimum annual rental payments and receipts under the capitalized leases and operating leases are as follows (in thousands): Rental Payments Capitalized Leases Rental Payments Operating Leases Year ending December 31: 2019 $ 44 $ 5,735 2020 — 5,949 2021 — 5,512 2022 — 4,844 2023 — 4,744 Thereafter — 35,260 Total minimum lease payments $ 44 $ 62,044</t>
  </si>
  <si>
    <t>Regulatory Requirements (Tables)</t>
  </si>
  <si>
    <t>Bank's Regulatory Capital Amounts And Ratios Compared To Regulatory Requirements</t>
  </si>
  <si>
    <t>The following is a summary of Northfield Bank’s regulatory capital amounts and ratios compared to the regulatory requirements as of December 31, 2018 and 2017 , for classification as a well-capitalized institution and minimum capital (dollars in thousands): For Well For Capital Capitalized Adequacy Under Prompt Corrective Actual Purposes Action Provisions Amount Ratio Amount Ratio Amount Ratio As of December 31, 2018: Common Equity Tier 1 Capital (to risk-weighted assets) $ 592,815 16.00 % $ 166,742 4.50 % $ 240,850 6.50 % Tier 1 Leverage 592,815 13.81 171,663 4.00 214,579 5.00 Tier I capital (to risk-weighted assets) 592,815 16.00 222,323 6.00 296,430 8.00 Total capital (to risk-weighted assets) 620,863 16.76 296,430 8.00 370,538 10.00 As of December 31, 2017: Common Equity Tier 1 Capital (to risk-weighted assets) $ 559,717 16.70 % $ 150,862 4.50 % $ 217,912 6.50 % Tier 1 Leverage 559,717 14.15 158,220 4.00 197,775 5.00 Tier I capital (to risk-weighted assets) 559,717 16.70 201,150 6.00 268,200 8.00 Total capital (to risk-weighted assets) 586,361 17.49 268,200 8.00 335,250 10.00 The following is a summary of the Company's regulatory capital amounts and ratios compared to the regulatory requirements as of December 31, 2018 and 2017 , for classification as well-capitalized and minimum capital (dollars in thousands). For Well For Capital Capitalized Adequacy Under Prompt Corrective Actual Purposes Action Provisions Amount Ratio Amount Ratio Amount Ratio As of December 31, 2018: Common Equity Tier 1 Capital (to risk-weighted assets) $ 636,141 17.17 % $ 166,717 4.50 % $ 240,814 6.50 % Tier 1 Leverage 636,141 14.82 171,724 4.00 214,656 5.00 Tier I capital (to risk-weighted assets) 636,141 17.17 222,290 6.00 296,386 8.00 Total capital (to risk-weighted assets) 664,190 17.93 296,386 8.00 370,483 10.00 As of December 31, 2017: Common Equity Tier 1 Capital (to risk-weighted assets) $ 604,208 18.02 % $ 150,917 4.50 % $ 217,991 6.50 % Tier 1 Leverage 604,208 15.27 158,254 4.00 197,818 5.00 Tier I capital (to risk-weighted assets) 604,208 18.02 201,222 6.00 268,296 8.00 Total capital (to risk-weighted assets) 630,853 18.81 268,296 8.00 335,370 10.00</t>
  </si>
  <si>
    <t>Fair Value Measurement (Tables)</t>
  </si>
  <si>
    <t>Significant Fair Value Of Assets And Liabilities Measured On Recurring And Non Recurring Basis</t>
  </si>
  <si>
    <t>The following tables summarize financial assets and financial liabilities measured at fair value as of December 31, 2018 and 2017 , segregated by the level of the valuation inputs within the fair value hierarchy utilized to measure fair value (in thousands): Fair Value Measurements at December 31, 2018 Using: Carrying Value Quoted Prices in Active Markets for Identical Assets (Level 1) Significant Other Observable Inputs (Level 2) Significant Unobservable Inputs (Level 3) (in thousands) Measured on a recurring basis: Assets: Investment securities: Debt securities available-for-sale: Mortgage-backed securities Pass-through certificates: GSE $ 314,788 $ — $ 314,788 $ — REMICs: GSE 250,163 — 250,163 — Non-GSE 58 — 58 — 565,009 — 565,009 — Other debt securities Municipal bonds 273 — 273 Corporate bonds 242,749 — 242,749 — 243,022 — 243,022 — Total debt securities available-for-sale 808,031 — 808,031 — Trading securities 8,968 8,968 — — Equity securities 237 237 — — Total 817,236 9,205 808,031 — Measured on a non-recurring basis: Assets: Impaired loans: Real estate loans: Commercial real estate $ 4,847 $ — $ — $ 4,847 One-to-four family residential mortgage 765 — — 765 Multifamily 39 — — 39 Home equity and lines of credit 28 — — 28 Total impaired real estate loans 5,679 — — 5,679 Commercial and industrial loans 18 — — 18 Total $ 5,697 $ — $ — $ 5,697 Fair Value Measurements at December 31, 2017 Using: Carrying Value Quoted Prices in Active Markets for Identical Assets (Level 1) Significant Other Observable Inputs (Level 2) Significant Unobservable Inputs (Level 3) (in thousands) Measured on a recurring basis: Assets: Investment securities: Available-for-sale: Debt securities available-for-sale: Mortgage-backed securities Pass-through certificate GSE $ 178,295 $ — $ 178,295 $ — REMICs: 266,929 266,929 — GSE Non-GSE 79 — 79 — 445,303 — 445,303 — Other debt securities Municipal Bonds 349 — 349 — Corporate bonds 68,130 — 68,130 — 68,479 — 68,479 — Total debt securities available-for sale 513,782 — 513,782 — Trading securities 9,597 9,597 — — Equity securities - mutual funds 323 323 — — Total $ 523,702 $ 9,920 $ 513,782 $ — Measured on a non-recurring basis: Assets: Impaired loans: Real estate loans: Commercial real estate $ 4,645 $ — $ — $ 4,645 One-to-four family residential mortgage 1,735 — — 1,735 Multifamily 51 — — 51 Home equity and lines of credit 31 — — 31 Total impaired real estate loans 6,462 — — 6,462 Commercial and industrial loans 21 — — 21 Other real estate owned 850 — — 850 Total $ 7,333 $ — $ — $ 7,333</t>
  </si>
  <si>
    <t>Level 3 Assets Measured At Fair Value On A Non-Recurring Basis</t>
  </si>
  <si>
    <t>The following table presents qualitative information for Level 3 assets measured at fair value on a non-recurring basis at December 31, 2017 : Fair Value Valuation Methodology Unobservable Inputs Range of Inputs (in thousands) Impaired loans $ 6,483 Appraisals Discount for costs to sell 7.0% Discount for quick sale 10.0% Discounted cash flows Interest rates 3.13% - 6.50% Other real estate owned $ 850 Appraisals Discount for costs to sell 7.0% The following table presents qualitative information for Level 3 assets measured at fair value on a non-recurring basis at December 31, 2018 : Fair Value Valuation Methodology Unobservable Inputs Range of Inputs (in thousands) Impaired loans $ 5,697 Appraisals Discount for costs to sell 7.0% Discount for quick sale 10.0% Discounted cash flows Interest rates 4.13% - 6.25% Other real estate owned $ — Appraisals Discount for costs to sell 7.0%</t>
  </si>
  <si>
    <t>Estimated Fair Values Of Significant Financial Instruments</t>
  </si>
  <si>
    <t>The estimated fair values of the Company’s significant financial instruments at December 31, 2018 and 2017 , are presented in the following table (in thousands): December 31, 2018 Estimated Fair Value Carrying Value Level 1 Level 2 Level 3 Total Financial assets: Cash and cash equivalents $ 77,762 $ 77,762 $ — $ — $ 77,762 Trading securities 8,968 8,968 — — 8,968 Debt securities available-for-sale 808,031 323 807,708 — 808,031 Debt securities held-to-maturity 9,505 — 9,249 — 9,249 Equity securities (1) 237 237 — — 237 FHLB of New York stock, at cost 22,517 — 22,517 — 22,517 Net loans held-for-investment 3,217,673 — — 3,236,136 3,236,136 Financial liabilities: Deposits $ 3,286,512 $ — $ 3,291,085 $ — $ 3,291,085 Other borrowings 408,891 — 403,476 — 403,476 Advance payments by borrowers 18,007 — 18,007 — 18,007 December 31, 2017 Estimated Fair Value Carrying Value Level 1 Level 2 Level 3 Total Financial assets: Cash and cash equivalents $ 57,839 $ 57,839 $ — $ — $ 57,839 Trading securities 9,597 9,597 — — 9,597 Debt securities available-for-sale 513,782 — 513,782 — 513,782 Debt securities held-to-maturity 9,931 — 9,892 — 9,892 Equity securities (1) 323 323 — — 323 FHLB of New York stock, at cost 25,046 — 25,046 — 25,046 Net loans held-for-investment 3,114,659 — — 3,157,829 3,157,829 Financial liabilities: Deposits $ 2,836,979 $ — $ 2,839,666 $ — $ 2,839,666 Repurchase agreements and other borrowings 471,549 — 466,625 — 466,625 Advance payments by borrowers 14,798 — 14,798 — 14,798 (1) Excludes $1.0 million of investments measured at net asset value at December 31, 2018 and 2017, which have not been classified in the fair value hierarchy.</t>
  </si>
  <si>
    <t>Earnings Per Share (Tables)</t>
  </si>
  <si>
    <t>Earnings Per Share Calculations And Reconciliation</t>
  </si>
  <si>
    <t>The following is a summary of the Company’s earnings per share calculations and reconciliation of basic to diluted earnings per share for the periods indicated (in thousands, except share and per share data): December 31, 2018 2017 2016 Net income available to common stockholders $ 40,079 $ 24,768 $ 26,130 Weighted average shares outstanding-basic 46,319,760 45,325,445 44,374,389 Effect of non-vested restricted stock and stock options outstanding 787,673 1,550,285 1,343,498 Weighted average shares outstanding-diluted 47,107,433 46,875,730 45,717,887 Earnings per share-basic $ 0.87 $ 0.55 $ 0.59 Earnings per share-diluted $ 0.85 $ 0.53 $ 0.57 Anti-dilutive shares 765,792 334,927 777,733</t>
  </si>
  <si>
    <t>Parent-only Financial Information (Tables) - Parent Company</t>
  </si>
  <si>
    <t>Condensed Balance Sheets</t>
  </si>
  <si>
    <t>Northfield Bancorp, Inc. Condensed Balance Sheets December 31, 2018 2017 (in thousands) Assets Cash in Northfield Bank $ 21,884 $ 20,080 Interest-earning deposits in other financial institutions 21 21 Investment in Northfield Bank 623,113 594,385 ESOP loan receivable 22,962 24,021 Other assets 120 1,185 Total assets $ 668,100 $ 639,692 Liabilities and Stockholders' Equity Total liabilities $ 1,661 $ 815 Total stockholders' equity 666,439 638,877 Total liabilities and stockholders' equity $ 668,100 $ 639,692</t>
  </si>
  <si>
    <t>Condensed Statements of Comprehensive Income (Loss)</t>
  </si>
  <si>
    <t>Northfield Bancorp, Inc. Condensed Statements of Comprehensive Income Years Ended December 31, 2018 2017 2016 (in thousands) Interest on ESOP loan $ 1,081 $ 939 $ 913 Interest income on deposit in Northfield Bank 38 31 31 (Losses) gains on securities, net (6 ) 5 4 Undistributed earnings of Northfield Bank 40,092 24,887 26,303 Total income 41,205 25,862 27,251 Other expenses 890 872 936 Income tax expense 236 222 185 Total expense 1,126 1,094 1,121 Net income $ 40,079 $ 24,768 $ 26,130 Comprehensive income: Net income $ 40,079 $ 24,768 $ 26,130 Other comprehensive loss, net of tax (3,696 ) (227 ) (1,346 ) Comprehensive income $ 36,383 $ 24,541 $ 24,784</t>
  </si>
  <si>
    <t>Condensed Statements of Cash Flows</t>
  </si>
  <si>
    <t>Northfield Bancorp, Inc. Condensed Statements of Cash Flows December 31, 2018 2017 2016 (in thousands) Cash flows from operating activities Net income $ 40,079 $ 24,768 $ 26,130 Adjustments to reconcile net income to net cash provided by operating activities: Decrease (increase) in other assets 3 (2,008 ) (1,994 ) Losses (gains) on securities, net 6 (5 ) (4 ) Increase (decrease) in other liabilities 846 (980 ) 1,238 Undistributed earnings of Northfield Bank (40,092 ) (24,887 ) (26,303 ) Net cash provided by (used in) operating activities 842 (3,112 ) (933 ) Cash flows from investing activities Cash consideration paid for business acquisition — — (13,644 ) Dividends from Northfield Bank 16,493 28,763 14,700 Net cash provided by investing activities 16,493 28,763 1,056 Cash flows from financing activities Principal payments on ESOP loan receivable 1,059 1,022 969 Purchase of treasury stock (5 ) — (2,201 ) Dividends paid (18,673 ) (15,646 ) (14,074 ) Exercise of stock options 2,088 100 120 Additional tax benefit on stock awards — — 1,512 Net cash used in financing activities (15,531 ) (14,524 ) (13,674 ) Net increase (decrease) in cash and cash equivalents 1,804 11,127 (13,551 ) Cash and cash equivalents at beginning of year 20,101 8,974 22,525 Cash and cash equivalents at end of year $ 21,905 $ 20,101 $ 8,974</t>
  </si>
  <si>
    <t>Selected Quarterly Financial Data (Unaudited) (Tables)</t>
  </si>
  <si>
    <t>Parent Company</t>
  </si>
  <si>
    <t>The following tables are a summary of certain quarterly financial data for the years ended December 31, 2018 and 2017 : 2018 Quarter Ended March 31 June 30 September 30 December 31 (Dollars in thousands, except per share data) Selected Operating Data: Interest income $ 34,682 $ 35,935 $ 37,727 $ 38,948 Interest expense 7,138 8,165 9,803 10,944 Net interest income 27,544 27,770 27,924 28,004 Provision for loan losses 34 670 1,304 607 Net interest income after provision for loan losses 27,510 27,100 26,620 27,397 Other income 2,405 2,445 2,637 640 Other expenses 17,126 17,040 17,100 15,777 Income before income tax expense 12,789 12,505 12,157 12,260 Income tax expense 2,344 1,893 3,081 2,314 Net income $ 10,445 $ 10,612 $ 9,076 $ 9,946 Net income per basic common share $ 0.23 $ 0.23 $ 0.19 $ 0.21 Net income per diluted common share $ 0.22 $ 0.23 $ 0.19 $ 0.21 2017 Quarter Ended March 31 June 30 September 30 December 31 (Dollars in thousands, except per share data) Selected Operating Data: Interest income $ 32,069 $ 32,660 $ 33,525 $ 34,615 Interest expense 5,392 5,751 6,173 6,660 Net interest income 26,677 26,909 27,352 27,955 Provision (recoveries) for loan losses 372 511 488 40 Net interest income after provision for loan losses 26,305 26,398 26,864 27,915 Other income 4,147 2,437 2,615 2,443 Other expenses 17,544 16,618 16,828 16,388 Income before income tax expense 12,908 12,217 12,651 13,970 Income tax expense 2,960 3,807 4,525 15,686 Net income (loss) $ 9,948 $ 8,410 $ 8,126 $ (1,716 ) Net income (loss) per basic common share $ 0.22 $ 0.19 $ 0.18 $ (0.04 ) Net income (loss) per diluted common share $ 0.21 $ 0.18 $ 0.17 $ (0.04 )</t>
  </si>
  <si>
    <t>Revenue from Contracts with Customers (Tables)</t>
  </si>
  <si>
    <t>Schedule of Non-Interest Income</t>
  </si>
  <si>
    <t>The following table summarizes non-interest income for the periods indicated (in thousands): December 31, 2018 2017 2016 Fees and service charges for customer services: Service charges 3,356 $ 3,320 $ 3,516 ATM and card interchange fees 1,216 1,150 1,130 Investment fees 305 232 288 Total fees and service charges for customer services 4,877 4,702 4,934 Income on bank owned life insurance (1) 3,705 5,386 3,998 (Losses) gains on securities, net (1) (701 ) 1,283 813 Other (1) 246 271 327 Total non-interest income $ 8,127 $ 11,642 $ 10,072 (1) Not within the scope of Topic 606</t>
  </si>
  <si>
    <t>Summary of Significant Accounting Policies (Details) - USD ($) $ in Thousands</t>
  </si>
  <si>
    <t>Jan. 01, 2019</t>
  </si>
  <si>
    <t>Schedule Of Significant Accounting Policies [Line Items]</t>
  </si>
  <si>
    <t>Minimum amount of non-accrual loans individually evaluated for impairment</t>
  </si>
  <si>
    <t>Delinquent status classification term</t>
  </si>
  <si>
    <t>90 days</t>
  </si>
  <si>
    <t>Threshold of membership investment component, percentage</t>
  </si>
  <si>
    <t>0.125%</t>
  </si>
  <si>
    <t>Threshold of membership investment component</t>
  </si>
  <si>
    <t>Activity based investment component as a percentage of outstanding advances</t>
  </si>
  <si>
    <t>4.50%</t>
  </si>
  <si>
    <t>ESOP repayment period (years)</t>
  </si>
  <si>
    <t>30 years</t>
  </si>
  <si>
    <t>Effect of non-vested restricted stock and stock options outstanding</t>
  </si>
  <si>
    <t>Minimum</t>
  </si>
  <si>
    <t>Accounting Standards Update 2018-02</t>
  </si>
  <si>
    <t>Reclassification of tax effects resulting from the adoption of ASU No. 2018-02</t>
  </si>
  <si>
    <t>Accounting Standards Update 2018-02 | Retained Earnings</t>
  </si>
  <si>
    <t>ASU 2016-02 | Subsequent Event</t>
  </si>
  <si>
    <t>Right-of-use asset</t>
  </si>
  <si>
    <t>Operating lease liability</t>
  </si>
  <si>
    <t>Building</t>
  </si>
  <si>
    <t>Estimated useful lives of significant classes of assets (years)</t>
  </si>
  <si>
    <t>40 years</t>
  </si>
  <si>
    <t>Furniture And Equipment | Minimum</t>
  </si>
  <si>
    <t>5 years</t>
  </si>
  <si>
    <t>Furniture And Equipment | Maximum</t>
  </si>
  <si>
    <t>7 years</t>
  </si>
  <si>
    <t>Software</t>
  </si>
  <si>
    <t>3 years</t>
  </si>
  <si>
    <t>Business Combination - Narrative (Details) - Hopewell Valley Community Bank $ / shares in Units, $ in Thousands</t>
  </si>
  <si>
    <t>Jan. 08, 2016USD ($)branch$ / sharesshares</t>
  </si>
  <si>
    <t>Business Acquisition [Line Items]</t>
  </si>
  <si>
    <t>Assets acquired</t>
  </si>
  <si>
    <t>Deposits acquired</t>
  </si>
  <si>
    <t>Number of branch offices acquired | branch</t>
  </si>
  <si>
    <t>Total consideration transferred</t>
  </si>
  <si>
    <t>Cash consideration</t>
  </si>
  <si>
    <t>Core Deposits</t>
  </si>
  <si>
    <t>Estimated useful life</t>
  </si>
  <si>
    <t>10 years</t>
  </si>
  <si>
    <t>Consideration transferred, common stock (shares) | shares</t>
  </si>
  <si>
    <t>Consideration transferred, common stock</t>
  </si>
  <si>
    <t>Closing price (usd per share) | $ / shares</t>
  </si>
  <si>
    <t>Business Combination - Fair Value of Assets Acquired and Liabilities Assumed (Details) - USD ($) $ in Thousands</t>
  </si>
  <si>
    <t>Jan. 08, 2016</t>
  </si>
  <si>
    <t>ASSETS ACQUIRED:</t>
  </si>
  <si>
    <t>Hopewell Valley Community Bank</t>
  </si>
  <si>
    <t>Cash and cash equivalents, net</t>
  </si>
  <si>
    <t>Securities available for sale</t>
  </si>
  <si>
    <t>Bank-owned life insurance</t>
  </si>
  <si>
    <t>Federal Home Loan Bank of New York stock, at cost</t>
  </si>
  <si>
    <t>Other intangible assets</t>
  </si>
  <si>
    <t>Total assets acquired</t>
  </si>
  <si>
    <t>LIABILITIES ASSUMED:</t>
  </si>
  <si>
    <t>Total liabilities assumed</t>
  </si>
  <si>
    <t>Net assets acquired</t>
  </si>
  <si>
    <t>Debt Securities Available-for-Sale - Comparative Summary Of Mortgage-Backed Securities And Other Securities Available-for-Sale (Details) - USD ($) $ in Thousands</t>
  </si>
  <si>
    <t>Schedule of Available-for-sale Securities [Line Items]</t>
  </si>
  <si>
    <t>Amortized cost</t>
  </si>
  <si>
    <t>Gross unrealized gains</t>
  </si>
  <si>
    <t>Gross unrealized losses</t>
  </si>
  <si>
    <t>Estimated fair value</t>
  </si>
  <si>
    <t>Pass-through certificates | GSE</t>
  </si>
  <si>
    <t>REMICs</t>
  </si>
  <si>
    <t>REMICs | GSE</t>
  </si>
  <si>
    <t>REMICs | Non-GSE</t>
  </si>
  <si>
    <t>Other debt securities</t>
  </si>
  <si>
    <t>Other debt securities | Municipal bonds</t>
  </si>
  <si>
    <t>Other debt securities | Corporate bonds</t>
  </si>
  <si>
    <t>Debt Securities Available-for-Sale - Summary Of Expected Maturity Distribution Of Debt Securities Available-For-Sale, Other Than Mortgage-Backed Securities (Details) - USD ($) $ in Thousands</t>
  </si>
  <si>
    <t>Other Than Mortgage Backed Securities</t>
  </si>
  <si>
    <t>Amortized cost, Due in one year or less</t>
  </si>
  <si>
    <t>Amortized cost, Due after one year through five years</t>
  </si>
  <si>
    <t>Amortized cost, Due after five years through ten years</t>
  </si>
  <si>
    <t>Estimated fair value, Due in one year or less</t>
  </si>
  <si>
    <t>Estimated fair value, Due after one year through five years</t>
  </si>
  <si>
    <t>Estimated fair value, Due after five years through ten years</t>
  </si>
  <si>
    <t>Debt Securities Available-for-Sale - Narrative (Details) $ in Thousands</t>
  </si>
  <si>
    <t>Dec. 31, 2018USD ($)security</t>
  </si>
  <si>
    <t>Dec. 31, 2017USD ($)</t>
  </si>
  <si>
    <t>Dec. 31, 2016USD ($)</t>
  </si>
  <si>
    <t>Carrying value of securities available-for-sale | $</t>
  </si>
  <si>
    <t>Gross proceeds on sales of securities | $</t>
  </si>
  <si>
    <t>Gross realized gains | $</t>
  </si>
  <si>
    <t>Gross realized losses | $</t>
  </si>
  <si>
    <t>Net gains (losses) on trading securities portfolio | $</t>
  </si>
  <si>
    <t>Continuous Unrealized Loss Position Less Than 12 Months | REMIC</t>
  </si>
  <si>
    <t>Number of securities</t>
  </si>
  <si>
    <t>GSE | Continuous Unrealized Loss Position 12 Months Or Longer</t>
  </si>
  <si>
    <t>GSE | Continuous Unrealized Loss Position 12 Months Or Longer | REMIC</t>
  </si>
  <si>
    <t>GSE | Continuous Unrealized Loss Position Less Than 12 Months | Pass-through certificates</t>
  </si>
  <si>
    <t>Non-GSE | Continuous Unrealized Loss Position 12 Months Or Longer | REMIC</t>
  </si>
  <si>
    <t>Corporate bonds | Continuous Unrealized Loss Position Less Than 12 Months | REMIC</t>
  </si>
  <si>
    <t>Municipal bonds | Continuous Unrealized Loss Position Less Than 12 Months | REMIC</t>
  </si>
  <si>
    <t>Debt Securities Available-for-Sale - Gross Unrealized Losses On Mortgage-Backed Securities (Details) - USD ($) $ in Thousands</t>
  </si>
  <si>
    <t>Unrealized losses, Less than 12 months</t>
  </si>
  <si>
    <t>Estimated fair value, Less than 12 months</t>
  </si>
  <si>
    <t>Unrealized losses, 12 months or more</t>
  </si>
  <si>
    <t>Estimated fair value, 12 months or more</t>
  </si>
  <si>
    <t>Unrealized losses, Total</t>
  </si>
  <si>
    <t>Estimated fair value, Total</t>
  </si>
  <si>
    <t>Debt Securities Held-to-Maturity - Summary of Mortgage-Backed Securities Held-to-Maturity (Details) - USD ($)</t>
  </si>
  <si>
    <t>Schedule of Held-to-maturity Securities [Line Items]</t>
  </si>
  <si>
    <t>Amortized Cost</t>
  </si>
  <si>
    <t>Gross Unrealized Gains</t>
  </si>
  <si>
    <t>Gross Unrealized Losses</t>
  </si>
  <si>
    <t>Estimated Fair Value</t>
  </si>
  <si>
    <t>Sales of held-to-maturity securities</t>
  </si>
  <si>
    <t>Other-than-temporary impairment charges</t>
  </si>
  <si>
    <t>Held-to-maturity securities pledged to secured repurchase agreements and deposits</t>
  </si>
  <si>
    <t>Mortgage-Backed Securities, Pass-Through Certificates</t>
  </si>
  <si>
    <t>Debt Securities Held-to-Maturity - Unrealized Losses and Estimated Fair Value (Details) $ in Thousands</t>
  </si>
  <si>
    <t>Unrealized losses</t>
  </si>
  <si>
    <t>Less than 12 months</t>
  </si>
  <si>
    <t>12 months or more</t>
  </si>
  <si>
    <t>Number of held-to-maturity securities in an unrealized loss position, greater than twelve months | security</t>
  </si>
  <si>
    <t>Number of held-to-maturity securities in an unrealized loss position, less than twelve months | security</t>
  </si>
  <si>
    <t>Equity Securities (Details) - USD ($) $ in Thousands</t>
  </si>
  <si>
    <t>Schedule of Trading Securities and Other Trading Assets [Line Items]</t>
  </si>
  <si>
    <t>Equity securities without readily determinable fair value</t>
  </si>
  <si>
    <t>Money Market Funds</t>
  </si>
  <si>
    <t>Equity securities, fair value</t>
  </si>
  <si>
    <t>SBA Loan Fund</t>
  </si>
  <si>
    <t>Loans  - Net Loans Held-for-Investment (Details) - USD ($) $ in Thousands</t>
  </si>
  <si>
    <t>Dec. 31, 2015</t>
  </si>
  <si>
    <t>Loans and Leases Receivable Disclosure [Line Items]</t>
  </si>
  <si>
    <t>Total commercial and industrial and other loans</t>
  </si>
  <si>
    <t>PCI Loans</t>
  </si>
  <si>
    <t>Originated loans</t>
  </si>
  <si>
    <t>Deferred loan cost, net</t>
  </si>
  <si>
    <t>Real Estate | Originated loans</t>
  </si>
  <si>
    <t>Real Estate | Loans acquired</t>
  </si>
  <si>
    <t>Real Estate | Multifamily | Originated loans</t>
  </si>
  <si>
    <t>Real Estate | Multifamily | Loans acquired</t>
  </si>
  <si>
    <t>Real Estate | Commercial mortgage | Originated loans</t>
  </si>
  <si>
    <t>Real Estate | Commercial mortgage | Loans acquired</t>
  </si>
  <si>
    <t>Real Estate | One-to-four family residential mortgage | Originated loans</t>
  </si>
  <si>
    <t>Real Estate | One-to-four family residential mortgage | Loans acquired</t>
  </si>
  <si>
    <t>Real Estate | Home equity and lines of credit | Originated loans</t>
  </si>
  <si>
    <t>Real Estate | Home equity and lines of credit | Loans acquired</t>
  </si>
  <si>
    <t>Real Estate | Construction and land | Originated loans</t>
  </si>
  <si>
    <t>Real Estate | Construction and land | Loans acquired</t>
  </si>
  <si>
    <t>Commercial and Industrial | Originated loans</t>
  </si>
  <si>
    <t>Commercial and Industrial | Loans acquired</t>
  </si>
  <si>
    <t>Other | Originated loans</t>
  </si>
  <si>
    <t>Other | Loans acquired</t>
  </si>
  <si>
    <t>Loans - Narrative, PCI Loans (Details) - USD ($)</t>
  </si>
  <si>
    <t>Accounts, Notes, Loans and Financing Receivable [Line Items]</t>
  </si>
  <si>
    <t>Amount of loans held for sale</t>
  </si>
  <si>
    <t>Purchased credit-impaired (PCI) loans held-for-investment, Federal Deposit Insurance Corporation assisted transaction</t>
  </si>
  <si>
    <t>Commercial real estate</t>
  </si>
  <si>
    <t>Purchased credit-impaired (PCI) loan percent</t>
  </si>
  <si>
    <t>27.00%</t>
  </si>
  <si>
    <t>Commercial and Industrial</t>
  </si>
  <si>
    <t>50.00%</t>
  </si>
  <si>
    <t>Loans - PCI Loans Acquired from Hopewell Valley (Details) - Hopewell Valley Community Bank $ in Thousands</t>
  </si>
  <si>
    <t>Jan. 08, 2016USD ($)</t>
  </si>
  <si>
    <t>Certain Loans Acquired in Transfer Not Accounted for as Debt Securities Acquired During Period [Line Items]</t>
  </si>
  <si>
    <t>Contractually required principal and interest at acquisition</t>
  </si>
  <si>
    <t>Contractual cash flows not expected to be collected (non-accretable discount)</t>
  </si>
  <si>
    <t>Expected cash flows to be collected at acquisition</t>
  </si>
  <si>
    <t>Interest component of expected cash flows (accretable discount)</t>
  </si>
  <si>
    <t>Fair value of acquired loans</t>
  </si>
  <si>
    <t>Loans - Summary Of Accretable Yield (Details) - USD ($) $ in Thousands</t>
  </si>
  <si>
    <t>Certain Loans Acquired in Transfer Not Accounted for as Debt Securities, Accretable Yield Movement Schedule [Roll Forward]</t>
  </si>
  <si>
    <t>Balance at the beginning of year</t>
  </si>
  <si>
    <t>Accretion into interest income</t>
  </si>
  <si>
    <t>Net reclassification from non-accretable difference</t>
  </si>
  <si>
    <t>Balance at end of year</t>
  </si>
  <si>
    <t>Loans - Activity In The Allowance For Loan Losses (Details) - USD ($) $ in Thousands</t>
  </si>
  <si>
    <t>Allowance for loan losses:</t>
  </si>
  <si>
    <t>Beginning Balance</t>
  </si>
  <si>
    <t>Recoveries</t>
  </si>
  <si>
    <t>Charge-offs</t>
  </si>
  <si>
    <t>Ending Balance</t>
  </si>
  <si>
    <t>Loans - Amount of Loans Receivable Held-for-Investment and Related Allowances Per Loan Portfolio Segment (Details) - USD ($) $ in Thousands</t>
  </si>
  <si>
    <t>Provisions (credit)</t>
  </si>
  <si>
    <t>Ending balance: individually evaluated for impairment</t>
  </si>
  <si>
    <t>Ending balance: collectively evaluated for impairment</t>
  </si>
  <si>
    <t>Loans, net:</t>
  </si>
  <si>
    <t>Originated Loans Total</t>
  </si>
  <si>
    <t>PCI</t>
  </si>
  <si>
    <t>Acquired Loans</t>
  </si>
  <si>
    <t>Real Estate | Commercial mortgage | Originated Loans Total</t>
  </si>
  <si>
    <t>Real Estate | One-to-Four Family | Originated Loans Total</t>
  </si>
  <si>
    <t>Real Estate | Construction and Land | Originated Loans Total</t>
  </si>
  <si>
    <t>Real Estate | Multifamily | Originated Loans Total</t>
  </si>
  <si>
    <t>Real Estate | Home Equity and Lines of Credit | Originated Loans Total</t>
  </si>
  <si>
    <t>Commercial and Industrial | Originated Loans Total</t>
  </si>
  <si>
    <t>Other | Originated Loans Total</t>
  </si>
  <si>
    <t>Unallocated | Originated Loans Total</t>
  </si>
  <si>
    <t>Loans - Narrative, Loan-to-Value Ratios (Details)</t>
  </si>
  <si>
    <t>Financing Receivable, Allowance for Credit Losses [Line Items]</t>
  </si>
  <si>
    <t>Loan to value ratio, less than</t>
  </si>
  <si>
    <t>35.00%</t>
  </si>
  <si>
    <t>One-to-four family residential mortgage</t>
  </si>
  <si>
    <t>60.00%</t>
  </si>
  <si>
    <t>Loans - Investment of Originated Loans Held-for-Investment by Loan Type and Credit Quality Indicator (Details) - USD ($) $ in Thousands</t>
  </si>
  <si>
    <t>Financing Receivable, Recorded Investment [Line Items]</t>
  </si>
  <si>
    <t>Pass</t>
  </si>
  <si>
    <t>Special Mention</t>
  </si>
  <si>
    <t>Substandard</t>
  </si>
  <si>
    <t>Real Estate | Multifamily | Less Than 35% LTV</t>
  </si>
  <si>
    <t>Real Estate | Multifamily | Less Than 35% LTV | Pass</t>
  </si>
  <si>
    <t>Real Estate | Multifamily | Less Than 35% LTV | Special Mention</t>
  </si>
  <si>
    <t>Real Estate | Multifamily | Less Than 35% LTV | Substandard</t>
  </si>
  <si>
    <t>Real Estate | Multifamily | Equal to or Greater than 35% LTV</t>
  </si>
  <si>
    <t>Real Estate | Multifamily | Equal to or Greater than 35% LTV | Pass</t>
  </si>
  <si>
    <t>Real Estate | Multifamily | Equal to or Greater than 35% LTV | Special Mention</t>
  </si>
  <si>
    <t>Real Estate | Multifamily | Equal to or Greater than 35% LTV | Substandard</t>
  </si>
  <si>
    <t>Real Estate | Commercial | Less Than 35% LTV</t>
  </si>
  <si>
    <t>Real Estate | Commercial | Less Than 35% LTV | Pass</t>
  </si>
  <si>
    <t>Real Estate | Commercial | Less Than 35% LTV | Special Mention</t>
  </si>
  <si>
    <t>Real Estate | Commercial | Less Than 35% LTV | Substandard</t>
  </si>
  <si>
    <t>Real Estate | Commercial | Equal to or Greater than 35% LTV</t>
  </si>
  <si>
    <t>Real Estate | Commercial | Equal to or Greater than 35% LTV | Pass</t>
  </si>
  <si>
    <t>Real Estate | Commercial | Equal to or Greater than 35% LTV | Special Mention</t>
  </si>
  <si>
    <t>Real Estate | Commercial | Equal to or Greater than 35% LTV | Substandard</t>
  </si>
  <si>
    <t>Real Estate | One-to-Four Family | Less Than 60% LTV</t>
  </si>
  <si>
    <t>Real Estate | One-to-Four Family | Less Than 60% LTV | Pass</t>
  </si>
  <si>
    <t>Real Estate | One-to-Four Family | Less Than 60% LTV | Special Mention</t>
  </si>
  <si>
    <t>Real Estate | One-to-Four Family | Less Than 60% LTV | Substandard</t>
  </si>
  <si>
    <t>Real Estate | One-to-Four Family | Equal to or Greater than 60% LTV</t>
  </si>
  <si>
    <t>Real Estate | One-to-Four Family | Equal to or Greater than 60% LTV | Pass</t>
  </si>
  <si>
    <t>Real Estate | One-to-Four Family | Equal to or Greater than 60% LTV | Special Mention</t>
  </si>
  <si>
    <t>Real Estate | One-to-Four Family | Equal to or Greater than 60% LTV | Substandard</t>
  </si>
  <si>
    <t>Real Estate | Construction and Land</t>
  </si>
  <si>
    <t>Real Estate | Construction and Land | Pass</t>
  </si>
  <si>
    <t>Real Estate | Construction and Land | Special Mention</t>
  </si>
  <si>
    <t>Real Estate | Construction and Land | Substandard</t>
  </si>
  <si>
    <t>Real Estate | Home Equity and Lines of Credit</t>
  </si>
  <si>
    <t>Real Estate | Home Equity and Lines of Credit | Pass</t>
  </si>
  <si>
    <t>Real Estate | Home Equity and Lines of Credit | Special Mention</t>
  </si>
  <si>
    <t>Real Estate | Home Equity and Lines of Credit | Substandard</t>
  </si>
  <si>
    <t>Commercial and Industrial | Pass</t>
  </si>
  <si>
    <t>Commercial and Industrial | Special Mention</t>
  </si>
  <si>
    <t>Commercial and Industrial | Substandard</t>
  </si>
  <si>
    <t>Other | Pass</t>
  </si>
  <si>
    <t>Other | Special Mention</t>
  </si>
  <si>
    <t>Other | Substandard</t>
  </si>
  <si>
    <t>Loans - Narrative, Loans (Details) - USD ($)</t>
  </si>
  <si>
    <t>Impaired loans not written down by charge-offs</t>
  </si>
  <si>
    <t>Investment in non accrual loans</t>
  </si>
  <si>
    <t>Impairment of loans</t>
  </si>
  <si>
    <t>Principal balance of loans on non accrual status</t>
  </si>
  <si>
    <t>Loans held-for-sale non accrual amount</t>
  </si>
  <si>
    <t>Loans past 90 days and still accruing</t>
  </si>
  <si>
    <t>Loans - PCI Loan Pools (Details) - USD ($) $ in Thousands</t>
  </si>
  <si>
    <t>90 Days or More Past Due and Accruing</t>
  </si>
  <si>
    <t>Non-Performing Loans</t>
  </si>
  <si>
    <t>Non-Accruing Loans</t>
  </si>
  <si>
    <t>Total Non-Performing Loans</t>
  </si>
  <si>
    <t>Non-Performing Loans | Loans held-for-investment</t>
  </si>
  <si>
    <t>Non-Performing Loans | Loans held-for-investment | Real Estate | Commercial mortgage | Equal to or Greater than 35% LTV</t>
  </si>
  <si>
    <t>Non-Performing Loans | Loans held-for-investment | Real Estate | One-to-four family residential mortgage</t>
  </si>
  <si>
    <t>Non-Performing Loans | Loans held-for-investment | Real Estate | Home equity and lines of credit</t>
  </si>
  <si>
    <t>Non-Performing Loans | Loans held-for-investment | Commercial and Industrial</t>
  </si>
  <si>
    <t>Non-Performing Loans | Loans acquired</t>
  </si>
  <si>
    <t>Non-Performing Loans | Loans acquired | Real Estate | Commercial mortgage | Equal to or Greater than 35% LTV</t>
  </si>
  <si>
    <t>Non-Performing Loans | Loans acquired | Real Estate | One-to-four family residential mortgage | Equal to or Greater than 60% LTV</t>
  </si>
  <si>
    <t>Non-Performing Loans | Loans acquired | Real Estate | Multifamily | Equal to or Greater than 35% LTV</t>
  </si>
  <si>
    <t>Non-Performing Loans | Loans acquired | Real Estate | Home equity and lines of credit</t>
  </si>
  <si>
    <t>Non-Performing Loans | Loans acquired | Commercial and Industrial</t>
  </si>
  <si>
    <t>Non-Performing Loans | Loans acquired | Other</t>
  </si>
  <si>
    <t>Non-Performing Loans | Pass | Loans acquired | Other</t>
  </si>
  <si>
    <t>Non-Performing Loans | Substandard | Loans held-for-investment | Real Estate | Commercial mortgage | Equal to or Greater than 35% LTV</t>
  </si>
  <si>
    <t>Non-Performing Loans | Substandard | Loans held-for-investment | Real Estate | One-to-four family residential mortgage | Less Than 60% LTV</t>
  </si>
  <si>
    <t>Non-Performing Loans | Substandard | Loans held-for-investment | Real Estate | One-to-four family residential mortgage | Equal to or Greater than 60% LTV</t>
  </si>
  <si>
    <t>Non-Performing Loans | Substandard | Loans held-for-investment | Real Estate | Home equity and lines of credit</t>
  </si>
  <si>
    <t>Non-Performing Loans | Substandard | Loans held-for-investment | Commercial and Industrial</t>
  </si>
  <si>
    <t>Non-Performing Loans | Substandard | Loans acquired | Real Estate | Commercial mortgage | Less Than 35% LTV</t>
  </si>
  <si>
    <t>Non-Performing Loans | Substandard | Loans acquired | Real Estate | Commercial mortgage | Equal to or Greater than 35% LTV</t>
  </si>
  <si>
    <t>Non-Performing Loans | Substandard | Loans acquired | Real Estate | One-to-four family residential mortgage | Less Than 60% LTV</t>
  </si>
  <si>
    <t>Non-Performing Loans | Substandard | Loans acquired | Real Estate | One-to-four family residential mortgage | Equal to or Greater than 60% LTV</t>
  </si>
  <si>
    <t>Non-Performing Loans | Substandard | Loans acquired | Real Estate | Multifamily | Less Than 35% LTV</t>
  </si>
  <si>
    <t>Non-Performing Loans | Substandard | Loans acquired | Real Estate | Multifamily | Equal to or Greater than 35% LTV</t>
  </si>
  <si>
    <t>Non-Performing Loans | Substandard | Loans acquired | Real Estate | Home equity and lines of credit</t>
  </si>
  <si>
    <t>Non-Performing Loans | Substandard | Loans acquired | Commercial and Industrial</t>
  </si>
  <si>
    <t>Non-Performing Loans | 0-29 Days Past Due</t>
  </si>
  <si>
    <t>Non-Performing Loans | 0-29 Days Past Due | Loans held-for-investment</t>
  </si>
  <si>
    <t>Non-Performing Loans | 0-29 Days Past Due | Loans held-for-investment | Real Estate | Commercial mortgage | Equal to or Greater than 35% LTV</t>
  </si>
  <si>
    <t>Non-Performing Loans | 0-29 Days Past Due | Loans held-for-investment | Real Estate | One-to-four family residential mortgage</t>
  </si>
  <si>
    <t>Non-Performing Loans | 0-29 Days Past Due | Loans held-for-investment | Real Estate | Home equity and lines of credit</t>
  </si>
  <si>
    <t>Non-Performing Loans | 0-29 Days Past Due | Loans held-for-investment | Commercial and Industrial</t>
  </si>
  <si>
    <t>Non-Performing Loans | 0-29 Days Past Due | Loans acquired</t>
  </si>
  <si>
    <t>Non-Performing Loans | 0-29 Days Past Due | Loans acquired | Real Estate | Commercial mortgage | Equal to or Greater than 35% LTV</t>
  </si>
  <si>
    <t>Non-Performing Loans | 0-29 Days Past Due | Loans acquired | Real Estate | One-to-four family residential mortgage | Equal to or Greater than 60% LTV</t>
  </si>
  <si>
    <t>Non-Performing Loans | 0-29 Days Past Due | Loans acquired | Real Estate | Multifamily | Equal to or Greater than 35% LTV</t>
  </si>
  <si>
    <t>Non-Performing Loans | 0-29 Days Past Due | Loans acquired | Real Estate | Home equity and lines of credit</t>
  </si>
  <si>
    <t>Non-Performing Loans | 0-29 Days Past Due | Loans acquired | Commercial and Industrial</t>
  </si>
  <si>
    <t>Non-Performing Loans | 0-29 Days Past Due | Loans acquired | Other</t>
  </si>
  <si>
    <t>Non-Performing Loans | 0-29 Days Past Due | Pass | Loans acquired | Other</t>
  </si>
  <si>
    <t>Non-Performing Loans | 0-29 Days Past Due | Substandard | Loans held-for-investment | Real Estate | Commercial mortgage | Equal to or Greater than 35% LTV</t>
  </si>
  <si>
    <t>Non-Performing Loans | 0-29 Days Past Due | Substandard | Loans held-for-investment | Real Estate | One-to-four family residential mortgage | Less Than 60% LTV</t>
  </si>
  <si>
    <t>Non-Performing Loans | 0-29 Days Past Due | Substandard | Loans held-for-investment | Real Estate | One-to-four family residential mortgage | Equal to or Greater than 60% LTV</t>
  </si>
  <si>
    <t>Non-Performing Loans | 0-29 Days Past Due | Substandard | Loans held-for-investment | Real Estate | Home equity and lines of credit</t>
  </si>
  <si>
    <t>Non-Performing Loans | 0-29 Days Past Due | Substandard | Loans held-for-investment | Commercial and Industrial</t>
  </si>
  <si>
    <t>Non-Performing Loans | 0-29 Days Past Due | Substandard | Loans acquired | Real Estate | Commercial mortgage | Less Than 35% LTV</t>
  </si>
  <si>
    <t>Non-Performing Loans | 0-29 Days Past Due | Substandard | Loans acquired | Real Estate | Commercial mortgage | Equal to or Greater than 35% LTV</t>
  </si>
  <si>
    <t>Non-Performing Loans | 0-29 Days Past Due | Substandard | Loans acquired | Real Estate | One-to-four family residential mortgage | Less Than 60% LTV</t>
  </si>
  <si>
    <t>Non-Performing Loans | 0-29 Days Past Due | Substandard | Loans acquired | Real Estate | One-to-four family residential mortgage | Equal to or Greater than 60% LTV</t>
  </si>
  <si>
    <t>Non-Performing Loans | 0-29 Days Past Due | Substandard | Loans acquired | Real Estate | Multifamily | Less Than 35% LTV</t>
  </si>
  <si>
    <t>Non-Performing Loans | 0-29 Days Past Due | Substandard | Loans acquired | Real Estate | Multifamily | Equal to or Greater than 35% LTV</t>
  </si>
  <si>
    <t>Non-Performing Loans | 0-29 Days Past Due | Substandard | Loans acquired | Real Estate | Home equity and lines of credit</t>
  </si>
  <si>
    <t>Non-Performing Loans | 0-29 Days Past Due | Substandard | Loans acquired | Commercial and Industrial</t>
  </si>
  <si>
    <t>Non-Performing Loans | 30-89 Days Past Due</t>
  </si>
  <si>
    <t>Non-Performing Loans | 30-89 Days Past Due | Loans held-for-investment</t>
  </si>
  <si>
    <t>Non-Performing Loans | 30-89 Days Past Due | Loans held-for-investment | Real Estate | Commercial mortgage | Equal to or Greater than 35% LTV</t>
  </si>
  <si>
    <t>Non-Performing Loans | 30-89 Days Past Due | Loans held-for-investment | Real Estate | One-to-four family residential mortgage</t>
  </si>
  <si>
    <t>Non-Performing Loans | 30-89 Days Past Due | Loans held-for-investment | Real Estate | Home equity and lines of credit</t>
  </si>
  <si>
    <t>Non-Performing Loans | 30-89 Days Past Due | Loans held-for-investment | Commercial and Industrial</t>
  </si>
  <si>
    <t>Non-Performing Loans | 30-89 Days Past Due | Loans acquired</t>
  </si>
  <si>
    <t>Non-Performing Loans | 30-89 Days Past Due | Loans acquired | Real Estate | Commercial mortgage | Equal to or Greater than 35% LTV</t>
  </si>
  <si>
    <t>Non-Performing Loans | 30-89 Days Past Due | Loans acquired | Real Estate | One-to-four family residential mortgage | Equal to or Greater than 60% LTV</t>
  </si>
  <si>
    <t>Non-Performing Loans | 30-89 Days Past Due | Loans acquired | Real Estate | Multifamily | Equal to or Greater than 35% LTV</t>
  </si>
  <si>
    <t>Non-Performing Loans | 30-89 Days Past Due | Loans acquired | Real Estate | Home equity and lines of credit</t>
  </si>
  <si>
    <t>Non-Performing Loans | 30-89 Days Past Due | Loans acquired | Commercial and Industrial</t>
  </si>
  <si>
    <t>Non-Performing Loans | 30-89 Days Past Due | Loans acquired | Other</t>
  </si>
  <si>
    <t>Non-Performing Loans | 30-89 Days Past Due | Pass | Loans acquired | Other</t>
  </si>
  <si>
    <t>Non-Performing Loans | 30-89 Days Past Due | Substandard | Loans held-for-investment | Real Estate | Commercial mortgage | Equal to or Greater than 35% LTV</t>
  </si>
  <si>
    <t>Non-Performing Loans | 30-89 Days Past Due | Substandard | Loans held-for-investment | Real Estate | One-to-four family residential mortgage | Less Than 60% LTV</t>
  </si>
  <si>
    <t>Non-Performing Loans | 30-89 Days Past Due | Substandard | Loans held-for-investment | Real Estate | One-to-four family residential mortgage | Equal to or Greater than 60% LTV</t>
  </si>
  <si>
    <t>Non-Performing Loans | 30-89 Days Past Due | Substandard | Loans held-for-investment | Real Estate | Home equity and lines of credit</t>
  </si>
  <si>
    <t>Non-Performing Loans | 30-89 Days Past Due | Substandard | Loans held-for-investment | Commercial and Industrial</t>
  </si>
  <si>
    <t>Non-Performing Loans | 30-89 Days Past Due | Substandard | Loans acquired | Real Estate | Commercial mortgage | Less Than 35% LTV</t>
  </si>
  <si>
    <t>Non-Performing Loans | 30-89 Days Past Due | Substandard | Loans acquired | Real Estate | Commercial mortgage | Equal to or Greater than 35% LTV</t>
  </si>
  <si>
    <t>Non-Performing Loans | 30-89 Days Past Due | Substandard | Loans acquired | Real Estate | One-to-four family residential mortgage | Less Than 60% LTV</t>
  </si>
  <si>
    <t>Non-Performing Loans | 30-89 Days Past Due | Substandard | Loans acquired | Real Estate | One-to-four family residential mortgage | Equal to or Greater than 60% LTV</t>
  </si>
  <si>
    <t>Non-Performing Loans | 30-89 Days Past Due | Substandard | Loans acquired | Real Estate | Multifamily | Less Than 35% LTV</t>
  </si>
  <si>
    <t>Non-Performing Loans | 30-89 Days Past Due | Substandard | Loans acquired | Real Estate | Multifamily | Equal to or Greater than 35% LTV</t>
  </si>
  <si>
    <t>Non-Performing Loans | 30-89 Days Past Due | Substandard | Loans acquired | Real Estate | Home equity and lines of credit</t>
  </si>
  <si>
    <t>Non-Performing Loans | 30-89 Days Past Due | Substandard | Loans acquired | Commercial and Industrial</t>
  </si>
  <si>
    <t>Non-Performing Loans | 90 Days or More Past Due</t>
  </si>
  <si>
    <t>Non-Performing Loans | 90 Days or More Past Due | Loans held-for-investment</t>
  </si>
  <si>
    <t>Non-Performing Loans | 90 Days or More Past Due | Loans held-for-investment | Real Estate | Commercial mortgage | Equal to or Greater than 35% LTV</t>
  </si>
  <si>
    <t>Non-Performing Loans | 90 Days or More Past Due | Loans held-for-investment | Real Estate | One-to-four family residential mortgage</t>
  </si>
  <si>
    <t>Non-Performing Loans | 90 Days or More Past Due | Loans held-for-investment | Real Estate | Home equity and lines of credit</t>
  </si>
  <si>
    <t>Non-Performing Loans | 90 Days or More Past Due | Loans acquired</t>
  </si>
  <si>
    <t>Non-Performing Loans | 90 Days or More Past Due | Loans acquired | Real Estate | Commercial mortgage | Equal to or Greater than 35% LTV</t>
  </si>
  <si>
    <t>Non-Performing Loans | 90 Days or More Past Due | Loans acquired | Real Estate | One-to-four family residential mortgage | Equal to or Greater than 60% LTV</t>
  </si>
  <si>
    <t>Non-Performing Loans | 90 Days or More Past Due | Loans acquired | Real Estate | Multifamily | Equal to or Greater than 35% LTV</t>
  </si>
  <si>
    <t>Non-Performing Loans | 90 Days or More Past Due | Loans acquired | Real Estate | Home equity and lines of credit</t>
  </si>
  <si>
    <t>Non-Performing Loans | 90 Days or More Past Due | Loans acquired | Commercial and Industrial</t>
  </si>
  <si>
    <t>Non-Performing Loans | 90 Days or More Past Due | Loans acquired | Other</t>
  </si>
  <si>
    <t>Non-Performing Loans | 90 Days or More Past Due | Pass | Loans acquired | Other</t>
  </si>
  <si>
    <t>Non-Performing Loans | 90 Days or More Past Due | Substandard | Loans held-for-investment | Real Estate | Commercial mortgage | Equal to or Greater than 35% LTV</t>
  </si>
  <si>
    <t>Non-Performing Loans | 90 Days or More Past Due | Substandard | Loans held-for-investment | Real Estate | One-to-four family residential mortgage | Less Than 60% LTV</t>
  </si>
  <si>
    <t>Non-Performing Loans | 90 Days or More Past Due | Substandard | Loans held-for-investment | Real Estate | One-to-four family residential mortgage | Equal to or Greater than 60% LTV</t>
  </si>
  <si>
    <t>Non-Performing Loans | 90 Days or More Past Due | Substandard | Loans held-for-investment | Real Estate | Home equity and lines of credit</t>
  </si>
  <si>
    <t>Non-Performing Loans | 90 Days or More Past Due | Substandard | Loans held-for-investment | Commercial and Industrial</t>
  </si>
  <si>
    <t>Non-Performing Loans | 90 Days or More Past Due | Substandard | Loans acquired | Real Estate | Commercial mortgage | Less Than 35% LTV</t>
  </si>
  <si>
    <t>Non-Performing Loans | 90 Days or More Past Due | Substandard | Loans acquired | Real Estate | Commercial mortgage | Equal to or Greater than 35% LTV</t>
  </si>
  <si>
    <t>Non-Performing Loans | 90 Days or More Past Due | Substandard | Loans acquired | Real Estate | One-to-four family residential mortgage | Less Than 60% LTV</t>
  </si>
  <si>
    <t>Non-Performing Loans | 90 Days or More Past Due | Substandard | Loans acquired | Real Estate | One-to-four family residential mortgage | Equal to or Greater than 60% LTV</t>
  </si>
  <si>
    <t>Non-Performing Loans | 90 Days or More Past Due | Substandard | Loans acquired | Real Estate | Multifamily | Less Than 35% LTV</t>
  </si>
  <si>
    <t>Non-Performing Loans | 90 Days or More Past Due | Substandard | Loans acquired | Real Estate | Multifamily | Equal to or Greater than 35% LTV</t>
  </si>
  <si>
    <t>Non-Performing Loans | 90 Days or More Past Due | Substandard | Loans acquired | Real Estate | Home equity and lines of credit</t>
  </si>
  <si>
    <t>Non-Performing Loans | 90 Days or More Past Due | Substandard | Loans acquired | Commercial and Industrial</t>
  </si>
  <si>
    <t>Non-Performing Loans | 90 Days or More Past Due | Loans held-for-investment | Commercial and Industrial</t>
  </si>
  <si>
    <t>Non-Performing Loans | Equal to or Greater than 35% LTV | Loans held-for-investment | Commercial mortgage</t>
  </si>
  <si>
    <t>Non-Performing Loans | Equal to or Greater than 35% LTV | 0-29 Days Past Due | Loans held-for-investment | Commercial mortgage</t>
  </si>
  <si>
    <t>Non-Performing Loans | Equal to or Greater than 35% LTV | 30-89 Days Past Due | Loans held-for-investment | Commercial mortgage</t>
  </si>
  <si>
    <t>Non-Performing Loans | Equal to or Greater than 35% LTV | 90 Days or More Past Due | Loans held-for-investment | Commercial mortgage</t>
  </si>
  <si>
    <t>Loans acquired | Real Estate | Commercial mortgage</t>
  </si>
  <si>
    <t>Loans acquired | Real Estate | Commercial mortgage | Less Than 35% LTV</t>
  </si>
  <si>
    <t>Loans acquired | Real Estate | Commercial mortgage | Equal to or Greater than 35% LTV</t>
  </si>
  <si>
    <t>Loans acquired | Real Estate | One-to-four family residential mortgage</t>
  </si>
  <si>
    <t>Loans acquired | Real Estate | One-to-four family residential mortgage | Less Than 60% LTV</t>
  </si>
  <si>
    <t>Loans acquired | Real Estate | One-to-four family residential mortgage | Equal to or Greater than 60% LTV</t>
  </si>
  <si>
    <t>Loans acquired | Real Estate | Multifamily</t>
  </si>
  <si>
    <t>Loans acquired | Real Estate | Multifamily | Less Than 35% LTV</t>
  </si>
  <si>
    <t>Loans acquired | Real Estate | Multifamily | Equal to or Greater than 35% LTV</t>
  </si>
  <si>
    <t>Loans acquired | Real Estate | Home equity and lines of credit</t>
  </si>
  <si>
    <t>Loans acquired | Commercial and Industrial</t>
  </si>
  <si>
    <t>Loans acquired | Pass</t>
  </si>
  <si>
    <t>Loans acquired | Pass | Real Estate | Commercial mortgage | Less Than 35% LTV</t>
  </si>
  <si>
    <t>Loans acquired | Pass | Real Estate | Commercial mortgage | Equal to or Greater than 35% LTV</t>
  </si>
  <si>
    <t>Loans acquired | Pass | Real Estate | One-to-four family residential mortgage | Less Than 60% LTV</t>
  </si>
  <si>
    <t>Loans acquired | Pass | Real Estate | One-to-four family residential mortgage | Equal to or Greater than 60% LTV</t>
  </si>
  <si>
    <t>Loans acquired | Pass | Real Estate | Multifamily | Less Than 35% LTV</t>
  </si>
  <si>
    <t>Loans acquired | Pass | Real Estate | Multifamily | Equal to or Greater than 35% LTV</t>
  </si>
  <si>
    <t>Loans acquired | Pass | Real Estate | Home equity and lines of credit</t>
  </si>
  <si>
    <t>Loans acquired | Pass | Commercial and Industrial</t>
  </si>
  <si>
    <t>Loans acquired | Special Mention | Real Estate | Commercial mortgage | Less Than 35% LTV</t>
  </si>
  <si>
    <t>Loans acquired | Special Mention | Real Estate | Commercial mortgage | Equal to or Greater than 35% LTV</t>
  </si>
  <si>
    <t>Loans acquired | Special Mention | Real Estate | One-to-four family residential mortgage | Less Than 60% LTV</t>
  </si>
  <si>
    <t>Loans acquired | Special Mention | Real Estate | Multifamily | Less Than 35% LTV</t>
  </si>
  <si>
    <t>Loans acquired | Special Mention | Real Estate | Multifamily | Equal to or Greater than 35% LTV</t>
  </si>
  <si>
    <t>Loans acquired | Substandard | Commercial and Industrial</t>
  </si>
  <si>
    <t>Loans acquired | Substandard | Real Estate | Commercial mortgage | Less Than 35% LTV</t>
  </si>
  <si>
    <t>Loans acquired | Substandard | Real Estate | Commercial mortgage | Equal to or Greater than 35% LTV</t>
  </si>
  <si>
    <t>Loans acquired | Substandard | Real Estate | One-to-four family residential mortgage | Less Than 60% LTV</t>
  </si>
  <si>
    <t>Loans acquired | Substandard | Real Estate | One-to-four family residential mortgage | Equal to or Greater than 60% LTV</t>
  </si>
  <si>
    <t>Loans acquired | Substandard | Real Estate | Multifamily | Less Than 35% LTV</t>
  </si>
  <si>
    <t>Loans acquired | Substandard | Real Estate | Multifamily | Equal to or Greater than 35% LTV</t>
  </si>
  <si>
    <t>Loans acquired | Substandard | Real Estate | Home equity and lines of credit</t>
  </si>
  <si>
    <t>Loans acquired | Non-Performing Loans</t>
  </si>
  <si>
    <t>Loans acquired | Non-Performing Loans | Real Estate | Commercial mortgage</t>
  </si>
  <si>
    <t>Loans acquired | Non-Performing Loans | Real Estate | Commercial mortgage | Less Than 35% LTV</t>
  </si>
  <si>
    <t>Loans acquired | Non-Performing Loans | Real Estate | Commercial mortgage | Equal to or Greater than 35% LTV</t>
  </si>
  <si>
    <t>Loans acquired | Non-Performing Loans | Real Estate | One-to-four family residential mortgage</t>
  </si>
  <si>
    <t>Loans acquired | Non-Performing Loans | Real Estate | One-to-four family residential mortgage | Less Than 60% LTV</t>
  </si>
  <si>
    <t>Loans acquired | Non-Performing Loans | Real Estate | One-to-four family residential mortgage | Equal to or Greater than 60% LTV</t>
  </si>
  <si>
    <t>Loans acquired | Non-Performing Loans | Real Estate | Multifamily</t>
  </si>
  <si>
    <t>Loans acquired | Non-Performing Loans | Real Estate | Multifamily | Less Than 35% LTV</t>
  </si>
  <si>
    <t>Loans acquired | Non-Performing Loans | Real Estate | Multifamily | Equal to or Greater than 35% LTV</t>
  </si>
  <si>
    <t>Loans acquired | Non-Performing Loans | Real Estate | Home equity and lines of credit</t>
  </si>
  <si>
    <t>Loans acquired | Non-Performing Loans | Commercial and Industrial</t>
  </si>
  <si>
    <t>Loans acquired | Non-Performing Loans | Pass</t>
  </si>
  <si>
    <t>Loans acquired | Non-Performing Loans | Pass | Real Estate | Commercial mortgage | Less Than 35% LTV</t>
  </si>
  <si>
    <t>Loans acquired | Non-Performing Loans | Pass | Real Estate | Commercial mortgage | Equal to or Greater than 35% LTV</t>
  </si>
  <si>
    <t>Loans acquired | Non-Performing Loans | Pass | Real Estate | One-to-four family residential mortgage | Less Than 60% LTV</t>
  </si>
  <si>
    <t>Loans acquired | Non-Performing Loans | Pass | Real Estate | One-to-four family residential mortgage | Equal to or Greater than 60% LTV</t>
  </si>
  <si>
    <t>Loans acquired | Non-Performing Loans | Pass | Real Estate | Multifamily | Less Than 35% LTV</t>
  </si>
  <si>
    <t>Loans acquired | Non-Performing Loans | Pass | Real Estate | Multifamily | Equal to or Greater than 35% LTV</t>
  </si>
  <si>
    <t>Loans acquired | Non-Performing Loans | Pass | Real Estate | Home equity and lines of credit</t>
  </si>
  <si>
    <t>Loans acquired | Non-Performing Loans | Pass | Commercial and Industrial</t>
  </si>
  <si>
    <t>Loans acquired | Non-Performing Loans | Special Mention | Real Estate | Commercial mortgage | Less Than 35% LTV</t>
  </si>
  <si>
    <t>Loans acquired | Non-Performing Loans | Special Mention | Real Estate | Commercial mortgage | Equal to or Greater than 35% LTV</t>
  </si>
  <si>
    <t>Loans acquired | Non-Performing Loans | Special Mention | Real Estate | One-to-four family residential mortgage | Less Than 60% LTV</t>
  </si>
  <si>
    <t>Loans acquired | Non-Performing Loans | Special Mention | Real Estate | Multifamily | Less Than 35% LTV</t>
  </si>
  <si>
    <t>Loans acquired | Non-Performing Loans | Special Mention | Real Estate | Multifamily | Equal to or Greater than 35% LTV</t>
  </si>
  <si>
    <t>Loans acquired | Non-Performing Loans | Substandard | Real Estate | Commercial mortgage | Less Than 35% LTV</t>
  </si>
  <si>
    <t>Loans acquired | Non-Performing Loans | Substandard | Real Estate | Commercial mortgage | Equal to or Greater than 35% LTV</t>
  </si>
  <si>
    <t>Loans acquired | Non-Performing Loans | Substandard | Real Estate | One-to-four family residential mortgage | Less Than 60% LTV</t>
  </si>
  <si>
    <t>Loans acquired | Non-Performing Loans | Substandard | Real Estate | One-to-four family residential mortgage | Equal to or Greater than 60% LTV</t>
  </si>
  <si>
    <t>Loans acquired | Non-Performing Loans | Substandard | Real Estate | Multifamily | Less Than 35% LTV</t>
  </si>
  <si>
    <t>Loans acquired | Non-Performing Loans | Substandard | Real Estate | Multifamily | Equal to or Greater than 35% LTV</t>
  </si>
  <si>
    <t>Loans acquired | Non-Performing Loans | Substandard | Real Estate | Home equity and lines of credit</t>
  </si>
  <si>
    <t>Loans acquired | Performing (Accruing) Loans | Substandard | Commercial and Industrial</t>
  </si>
  <si>
    <t>Loans acquired | Performing (Accruing) Loans | 0-29 Days Past Due | Substandard | Commercial and Industrial</t>
  </si>
  <si>
    <t>Loans acquired | Performing (Accruing) Loans | 30-89 Days Past Due | Substandard | Commercial and Industrial</t>
  </si>
  <si>
    <t>Loans acquired | Non-Performing Loans | Substandard | Commercial and Industrial</t>
  </si>
  <si>
    <t>Loans held-for-investment</t>
  </si>
  <si>
    <t>Loans held-for-investment | Real Estate | Commercial mortgage</t>
  </si>
  <si>
    <t>Loans held-for-investment | Real Estate | Commercial mortgage | Less Than 35% LTV</t>
  </si>
  <si>
    <t>Loans held-for-investment | Real Estate | Commercial mortgage | Equal to or Greater than 35% LTV</t>
  </si>
  <si>
    <t>Loans held-for-investment | Real Estate | One-to-four family residential mortgage</t>
  </si>
  <si>
    <t>Loans held-for-investment | Real Estate | One-to-four family residential mortgage | Less Than 60% LTV</t>
  </si>
  <si>
    <t>Loans held-for-investment | Real Estate | One-to-four family residential mortgage | Equal to or Greater than 60% LTV</t>
  </si>
  <si>
    <t>Loans held-for-investment | Real Estate | Multifamily</t>
  </si>
  <si>
    <t>Loans held-for-investment | Real Estate | Multifamily | Less Than 35% LTV</t>
  </si>
  <si>
    <t>Loans held-for-investment | Real Estate | Multifamily | Equal to or Greater than 35% LTV</t>
  </si>
  <si>
    <t>Loans held-for-investment | Real Estate | Home equity and lines of credit</t>
  </si>
  <si>
    <t>Loans held-for-investment | Commercial and Industrial</t>
  </si>
  <si>
    <t>Loans held-for-investment | Other</t>
  </si>
  <si>
    <t>Loans held-for-investment | Pass | Real Estate | Commercial mortgage | Less Than 35% LTV</t>
  </si>
  <si>
    <t>Loans held-for-investment | Pass | Real Estate | Commercial mortgage | Equal to or Greater than 35% LTV</t>
  </si>
  <si>
    <t>Loans held-for-investment | Pass | Real Estate | One-to-four family residential mortgage | Less Than 60% LTV</t>
  </si>
  <si>
    <t>Loans held-for-investment | Pass | Real Estate | One-to-four family residential mortgage | Equal to or Greater than 60% LTV</t>
  </si>
  <si>
    <t>Loans held-for-investment | Pass | Real Estate | Multifamily | Less Than 35% LTV</t>
  </si>
  <si>
    <t>Loans held-for-investment | Pass | Real Estate | Multifamily | Equal to or Greater than 35% LTV</t>
  </si>
  <si>
    <t>Loans held-for-investment | Pass | Real Estate | Home equity and lines of credit</t>
  </si>
  <si>
    <t>Loans held-for-investment | Pass | Commercial and Industrial</t>
  </si>
  <si>
    <t>Loans held-for-investment | Pass | Other</t>
  </si>
  <si>
    <t>Loans held-for-investment | Special Mention | Other loans</t>
  </si>
  <si>
    <t>Loans held-for-investment | Special Mention | Real Estate | Commercial mortgage | Less Than 35% LTV</t>
  </si>
  <si>
    <t>Loans held-for-investment | Special Mention | Real Estate | Commercial mortgage | Equal to or Greater than 35% LTV</t>
  </si>
  <si>
    <t>Loans held-for-investment | Special Mention | Real Estate | One-to-four family residential mortgage | Less Than 60% LTV</t>
  </si>
  <si>
    <t>Loans held-for-investment | Special Mention | Real Estate | Multifamily | Equal to or Greater than 35% LTV</t>
  </si>
  <si>
    <t>Loans held-for-investment | Special Mention | Real Estate | Home equity and lines of credit</t>
  </si>
  <si>
    <t>Loans held-for-investment | Special Mention | Commercial and Industrial</t>
  </si>
  <si>
    <t>Loans held-for-investment | Substandard | Real Estate | Commercial mortgage | Equal to or Greater than 35% LTV</t>
  </si>
  <si>
    <t>Loans held-for-investment | Substandard | Real Estate | One-to-four family residential mortgage | Less Than 60% LTV</t>
  </si>
  <si>
    <t>Loans held-for-investment | Substandard | Real Estate | One-to-four family residential mortgage | Equal to or Greater than 60% LTV</t>
  </si>
  <si>
    <t>Loans held-for-investment | Substandard | Real Estate | Multifamily | Equal to or Greater than 35% LTV</t>
  </si>
  <si>
    <t>Loans held-for-investment | Substandard | Real Estate | Home equity and lines of credit</t>
  </si>
  <si>
    <t>Loans held-for-investment | Substandard | Commercial and Industrial</t>
  </si>
  <si>
    <t>Loans held-for-investment | Non-Performing Loans</t>
  </si>
  <si>
    <t>Loans held-for-investment | Non-Performing Loans | Real Estate | Commercial mortgage</t>
  </si>
  <si>
    <t>Loans held-for-investment | Non-Performing Loans | Real Estate | Commercial mortgage | Less Than 35% LTV</t>
  </si>
  <si>
    <t>Loans held-for-investment | Non-Performing Loans | Real Estate | Commercial mortgage | Equal to or Greater than 35% LTV</t>
  </si>
  <si>
    <t>Loans held-for-investment | Non-Performing Loans | Real Estate | One-to-four family residential mortgage</t>
  </si>
  <si>
    <t>Loans held-for-investment | Non-Performing Loans | Real Estate | One-to-four family residential mortgage | Less Than 60% LTV</t>
  </si>
  <si>
    <t>Loans held-for-investment | Non-Performing Loans | Real Estate | One-to-four family residential mortgage | Equal to or Greater than 60% LTV</t>
  </si>
  <si>
    <t>Loans held-for-investment | Non-Performing Loans | Real Estate | Multifamily</t>
  </si>
  <si>
    <t>Loans held-for-investment | Non-Performing Loans | Real Estate | Multifamily | Less Than 35% LTV</t>
  </si>
  <si>
    <t>Loans held-for-investment | Non-Performing Loans | Real Estate | Multifamily | Equal to or Greater than 35% LTV</t>
  </si>
  <si>
    <t>Loans held-for-investment | Non-Performing Loans | Real Estate | Home equity and lines of credit</t>
  </si>
  <si>
    <t>Loans held-for-investment | Non-Performing Loans | Commercial and Industrial</t>
  </si>
  <si>
    <t>Loans held-for-investment | Non-Performing Loans | Other</t>
  </si>
  <si>
    <t>Loans held-for-investment | Non-Performing Loans | Pass | Real Estate | Commercial mortgage | Less Than 35% LTV</t>
  </si>
  <si>
    <t>Loans held-for-investment | Non-Performing Loans | Pass | Real Estate | Commercial mortgage | Equal to or Greater than 35% LTV</t>
  </si>
  <si>
    <t>Loans held-for-investment | Non-Performing Loans | Pass | Real Estate | One-to-four family residential mortgage | Less Than 60% LTV</t>
  </si>
  <si>
    <t>Loans held-for-investment | Non-Performing Loans | Pass | Real Estate | One-to-four family residential mortgage | Equal to or Greater than 60% LTV</t>
  </si>
  <si>
    <t>Loans held-for-investment | Non-Performing Loans | Pass | Real Estate | Multifamily | Less Than 35% LTV</t>
  </si>
  <si>
    <t>Loans held-for-investment | Non-Performing Loans | Pass | Real Estate | Multifamily | Equal to or Greater than 35% LTV</t>
  </si>
  <si>
    <t>Loans held-for-investment | Non-Performing Loans | Pass | Real Estate | Home equity and lines of credit</t>
  </si>
  <si>
    <t>Loans held-for-investment | Non-Performing Loans | Pass | Commercial and Industrial</t>
  </si>
  <si>
    <t>Loans held-for-investment | Non-Performing Loans | Pass | Other</t>
  </si>
  <si>
    <t>Loans held-for-investment | Non-Performing Loans | Special Mention | Real Estate | Commercial mortgage | Less Than 35% LTV</t>
  </si>
  <si>
    <t>Loans held-for-investment | Non-Performing Loans | Special Mention | Real Estate | Commercial mortgage | Equal to or Greater than 35% LTV</t>
  </si>
  <si>
    <t>Loans held-for-investment | Non-Performing Loans | Special Mention | Real Estate | One-to-four family residential mortgage | Less Than 60% LTV</t>
  </si>
  <si>
    <t>Loans held-for-investment | Non-Performing Loans | Special Mention | Real Estate | Multifamily | Equal to or Greater than 35% LTV</t>
  </si>
  <si>
    <t>Loans held-for-investment | Non-Performing Loans | Special Mention | Real Estate | Home equity and lines of credit</t>
  </si>
  <si>
    <t>Loans held-for-investment | Non-Performing Loans | Special Mention | Commercial and Industrial</t>
  </si>
  <si>
    <t>Loans held-for-investment | Non-Performing Loans | Substandard | Real Estate | Commercial mortgage | Equal to or Greater than 35% LTV</t>
  </si>
  <si>
    <t>Loans held-for-investment | Non-Performing Loans | Substandard | Real Estate | One-to-four family residential mortgage | Less Than 60% LTV</t>
  </si>
  <si>
    <t>Loans held-for-investment | Non-Performing Loans | Substandard | Real Estate | One-to-four family residential mortgage | Equal to or Greater than 60% LTV</t>
  </si>
  <si>
    <t>Loans held-for-investment | Non-Performing Loans | Substandard | Real Estate | Multifamily | Equal to or Greater than 35% LTV</t>
  </si>
  <si>
    <t>Loans held-for-investment | Non-Performing Loans | Substandard | Real Estate | Home equity and lines of credit</t>
  </si>
  <si>
    <t>Loans held-for-investment | Non-Performing Loans | Substandard | Commercial and Industrial</t>
  </si>
  <si>
    <t>Loans held-for-investment | Performing (Accruing) Loans | Special Mention | Other loans</t>
  </si>
  <si>
    <t>Loans held-for-investment | Performing (Accruing) Loans | 0-29 Days Past Due | Special Mention | Other loans</t>
  </si>
  <si>
    <t>Loans held-for-investment | Performing (Accruing) Loans | 30-89 Days Past Due | Special Mention | Other loans</t>
  </si>
  <si>
    <t>Loans held-for-investment | Non-Performing Loans | Special Mention | Other loans</t>
  </si>
  <si>
    <t>Loans - Loans Held-for-Investment by Performing and Non-Performing Loans (Details) - USD ($) $ in Thousands</t>
  </si>
  <si>
    <t>Total Loans Receivable, net</t>
  </si>
  <si>
    <t>Performing (Accruing) Loans</t>
  </si>
  <si>
    <t>Total Loans</t>
  </si>
  <si>
    <t>Total Loans | Performing (Accruing) Loans</t>
  </si>
  <si>
    <t>Total Loans | Non-Performing Loans</t>
  </si>
  <si>
    <t>Loans held-for-investment | Real Estate | Commercial mortgage | Pass | Less Than 35% LTV</t>
  </si>
  <si>
    <t>Loans held-for-investment | Real Estate | Commercial mortgage | Pass | Equal to or Greater than 35% LTV</t>
  </si>
  <si>
    <t>Loans held-for-investment | Real Estate | Commercial mortgage | Substandard | Equal to or Greater than 35% LTV</t>
  </si>
  <si>
    <t>Loans held-for-investment | Real Estate | Commercial mortgage | Special Mention | Less Than 35% LTV</t>
  </si>
  <si>
    <t>Loans held-for-investment | Real Estate | Commercial mortgage | Special Mention | Equal to or Greater than 35% LTV</t>
  </si>
  <si>
    <t>Loans held-for-investment | Real Estate | One-to-four family residential mortgage | Pass | Less Than 60% LTV</t>
  </si>
  <si>
    <t>Loans held-for-investment | Real Estate | One-to-four family residential mortgage | Pass | Equal to or Greater than 60% LTV</t>
  </si>
  <si>
    <t>Loans held-for-investment | Real Estate | One-to-four family residential mortgage | Substandard | Less Than 60% LTV</t>
  </si>
  <si>
    <t>Loans held-for-investment | Real Estate | One-to-four family residential mortgage | Substandard | Equal to or Greater than 60% LTV</t>
  </si>
  <si>
    <t>Loans held-for-investment | Real Estate | One-to-four family residential mortgage | Special Mention | Less Than 60% LTV</t>
  </si>
  <si>
    <t>Loans held-for-investment | Real Estate | Construction and land</t>
  </si>
  <si>
    <t>Loans held-for-investment | Real Estate | Construction and land | Pass</t>
  </si>
  <si>
    <t>Loans held-for-investment | Real Estate | Construction and land | Substandard</t>
  </si>
  <si>
    <t>Loans held-for-investment | Real Estate | Multifamily | Pass | Less Than 35% LTV</t>
  </si>
  <si>
    <t>Loans held-for-investment | Real Estate | Multifamily | Pass | Equal to or Greater than 35% LTV</t>
  </si>
  <si>
    <t>Loans held-for-investment | Real Estate | Multifamily | Substandard | Equal to or Greater than 35% LTV</t>
  </si>
  <si>
    <t>Loans held-for-investment | Real Estate | Multifamily | Special Mention | Equal to or Greater than 35% LTV</t>
  </si>
  <si>
    <t>Loans held-for-investment | Real Estate | Home equity and lines of credit | Pass</t>
  </si>
  <si>
    <t>Loans held-for-investment | Real Estate | Home equity and lines of credit | Substandard</t>
  </si>
  <si>
    <t>Loans held-for-investment | Real Estate | Home equity and lines of credit | Special Mention</t>
  </si>
  <si>
    <t>Loans held-for-investment | Commercial and Industrial | Pass</t>
  </si>
  <si>
    <t>Loans held-for-investment | Commercial and Industrial | Substandard</t>
  </si>
  <si>
    <t>Loans held-for-investment | Commercial and Industrial | Special Mention</t>
  </si>
  <si>
    <t>Loans held-for-investment | Other | Pass</t>
  </si>
  <si>
    <t>Loans held-for-investment | Performing (Accruing) Loans</t>
  </si>
  <si>
    <t>Loans held-for-investment | Performing (Accruing) Loans | Real Estate | Commercial mortgage</t>
  </si>
  <si>
    <t>Loans held-for-investment | Performing (Accruing) Loans | Real Estate | Commercial mortgage | Less Than 35% LTV</t>
  </si>
  <si>
    <t>Loans held-for-investment | Performing (Accruing) Loans | Real Estate | Commercial mortgage | Equal to or Greater than 35% LTV</t>
  </si>
  <si>
    <t>Loans held-for-investment | Performing (Accruing) Loans | Real Estate | Commercial mortgage | Pass | Less Than 35% LTV</t>
  </si>
  <si>
    <t>Loans held-for-investment | Performing (Accruing) Loans | Real Estate | Commercial mortgage | Pass | Equal to or Greater than 35% LTV</t>
  </si>
  <si>
    <t>Loans held-for-investment | Performing (Accruing) Loans | Real Estate | Commercial mortgage | Substandard | Equal to or Greater than 35% LTV</t>
  </si>
  <si>
    <t>Loans held-for-investment | Performing (Accruing) Loans | Real Estate | Commercial mortgage | Special Mention | Less Than 35% LTV</t>
  </si>
  <si>
    <t>Loans held-for-investment | Performing (Accruing) Loans | Real Estate | Commercial mortgage | Special Mention | Equal to or Greater than 35% LTV</t>
  </si>
  <si>
    <t>Loans held-for-investment | Performing (Accruing) Loans | Real Estate | One-to-four family residential mortgage</t>
  </si>
  <si>
    <t>Loans held-for-investment | Performing (Accruing) Loans | Real Estate | One-to-four family residential mortgage | Less Than 60% LTV</t>
  </si>
  <si>
    <t>Loans held-for-investment | Performing (Accruing) Loans | Real Estate | One-to-four family residential mortgage | Equal to or Greater than 60% LTV</t>
  </si>
  <si>
    <t>Loans held-for-investment | Performing (Accruing) Loans | Real Estate | One-to-four family residential mortgage | Pass | Less Than 60% LTV</t>
  </si>
  <si>
    <t>Loans held-for-investment | Performing (Accruing) Loans | Real Estate | One-to-four family residential mortgage | Pass | Equal to or Greater than 60% LTV</t>
  </si>
  <si>
    <t>Loans held-for-investment | Performing (Accruing) Loans | Real Estate | One-to-four family residential mortgage | Substandard | Less Than 60% LTV</t>
  </si>
  <si>
    <t>Loans held-for-investment | Performing (Accruing) Loans | Real Estate | One-to-four family residential mortgage | Substandard | Equal to or Greater than 60% LTV</t>
  </si>
  <si>
    <t>Loans held-for-investment | Performing (Accruing) Loans | Real Estate | One-to-four family residential mortgage | Special Mention | Less Than 60% LTV</t>
  </si>
  <si>
    <t>Loans held-for-investment | Performing (Accruing) Loans | Real Estate | Construction and land</t>
  </si>
  <si>
    <t>Loans held-for-investment | Performing (Accruing) Loans | Real Estate | Construction and land | Pass</t>
  </si>
  <si>
    <t>Loans held-for-investment | Performing (Accruing) Loans | Real Estate | Construction and land | Substandard</t>
  </si>
  <si>
    <t>Loans held-for-investment | Performing (Accruing) Loans | Real Estate | Multifamily</t>
  </si>
  <si>
    <t>Loans held-for-investment | Performing (Accruing) Loans | Real Estate | Multifamily | Less Than 35% LTV</t>
  </si>
  <si>
    <t>Loans held-for-investment | Performing (Accruing) Loans | Real Estate | Multifamily | Equal to or Greater than 35% LTV</t>
  </si>
  <si>
    <t>Loans held-for-investment | Performing (Accruing) Loans | Real Estate | Multifamily | Pass | Less Than 35% LTV</t>
  </si>
  <si>
    <t>Loans held-for-investment | Performing (Accruing) Loans | Real Estate | Multifamily | Pass | Equal to or Greater than 35% LTV</t>
  </si>
  <si>
    <t>Loans held-for-investment | Performing (Accruing) Loans | Real Estate | Multifamily | Substandard | Equal to or Greater than 35% LTV</t>
  </si>
  <si>
    <t>Loans held-for-investment | Performing (Accruing) Loans | Real Estate | Multifamily | Special Mention | Equal to or Greater than 35% LTV</t>
  </si>
  <si>
    <t>Loans held-for-investment | Performing (Accruing) Loans | Real Estate | Home equity and lines of credit</t>
  </si>
  <si>
    <t>Loans held-for-investment | Performing (Accruing) Loans | Real Estate | Home equity and lines of credit | Pass</t>
  </si>
  <si>
    <t>Loans held-for-investment | Performing (Accruing) Loans | Real Estate | Home equity and lines of credit | Substandard</t>
  </si>
  <si>
    <t>Loans held-for-investment | Performing (Accruing) Loans | Real Estate | Home equity and lines of credit | Special Mention</t>
  </si>
  <si>
    <t>Loans held-for-investment | Performing (Accruing) Loans | Commercial and Industrial</t>
  </si>
  <si>
    <t>Loans held-for-investment | Performing (Accruing) Loans | Commercial and Industrial | Pass</t>
  </si>
  <si>
    <t>Loans held-for-investment | Performing (Accruing) Loans | Commercial and Industrial | Substandard</t>
  </si>
  <si>
    <t>Loans held-for-investment | Performing (Accruing) Loans | Commercial and Industrial | Special Mention</t>
  </si>
  <si>
    <t>Loans held-for-investment | Performing (Accruing) Loans | Other</t>
  </si>
  <si>
    <t>Loans held-for-investment | Performing (Accruing) Loans | Other | Pass</t>
  </si>
  <si>
    <t>Loans held-for-investment | Non-Performing Loans | Real Estate | Commercial mortgage | Pass | Less Than 35% LTV</t>
  </si>
  <si>
    <t>Loans held-for-investment | Non-Performing Loans | Real Estate | Commercial mortgage | Pass | Equal to or Greater than 35% LTV</t>
  </si>
  <si>
    <t>Loans held-for-investment | Non-Performing Loans | Real Estate | Commercial mortgage | Substandard | Equal to or Greater than 35% LTV</t>
  </si>
  <si>
    <t>Loans held-for-investment | Non-Performing Loans | Real Estate | Commercial mortgage | Special Mention | Less Than 35% LTV</t>
  </si>
  <si>
    <t>Loans held-for-investment | Non-Performing Loans | Real Estate | Commercial mortgage | Special Mention | Equal to or Greater than 35% LTV</t>
  </si>
  <si>
    <t>Loans held-for-investment | Non-Performing Loans | Real Estate | One-to-four family residential mortgage | Pass | Less Than 60% LTV</t>
  </si>
  <si>
    <t>Loans held-for-investment | Non-Performing Loans | Real Estate | One-to-four family residential mortgage | Pass | Equal to or Greater than 60% LTV</t>
  </si>
  <si>
    <t>Loans held-for-investment | Non-Performing Loans | Real Estate | One-to-four family residential mortgage | Substandard | Less Than 60% LTV</t>
  </si>
  <si>
    <t>Loans held-for-investment | Non-Performing Loans | Real Estate | One-to-four family residential mortgage | Substandard | Equal to or Greater than 60% LTV</t>
  </si>
  <si>
    <t>Loans held-for-investment | Non-Performing Loans | Real Estate | One-to-four family residential mortgage | Special Mention | Less Than 60% LTV</t>
  </si>
  <si>
    <t>Loans held-for-investment | Non-Performing Loans | Real Estate | Construction and land</t>
  </si>
  <si>
    <t>Loans held-for-investment | Non-Performing Loans | Real Estate | Construction and land | Pass</t>
  </si>
  <si>
    <t>Loans held-for-investment | Non-Performing Loans | Real Estate | Construction and land | Substandard</t>
  </si>
  <si>
    <t>Loans held-for-investment | Non-Performing Loans | Real Estate | Multifamily | Pass | Less Than 35% LTV</t>
  </si>
  <si>
    <t>Loans held-for-investment | Non-Performing Loans | Real Estate | Multifamily | Pass | Equal to or Greater than 35% LTV</t>
  </si>
  <si>
    <t>Loans held-for-investment | Non-Performing Loans | Real Estate | Multifamily | Substandard | Equal to or Greater than 35% LTV</t>
  </si>
  <si>
    <t>Loans held-for-investment | Non-Performing Loans | Real Estate | Multifamily | Special Mention | Equal to or Greater than 35% LTV</t>
  </si>
  <si>
    <t>Loans held-for-investment | Non-Performing Loans | Real Estate | Home equity and lines of credit | Pass</t>
  </si>
  <si>
    <t>Loans held-for-investment | Non-Performing Loans | Real Estate | Home equity and lines of credit | Substandard</t>
  </si>
  <si>
    <t>Loans held-for-investment | Non-Performing Loans | Real Estate | Home equity and lines of credit | Special Mention</t>
  </si>
  <si>
    <t>Loans held-for-investment | Non-Performing Loans | Commercial and Industrial | Pass</t>
  </si>
  <si>
    <t>Loans held-for-investment | Non-Performing Loans | Commercial and Industrial | Substandard</t>
  </si>
  <si>
    <t>Loans held-for-investment | Non-Performing Loans | Commercial and Industrial | Special Mention</t>
  </si>
  <si>
    <t>Loans held-for-investment | Non-Performing Loans | Other | Pass</t>
  </si>
  <si>
    <t>Loans acquired | Commercial and Industrial | Substandard</t>
  </si>
  <si>
    <t>Loans acquired | Real Estate | Commercial mortgage | Pass | Less Than 35% LTV</t>
  </si>
  <si>
    <t>Loans acquired | Real Estate | Commercial mortgage | Pass | Equal to or Greater than 35% LTV</t>
  </si>
  <si>
    <t>Loans acquired | Real Estate | Commercial mortgage | Substandard | Less Than 35% LTV</t>
  </si>
  <si>
    <t>Loans acquired | Real Estate | Commercial mortgage | Substandard | Equal to or Greater than 35% LTV</t>
  </si>
  <si>
    <t>Loans acquired | Real Estate | Commercial mortgage | Special Mention | Less Than 35% LTV</t>
  </si>
  <si>
    <t>Loans acquired | Real Estate | Commercial mortgage | Special Mention | Equal to or Greater than 35% LTV</t>
  </si>
  <si>
    <t>Loans acquired | Real Estate | One-to-four family residential mortgage | Pass | Less Than 60% LTV</t>
  </si>
  <si>
    <t>Loans acquired | Real Estate | One-to-four family residential mortgage | Pass | Equal to or Greater than 60% LTV</t>
  </si>
  <si>
    <t>Loans acquired | Real Estate | One-to-four family residential mortgage | Substandard | Less Than 60% LTV</t>
  </si>
  <si>
    <t>Loans acquired | Real Estate | One-to-four family residential mortgage | Substandard | Equal to or Greater than 60% LTV</t>
  </si>
  <si>
    <t>Loans acquired | Real Estate | One-to-four family residential mortgage | Special Mention | Less Than 60% LTV</t>
  </si>
  <si>
    <t>Loans acquired | Real Estate | Construction and land</t>
  </si>
  <si>
    <t>Loans acquired | Real Estate | Construction and land | Pass</t>
  </si>
  <si>
    <t>Loans acquired | Real Estate | Multifamily | Pass | Less Than 35% LTV</t>
  </si>
  <si>
    <t>Loans acquired | Real Estate | Multifamily | Pass | Equal to or Greater than 35% LTV</t>
  </si>
  <si>
    <t>Loans acquired | Real Estate | Multifamily | Substandard | Less Than 35% LTV</t>
  </si>
  <si>
    <t>Loans acquired | Real Estate | Multifamily | Substandard | Equal to or Greater than 35% LTV</t>
  </si>
  <si>
    <t>Loans acquired | Real Estate | Multifamily | Special Mention | Less Than 35% LTV</t>
  </si>
  <si>
    <t>Loans acquired | Real Estate | Multifamily | Special Mention | Equal to or Greater than 35% LTV</t>
  </si>
  <si>
    <t>Loans acquired | Real Estate | Home equity and lines of credit | Pass</t>
  </si>
  <si>
    <t>Loans acquired | Real Estate | Home equity and lines of credit | Substandard</t>
  </si>
  <si>
    <t>Loans acquired | Commercial and Industrial | Pass</t>
  </si>
  <si>
    <t>Loans acquired | Performing (Accruing) Loans</t>
  </si>
  <si>
    <t>Loans acquired | Performing (Accruing) Loans | Pass</t>
  </si>
  <si>
    <t>Loans acquired | Performing (Accruing) Loans | Real Estate | Commercial mortgage</t>
  </si>
  <si>
    <t>Loans acquired | Performing (Accruing) Loans | Real Estate | Commercial mortgage | Less Than 35% LTV</t>
  </si>
  <si>
    <t>Loans acquired | Performing (Accruing) Loans | Real Estate | Commercial mortgage | Equal to or Greater than 35% LTV</t>
  </si>
  <si>
    <t>Loans acquired | Performing (Accruing) Loans | Real Estate | Commercial mortgage | Pass | Less Than 35% LTV</t>
  </si>
  <si>
    <t>Loans acquired | Performing (Accruing) Loans | Real Estate | Commercial mortgage | Pass | Equal to or Greater than 35% LTV</t>
  </si>
  <si>
    <t>Loans acquired | Performing (Accruing) Loans | Real Estate | Commercial mortgage | Substandard | Less Than 35% LTV</t>
  </si>
  <si>
    <t>Loans acquired | Performing (Accruing) Loans | Real Estate | Commercial mortgage | Substandard | Equal to or Greater than 35% LTV</t>
  </si>
  <si>
    <t>Loans acquired | Performing (Accruing) Loans | Real Estate | Commercial mortgage | Special Mention | Less Than 35% LTV</t>
  </si>
  <si>
    <t>Loans acquired | Performing (Accruing) Loans | Real Estate | Commercial mortgage | Special Mention | Equal to or Greater than 35% LTV</t>
  </si>
  <si>
    <t>Loans acquired | Performing (Accruing) Loans | Real Estate | One-to-four family residential mortgage</t>
  </si>
  <si>
    <t>Loans acquired | Performing (Accruing) Loans | Real Estate | One-to-four family residential mortgage | Less Than 60% LTV</t>
  </si>
  <si>
    <t>Loans acquired | Performing (Accruing) Loans | Real Estate | One-to-four family residential mortgage | Equal to or Greater than 60% LTV</t>
  </si>
  <si>
    <t>Loans acquired | Performing (Accruing) Loans | Real Estate | One-to-four family residential mortgage | Pass | Less Than 60% LTV</t>
  </si>
  <si>
    <t>Loans acquired | Performing (Accruing) Loans | Real Estate | One-to-four family residential mortgage | Pass | Equal to or Greater than 60% LTV</t>
  </si>
  <si>
    <t>Loans acquired | Performing (Accruing) Loans | Real Estate | One-to-four family residential mortgage | Substandard | Less Than 60% LTV</t>
  </si>
  <si>
    <t>Loans acquired | Performing (Accruing) Loans | Real Estate | One-to-four family residential mortgage | Substandard | Equal to or Greater than 60% LTV</t>
  </si>
  <si>
    <t>Loans acquired | Performing (Accruing) Loans | Real Estate | One-to-four family residential mortgage | Special Mention | Less Than 60% LTV</t>
  </si>
  <si>
    <t>Loans acquired | Performing (Accruing) Loans | Real Estate | Construction and land</t>
  </si>
  <si>
    <t>Loans acquired | Performing (Accruing) Loans | Real Estate | Construction and land | Pass</t>
  </si>
  <si>
    <t>Loans acquired | Performing (Accruing) Loans | Real Estate | Multifamily</t>
  </si>
  <si>
    <t>Loans acquired | Performing (Accruing) Loans | Real Estate | Multifamily | Less Than 35% LTV</t>
  </si>
  <si>
    <t>Loans acquired | Performing (Accruing) Loans | Real Estate | Multifamily | Equal to or Greater than 35% LTV</t>
  </si>
  <si>
    <t>Loans acquired | Performing (Accruing) Loans | Real Estate | Multifamily | Pass | Less Than 35% LTV</t>
  </si>
  <si>
    <t>Loans acquired | Performing (Accruing) Loans | Real Estate | Multifamily | Pass | Equal to or Greater than 35% LTV</t>
  </si>
  <si>
    <t>Loans acquired | Performing (Accruing) Loans | Real Estate | Multifamily | Substandard | Less Than 35% LTV</t>
  </si>
  <si>
    <t>Loans acquired | Performing (Accruing) Loans | Real Estate | Multifamily | Substandard | Equal to or Greater than 35% LTV</t>
  </si>
  <si>
    <t>Loans acquired | Performing (Accruing) Loans | Real Estate | Multifamily | Special Mention | Less Than 35% LTV</t>
  </si>
  <si>
    <t>Loans acquired | Performing (Accruing) Loans | Real Estate | Multifamily | Special Mention | Equal to or Greater than 35% LTV</t>
  </si>
  <si>
    <t>Loans acquired | Performing (Accruing) Loans | Real Estate | Home equity and lines of credit</t>
  </si>
  <si>
    <t>Loans acquired | Performing (Accruing) Loans | Real Estate | Home equity and lines of credit | Pass</t>
  </si>
  <si>
    <t>Loans acquired | Performing (Accruing) Loans | Real Estate | Home equity and lines of credit | Substandard</t>
  </si>
  <si>
    <t>Loans acquired | Performing (Accruing) Loans | Commercial and Industrial</t>
  </si>
  <si>
    <t>Loans acquired | Performing (Accruing) Loans | Commercial and Industrial | Pass</t>
  </si>
  <si>
    <t>Loans acquired | Non-Performing Loans | Real Estate | Commercial mortgage | Pass | Less Than 35% LTV</t>
  </si>
  <si>
    <t>Loans acquired | Non-Performing Loans | Real Estate | Commercial mortgage | Pass | Equal to or Greater than 35% LTV</t>
  </si>
  <si>
    <t>Loans acquired | Non-Performing Loans | Real Estate | Commercial mortgage | Substandard | Less Than 35% LTV</t>
  </si>
  <si>
    <t>Loans acquired | Non-Performing Loans | Real Estate | Commercial mortgage | Substandard | Equal to or Greater than 35% LTV</t>
  </si>
  <si>
    <t>Loans acquired | Non-Performing Loans | Real Estate | Commercial mortgage | Special Mention | Less Than 35% LTV</t>
  </si>
  <si>
    <t>Loans acquired | Non-Performing Loans | Real Estate | Commercial mortgage | Special Mention | Equal to or Greater than 35% LTV</t>
  </si>
  <si>
    <t>Loans acquired | Non-Performing Loans | Real Estate | One-to-four family residential mortgage | Pass | Less Than 60% LTV</t>
  </si>
  <si>
    <t>Loans acquired | Non-Performing Loans | Real Estate | One-to-four family residential mortgage | Pass | Equal to or Greater than 60% LTV</t>
  </si>
  <si>
    <t>Loans acquired | Non-Performing Loans | Real Estate | One-to-four family residential mortgage | Substandard | Less Than 60% LTV</t>
  </si>
  <si>
    <t>Loans acquired | Non-Performing Loans | Real Estate | One-to-four family residential mortgage | Substandard | Equal to or Greater than 60% LTV</t>
  </si>
  <si>
    <t>Loans acquired | Non-Performing Loans | Real Estate | One-to-four family residential mortgage | Special Mention | Less Than 60% LTV</t>
  </si>
  <si>
    <t>Loans acquired | Non-Performing Loans | Real Estate | Construction and land</t>
  </si>
  <si>
    <t>Loans acquired | Non-Performing Loans | Real Estate | Construction and land | Pass</t>
  </si>
  <si>
    <t>Loans acquired | Non-Performing Loans | Real Estate | Multifamily | Pass | Less Than 35% LTV</t>
  </si>
  <si>
    <t>Loans acquired | Non-Performing Loans | Real Estate | Multifamily | Pass | Equal to or Greater than 35% LTV</t>
  </si>
  <si>
    <t>Loans acquired | Non-Performing Loans | Real Estate | Multifamily | Substandard | Less Than 35% LTV</t>
  </si>
  <si>
    <t>Loans acquired | Non-Performing Loans | Real Estate | Multifamily | Substandard | Equal to or Greater than 35% LTV</t>
  </si>
  <si>
    <t>Loans acquired | Non-Performing Loans | Real Estate | Multifamily | Special Mention | Less Than 35% LTV</t>
  </si>
  <si>
    <t>Loans acquired | Non-Performing Loans | Real Estate | Multifamily | Special Mention | Equal to or Greater than 35% LTV</t>
  </si>
  <si>
    <t>Loans acquired | Non-Performing Loans | Real Estate | Home equity and lines of credit | Pass</t>
  </si>
  <si>
    <t>Loans acquired | Non-Performing Loans | Real Estate | Home equity and lines of credit | Substandard</t>
  </si>
  <si>
    <t>Loans acquired | Non-Performing Loans | Commercial and Industrial | Pass</t>
  </si>
  <si>
    <t>0-29 Days Past Due | Non-Performing Loans</t>
  </si>
  <si>
    <t>0-29 Days Past Due | Total Loans | Performing (Accruing) Loans</t>
  </si>
  <si>
    <t>0-29 Days Past Due | Loans held-for-investment | Performing (Accruing) Loans</t>
  </si>
  <si>
    <t>0-29 Days Past Due | Loans held-for-investment | Performing (Accruing) Loans | Real Estate | Commercial mortgage</t>
  </si>
  <si>
    <t>0-29 Days Past Due | Loans held-for-investment | Performing (Accruing) Loans | Real Estate | Commercial mortgage | Less Than 35% LTV</t>
  </si>
  <si>
    <t>0-29 Days Past Due | Loans held-for-investment | Performing (Accruing) Loans | Real Estate | Commercial mortgage | Equal to or Greater than 35% LTV</t>
  </si>
  <si>
    <t>0-29 Days Past Due | Loans held-for-investment | Performing (Accruing) Loans | Real Estate | Commercial mortgage | Pass | Less Than 35% LTV</t>
  </si>
  <si>
    <t>0-29 Days Past Due | Loans held-for-investment | Performing (Accruing) Loans | Real Estate | Commercial mortgage | Pass | Equal to or Greater than 35% LTV</t>
  </si>
  <si>
    <t>0-29 Days Past Due | Loans held-for-investment | Performing (Accruing) Loans | Real Estate | Commercial mortgage | Substandard | Equal to or Greater than 35% LTV</t>
  </si>
  <si>
    <t>0-29 Days Past Due | Loans held-for-investment | Performing (Accruing) Loans | Real Estate | Commercial mortgage | Special Mention | Less Than 35% LTV</t>
  </si>
  <si>
    <t>0-29 Days Past Due | Loans held-for-investment | Performing (Accruing) Loans | Real Estate | Commercial mortgage | Special Mention | Equal to or Greater than 35% LTV</t>
  </si>
  <si>
    <t>0-29 Days Past Due | Loans held-for-investment | Performing (Accruing) Loans | Real Estate | One-to-four family residential mortgage</t>
  </si>
  <si>
    <t>0-29 Days Past Due | Loans held-for-investment | Performing (Accruing) Loans | Real Estate | One-to-four family residential mortgage | Less Than 60% LTV</t>
  </si>
  <si>
    <t>0-29 Days Past Due | Loans held-for-investment | Performing (Accruing) Loans | Real Estate | One-to-four family residential mortgage | Equal to or Greater than 60% LTV</t>
  </si>
  <si>
    <t>0-29 Days Past Due | Loans held-for-investment | Performing (Accruing) Loans | Real Estate | One-to-four family residential mortgage | Pass | Less Than 60% LTV</t>
  </si>
  <si>
    <t>0-29 Days Past Due | Loans held-for-investment | Performing (Accruing) Loans | Real Estate | One-to-four family residential mortgage | Pass | Equal to or Greater than 60% LTV</t>
  </si>
  <si>
    <t>0-29 Days Past Due | Loans held-for-investment | Performing (Accruing) Loans | Real Estate | One-to-four family residential mortgage | Substandard | Less Than 60% LTV</t>
  </si>
  <si>
    <t>0-29 Days Past Due | Loans held-for-investment | Performing (Accruing) Loans | Real Estate | One-to-four family residential mortgage | Substandard | Equal to or Greater than 60% LTV</t>
  </si>
  <si>
    <t>0-29 Days Past Due | Loans held-for-investment | Performing (Accruing) Loans | Real Estate | One-to-four family residential mortgage | Special Mention | Less Than 60% LTV</t>
  </si>
  <si>
    <t>0-29 Days Past Due | Loans held-for-investment | Performing (Accruing) Loans | Real Estate | Construction and land</t>
  </si>
  <si>
    <t>0-29 Days Past Due | Loans held-for-investment | Performing (Accruing) Loans | Real Estate | Construction and land | Pass</t>
  </si>
  <si>
    <t>0-29 Days Past Due | Loans held-for-investment | Performing (Accruing) Loans | Real Estate | Construction and land | Substandard</t>
  </si>
  <si>
    <t>0-29 Days Past Due | Loans held-for-investment | Performing (Accruing) Loans | Real Estate | Multifamily</t>
  </si>
  <si>
    <t>0-29 Days Past Due | Loans held-for-investment | Performing (Accruing) Loans | Real Estate | Multifamily | Less Than 35% LTV</t>
  </si>
  <si>
    <t>0-29 Days Past Due | Loans held-for-investment | Performing (Accruing) Loans | Real Estate | Multifamily | Equal to or Greater than 35% LTV</t>
  </si>
  <si>
    <t>0-29 Days Past Due | Loans held-for-investment | Performing (Accruing) Loans | Real Estate | Multifamily | Pass | Less Than 35% LTV</t>
  </si>
  <si>
    <t>0-29 Days Past Due | Loans held-for-investment | Performing (Accruing) Loans | Real Estate | Multifamily | Pass | Equal to or Greater than 35% LTV</t>
  </si>
  <si>
    <t>0-29 Days Past Due | Loans held-for-investment | Performing (Accruing) Loans | Real Estate | Multifamily | Substandard | Equal to or Greater than 35% LTV</t>
  </si>
  <si>
    <t>0-29 Days Past Due | Loans held-for-investment | Performing (Accruing) Loans | Real Estate | Multifamily | Special Mention | Equal to or Greater than 35% LTV</t>
  </si>
  <si>
    <t>0-29 Days Past Due | Loans held-for-investment | Performing (Accruing) Loans | Real Estate | Home equity and lines of credit</t>
  </si>
  <si>
    <t>0-29 Days Past Due | Loans held-for-investment | Performing (Accruing) Loans | Real Estate | Home equity and lines of credit | Pass</t>
  </si>
  <si>
    <t>0-29 Days Past Due | Loans held-for-investment | Performing (Accruing) Loans | Real Estate | Home equity and lines of credit | Substandard</t>
  </si>
  <si>
    <t>0-29 Days Past Due | Loans held-for-investment | Performing (Accruing) Loans | Real Estate | Home equity and lines of credit | Special Mention</t>
  </si>
  <si>
    <t>0-29 Days Past Due | Loans held-for-investment | Performing (Accruing) Loans | Commercial and Industrial</t>
  </si>
  <si>
    <t>0-29 Days Past Due | Loans held-for-investment | Performing (Accruing) Loans | Commercial and Industrial | Pass</t>
  </si>
  <si>
    <t>0-29 Days Past Due | Loans held-for-investment | Performing (Accruing) Loans | Commercial and Industrial | Substandard</t>
  </si>
  <si>
    <t>0-29 Days Past Due | Loans held-for-investment | Performing (Accruing) Loans | Commercial and Industrial | Special Mention</t>
  </si>
  <si>
    <t>0-29 Days Past Due | Loans held-for-investment | Performing (Accruing) Loans | Other</t>
  </si>
  <si>
    <t>0-29 Days Past Due | Loans held-for-investment | Performing (Accruing) Loans | Other | Pass</t>
  </si>
  <si>
    <t>0-29 Days Past Due | Loans acquired | Performing (Accruing) Loans</t>
  </si>
  <si>
    <t>0-29 Days Past Due | Loans acquired | Performing (Accruing) Loans | Pass</t>
  </si>
  <si>
    <t>0-29 Days Past Due | Loans acquired | Performing (Accruing) Loans | Real Estate | Commercial mortgage</t>
  </si>
  <si>
    <t>0-29 Days Past Due | Loans acquired | Performing (Accruing) Loans | Real Estate | Commercial mortgage | Less Than 35% LTV</t>
  </si>
  <si>
    <t>0-29 Days Past Due | Loans acquired | Performing (Accruing) Loans | Real Estate | Commercial mortgage | Equal to or Greater than 35% LTV</t>
  </si>
  <si>
    <t>0-29 Days Past Due | Loans acquired | Performing (Accruing) Loans | Real Estate | Commercial mortgage | Pass | Less Than 35% LTV</t>
  </si>
  <si>
    <t>0-29 Days Past Due | Loans acquired | Performing (Accruing) Loans | Real Estate | Commercial mortgage | Pass | Equal to or Greater than 35% LTV</t>
  </si>
  <si>
    <t>0-29 Days Past Due | Loans acquired | Performing (Accruing) Loans | Real Estate | Commercial mortgage | Substandard | Less Than 35% LTV</t>
  </si>
  <si>
    <t>0-29 Days Past Due | Loans acquired | Performing (Accruing) Loans | Real Estate | Commercial mortgage | Substandard | Equal to or Greater than 35% LTV</t>
  </si>
  <si>
    <t>0-29 Days Past Due | Loans acquired | Performing (Accruing) Loans | Real Estate | Commercial mortgage | Special Mention | Less Than 35% LTV</t>
  </si>
  <si>
    <t>0-29 Days Past Due | Loans acquired | Performing (Accruing) Loans | Real Estate | Commercial mortgage | Special Mention | Equal to or Greater than 35% LTV</t>
  </si>
  <si>
    <t>0-29 Days Past Due | Loans acquired | Performing (Accruing) Loans | Real Estate | One-to-four family residential mortgage</t>
  </si>
  <si>
    <t>0-29 Days Past Due | Loans acquired | Performing (Accruing) Loans | Real Estate | One-to-four family residential mortgage | Less Than 60% LTV</t>
  </si>
  <si>
    <t>0-29 Days Past Due | Loans acquired | Performing (Accruing) Loans | Real Estate | One-to-four family residential mortgage | Equal to or Greater than 60% LTV</t>
  </si>
  <si>
    <t>0-29 Days Past Due | Loans acquired | Performing (Accruing) Loans | Real Estate | One-to-four family residential mortgage | Pass | Less Than 60% LTV</t>
  </si>
  <si>
    <t>0-29 Days Past Due | Loans acquired | Performing (Accruing) Loans | Real Estate | One-to-four family residential mortgage | Pass | Equal to or Greater than 60% LTV</t>
  </si>
  <si>
    <t>0-29 Days Past Due | Loans acquired | Performing (Accruing) Loans | Real Estate | One-to-four family residential mortgage | Substandard | Less Than 60% LTV</t>
  </si>
  <si>
    <t>0-29 Days Past Due | Loans acquired | Performing (Accruing) Loans | Real Estate | One-to-four family residential mortgage | Substandard | Equal to or Greater than 60% LTV</t>
  </si>
  <si>
    <t>0-29 Days Past Due | Loans acquired | Performing (Accruing) Loans | Real Estate | One-to-four family residential mortgage | Special Mention | Less Than 60% LTV</t>
  </si>
  <si>
    <t>0-29 Days Past Due | Loans acquired | Performing (Accruing) Loans | Real Estate | Construction and land</t>
  </si>
  <si>
    <t>0-29 Days Past Due | Loans acquired | Performing (Accruing) Loans | Real Estate | Construction and land | Pass</t>
  </si>
  <si>
    <t>0-29 Days Past Due | Loans acquired | Performing (Accruing) Loans | Real Estate | Multifamily</t>
  </si>
  <si>
    <t>0-29 Days Past Due | Loans acquired | Performing (Accruing) Loans | Real Estate | Multifamily | Less Than 35% LTV</t>
  </si>
  <si>
    <t>0-29 Days Past Due | Loans acquired | Performing (Accruing) Loans | Real Estate | Multifamily | Equal to or Greater than 35% LTV</t>
  </si>
  <si>
    <t>0-29 Days Past Due | Loans acquired | Performing (Accruing) Loans | Real Estate | Multifamily | Pass | Less Than 35% LTV</t>
  </si>
  <si>
    <t>0-29 Days Past Due | Loans acquired | Performing (Accruing) Loans | Real Estate | Multifamily | Pass | Equal to or Greater than 35% LTV</t>
  </si>
  <si>
    <t>0-29 Days Past Due | Loans acquired | Performing (Accruing) Loans | Real Estate | Multifamily | Substandard | Less Than 35% LTV</t>
  </si>
  <si>
    <t>0-29 Days Past Due | Loans acquired | Performing (Accruing) Loans | Real Estate | Multifamily | Substandard | Equal to or Greater than 35% LTV</t>
  </si>
  <si>
    <t>0-29 Days Past Due | Loans acquired | Performing (Accruing) Loans | Real Estate | Multifamily | Special Mention | Less Than 35% LTV</t>
  </si>
  <si>
    <t>0-29 Days Past Due | Loans acquired | Performing (Accruing) Loans | Real Estate | Multifamily | Special Mention | Equal to or Greater than 35% LTV</t>
  </si>
  <si>
    <t>0-29 Days Past Due | Loans acquired | Performing (Accruing) Loans | Real Estate | Home equity and lines of credit</t>
  </si>
  <si>
    <t>0-29 Days Past Due | Loans acquired | Performing (Accruing) Loans | Real Estate | Home equity and lines of credit | Pass</t>
  </si>
  <si>
    <t>0-29 Days Past Due | Loans acquired | Performing (Accruing) Loans | Real Estate | Home equity and lines of credit | Substandard</t>
  </si>
  <si>
    <t>0-29 Days Past Due | Loans acquired | Performing (Accruing) Loans | Commercial and Industrial</t>
  </si>
  <si>
    <t>0-29 Days Past Due | Loans acquired | Performing (Accruing) Loans | Commercial and Industrial | Pass</t>
  </si>
  <si>
    <t>30-89 Days Past Due | Non-Performing Loans</t>
  </si>
  <si>
    <t>30-89 Days Past Due | Total Loans | Performing (Accruing) Loans</t>
  </si>
  <si>
    <t>30-89 Days Past Due | Loans held-for-investment | Performing (Accruing) Loans</t>
  </si>
  <si>
    <t>30-89 Days Past Due | Loans held-for-investment | Performing (Accruing) Loans | Real Estate | Commercial mortgage</t>
  </si>
  <si>
    <t>30-89 Days Past Due | Loans held-for-investment | Performing (Accruing) Loans | Real Estate | Commercial mortgage | Less Than 35% LTV</t>
  </si>
  <si>
    <t>30-89 Days Past Due | Loans held-for-investment | Performing (Accruing) Loans | Real Estate | Commercial mortgage | Equal to or Greater than 35% LTV</t>
  </si>
  <si>
    <t>30-89 Days Past Due | Loans held-for-investment | Performing (Accruing) Loans | Real Estate | Commercial mortgage | Pass | Less Than 35% LTV</t>
  </si>
  <si>
    <t>30-89 Days Past Due | Loans held-for-investment | Performing (Accruing) Loans | Real Estate | Commercial mortgage | Pass | Equal to or Greater than 35% LTV</t>
  </si>
  <si>
    <t>30-89 Days Past Due | Loans held-for-investment | Performing (Accruing) Loans | Real Estate | Commercial mortgage | Substandard | Equal to or Greater than 35% LTV</t>
  </si>
  <si>
    <t>30-89 Days Past Due | Loans held-for-investment | Performing (Accruing) Loans | Real Estate | Commercial mortgage | Special Mention | Less Than 35% LTV</t>
  </si>
  <si>
    <t>30-89 Days Past Due | Loans held-for-investment | Performing (Accruing) Loans | Real Estate | Commercial mortgage | Special Mention | Equal to or Greater than 35% LTV</t>
  </si>
  <si>
    <t>30-89 Days Past Due | Loans held-for-investment | Performing (Accruing) Loans | Real Estate | One-to-four family residential mortgage</t>
  </si>
  <si>
    <t>30-89 Days Past Due | Loans held-for-investment | Performing (Accruing) Loans | Real Estate | One-to-four family residential mortgage | Less Than 60% LTV</t>
  </si>
  <si>
    <t>30-89 Days Past Due | Loans held-for-investment | Performing (Accruing) Loans | Real Estate | One-to-four family residential mortgage | Equal to or Greater than 60% LTV</t>
  </si>
  <si>
    <t>30-89 Days Past Due | Loans held-for-investment | Performing (Accruing) Loans | Real Estate | One-to-four family residential mortgage | Pass | Less Than 60% LTV</t>
  </si>
  <si>
    <t>30-89 Days Past Due | Loans held-for-investment | Performing (Accruing) Loans | Real Estate | One-to-four family residential mortgage | Pass | Equal to or Greater than 60% LTV</t>
  </si>
  <si>
    <t>30-89 Days Past Due | Loans held-for-investment | Performing (Accruing) Loans | Real Estate | One-to-four family residential mortgage | Substandard | Less Than 60% LTV</t>
  </si>
  <si>
    <t>30-89 Days Past Due | Loans held-for-investment | Performing (Accruing) Loans | Real Estate | One-to-four family residential mortgage | Substandard | Equal to or Greater than 60% LTV</t>
  </si>
  <si>
    <t>30-89 Days Past Due | Loans held-for-investment | Performing (Accruing) Loans | Real Estate | One-to-four family residential mortgage | Special Mention | Less Than 60% LTV</t>
  </si>
  <si>
    <t>30-89 Days Past Due | Loans held-for-investment | Performing (Accruing) Loans | Real Estate | Construction and land</t>
  </si>
  <si>
    <t>30-89 Days Past Due | Loans held-for-investment | Performing (Accruing) Loans | Real Estate | Construction and land | Pass</t>
  </si>
  <si>
    <t>30-89 Days Past Due | Loans held-for-investment | Performing (Accruing) Loans | Real Estate | Construction and land | Substandard</t>
  </si>
  <si>
    <t>30-89 Days Past Due | Loans held-for-investment | Performing (Accruing) Loans | Real Estate | Multifamily</t>
  </si>
  <si>
    <t>30-89 Days Past Due | Loans held-for-investment | Performing (Accruing) Loans | Real Estate | Multifamily | Less Than 35% LTV</t>
  </si>
  <si>
    <t>30-89 Days Past Due | Loans held-for-investment | Performing (Accruing) Loans | Real Estate | Multifamily | Equal to or Greater than 35% LTV</t>
  </si>
  <si>
    <t>30-89 Days Past Due | Loans held-for-investment | Performing (Accruing) Loans | Real Estate | Multifamily | Pass | Less Than 35% LTV</t>
  </si>
  <si>
    <t>30-89 Days Past Due | Loans held-for-investment | Performing (Accruing) Loans | Real Estate | Multifamily | Pass | Equal to or Greater than 35% LTV</t>
  </si>
  <si>
    <t>30-89 Days Past Due | Loans held-for-investment | Performing (Accruing) Loans | Real Estate | Multifamily | Substandard | Equal to or Greater than 35% LTV</t>
  </si>
  <si>
    <t>30-89 Days Past Due | Loans held-for-investment | Performing (Accruing) Loans | Real Estate | Multifamily | Special Mention | Equal to or Greater than 35% LTV</t>
  </si>
  <si>
    <t>30-89 Days Past Due | Loans held-for-investment | Performing (Accruing) Loans | Real Estate | Home equity and lines of credit</t>
  </si>
  <si>
    <t>30-89 Days Past Due | Loans held-for-investment | Performing (Accruing) Loans | Real Estate | Home equity and lines of credit | Pass</t>
  </si>
  <si>
    <t>30-89 Days Past Due | Loans held-for-investment | Performing (Accruing) Loans | Real Estate | Home equity and lines of credit | Substandard</t>
  </si>
  <si>
    <t>30-89 Days Past Due | Loans held-for-investment | Performing (Accruing) Loans | Real Estate | Home equity and lines of credit | Special Mention</t>
  </si>
  <si>
    <t>30-89 Days Past Due | Loans held-for-investment | Performing (Accruing) Loans | Commercial and Industrial</t>
  </si>
  <si>
    <t>30-89 Days Past Due | Loans held-for-investment | Performing (Accruing) Loans | Commercial and Industrial | Pass</t>
  </si>
  <si>
    <t>30-89 Days Past Due | Loans held-for-investment | Performing (Accruing) Loans | Commercial and Industrial | Substandard</t>
  </si>
  <si>
    <t>30-89 Days Past Due | Loans held-for-investment | Performing (Accruing) Loans | Commercial and Industrial | Special Mention</t>
  </si>
  <si>
    <t>30-89 Days Past Due | Loans held-for-investment | Performing (Accruing) Loans | Other</t>
  </si>
  <si>
    <t>30-89 Days Past Due | Loans held-for-investment | Performing (Accruing) Loans | Other | Pass</t>
  </si>
  <si>
    <t>30-89 Days Past Due | Loans acquired | Performing (Accruing) Loans</t>
  </si>
  <si>
    <t>30-89 Days Past Due | Loans acquired | Performing (Accruing) Loans | Pass</t>
  </si>
  <si>
    <t>30-89 Days Past Due | Loans acquired | Performing (Accruing) Loans | Real Estate | Commercial mortgage</t>
  </si>
  <si>
    <t>30-89 Days Past Due | Loans acquired | Performing (Accruing) Loans | Real Estate | Commercial mortgage | Less Than 35% LTV</t>
  </si>
  <si>
    <t>30-89 Days Past Due | Loans acquired | Performing (Accruing) Loans | Real Estate | Commercial mortgage | Equal to or Greater than 35% LTV</t>
  </si>
  <si>
    <t>30-89 Days Past Due | Loans acquired | Performing (Accruing) Loans | Real Estate | Commercial mortgage | Pass | Less Than 35% LTV</t>
  </si>
  <si>
    <t>30-89 Days Past Due | Loans acquired | Performing (Accruing) Loans | Real Estate | Commercial mortgage | Pass | Equal to or Greater than 35% LTV</t>
  </si>
  <si>
    <t>30-89 Days Past Due | Loans acquired | Performing (Accruing) Loans | Real Estate | Commercial mortgage | Substandard | Less Than 35% LTV</t>
  </si>
  <si>
    <t>30-89 Days Past Due | Loans acquired | Performing (Accruing) Loans | Real Estate | Commercial mortgage | Substandard | Equal to or Greater than 35% LTV</t>
  </si>
  <si>
    <t>30-89 Days Past Due | Loans acquired | Performing (Accruing) Loans | Real Estate | Commercial mortgage | Special Mention | Less Than 35% LTV</t>
  </si>
  <si>
    <t>30-89 Days Past Due | Loans acquired | Performing (Accruing) Loans | Real Estate | Commercial mortgage | Special Mention | Equal to or Greater than 35% LTV</t>
  </si>
  <si>
    <t>30-89 Days Past Due | Loans acquired | Performing (Accruing) Loans | Real Estate | One-to-four family residential mortgage</t>
  </si>
  <si>
    <t>30-89 Days Past Due | Loans acquired | Performing (Accruing) Loans | Real Estate | One-to-four family residential mortgage | Less Than 60% LTV</t>
  </si>
  <si>
    <t>30-89 Days Past Due | Loans acquired | Performing (Accruing) Loans | Real Estate | One-to-four family residential mortgage | Equal to or Greater than 60% LTV</t>
  </si>
  <si>
    <t>30-89 Days Past Due | Loans acquired | Performing (Accruing) Loans | Real Estate | One-to-four family residential mortgage | Pass | Less Than 60% LTV</t>
  </si>
  <si>
    <t>30-89 Days Past Due | Loans acquired | Performing (Accruing) Loans | Real Estate | One-to-four family residential mortgage | Pass | Equal to or Greater than 60% LTV</t>
  </si>
  <si>
    <t>30-89 Days Past Due | Loans acquired | Performing (Accruing) Loans | Real Estate | One-to-four family residential mortgage | Substandard | Less Than 60% LTV</t>
  </si>
  <si>
    <t>30-89 Days Past Due | Loans acquired | Performing (Accruing) Loans | Real Estate | One-to-four family residential mortgage | Substandard | Equal to or Greater than 60% LTV</t>
  </si>
  <si>
    <t>30-89 Days Past Due | Loans acquired | Performing (Accruing) Loans | Real Estate | One-to-four family residential mortgage | Special Mention | Less Than 60% LTV</t>
  </si>
  <si>
    <t>30-89 Days Past Due | Loans acquired | Performing (Accruing) Loans | Real Estate | Construction and land</t>
  </si>
  <si>
    <t>30-89 Days Past Due | Loans acquired | Performing (Accruing) Loans | Real Estate | Construction and land | Pass</t>
  </si>
  <si>
    <t>30-89 Days Past Due | Loans acquired | Performing (Accruing) Loans | Real Estate | Multifamily</t>
  </si>
  <si>
    <t>30-89 Days Past Due | Loans acquired | Performing (Accruing) Loans | Real Estate | Multifamily | Less Than 35% LTV</t>
  </si>
  <si>
    <t>30-89 Days Past Due | Loans acquired | Performing (Accruing) Loans | Real Estate | Multifamily | Equal to or Greater than 35% LTV</t>
  </si>
  <si>
    <t>30-89 Days Past Due | Loans acquired | Performing (Accruing) Loans | Real Estate | Multifamily | Pass | Less Than 35% LTV</t>
  </si>
  <si>
    <t>30-89 Days Past Due | Loans acquired | Performing (Accruing) Loans | Real Estate | Multifamily | Pass | Equal to or Greater than 35% LTV</t>
  </si>
  <si>
    <t>30-89 Days Past Due | Loans acquired | Performing (Accruing) Loans | Real Estate | Multifamily | Substandard | Less Than 35% LTV</t>
  </si>
  <si>
    <t>30-89 Days Past Due | Loans acquired | Performing (Accruing) Loans | Real Estate | Multifamily | Substandard | Equal to or Greater than 35% LTV</t>
  </si>
  <si>
    <t>30-89 Days Past Due | Loans acquired | Performing (Accruing) Loans | Real Estate | Multifamily | Special Mention | Less Than 35% LTV</t>
  </si>
  <si>
    <t>30-89 Days Past Due | Loans acquired | Performing (Accruing) Loans | Real Estate | Multifamily | Special Mention | Equal to or Greater than 35% LTV</t>
  </si>
  <si>
    <t>30-89 Days Past Due | Loans acquired | Performing (Accruing) Loans | Real Estate | Home equity and lines of credit</t>
  </si>
  <si>
    <t>30-89 Days Past Due | Loans acquired | Performing (Accruing) Loans | Real Estate | Home equity and lines of credit | Pass</t>
  </si>
  <si>
    <t>30-89 Days Past Due | Loans acquired | Performing (Accruing) Loans | Real Estate | Home equity and lines of credit | Substandard</t>
  </si>
  <si>
    <t>30-89 Days Past Due | Loans acquired | Performing (Accruing) Loans | Commercial and Industrial</t>
  </si>
  <si>
    <t>30-89 Days Past Due | Loans acquired | Performing (Accruing) Loans | Commercial and Industrial | Pass</t>
  </si>
  <si>
    <t>Performing (Accruing) Loans | Loans acquired | Commercial and Industrial | Substandard</t>
  </si>
  <si>
    <t>Performing (Accruing) Loans | 0-29 Days Past Due | Loans acquired | Commercial and Industrial | Substandard</t>
  </si>
  <si>
    <t>Performing (Accruing) Loans | 30-89 Days Past Due | Loans acquired | Commercial and Industrial | Substandard</t>
  </si>
  <si>
    <t>Non-Performing Loans | Loans acquired | Commercial and Industrial | Substandard</t>
  </si>
  <si>
    <t>Loans - Summary of Impaired Loans (Details) - USD ($) $ in Thousands</t>
  </si>
  <si>
    <t>Financing Receivable, Impaired [Line Items]</t>
  </si>
  <si>
    <t>Recorded Investment</t>
  </si>
  <si>
    <t>Unpaid Principal Balance</t>
  </si>
  <si>
    <t>Related Allowance</t>
  </si>
  <si>
    <t>Real Estate | Commercial mortgage</t>
  </si>
  <si>
    <t>Real Estate | One-to-four family residential mortgage</t>
  </si>
  <si>
    <t>Real Estate | Multifamily</t>
  </si>
  <si>
    <t>Real Estate | Home equity and lines of credit</t>
  </si>
  <si>
    <t>Real Estate | Home equity and lines of credit | Substandard</t>
  </si>
  <si>
    <t>Impaired Financing Receivable, with Related Allowance, Average Recorded Investment</t>
  </si>
  <si>
    <t>Recorded Investment With a Related Allowance Recorded</t>
  </si>
  <si>
    <t>Unpaid Principal Balance With a Related Allowance Recorded</t>
  </si>
  <si>
    <t>Real Estate | Home equity and lines of credit | Pass</t>
  </si>
  <si>
    <t>Recorded Investment With No Allowance Recorded</t>
  </si>
  <si>
    <t>Unpaid Principal Balance With No Related Allowance Recorded</t>
  </si>
  <si>
    <t>Less Than 35% LTV | Real Estate | Commercial mortgage | Substandard</t>
  </si>
  <si>
    <t>Less Than 35% LTV | Real Estate | Multifamily | Substandard</t>
  </si>
  <si>
    <t>Equal to or Greater than 35% LTV | Real Estate | Commercial mortgage | Substandard</t>
  </si>
  <si>
    <t>Equal to or Greater than 35% LTV | Real Estate | Commercial mortgage | Pass</t>
  </si>
  <si>
    <t>Equal to or Greater than 35% LTV | Real Estate | Multifamily | Substandard</t>
  </si>
  <si>
    <t>Equal to or Greater than 35% LTV | Real Estate | Multifamily | Pass</t>
  </si>
  <si>
    <t>Less Than 60% LTV | Real Estate | One-to-four family residential mortgage | Substandard</t>
  </si>
  <si>
    <t>Less Than 60% LTV | Real Estate | One-to-four family residential mortgage | Pass</t>
  </si>
  <si>
    <t>Equal to or Greater than 60% LTV | Real Estate | One-to-four family residential mortgage | Substandard</t>
  </si>
  <si>
    <t>Equal to or Greater than 60% LTV | Real Estate | One-to-four family residential mortgage | Pass</t>
  </si>
  <si>
    <t>Equal to or Greater than 35% LTV | Commercial mortgage | Pass</t>
  </si>
  <si>
    <t>Equal to or Greater than 35% LTV | Multifamily | Substandard</t>
  </si>
  <si>
    <t>Loans - Average Recorded Investment and Interest Recognized on Impaired Loans (Details) - USD ($) $ in Thousands</t>
  </si>
  <si>
    <t>Average Recorded Investment</t>
  </si>
  <si>
    <t>Interest Income</t>
  </si>
  <si>
    <t>Real Estate</t>
  </si>
  <si>
    <t>Average Recorded Investment With a Related Allowance Recorded</t>
  </si>
  <si>
    <t>Interest Income With a Related Allowance Recorded</t>
  </si>
  <si>
    <t>Average Recorded Investment With No Allowance Recorded</t>
  </si>
  <si>
    <t>Interest Income With No Allowance Recorded</t>
  </si>
  <si>
    <t>Loans - Narrative, TDR (Details) $ in Thousands</t>
  </si>
  <si>
    <t>Dec. 31, 2018USD ($)contract</t>
  </si>
  <si>
    <t>Dec. 31, 2017USD ($)contract</t>
  </si>
  <si>
    <t>Financing Receivable, Modifications [Line Items]</t>
  </si>
  <si>
    <t>Troubled debt restructurings</t>
  </si>
  <si>
    <t>Number of loans modified as TDR that subsequently defaulted | contract</t>
  </si>
  <si>
    <t>Pre-modification outstanding recorded investment</t>
  </si>
  <si>
    <t>Premises and Equipment, Net - Premises and Equipment Less Accumulated Depreciation and Amortization (Details) - USD ($) $ in Thousands</t>
  </si>
  <si>
    <t>Property, Plant and Equipment [Line Items]</t>
  </si>
  <si>
    <t>Premises and equipment, gross</t>
  </si>
  <si>
    <t>Accumulated depreciation and amortization</t>
  </si>
  <si>
    <t>Land</t>
  </si>
  <si>
    <t>Buildings and improvements</t>
  </si>
  <si>
    <t>Capital leases</t>
  </si>
  <si>
    <t>Furniture, fixtures, and equipment</t>
  </si>
  <si>
    <t>Leasehold improvements</t>
  </si>
  <si>
    <t>Premises and Equipment, Net - Narrative (Details) - USD ($)</t>
  </si>
  <si>
    <t>Sales of premises and equipment</t>
  </si>
  <si>
    <t>Deposits - Deposit Account Balances (Details) - USD ($) $ in Thousands</t>
  </si>
  <si>
    <t>Amount</t>
  </si>
  <si>
    <t>Negotiable orders of withdrawal</t>
  </si>
  <si>
    <t>Non-interest bearing checking</t>
  </si>
  <si>
    <t>Total transaction</t>
  </si>
  <si>
    <t>Money market</t>
  </si>
  <si>
    <t>Savings</t>
  </si>
  <si>
    <t>Total savings</t>
  </si>
  <si>
    <t>$100000</t>
  </si>
  <si>
    <t>$100,000 or more</t>
  </si>
  <si>
    <t>Total certificates of deposit</t>
  </si>
  <si>
    <t>Total deposits</t>
  </si>
  <si>
    <t>Weighted Average Rate</t>
  </si>
  <si>
    <t>0.68%</t>
  </si>
  <si>
    <t>0.39%</t>
  </si>
  <si>
    <t>0.36%</t>
  </si>
  <si>
    <t>0.21%</t>
  </si>
  <si>
    <t>1.12%</t>
  </si>
  <si>
    <t>0.72%</t>
  </si>
  <si>
    <t>0.90%</t>
  </si>
  <si>
    <t>0.18%</t>
  </si>
  <si>
    <t>1.02%</t>
  </si>
  <si>
    <t>0.53%</t>
  </si>
  <si>
    <t>1.91%</t>
  </si>
  <si>
    <t>1.42%</t>
  </si>
  <si>
    <t>2.01%</t>
  </si>
  <si>
    <t>1.51%</t>
  </si>
  <si>
    <t>1.96%</t>
  </si>
  <si>
    <t>1.46%</t>
  </si>
  <si>
    <t>1.16%</t>
  </si>
  <si>
    <t>0.67%</t>
  </si>
  <si>
    <t>Deposits - Narrative (Details) - USD ($) $ in Millions</t>
  </si>
  <si>
    <t>Certificates of Deposit</t>
  </si>
  <si>
    <t>Time Deposits [Line Items]</t>
  </si>
  <si>
    <t>Brokered deposits</t>
  </si>
  <si>
    <t>Deposits - Maturities Of Certificates Of Deposit (Details) - USD ($) $ in Thousands</t>
  </si>
  <si>
    <t>Thereafter</t>
  </si>
  <si>
    <t>Deposits - Interest Expense On Deposits (Details) - USD ($) $ in Thousands</t>
  </si>
  <si>
    <t>Transaction</t>
  </si>
  <si>
    <t>Savings and money market</t>
  </si>
  <si>
    <t>Certificates of deposit</t>
  </si>
  <si>
    <t>Total interest expense on deposits</t>
  </si>
  <si>
    <t>Borrowings - Summary Of Borrowings (Details) - USD ($) $ in Thousands</t>
  </si>
  <si>
    <t>Repurchase agreements</t>
  </si>
  <si>
    <t>Other borrowings:</t>
  </si>
  <si>
    <t>FHLB advances</t>
  </si>
  <si>
    <t>Floating rate advances</t>
  </si>
  <si>
    <t>Obligations under capital leases</t>
  </si>
  <si>
    <t>Total long term debt</t>
  </si>
  <si>
    <t>Borrowings - Contractual Maturities Repurchase Agreements And FHLB Advances (Details) - USD ($) $ in Thousands</t>
  </si>
  <si>
    <t>Long Term Debt Maturities Repayments Of Principal [Line Items]</t>
  </si>
  <si>
    <t>FHLB Advances</t>
  </si>
  <si>
    <t>Borrowings - Narrative (Details) - USD ($) $ in Millions</t>
  </si>
  <si>
    <t>Schedule Of Short Term And Long Term Debt [Line Items]</t>
  </si>
  <si>
    <t>Unencumbered securities</t>
  </si>
  <si>
    <t>Multifamily loans held as collateral</t>
  </si>
  <si>
    <t>Maturity in the first quarter</t>
  </si>
  <si>
    <t>Repurchase agreements | Mortgage-backed securities</t>
  </si>
  <si>
    <t>Mortgage-backed securities amortized cost</t>
  </si>
  <si>
    <t>Mortgage-backed securities held for sale fair value</t>
  </si>
  <si>
    <t>Borrowings - Summary Of Interest Expense On Borrowings (Details) - USD ($) $ in Thousands</t>
  </si>
  <si>
    <t>Interest Expense [Line Items]</t>
  </si>
  <si>
    <t>Interest expense</t>
  </si>
  <si>
    <t>Income Taxes - Income Tax Expense (Benefit) (Details) - USD ($) $ in Thousands</t>
  </si>
  <si>
    <t>Federal tax expense (benefit):</t>
  </si>
  <si>
    <t>Current</t>
  </si>
  <si>
    <t>Deferred</t>
  </si>
  <si>
    <t>Federal tax expense (benefit)</t>
  </si>
  <si>
    <t>State and local tax expense (benefit):</t>
  </si>
  <si>
    <t>State and local tax expense (benefit)</t>
  </si>
  <si>
    <t>Income Taxes - Reconciliation Between The Amount Of Reported Total Income Tax Expense And The Amount Computed By Multiplying The Applicable Statutory Income Tax Rate (Details) - USD ($) $ in Thousands</t>
  </si>
  <si>
    <t>Tax expense at statutory rate</t>
  </si>
  <si>
    <t>Increase (decrease) in taxes resulting from:</t>
  </si>
  <si>
    <t>State tax, net of federal income tax</t>
  </si>
  <si>
    <t>Impact of 2017 federal tax reform</t>
  </si>
  <si>
    <t>ESOP fair market value adjustment</t>
  </si>
  <si>
    <t>Incentive stock options</t>
  </si>
  <si>
    <t>Uncertain tax position</t>
  </si>
  <si>
    <t>Merger related costs</t>
  </si>
  <si>
    <t>Excess tax benefits from employee share based payments</t>
  </si>
  <si>
    <t>Other, net</t>
  </si>
  <si>
    <t>Income Taxes - Narrative (Details) - USD ($) $ in Thousands</t>
  </si>
  <si>
    <t>Re-measurement of our net deferred tax asset</t>
  </si>
  <si>
    <t>Operating Loss Carryforwards [Line Items]</t>
  </si>
  <si>
    <t>Net deferred tax asset</t>
  </si>
  <si>
    <t>Bad debt base year reserve</t>
  </si>
  <si>
    <t>Federal tax bad debt deferred tax liability</t>
  </si>
  <si>
    <t>Income Taxes - Tax Effects Of Temporary Differences That Give Rise To Significant Portions Of The Deferred Tax Assets And Deferred Tax Liabilities (Details) - USD ($) $ in Thousands</t>
  </si>
  <si>
    <t>Deferred tax assets:</t>
  </si>
  <si>
    <t>Capitalized leases</t>
  </si>
  <si>
    <t>Deferred compensation</t>
  </si>
  <si>
    <t>Accrued salaries</t>
  </si>
  <si>
    <t>Postretirement benefits</t>
  </si>
  <si>
    <t>Equity awards</t>
  </si>
  <si>
    <t>Unrealized actuarial losses on post-retirement benefits</t>
  </si>
  <si>
    <t>Straight-line leases adjustment</t>
  </si>
  <si>
    <t>Asset retirement obligation</t>
  </si>
  <si>
    <t>Reserve for accrued interest receivable</t>
  </si>
  <si>
    <t>Reserve for loan commitments</t>
  </si>
  <si>
    <t>Employee Stock Ownership Plan</t>
  </si>
  <si>
    <t>Depreciation</t>
  </si>
  <si>
    <t>Fair value adjustments of acquired loans</t>
  </si>
  <si>
    <t>Fair value adjustments of pension benefit obligations</t>
  </si>
  <si>
    <t>Unrealized losses on securities</t>
  </si>
  <si>
    <t>Total gross deferred tax assets</t>
  </si>
  <si>
    <t>Deferred tax liabilities:</t>
  </si>
  <si>
    <t>Fair value adjustments of acquired securities</t>
  </si>
  <si>
    <t>Fair value adjustments of deposit liabilities</t>
  </si>
  <si>
    <t>Deferred loan fees</t>
  </si>
  <si>
    <t>Undistributed earnings related to NSB Realty Trust</t>
  </si>
  <si>
    <t>Total gross deferred tax liabilities</t>
  </si>
  <si>
    <t>Income Taxes - Reconciliation Of Uncertain Tax Position (Details) - USD ($) $ in Thousands</t>
  </si>
  <si>
    <t>Reconciliation of Unrecognized Tax Benefits, Excluding Amounts Pertaining to Examined Tax Returns [Roll Forward]</t>
  </si>
  <si>
    <t>Beginning balance</t>
  </si>
  <si>
    <t>Settlements based on tax positions related to prior years</t>
  </si>
  <si>
    <t>Additions based on tax positions related to prior years</t>
  </si>
  <si>
    <t>Ending balance</t>
  </si>
  <si>
    <t>Retirement Benefits - Narrative (Details) - USD ($) $ / shares in Units, $ in Thousands</t>
  </si>
  <si>
    <t>Defined Benefit Plan Disclosure [Line Items]</t>
  </si>
  <si>
    <t>Requisite service period for employees to be eligible for 401(k) plan</t>
  </si>
  <si>
    <t>3 months</t>
  </si>
  <si>
    <t>Percent of employer match on employee contributions</t>
  </si>
  <si>
    <t>25.00%</t>
  </si>
  <si>
    <t>Percent of base compensation contributed by eligible employees</t>
  </si>
  <si>
    <t>6.00%</t>
  </si>
  <si>
    <t>Contribution plan participation period (years)</t>
  </si>
  <si>
    <t>Contribution plan subsequent participation period (years)</t>
  </si>
  <si>
    <t>Requisite service period for members to become fully vested</t>
  </si>
  <si>
    <t>Company contribution amount</t>
  </si>
  <si>
    <t>ESOP compensation expense</t>
  </si>
  <si>
    <t>Estimated loss that will be amortized from accumulated other comprehensive income (loss) into net periodic cost</t>
  </si>
  <si>
    <t>Prior service cost that will be amortized from accumulated other comprehensive income (loss) into net periodic cost</t>
  </si>
  <si>
    <t>Transition obligation that will be amortized from accumulated other comprehensive income (loss) into net periodic cost</t>
  </si>
  <si>
    <t>Medical cost trend rate</t>
  </si>
  <si>
    <t>8.75%</t>
  </si>
  <si>
    <t>Medical cost trend rate reduction percent per year</t>
  </si>
  <si>
    <t>0.50%</t>
  </si>
  <si>
    <t>Medical cost trend rate ultimate rate</t>
  </si>
  <si>
    <t>4.75%</t>
  </si>
  <si>
    <t>Benefits paid</t>
  </si>
  <si>
    <t>Benefits expected to be paid under the postretirement health benefits plan in 2019</t>
  </si>
  <si>
    <t>Benefits expected to be paid under the postretirement health benefits plan in 2020</t>
  </si>
  <si>
    <t>Benefits expected to be paid under the postretirement health benefits plan in 2021</t>
  </si>
  <si>
    <t>Benefits expected to be paid under the postretirement health benefits plan in 2022</t>
  </si>
  <si>
    <t>Benefits expected to be paid under the postretirement health benefits plan in 2023</t>
  </si>
  <si>
    <t>Benefits expected to be paid under the postretirement health benefits plan in 2024 through 2028</t>
  </si>
  <si>
    <t>Supplemental Employee Retirement Plans, Defined Benefit</t>
  </si>
  <si>
    <t>Benefit obligation</t>
  </si>
  <si>
    <t>Net postretirement benefit cost included in compensation and employee benefits</t>
  </si>
  <si>
    <t>Percent of compensation employees can invest in 401(k) plan</t>
  </si>
  <si>
    <t>2.00%</t>
  </si>
  <si>
    <t>Matching contribution percent</t>
  </si>
  <si>
    <t>Maximum</t>
  </si>
  <si>
    <t>15.00%</t>
  </si>
  <si>
    <t>First ESOP</t>
  </si>
  <si>
    <t>Employee stock ownership plan, shares authorized and purchased</t>
  </si>
  <si>
    <t>Initial public offering price (usd per share)</t>
  </si>
  <si>
    <t>Outstanding loan balance</t>
  </si>
  <si>
    <t>Shares released and allocated to participants (in shares)</t>
  </si>
  <si>
    <t>Second ESOP</t>
  </si>
  <si>
    <t>Supplemental ESOP</t>
  </si>
  <si>
    <t>Company contribution to SESOP plan</t>
  </si>
  <si>
    <t>Retirement Benefits - Funded Status And Components Of Post Retirement Benefit Costs (Details) - USD ($) $ in Thousands</t>
  </si>
  <si>
    <t>Defined Benefit Plan, Change in Benefit Obligation [Roll Forward]</t>
  </si>
  <si>
    <t>Other Pension Plans, Defined Benefit</t>
  </si>
  <si>
    <t>Accumulated postretirement benefit obligation beginning of year</t>
  </si>
  <si>
    <t>Service cost</t>
  </si>
  <si>
    <t>Interest cost</t>
  </si>
  <si>
    <t>Actuarial (gain) loss</t>
  </si>
  <si>
    <t>Accumulated postretirement benefit obligation end of year</t>
  </si>
  <si>
    <t>Accrued liability (included in accrued expenses and other liabilities)</t>
  </si>
  <si>
    <t>Retirement Benefits - Amounts Recognized In Accumulated Other Comprehensive Income (Loss) (Details) - Other Pension Plans, Defined Benefit - USD ($) $ in Thousands</t>
  </si>
  <si>
    <t>Net loss</t>
  </si>
  <si>
    <t>Transition obligation</t>
  </si>
  <si>
    <t>Prior service cost</t>
  </si>
  <si>
    <t>Loss recognized in accumulated other comprehensive income (loss)</t>
  </si>
  <si>
    <t>Retirement Benefits - Components Of Net Periodic Post Retirement Benefit Cost (Details) - Other Pension Plans, Defined Benefit - USD ($) $ in Thousands</t>
  </si>
  <si>
    <t>Amortization of prior service costs</t>
  </si>
  <si>
    <t>Amortization of unrecognized loss</t>
  </si>
  <si>
    <t>Retirement Benefits - Defined Benefit Plan, Assumptions Used In Accounting For The Plan (Details) - Other Pension Plans, Defined Benefit</t>
  </si>
  <si>
    <t>Assumptions used to determine benefit obligation at period end:</t>
  </si>
  <si>
    <t>Discount rate</t>
  </si>
  <si>
    <t>4.00%</t>
  </si>
  <si>
    <t>3.25%</t>
  </si>
  <si>
    <t>3.50%</t>
  </si>
  <si>
    <t>Rate of increase in compensation</t>
  </si>
  <si>
    <t>Assumptions used to determine net periodic benefit cost for the year:</t>
  </si>
  <si>
    <t>3.75%</t>
  </si>
  <si>
    <t>Retirement Benefits - Summary Of Percentage Point Change In Assumed Health Care Cost Trends (Details) - Other Pension Plans, Defined Benefit - USD ($) $ in Thousands</t>
  </si>
  <si>
    <t>Aggregate of service and interest components of net periodic cost (benefit), one percentage point increase</t>
  </si>
  <si>
    <t>Aggregate of service and interest components of net periodic cost (benefit), one percentage point decrease</t>
  </si>
  <si>
    <t>Effect on accumulated postretirement benefit obligation, one percentage point increase</t>
  </si>
  <si>
    <t>Effect on accumulated postretirement benefit obligation, one percentage point decrease</t>
  </si>
  <si>
    <t>Equity Incentive Plan - Narrative (Details) - USD ($) $ in Millions</t>
  </si>
  <si>
    <t>Aug. 27, 2018</t>
  </si>
  <si>
    <t>Nov. 01, 2017</t>
  </si>
  <si>
    <t>Sep. 19, 2017</t>
  </si>
  <si>
    <t>Aug. 01, 2017</t>
  </si>
  <si>
    <t>Nov. 16, 2016</t>
  </si>
  <si>
    <t>Nov. 30, 2016</t>
  </si>
  <si>
    <t>May 31, 2015</t>
  </si>
  <si>
    <t>Share-based Compensation Arrangement by Share-based Payment Award [Line Items]</t>
  </si>
  <si>
    <t>Stock options granted (in shares)</t>
  </si>
  <si>
    <t>Allocated stock-based compensation expense</t>
  </si>
  <si>
    <t>2008 Equity Incentive Plan</t>
  </si>
  <si>
    <t>Shares authorized under equity incentive plan (in shares)</t>
  </si>
  <si>
    <t>Vesting period (years)</t>
  </si>
  <si>
    <t>Beginning of vesting period (years)</t>
  </si>
  <si>
    <t>1 year</t>
  </si>
  <si>
    <t>2014 Equity Incentive Plan</t>
  </si>
  <si>
    <t>Restricted Stock</t>
  </si>
  <si>
    <t>Expected future stock-based compensation expense</t>
  </si>
  <si>
    <t>Average period of expected future stock option expense</t>
  </si>
  <si>
    <t>1 year 2 months 12 days</t>
  </si>
  <si>
    <t>Restricted Stock | 2008 Equity Incentive Plan</t>
  </si>
  <si>
    <t>Shares available for issuance under equity incentive plan (in shares)</t>
  </si>
  <si>
    <t>Shares granted (in shares)</t>
  </si>
  <si>
    <t>Restricted Stock | 2008 Equity Incentive Plan | Director</t>
  </si>
  <si>
    <t>Restricted Stock | 2014 Equity Incentive Plan</t>
  </si>
  <si>
    <t>2 years</t>
  </si>
  <si>
    <t>6 months</t>
  </si>
  <si>
    <t>Stock Options</t>
  </si>
  <si>
    <t>1 year 1 month 10 days</t>
  </si>
  <si>
    <t>Stock Options | 2008 Equity Incentive Plan</t>
  </si>
  <si>
    <t>Stock option expiration period (years)</t>
  </si>
  <si>
    <t>Stock Options | 2008 Equity Incentive Plan | Director</t>
  </si>
  <si>
    <t>Stock Options | 2008 Equity Incentive Plan | Director | Minimum</t>
  </si>
  <si>
    <t>10 months</t>
  </si>
  <si>
    <t>Stock Options | 2008 Equity Incentive Plan | Director | Maximum</t>
  </si>
  <si>
    <t>34 months</t>
  </si>
  <si>
    <t>Stock Options | 2014 Equity Incentive Plan</t>
  </si>
  <si>
    <t>Equity Incentive Plan - Valuation Assumptions (Details) - shares</t>
  </si>
  <si>
    <t>2008 Equity Incentive Plan | Stock Options</t>
  </si>
  <si>
    <t>Risk-free rate of return</t>
  </si>
  <si>
    <t>2.06%</t>
  </si>
  <si>
    <t>1.89%</t>
  </si>
  <si>
    <t>1.86%</t>
  </si>
  <si>
    <t>1.80%</t>
  </si>
  <si>
    <t>Volatility (percent)</t>
  </si>
  <si>
    <t>29.22%</t>
  </si>
  <si>
    <t>30.06%</t>
  </si>
  <si>
    <t>29.46%</t>
  </si>
  <si>
    <t>30.07%</t>
  </si>
  <si>
    <t>Dividend yield (percent)</t>
  </si>
  <si>
    <t>2.37%</t>
  </si>
  <si>
    <t>1.98%</t>
  </si>
  <si>
    <t>1.74%</t>
  </si>
  <si>
    <t>Expected life</t>
  </si>
  <si>
    <t>5 years 9 months</t>
  </si>
  <si>
    <t>6 years 6 months</t>
  </si>
  <si>
    <t>Equity Incentive Plan - Stock Options Outstanding (Details) - $ / shares</t>
  </si>
  <si>
    <t>Number of Stock Options</t>
  </si>
  <si>
    <t>Outstanding (shares) - Beginning Balance</t>
  </si>
  <si>
    <t>Granted (shares)</t>
  </si>
  <si>
    <t>Forfeited (shares)</t>
  </si>
  <si>
    <t>Exercised (shares)</t>
  </si>
  <si>
    <t>Outstanding (shares) - Ending Balance</t>
  </si>
  <si>
    <t>Exercisable (shares)</t>
  </si>
  <si>
    <t>Weighted Average Grant Date Fair Value</t>
  </si>
  <si>
    <t>Outstanding (usd per share) - Beginning Balance</t>
  </si>
  <si>
    <t>Granted (usd per share)</t>
  </si>
  <si>
    <t>Forfeited (usd per share)</t>
  </si>
  <si>
    <t>Exercised (usd per share)</t>
  </si>
  <si>
    <t>Outstanding (usd per share) - Ending Balance</t>
  </si>
  <si>
    <t>Exercisable (usd per share)</t>
  </si>
  <si>
    <t>Weighted Average Exercise Price</t>
  </si>
  <si>
    <t>Outstanding, weighted average contractual life (years)</t>
  </si>
  <si>
    <t>5 years 7 months 13 days</t>
  </si>
  <si>
    <t>5 years 2 months 1 day</t>
  </si>
  <si>
    <t>5 years 9 months 11 days</t>
  </si>
  <si>
    <t>Granted, weighted average contractual life (years)</t>
  </si>
  <si>
    <t>9 years 8 months 16 days</t>
  </si>
  <si>
    <t>Exercisable, weighted average contractual life (years)</t>
  </si>
  <si>
    <t>5 years 5 months 12 days</t>
  </si>
  <si>
    <t>Equity Incentive Plan - Status Of The Company's Restricted Share Awards (Details) - $ / shares</t>
  </si>
  <si>
    <t>Number of Shares Awarded</t>
  </si>
  <si>
    <t>Non-vested (shares) - Beginning Balance</t>
  </si>
  <si>
    <t>Vested (shares)</t>
  </si>
  <si>
    <t>Non-vested (shares) - Ending Balance</t>
  </si>
  <si>
    <t>Non-vested (usd per share) - Beginning Balance</t>
  </si>
  <si>
    <t>Vested (usd per share)</t>
  </si>
  <si>
    <t>Non-vested (usd per share) - Ending Balance</t>
  </si>
  <si>
    <t>Commitments and Contingencies - Commitment and Contingent Liabilities Not Reflected in Consolidated Financial Statements (Details) - USD ($) $ in Thousands</t>
  </si>
  <si>
    <t>Commitments to extend credit</t>
  </si>
  <si>
    <t>Commitments and contingent liabilities</t>
  </si>
  <si>
    <t>Unused lines of credit</t>
  </si>
  <si>
    <t>Standby letters of credit</t>
  </si>
  <si>
    <t>Commitments and Contingencies - Narrative (Details) - USD ($) $ in Thousands</t>
  </si>
  <si>
    <t>Guarantees extend term period (years)</t>
  </si>
  <si>
    <t>Allowance for estimated losses on commitments</t>
  </si>
  <si>
    <t>Net rental expense</t>
  </si>
  <si>
    <t>Agreements term (years)</t>
  </si>
  <si>
    <t>Commitments and Contingencies - The Projected Minimum Annual Rental Payments And Receipts Under The Capitalized Leases And Operating Leases (Details) $ in Thousands</t>
  </si>
  <si>
    <t>Dec. 31, 2018USD ($)</t>
  </si>
  <si>
    <t>Capitalized Leases, 2019</t>
  </si>
  <si>
    <t>Capitalized Leases, 2020</t>
  </si>
  <si>
    <t>Capitalized Leases, 2021</t>
  </si>
  <si>
    <t>Capitalized Leases, 2022</t>
  </si>
  <si>
    <t>Capitalized Leases, 2023</t>
  </si>
  <si>
    <t>Capitalized Leases, Thereafter</t>
  </si>
  <si>
    <t>Capitalized Leases, Total minimum lease payments</t>
  </si>
  <si>
    <t>Operating Leases, 2019</t>
  </si>
  <si>
    <t>Operating Leases, 2020</t>
  </si>
  <si>
    <t>Operating Leases, 2021</t>
  </si>
  <si>
    <t>Operating Leases, 2022</t>
  </si>
  <si>
    <t>Operating Leases, 2023</t>
  </si>
  <si>
    <t>Operating Leases, Thereafter</t>
  </si>
  <si>
    <t>Operating Leases, Total minimum lease payments</t>
  </si>
  <si>
    <t>Regulatory Requirements - Narrative (Details)</t>
  </si>
  <si>
    <t>Jan. 01, 2016</t>
  </si>
  <si>
    <t>Jan. 01, 2015</t>
  </si>
  <si>
    <t>Common equity Tier 1 capital (to risk-weighted assets), for capital adequacy purposes ratio</t>
  </si>
  <si>
    <t>Tier 1 capital (to risk-weighted assets), for capital adequacy purposes ratio</t>
  </si>
  <si>
    <t>Total capital (to risk-weighted assets), for capital adequacy purposes ratio</t>
  </si>
  <si>
    <t>8.00%</t>
  </si>
  <si>
    <t>Tier 1 capital (core) (to adjusted total assets), for capital adequacy purposes ratio</t>
  </si>
  <si>
    <t>Tier 1 capital (core) (to adjusted total assets), for well capitalized under prompt corrective action provisions ratio</t>
  </si>
  <si>
    <t>5.00%</t>
  </si>
  <si>
    <t>Common equity Tier 1 capital (to risk-weighted assets), for well capitalized under prompt corrective action provisions ratio</t>
  </si>
  <si>
    <t>6.50%</t>
  </si>
  <si>
    <t>Tier 1 risk-based capital ratio</t>
  </si>
  <si>
    <t>Total capital (to risk-weighted assets), for well capitalized under prompt corrective action provisions ratio</t>
  </si>
  <si>
    <t>10.00%</t>
  </si>
  <si>
    <t>Tier 1 risk-based capital required for capital adequacy to risk-weighted assets, higher risk weight</t>
  </si>
  <si>
    <t>2.50%</t>
  </si>
  <si>
    <t>Compliance with Regulatory Capital Requirements under Banking Regulations [Line Items]</t>
  </si>
  <si>
    <t>Capital conservation buffer</t>
  </si>
  <si>
    <t>1.875%</t>
  </si>
  <si>
    <t>0.625%</t>
  </si>
  <si>
    <t>Subsequent Event</t>
  </si>
  <si>
    <t>Regulatory Requirements - Regulatory Capital Amounts And Ratios Compared To Regulatory Requirements (Details) - USD ($) $ in Thousands</t>
  </si>
  <si>
    <t>Common Equity Tier 1 Capital (to risk-weighted assets), amount</t>
  </si>
  <si>
    <t>Common Equity Tier 1 Capital (to risk-weighted assets), ratio</t>
  </si>
  <si>
    <t>17.17%</t>
  </si>
  <si>
    <t>18.02%</t>
  </si>
  <si>
    <t>Common Equity Tier 1 Capital (to risk-weighted assets), for capital adequacy purposes amount</t>
  </si>
  <si>
    <t>Common Equity Tier 1 Capital (to risk-weighted assets), for capital adequacy purposes ratio</t>
  </si>
  <si>
    <t>Common Equity Tier 1 Capital (to risk-weighted assets), for well capitalized under prompt corrective action provisions amount</t>
  </si>
  <si>
    <t>Common Equity Tier 1 Capital (to risk-weighted assets), for well capitalized under prompt corrective action provisions ratio</t>
  </si>
  <si>
    <t>Tier 1 capital (core) (to adjusted total assets), amount</t>
  </si>
  <si>
    <t>Tier 1 capital (core) (to adjusted total assets), ratio</t>
  </si>
  <si>
    <t>14.82%</t>
  </si>
  <si>
    <t>15.27%</t>
  </si>
  <si>
    <t>Tier 1 capital (core) (to adjusted total assets), for capital adequacy purposes amount</t>
  </si>
  <si>
    <t>Tier 1 capital (core) (to adjusted total assets), for well capitalized under prompt corrective action provisions amount</t>
  </si>
  <si>
    <t>Tier 1 capital (to risk-weighted assets), amount</t>
  </si>
  <si>
    <t>Tier 1 capital (to risk-weighted assets), ratio</t>
  </si>
  <si>
    <t>Tier 1 capital (to risk-weighted assets), for capital adequacy purposes amount</t>
  </si>
  <si>
    <t>Tier 1 capital (to risk-weighted assets) for well capitalized under prompt corrective action provisions amount</t>
  </si>
  <si>
    <t>Tier 1 capital (to risk-weighted assets) for well capitalized under prompt corrective action provisions ratio</t>
  </si>
  <si>
    <t>Total capital (to risk-weighted assets), actual</t>
  </si>
  <si>
    <t>Total capital (to risk-weighted assets), ratio</t>
  </si>
  <si>
    <t>17.93%</t>
  </si>
  <si>
    <t>18.81%</t>
  </si>
  <si>
    <t>Total capital (to risk-weighted assets), for capital adequacy purposes amount</t>
  </si>
  <si>
    <t>Total capital (to risk-weighted assets), for well capitalized under prompt corrective action provisions amount</t>
  </si>
  <si>
    <t>Subsidiaries</t>
  </si>
  <si>
    <t>16.00%</t>
  </si>
  <si>
    <t>16.70%</t>
  </si>
  <si>
    <t>13.81%</t>
  </si>
  <si>
    <t>14.15%</t>
  </si>
  <si>
    <t>16.76%</t>
  </si>
  <si>
    <t>17.49%</t>
  </si>
  <si>
    <t>Fair Value Measurement - Fair Value, Assets And Liabilities Measured On Recurring And Nonrecurring Basis (Details) - USD ($) $ in Thousands</t>
  </si>
  <si>
    <t>Fair Value, Assets and Liabilities Measured on Recurring and Nonrecurring Basis [Line Items]</t>
  </si>
  <si>
    <t>Recurring Basis</t>
  </si>
  <si>
    <t>Recurring Basis | Level 1</t>
  </si>
  <si>
    <t>Recurring Basis | Level 2</t>
  </si>
  <si>
    <t>Recurring Basis | Level 3</t>
  </si>
  <si>
    <t>Recurring Basis | Mortgage-backed securities</t>
  </si>
  <si>
    <t>Recurring Basis | Mortgage-backed securities | Level 1</t>
  </si>
  <si>
    <t>Recurring Basis | Mortgage-backed securities | Level 2</t>
  </si>
  <si>
    <t>Recurring Basis | Mortgage-backed securities | Level 3</t>
  </si>
  <si>
    <t>Recurring Basis | Mortgage-backed securities, Pass-through certificates, GSE</t>
  </si>
  <si>
    <t>Recurring Basis | Mortgage-backed securities, Pass-through certificates, GSE | Level 1</t>
  </si>
  <si>
    <t>Recurring Basis | Mortgage-backed securities, Pass-through certificates, GSE | Level 2</t>
  </si>
  <si>
    <t>Recurring Basis | Mortgage-backed securities, Pass-through certificates, GSE | Level 3</t>
  </si>
  <si>
    <t>Recurring Basis | Mortgage-backed securities, REMICs, GSE</t>
  </si>
  <si>
    <t>Recurring Basis | Mortgage-backed securities, REMICs, GSE | Level 1</t>
  </si>
  <si>
    <t>Recurring Basis | Mortgage-backed securities, REMICs, GSE | Level 2</t>
  </si>
  <si>
    <t>Recurring Basis | Mortgage-backed securities, REMICs, GSE | Level 3</t>
  </si>
  <si>
    <t>Recurring Basis | Mortgage-backed securities, REMICs, Non-GSE</t>
  </si>
  <si>
    <t>Recurring Basis | Mortgage-backed securities, REMICs, Non-GSE | Level 1</t>
  </si>
  <si>
    <t>Recurring Basis | Mortgage-backed securities, REMICs, Non-GSE | Level 2</t>
  </si>
  <si>
    <t>Recurring Basis | Mortgage-backed securities, REMICs, Non-GSE | Level 3</t>
  </si>
  <si>
    <t>Recurring Basis | Municipal bonds</t>
  </si>
  <si>
    <t>Recurring Basis | Municipal bonds | Level 1</t>
  </si>
  <si>
    <t>Recurring Basis | Municipal bonds | Level 2</t>
  </si>
  <si>
    <t>Recurring Basis | Municipal bonds | Level 3</t>
  </si>
  <si>
    <t>Recurring Basis | Corporate bonds</t>
  </si>
  <si>
    <t>Recurring Basis | Corporate bonds | Level 1</t>
  </si>
  <si>
    <t>Recurring Basis | Corporate bonds | Level 2</t>
  </si>
  <si>
    <t>Recurring Basis | Corporate bonds | Level 3</t>
  </si>
  <si>
    <t>Recurring Basis | Other debt securities</t>
  </si>
  <si>
    <t>Recurring Basis | Other debt securities | Level 1</t>
  </si>
  <si>
    <t>Recurring Basis | Other debt securities | Level 2</t>
  </si>
  <si>
    <t>Recurring Basis | Other debt securities | Level 3</t>
  </si>
  <si>
    <t>Recurring Basis | Equity securities</t>
  </si>
  <si>
    <t>Recurring Basis | Equity securities | Level 1</t>
  </si>
  <si>
    <t>Recurring Basis | Equity securities | Level 2</t>
  </si>
  <si>
    <t>Recurring Basis | Equity securities | Level 3</t>
  </si>
  <si>
    <t>Nonrecurring</t>
  </si>
  <si>
    <t>Nonrecurring | Level 1</t>
  </si>
  <si>
    <t>Nonrecurring | Level 2</t>
  </si>
  <si>
    <t>Nonrecurring | Level 3</t>
  </si>
  <si>
    <t>Real Estate | Nonrecurring</t>
  </si>
  <si>
    <t>Impaired loans</t>
  </si>
  <si>
    <t>Real Estate | Nonrecurring | Level 1</t>
  </si>
  <si>
    <t>Real Estate | Nonrecurring | Level 2</t>
  </si>
  <si>
    <t>Real Estate | Nonrecurring | Level 3</t>
  </si>
  <si>
    <t>Real Estate | Nonrecurring | Commercial real estate</t>
  </si>
  <si>
    <t>Real Estate | Nonrecurring | Commercial real estate | Level 1</t>
  </si>
  <si>
    <t>Real Estate | Nonrecurring | Commercial real estate | Level 2</t>
  </si>
  <si>
    <t>Real Estate | Nonrecurring | Commercial real estate | Level 3</t>
  </si>
  <si>
    <t>Real Estate | Nonrecurring | One-to-four family residential mortgage</t>
  </si>
  <si>
    <t>Real Estate | Nonrecurring | One-to-four family residential mortgage | Level 1</t>
  </si>
  <si>
    <t>Real Estate | Nonrecurring | One-to-four family residential mortgage | Level 2</t>
  </si>
  <si>
    <t>Real Estate | Nonrecurring | One-to-four family residential mortgage | Level 3</t>
  </si>
  <si>
    <t>Real Estate | Nonrecurring | Multifamily</t>
  </si>
  <si>
    <t>Real Estate | Nonrecurring | Multifamily | Level 1</t>
  </si>
  <si>
    <t>Real Estate | Nonrecurring | Multifamily | Level 2</t>
  </si>
  <si>
    <t>Real Estate | Nonrecurring | Multifamily | Level 3</t>
  </si>
  <si>
    <t>Real Estate | Nonrecurring | Home equity and lines of credit</t>
  </si>
  <si>
    <t>Real Estate | Nonrecurring | Home equity and lines of credit | Level 1</t>
  </si>
  <si>
    <t>Real Estate | Nonrecurring | Home equity and lines of credit | Level 2</t>
  </si>
  <si>
    <t>Real Estate | Nonrecurring | Home equity and lines of credit | Level 3</t>
  </si>
  <si>
    <t>Commercial and Industrial | Nonrecurring</t>
  </si>
  <si>
    <t>Commercial and Industrial | Nonrecurring | Level 1</t>
  </si>
  <si>
    <t>Commercial and Industrial | Nonrecurring | Level 2</t>
  </si>
  <si>
    <t>Commercial and Industrial | Nonrecurring | Level 3</t>
  </si>
  <si>
    <t>Fair Value Measurement - Qualitative Information For Level 3 Assets Measured At Fair Value On A Non-Recurring Basis (Details) $ in Thousands</t>
  </si>
  <si>
    <t>Discount for costs to sell</t>
  </si>
  <si>
    <t>Fair Value Measurements, Recurring and Nonrecurring, Valuation Techniques [Line Items]</t>
  </si>
  <si>
    <t>Fair Value, Impaired loans</t>
  </si>
  <si>
    <t>Discount for costs to sell | Other real estate owned</t>
  </si>
  <si>
    <t>Fair Value, Other real estate owned</t>
  </si>
  <si>
    <t>Appraisals | Discount rate | Discount for costs to sell</t>
  </si>
  <si>
    <t>Input, Impaired loans</t>
  </si>
  <si>
    <t>Input, Other real estate owned</t>
  </si>
  <si>
    <t>Discounted cash flows | Discount rate | Discount for quick sale</t>
  </si>
  <si>
    <t>Discounted cash flows | Discount rate | Interest rates | Minimum</t>
  </si>
  <si>
    <t>Discounted cash flows | Discount rate | Interest rates | Maximum</t>
  </si>
  <si>
    <t>Fair Value Measurement - Narrative (Details) - USD ($)</t>
  </si>
  <si>
    <t>Impaired loans held-for-investment and held-for-sale with outstanding principal balances</t>
  </si>
  <si>
    <t>Estimated fair value of impaired loans held-for-investment and held-for-sale</t>
  </si>
  <si>
    <t>Decrease in reserve for impaired loans</t>
  </si>
  <si>
    <t>Net impairment charge-offs</t>
  </si>
  <si>
    <t>Assets acquired through foreclosure, or deed in lieu of foreclosure</t>
  </si>
  <si>
    <t>Fair Value Measurement - Estimated Fair Values Of The Financial Instruments (Details) - USD ($) $ in Thousands</t>
  </si>
  <si>
    <t>Financial assets:</t>
  </si>
  <si>
    <t>Debt securities available-for-sale</t>
  </si>
  <si>
    <t>Debt securities held-to-maturity</t>
  </si>
  <si>
    <t>Financial liabilities:</t>
  </si>
  <si>
    <t>Investments measured at net asset value</t>
  </si>
  <si>
    <t>Carrying Value</t>
  </si>
  <si>
    <t>Cash and cash equivalents</t>
  </si>
  <si>
    <t>FHLB of New York stock, at cost</t>
  </si>
  <si>
    <t>Advance payments by borrowers</t>
  </si>
  <si>
    <t>Estimated Fair Value | Level 1</t>
  </si>
  <si>
    <t>Estimated Fair Value | Level 2</t>
  </si>
  <si>
    <t>Estimated Fair Value | Level 3</t>
  </si>
  <si>
    <t>Earnings Per Share (Details) - USD ($) $ / shares in Units, $ in Thousands</t>
  </si>
  <si>
    <t>Net income available to common stockholders</t>
  </si>
  <si>
    <t>Weighted average shares outstanding-basic (in shares)</t>
  </si>
  <si>
    <t>Effect of non-vested restricted stock and stock options outstanding (in shares)</t>
  </si>
  <si>
    <t>Weighted average shares outstanding-diluted (in shares)</t>
  </si>
  <si>
    <t>Earnings per share-basic (usd per share)</t>
  </si>
  <si>
    <t>Earnings per share-diluted (usd per share)</t>
  </si>
  <si>
    <t>Anti-dilutive shares (in shares)</t>
  </si>
  <si>
    <t>Parent-only Financial Information - Condensed Balance Sheets (Details) - USD ($) $ in Thousands</t>
  </si>
  <si>
    <t>Interest-earning deposits in other financial institutions</t>
  </si>
  <si>
    <t>LIABILITIES AND STOCKHOLDERS’ EQUITY:</t>
  </si>
  <si>
    <t>Total stockholders' equity</t>
  </si>
  <si>
    <t>Total liabilities and stockholders' equity</t>
  </si>
  <si>
    <t>Cash in Northfield Bank</t>
  </si>
  <si>
    <t>Investment in Northfield Bank</t>
  </si>
  <si>
    <t>ESOP loan receivable</t>
  </si>
  <si>
    <t>Parent-only Financial Information - Condensed Statements of Comprehensive Income (Details) - USD ($) $ in Thousands</t>
  </si>
  <si>
    <t>3 Months Ended</t>
  </si>
  <si>
    <t>Sep. 30, 2018</t>
  </si>
  <si>
    <t>Mar. 31, 2018</t>
  </si>
  <si>
    <t>Sep. 30, 2017</t>
  </si>
  <si>
    <t>Jun. 30, 2017</t>
  </si>
  <si>
    <t>Mar. 31, 2017</t>
  </si>
  <si>
    <t>Interest on ESOP loan</t>
  </si>
  <si>
    <t>Interest income on deposit in Northfield Bank</t>
  </si>
  <si>
    <t>(Losses) gains on securities, net</t>
  </si>
  <si>
    <t>Undistributed earnings of Northfield Bank</t>
  </si>
  <si>
    <t>Total income</t>
  </si>
  <si>
    <t>Other expenses</t>
  </si>
  <si>
    <t>Total expense</t>
  </si>
  <si>
    <t>Parent-only Financial Information - Condensed Statements of Cash Flows (Details) - USD ($) $ in Thousands</t>
  </si>
  <si>
    <t>Additional tax benefit on stock awards</t>
  </si>
  <si>
    <t>Net increase (decrease) in cash and cash equivalents</t>
  </si>
  <si>
    <t>Increase (decrease) in other liabilities</t>
  </si>
  <si>
    <t>Cash consideration paid for business acquisition</t>
  </si>
  <si>
    <t>Dividends from Northfield Bank</t>
  </si>
  <si>
    <t>Principal payments on ESOP loan receivable</t>
  </si>
  <si>
    <t>Selected Quarterly Financial Data (Unaudited) (Details) - USD ($) $ / shares in Units, $ in Thousands</t>
  </si>
  <si>
    <t>Interest income</t>
  </si>
  <si>
    <t>Other income</t>
  </si>
  <si>
    <t>Net income per basic common share (usd per share)</t>
  </si>
  <si>
    <t>Net income per diluted common share (usd per share)</t>
  </si>
  <si>
    <t>Revenue from Contracts with Customers (Details) - USD ($) $ in Thousands</t>
  </si>
  <si>
    <t>Service charges</t>
  </si>
  <si>
    <t>ATM and card interchange fees</t>
  </si>
  <si>
    <t>Investment fees</t>
  </si>
  <si>
    <t>Total fees and service charges for customer services</t>
  </si>
  <si>
    <t>Income on bank owned life insurance(1)</t>
  </si>
  <si>
    <t>(Losses) gains on securities, net(1)</t>
  </si>
  <si>
    <t>Other1</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0"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493225</v>
      </c>
    </row>
    <row r="11" spans="1:4">
      <c r="A11" s="4" t="s">
        <v>18</v>
      </c>
      <c r="B11" s="4" t="s">
        <v>19</v>
      </c>
    </row>
    <row r="12" spans="1:4">
      <c r="A12" s="4" t="s">
        <v>20</v>
      </c>
      <c r="B12" s="4" t="s">
        <v>21</v>
      </c>
    </row>
    <row r="13" spans="1:4">
      <c r="A13" s="4" t="s">
        <v>22</v>
      </c>
      <c r="C13" s="5" t="n">
        <v>49773796</v>
      </c>
    </row>
    <row r="14" spans="1:4">
      <c r="A14" s="4" t="s">
        <v>23</v>
      </c>
      <c r="B14" s="4" t="s">
        <v>24</v>
      </c>
    </row>
    <row r="15" spans="1:4">
      <c r="A15" s="4" t="s">
        <v>25</v>
      </c>
      <c r="D15" s="6" t="n">
        <v>717731376</v>
      </c>
    </row>
    <row r="16" spans="1:4">
      <c r="A16" s="4" t="s">
        <v>26</v>
      </c>
      <c r="B16" s="4" t="s">
        <v>27</v>
      </c>
    </row>
    <row r="17" spans="1:4">
      <c r="A17" s="4" t="s">
        <v>28</v>
      </c>
      <c r="B17"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740</v>
      </c>
      <c r="B1" s="2" t="s">
        <v>1603</v>
      </c>
      <c r="C1" s="2" t="s">
        <v>506</v>
      </c>
    </row>
    <row r="2" spans="1:3">
      <c r="A2" s="4" t="s">
        <v>1741</v>
      </c>
    </row>
    <row r="3" spans="1:3">
      <c r="A3" s="3" t="s">
        <v>1742</v>
      </c>
    </row>
    <row r="4" spans="1:3">
      <c r="A4" s="4" t="s">
        <v>1743</v>
      </c>
      <c r="B4" s="6" t="n">
        <v>5697</v>
      </c>
      <c r="C4" s="6" t="n">
        <v>6483</v>
      </c>
    </row>
    <row r="5" spans="1:3">
      <c r="A5" s="4" t="s">
        <v>1744</v>
      </c>
    </row>
    <row r="6" spans="1:3">
      <c r="A6" s="3" t="s">
        <v>1742</v>
      </c>
    </row>
    <row r="7" spans="1:3">
      <c r="A7" s="4" t="s">
        <v>1745</v>
      </c>
      <c r="B7" s="6" t="n">
        <v>0</v>
      </c>
      <c r="C7" s="6" t="n">
        <v>850</v>
      </c>
    </row>
    <row r="8" spans="1:3">
      <c r="A8" s="4" t="s">
        <v>1746</v>
      </c>
    </row>
    <row r="9" spans="1:3">
      <c r="A9" s="3" t="s">
        <v>1742</v>
      </c>
    </row>
    <row r="10" spans="1:3">
      <c r="A10" s="4" t="s">
        <v>1747</v>
      </c>
      <c r="B10" s="12" t="n">
        <v>0.07000000000000001</v>
      </c>
      <c r="C10" s="12" t="n">
        <v>0.07000000000000001</v>
      </c>
    </row>
    <row r="11" spans="1:3">
      <c r="A11" s="4" t="s">
        <v>1748</v>
      </c>
      <c r="B11" s="12" t="n">
        <v>0.07000000000000001</v>
      </c>
      <c r="C11" s="12" t="n">
        <v>0.07000000000000001</v>
      </c>
    </row>
    <row r="12" spans="1:3">
      <c r="A12" s="4" t="s">
        <v>1749</v>
      </c>
    </row>
    <row r="13" spans="1:3">
      <c r="A13" s="3" t="s">
        <v>1742</v>
      </c>
    </row>
    <row r="14" spans="1:3">
      <c r="A14" s="4" t="s">
        <v>1747</v>
      </c>
      <c r="B14" s="12" t="n">
        <v>0.1</v>
      </c>
      <c r="C14" s="12" t="n">
        <v>0.1</v>
      </c>
    </row>
    <row r="15" spans="1:3">
      <c r="A15" s="4" t="s">
        <v>1750</v>
      </c>
    </row>
    <row r="16" spans="1:3">
      <c r="A16" s="3" t="s">
        <v>1742</v>
      </c>
    </row>
    <row r="17" spans="1:3">
      <c r="A17" s="4" t="s">
        <v>1747</v>
      </c>
      <c r="B17" s="13" t="n">
        <v>0.0313</v>
      </c>
      <c r="C17" s="13" t="n">
        <v>0.0413</v>
      </c>
    </row>
    <row r="18" spans="1:3">
      <c r="A18" s="4" t="s">
        <v>1751</v>
      </c>
    </row>
    <row r="19" spans="1:3">
      <c r="A19" s="3" t="s">
        <v>1742</v>
      </c>
    </row>
    <row r="20" spans="1:3">
      <c r="A20" s="4" t="s">
        <v>1747</v>
      </c>
      <c r="B20" s="13" t="n">
        <v>0.0625</v>
      </c>
      <c r="C20" s="13" t="n">
        <v>0.06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52</v>
      </c>
      <c r="B1" s="2" t="s">
        <v>1</v>
      </c>
    </row>
    <row r="2" spans="1:3">
      <c r="B2" s="2" t="s">
        <v>2</v>
      </c>
      <c r="C2" s="2" t="s">
        <v>30</v>
      </c>
    </row>
    <row r="3" spans="1:3">
      <c r="A3" s="3" t="s">
        <v>266</v>
      </c>
    </row>
    <row r="4" spans="1:3">
      <c r="A4" s="4" t="s">
        <v>1753</v>
      </c>
      <c r="B4" s="6" t="n">
        <v>10200000</v>
      </c>
      <c r="C4" s="6" t="n">
        <v>8800000</v>
      </c>
    </row>
    <row r="5" spans="1:3">
      <c r="A5" s="4" t="s">
        <v>1754</v>
      </c>
      <c r="B5" s="5" t="n">
        <v>5700000</v>
      </c>
      <c r="C5" s="5" t="n">
        <v>6500000</v>
      </c>
    </row>
    <row r="6" spans="1:3">
      <c r="A6" s="4" t="s">
        <v>1755</v>
      </c>
      <c r="B6" s="5" t="n">
        <v>56000</v>
      </c>
      <c r="C6" s="5" t="n">
        <v>246000</v>
      </c>
    </row>
    <row r="7" spans="1:3">
      <c r="A7" s="4" t="s">
        <v>1756</v>
      </c>
      <c r="B7" s="5" t="n">
        <v>1300000</v>
      </c>
      <c r="C7" s="5" t="n">
        <v>154000</v>
      </c>
    </row>
    <row r="8" spans="1:3">
      <c r="A8" s="4" t="s">
        <v>1757</v>
      </c>
      <c r="B8" s="6" t="n">
        <v>0</v>
      </c>
      <c r="C8" s="6" t="n">
        <v>8500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8</v>
      </c>
      <c r="B1" s="2" t="s">
        <v>2</v>
      </c>
      <c r="C1" s="2" t="s">
        <v>30</v>
      </c>
    </row>
    <row r="2" spans="1:3">
      <c r="A2" s="3" t="s">
        <v>1759</v>
      </c>
    </row>
    <row r="3" spans="1:3">
      <c r="A3" s="4" t="s">
        <v>35</v>
      </c>
      <c r="B3" s="6" t="n">
        <v>8968</v>
      </c>
      <c r="C3" s="6" t="n">
        <v>9597</v>
      </c>
    </row>
    <row r="4" spans="1:3">
      <c r="A4" s="4" t="s">
        <v>1760</v>
      </c>
      <c r="B4" s="5" t="n">
        <v>808031</v>
      </c>
      <c r="C4" s="5" t="n">
        <v>513782</v>
      </c>
    </row>
    <row r="5" spans="1:3">
      <c r="A5" s="4" t="s">
        <v>1761</v>
      </c>
      <c r="B5" s="5" t="n">
        <v>9249</v>
      </c>
      <c r="C5" s="5" t="n">
        <v>9892</v>
      </c>
    </row>
    <row r="6" spans="1:3">
      <c r="A6" s="3" t="s">
        <v>1762</v>
      </c>
    </row>
    <row r="7" spans="1:3">
      <c r="A7" s="4" t="s">
        <v>1763</v>
      </c>
      <c r="B7" s="5" t="n">
        <v>1000</v>
      </c>
      <c r="C7" s="5" t="n">
        <v>1000</v>
      </c>
    </row>
    <row r="8" spans="1:3">
      <c r="A8" s="4" t="s">
        <v>1764</v>
      </c>
    </row>
    <row r="9" spans="1:3">
      <c r="A9" s="3" t="s">
        <v>1759</v>
      </c>
    </row>
    <row r="10" spans="1:3">
      <c r="A10" s="4" t="s">
        <v>1765</v>
      </c>
      <c r="B10" s="5" t="n">
        <v>77762</v>
      </c>
      <c r="C10" s="5" t="n">
        <v>57839</v>
      </c>
    </row>
    <row r="11" spans="1:3">
      <c r="A11" s="4" t="s">
        <v>35</v>
      </c>
      <c r="B11" s="5" t="n">
        <v>8968</v>
      </c>
      <c r="C11" s="5" t="n">
        <v>9597</v>
      </c>
    </row>
    <row r="12" spans="1:3">
      <c r="A12" s="4" t="s">
        <v>1760</v>
      </c>
      <c r="B12" s="5" t="n">
        <v>808031</v>
      </c>
      <c r="C12" s="5" t="n">
        <v>513782</v>
      </c>
    </row>
    <row r="13" spans="1:3">
      <c r="A13" s="4" t="s">
        <v>1761</v>
      </c>
      <c r="B13" s="5" t="n">
        <v>9505</v>
      </c>
      <c r="C13" s="5" t="n">
        <v>9931</v>
      </c>
    </row>
    <row r="14" spans="1:3">
      <c r="A14" s="4" t="s">
        <v>38</v>
      </c>
      <c r="B14" s="5" t="n">
        <v>237</v>
      </c>
      <c r="C14" s="5" t="n">
        <v>323</v>
      </c>
    </row>
    <row r="15" spans="1:3">
      <c r="A15" s="4" t="s">
        <v>1766</v>
      </c>
      <c r="B15" s="5" t="n">
        <v>22517</v>
      </c>
      <c r="C15" s="5" t="n">
        <v>25046</v>
      </c>
    </row>
    <row r="16" spans="1:3">
      <c r="A16" s="4" t="s">
        <v>44</v>
      </c>
      <c r="B16" s="5" t="n">
        <v>3217673</v>
      </c>
      <c r="C16" s="5" t="n">
        <v>3114659</v>
      </c>
    </row>
    <row r="17" spans="1:3">
      <c r="A17" s="3" t="s">
        <v>1762</v>
      </c>
    </row>
    <row r="18" spans="1:3">
      <c r="A18" s="4" t="s">
        <v>54</v>
      </c>
      <c r="B18" s="5" t="n">
        <v>3286512</v>
      </c>
      <c r="C18" s="5" t="n">
        <v>2836979</v>
      </c>
    </row>
    <row r="19" spans="1:3">
      <c r="A19" s="4" t="s">
        <v>56</v>
      </c>
      <c r="B19" s="5" t="n">
        <v>408891</v>
      </c>
      <c r="C19" s="5" t="n">
        <v>471549</v>
      </c>
    </row>
    <row r="20" spans="1:3">
      <c r="A20" s="4" t="s">
        <v>1767</v>
      </c>
      <c r="B20" s="5" t="n">
        <v>18007</v>
      </c>
      <c r="C20" s="5" t="n">
        <v>14798</v>
      </c>
    </row>
    <row r="21" spans="1:3">
      <c r="A21" s="4" t="s">
        <v>533</v>
      </c>
    </row>
    <row r="22" spans="1:3">
      <c r="A22" s="3" t="s">
        <v>1759</v>
      </c>
    </row>
    <row r="23" spans="1:3">
      <c r="A23" s="4" t="s">
        <v>1765</v>
      </c>
      <c r="B23" s="5" t="n">
        <v>77762</v>
      </c>
      <c r="C23" s="5" t="n">
        <v>57839</v>
      </c>
    </row>
    <row r="24" spans="1:3">
      <c r="A24" s="4" t="s">
        <v>35</v>
      </c>
      <c r="B24" s="5" t="n">
        <v>8968</v>
      </c>
      <c r="C24" s="5" t="n">
        <v>9597</v>
      </c>
    </row>
    <row r="25" spans="1:3">
      <c r="A25" s="4" t="s">
        <v>1760</v>
      </c>
      <c r="B25" s="5" t="n">
        <v>808031</v>
      </c>
      <c r="C25" s="5" t="n">
        <v>513782</v>
      </c>
    </row>
    <row r="26" spans="1:3">
      <c r="A26" s="4" t="s">
        <v>1761</v>
      </c>
      <c r="B26" s="5" t="n">
        <v>9249</v>
      </c>
      <c r="C26" s="5" t="n">
        <v>9892</v>
      </c>
    </row>
    <row r="27" spans="1:3">
      <c r="A27" s="4" t="s">
        <v>38</v>
      </c>
      <c r="B27" s="5" t="n">
        <v>237</v>
      </c>
      <c r="C27" s="5" t="n">
        <v>323</v>
      </c>
    </row>
    <row r="28" spans="1:3">
      <c r="A28" s="4" t="s">
        <v>1766</v>
      </c>
      <c r="B28" s="5" t="n">
        <v>22517</v>
      </c>
      <c r="C28" s="5" t="n">
        <v>25046</v>
      </c>
    </row>
    <row r="29" spans="1:3">
      <c r="A29" s="4" t="s">
        <v>44</v>
      </c>
      <c r="B29" s="5" t="n">
        <v>3236136</v>
      </c>
      <c r="C29" s="5" t="n">
        <v>3157829</v>
      </c>
    </row>
    <row r="30" spans="1:3">
      <c r="A30" s="3" t="s">
        <v>1762</v>
      </c>
    </row>
    <row r="31" spans="1:3">
      <c r="A31" s="4" t="s">
        <v>54</v>
      </c>
      <c r="B31" s="5" t="n">
        <v>3291085</v>
      </c>
      <c r="C31" s="5" t="n">
        <v>2839666</v>
      </c>
    </row>
    <row r="32" spans="1:3">
      <c r="A32" s="4" t="s">
        <v>56</v>
      </c>
      <c r="B32" s="5" t="n">
        <v>403476</v>
      </c>
      <c r="C32" s="5" t="n">
        <v>466625</v>
      </c>
    </row>
    <row r="33" spans="1:3">
      <c r="A33" s="4" t="s">
        <v>1767</v>
      </c>
      <c r="B33" s="5" t="n">
        <v>18007</v>
      </c>
      <c r="C33" s="5" t="n">
        <v>14798</v>
      </c>
    </row>
    <row r="34" spans="1:3">
      <c r="A34" s="4" t="s">
        <v>1768</v>
      </c>
    </row>
    <row r="35" spans="1:3">
      <c r="A35" s="3" t="s">
        <v>1759</v>
      </c>
    </row>
    <row r="36" spans="1:3">
      <c r="A36" s="4" t="s">
        <v>1765</v>
      </c>
      <c r="B36" s="5" t="n">
        <v>77762</v>
      </c>
      <c r="C36" s="5" t="n">
        <v>57839</v>
      </c>
    </row>
    <row r="37" spans="1:3">
      <c r="A37" s="4" t="s">
        <v>35</v>
      </c>
      <c r="B37" s="5" t="n">
        <v>8968</v>
      </c>
      <c r="C37" s="5" t="n">
        <v>9597</v>
      </c>
    </row>
    <row r="38" spans="1:3">
      <c r="A38" s="4" t="s">
        <v>1760</v>
      </c>
      <c r="B38" s="5" t="n">
        <v>323</v>
      </c>
      <c r="C38" s="5" t="n">
        <v>0</v>
      </c>
    </row>
    <row r="39" spans="1:3">
      <c r="A39" s="4" t="s">
        <v>1761</v>
      </c>
      <c r="B39" s="5" t="n">
        <v>0</v>
      </c>
      <c r="C39" s="5" t="n">
        <v>0</v>
      </c>
    </row>
    <row r="40" spans="1:3">
      <c r="A40" s="4" t="s">
        <v>38</v>
      </c>
      <c r="B40" s="5" t="n">
        <v>237</v>
      </c>
      <c r="C40" s="5" t="n">
        <v>323</v>
      </c>
    </row>
    <row r="41" spans="1:3">
      <c r="A41" s="4" t="s">
        <v>1766</v>
      </c>
      <c r="B41" s="5" t="n">
        <v>0</v>
      </c>
      <c r="C41" s="5" t="n">
        <v>0</v>
      </c>
    </row>
    <row r="42" spans="1:3">
      <c r="A42" s="4" t="s">
        <v>44</v>
      </c>
      <c r="B42" s="5" t="n">
        <v>0</v>
      </c>
      <c r="C42" s="5" t="n">
        <v>0</v>
      </c>
    </row>
    <row r="43" spans="1:3">
      <c r="A43" s="3" t="s">
        <v>1762</v>
      </c>
    </row>
    <row r="44" spans="1:3">
      <c r="A44" s="4" t="s">
        <v>54</v>
      </c>
      <c r="B44" s="5" t="n">
        <v>0</v>
      </c>
      <c r="C44" s="5" t="n">
        <v>0</v>
      </c>
    </row>
    <row r="45" spans="1:3">
      <c r="A45" s="4" t="s">
        <v>56</v>
      </c>
      <c r="B45" s="5" t="n">
        <v>0</v>
      </c>
      <c r="C45" s="5" t="n">
        <v>0</v>
      </c>
    </row>
    <row r="46" spans="1:3">
      <c r="A46" s="4" t="s">
        <v>1767</v>
      </c>
      <c r="B46" s="5" t="n">
        <v>0</v>
      </c>
      <c r="C46" s="5" t="n">
        <v>0</v>
      </c>
    </row>
    <row r="47" spans="1:3">
      <c r="A47" s="4" t="s">
        <v>1769</v>
      </c>
    </row>
    <row r="48" spans="1:3">
      <c r="A48" s="3" t="s">
        <v>1759</v>
      </c>
    </row>
    <row r="49" spans="1:3">
      <c r="A49" s="4" t="s">
        <v>1765</v>
      </c>
      <c r="B49" s="5" t="n">
        <v>0</v>
      </c>
      <c r="C49" s="5" t="n">
        <v>0</v>
      </c>
    </row>
    <row r="50" spans="1:3">
      <c r="A50" s="4" t="s">
        <v>35</v>
      </c>
      <c r="B50" s="5" t="n">
        <v>0</v>
      </c>
      <c r="C50" s="5" t="n">
        <v>0</v>
      </c>
    </row>
    <row r="51" spans="1:3">
      <c r="A51" s="4" t="s">
        <v>1760</v>
      </c>
      <c r="B51" s="5" t="n">
        <v>807708</v>
      </c>
      <c r="C51" s="5" t="n">
        <v>513782</v>
      </c>
    </row>
    <row r="52" spans="1:3">
      <c r="A52" s="4" t="s">
        <v>1761</v>
      </c>
      <c r="B52" s="5" t="n">
        <v>9249</v>
      </c>
      <c r="C52" s="5" t="n">
        <v>9892</v>
      </c>
    </row>
    <row r="53" spans="1:3">
      <c r="A53" s="4" t="s">
        <v>38</v>
      </c>
      <c r="B53" s="5" t="n">
        <v>0</v>
      </c>
      <c r="C53" s="5" t="n">
        <v>0</v>
      </c>
    </row>
    <row r="54" spans="1:3">
      <c r="A54" s="4" t="s">
        <v>1766</v>
      </c>
      <c r="B54" s="5" t="n">
        <v>22517</v>
      </c>
      <c r="C54" s="5" t="n">
        <v>25046</v>
      </c>
    </row>
    <row r="55" spans="1:3">
      <c r="A55" s="4" t="s">
        <v>44</v>
      </c>
      <c r="B55" s="5" t="n">
        <v>0</v>
      </c>
      <c r="C55" s="5" t="n">
        <v>0</v>
      </c>
    </row>
    <row r="56" spans="1:3">
      <c r="A56" s="3" t="s">
        <v>1762</v>
      </c>
    </row>
    <row r="57" spans="1:3">
      <c r="A57" s="4" t="s">
        <v>54</v>
      </c>
      <c r="B57" s="5" t="n">
        <v>3291085</v>
      </c>
      <c r="C57" s="5" t="n">
        <v>2839666</v>
      </c>
    </row>
    <row r="58" spans="1:3">
      <c r="A58" s="4" t="s">
        <v>56</v>
      </c>
      <c r="B58" s="5" t="n">
        <v>403476</v>
      </c>
      <c r="C58" s="5" t="n">
        <v>466625</v>
      </c>
    </row>
    <row r="59" spans="1:3">
      <c r="A59" s="4" t="s">
        <v>1767</v>
      </c>
      <c r="B59" s="5" t="n">
        <v>18007</v>
      </c>
      <c r="C59" s="5" t="n">
        <v>14798</v>
      </c>
    </row>
    <row r="60" spans="1:3">
      <c r="A60" s="4" t="s">
        <v>1770</v>
      </c>
    </row>
    <row r="61" spans="1:3">
      <c r="A61" s="3" t="s">
        <v>1759</v>
      </c>
    </row>
    <row r="62" spans="1:3">
      <c r="A62" s="4" t="s">
        <v>1765</v>
      </c>
      <c r="B62" s="5" t="n">
        <v>0</v>
      </c>
      <c r="C62" s="5" t="n">
        <v>0</v>
      </c>
    </row>
    <row r="63" spans="1:3">
      <c r="A63" s="4" t="s">
        <v>35</v>
      </c>
      <c r="B63" s="5" t="n">
        <v>0</v>
      </c>
      <c r="C63" s="5" t="n">
        <v>0</v>
      </c>
    </row>
    <row r="64" spans="1:3">
      <c r="A64" s="4" t="s">
        <v>1760</v>
      </c>
      <c r="B64" s="5" t="n">
        <v>0</v>
      </c>
      <c r="C64" s="5" t="n">
        <v>0</v>
      </c>
    </row>
    <row r="65" spans="1:3">
      <c r="A65" s="4" t="s">
        <v>1761</v>
      </c>
      <c r="B65" s="5" t="n">
        <v>0</v>
      </c>
      <c r="C65" s="5" t="n">
        <v>0</v>
      </c>
    </row>
    <row r="66" spans="1:3">
      <c r="A66" s="4" t="s">
        <v>38</v>
      </c>
      <c r="B66" s="5" t="n">
        <v>0</v>
      </c>
      <c r="C66" s="5" t="n">
        <v>0</v>
      </c>
    </row>
    <row r="67" spans="1:3">
      <c r="A67" s="4" t="s">
        <v>1766</v>
      </c>
      <c r="B67" s="5" t="n">
        <v>0</v>
      </c>
      <c r="C67" s="5" t="n">
        <v>0</v>
      </c>
    </row>
    <row r="68" spans="1:3">
      <c r="A68" s="4" t="s">
        <v>44</v>
      </c>
      <c r="B68" s="5" t="n">
        <v>3236136</v>
      </c>
      <c r="C68" s="5" t="n">
        <v>3157829</v>
      </c>
    </row>
    <row r="69" spans="1:3">
      <c r="A69" s="3" t="s">
        <v>1762</v>
      </c>
    </row>
    <row r="70" spans="1:3">
      <c r="A70" s="4" t="s">
        <v>54</v>
      </c>
      <c r="B70" s="5" t="n">
        <v>0</v>
      </c>
      <c r="C70" s="5" t="n">
        <v>0</v>
      </c>
    </row>
    <row r="71" spans="1:3">
      <c r="A71" s="4" t="s">
        <v>56</v>
      </c>
      <c r="B71" s="5" t="n">
        <v>0</v>
      </c>
      <c r="C71" s="5" t="n">
        <v>0</v>
      </c>
    </row>
    <row r="72" spans="1:3">
      <c r="A72" s="4" t="s">
        <v>1767</v>
      </c>
      <c r="B72" s="6" t="n">
        <v>0</v>
      </c>
      <c r="C72" s="6"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1</v>
      </c>
      <c r="B1" s="2" t="s">
        <v>1</v>
      </c>
    </row>
    <row r="2" spans="1:4">
      <c r="B2" s="2" t="s">
        <v>2</v>
      </c>
      <c r="C2" s="2" t="s">
        <v>30</v>
      </c>
      <c r="D2" s="2" t="s">
        <v>83</v>
      </c>
    </row>
    <row r="3" spans="1:4">
      <c r="A3" s="3" t="s">
        <v>269</v>
      </c>
    </row>
    <row r="4" spans="1:4">
      <c r="A4" s="4" t="s">
        <v>1772</v>
      </c>
      <c r="B4" s="6" t="n">
        <v>40079</v>
      </c>
      <c r="C4" s="6" t="n">
        <v>24768</v>
      </c>
      <c r="D4" s="6" t="n">
        <v>26130</v>
      </c>
    </row>
    <row r="5" spans="1:4">
      <c r="A5" s="4" t="s">
        <v>1773</v>
      </c>
      <c r="B5" s="5" t="n">
        <v>46319760</v>
      </c>
      <c r="C5" s="5" t="n">
        <v>45325445</v>
      </c>
      <c r="D5" s="5" t="n">
        <v>44374389</v>
      </c>
    </row>
    <row r="6" spans="1:4">
      <c r="A6" s="4" t="s">
        <v>1774</v>
      </c>
      <c r="B6" s="5" t="n">
        <v>787673</v>
      </c>
      <c r="C6" s="5" t="n">
        <v>1550285</v>
      </c>
      <c r="D6" s="5" t="n">
        <v>1343498</v>
      </c>
    </row>
    <row r="7" spans="1:4">
      <c r="A7" s="4" t="s">
        <v>1775</v>
      </c>
      <c r="B7" s="5" t="n">
        <v>47107433</v>
      </c>
      <c r="C7" s="5" t="n">
        <v>46875730</v>
      </c>
      <c r="D7" s="5" t="n">
        <v>45717887</v>
      </c>
    </row>
    <row r="8" spans="1:4">
      <c r="A8" s="4" t="s">
        <v>1776</v>
      </c>
      <c r="B8" s="7" t="n">
        <v>0.87</v>
      </c>
      <c r="C8" s="7" t="n">
        <v>0.55</v>
      </c>
      <c r="D8" s="7" t="n">
        <v>0.59</v>
      </c>
    </row>
    <row r="9" spans="1:4">
      <c r="A9" s="4" t="s">
        <v>1777</v>
      </c>
      <c r="B9" s="7" t="n">
        <v>0.85</v>
      </c>
      <c r="C9" s="7" t="n">
        <v>0.53</v>
      </c>
      <c r="D9" s="7" t="n">
        <v>0.57</v>
      </c>
    </row>
    <row r="10" spans="1:4">
      <c r="A10" s="4" t="s">
        <v>1778</v>
      </c>
      <c r="B10" s="5" t="n">
        <v>765792</v>
      </c>
      <c r="C10" s="5" t="n">
        <v>334927</v>
      </c>
      <c r="D10" s="5" t="n">
        <v>77773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79</v>
      </c>
      <c r="B1" s="2" t="s">
        <v>2</v>
      </c>
      <c r="C1" s="2" t="s">
        <v>30</v>
      </c>
      <c r="D1" s="2" t="s">
        <v>83</v>
      </c>
      <c r="E1" s="2" t="s">
        <v>551</v>
      </c>
    </row>
    <row r="2" spans="1:5">
      <c r="A2" s="3" t="s">
        <v>31</v>
      </c>
    </row>
    <row r="3" spans="1:5">
      <c r="A3" s="4" t="s">
        <v>1780</v>
      </c>
      <c r="B3" s="6" t="n">
        <v>62615</v>
      </c>
      <c r="C3" s="6" t="n">
        <v>40393</v>
      </c>
    </row>
    <row r="4" spans="1:5">
      <c r="A4" s="4" t="s">
        <v>51</v>
      </c>
      <c r="B4" s="5" t="n">
        <v>31586</v>
      </c>
      <c r="C4" s="5" t="n">
        <v>32900</v>
      </c>
    </row>
    <row r="5" spans="1:5">
      <c r="A5" s="4" t="s">
        <v>52</v>
      </c>
      <c r="B5" s="5" t="n">
        <v>4408432</v>
      </c>
      <c r="C5" s="5" t="n">
        <v>3991417</v>
      </c>
    </row>
    <row r="6" spans="1:5">
      <c r="A6" s="3" t="s">
        <v>1781</v>
      </c>
    </row>
    <row r="7" spans="1:5">
      <c r="A7" s="4" t="s">
        <v>59</v>
      </c>
      <c r="B7" s="5" t="n">
        <v>3741993</v>
      </c>
      <c r="C7" s="5" t="n">
        <v>3352540</v>
      </c>
    </row>
    <row r="8" spans="1:5">
      <c r="A8" s="4" t="s">
        <v>1782</v>
      </c>
      <c r="B8" s="5" t="n">
        <v>666439</v>
      </c>
      <c r="C8" s="5" t="n">
        <v>638877</v>
      </c>
      <c r="D8" s="6" t="n">
        <v>621196</v>
      </c>
      <c r="E8" s="6" t="n">
        <v>559779</v>
      </c>
    </row>
    <row r="9" spans="1:5">
      <c r="A9" s="4" t="s">
        <v>1783</v>
      </c>
      <c r="B9" s="5" t="n">
        <v>4408432</v>
      </c>
      <c r="C9" s="5" t="n">
        <v>3991417</v>
      </c>
    </row>
    <row r="10" spans="1:5">
      <c r="A10" s="4" t="s">
        <v>421</v>
      </c>
    </row>
    <row r="11" spans="1:5">
      <c r="A11" s="3" t="s">
        <v>31</v>
      </c>
    </row>
    <row r="12" spans="1:5">
      <c r="A12" s="4" t="s">
        <v>1784</v>
      </c>
      <c r="B12" s="5" t="n">
        <v>21884</v>
      </c>
      <c r="C12" s="5" t="n">
        <v>20080</v>
      </c>
    </row>
    <row r="13" spans="1:5">
      <c r="A13" s="4" t="s">
        <v>1780</v>
      </c>
      <c r="B13" s="5" t="n">
        <v>21</v>
      </c>
      <c r="C13" s="5" t="n">
        <v>21</v>
      </c>
    </row>
    <row r="14" spans="1:5">
      <c r="A14" s="4" t="s">
        <v>1785</v>
      </c>
      <c r="B14" s="5" t="n">
        <v>623113</v>
      </c>
      <c r="C14" s="5" t="n">
        <v>594385</v>
      </c>
    </row>
    <row r="15" spans="1:5">
      <c r="A15" s="4" t="s">
        <v>1786</v>
      </c>
      <c r="B15" s="5" t="n">
        <v>22962</v>
      </c>
      <c r="C15" s="5" t="n">
        <v>24021</v>
      </c>
    </row>
    <row r="16" spans="1:5">
      <c r="A16" s="4" t="s">
        <v>51</v>
      </c>
      <c r="B16" s="5" t="n">
        <v>120</v>
      </c>
      <c r="C16" s="5" t="n">
        <v>1185</v>
      </c>
    </row>
    <row r="17" spans="1:5">
      <c r="A17" s="4" t="s">
        <v>52</v>
      </c>
      <c r="B17" s="5" t="n">
        <v>668100</v>
      </c>
      <c r="C17" s="5" t="n">
        <v>639692</v>
      </c>
    </row>
    <row r="18" spans="1:5">
      <c r="A18" s="3" t="s">
        <v>1781</v>
      </c>
    </row>
    <row r="19" spans="1:5">
      <c r="A19" s="4" t="s">
        <v>59</v>
      </c>
      <c r="B19" s="5" t="n">
        <v>1661</v>
      </c>
      <c r="C19" s="5" t="n">
        <v>815</v>
      </c>
    </row>
    <row r="20" spans="1:5">
      <c r="A20" s="4" t="s">
        <v>1782</v>
      </c>
      <c r="B20" s="5" t="n">
        <v>666439</v>
      </c>
      <c r="C20" s="5" t="n">
        <v>638877</v>
      </c>
    </row>
    <row r="21" spans="1:5">
      <c r="A21" s="4" t="s">
        <v>1783</v>
      </c>
      <c r="B21" s="6" t="n">
        <v>668100</v>
      </c>
      <c r="C21" s="6" t="n">
        <v>63969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87</v>
      </c>
      <c r="B1" s="2" t="s">
        <v>1788</v>
      </c>
      <c r="J1" s="2" t="s">
        <v>1</v>
      </c>
    </row>
    <row r="2" spans="1:12">
      <c r="B2" s="2" t="s">
        <v>2</v>
      </c>
      <c r="C2" s="2" t="s">
        <v>1789</v>
      </c>
      <c r="D2" s="2" t="s">
        <v>4</v>
      </c>
      <c r="E2" s="2" t="s">
        <v>1790</v>
      </c>
      <c r="F2" s="2" t="s">
        <v>30</v>
      </c>
      <c r="G2" s="2" t="s">
        <v>1791</v>
      </c>
      <c r="H2" s="2" t="s">
        <v>1792</v>
      </c>
      <c r="I2" s="2" t="s">
        <v>1793</v>
      </c>
      <c r="J2" s="2" t="s">
        <v>2</v>
      </c>
      <c r="K2" s="2" t="s">
        <v>30</v>
      </c>
      <c r="L2" s="2" t="s">
        <v>83</v>
      </c>
    </row>
    <row r="3" spans="1:12">
      <c r="A3" s="4" t="s">
        <v>113</v>
      </c>
      <c r="J3" s="6" t="n">
        <v>9632</v>
      </c>
      <c r="K3" s="6" t="n">
        <v>26978</v>
      </c>
      <c r="L3" s="6" t="n">
        <v>13665</v>
      </c>
    </row>
    <row r="4" spans="1:12">
      <c r="A4" s="4" t="s">
        <v>114</v>
      </c>
      <c r="J4" s="5" t="n">
        <v>40079</v>
      </c>
      <c r="K4" s="5" t="n">
        <v>24768</v>
      </c>
      <c r="L4" s="5" t="n">
        <v>26130</v>
      </c>
    </row>
    <row r="5" spans="1:12">
      <c r="A5" s="4" t="s">
        <v>129</v>
      </c>
      <c r="J5" s="5" t="n">
        <v>-3696</v>
      </c>
      <c r="K5" s="5" t="n">
        <v>-227</v>
      </c>
      <c r="L5" s="5" t="n">
        <v>-1346</v>
      </c>
    </row>
    <row r="6" spans="1:12">
      <c r="A6" s="4" t="s">
        <v>130</v>
      </c>
      <c r="J6" s="5" t="n">
        <v>36383</v>
      </c>
      <c r="K6" s="5" t="n">
        <v>24541</v>
      </c>
      <c r="L6" s="5" t="n">
        <v>24784</v>
      </c>
    </row>
    <row r="7" spans="1:12">
      <c r="A7" s="4" t="s">
        <v>421</v>
      </c>
    </row>
    <row r="8" spans="1:12">
      <c r="A8" s="4" t="s">
        <v>1794</v>
      </c>
      <c r="J8" s="5" t="n">
        <v>1081</v>
      </c>
      <c r="K8" s="5" t="n">
        <v>939</v>
      </c>
      <c r="L8" s="5" t="n">
        <v>913</v>
      </c>
    </row>
    <row r="9" spans="1:12">
      <c r="A9" s="4" t="s">
        <v>1795</v>
      </c>
      <c r="J9" s="5" t="n">
        <v>38</v>
      </c>
      <c r="K9" s="5" t="n">
        <v>31</v>
      </c>
      <c r="L9" s="5" t="n">
        <v>31</v>
      </c>
    </row>
    <row r="10" spans="1:12">
      <c r="A10" s="4" t="s">
        <v>1796</v>
      </c>
      <c r="J10" s="5" t="n">
        <v>-6</v>
      </c>
      <c r="K10" s="5" t="n">
        <v>5</v>
      </c>
      <c r="L10" s="5" t="n">
        <v>4</v>
      </c>
    </row>
    <row r="11" spans="1:12">
      <c r="A11" s="4" t="s">
        <v>1797</v>
      </c>
      <c r="J11" s="5" t="n">
        <v>40092</v>
      </c>
      <c r="K11" s="5" t="n">
        <v>24887</v>
      </c>
      <c r="L11" s="5" t="n">
        <v>26303</v>
      </c>
    </row>
    <row r="12" spans="1:12">
      <c r="A12" s="4" t="s">
        <v>1798</v>
      </c>
      <c r="J12" s="5" t="n">
        <v>41205</v>
      </c>
      <c r="K12" s="5" t="n">
        <v>25862</v>
      </c>
      <c r="L12" s="5" t="n">
        <v>27251</v>
      </c>
    </row>
    <row r="13" spans="1:12">
      <c r="A13" s="4" t="s">
        <v>1799</v>
      </c>
      <c r="J13" s="5" t="n">
        <v>890</v>
      </c>
      <c r="K13" s="5" t="n">
        <v>872</v>
      </c>
      <c r="L13" s="5" t="n">
        <v>936</v>
      </c>
    </row>
    <row r="14" spans="1:12">
      <c r="A14" s="4" t="s">
        <v>113</v>
      </c>
      <c r="B14" s="6" t="n">
        <v>2314</v>
      </c>
      <c r="C14" s="6" t="n">
        <v>3081</v>
      </c>
      <c r="D14" s="6" t="n">
        <v>1893</v>
      </c>
      <c r="E14" s="6" t="n">
        <v>2344</v>
      </c>
      <c r="F14" s="6" t="n">
        <v>15686</v>
      </c>
      <c r="G14" s="6" t="n">
        <v>4525</v>
      </c>
      <c r="H14" s="6" t="n">
        <v>3807</v>
      </c>
      <c r="I14" s="6" t="n">
        <v>2960</v>
      </c>
      <c r="J14" s="5" t="n">
        <v>236</v>
      </c>
      <c r="K14" s="5" t="n">
        <v>222</v>
      </c>
      <c r="L14" s="5" t="n">
        <v>185</v>
      </c>
    </row>
    <row r="15" spans="1:12">
      <c r="A15" s="4" t="s">
        <v>1800</v>
      </c>
      <c r="J15" s="5" t="n">
        <v>1126</v>
      </c>
      <c r="K15" s="5" t="n">
        <v>1094</v>
      </c>
      <c r="L15" s="5" t="n">
        <v>1121</v>
      </c>
    </row>
    <row r="16" spans="1:12">
      <c r="A16" s="4" t="s">
        <v>114</v>
      </c>
      <c r="B16" s="6" t="n">
        <v>9946</v>
      </c>
      <c r="C16" s="6" t="n">
        <v>9076</v>
      </c>
      <c r="D16" s="6" t="n">
        <v>10612</v>
      </c>
      <c r="E16" s="6" t="n">
        <v>10445</v>
      </c>
      <c r="F16" s="6" t="n">
        <v>-1716</v>
      </c>
      <c r="G16" s="6" t="n">
        <v>8126</v>
      </c>
      <c r="H16" s="6" t="n">
        <v>8410</v>
      </c>
      <c r="I16" s="6" t="n">
        <v>9948</v>
      </c>
      <c r="J16" s="5" t="n">
        <v>40079</v>
      </c>
      <c r="K16" s="5" t="n">
        <v>24768</v>
      </c>
      <c r="L16" s="5" t="n">
        <v>26130</v>
      </c>
    </row>
    <row r="17" spans="1:12">
      <c r="A17" s="4" t="s">
        <v>129</v>
      </c>
      <c r="J17" s="5" t="n">
        <v>-3696</v>
      </c>
      <c r="K17" s="5" t="n">
        <v>-227</v>
      </c>
      <c r="L17" s="5" t="n">
        <v>-1346</v>
      </c>
    </row>
    <row r="18" spans="1:12">
      <c r="A18" s="4" t="s">
        <v>130</v>
      </c>
      <c r="J18" s="6" t="n">
        <v>36383</v>
      </c>
      <c r="K18" s="6" t="n">
        <v>24541</v>
      </c>
      <c r="L18" s="6" t="n">
        <v>24784</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01</v>
      </c>
      <c r="B1" s="2" t="s">
        <v>1788</v>
      </c>
      <c r="J1" s="2" t="s">
        <v>1</v>
      </c>
    </row>
    <row r="2" spans="1:12">
      <c r="B2" s="2" t="s">
        <v>2</v>
      </c>
      <c r="C2" s="2" t="s">
        <v>1789</v>
      </c>
      <c r="D2" s="2" t="s">
        <v>4</v>
      </c>
      <c r="E2" s="2" t="s">
        <v>1790</v>
      </c>
      <c r="F2" s="2" t="s">
        <v>30</v>
      </c>
      <c r="G2" s="2" t="s">
        <v>1791</v>
      </c>
      <c r="H2" s="2" t="s">
        <v>1792</v>
      </c>
      <c r="I2" s="2" t="s">
        <v>1793</v>
      </c>
      <c r="J2" s="2" t="s">
        <v>2</v>
      </c>
      <c r="K2" s="2" t="s">
        <v>30</v>
      </c>
      <c r="L2" s="2" t="s">
        <v>83</v>
      </c>
    </row>
    <row r="3" spans="1:12">
      <c r="A3" s="3" t="s">
        <v>170</v>
      </c>
    </row>
    <row r="4" spans="1:12">
      <c r="A4" s="4" t="s">
        <v>114</v>
      </c>
      <c r="J4" s="6" t="n">
        <v>40079</v>
      </c>
      <c r="K4" s="6" t="n">
        <v>24768</v>
      </c>
      <c r="L4" s="6" t="n">
        <v>26130</v>
      </c>
    </row>
    <row r="5" spans="1:12">
      <c r="A5" s="3" t="s">
        <v>171</v>
      </c>
    </row>
    <row r="6" spans="1:12">
      <c r="A6" s="4" t="s">
        <v>180</v>
      </c>
      <c r="J6" s="5" t="n">
        <v>3563</v>
      </c>
      <c r="K6" s="5" t="n">
        <v>-3689</v>
      </c>
      <c r="L6" s="5" t="n">
        <v>3052</v>
      </c>
    </row>
    <row r="7" spans="1:12">
      <c r="A7" s="4" t="s">
        <v>183</v>
      </c>
      <c r="J7" s="5" t="n">
        <v>52789</v>
      </c>
      <c r="K7" s="5" t="n">
        <v>43624</v>
      </c>
      <c r="L7" s="5" t="n">
        <v>37701</v>
      </c>
    </row>
    <row r="8" spans="1:12">
      <c r="A8" s="3" t="s">
        <v>184</v>
      </c>
    </row>
    <row r="9" spans="1:12">
      <c r="A9" s="4" t="s">
        <v>198</v>
      </c>
      <c r="J9" s="5" t="n">
        <v>-406360</v>
      </c>
      <c r="K9" s="5" t="n">
        <v>-190526</v>
      </c>
      <c r="L9" s="5" t="n">
        <v>-97614</v>
      </c>
    </row>
    <row r="10" spans="1:12">
      <c r="A10" s="3" t="s">
        <v>199</v>
      </c>
    </row>
    <row r="11" spans="1:12">
      <c r="A11" s="4" t="s">
        <v>202</v>
      </c>
      <c r="J11" s="5" t="n">
        <v>2088</v>
      </c>
      <c r="K11" s="5" t="n">
        <v>100</v>
      </c>
      <c r="L11" s="5" t="n">
        <v>120</v>
      </c>
    </row>
    <row r="12" spans="1:12">
      <c r="A12" s="4" t="s">
        <v>1802</v>
      </c>
      <c r="J12" s="5" t="n">
        <v>0</v>
      </c>
      <c r="K12" s="5" t="n">
        <v>0</v>
      </c>
      <c r="L12" s="5" t="n">
        <v>1512</v>
      </c>
    </row>
    <row r="13" spans="1:12">
      <c r="A13" s="4" t="s">
        <v>208</v>
      </c>
      <c r="J13" s="5" t="n">
        <v>373494</v>
      </c>
      <c r="K13" s="5" t="n">
        <v>108656</v>
      </c>
      <c r="L13" s="5" t="n">
        <v>104145</v>
      </c>
    </row>
    <row r="14" spans="1:12">
      <c r="A14" s="4" t="s">
        <v>1803</v>
      </c>
      <c r="J14" s="5" t="n">
        <v>19923</v>
      </c>
      <c r="K14" s="5" t="n">
        <v>-38246</v>
      </c>
      <c r="L14" s="5" t="n">
        <v>44232</v>
      </c>
    </row>
    <row r="15" spans="1:12">
      <c r="A15" s="4" t="s">
        <v>210</v>
      </c>
      <c r="E15" s="6" t="n">
        <v>57839</v>
      </c>
      <c r="I15" s="6" t="n">
        <v>96085</v>
      </c>
      <c r="J15" s="5" t="n">
        <v>57839</v>
      </c>
      <c r="K15" s="5" t="n">
        <v>96085</v>
      </c>
      <c r="L15" s="5" t="n">
        <v>51853</v>
      </c>
    </row>
    <row r="16" spans="1:12">
      <c r="A16" s="4" t="s">
        <v>211</v>
      </c>
      <c r="B16" s="6" t="n">
        <v>77762</v>
      </c>
      <c r="F16" s="6" t="n">
        <v>57839</v>
      </c>
      <c r="J16" s="5" t="n">
        <v>77762</v>
      </c>
      <c r="K16" s="5" t="n">
        <v>57839</v>
      </c>
      <c r="L16" s="5" t="n">
        <v>96085</v>
      </c>
    </row>
    <row r="17" spans="1:12">
      <c r="A17" s="4" t="s">
        <v>421</v>
      </c>
    </row>
    <row r="18" spans="1:12">
      <c r="A18" s="3" t="s">
        <v>170</v>
      </c>
    </row>
    <row r="19" spans="1:12">
      <c r="A19" s="4" t="s">
        <v>114</v>
      </c>
      <c r="B19" s="5" t="n">
        <v>9946</v>
      </c>
      <c r="C19" s="6" t="n">
        <v>9076</v>
      </c>
      <c r="D19" s="6" t="n">
        <v>10612</v>
      </c>
      <c r="E19" s="5" t="n">
        <v>10445</v>
      </c>
      <c r="F19" s="5" t="n">
        <v>-1716</v>
      </c>
      <c r="G19" s="6" t="n">
        <v>8126</v>
      </c>
      <c r="H19" s="6" t="n">
        <v>8410</v>
      </c>
      <c r="I19" s="5" t="n">
        <v>9948</v>
      </c>
      <c r="J19" s="5" t="n">
        <v>40079</v>
      </c>
      <c r="K19" s="5" t="n">
        <v>24768</v>
      </c>
      <c r="L19" s="5" t="n">
        <v>26130</v>
      </c>
    </row>
    <row r="20" spans="1:12">
      <c r="A20" s="3" t="s">
        <v>171</v>
      </c>
    </row>
    <row r="21" spans="1:12">
      <c r="A21" s="4" t="s">
        <v>180</v>
      </c>
      <c r="J21" s="5" t="n">
        <v>3</v>
      </c>
      <c r="K21" s="5" t="n">
        <v>-2008</v>
      </c>
      <c r="L21" s="5" t="n">
        <v>-1994</v>
      </c>
    </row>
    <row r="22" spans="1:12">
      <c r="A22" s="4" t="s">
        <v>177</v>
      </c>
      <c r="J22" s="5" t="n">
        <v>6</v>
      </c>
      <c r="K22" s="5" t="n">
        <v>-5</v>
      </c>
      <c r="L22" s="5" t="n">
        <v>-4</v>
      </c>
    </row>
    <row r="23" spans="1:12">
      <c r="A23" s="4" t="s">
        <v>1804</v>
      </c>
      <c r="J23" s="5" t="n">
        <v>846</v>
      </c>
      <c r="K23" s="5" t="n">
        <v>-980</v>
      </c>
      <c r="L23" s="5" t="n">
        <v>1238</v>
      </c>
    </row>
    <row r="24" spans="1:12">
      <c r="A24" s="4" t="s">
        <v>1797</v>
      </c>
      <c r="J24" s="5" t="n">
        <v>-40092</v>
      </c>
      <c r="K24" s="5" t="n">
        <v>-24887</v>
      </c>
      <c r="L24" s="5" t="n">
        <v>-26303</v>
      </c>
    </row>
    <row r="25" spans="1:12">
      <c r="A25" s="4" t="s">
        <v>183</v>
      </c>
      <c r="J25" s="5" t="n">
        <v>842</v>
      </c>
      <c r="K25" s="5" t="n">
        <v>-3112</v>
      </c>
      <c r="L25" s="5" t="n">
        <v>-933</v>
      </c>
    </row>
    <row r="26" spans="1:12">
      <c r="A26" s="3" t="s">
        <v>184</v>
      </c>
    </row>
    <row r="27" spans="1:12">
      <c r="A27" s="4" t="s">
        <v>1805</v>
      </c>
      <c r="J27" s="5" t="n">
        <v>0</v>
      </c>
      <c r="K27" s="5" t="n">
        <v>0</v>
      </c>
      <c r="L27" s="5" t="n">
        <v>-13644</v>
      </c>
    </row>
    <row r="28" spans="1:12">
      <c r="A28" s="4" t="s">
        <v>1806</v>
      </c>
      <c r="J28" s="5" t="n">
        <v>16493</v>
      </c>
      <c r="K28" s="5" t="n">
        <v>28763</v>
      </c>
      <c r="L28" s="5" t="n">
        <v>14700</v>
      </c>
    </row>
    <row r="29" spans="1:12">
      <c r="A29" s="4" t="s">
        <v>198</v>
      </c>
      <c r="J29" s="5" t="n">
        <v>16493</v>
      </c>
      <c r="K29" s="5" t="n">
        <v>28763</v>
      </c>
      <c r="L29" s="5" t="n">
        <v>1056</v>
      </c>
    </row>
    <row r="30" spans="1:12">
      <c r="A30" s="3" t="s">
        <v>199</v>
      </c>
    </row>
    <row r="31" spans="1:12">
      <c r="A31" s="4" t="s">
        <v>1807</v>
      </c>
      <c r="J31" s="5" t="n">
        <v>1059</v>
      </c>
      <c r="K31" s="5" t="n">
        <v>1022</v>
      </c>
      <c r="L31" s="5" t="n">
        <v>969</v>
      </c>
    </row>
    <row r="32" spans="1:12">
      <c r="A32" s="4" t="s">
        <v>203</v>
      </c>
      <c r="J32" s="5" t="n">
        <v>-5</v>
      </c>
      <c r="K32" s="5" t="n">
        <v>0</v>
      </c>
      <c r="L32" s="5" t="n">
        <v>-2201</v>
      </c>
    </row>
    <row r="33" spans="1:12">
      <c r="A33" s="4" t="s">
        <v>201</v>
      </c>
      <c r="J33" s="5" t="n">
        <v>-18673</v>
      </c>
      <c r="K33" s="5" t="n">
        <v>-15646</v>
      </c>
      <c r="L33" s="5" t="n">
        <v>-14074</v>
      </c>
    </row>
    <row r="34" spans="1:12">
      <c r="A34" s="4" t="s">
        <v>202</v>
      </c>
      <c r="J34" s="5" t="n">
        <v>2088</v>
      </c>
      <c r="K34" s="5" t="n">
        <v>100</v>
      </c>
      <c r="L34" s="5" t="n">
        <v>120</v>
      </c>
    </row>
    <row r="35" spans="1:12">
      <c r="A35" s="4" t="s">
        <v>1802</v>
      </c>
      <c r="J35" s="5" t="n">
        <v>0</v>
      </c>
      <c r="K35" s="5" t="n">
        <v>0</v>
      </c>
      <c r="L35" s="5" t="n">
        <v>1512</v>
      </c>
    </row>
    <row r="36" spans="1:12">
      <c r="A36" s="4" t="s">
        <v>208</v>
      </c>
      <c r="J36" s="5" t="n">
        <v>-15531</v>
      </c>
      <c r="K36" s="5" t="n">
        <v>-14524</v>
      </c>
      <c r="L36" s="5" t="n">
        <v>-13674</v>
      </c>
    </row>
    <row r="37" spans="1:12">
      <c r="A37" s="4" t="s">
        <v>1803</v>
      </c>
      <c r="J37" s="5" t="n">
        <v>1804</v>
      </c>
      <c r="K37" s="5" t="n">
        <v>11127</v>
      </c>
      <c r="L37" s="5" t="n">
        <v>-13551</v>
      </c>
    </row>
    <row r="38" spans="1:12">
      <c r="A38" s="4" t="s">
        <v>210</v>
      </c>
      <c r="E38" s="6" t="n">
        <v>20101</v>
      </c>
      <c r="I38" s="6" t="n">
        <v>8974</v>
      </c>
      <c r="J38" s="5" t="n">
        <v>20101</v>
      </c>
      <c r="K38" s="5" t="n">
        <v>8974</v>
      </c>
      <c r="L38" s="5" t="n">
        <v>22525</v>
      </c>
    </row>
    <row r="39" spans="1:12">
      <c r="A39" s="4" t="s">
        <v>211</v>
      </c>
      <c r="B39" s="6" t="n">
        <v>21905</v>
      </c>
      <c r="F39" s="6" t="n">
        <v>20101</v>
      </c>
      <c r="J39" s="6" t="n">
        <v>21905</v>
      </c>
      <c r="K39" s="6" t="n">
        <v>20101</v>
      </c>
      <c r="L39" s="6" t="n">
        <v>8974</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08</v>
      </c>
      <c r="B1" s="2" t="s">
        <v>1788</v>
      </c>
      <c r="J1" s="2" t="s">
        <v>1</v>
      </c>
    </row>
    <row r="2" spans="1:12">
      <c r="B2" s="2" t="s">
        <v>2</v>
      </c>
      <c r="C2" s="2" t="s">
        <v>1789</v>
      </c>
      <c r="D2" s="2" t="s">
        <v>4</v>
      </c>
      <c r="E2" s="2" t="s">
        <v>1790</v>
      </c>
      <c r="F2" s="2" t="s">
        <v>30</v>
      </c>
      <c r="G2" s="2" t="s">
        <v>1791</v>
      </c>
      <c r="H2" s="2" t="s">
        <v>1792</v>
      </c>
      <c r="I2" s="2" t="s">
        <v>1793</v>
      </c>
      <c r="J2" s="2" t="s">
        <v>2</v>
      </c>
      <c r="K2" s="2" t="s">
        <v>30</v>
      </c>
      <c r="L2" s="2" t="s">
        <v>83</v>
      </c>
    </row>
    <row r="3" spans="1:12">
      <c r="A3" s="4" t="s">
        <v>1809</v>
      </c>
      <c r="J3" s="6" t="n">
        <v>147292</v>
      </c>
      <c r="K3" s="6" t="n">
        <v>132869</v>
      </c>
      <c r="L3" s="6" t="n">
        <v>124972</v>
      </c>
    </row>
    <row r="4" spans="1:12">
      <c r="A4" s="4" t="s">
        <v>1372</v>
      </c>
      <c r="J4" s="5" t="n">
        <v>36050</v>
      </c>
      <c r="K4" s="5" t="n">
        <v>23976</v>
      </c>
      <c r="L4" s="5" t="n">
        <v>21668</v>
      </c>
    </row>
    <row r="5" spans="1:12">
      <c r="A5" s="4" t="s">
        <v>94</v>
      </c>
      <c r="J5" s="5" t="n">
        <v>111242</v>
      </c>
      <c r="K5" s="5" t="n">
        <v>108893</v>
      </c>
      <c r="L5" s="5" t="n">
        <v>103304</v>
      </c>
    </row>
    <row r="6" spans="1:12">
      <c r="A6" s="4" t="s">
        <v>95</v>
      </c>
      <c r="J6" s="5" t="n">
        <v>2615</v>
      </c>
      <c r="K6" s="5" t="n">
        <v>1411</v>
      </c>
      <c r="L6" s="5" t="n">
        <v>635</v>
      </c>
    </row>
    <row r="7" spans="1:12">
      <c r="A7" s="4" t="s">
        <v>96</v>
      </c>
      <c r="J7" s="5" t="n">
        <v>108627</v>
      </c>
      <c r="K7" s="5" t="n">
        <v>107482</v>
      </c>
      <c r="L7" s="5" t="n">
        <v>102669</v>
      </c>
    </row>
    <row r="8" spans="1:12">
      <c r="A8" s="4" t="s">
        <v>1810</v>
      </c>
      <c r="J8" s="5" t="n">
        <v>8127</v>
      </c>
      <c r="K8" s="5" t="n">
        <v>11642</v>
      </c>
      <c r="L8" s="5" t="n">
        <v>10072</v>
      </c>
    </row>
    <row r="9" spans="1:12">
      <c r="A9" s="4" t="s">
        <v>1799</v>
      </c>
      <c r="J9" s="5" t="n">
        <v>67043</v>
      </c>
      <c r="K9" s="5" t="n">
        <v>67378</v>
      </c>
      <c r="L9" s="5" t="n">
        <v>72946</v>
      </c>
    </row>
    <row r="10" spans="1:12">
      <c r="A10" s="4" t="s">
        <v>112</v>
      </c>
      <c r="J10" s="5" t="n">
        <v>49711</v>
      </c>
      <c r="K10" s="5" t="n">
        <v>51746</v>
      </c>
      <c r="L10" s="5" t="n">
        <v>39795</v>
      </c>
    </row>
    <row r="11" spans="1:12">
      <c r="A11" s="4" t="s">
        <v>113</v>
      </c>
      <c r="J11" s="5" t="n">
        <v>9632</v>
      </c>
      <c r="K11" s="5" t="n">
        <v>26978</v>
      </c>
      <c r="L11" s="5" t="n">
        <v>13665</v>
      </c>
    </row>
    <row r="12" spans="1:12">
      <c r="A12" s="4" t="s">
        <v>114</v>
      </c>
      <c r="J12" s="6" t="n">
        <v>40079</v>
      </c>
      <c r="K12" s="6" t="n">
        <v>24768</v>
      </c>
      <c r="L12" s="6" t="n">
        <v>26130</v>
      </c>
    </row>
    <row r="13" spans="1:12">
      <c r="A13" s="4" t="s">
        <v>1811</v>
      </c>
      <c r="J13" s="7" t="n">
        <v>0.87</v>
      </c>
      <c r="K13" s="7" t="n">
        <v>0.55</v>
      </c>
      <c r="L13" s="7" t="n">
        <v>0.59</v>
      </c>
    </row>
    <row r="14" spans="1:12">
      <c r="A14" s="4" t="s">
        <v>1812</v>
      </c>
      <c r="J14" s="7" t="n">
        <v>0.85</v>
      </c>
      <c r="K14" s="7" t="n">
        <v>0.53</v>
      </c>
      <c r="L14" s="7" t="n">
        <v>0.57</v>
      </c>
    </row>
    <row r="15" spans="1:12">
      <c r="A15" s="4" t="s">
        <v>421</v>
      </c>
    </row>
    <row r="16" spans="1:12">
      <c r="A16" s="4" t="s">
        <v>1809</v>
      </c>
      <c r="B16" s="6" t="n">
        <v>38948</v>
      </c>
      <c r="C16" s="6" t="n">
        <v>37727</v>
      </c>
      <c r="D16" s="6" t="n">
        <v>35935</v>
      </c>
      <c r="E16" s="6" t="n">
        <v>34682</v>
      </c>
      <c r="F16" s="6" t="n">
        <v>34615</v>
      </c>
      <c r="G16" s="6" t="n">
        <v>33525</v>
      </c>
      <c r="H16" s="6" t="n">
        <v>32660</v>
      </c>
      <c r="I16" s="6" t="n">
        <v>32069</v>
      </c>
    </row>
    <row r="17" spans="1:12">
      <c r="A17" s="4" t="s">
        <v>1372</v>
      </c>
      <c r="B17" s="5" t="n">
        <v>10944</v>
      </c>
      <c r="C17" s="5" t="n">
        <v>9803</v>
      </c>
      <c r="D17" s="5" t="n">
        <v>8165</v>
      </c>
      <c r="E17" s="5" t="n">
        <v>7138</v>
      </c>
      <c r="F17" s="5" t="n">
        <v>6660</v>
      </c>
      <c r="G17" s="5" t="n">
        <v>6173</v>
      </c>
      <c r="H17" s="5" t="n">
        <v>5751</v>
      </c>
      <c r="I17" s="5" t="n">
        <v>5392</v>
      </c>
    </row>
    <row r="18" spans="1:12">
      <c r="A18" s="4" t="s">
        <v>94</v>
      </c>
      <c r="B18" s="5" t="n">
        <v>28004</v>
      </c>
      <c r="C18" s="5" t="n">
        <v>27924</v>
      </c>
      <c r="D18" s="5" t="n">
        <v>27770</v>
      </c>
      <c r="E18" s="5" t="n">
        <v>27544</v>
      </c>
      <c r="F18" s="5" t="n">
        <v>27955</v>
      </c>
      <c r="G18" s="5" t="n">
        <v>27352</v>
      </c>
      <c r="H18" s="5" t="n">
        <v>26909</v>
      </c>
      <c r="I18" s="5" t="n">
        <v>26677</v>
      </c>
    </row>
    <row r="19" spans="1:12">
      <c r="A19" s="4" t="s">
        <v>95</v>
      </c>
      <c r="B19" s="5" t="n">
        <v>607</v>
      </c>
      <c r="C19" s="5" t="n">
        <v>1304</v>
      </c>
      <c r="D19" s="5" t="n">
        <v>670</v>
      </c>
      <c r="E19" s="5" t="n">
        <v>34</v>
      </c>
      <c r="F19" s="5" t="n">
        <v>40</v>
      </c>
      <c r="G19" s="5" t="n">
        <v>488</v>
      </c>
      <c r="H19" s="5" t="n">
        <v>511</v>
      </c>
      <c r="I19" s="5" t="n">
        <v>372</v>
      </c>
    </row>
    <row r="20" spans="1:12">
      <c r="A20" s="4" t="s">
        <v>96</v>
      </c>
      <c r="B20" s="5" t="n">
        <v>27397</v>
      </c>
      <c r="C20" s="5" t="n">
        <v>26620</v>
      </c>
      <c r="D20" s="5" t="n">
        <v>27100</v>
      </c>
      <c r="E20" s="5" t="n">
        <v>27510</v>
      </c>
      <c r="F20" s="5" t="n">
        <v>27915</v>
      </c>
      <c r="G20" s="5" t="n">
        <v>26864</v>
      </c>
      <c r="H20" s="5" t="n">
        <v>26398</v>
      </c>
      <c r="I20" s="5" t="n">
        <v>26305</v>
      </c>
    </row>
    <row r="21" spans="1:12">
      <c r="A21" s="4" t="s">
        <v>1810</v>
      </c>
      <c r="B21" s="5" t="n">
        <v>640</v>
      </c>
      <c r="C21" s="5" t="n">
        <v>2637</v>
      </c>
      <c r="D21" s="5" t="n">
        <v>2445</v>
      </c>
      <c r="E21" s="5" t="n">
        <v>2405</v>
      </c>
      <c r="F21" s="5" t="n">
        <v>2443</v>
      </c>
      <c r="G21" s="5" t="n">
        <v>2615</v>
      </c>
      <c r="H21" s="5" t="n">
        <v>2437</v>
      </c>
      <c r="I21" s="5" t="n">
        <v>4147</v>
      </c>
    </row>
    <row r="22" spans="1:12">
      <c r="A22" s="4" t="s">
        <v>1799</v>
      </c>
      <c r="B22" s="5" t="n">
        <v>15777</v>
      </c>
      <c r="C22" s="5" t="n">
        <v>17100</v>
      </c>
      <c r="D22" s="5" t="n">
        <v>17040</v>
      </c>
      <c r="E22" s="5" t="n">
        <v>17126</v>
      </c>
      <c r="F22" s="5" t="n">
        <v>16388</v>
      </c>
      <c r="G22" s="5" t="n">
        <v>16828</v>
      </c>
      <c r="H22" s="5" t="n">
        <v>16618</v>
      </c>
      <c r="I22" s="5" t="n">
        <v>17544</v>
      </c>
    </row>
    <row r="23" spans="1:12">
      <c r="A23" s="4" t="s">
        <v>112</v>
      </c>
      <c r="B23" s="5" t="n">
        <v>12260</v>
      </c>
      <c r="C23" s="5" t="n">
        <v>12157</v>
      </c>
      <c r="D23" s="5" t="n">
        <v>12505</v>
      </c>
      <c r="E23" s="5" t="n">
        <v>12789</v>
      </c>
      <c r="F23" s="5" t="n">
        <v>13970</v>
      </c>
      <c r="G23" s="5" t="n">
        <v>12651</v>
      </c>
      <c r="H23" s="5" t="n">
        <v>12217</v>
      </c>
      <c r="I23" s="5" t="n">
        <v>12908</v>
      </c>
    </row>
    <row r="24" spans="1:12">
      <c r="A24" s="4" t="s">
        <v>113</v>
      </c>
      <c r="B24" s="5" t="n">
        <v>2314</v>
      </c>
      <c r="C24" s="5" t="n">
        <v>3081</v>
      </c>
      <c r="D24" s="5" t="n">
        <v>1893</v>
      </c>
      <c r="E24" s="5" t="n">
        <v>2344</v>
      </c>
      <c r="F24" s="5" t="n">
        <v>15686</v>
      </c>
      <c r="G24" s="5" t="n">
        <v>4525</v>
      </c>
      <c r="H24" s="5" t="n">
        <v>3807</v>
      </c>
      <c r="I24" s="5" t="n">
        <v>2960</v>
      </c>
      <c r="J24" s="6" t="n">
        <v>236</v>
      </c>
      <c r="K24" s="6" t="n">
        <v>222</v>
      </c>
      <c r="L24" s="6" t="n">
        <v>185</v>
      </c>
    </row>
    <row r="25" spans="1:12">
      <c r="A25" s="4" t="s">
        <v>114</v>
      </c>
      <c r="B25" s="6" t="n">
        <v>9946</v>
      </c>
      <c r="C25" s="6" t="n">
        <v>9076</v>
      </c>
      <c r="D25" s="6" t="n">
        <v>10612</v>
      </c>
      <c r="E25" s="6" t="n">
        <v>10445</v>
      </c>
      <c r="F25" s="6" t="n">
        <v>-1716</v>
      </c>
      <c r="G25" s="6" t="n">
        <v>8126</v>
      </c>
      <c r="H25" s="6" t="n">
        <v>8410</v>
      </c>
      <c r="I25" s="6" t="n">
        <v>9948</v>
      </c>
      <c r="J25" s="6" t="n">
        <v>40079</v>
      </c>
      <c r="K25" s="6" t="n">
        <v>24768</v>
      </c>
      <c r="L25" s="6" t="n">
        <v>26130</v>
      </c>
    </row>
    <row r="26" spans="1:12">
      <c r="A26" s="4" t="s">
        <v>1811</v>
      </c>
      <c r="B26" s="7" t="n">
        <v>0.21</v>
      </c>
      <c r="C26" s="7" t="n">
        <v>0.19</v>
      </c>
      <c r="D26" s="7" t="n">
        <v>0.23</v>
      </c>
      <c r="E26" s="7" t="n">
        <v>0.23</v>
      </c>
      <c r="F26" s="7" t="n">
        <v>-0.04</v>
      </c>
      <c r="G26" s="7" t="n">
        <v>0.18</v>
      </c>
      <c r="H26" s="7" t="n">
        <v>0.19</v>
      </c>
      <c r="I26" s="7" t="n">
        <v>0.22</v>
      </c>
    </row>
    <row r="27" spans="1:12">
      <c r="A27" s="4" t="s">
        <v>1812</v>
      </c>
      <c r="B27" s="7" t="n">
        <v>0.21</v>
      </c>
      <c r="C27" s="7" t="n">
        <v>0.19</v>
      </c>
      <c r="D27" s="7" t="n">
        <v>0.23</v>
      </c>
      <c r="E27" s="7" t="n">
        <v>0.22</v>
      </c>
      <c r="F27" s="7" t="n">
        <v>-0.04</v>
      </c>
      <c r="G27" s="7" t="n">
        <v>0.17</v>
      </c>
      <c r="H27" s="7" t="n">
        <v>0.18</v>
      </c>
      <c r="I27" s="7" t="n">
        <v>0.21</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813</v>
      </c>
      <c r="B1" s="2" t="s">
        <v>1</v>
      </c>
    </row>
    <row r="2" spans="1:4">
      <c r="B2" s="2" t="s">
        <v>2</v>
      </c>
      <c r="C2" s="2" t="s">
        <v>30</v>
      </c>
      <c r="D2" s="2" t="s">
        <v>83</v>
      </c>
    </row>
    <row r="3" spans="1:4">
      <c r="A3" s="3" t="s">
        <v>278</v>
      </c>
    </row>
    <row r="4" spans="1:4">
      <c r="A4" s="4" t="s">
        <v>1814</v>
      </c>
      <c r="B4" s="6" t="n">
        <v>3356</v>
      </c>
      <c r="C4" s="6" t="n">
        <v>3320</v>
      </c>
      <c r="D4" s="6" t="n">
        <v>3516</v>
      </c>
    </row>
    <row r="5" spans="1:4">
      <c r="A5" s="4" t="s">
        <v>1815</v>
      </c>
      <c r="B5" s="5" t="n">
        <v>1216</v>
      </c>
      <c r="C5" s="5" t="n">
        <v>1150</v>
      </c>
      <c r="D5" s="5" t="n">
        <v>1130</v>
      </c>
    </row>
    <row r="6" spans="1:4">
      <c r="A6" s="4" t="s">
        <v>1816</v>
      </c>
      <c r="B6" s="5" t="n">
        <v>305</v>
      </c>
      <c r="C6" s="5" t="n">
        <v>232</v>
      </c>
      <c r="D6" s="5" t="n">
        <v>288</v>
      </c>
    </row>
    <row r="7" spans="1:4">
      <c r="A7" s="4" t="s">
        <v>1817</v>
      </c>
      <c r="B7" s="5" t="n">
        <v>4877</v>
      </c>
      <c r="C7" s="5" t="n">
        <v>4702</v>
      </c>
      <c r="D7" s="5" t="n">
        <v>4934</v>
      </c>
    </row>
    <row r="8" spans="1:4">
      <c r="A8" s="4" t="s">
        <v>1818</v>
      </c>
      <c r="B8" s="5" t="n">
        <v>3705</v>
      </c>
      <c r="C8" s="5" t="n">
        <v>5386</v>
      </c>
      <c r="D8" s="5" t="n">
        <v>3998</v>
      </c>
    </row>
    <row r="9" spans="1:4">
      <c r="A9" s="4" t="s">
        <v>1819</v>
      </c>
      <c r="B9" s="5" t="n">
        <v>-701</v>
      </c>
      <c r="C9" s="5" t="n">
        <v>1283</v>
      </c>
      <c r="D9" s="5" t="n">
        <v>813</v>
      </c>
    </row>
    <row r="10" spans="1:4">
      <c r="A10" s="8" t="s">
        <v>1820</v>
      </c>
      <c r="B10" s="5" t="n">
        <v>246</v>
      </c>
      <c r="C10" s="5" t="n">
        <v>271</v>
      </c>
      <c r="D10" s="5" t="n">
        <v>327</v>
      </c>
    </row>
    <row r="11" spans="1:4">
      <c r="A11" s="4" t="s">
        <v>102</v>
      </c>
      <c r="B11" s="6" t="n">
        <v>8127</v>
      </c>
      <c r="C11" s="6" t="n">
        <v>11642</v>
      </c>
      <c r="D11" s="6" t="n">
        <v>1007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236</v>
      </c>
    </row>
    <row r="4" spans="1:2">
      <c r="A4" s="4" t="s">
        <v>238</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2</v>
      </c>
    </row>
    <row r="3" spans="1:2">
      <c r="A3" s="3" t="s">
        <v>236</v>
      </c>
    </row>
    <row r="4" spans="1:2">
      <c r="A4" s="4" t="s">
        <v>240</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5</v>
      </c>
      <c r="B1" s="2" t="s">
        <v>1</v>
      </c>
    </row>
    <row r="2" spans="1:2">
      <c r="B2" s="2" t="s">
        <v>2</v>
      </c>
    </row>
    <row r="3" spans="1:2">
      <c r="A3" s="3" t="s">
        <v>241</v>
      </c>
    </row>
    <row r="4" spans="1:2">
      <c r="A4" s="4" t="s">
        <v>85</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4</v>
      </c>
      <c r="B1" s="2" t="s">
        <v>1</v>
      </c>
    </row>
    <row r="2" spans="1:2">
      <c r="B2" s="2" t="s">
        <v>2</v>
      </c>
    </row>
    <row r="3" spans="1:2">
      <c r="A3" s="3" t="s">
        <v>246</v>
      </c>
    </row>
    <row r="4" spans="1:2">
      <c r="A4" s="4" t="s">
        <v>54</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2</v>
      </c>
      <c r="B1" s="2" t="s">
        <v>1</v>
      </c>
    </row>
    <row r="2" spans="1:2">
      <c r="B2" s="2" t="s">
        <v>2</v>
      </c>
    </row>
    <row r="3" spans="1:2">
      <c r="A3" s="3" t="s">
        <v>248</v>
      </c>
    </row>
    <row r="4" spans="1:2">
      <c r="A4" s="4" t="s">
        <v>92</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5147</v>
      </c>
      <c r="C3" s="6" t="n">
        <v>17446</v>
      </c>
    </row>
    <row r="4" spans="1:3">
      <c r="A4" s="4" t="s">
        <v>33</v>
      </c>
      <c r="B4" s="5" t="n">
        <v>62615</v>
      </c>
      <c r="C4" s="5" t="n">
        <v>40393</v>
      </c>
    </row>
    <row r="5" spans="1:3">
      <c r="A5" s="4" t="s">
        <v>34</v>
      </c>
      <c r="B5" s="5" t="n">
        <v>77762</v>
      </c>
      <c r="C5" s="5" t="n">
        <v>57839</v>
      </c>
    </row>
    <row r="6" spans="1:3">
      <c r="A6" s="4" t="s">
        <v>35</v>
      </c>
      <c r="B6" s="5" t="n">
        <v>8968</v>
      </c>
      <c r="C6" s="5" t="n">
        <v>9597</v>
      </c>
    </row>
    <row r="7" spans="1:3">
      <c r="A7" s="4" t="s">
        <v>36</v>
      </c>
      <c r="B7" s="5" t="n">
        <v>808031</v>
      </c>
      <c r="C7" s="5" t="n">
        <v>513782</v>
      </c>
    </row>
    <row r="8" spans="1:3">
      <c r="A8" s="4" t="s">
        <v>37</v>
      </c>
      <c r="B8" s="5" t="n">
        <v>9505</v>
      </c>
      <c r="C8" s="5" t="n">
        <v>9931</v>
      </c>
    </row>
    <row r="9" spans="1:3">
      <c r="A9" s="4" t="s">
        <v>38</v>
      </c>
      <c r="B9" s="5" t="n">
        <v>1280</v>
      </c>
      <c r="C9" s="5" t="n">
        <v>1339</v>
      </c>
    </row>
    <row r="10" spans="1:3">
      <c r="A10" s="4" t="s">
        <v>39</v>
      </c>
      <c r="B10" s="5" t="n">
        <v>2678877</v>
      </c>
      <c r="C10" s="5" t="n">
        <v>2425275</v>
      </c>
    </row>
    <row r="11" spans="1:3">
      <c r="A11" s="4" t="s">
        <v>40</v>
      </c>
      <c r="B11" s="5" t="n">
        <v>546150</v>
      </c>
      <c r="C11" s="5" t="n">
        <v>692803</v>
      </c>
    </row>
    <row r="12" spans="1:3">
      <c r="A12" s="4" t="s">
        <v>41</v>
      </c>
      <c r="B12" s="5" t="n">
        <v>20143</v>
      </c>
      <c r="C12" s="5" t="n">
        <v>22741</v>
      </c>
    </row>
    <row r="13" spans="1:3">
      <c r="A13" s="4" t="s">
        <v>42</v>
      </c>
      <c r="B13" s="5" t="n">
        <v>3245170</v>
      </c>
      <c r="C13" s="5" t="n">
        <v>3140819</v>
      </c>
    </row>
    <row r="14" spans="1:3">
      <c r="A14" s="4" t="s">
        <v>43</v>
      </c>
      <c r="B14" s="5" t="n">
        <v>-27497</v>
      </c>
      <c r="C14" s="5" t="n">
        <v>-26160</v>
      </c>
    </row>
    <row r="15" spans="1:3">
      <c r="A15" s="4" t="s">
        <v>44</v>
      </c>
      <c r="B15" s="5" t="n">
        <v>3217673</v>
      </c>
      <c r="C15" s="5" t="n">
        <v>3114659</v>
      </c>
    </row>
    <row r="16" spans="1:3">
      <c r="A16" s="4" t="s">
        <v>45</v>
      </c>
      <c r="B16" s="5" t="n">
        <v>12959</v>
      </c>
      <c r="C16" s="5" t="n">
        <v>10713</v>
      </c>
    </row>
    <row r="17" spans="1:3">
      <c r="A17" s="4" t="s">
        <v>46</v>
      </c>
      <c r="B17" s="5" t="n">
        <v>154135</v>
      </c>
      <c r="C17" s="5" t="n">
        <v>150604</v>
      </c>
    </row>
    <row r="18" spans="1:3">
      <c r="A18" s="4" t="s">
        <v>47</v>
      </c>
      <c r="B18" s="5" t="n">
        <v>22517</v>
      </c>
      <c r="C18" s="5" t="n">
        <v>25046</v>
      </c>
    </row>
    <row r="19" spans="1:3">
      <c r="A19" s="4" t="s">
        <v>48</v>
      </c>
      <c r="B19" s="5" t="n">
        <v>25605</v>
      </c>
      <c r="C19" s="5" t="n">
        <v>25746</v>
      </c>
    </row>
    <row r="20" spans="1:3">
      <c r="A20" s="4" t="s">
        <v>49</v>
      </c>
      <c r="B20" s="5" t="n">
        <v>38411</v>
      </c>
      <c r="C20" s="5" t="n">
        <v>38411</v>
      </c>
    </row>
    <row r="21" spans="1:3">
      <c r="A21" s="4" t="s">
        <v>50</v>
      </c>
      <c r="B21" s="5" t="n">
        <v>0</v>
      </c>
      <c r="C21" s="5" t="n">
        <v>850</v>
      </c>
    </row>
    <row r="22" spans="1:3">
      <c r="A22" s="4" t="s">
        <v>51</v>
      </c>
      <c r="B22" s="5" t="n">
        <v>31586</v>
      </c>
      <c r="C22" s="5" t="n">
        <v>32900</v>
      </c>
    </row>
    <row r="23" spans="1:3">
      <c r="A23" s="4" t="s">
        <v>52</v>
      </c>
      <c r="B23" s="5" t="n">
        <v>4408432</v>
      </c>
      <c r="C23" s="5" t="n">
        <v>3991417</v>
      </c>
    </row>
    <row r="24" spans="1:3">
      <c r="A24" s="3" t="s">
        <v>53</v>
      </c>
    </row>
    <row r="25" spans="1:3">
      <c r="A25" s="4" t="s">
        <v>54</v>
      </c>
      <c r="B25" s="5" t="n">
        <v>3286512</v>
      </c>
      <c r="C25" s="5" t="n">
        <v>2836979</v>
      </c>
    </row>
    <row r="26" spans="1:3">
      <c r="A26" s="4" t="s">
        <v>55</v>
      </c>
      <c r="B26" s="5" t="n">
        <v>0</v>
      </c>
      <c r="C26" s="5" t="n">
        <v>2000</v>
      </c>
    </row>
    <row r="27" spans="1:3">
      <c r="A27" s="4" t="s">
        <v>56</v>
      </c>
      <c r="B27" s="5" t="n">
        <v>408891</v>
      </c>
      <c r="C27" s="5" t="n">
        <v>469549</v>
      </c>
    </row>
    <row r="28" spans="1:3">
      <c r="A28" s="4" t="s">
        <v>57</v>
      </c>
      <c r="B28" s="5" t="n">
        <v>18007</v>
      </c>
      <c r="C28" s="5" t="n">
        <v>14798</v>
      </c>
    </row>
    <row r="29" spans="1:3">
      <c r="A29" s="4" t="s">
        <v>58</v>
      </c>
      <c r="B29" s="5" t="n">
        <v>28583</v>
      </c>
      <c r="C29" s="5" t="n">
        <v>29214</v>
      </c>
    </row>
    <row r="30" spans="1:3">
      <c r="A30" s="4" t="s">
        <v>59</v>
      </c>
      <c r="B30" s="5" t="n">
        <v>3741993</v>
      </c>
      <c r="C30" s="5" t="n">
        <v>3352540</v>
      </c>
    </row>
    <row r="31" spans="1:3">
      <c r="A31" s="3" t="s">
        <v>60</v>
      </c>
    </row>
    <row r="32" spans="1:3">
      <c r="A32" s="4" t="s">
        <v>61</v>
      </c>
      <c r="B32" s="5" t="n">
        <v>0</v>
      </c>
      <c r="C32" s="5" t="n">
        <v>0</v>
      </c>
    </row>
    <row r="33" spans="1:3">
      <c r="A33" s="4" t="s">
        <v>62</v>
      </c>
      <c r="B33" s="5" t="n">
        <v>609</v>
      </c>
      <c r="C33" s="5" t="n">
        <v>609</v>
      </c>
    </row>
    <row r="34" spans="1:3">
      <c r="A34" s="4" t="s">
        <v>63</v>
      </c>
      <c r="B34" s="5" t="n">
        <v>546219</v>
      </c>
      <c r="C34" s="5" t="n">
        <v>548864</v>
      </c>
    </row>
    <row r="35" spans="1:3">
      <c r="A35" s="4" t="s">
        <v>64</v>
      </c>
      <c r="B35" s="5" t="n">
        <v>-20992</v>
      </c>
      <c r="C35" s="5" t="n">
        <v>-22244</v>
      </c>
    </row>
    <row r="36" spans="1:3">
      <c r="A36" s="4" t="s">
        <v>65</v>
      </c>
      <c r="B36" s="5" t="n">
        <v>302544</v>
      </c>
      <c r="C36" s="5" t="n">
        <v>281138</v>
      </c>
    </row>
    <row r="37" spans="1:3">
      <c r="A37" s="4" t="s">
        <v>66</v>
      </c>
      <c r="B37" s="5" t="n">
        <v>-9147</v>
      </c>
      <c r="C37" s="5" t="n">
        <v>-5451</v>
      </c>
    </row>
    <row r="38" spans="1:3">
      <c r="A38" s="4" t="s">
        <v>67</v>
      </c>
      <c r="B38" s="5" t="n">
        <v>-152794</v>
      </c>
      <c r="C38" s="5" t="n">
        <v>-164039</v>
      </c>
    </row>
    <row r="39" spans="1:3">
      <c r="A39" s="4" t="s">
        <v>68</v>
      </c>
      <c r="B39" s="5" t="n">
        <v>666439</v>
      </c>
      <c r="C39" s="5" t="n">
        <v>638877</v>
      </c>
    </row>
    <row r="40" spans="1:3">
      <c r="A40" s="4" t="s">
        <v>69</v>
      </c>
      <c r="B40" s="6" t="n">
        <v>4408432</v>
      </c>
      <c r="C40" s="6" t="n">
        <v>39914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8"/>
    <col customWidth="1" max="2" min="2" width="80"/>
  </cols>
  <sheetData>
    <row r="1" spans="1:2">
      <c r="A1" s="1" t="s">
        <v>281</v>
      </c>
      <c r="B1" s="2" t="s">
        <v>1</v>
      </c>
    </row>
    <row r="2" spans="1:2">
      <c r="B2" s="2" t="s">
        <v>2</v>
      </c>
    </row>
    <row r="3" spans="1:2">
      <c r="A3" s="3" t="s">
        <v>230</v>
      </c>
    </row>
    <row r="4" spans="1:2">
      <c r="A4" s="4" t="s">
        <v>282</v>
      </c>
      <c r="B4" s="4" t="s">
        <v>283</v>
      </c>
    </row>
    <row r="5" spans="1:2">
      <c r="A5" s="4" t="s">
        <v>284</v>
      </c>
      <c r="B5" s="4" t="s">
        <v>285</v>
      </c>
    </row>
    <row r="6" spans="1:2">
      <c r="A6" s="4" t="s">
        <v>286</v>
      </c>
      <c r="B6" s="4" t="s">
        <v>287</v>
      </c>
    </row>
    <row r="7" spans="1:2">
      <c r="A7" s="4" t="s">
        <v>288</v>
      </c>
      <c r="B7" s="4" t="s">
        <v>289</v>
      </c>
    </row>
    <row r="8" spans="1:2">
      <c r="A8" s="4" t="s">
        <v>85</v>
      </c>
      <c r="B8" s="4" t="s">
        <v>290</v>
      </c>
    </row>
    <row r="9" spans="1:2">
      <c r="A9" s="4" t="s">
        <v>291</v>
      </c>
      <c r="B9" s="4" t="s">
        <v>292</v>
      </c>
    </row>
    <row r="10" spans="1:2">
      <c r="A10" s="4" t="s">
        <v>243</v>
      </c>
      <c r="B10" s="4" t="s">
        <v>293</v>
      </c>
    </row>
    <row r="11" spans="1:2">
      <c r="A11" s="4" t="s">
        <v>294</v>
      </c>
      <c r="B11" s="4" t="s">
        <v>295</v>
      </c>
    </row>
    <row r="12" spans="1:2">
      <c r="A12" s="4" t="s">
        <v>49</v>
      </c>
      <c r="B12" s="4" t="s">
        <v>296</v>
      </c>
    </row>
    <row r="13" spans="1:2">
      <c r="A13" s="4" t="s">
        <v>250</v>
      </c>
      <c r="B13" s="4" t="s">
        <v>297</v>
      </c>
    </row>
    <row r="14" spans="1:2">
      <c r="A14" s="4" t="s">
        <v>298</v>
      </c>
      <c r="B14" s="4" t="s">
        <v>299</v>
      </c>
    </row>
    <row r="15" spans="1:2">
      <c r="A15" s="4" t="s">
        <v>300</v>
      </c>
      <c r="B15" s="4" t="s">
        <v>301</v>
      </c>
    </row>
    <row r="16" spans="1:2">
      <c r="A16" s="4" t="s">
        <v>302</v>
      </c>
      <c r="B16" s="4" t="s">
        <v>303</v>
      </c>
    </row>
    <row r="17" spans="1:2">
      <c r="A17" s="4" t="s">
        <v>304</v>
      </c>
      <c r="B17" s="4" t="s">
        <v>305</v>
      </c>
    </row>
    <row r="18" spans="1:2">
      <c r="A18" s="4" t="s">
        <v>306</v>
      </c>
      <c r="B18" s="4" t="s">
        <v>307</v>
      </c>
    </row>
    <row r="19" spans="1:2">
      <c r="A19" s="4" t="s">
        <v>308</v>
      </c>
      <c r="B19" s="4" t="s">
        <v>309</v>
      </c>
    </row>
    <row r="20" spans="1:2">
      <c r="A20" s="4" t="s">
        <v>310</v>
      </c>
      <c r="B20" s="4" t="s">
        <v>311</v>
      </c>
    </row>
    <row r="21" spans="1:2">
      <c r="A21" s="4" t="s">
        <v>312</v>
      </c>
      <c r="B21" s="4" t="s">
        <v>313</v>
      </c>
    </row>
    <row r="22" spans="1:2">
      <c r="A22" s="4" t="s">
        <v>314</v>
      </c>
      <c r="B22" s="4" t="s">
        <v>315</v>
      </c>
    </row>
    <row r="23" spans="1:2">
      <c r="A23" s="4" t="s">
        <v>265</v>
      </c>
      <c r="B23" s="4" t="s">
        <v>316</v>
      </c>
    </row>
    <row r="24" spans="1:2">
      <c r="A24" s="4" t="s">
        <v>317</v>
      </c>
      <c r="B24"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9</v>
      </c>
      <c r="B1" s="2" t="s">
        <v>1</v>
      </c>
    </row>
    <row r="2" spans="1:2">
      <c r="B2" s="2" t="s">
        <v>2</v>
      </c>
    </row>
    <row r="3" spans="1:2">
      <c r="A3" s="3" t="s">
        <v>233</v>
      </c>
    </row>
    <row r="4" spans="1:2">
      <c r="A4" s="4" t="s">
        <v>320</v>
      </c>
      <c r="B4"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36</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0</v>
      </c>
    </row>
    <row r="2" spans="1:3">
      <c r="A2" s="3" t="s">
        <v>71</v>
      </c>
    </row>
    <row r="3" spans="1:3">
      <c r="A3" s="4" t="s">
        <v>72</v>
      </c>
      <c r="B3" s="6" t="n">
        <v>9249</v>
      </c>
      <c r="C3" s="6" t="n">
        <v>9892</v>
      </c>
    </row>
    <row r="4" spans="1:3">
      <c r="A4" s="4" t="s">
        <v>73</v>
      </c>
      <c r="B4" s="7" t="n">
        <v>0.01</v>
      </c>
      <c r="C4" s="7" t="n">
        <v>0.01</v>
      </c>
    </row>
    <row r="5" spans="1:3">
      <c r="A5" s="4" t="s">
        <v>74</v>
      </c>
      <c r="B5" s="5" t="n">
        <v>25000000</v>
      </c>
      <c r="C5" s="5" t="n">
        <v>25000000</v>
      </c>
    </row>
    <row r="6" spans="1:3">
      <c r="A6" s="4" t="s">
        <v>75</v>
      </c>
      <c r="B6" s="5" t="n">
        <v>0</v>
      </c>
      <c r="C6" s="5" t="n">
        <v>0</v>
      </c>
    </row>
    <row r="7" spans="1:3">
      <c r="A7" s="4" t="s">
        <v>76</v>
      </c>
      <c r="B7" s="5" t="n">
        <v>0</v>
      </c>
      <c r="C7" s="5" t="n">
        <v>0</v>
      </c>
    </row>
    <row r="8" spans="1:3">
      <c r="A8" s="4" t="s">
        <v>77</v>
      </c>
      <c r="B8" s="7" t="n">
        <v>0.01</v>
      </c>
      <c r="C8" s="7" t="n">
        <v>0.01</v>
      </c>
    </row>
    <row r="9" spans="1:3">
      <c r="A9" s="4" t="s">
        <v>78</v>
      </c>
      <c r="B9" s="5" t="n">
        <v>150000000</v>
      </c>
      <c r="C9" s="5" t="n">
        <v>150000000</v>
      </c>
    </row>
    <row r="10" spans="1:3">
      <c r="A10" s="4" t="s">
        <v>79</v>
      </c>
      <c r="B10" s="5" t="n">
        <v>60933707</v>
      </c>
      <c r="C10" s="5" t="n">
        <v>60933707</v>
      </c>
    </row>
    <row r="11" spans="1:3">
      <c r="A11" s="4" t="s">
        <v>80</v>
      </c>
      <c r="B11" s="5" t="n">
        <v>49635673</v>
      </c>
      <c r="C11" s="5" t="n">
        <v>48803885</v>
      </c>
    </row>
    <row r="12" spans="1:3">
      <c r="A12" s="4" t="s">
        <v>81</v>
      </c>
      <c r="B12" s="5" t="n">
        <v>11298034</v>
      </c>
      <c r="C12" s="5" t="n">
        <v>121298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9</v>
      </c>
      <c r="B1" s="2" t="s">
        <v>1</v>
      </c>
    </row>
    <row r="2" spans="1:2">
      <c r="B2" s="2" t="s">
        <v>2</v>
      </c>
    </row>
    <row r="3" spans="1:2">
      <c r="A3" s="3" t="s">
        <v>236</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41</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row r="11" spans="1:2">
      <c r="A11" s="4" t="s">
        <v>349</v>
      </c>
      <c r="B11"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1</v>
      </c>
      <c r="B1" s="2" t="s">
        <v>1</v>
      </c>
    </row>
    <row r="2" spans="1:2">
      <c r="B2" s="2" t="s">
        <v>2</v>
      </c>
    </row>
    <row r="3" spans="1:2">
      <c r="A3" s="3" t="s">
        <v>244</v>
      </c>
    </row>
    <row r="4" spans="1:2">
      <c r="A4" s="4" t="s">
        <v>352</v>
      </c>
      <c r="B4"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54</v>
      </c>
      <c r="B1" s="2" t="s">
        <v>1</v>
      </c>
    </row>
    <row r="2" spans="1:2">
      <c r="B2" s="2" t="s">
        <v>2</v>
      </c>
    </row>
    <row r="3" spans="1:2">
      <c r="A3" s="3" t="s">
        <v>246</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61</v>
      </c>
      <c r="B1" s="2" t="s">
        <v>1</v>
      </c>
    </row>
    <row r="2" spans="1:2">
      <c r="B2" s="2" t="s">
        <v>2</v>
      </c>
    </row>
    <row r="3" spans="1:2">
      <c r="A3" s="3" t="s">
        <v>248</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51</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77</v>
      </c>
      <c r="B1" s="2" t="s">
        <v>1</v>
      </c>
    </row>
    <row r="2" spans="1:2">
      <c r="B2" s="2" t="s">
        <v>2</v>
      </c>
    </row>
    <row r="3" spans="1:2">
      <c r="A3" s="3" t="s">
        <v>254</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88</v>
      </c>
      <c r="B1" s="2" t="s">
        <v>1</v>
      </c>
    </row>
    <row r="2" spans="1:2">
      <c r="B2" s="2" t="s">
        <v>2</v>
      </c>
    </row>
    <row r="3" spans="1:2">
      <c r="A3" s="3" t="s">
        <v>257</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60</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63</v>
      </c>
    </row>
    <row r="4" spans="1:2">
      <c r="A4" s="4" t="s">
        <v>401</v>
      </c>
      <c r="B4" s="4" t="s">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0</v>
      </c>
      <c r="D2" s="2" t="s">
        <v>83</v>
      </c>
    </row>
    <row r="3" spans="1:4">
      <c r="A3" s="3" t="s">
        <v>84</v>
      </c>
    </row>
    <row r="4" spans="1:4">
      <c r="A4" s="4" t="s">
        <v>85</v>
      </c>
      <c r="B4" s="6" t="n">
        <v>127591</v>
      </c>
      <c r="C4" s="6" t="n">
        <v>120340</v>
      </c>
      <c r="D4" s="6" t="n">
        <v>111776</v>
      </c>
    </row>
    <row r="5" spans="1:4">
      <c r="A5" s="4" t="s">
        <v>86</v>
      </c>
      <c r="B5" s="5" t="n">
        <v>12987</v>
      </c>
      <c r="C5" s="5" t="n">
        <v>9174</v>
      </c>
      <c r="D5" s="5" t="n">
        <v>10832</v>
      </c>
    </row>
    <row r="6" spans="1:4">
      <c r="A6" s="4" t="s">
        <v>87</v>
      </c>
      <c r="B6" s="5" t="n">
        <v>4112</v>
      </c>
      <c r="C6" s="5" t="n">
        <v>1310</v>
      </c>
      <c r="D6" s="5" t="n">
        <v>908</v>
      </c>
    </row>
    <row r="7" spans="1:4">
      <c r="A7" s="4" t="s">
        <v>88</v>
      </c>
      <c r="B7" s="5" t="n">
        <v>1683</v>
      </c>
      <c r="C7" s="5" t="n">
        <v>1461</v>
      </c>
      <c r="D7" s="5" t="n">
        <v>1171</v>
      </c>
    </row>
    <row r="8" spans="1:4">
      <c r="A8" s="4" t="s">
        <v>89</v>
      </c>
      <c r="B8" s="5" t="n">
        <v>919</v>
      </c>
      <c r="C8" s="5" t="n">
        <v>584</v>
      </c>
      <c r="D8" s="5" t="n">
        <v>285</v>
      </c>
    </row>
    <row r="9" spans="1:4">
      <c r="A9" s="4" t="s">
        <v>90</v>
      </c>
      <c r="B9" s="5" t="n">
        <v>147292</v>
      </c>
      <c r="C9" s="5" t="n">
        <v>132869</v>
      </c>
      <c r="D9" s="5" t="n">
        <v>124972</v>
      </c>
    </row>
    <row r="10" spans="1:4">
      <c r="A10" s="3" t="s">
        <v>91</v>
      </c>
    </row>
    <row r="11" spans="1:4">
      <c r="A11" s="4" t="s">
        <v>54</v>
      </c>
      <c r="B11" s="5" t="n">
        <v>27741</v>
      </c>
      <c r="C11" s="5" t="n">
        <v>16386</v>
      </c>
      <c r="D11" s="5" t="n">
        <v>14287</v>
      </c>
    </row>
    <row r="12" spans="1:4">
      <c r="A12" s="4" t="s">
        <v>92</v>
      </c>
      <c r="B12" s="5" t="n">
        <v>8309</v>
      </c>
      <c r="C12" s="5" t="n">
        <v>7590</v>
      </c>
      <c r="D12" s="5" t="n">
        <v>7381</v>
      </c>
    </row>
    <row r="13" spans="1:4">
      <c r="A13" s="4" t="s">
        <v>93</v>
      </c>
      <c r="B13" s="5" t="n">
        <v>36050</v>
      </c>
      <c r="C13" s="5" t="n">
        <v>23976</v>
      </c>
      <c r="D13" s="5" t="n">
        <v>21668</v>
      </c>
    </row>
    <row r="14" spans="1:4">
      <c r="A14" s="4" t="s">
        <v>94</v>
      </c>
      <c r="B14" s="5" t="n">
        <v>111242</v>
      </c>
      <c r="C14" s="5" t="n">
        <v>108893</v>
      </c>
      <c r="D14" s="5" t="n">
        <v>103304</v>
      </c>
    </row>
    <row r="15" spans="1:4">
      <c r="A15" s="4" t="s">
        <v>95</v>
      </c>
      <c r="B15" s="5" t="n">
        <v>2615</v>
      </c>
      <c r="C15" s="5" t="n">
        <v>1411</v>
      </c>
      <c r="D15" s="5" t="n">
        <v>635</v>
      </c>
    </row>
    <row r="16" spans="1:4">
      <c r="A16" s="4" t="s">
        <v>96</v>
      </c>
      <c r="B16" s="5" t="n">
        <v>108627</v>
      </c>
      <c r="C16" s="5" t="n">
        <v>107482</v>
      </c>
      <c r="D16" s="5" t="n">
        <v>102669</v>
      </c>
    </row>
    <row r="17" spans="1:4">
      <c r="A17" s="3" t="s">
        <v>97</v>
      </c>
    </row>
    <row r="18" spans="1:4">
      <c r="A18" s="4" t="s">
        <v>98</v>
      </c>
      <c r="B18" s="5" t="n">
        <v>4877</v>
      </c>
      <c r="C18" s="5" t="n">
        <v>4702</v>
      </c>
      <c r="D18" s="5" t="n">
        <v>4934</v>
      </c>
    </row>
    <row r="19" spans="1:4">
      <c r="A19" s="4" t="s">
        <v>99</v>
      </c>
      <c r="B19" s="5" t="n">
        <v>3705</v>
      </c>
      <c r="C19" s="5" t="n">
        <v>5386</v>
      </c>
      <c r="D19" s="5" t="n">
        <v>3998</v>
      </c>
    </row>
    <row r="20" spans="1:4">
      <c r="A20" s="4" t="s">
        <v>100</v>
      </c>
      <c r="B20" s="5" t="n">
        <v>-701</v>
      </c>
      <c r="C20" s="5" t="n">
        <v>1283</v>
      </c>
      <c r="D20" s="5" t="n">
        <v>813</v>
      </c>
    </row>
    <row r="21" spans="1:4">
      <c r="A21" s="4" t="s">
        <v>101</v>
      </c>
      <c r="B21" s="5" t="n">
        <v>246</v>
      </c>
      <c r="C21" s="5" t="n">
        <v>271</v>
      </c>
      <c r="D21" s="5" t="n">
        <v>327</v>
      </c>
    </row>
    <row r="22" spans="1:4">
      <c r="A22" s="4" t="s">
        <v>102</v>
      </c>
      <c r="B22" s="5" t="n">
        <v>8127</v>
      </c>
      <c r="C22" s="5" t="n">
        <v>11642</v>
      </c>
      <c r="D22" s="5" t="n">
        <v>10072</v>
      </c>
    </row>
    <row r="23" spans="1:4">
      <c r="A23" s="3" t="s">
        <v>103</v>
      </c>
    </row>
    <row r="24" spans="1:4">
      <c r="A24" s="4" t="s">
        <v>104</v>
      </c>
      <c r="B24" s="5" t="n">
        <v>34802</v>
      </c>
      <c r="C24" s="5" t="n">
        <v>38237</v>
      </c>
      <c r="D24" s="5" t="n">
        <v>39780</v>
      </c>
    </row>
    <row r="25" spans="1:4">
      <c r="A25" s="4" t="s">
        <v>105</v>
      </c>
      <c r="B25" s="5" t="n">
        <v>12096</v>
      </c>
      <c r="C25" s="5" t="n">
        <v>11270</v>
      </c>
      <c r="D25" s="5" t="n">
        <v>11411</v>
      </c>
    </row>
    <row r="26" spans="1:4">
      <c r="A26" s="4" t="s">
        <v>106</v>
      </c>
      <c r="B26" s="5" t="n">
        <v>1004</v>
      </c>
      <c r="C26" s="5" t="n">
        <v>1141</v>
      </c>
      <c r="D26" s="5" t="n">
        <v>1421</v>
      </c>
    </row>
    <row r="27" spans="1:4">
      <c r="A27" s="4" t="s">
        <v>107</v>
      </c>
      <c r="B27" s="5" t="n">
        <v>5011</v>
      </c>
      <c r="C27" s="5" t="n">
        <v>4585</v>
      </c>
      <c r="D27" s="5" t="n">
        <v>6054</v>
      </c>
    </row>
    <row r="28" spans="1:4">
      <c r="A28" s="4" t="s">
        <v>108</v>
      </c>
      <c r="B28" s="5" t="n">
        <v>3482</v>
      </c>
      <c r="C28" s="5" t="n">
        <v>2774</v>
      </c>
      <c r="D28" s="5" t="n">
        <v>3461</v>
      </c>
    </row>
    <row r="29" spans="1:4">
      <c r="A29" s="4" t="s">
        <v>109</v>
      </c>
      <c r="B29" s="5" t="n">
        <v>2726</v>
      </c>
      <c r="C29" s="5" t="n">
        <v>1861</v>
      </c>
      <c r="D29" s="5" t="n">
        <v>1885</v>
      </c>
    </row>
    <row r="30" spans="1:4">
      <c r="A30" s="4" t="s">
        <v>110</v>
      </c>
      <c r="B30" s="5" t="n">
        <v>1065</v>
      </c>
      <c r="C30" s="5" t="n">
        <v>1064</v>
      </c>
      <c r="D30" s="5" t="n">
        <v>1494</v>
      </c>
    </row>
    <row r="31" spans="1:4">
      <c r="A31" s="4" t="s">
        <v>101</v>
      </c>
      <c r="B31" s="5" t="n">
        <v>6857</v>
      </c>
      <c r="C31" s="5" t="n">
        <v>6446</v>
      </c>
      <c r="D31" s="5" t="n">
        <v>7440</v>
      </c>
    </row>
    <row r="32" spans="1:4">
      <c r="A32" s="4" t="s">
        <v>111</v>
      </c>
      <c r="B32" s="5" t="n">
        <v>67043</v>
      </c>
      <c r="C32" s="5" t="n">
        <v>67378</v>
      </c>
      <c r="D32" s="5" t="n">
        <v>72946</v>
      </c>
    </row>
    <row r="33" spans="1:4">
      <c r="A33" s="4" t="s">
        <v>112</v>
      </c>
      <c r="B33" s="5" t="n">
        <v>49711</v>
      </c>
      <c r="C33" s="5" t="n">
        <v>51746</v>
      </c>
      <c r="D33" s="5" t="n">
        <v>39795</v>
      </c>
    </row>
    <row r="34" spans="1:4">
      <c r="A34" s="4" t="s">
        <v>113</v>
      </c>
      <c r="B34" s="5" t="n">
        <v>9632</v>
      </c>
      <c r="C34" s="5" t="n">
        <v>26978</v>
      </c>
      <c r="D34" s="5" t="n">
        <v>13665</v>
      </c>
    </row>
    <row r="35" spans="1:4">
      <c r="A35" s="4" t="s">
        <v>114</v>
      </c>
      <c r="B35" s="6" t="n">
        <v>40079</v>
      </c>
      <c r="C35" s="6" t="n">
        <v>24768</v>
      </c>
      <c r="D35" s="6" t="n">
        <v>26130</v>
      </c>
    </row>
    <row r="36" spans="1:4">
      <c r="A36" s="3" t="s">
        <v>115</v>
      </c>
    </row>
    <row r="37" spans="1:4">
      <c r="A37" s="4" t="s">
        <v>116</v>
      </c>
      <c r="B37" s="7" t="n">
        <v>0.87</v>
      </c>
      <c r="C37" s="7" t="n">
        <v>0.55</v>
      </c>
      <c r="D37" s="7" t="n">
        <v>0.59</v>
      </c>
    </row>
    <row r="38" spans="1:4">
      <c r="A38" s="4" t="s">
        <v>117</v>
      </c>
      <c r="B38" s="7" t="n">
        <v>0.85</v>
      </c>
      <c r="C38" s="7" t="n">
        <v>0.53</v>
      </c>
      <c r="D38" s="7" t="n">
        <v>0.57</v>
      </c>
    </row>
    <row r="39" spans="1:4">
      <c r="A39" s="4" t="s">
        <v>118</v>
      </c>
      <c r="B39" s="5" t="n">
        <v>46319760</v>
      </c>
      <c r="C39" s="5" t="n">
        <v>45325445</v>
      </c>
      <c r="D39" s="5" t="n">
        <v>44374389</v>
      </c>
    </row>
    <row r="40" spans="1:4">
      <c r="A40" s="4" t="s">
        <v>119</v>
      </c>
      <c r="B40" s="5" t="n">
        <v>47107433</v>
      </c>
      <c r="C40" s="5" t="n">
        <v>46875730</v>
      </c>
      <c r="D40" s="5" t="n">
        <v>45717887</v>
      </c>
    </row>
    <row r="41" spans="1:4">
      <c r="A41" s="4" t="s">
        <v>114</v>
      </c>
      <c r="B41" s="6" t="n">
        <v>40079</v>
      </c>
      <c r="C41" s="6" t="n">
        <v>24768</v>
      </c>
      <c r="D41" s="6" t="n">
        <v>26130</v>
      </c>
    </row>
    <row r="42" spans="1:4">
      <c r="A42" s="3" t="s">
        <v>120</v>
      </c>
    </row>
    <row r="43" spans="1:4">
      <c r="A43" s="4" t="s">
        <v>121</v>
      </c>
      <c r="B43" s="5" t="n">
        <v>-5203</v>
      </c>
      <c r="C43" s="5" t="n">
        <v>-283</v>
      </c>
      <c r="D43" s="5" t="n">
        <v>-2202</v>
      </c>
    </row>
    <row r="44" spans="1:4">
      <c r="A44" s="4" t="s">
        <v>122</v>
      </c>
      <c r="B44" s="5" t="n">
        <v>-178</v>
      </c>
      <c r="C44" s="5" t="n">
        <v>-169</v>
      </c>
      <c r="D44" s="5" t="n">
        <v>-306</v>
      </c>
    </row>
    <row r="45" spans="1:4">
      <c r="A45" s="4" t="s">
        <v>123</v>
      </c>
      <c r="B45" s="5" t="n">
        <v>-5381</v>
      </c>
      <c r="C45" s="5" t="n">
        <v>-452</v>
      </c>
      <c r="D45" s="5" t="n">
        <v>-2508</v>
      </c>
    </row>
    <row r="46" spans="1:4">
      <c r="A46" s="4" t="s">
        <v>124</v>
      </c>
      <c r="B46" s="5" t="n">
        <v>240</v>
      </c>
      <c r="C46" s="5" t="n">
        <v>74</v>
      </c>
      <c r="D46" s="5" t="n">
        <v>244</v>
      </c>
    </row>
    <row r="47" spans="1:4">
      <c r="A47" s="4" t="s">
        <v>125</v>
      </c>
      <c r="B47" s="5" t="n">
        <v>-5141</v>
      </c>
      <c r="C47" s="5" t="n">
        <v>-378</v>
      </c>
      <c r="D47" s="5" t="n">
        <v>-2264</v>
      </c>
    </row>
    <row r="48" spans="1:4">
      <c r="A48" s="4" t="s">
        <v>126</v>
      </c>
      <c r="B48" s="5" t="n">
        <v>1462</v>
      </c>
      <c r="C48" s="5" t="n">
        <v>113</v>
      </c>
      <c r="D48" s="5" t="n">
        <v>894</v>
      </c>
    </row>
    <row r="49" spans="1:4">
      <c r="A49" s="4" t="s">
        <v>127</v>
      </c>
      <c r="B49" s="5" t="n">
        <v>50</v>
      </c>
      <c r="C49" s="5" t="n">
        <v>68</v>
      </c>
      <c r="D49" s="5" t="n">
        <v>122</v>
      </c>
    </row>
    <row r="50" spans="1:4">
      <c r="A50" s="4" t="s">
        <v>128</v>
      </c>
      <c r="B50" s="5" t="n">
        <v>-67</v>
      </c>
      <c r="C50" s="5" t="n">
        <v>-30</v>
      </c>
      <c r="D50" s="5" t="n">
        <v>-98</v>
      </c>
    </row>
    <row r="51" spans="1:4">
      <c r="A51" s="4" t="s">
        <v>129</v>
      </c>
      <c r="B51" s="5" t="n">
        <v>-3696</v>
      </c>
      <c r="C51" s="5" t="n">
        <v>-227</v>
      </c>
      <c r="D51" s="5" t="n">
        <v>-1346</v>
      </c>
    </row>
    <row r="52" spans="1:4">
      <c r="A52" s="4" t="s">
        <v>130</v>
      </c>
      <c r="B52" s="6" t="n">
        <v>36383</v>
      </c>
      <c r="C52" s="6" t="n">
        <v>24541</v>
      </c>
      <c r="D52" s="6" t="n">
        <v>247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66</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10</v>
      </c>
      <c r="B1" s="2" t="s">
        <v>1</v>
      </c>
    </row>
    <row r="2" spans="1:2">
      <c r="B2" s="2" t="s">
        <v>2</v>
      </c>
    </row>
    <row r="3" spans="1:2">
      <c r="A3" s="3" t="s">
        <v>269</v>
      </c>
    </row>
    <row r="4" spans="1:2">
      <c r="A4" s="4" t="s">
        <v>411</v>
      </c>
      <c r="B4" s="4" t="s">
        <v>4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13</v>
      </c>
      <c r="B1" s="2" t="s">
        <v>1</v>
      </c>
    </row>
    <row r="2" spans="1:2">
      <c r="B2" s="2" t="s">
        <v>2</v>
      </c>
    </row>
    <row r="3" spans="1:2">
      <c r="A3" s="4" t="s">
        <v>414</v>
      </c>
      <c r="B3" s="4" t="s">
        <v>415</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0</v>
      </c>
      <c r="B1" s="2" t="s">
        <v>1</v>
      </c>
    </row>
    <row r="2" spans="1:2">
      <c r="B2" s="2" t="s">
        <v>2</v>
      </c>
    </row>
    <row r="3" spans="1:2">
      <c r="A3" s="4" t="s">
        <v>421</v>
      </c>
    </row>
    <row r="4" spans="1:2">
      <c r="A4" s="4" t="s">
        <v>274</v>
      </c>
      <c r="B4" s="4" t="s">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23</v>
      </c>
      <c r="B1" s="2" t="s">
        <v>1</v>
      </c>
    </row>
    <row r="2" spans="1:2">
      <c r="B2" s="2" t="s">
        <v>2</v>
      </c>
    </row>
    <row r="3" spans="1:2">
      <c r="A3" s="3" t="s">
        <v>278</v>
      </c>
    </row>
    <row r="4" spans="1:2">
      <c r="A4" s="4" t="s">
        <v>424</v>
      </c>
      <c r="B4" s="4" t="s">
        <v>4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426</v>
      </c>
      <c r="B1" s="2" t="s">
        <v>1</v>
      </c>
    </row>
    <row r="2" spans="1:5">
      <c r="B2" s="2" t="s">
        <v>2</v>
      </c>
      <c r="C2" s="2" t="s">
        <v>30</v>
      </c>
      <c r="D2" s="2" t="s">
        <v>83</v>
      </c>
      <c r="E2" s="2" t="s">
        <v>427</v>
      </c>
    </row>
    <row r="3" spans="1:5">
      <c r="A3" s="3" t="s">
        <v>428</v>
      </c>
    </row>
    <row r="4" spans="1:5">
      <c r="A4" s="4" t="s">
        <v>429</v>
      </c>
      <c r="B4" s="6" t="n">
        <v>22329</v>
      </c>
      <c r="C4" s="6" t="n">
        <v>21085</v>
      </c>
    </row>
    <row r="5" spans="1:5">
      <c r="A5" s="4" t="s">
        <v>430</v>
      </c>
      <c r="B5" s="4" t="s">
        <v>431</v>
      </c>
    </row>
    <row r="6" spans="1:5">
      <c r="A6" s="4" t="s">
        <v>432</v>
      </c>
      <c r="B6" s="4" t="s">
        <v>433</v>
      </c>
    </row>
    <row r="7" spans="1:5">
      <c r="A7" s="4" t="s">
        <v>434</v>
      </c>
      <c r="B7" s="6" t="n">
        <v>1</v>
      </c>
    </row>
    <row r="8" spans="1:5">
      <c r="A8" s="4" t="s">
        <v>435</v>
      </c>
      <c r="B8" s="4" t="s">
        <v>436</v>
      </c>
    </row>
    <row r="9" spans="1:5">
      <c r="A9" s="4" t="s">
        <v>49</v>
      </c>
      <c r="B9" s="6" t="n">
        <v>38411</v>
      </c>
      <c r="C9" s="6" t="n">
        <v>38411</v>
      </c>
    </row>
    <row r="10" spans="1:5">
      <c r="A10" s="4" t="s">
        <v>437</v>
      </c>
      <c r="B10" s="4" t="s">
        <v>438</v>
      </c>
    </row>
    <row r="11" spans="1:5">
      <c r="A11" s="4" t="s">
        <v>439</v>
      </c>
      <c r="B11" s="5" t="n">
        <v>787673</v>
      </c>
      <c r="C11" s="5" t="n">
        <v>1550285</v>
      </c>
      <c r="D11" s="5" t="n">
        <v>1343498</v>
      </c>
    </row>
    <row r="12" spans="1:5">
      <c r="A12" s="4" t="s">
        <v>440</v>
      </c>
    </row>
    <row r="13" spans="1:5">
      <c r="A13" s="3" t="s">
        <v>428</v>
      </c>
    </row>
    <row r="14" spans="1:5">
      <c r="A14" s="4" t="s">
        <v>429</v>
      </c>
      <c r="B14" s="6" t="n">
        <v>500</v>
      </c>
    </row>
    <row r="15" spans="1:5">
      <c r="A15" s="4" t="s">
        <v>441</v>
      </c>
    </row>
    <row r="16" spans="1:5">
      <c r="A16" s="3" t="s">
        <v>428</v>
      </c>
    </row>
    <row r="17" spans="1:5">
      <c r="A17" s="4" t="s">
        <v>442</v>
      </c>
      <c r="B17" s="5" t="n">
        <v>0</v>
      </c>
    </row>
    <row r="18" spans="1:5">
      <c r="A18" s="4" t="s">
        <v>443</v>
      </c>
    </row>
    <row r="19" spans="1:5">
      <c r="A19" s="3" t="s">
        <v>428</v>
      </c>
    </row>
    <row r="20" spans="1:5">
      <c r="A20" s="4" t="s">
        <v>442</v>
      </c>
      <c r="B20" s="6" t="n">
        <v>892</v>
      </c>
      <c r="C20" s="6" t="n">
        <v>892</v>
      </c>
    </row>
    <row r="21" spans="1:5">
      <c r="A21" s="4" t="s">
        <v>444</v>
      </c>
    </row>
    <row r="22" spans="1:5">
      <c r="A22" s="3" t="s">
        <v>428</v>
      </c>
    </row>
    <row r="23" spans="1:5">
      <c r="A23" s="4" t="s">
        <v>445</v>
      </c>
      <c r="E23" s="6" t="n">
        <v>43400</v>
      </c>
    </row>
    <row r="24" spans="1:5">
      <c r="A24" s="4" t="s">
        <v>446</v>
      </c>
      <c r="E24" s="6" t="n">
        <v>47200</v>
      </c>
    </row>
    <row r="25" spans="1:5">
      <c r="A25" s="4" t="s">
        <v>447</v>
      </c>
    </row>
    <row r="26" spans="1:5">
      <c r="A26" s="3" t="s">
        <v>428</v>
      </c>
    </row>
    <row r="27" spans="1:5">
      <c r="A27" s="4" t="s">
        <v>448</v>
      </c>
      <c r="B27" s="4" t="s">
        <v>449</v>
      </c>
    </row>
    <row r="28" spans="1:5">
      <c r="A28" s="4" t="s">
        <v>450</v>
      </c>
    </row>
    <row r="29" spans="1:5">
      <c r="A29" s="3" t="s">
        <v>428</v>
      </c>
    </row>
    <row r="30" spans="1:5">
      <c r="A30" s="4" t="s">
        <v>448</v>
      </c>
      <c r="B30" s="4" t="s">
        <v>451</v>
      </c>
    </row>
    <row r="31" spans="1:5">
      <c r="A31" s="4" t="s">
        <v>452</v>
      </c>
    </row>
    <row r="32" spans="1:5">
      <c r="A32" s="3" t="s">
        <v>428</v>
      </c>
    </row>
    <row r="33" spans="1:5">
      <c r="A33" s="4" t="s">
        <v>448</v>
      </c>
      <c r="B33" s="4" t="s">
        <v>453</v>
      </c>
    </row>
    <row r="34" spans="1:5">
      <c r="A34" s="4" t="s">
        <v>454</v>
      </c>
    </row>
    <row r="35" spans="1:5">
      <c r="A35" s="3" t="s">
        <v>428</v>
      </c>
    </row>
    <row r="36" spans="1:5">
      <c r="A36" s="4" t="s">
        <v>448</v>
      </c>
      <c r="B36" s="4" t="s">
        <v>45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43"/>
  </cols>
  <sheetData>
    <row r="1" spans="1:2">
      <c r="A1" s="1" t="s">
        <v>456</v>
      </c>
      <c r="B1" s="2" t="s">
        <v>457</v>
      </c>
    </row>
    <row r="2" spans="1:2">
      <c r="A2" s="3" t="s">
        <v>458</v>
      </c>
    </row>
    <row r="3" spans="1:2">
      <c r="A3" s="4" t="s">
        <v>459</v>
      </c>
      <c r="B3" s="6" t="n">
        <v>508455</v>
      </c>
    </row>
    <row r="4" spans="1:2">
      <c r="A4" s="4" t="s">
        <v>40</v>
      </c>
      <c r="B4" s="5" t="n">
        <v>342566</v>
      </c>
    </row>
    <row r="5" spans="1:2">
      <c r="A5" s="4" t="s">
        <v>460</v>
      </c>
      <c r="B5" s="6" t="n">
        <v>456203</v>
      </c>
    </row>
    <row r="6" spans="1:2">
      <c r="A6" s="4" t="s">
        <v>461</v>
      </c>
      <c r="B6" s="5" t="n">
        <v>9</v>
      </c>
    </row>
    <row r="7" spans="1:2">
      <c r="A7" s="4" t="s">
        <v>462</v>
      </c>
      <c r="B7" s="6" t="n">
        <v>55400</v>
      </c>
    </row>
    <row r="8" spans="1:2">
      <c r="A8" s="4" t="s">
        <v>463</v>
      </c>
      <c r="B8" s="6" t="n">
        <v>13700</v>
      </c>
    </row>
    <row r="9" spans="1:2">
      <c r="A9" s="4" t="s">
        <v>464</v>
      </c>
    </row>
    <row r="10" spans="1:2">
      <c r="A10" s="3" t="s">
        <v>458</v>
      </c>
    </row>
    <row r="11" spans="1:2">
      <c r="A11" s="4" t="s">
        <v>465</v>
      </c>
      <c r="B11" s="4" t="s">
        <v>466</v>
      </c>
    </row>
    <row r="12" spans="1:2">
      <c r="A12" s="4" t="s">
        <v>133</v>
      </c>
    </row>
    <row r="13" spans="1:2">
      <c r="A13" s="3" t="s">
        <v>458</v>
      </c>
    </row>
    <row r="14" spans="1:2">
      <c r="A14" s="4" t="s">
        <v>467</v>
      </c>
      <c r="B14" s="5" t="n">
        <v>2707381</v>
      </c>
    </row>
    <row r="15" spans="1:2">
      <c r="A15" s="4" t="s">
        <v>468</v>
      </c>
      <c r="B15" s="6" t="n">
        <v>41700</v>
      </c>
    </row>
    <row r="16" spans="1:2">
      <c r="A16" s="4" t="s">
        <v>469</v>
      </c>
      <c r="B16" s="7" t="n">
        <v>15.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0</v>
      </c>
      <c r="B1" s="2" t="s">
        <v>2</v>
      </c>
      <c r="C1" s="2" t="s">
        <v>30</v>
      </c>
      <c r="D1" s="2" t="s">
        <v>471</v>
      </c>
    </row>
    <row r="2" spans="1:4">
      <c r="A2" s="3" t="s">
        <v>472</v>
      </c>
    </row>
    <row r="3" spans="1:4">
      <c r="A3" s="4" t="s">
        <v>49</v>
      </c>
      <c r="B3" s="6" t="n">
        <v>38411</v>
      </c>
      <c r="C3" s="6" t="n">
        <v>38411</v>
      </c>
    </row>
    <row r="4" spans="1:4">
      <c r="A4" s="4" t="s">
        <v>473</v>
      </c>
    </row>
    <row r="5" spans="1:4">
      <c r="A5" s="3" t="s">
        <v>472</v>
      </c>
    </row>
    <row r="6" spans="1:4">
      <c r="A6" s="4" t="s">
        <v>474</v>
      </c>
      <c r="D6" s="6" t="n">
        <v>55479</v>
      </c>
    </row>
    <row r="7" spans="1:4">
      <c r="A7" s="4" t="s">
        <v>475</v>
      </c>
      <c r="D7" s="5" t="n">
        <v>61633</v>
      </c>
    </row>
    <row r="8" spans="1:4">
      <c r="A8" s="4" t="s">
        <v>85</v>
      </c>
      <c r="D8" s="5" t="n">
        <v>342566</v>
      </c>
    </row>
    <row r="9" spans="1:4">
      <c r="A9" s="4" t="s">
        <v>45</v>
      </c>
      <c r="D9" s="5" t="n">
        <v>1452</v>
      </c>
    </row>
    <row r="10" spans="1:4">
      <c r="A10" s="4" t="s">
        <v>476</v>
      </c>
      <c r="D10" s="5" t="n">
        <v>11269</v>
      </c>
    </row>
    <row r="11" spans="1:4">
      <c r="A11" s="4" t="s">
        <v>220</v>
      </c>
      <c r="D11" s="5" t="n">
        <v>5926</v>
      </c>
    </row>
    <row r="12" spans="1:4">
      <c r="A12" s="4" t="s">
        <v>477</v>
      </c>
      <c r="D12" s="5" t="n">
        <v>476</v>
      </c>
    </row>
    <row r="13" spans="1:4">
      <c r="A13" s="4" t="s">
        <v>49</v>
      </c>
      <c r="D13" s="5" t="n">
        <v>22252</v>
      </c>
    </row>
    <row r="14" spans="1:4">
      <c r="A14" s="4" t="s">
        <v>478</v>
      </c>
      <c r="D14" s="5" t="n">
        <v>2013</v>
      </c>
    </row>
    <row r="15" spans="1:4">
      <c r="A15" s="4" t="s">
        <v>51</v>
      </c>
      <c r="D15" s="5" t="n">
        <v>5389</v>
      </c>
    </row>
    <row r="16" spans="1:4">
      <c r="A16" s="4" t="s">
        <v>479</v>
      </c>
      <c r="D16" s="5" t="n">
        <v>508455</v>
      </c>
    </row>
    <row r="17" spans="1:4">
      <c r="A17" s="3" t="s">
        <v>480</v>
      </c>
    </row>
    <row r="18" spans="1:4">
      <c r="A18" s="4" t="s">
        <v>54</v>
      </c>
      <c r="D18" s="5" t="n">
        <v>456203</v>
      </c>
    </row>
    <row r="19" spans="1:4">
      <c r="A19" s="4" t="s">
        <v>56</v>
      </c>
      <c r="D19" s="5" t="n">
        <v>2213</v>
      </c>
    </row>
    <row r="20" spans="1:4">
      <c r="A20" s="4" t="s">
        <v>224</v>
      </c>
      <c r="D20" s="5" t="n">
        <v>8318</v>
      </c>
    </row>
    <row r="21" spans="1:4">
      <c r="A21" s="4" t="s">
        <v>481</v>
      </c>
      <c r="D21" s="5" t="n">
        <v>466734</v>
      </c>
    </row>
    <row r="22" spans="1:4">
      <c r="A22" s="4" t="s">
        <v>482</v>
      </c>
      <c r="D22" s="6" t="n">
        <v>417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0</v>
      </c>
    </row>
    <row r="2" spans="1:3">
      <c r="A2" s="3" t="s">
        <v>484</v>
      </c>
    </row>
    <row r="3" spans="1:3">
      <c r="A3" s="4" t="s">
        <v>485</v>
      </c>
      <c r="B3" s="6" t="n">
        <v>820801</v>
      </c>
      <c r="C3" s="6" t="n">
        <v>521171</v>
      </c>
    </row>
    <row r="4" spans="1:3">
      <c r="A4" s="4" t="s">
        <v>486</v>
      </c>
      <c r="B4" s="5" t="n">
        <v>967</v>
      </c>
      <c r="C4" s="5" t="n">
        <v>2123</v>
      </c>
    </row>
    <row r="5" spans="1:3">
      <c r="A5" s="4" t="s">
        <v>487</v>
      </c>
      <c r="B5" s="5" t="n">
        <v>13737</v>
      </c>
      <c r="C5" s="5" t="n">
        <v>9512</v>
      </c>
    </row>
    <row r="6" spans="1:3">
      <c r="A6" s="4" t="s">
        <v>488</v>
      </c>
      <c r="B6" s="5" t="n">
        <v>808031</v>
      </c>
      <c r="C6" s="5" t="n">
        <v>513782</v>
      </c>
    </row>
    <row r="7" spans="1:3">
      <c r="A7" s="4" t="s">
        <v>489</v>
      </c>
    </row>
    <row r="8" spans="1:3">
      <c r="A8" s="3" t="s">
        <v>484</v>
      </c>
    </row>
    <row r="9" spans="1:3">
      <c r="A9" s="4" t="s">
        <v>485</v>
      </c>
      <c r="B9" s="5" t="n">
        <v>317530</v>
      </c>
      <c r="C9" s="5" t="n">
        <v>179320</v>
      </c>
    </row>
    <row r="10" spans="1:3">
      <c r="A10" s="4" t="s">
        <v>486</v>
      </c>
      <c r="B10" s="5" t="n">
        <v>800</v>
      </c>
      <c r="C10" s="5" t="n">
        <v>1429</v>
      </c>
    </row>
    <row r="11" spans="1:3">
      <c r="A11" s="4" t="s">
        <v>487</v>
      </c>
      <c r="B11" s="5" t="n">
        <v>3542</v>
      </c>
      <c r="C11" s="5" t="n">
        <v>2454</v>
      </c>
    </row>
    <row r="12" spans="1:3">
      <c r="A12" s="4" t="s">
        <v>488</v>
      </c>
      <c r="B12" s="5" t="n">
        <v>314788</v>
      </c>
      <c r="C12" s="5" t="n">
        <v>178295</v>
      </c>
    </row>
    <row r="13" spans="1:3">
      <c r="A13" s="4" t="s">
        <v>490</v>
      </c>
    </row>
    <row r="14" spans="1:3">
      <c r="A14" s="3" t="s">
        <v>484</v>
      </c>
    </row>
    <row r="15" spans="1:3">
      <c r="A15" s="4" t="s">
        <v>485</v>
      </c>
      <c r="B15" s="5" t="n">
        <v>575639</v>
      </c>
      <c r="C15" s="5" t="n">
        <v>452901</v>
      </c>
    </row>
    <row r="16" spans="1:3">
      <c r="A16" s="4" t="s">
        <v>486</v>
      </c>
      <c r="B16" s="5" t="n">
        <v>892</v>
      </c>
      <c r="C16" s="5" t="n">
        <v>1716</v>
      </c>
    </row>
    <row r="17" spans="1:3">
      <c r="A17" s="4" t="s">
        <v>487</v>
      </c>
      <c r="B17" s="5" t="n">
        <v>11522</v>
      </c>
      <c r="C17" s="5" t="n">
        <v>9314</v>
      </c>
    </row>
    <row r="18" spans="1:3">
      <c r="A18" s="4" t="s">
        <v>488</v>
      </c>
      <c r="B18" s="5" t="n">
        <v>565009</v>
      </c>
      <c r="C18" s="5" t="n">
        <v>445303</v>
      </c>
    </row>
    <row r="19" spans="1:3">
      <c r="A19" s="4" t="s">
        <v>491</v>
      </c>
    </row>
    <row r="20" spans="1:3">
      <c r="A20" s="3" t="s">
        <v>484</v>
      </c>
    </row>
    <row r="21" spans="1:3">
      <c r="A21" s="4" t="s">
        <v>485</v>
      </c>
      <c r="B21" s="5" t="n">
        <v>258050</v>
      </c>
      <c r="C21" s="5" t="n">
        <v>273501</v>
      </c>
    </row>
    <row r="22" spans="1:3">
      <c r="A22" s="4" t="s">
        <v>486</v>
      </c>
      <c r="B22" s="5" t="n">
        <v>92</v>
      </c>
      <c r="C22" s="5" t="n">
        <v>287</v>
      </c>
    </row>
    <row r="23" spans="1:3">
      <c r="A23" s="4" t="s">
        <v>487</v>
      </c>
      <c r="B23" s="5" t="n">
        <v>7979</v>
      </c>
      <c r="C23" s="5" t="n">
        <v>6859</v>
      </c>
    </row>
    <row r="24" spans="1:3">
      <c r="A24" s="4" t="s">
        <v>488</v>
      </c>
      <c r="B24" s="5" t="n">
        <v>250163</v>
      </c>
      <c r="C24" s="5" t="n">
        <v>266929</v>
      </c>
    </row>
    <row r="25" spans="1:3">
      <c r="A25" s="4" t="s">
        <v>492</v>
      </c>
    </row>
    <row r="26" spans="1:3">
      <c r="A26" s="3" t="s">
        <v>484</v>
      </c>
    </row>
    <row r="27" spans="1:3">
      <c r="A27" s="4" t="s">
        <v>485</v>
      </c>
      <c r="B27" s="5" t="n">
        <v>59</v>
      </c>
      <c r="C27" s="5" t="n">
        <v>80</v>
      </c>
    </row>
    <row r="28" spans="1:3">
      <c r="A28" s="4" t="s">
        <v>486</v>
      </c>
      <c r="B28" s="5" t="n">
        <v>0</v>
      </c>
      <c r="C28" s="5" t="n">
        <v>0</v>
      </c>
    </row>
    <row r="29" spans="1:3">
      <c r="A29" s="4" t="s">
        <v>487</v>
      </c>
      <c r="B29" s="5" t="n">
        <v>1</v>
      </c>
      <c r="C29" s="5" t="n">
        <v>1</v>
      </c>
    </row>
    <row r="30" spans="1:3">
      <c r="A30" s="4" t="s">
        <v>488</v>
      </c>
      <c r="B30" s="5" t="n">
        <v>58</v>
      </c>
      <c r="C30" s="5" t="n">
        <v>79</v>
      </c>
    </row>
    <row r="31" spans="1:3">
      <c r="A31" s="4" t="s">
        <v>493</v>
      </c>
    </row>
    <row r="32" spans="1:3">
      <c r="A32" s="3" t="s">
        <v>484</v>
      </c>
    </row>
    <row r="33" spans="1:3">
      <c r="A33" s="4" t="s">
        <v>485</v>
      </c>
      <c r="B33" s="5" t="n">
        <v>245162</v>
      </c>
      <c r="C33" s="5" t="n">
        <v>68270</v>
      </c>
    </row>
    <row r="34" spans="1:3">
      <c r="A34" s="4" t="s">
        <v>486</v>
      </c>
      <c r="B34" s="5" t="n">
        <v>75</v>
      </c>
      <c r="C34" s="5" t="n">
        <v>407</v>
      </c>
    </row>
    <row r="35" spans="1:3">
      <c r="A35" s="4" t="s">
        <v>487</v>
      </c>
      <c r="B35" s="5" t="n">
        <v>2215</v>
      </c>
      <c r="C35" s="5" t="n">
        <v>198</v>
      </c>
    </row>
    <row r="36" spans="1:3">
      <c r="A36" s="4" t="s">
        <v>488</v>
      </c>
      <c r="B36" s="5" t="n">
        <v>243022</v>
      </c>
      <c r="C36" s="5" t="n">
        <v>68479</v>
      </c>
    </row>
    <row r="37" spans="1:3">
      <c r="A37" s="4" t="s">
        <v>494</v>
      </c>
    </row>
    <row r="38" spans="1:3">
      <c r="A38" s="3" t="s">
        <v>484</v>
      </c>
    </row>
    <row r="39" spans="1:3">
      <c r="A39" s="4" t="s">
        <v>485</v>
      </c>
      <c r="B39" s="5" t="n">
        <v>270</v>
      </c>
      <c r="C39" s="5" t="n">
        <v>343</v>
      </c>
    </row>
    <row r="40" spans="1:3">
      <c r="A40" s="4" t="s">
        <v>486</v>
      </c>
      <c r="B40" s="5" t="n">
        <v>3</v>
      </c>
      <c r="C40" s="5" t="n">
        <v>6</v>
      </c>
    </row>
    <row r="41" spans="1:3">
      <c r="A41" s="4" t="s">
        <v>487</v>
      </c>
      <c r="B41" s="5" t="n">
        <v>0</v>
      </c>
      <c r="C41" s="5" t="n">
        <v>0</v>
      </c>
    </row>
    <row r="42" spans="1:3">
      <c r="A42" s="4" t="s">
        <v>488</v>
      </c>
      <c r="B42" s="5" t="n">
        <v>273</v>
      </c>
      <c r="C42" s="5" t="n">
        <v>349</v>
      </c>
    </row>
    <row r="43" spans="1:3">
      <c r="A43" s="4" t="s">
        <v>495</v>
      </c>
    </row>
    <row r="44" spans="1:3">
      <c r="A44" s="3" t="s">
        <v>484</v>
      </c>
    </row>
    <row r="45" spans="1:3">
      <c r="A45" s="4" t="s">
        <v>485</v>
      </c>
      <c r="B45" s="5" t="n">
        <v>244892</v>
      </c>
      <c r="C45" s="5" t="n">
        <v>67927</v>
      </c>
    </row>
    <row r="46" spans="1:3">
      <c r="A46" s="4" t="s">
        <v>486</v>
      </c>
      <c r="B46" s="5" t="n">
        <v>72</v>
      </c>
      <c r="C46" s="5" t="n">
        <v>401</v>
      </c>
    </row>
    <row r="47" spans="1:3">
      <c r="A47" s="4" t="s">
        <v>487</v>
      </c>
      <c r="B47" s="5" t="n">
        <v>2215</v>
      </c>
      <c r="C47" s="5" t="n">
        <v>198</v>
      </c>
    </row>
    <row r="48" spans="1:3">
      <c r="A48" s="4" t="s">
        <v>488</v>
      </c>
      <c r="B48" s="6" t="n">
        <v>242749</v>
      </c>
      <c r="C48" s="6" t="n">
        <v>681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0</v>
      </c>
    </row>
    <row r="2" spans="1:3">
      <c r="A2" s="4" t="s">
        <v>485</v>
      </c>
      <c r="B2" s="6" t="n">
        <v>820801</v>
      </c>
      <c r="C2" s="6" t="n">
        <v>521171</v>
      </c>
    </row>
    <row r="3" spans="1:3">
      <c r="A3" s="4" t="s">
        <v>488</v>
      </c>
      <c r="B3" s="5" t="n">
        <v>808031</v>
      </c>
      <c r="C3" s="6" t="n">
        <v>513782</v>
      </c>
    </row>
    <row r="4" spans="1:3">
      <c r="A4" s="4" t="s">
        <v>497</v>
      </c>
    </row>
    <row r="5" spans="1:3">
      <c r="A5" s="4" t="s">
        <v>498</v>
      </c>
      <c r="B5" s="5" t="n">
        <v>33073</v>
      </c>
    </row>
    <row r="6" spans="1:3">
      <c r="A6" s="4" t="s">
        <v>499</v>
      </c>
      <c r="B6" s="5" t="n">
        <v>202193</v>
      </c>
    </row>
    <row r="7" spans="1:3">
      <c r="A7" s="4" t="s">
        <v>500</v>
      </c>
      <c r="B7" s="5" t="n">
        <v>9896</v>
      </c>
    </row>
    <row r="8" spans="1:3">
      <c r="A8" s="4" t="s">
        <v>485</v>
      </c>
      <c r="B8" s="5" t="n">
        <v>245162</v>
      </c>
    </row>
    <row r="9" spans="1:3">
      <c r="A9" s="4" t="s">
        <v>501</v>
      </c>
      <c r="B9" s="5" t="n">
        <v>33007</v>
      </c>
    </row>
    <row r="10" spans="1:3">
      <c r="A10" s="4" t="s">
        <v>502</v>
      </c>
      <c r="B10" s="5" t="n">
        <v>200430</v>
      </c>
    </row>
    <row r="11" spans="1:3">
      <c r="A11" s="4" t="s">
        <v>503</v>
      </c>
      <c r="B11" s="5" t="n">
        <v>9585</v>
      </c>
    </row>
    <row r="12" spans="1:3">
      <c r="A12" s="4" t="s">
        <v>488</v>
      </c>
      <c r="B12" s="6" t="n">
        <v>2430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67"/>
    <col customWidth="1" max="6" min="6" width="18"/>
    <col customWidth="1" max="7" min="7" width="57"/>
    <col customWidth="1" max="8" min="8" width="15"/>
  </cols>
  <sheetData>
    <row r="1" spans="1:8">
      <c r="A1" s="1" t="s">
        <v>131</v>
      </c>
      <c r="B1" s="2" t="s">
        <v>132</v>
      </c>
      <c r="C1" s="2" t="s">
        <v>133</v>
      </c>
      <c r="D1" s="2" t="s">
        <v>134</v>
      </c>
      <c r="E1" s="2" t="s">
        <v>135</v>
      </c>
      <c r="F1" s="2" t="s">
        <v>136</v>
      </c>
      <c r="G1" s="2" t="s">
        <v>137</v>
      </c>
      <c r="H1" s="2" t="s">
        <v>138</v>
      </c>
    </row>
    <row r="2" spans="1:8">
      <c r="A2" s="4" t="s">
        <v>139</v>
      </c>
      <c r="B2" s="6" t="n">
        <v>559779</v>
      </c>
      <c r="C2" s="6" t="n">
        <v>582</v>
      </c>
      <c r="D2" s="6" t="n">
        <v>501540</v>
      </c>
      <c r="E2" s="6" t="n">
        <v>-24664</v>
      </c>
      <c r="F2" s="6" t="n">
        <v>256170</v>
      </c>
      <c r="G2" s="6" t="n">
        <v>-2986</v>
      </c>
      <c r="H2" s="6" t="n">
        <v>-170863</v>
      </c>
    </row>
    <row r="3" spans="1:8">
      <c r="A3" s="4" t="s">
        <v>140</v>
      </c>
      <c r="C3" s="5" t="n">
        <v>45565540</v>
      </c>
    </row>
    <row r="4" spans="1:8">
      <c r="A4" s="3" t="s">
        <v>141</v>
      </c>
    </row>
    <row r="5" spans="1:8">
      <c r="A5" s="4" t="s">
        <v>114</v>
      </c>
      <c r="B5" s="5" t="n">
        <v>26130</v>
      </c>
      <c r="F5" s="5" t="n">
        <v>26130</v>
      </c>
    </row>
    <row r="6" spans="1:8">
      <c r="A6" s="4" t="s">
        <v>129</v>
      </c>
      <c r="B6" s="5" t="n">
        <v>-1346</v>
      </c>
      <c r="G6" s="5" t="n">
        <v>-1346</v>
      </c>
    </row>
    <row r="7" spans="1:8">
      <c r="A7" s="4" t="s">
        <v>142</v>
      </c>
      <c r="B7" s="5" t="n">
        <v>2291</v>
      </c>
      <c r="D7" s="5" t="n">
        <v>1093</v>
      </c>
      <c r="E7" s="5" t="n">
        <v>1198</v>
      </c>
    </row>
    <row r="8" spans="1:8">
      <c r="A8" s="4" t="s">
        <v>143</v>
      </c>
      <c r="B8" s="5" t="n">
        <v>7264</v>
      </c>
      <c r="D8" s="5" t="n">
        <v>7264</v>
      </c>
    </row>
    <row r="9" spans="1:8">
      <c r="A9" s="4" t="s">
        <v>144</v>
      </c>
      <c r="B9" s="5" t="n">
        <v>1512</v>
      </c>
      <c r="D9" s="5" t="n">
        <v>1512</v>
      </c>
    </row>
    <row r="10" spans="1:8">
      <c r="A10" s="4" t="s">
        <v>145</v>
      </c>
      <c r="B10" s="5" t="n">
        <v>0</v>
      </c>
      <c r="D10" s="5" t="n">
        <v>-198</v>
      </c>
      <c r="H10" s="5" t="n">
        <v>198</v>
      </c>
    </row>
    <row r="11" spans="1:8">
      <c r="A11" s="4" t="s">
        <v>146</v>
      </c>
      <c r="C11" s="5" t="n">
        <v>7720</v>
      </c>
    </row>
    <row r="12" spans="1:8">
      <c r="A12" s="4" t="s">
        <v>147</v>
      </c>
      <c r="B12" s="5" t="n">
        <v>120</v>
      </c>
      <c r="D12" s="5" t="n">
        <v>-4995</v>
      </c>
      <c r="F12" s="4" t="s">
        <v>148</v>
      </c>
      <c r="H12" s="5" t="n">
        <v>5115</v>
      </c>
    </row>
    <row r="13" spans="1:8">
      <c r="A13" s="4" t="s">
        <v>149</v>
      </c>
      <c r="C13" s="5" t="n">
        <v>383233</v>
      </c>
    </row>
    <row r="14" spans="1:8">
      <c r="A14" s="4" t="s">
        <v>150</v>
      </c>
      <c r="B14" s="5" t="n">
        <v>-14074</v>
      </c>
      <c r="F14" s="5" t="n">
        <v>-14074</v>
      </c>
    </row>
    <row r="15" spans="1:8">
      <c r="A15" s="4" t="s">
        <v>151</v>
      </c>
      <c r="B15" s="5" t="n">
        <v>-2201</v>
      </c>
      <c r="H15" s="5" t="n">
        <v>-2201</v>
      </c>
    </row>
    <row r="16" spans="1:8">
      <c r="A16" s="4" t="s">
        <v>152</v>
      </c>
      <c r="C16" s="5" t="n">
        <v>-137216</v>
      </c>
    </row>
    <row r="17" spans="1:8">
      <c r="A17" s="4" t="s">
        <v>153</v>
      </c>
      <c r="B17" s="5" t="n">
        <v>621196</v>
      </c>
      <c r="C17" s="6" t="n">
        <v>609</v>
      </c>
      <c r="D17" s="5" t="n">
        <v>547910</v>
      </c>
      <c r="E17" s="5" t="n">
        <v>-23466</v>
      </c>
      <c r="F17" s="5" t="n">
        <v>268226</v>
      </c>
      <c r="G17" s="5" t="n">
        <v>-4332</v>
      </c>
      <c r="H17" s="5" t="n">
        <v>-167751</v>
      </c>
    </row>
    <row r="18" spans="1:8">
      <c r="A18" s="4" t="s">
        <v>154</v>
      </c>
      <c r="C18" s="5" t="n">
        <v>48526658</v>
      </c>
    </row>
    <row r="19" spans="1:8">
      <c r="A19" s="3" t="s">
        <v>141</v>
      </c>
    </row>
    <row r="20" spans="1:8">
      <c r="A20" s="4" t="s">
        <v>114</v>
      </c>
      <c r="B20" s="5" t="n">
        <v>24768</v>
      </c>
      <c r="F20" s="5" t="n">
        <v>24768</v>
      </c>
    </row>
    <row r="21" spans="1:8">
      <c r="A21" s="4" t="s">
        <v>129</v>
      </c>
      <c r="B21" s="5" t="n">
        <v>-227</v>
      </c>
      <c r="G21" s="5" t="n">
        <v>-227</v>
      </c>
    </row>
    <row r="22" spans="1:8">
      <c r="A22" s="4" t="s">
        <v>155</v>
      </c>
      <c r="B22" s="5" t="n">
        <v>41721</v>
      </c>
      <c r="C22" s="6" t="n">
        <v>27</v>
      </c>
      <c r="D22" s="5" t="n">
        <v>41694</v>
      </c>
    </row>
    <row r="23" spans="1:8">
      <c r="A23" s="4" t="s">
        <v>156</v>
      </c>
      <c r="C23" s="5" t="n">
        <v>2707381</v>
      </c>
    </row>
    <row r="24" spans="1:8">
      <c r="A24" s="4" t="s">
        <v>142</v>
      </c>
      <c r="B24" s="5" t="n">
        <v>2489</v>
      </c>
      <c r="D24" s="5" t="n">
        <v>1267</v>
      </c>
      <c r="E24" s="5" t="n">
        <v>1222</v>
      </c>
    </row>
    <row r="25" spans="1:8">
      <c r="A25" s="4" t="s">
        <v>143</v>
      </c>
      <c r="B25" s="5" t="n">
        <v>6197</v>
      </c>
      <c r="D25" s="5" t="n">
        <v>6197</v>
      </c>
    </row>
    <row r="26" spans="1:8">
      <c r="A26" s="4" t="s">
        <v>157</v>
      </c>
      <c r="B26" s="5" t="n">
        <v>0</v>
      </c>
      <c r="D26" s="5" t="n">
        <v>828</v>
      </c>
      <c r="H26" s="5" t="n">
        <v>-828</v>
      </c>
    </row>
    <row r="27" spans="1:8">
      <c r="A27" s="4" t="s">
        <v>158</v>
      </c>
      <c r="C27" s="5" t="n">
        <v>-58447</v>
      </c>
    </row>
    <row r="28" spans="1:8">
      <c r="A28" s="4" t="s">
        <v>147</v>
      </c>
      <c r="B28" s="6" t="n">
        <v>100</v>
      </c>
      <c r="D28" s="5" t="n">
        <v>-4440</v>
      </c>
      <c r="F28" s="4" t="s">
        <v>148</v>
      </c>
      <c r="H28" s="5" t="n">
        <v>4540</v>
      </c>
    </row>
    <row r="29" spans="1:8">
      <c r="A29" s="4" t="s">
        <v>149</v>
      </c>
      <c r="B29" s="5" t="n">
        <v>558743</v>
      </c>
      <c r="C29" s="5" t="n">
        <v>335674</v>
      </c>
    </row>
    <row r="30" spans="1:8">
      <c r="A30" s="4" t="s">
        <v>150</v>
      </c>
      <c r="B30" s="6" t="n">
        <v>-15646</v>
      </c>
      <c r="F30" s="5" t="n">
        <v>-15646</v>
      </c>
    </row>
    <row r="31" spans="1:8">
      <c r="A31" s="4" t="s">
        <v>159</v>
      </c>
      <c r="F31" s="5" t="n">
        <v>892</v>
      </c>
    </row>
    <row r="32" spans="1:8">
      <c r="A32" s="4" t="s">
        <v>160</v>
      </c>
      <c r="B32" s="5" t="n">
        <v>638877</v>
      </c>
      <c r="C32" s="6" t="n">
        <v>609</v>
      </c>
      <c r="D32" s="5" t="n">
        <v>548864</v>
      </c>
      <c r="E32" s="5" t="n">
        <v>-22244</v>
      </c>
      <c r="F32" s="5" t="n">
        <v>281138</v>
      </c>
      <c r="G32" s="5" t="n">
        <v>-5451</v>
      </c>
      <c r="H32" s="5" t="n">
        <v>-164039</v>
      </c>
    </row>
    <row r="33" spans="1:8">
      <c r="A33" s="4" t="s">
        <v>161</v>
      </c>
      <c r="C33" s="5" t="n">
        <v>48803885</v>
      </c>
    </row>
    <row r="34" spans="1:8">
      <c r="A34" s="3" t="s">
        <v>141</v>
      </c>
    </row>
    <row r="35" spans="1:8">
      <c r="A35" s="4" t="s">
        <v>162</v>
      </c>
      <c r="B35" s="5" t="n">
        <v>0</v>
      </c>
      <c r="D35" s="5" t="n">
        <v>-2898</v>
      </c>
      <c r="F35" s="5" t="n">
        <v>2898</v>
      </c>
    </row>
    <row r="36" spans="1:8">
      <c r="A36" s="4" t="s">
        <v>114</v>
      </c>
      <c r="B36" s="5" t="n">
        <v>40079</v>
      </c>
      <c r="F36" s="5" t="n">
        <v>40079</v>
      </c>
    </row>
    <row r="37" spans="1:8">
      <c r="A37" s="4" t="s">
        <v>129</v>
      </c>
      <c r="B37" s="5" t="n">
        <v>-3696</v>
      </c>
      <c r="G37" s="5" t="n">
        <v>-3696</v>
      </c>
    </row>
    <row r="38" spans="1:8">
      <c r="A38" s="4" t="s">
        <v>142</v>
      </c>
      <c r="B38" s="5" t="n">
        <v>2337</v>
      </c>
      <c r="D38" s="5" t="n">
        <v>1085</v>
      </c>
      <c r="E38" s="5" t="n">
        <v>1252</v>
      </c>
    </row>
    <row r="39" spans="1:8">
      <c r="A39" s="4" t="s">
        <v>143</v>
      </c>
      <c r="B39" s="5" t="n">
        <v>5432</v>
      </c>
      <c r="D39" s="5" t="n">
        <v>5432</v>
      </c>
    </row>
    <row r="40" spans="1:8">
      <c r="A40" s="4" t="s">
        <v>145</v>
      </c>
      <c r="B40" s="5" t="n">
        <v>0</v>
      </c>
      <c r="D40" s="5" t="n">
        <v>-133</v>
      </c>
      <c r="H40" s="5" t="n">
        <v>133</v>
      </c>
    </row>
    <row r="41" spans="1:8">
      <c r="A41" s="4" t="s">
        <v>146</v>
      </c>
      <c r="C41" s="5" t="n">
        <v>10040</v>
      </c>
    </row>
    <row r="42" spans="1:8">
      <c r="A42" s="4" t="s">
        <v>147</v>
      </c>
      <c r="B42" s="6" t="n">
        <v>2088</v>
      </c>
      <c r="D42" s="5" t="n">
        <v>-9029</v>
      </c>
      <c r="F42" s="4" t="s">
        <v>148</v>
      </c>
      <c r="H42" s="5" t="n">
        <v>11117</v>
      </c>
    </row>
    <row r="43" spans="1:8">
      <c r="A43" s="4" t="s">
        <v>149</v>
      </c>
      <c r="B43" s="5" t="n">
        <v>1339714</v>
      </c>
      <c r="C43" s="5" t="n">
        <v>822074</v>
      </c>
    </row>
    <row r="44" spans="1:8">
      <c r="A44" s="4" t="s">
        <v>150</v>
      </c>
      <c r="B44" s="6" t="n">
        <v>-18673</v>
      </c>
      <c r="F44" s="5" t="n">
        <v>-18673</v>
      </c>
    </row>
    <row r="45" spans="1:8">
      <c r="A45" s="4" t="s">
        <v>151</v>
      </c>
      <c r="B45" s="5" t="n">
        <v>-5</v>
      </c>
      <c r="H45" s="5" t="n">
        <v>-5</v>
      </c>
    </row>
    <row r="46" spans="1:8">
      <c r="A46" s="4" t="s">
        <v>152</v>
      </c>
      <c r="C46" s="5" t="n">
        <v>-326</v>
      </c>
    </row>
    <row r="47" spans="1:8">
      <c r="A47" s="4" t="s">
        <v>159</v>
      </c>
      <c r="B47" s="5" t="n">
        <v>0</v>
      </c>
      <c r="F47" s="5" t="n">
        <v>892</v>
      </c>
      <c r="G47" s="5" t="n">
        <v>-892</v>
      </c>
    </row>
    <row r="48" spans="1:8">
      <c r="A48" s="4" t="s">
        <v>163</v>
      </c>
      <c r="B48" s="6" t="n">
        <v>666439</v>
      </c>
      <c r="C48" s="6" t="n">
        <v>609</v>
      </c>
      <c r="D48" s="6" t="n">
        <v>546219</v>
      </c>
      <c r="E48" s="6" t="n">
        <v>-20992</v>
      </c>
      <c r="F48" s="6" t="n">
        <v>302544</v>
      </c>
      <c r="G48" s="6" t="n">
        <v>-9147</v>
      </c>
      <c r="H48" s="6" t="n">
        <v>-152794</v>
      </c>
    </row>
    <row r="49" spans="1:8">
      <c r="A49" s="4" t="s">
        <v>164</v>
      </c>
      <c r="C49" s="5" t="n">
        <v>496356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04</v>
      </c>
      <c r="B1" s="2" t="s">
        <v>1</v>
      </c>
    </row>
    <row r="2" spans="1:4">
      <c r="B2" s="2" t="s">
        <v>505</v>
      </c>
      <c r="C2" s="2" t="s">
        <v>506</v>
      </c>
      <c r="D2" s="2" t="s">
        <v>507</v>
      </c>
    </row>
    <row r="3" spans="1:4">
      <c r="A3" s="3" t="s">
        <v>484</v>
      </c>
    </row>
    <row r="4" spans="1:4">
      <c r="A4" s="4" t="s">
        <v>508</v>
      </c>
      <c r="B4" s="6" t="n">
        <v>492400</v>
      </c>
      <c r="C4" s="6" t="n">
        <v>371100</v>
      </c>
    </row>
    <row r="5" spans="1:4">
      <c r="A5" s="4" t="s">
        <v>509</v>
      </c>
      <c r="B5" s="5" t="n">
        <v>32115</v>
      </c>
      <c r="C5" s="5" t="n">
        <v>4975</v>
      </c>
      <c r="D5" s="6" t="n">
        <v>44582</v>
      </c>
    </row>
    <row r="6" spans="1:4">
      <c r="A6" s="4" t="s">
        <v>510</v>
      </c>
      <c r="B6" s="5" t="n">
        <v>183</v>
      </c>
      <c r="C6" s="5" t="n">
        <v>173</v>
      </c>
      <c r="D6" s="5" t="n">
        <v>493</v>
      </c>
    </row>
    <row r="7" spans="1:4">
      <c r="A7" s="4" t="s">
        <v>511</v>
      </c>
      <c r="B7" s="5" t="n">
        <v>5</v>
      </c>
      <c r="C7" s="5" t="n">
        <v>4</v>
      </c>
      <c r="D7" s="5" t="n">
        <v>187</v>
      </c>
    </row>
    <row r="8" spans="1:4">
      <c r="A8" s="4" t="s">
        <v>512</v>
      </c>
      <c r="B8" s="6" t="n">
        <v>-879</v>
      </c>
      <c r="C8" s="6" t="n">
        <v>1100</v>
      </c>
      <c r="D8" s="6" t="n">
        <v>507</v>
      </c>
    </row>
    <row r="9" spans="1:4">
      <c r="A9" s="4" t="s">
        <v>513</v>
      </c>
    </row>
    <row r="10" spans="1:4">
      <c r="A10" s="3" t="s">
        <v>484</v>
      </c>
    </row>
    <row r="11" spans="1:4">
      <c r="A11" s="4" t="s">
        <v>514</v>
      </c>
      <c r="B11" s="5" t="n">
        <v>8</v>
      </c>
    </row>
    <row r="12" spans="1:4">
      <c r="A12" s="4" t="s">
        <v>515</v>
      </c>
    </row>
    <row r="13" spans="1:4">
      <c r="A13" s="3" t="s">
        <v>484</v>
      </c>
    </row>
    <row r="14" spans="1:4">
      <c r="A14" s="4" t="s">
        <v>514</v>
      </c>
      <c r="B14" s="5" t="n">
        <v>49</v>
      </c>
    </row>
    <row r="15" spans="1:4">
      <c r="A15" s="4" t="s">
        <v>516</v>
      </c>
    </row>
    <row r="16" spans="1:4">
      <c r="A16" s="3" t="s">
        <v>484</v>
      </c>
    </row>
    <row r="17" spans="1:4">
      <c r="A17" s="4" t="s">
        <v>514</v>
      </c>
      <c r="B17" s="5" t="n">
        <v>47</v>
      </c>
    </row>
    <row r="18" spans="1:4">
      <c r="A18" s="4" t="s">
        <v>517</v>
      </c>
    </row>
    <row r="19" spans="1:4">
      <c r="A19" s="3" t="s">
        <v>484</v>
      </c>
    </row>
    <row r="20" spans="1:4">
      <c r="A20" s="4" t="s">
        <v>514</v>
      </c>
      <c r="B20" s="5" t="n">
        <v>25</v>
      </c>
    </row>
    <row r="21" spans="1:4">
      <c r="A21" s="4" t="s">
        <v>518</v>
      </c>
    </row>
    <row r="22" spans="1:4">
      <c r="A22" s="3" t="s">
        <v>484</v>
      </c>
    </row>
    <row r="23" spans="1:4">
      <c r="A23" s="4" t="s">
        <v>514</v>
      </c>
      <c r="B23" s="5" t="n">
        <v>1</v>
      </c>
    </row>
    <row r="24" spans="1:4">
      <c r="A24" s="4" t="s">
        <v>519</v>
      </c>
    </row>
    <row r="25" spans="1:4">
      <c r="A25" s="3" t="s">
        <v>484</v>
      </c>
    </row>
    <row r="26" spans="1:4">
      <c r="A26" s="4" t="s">
        <v>514</v>
      </c>
      <c r="B26" s="5" t="n">
        <v>30</v>
      </c>
    </row>
    <row r="27" spans="1:4">
      <c r="A27" s="4" t="s">
        <v>520</v>
      </c>
    </row>
    <row r="28" spans="1:4">
      <c r="A28" s="3" t="s">
        <v>484</v>
      </c>
    </row>
    <row r="29" spans="1:4">
      <c r="A29" s="4" t="s">
        <v>514</v>
      </c>
      <c r="B29" s="5" t="n">
        <v>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0</v>
      </c>
    </row>
    <row r="2" spans="1:3">
      <c r="A2" s="3" t="s">
        <v>484</v>
      </c>
    </row>
    <row r="3" spans="1:3">
      <c r="A3" s="4" t="s">
        <v>522</v>
      </c>
      <c r="B3" s="6" t="n">
        <v>2376</v>
      </c>
      <c r="C3" s="6" t="n">
        <v>1433</v>
      </c>
    </row>
    <row r="4" spans="1:3">
      <c r="A4" s="4" t="s">
        <v>523</v>
      </c>
      <c r="B4" s="5" t="n">
        <v>302921</v>
      </c>
      <c r="C4" s="5" t="n">
        <v>163581</v>
      </c>
    </row>
    <row r="5" spans="1:3">
      <c r="A5" s="4" t="s">
        <v>524</v>
      </c>
      <c r="B5" s="5" t="n">
        <v>11361</v>
      </c>
      <c r="C5" s="5" t="n">
        <v>8079</v>
      </c>
    </row>
    <row r="6" spans="1:3">
      <c r="A6" s="4" t="s">
        <v>525</v>
      </c>
      <c r="B6" s="5" t="n">
        <v>307354</v>
      </c>
      <c r="C6" s="5" t="n">
        <v>231106</v>
      </c>
    </row>
    <row r="7" spans="1:3">
      <c r="A7" s="4" t="s">
        <v>526</v>
      </c>
      <c r="B7" s="5" t="n">
        <v>13737</v>
      </c>
      <c r="C7" s="5" t="n">
        <v>9512</v>
      </c>
    </row>
    <row r="8" spans="1:3">
      <c r="A8" s="4" t="s">
        <v>527</v>
      </c>
      <c r="B8" s="5" t="n">
        <v>610275</v>
      </c>
      <c r="C8" s="5" t="n">
        <v>394687</v>
      </c>
    </row>
    <row r="9" spans="1:3">
      <c r="A9" s="4" t="s">
        <v>489</v>
      </c>
    </row>
    <row r="10" spans="1:3">
      <c r="A10" s="3" t="s">
        <v>484</v>
      </c>
    </row>
    <row r="11" spans="1:3">
      <c r="A11" s="4" t="s">
        <v>522</v>
      </c>
      <c r="B11" s="5" t="n">
        <v>404</v>
      </c>
      <c r="C11" s="5" t="n">
        <v>439</v>
      </c>
    </row>
    <row r="12" spans="1:3">
      <c r="A12" s="4" t="s">
        <v>523</v>
      </c>
      <c r="B12" s="5" t="n">
        <v>82781</v>
      </c>
      <c r="C12" s="5" t="n">
        <v>48931</v>
      </c>
    </row>
    <row r="13" spans="1:3">
      <c r="A13" s="4" t="s">
        <v>524</v>
      </c>
      <c r="B13" s="5" t="n">
        <v>3138</v>
      </c>
      <c r="C13" s="5" t="n">
        <v>2015</v>
      </c>
    </row>
    <row r="14" spans="1:3">
      <c r="A14" s="4" t="s">
        <v>525</v>
      </c>
      <c r="B14" s="5" t="n">
        <v>100109</v>
      </c>
      <c r="C14" s="5" t="n">
        <v>76113</v>
      </c>
    </row>
    <row r="15" spans="1:3">
      <c r="A15" s="4" t="s">
        <v>526</v>
      </c>
      <c r="B15" s="5" t="n">
        <v>3542</v>
      </c>
      <c r="C15" s="5" t="n">
        <v>2454</v>
      </c>
    </row>
    <row r="16" spans="1:3">
      <c r="A16" s="4" t="s">
        <v>527</v>
      </c>
      <c r="B16" s="5" t="n">
        <v>182890</v>
      </c>
      <c r="C16" s="5" t="n">
        <v>125044</v>
      </c>
    </row>
    <row r="17" spans="1:3">
      <c r="A17" s="4" t="s">
        <v>491</v>
      </c>
    </row>
    <row r="18" spans="1:3">
      <c r="A18" s="3" t="s">
        <v>484</v>
      </c>
    </row>
    <row r="19" spans="1:3">
      <c r="A19" s="4" t="s">
        <v>522</v>
      </c>
      <c r="B19" s="5" t="n">
        <v>269</v>
      </c>
      <c r="C19" s="5" t="n">
        <v>933</v>
      </c>
    </row>
    <row r="20" spans="1:3">
      <c r="A20" s="4" t="s">
        <v>523</v>
      </c>
      <c r="B20" s="5" t="n">
        <v>46921</v>
      </c>
      <c r="C20" s="5" t="n">
        <v>103644</v>
      </c>
    </row>
    <row r="21" spans="1:3">
      <c r="A21" s="4" t="s">
        <v>524</v>
      </c>
      <c r="B21" s="5" t="n">
        <v>7710</v>
      </c>
      <c r="C21" s="5" t="n">
        <v>5926</v>
      </c>
    </row>
    <row r="22" spans="1:3">
      <c r="A22" s="4" t="s">
        <v>525</v>
      </c>
      <c r="B22" s="5" t="n">
        <v>181512</v>
      </c>
      <c r="C22" s="5" t="n">
        <v>139830</v>
      </c>
    </row>
    <row r="23" spans="1:3">
      <c r="A23" s="4" t="s">
        <v>526</v>
      </c>
      <c r="B23" s="5" t="n">
        <v>7979</v>
      </c>
      <c r="C23" s="5" t="n">
        <v>6859</v>
      </c>
    </row>
    <row r="24" spans="1:3">
      <c r="A24" s="4" t="s">
        <v>527</v>
      </c>
      <c r="B24" s="5" t="n">
        <v>228433</v>
      </c>
      <c r="C24" s="5" t="n">
        <v>243474</v>
      </c>
    </row>
    <row r="25" spans="1:3">
      <c r="A25" s="4" t="s">
        <v>492</v>
      </c>
    </row>
    <row r="26" spans="1:3">
      <c r="A26" s="3" t="s">
        <v>484</v>
      </c>
    </row>
    <row r="27" spans="1:3">
      <c r="A27" s="4" t="s">
        <v>522</v>
      </c>
      <c r="B27" s="5" t="n">
        <v>0</v>
      </c>
      <c r="C27" s="5" t="n">
        <v>0</v>
      </c>
    </row>
    <row r="28" spans="1:3">
      <c r="A28" s="4" t="s">
        <v>523</v>
      </c>
      <c r="B28" s="5" t="n">
        <v>0</v>
      </c>
      <c r="C28" s="5" t="n">
        <v>0</v>
      </c>
    </row>
    <row r="29" spans="1:3">
      <c r="A29" s="4" t="s">
        <v>524</v>
      </c>
      <c r="B29" s="5" t="n">
        <v>1</v>
      </c>
      <c r="C29" s="5" t="n">
        <v>1</v>
      </c>
    </row>
    <row r="30" spans="1:3">
      <c r="A30" s="4" t="s">
        <v>525</v>
      </c>
      <c r="B30" s="5" t="n">
        <v>58</v>
      </c>
      <c r="C30" s="5" t="n">
        <v>79</v>
      </c>
    </row>
    <row r="31" spans="1:3">
      <c r="A31" s="4" t="s">
        <v>526</v>
      </c>
      <c r="B31" s="5" t="n">
        <v>1</v>
      </c>
      <c r="C31" s="5" t="n">
        <v>1</v>
      </c>
    </row>
    <row r="32" spans="1:3">
      <c r="A32" s="4" t="s">
        <v>527</v>
      </c>
      <c r="B32" s="5" t="n">
        <v>58</v>
      </c>
      <c r="C32" s="5" t="n">
        <v>79</v>
      </c>
    </row>
    <row r="33" spans="1:3">
      <c r="A33" s="4" t="s">
        <v>495</v>
      </c>
    </row>
    <row r="34" spans="1:3">
      <c r="A34" s="3" t="s">
        <v>484</v>
      </c>
    </row>
    <row r="35" spans="1:3">
      <c r="A35" s="4" t="s">
        <v>522</v>
      </c>
      <c r="B35" s="5" t="n">
        <v>1703</v>
      </c>
      <c r="C35" s="5" t="n">
        <v>61</v>
      </c>
    </row>
    <row r="36" spans="1:3">
      <c r="A36" s="4" t="s">
        <v>523</v>
      </c>
      <c r="B36" s="5" t="n">
        <v>173219</v>
      </c>
      <c r="C36" s="5" t="n">
        <v>11006</v>
      </c>
    </row>
    <row r="37" spans="1:3">
      <c r="A37" s="4" t="s">
        <v>524</v>
      </c>
      <c r="B37" s="5" t="n">
        <v>512</v>
      </c>
      <c r="C37" s="5" t="n">
        <v>137</v>
      </c>
    </row>
    <row r="38" spans="1:3">
      <c r="A38" s="4" t="s">
        <v>525</v>
      </c>
      <c r="B38" s="5" t="n">
        <v>25675</v>
      </c>
      <c r="C38" s="5" t="n">
        <v>15084</v>
      </c>
    </row>
    <row r="39" spans="1:3">
      <c r="A39" s="4" t="s">
        <v>526</v>
      </c>
      <c r="B39" s="5" t="n">
        <v>2215</v>
      </c>
      <c r="C39" s="5" t="n">
        <v>198</v>
      </c>
    </row>
    <row r="40" spans="1:3">
      <c r="A40" s="4" t="s">
        <v>527</v>
      </c>
      <c r="B40" s="6" t="n">
        <v>198894</v>
      </c>
      <c r="C40" s="6" t="n">
        <v>260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0</v>
      </c>
      <c r="D2" s="2" t="s">
        <v>83</v>
      </c>
    </row>
    <row r="3" spans="1:4">
      <c r="A3" s="3" t="s">
        <v>529</v>
      </c>
    </row>
    <row r="4" spans="1:4">
      <c r="A4" s="4" t="s">
        <v>530</v>
      </c>
      <c r="B4" s="6" t="n">
        <v>9505000</v>
      </c>
      <c r="C4" s="6" t="n">
        <v>9931000</v>
      </c>
    </row>
    <row r="5" spans="1:4">
      <c r="A5" s="4" t="s">
        <v>531</v>
      </c>
      <c r="B5" s="5" t="n">
        <v>0</v>
      </c>
      <c r="C5" s="5" t="n">
        <v>17000</v>
      </c>
    </row>
    <row r="6" spans="1:4">
      <c r="A6" s="4" t="s">
        <v>532</v>
      </c>
      <c r="B6" s="5" t="n">
        <v>256000</v>
      </c>
      <c r="C6" s="5" t="n">
        <v>56000</v>
      </c>
    </row>
    <row r="7" spans="1:4">
      <c r="A7" s="4" t="s">
        <v>533</v>
      </c>
      <c r="B7" s="5" t="n">
        <v>9249000</v>
      </c>
      <c r="C7" s="5" t="n">
        <v>9892000</v>
      </c>
    </row>
    <row r="8" spans="1:4">
      <c r="A8" s="4" t="s">
        <v>534</v>
      </c>
      <c r="B8" s="5" t="n">
        <v>0</v>
      </c>
      <c r="C8" s="5" t="n">
        <v>0</v>
      </c>
      <c r="D8" s="6" t="n">
        <v>0</v>
      </c>
    </row>
    <row r="9" spans="1:4">
      <c r="A9" s="4" t="s">
        <v>535</v>
      </c>
      <c r="B9" s="5" t="n">
        <v>0</v>
      </c>
      <c r="C9" s="5" t="n">
        <v>0</v>
      </c>
      <c r="D9" s="6" t="n">
        <v>0</v>
      </c>
    </row>
    <row r="10" spans="1:4">
      <c r="A10" s="4" t="s">
        <v>536</v>
      </c>
      <c r="B10" s="5" t="n">
        <v>6500000</v>
      </c>
      <c r="C10" s="5" t="n">
        <v>9900000</v>
      </c>
    </row>
    <row r="11" spans="1:4">
      <c r="A11" s="4" t="s">
        <v>537</v>
      </c>
    </row>
    <row r="12" spans="1:4">
      <c r="A12" s="3" t="s">
        <v>529</v>
      </c>
    </row>
    <row r="13" spans="1:4">
      <c r="A13" s="4" t="s">
        <v>530</v>
      </c>
      <c r="B13" s="5" t="n">
        <v>9505000</v>
      </c>
      <c r="C13" s="5" t="n">
        <v>9931000</v>
      </c>
    </row>
    <row r="14" spans="1:4">
      <c r="A14" s="4" t="s">
        <v>531</v>
      </c>
      <c r="B14" s="5" t="n">
        <v>0</v>
      </c>
      <c r="C14" s="5" t="n">
        <v>17000</v>
      </c>
    </row>
    <row r="15" spans="1:4">
      <c r="A15" s="4" t="s">
        <v>532</v>
      </c>
      <c r="B15" s="5" t="n">
        <v>256000</v>
      </c>
      <c r="C15" s="5" t="n">
        <v>56000</v>
      </c>
    </row>
    <row r="16" spans="1:4">
      <c r="A16" s="4" t="s">
        <v>533</v>
      </c>
      <c r="B16" s="6" t="n">
        <v>9249000</v>
      </c>
      <c r="C16" s="6" t="n">
        <v>9892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38</v>
      </c>
      <c r="B1" s="2" t="s">
        <v>1</v>
      </c>
    </row>
    <row r="2" spans="1:3">
      <c r="B2" s="2" t="s">
        <v>505</v>
      </c>
      <c r="C2" s="2" t="s">
        <v>506</v>
      </c>
    </row>
    <row r="3" spans="1:3">
      <c r="A3" s="3" t="s">
        <v>539</v>
      </c>
    </row>
    <row r="4" spans="1:3">
      <c r="A4" s="4" t="s">
        <v>540</v>
      </c>
      <c r="B4" s="6" t="n">
        <v>34</v>
      </c>
      <c r="C4" s="6" t="n">
        <v>7</v>
      </c>
    </row>
    <row r="5" spans="1:3">
      <c r="A5" s="4" t="s">
        <v>541</v>
      </c>
      <c r="B5" s="5" t="n">
        <v>222</v>
      </c>
      <c r="C5" s="5" t="n">
        <v>49</v>
      </c>
    </row>
    <row r="6" spans="1:3">
      <c r="A6" s="4" t="s">
        <v>132</v>
      </c>
      <c r="B6" s="5" t="n">
        <v>256</v>
      </c>
      <c r="C6" s="5" t="n">
        <v>56</v>
      </c>
    </row>
    <row r="7" spans="1:3">
      <c r="A7" s="3" t="s">
        <v>488</v>
      </c>
    </row>
    <row r="8" spans="1:3">
      <c r="A8" s="4" t="s">
        <v>540</v>
      </c>
      <c r="B8" s="5" t="n">
        <v>2133</v>
      </c>
      <c r="C8" s="5" t="n">
        <v>3922</v>
      </c>
    </row>
    <row r="9" spans="1:3">
      <c r="A9" s="4" t="s">
        <v>541</v>
      </c>
      <c r="B9" s="5" t="n">
        <v>7116</v>
      </c>
      <c r="C9" s="5" t="n">
        <v>3735</v>
      </c>
    </row>
    <row r="10" spans="1:3">
      <c r="A10" s="4" t="s">
        <v>132</v>
      </c>
      <c r="B10" s="5" t="n">
        <v>9249</v>
      </c>
      <c r="C10" s="5" t="n">
        <v>7657</v>
      </c>
    </row>
    <row r="11" spans="1:3">
      <c r="A11" s="4" t="s">
        <v>537</v>
      </c>
    </row>
    <row r="12" spans="1:3">
      <c r="A12" s="3" t="s">
        <v>539</v>
      </c>
    </row>
    <row r="13" spans="1:3">
      <c r="A13" s="4" t="s">
        <v>540</v>
      </c>
      <c r="B13" s="5" t="n">
        <v>34</v>
      </c>
      <c r="C13" s="5" t="n">
        <v>7</v>
      </c>
    </row>
    <row r="14" spans="1:3">
      <c r="A14" s="4" t="s">
        <v>541</v>
      </c>
      <c r="B14" s="5" t="n">
        <v>222</v>
      </c>
      <c r="C14" s="5" t="n">
        <v>49</v>
      </c>
    </row>
    <row r="15" spans="1:3">
      <c r="A15" s="4" t="s">
        <v>132</v>
      </c>
      <c r="B15" s="5" t="n">
        <v>256</v>
      </c>
      <c r="C15" s="5" t="n">
        <v>56</v>
      </c>
    </row>
    <row r="16" spans="1:3">
      <c r="A16" s="3" t="s">
        <v>488</v>
      </c>
    </row>
    <row r="17" spans="1:3">
      <c r="A17" s="4" t="s">
        <v>540</v>
      </c>
      <c r="B17" s="5" t="n">
        <v>2133</v>
      </c>
      <c r="C17" s="5" t="n">
        <v>3922</v>
      </c>
    </row>
    <row r="18" spans="1:3">
      <c r="A18" s="4" t="s">
        <v>541</v>
      </c>
      <c r="B18" s="5" t="n">
        <v>7116</v>
      </c>
      <c r="C18" s="5" t="n">
        <v>3735</v>
      </c>
    </row>
    <row r="19" spans="1:3">
      <c r="A19" s="4" t="s">
        <v>132</v>
      </c>
      <c r="B19" s="6" t="n">
        <v>9249</v>
      </c>
      <c r="C19" s="6" t="n">
        <v>7657</v>
      </c>
    </row>
    <row r="20" spans="1:3">
      <c r="A20" s="4" t="s">
        <v>542</v>
      </c>
      <c r="B20" s="5" t="n">
        <v>5</v>
      </c>
    </row>
    <row r="21" spans="1:3">
      <c r="A21" s="4" t="s">
        <v>543</v>
      </c>
      <c r="B21" s="5" t="n">
        <v>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44</v>
      </c>
      <c r="B1" s="2" t="s">
        <v>2</v>
      </c>
      <c r="C1" s="2" t="s">
        <v>30</v>
      </c>
    </row>
    <row r="2" spans="1:3">
      <c r="A2" s="3" t="s">
        <v>545</v>
      </c>
    </row>
    <row r="3" spans="1:3">
      <c r="A3" s="4" t="s">
        <v>38</v>
      </c>
      <c r="B3" s="6" t="n">
        <v>1280</v>
      </c>
      <c r="C3" s="6" t="n">
        <v>1339</v>
      </c>
    </row>
    <row r="4" spans="1:3">
      <c r="A4" s="4" t="s">
        <v>546</v>
      </c>
      <c r="B4" s="5" t="n">
        <v>1000</v>
      </c>
      <c r="C4" s="5" t="n">
        <v>1000</v>
      </c>
    </row>
    <row r="5" spans="1:3">
      <c r="A5" s="4" t="s">
        <v>547</v>
      </c>
    </row>
    <row r="6" spans="1:3">
      <c r="A6" s="3" t="s">
        <v>545</v>
      </c>
    </row>
    <row r="7" spans="1:3">
      <c r="A7" s="4" t="s">
        <v>548</v>
      </c>
      <c r="B7" s="5" t="n">
        <v>237</v>
      </c>
      <c r="C7" s="5" t="n">
        <v>323</v>
      </c>
    </row>
    <row r="8" spans="1:3">
      <c r="A8" s="4" t="s">
        <v>549</v>
      </c>
    </row>
    <row r="9" spans="1:3">
      <c r="A9" s="3" t="s">
        <v>545</v>
      </c>
    </row>
    <row r="10" spans="1:3">
      <c r="A10" s="4" t="s">
        <v>546</v>
      </c>
      <c r="B10" s="6" t="n">
        <v>1000</v>
      </c>
      <c r="C10" s="6" t="n">
        <v>1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550</v>
      </c>
      <c r="B1" s="2" t="s">
        <v>2</v>
      </c>
      <c r="C1" s="2" t="s">
        <v>30</v>
      </c>
      <c r="D1" s="2" t="s">
        <v>83</v>
      </c>
      <c r="E1" s="2" t="s">
        <v>551</v>
      </c>
    </row>
    <row r="2" spans="1:5">
      <c r="A2" s="3" t="s">
        <v>552</v>
      </c>
    </row>
    <row r="3" spans="1:5">
      <c r="A3" s="4" t="s">
        <v>553</v>
      </c>
      <c r="B3" s="6" t="n">
        <v>45623</v>
      </c>
      <c r="C3" s="6" t="n">
        <v>36258</v>
      </c>
    </row>
    <row r="4" spans="1:5">
      <c r="A4" s="4" t="s">
        <v>42</v>
      </c>
      <c r="B4" s="5" t="n">
        <v>3245170</v>
      </c>
      <c r="C4" s="5" t="n">
        <v>3140819</v>
      </c>
    </row>
    <row r="5" spans="1:5">
      <c r="A5" s="4" t="s">
        <v>554</v>
      </c>
      <c r="B5" s="5" t="n">
        <v>20143</v>
      </c>
      <c r="C5" s="5" t="n">
        <v>22741</v>
      </c>
    </row>
    <row r="6" spans="1:5">
      <c r="A6" s="4" t="s">
        <v>43</v>
      </c>
      <c r="B6" s="5" t="n">
        <v>-27497</v>
      </c>
      <c r="C6" s="5" t="n">
        <v>-26160</v>
      </c>
      <c r="D6" s="6" t="n">
        <v>-24595</v>
      </c>
      <c r="E6" s="6" t="n">
        <v>-24770</v>
      </c>
    </row>
    <row r="7" spans="1:5">
      <c r="A7" s="4" t="s">
        <v>44</v>
      </c>
      <c r="B7" s="5" t="n">
        <v>3217673</v>
      </c>
      <c r="C7" s="5" t="n">
        <v>3114659</v>
      </c>
    </row>
    <row r="8" spans="1:5">
      <c r="A8" s="4" t="s">
        <v>555</v>
      </c>
    </row>
    <row r="9" spans="1:5">
      <c r="A9" s="3" t="s">
        <v>552</v>
      </c>
    </row>
    <row r="10" spans="1:5">
      <c r="A10" s="4" t="s">
        <v>556</v>
      </c>
      <c r="B10" s="5" t="n">
        <v>6892</v>
      </c>
      <c r="C10" s="5" t="n">
        <v>6339</v>
      </c>
    </row>
    <row r="11" spans="1:5">
      <c r="A11" s="4" t="s">
        <v>42</v>
      </c>
      <c r="B11" s="5" t="n">
        <v>2678877</v>
      </c>
      <c r="C11" s="5" t="n">
        <v>2425275</v>
      </c>
    </row>
    <row r="12" spans="1:5">
      <c r="A12" s="4" t="s">
        <v>43</v>
      </c>
      <c r="B12" s="5" t="n">
        <v>-26487</v>
      </c>
      <c r="C12" s="5" t="n">
        <v>-25172</v>
      </c>
      <c r="D12" s="5" t="n">
        <v>-23624</v>
      </c>
    </row>
    <row r="13" spans="1:5">
      <c r="A13" s="4" t="s">
        <v>40</v>
      </c>
    </row>
    <row r="14" spans="1:5">
      <c r="A14" s="3" t="s">
        <v>552</v>
      </c>
    </row>
    <row r="15" spans="1:5">
      <c r="A15" s="4" t="s">
        <v>85</v>
      </c>
      <c r="B15" s="5" t="n">
        <v>546150</v>
      </c>
      <c r="C15" s="5" t="n">
        <v>692803</v>
      </c>
    </row>
    <row r="16" spans="1:5">
      <c r="A16" s="4" t="s">
        <v>42</v>
      </c>
      <c r="B16" s="5" t="n">
        <v>546150</v>
      </c>
      <c r="C16" s="5" t="n">
        <v>692803</v>
      </c>
    </row>
    <row r="17" spans="1:5">
      <c r="A17" s="4" t="s">
        <v>43</v>
      </c>
      <c r="B17" s="5" t="n">
        <v>0</v>
      </c>
      <c r="C17" s="5" t="n">
        <v>-37</v>
      </c>
      <c r="D17" s="5" t="n">
        <v>-75</v>
      </c>
    </row>
    <row r="18" spans="1:5">
      <c r="A18" s="4" t="s">
        <v>557</v>
      </c>
    </row>
    <row r="19" spans="1:5">
      <c r="A19" s="3" t="s">
        <v>552</v>
      </c>
    </row>
    <row r="20" spans="1:5">
      <c r="A20" s="4" t="s">
        <v>85</v>
      </c>
      <c r="B20" s="5" t="n">
        <v>2626362</v>
      </c>
      <c r="C20" s="5" t="n">
        <v>2382678</v>
      </c>
    </row>
    <row r="21" spans="1:5">
      <c r="A21" s="4" t="s">
        <v>558</v>
      </c>
    </row>
    <row r="22" spans="1:5">
      <c r="A22" s="3" t="s">
        <v>552</v>
      </c>
    </row>
    <row r="23" spans="1:5">
      <c r="A23" s="4" t="s">
        <v>85</v>
      </c>
      <c r="B23" s="5" t="n">
        <v>534211</v>
      </c>
      <c r="C23" s="5" t="n">
        <v>675820</v>
      </c>
    </row>
    <row r="24" spans="1:5">
      <c r="A24" s="4" t="s">
        <v>559</v>
      </c>
    </row>
    <row r="25" spans="1:5">
      <c r="A25" s="3" t="s">
        <v>552</v>
      </c>
    </row>
    <row r="26" spans="1:5">
      <c r="A26" s="4" t="s">
        <v>85</v>
      </c>
      <c r="B26" s="5" t="n">
        <v>1930535</v>
      </c>
      <c r="C26" s="5" t="n">
        <v>1735712</v>
      </c>
    </row>
    <row r="27" spans="1:5">
      <c r="A27" s="4" t="s">
        <v>42</v>
      </c>
      <c r="B27" s="5" t="n">
        <v>1933946</v>
      </c>
      <c r="C27" s="5" t="n">
        <v>1739220</v>
      </c>
    </row>
    <row r="28" spans="1:5">
      <c r="A28" s="4" t="s">
        <v>43</v>
      </c>
      <c r="B28" s="5" t="n">
        <v>-18084</v>
      </c>
      <c r="C28" s="5" t="n">
        <v>-17374</v>
      </c>
      <c r="D28" s="5" t="n">
        <v>-14952</v>
      </c>
    </row>
    <row r="29" spans="1:5">
      <c r="A29" s="4" t="s">
        <v>560</v>
      </c>
    </row>
    <row r="30" spans="1:5">
      <c r="A30" s="3" t="s">
        <v>552</v>
      </c>
    </row>
    <row r="31" spans="1:5">
      <c r="A31" s="4" t="s">
        <v>85</v>
      </c>
      <c r="B31" s="5" t="n">
        <v>145485</v>
      </c>
      <c r="C31" s="5" t="n">
        <v>199149</v>
      </c>
    </row>
    <row r="32" spans="1:5">
      <c r="A32" s="4" t="s">
        <v>561</v>
      </c>
    </row>
    <row r="33" spans="1:5">
      <c r="A33" s="3" t="s">
        <v>552</v>
      </c>
    </row>
    <row r="34" spans="1:5">
      <c r="A34" s="4" t="s">
        <v>85</v>
      </c>
      <c r="B34" s="5" t="n">
        <v>499311</v>
      </c>
      <c r="C34" s="5" t="n">
        <v>445225</v>
      </c>
    </row>
    <row r="35" spans="1:5">
      <c r="A35" s="4" t="s">
        <v>42</v>
      </c>
      <c r="B35" s="5" t="n">
        <v>499860</v>
      </c>
      <c r="C35" s="5" t="n">
        <v>445781</v>
      </c>
    </row>
    <row r="36" spans="1:5">
      <c r="A36" s="4" t="s">
        <v>43</v>
      </c>
      <c r="B36" s="5" t="n">
        <v>-5630</v>
      </c>
      <c r="C36" s="5" t="n">
        <v>-5196</v>
      </c>
      <c r="D36" s="5" t="n">
        <v>-5432</v>
      </c>
    </row>
    <row r="37" spans="1:5">
      <c r="A37" s="4" t="s">
        <v>562</v>
      </c>
    </row>
    <row r="38" spans="1:5">
      <c r="A38" s="3" t="s">
        <v>552</v>
      </c>
    </row>
    <row r="39" spans="1:5">
      <c r="A39" s="4" t="s">
        <v>85</v>
      </c>
      <c r="B39" s="5" t="n">
        <v>133263</v>
      </c>
      <c r="C39" s="5" t="n">
        <v>163962</v>
      </c>
    </row>
    <row r="40" spans="1:5">
      <c r="A40" s="4" t="s">
        <v>563</v>
      </c>
    </row>
    <row r="41" spans="1:5">
      <c r="A41" s="3" t="s">
        <v>552</v>
      </c>
    </row>
    <row r="42" spans="1:5">
      <c r="A42" s="4" t="s">
        <v>85</v>
      </c>
      <c r="B42" s="5" t="n">
        <v>91371</v>
      </c>
      <c r="C42" s="5" t="n">
        <v>100942</v>
      </c>
    </row>
    <row r="43" spans="1:5">
      <c r="A43" s="4" t="s">
        <v>42</v>
      </c>
      <c r="B43" s="5" t="n">
        <v>92433</v>
      </c>
      <c r="C43" s="5" t="n">
        <v>101650</v>
      </c>
    </row>
    <row r="44" spans="1:5">
      <c r="A44" s="4" t="s">
        <v>43</v>
      </c>
      <c r="B44" s="5" t="n">
        <v>-342</v>
      </c>
      <c r="C44" s="5" t="n">
        <v>-503</v>
      </c>
      <c r="D44" s="5" t="n">
        <v>-664</v>
      </c>
    </row>
    <row r="45" spans="1:5">
      <c r="A45" s="4" t="s">
        <v>564</v>
      </c>
    </row>
    <row r="46" spans="1:5">
      <c r="A46" s="3" t="s">
        <v>552</v>
      </c>
    </row>
    <row r="47" spans="1:5">
      <c r="A47" s="4" t="s">
        <v>85</v>
      </c>
      <c r="B47" s="5" t="n">
        <v>225877</v>
      </c>
      <c r="C47" s="5" t="n">
        <v>275053</v>
      </c>
    </row>
    <row r="48" spans="1:5">
      <c r="A48" s="4" t="s">
        <v>565</v>
      </c>
    </row>
    <row r="49" spans="1:5">
      <c r="A49" s="3" t="s">
        <v>552</v>
      </c>
    </row>
    <row r="50" spans="1:5">
      <c r="A50" s="4" t="s">
        <v>85</v>
      </c>
      <c r="B50" s="5" t="n">
        <v>78593</v>
      </c>
      <c r="C50" s="5" t="n">
        <v>66254</v>
      </c>
    </row>
    <row r="51" spans="1:5">
      <c r="A51" s="4" t="s">
        <v>42</v>
      </c>
      <c r="B51" s="5" t="n">
        <v>80315</v>
      </c>
      <c r="C51" s="5" t="n">
        <v>67679</v>
      </c>
    </row>
    <row r="52" spans="1:5">
      <c r="A52" s="4" t="s">
        <v>43</v>
      </c>
      <c r="B52" s="5" t="n">
        <v>-291</v>
      </c>
      <c r="C52" s="5" t="n">
        <v>-122</v>
      </c>
      <c r="D52" s="5" t="n">
        <v>-588</v>
      </c>
    </row>
    <row r="53" spans="1:5">
      <c r="A53" s="4" t="s">
        <v>566</v>
      </c>
    </row>
    <row r="54" spans="1:5">
      <c r="A54" s="3" t="s">
        <v>552</v>
      </c>
    </row>
    <row r="55" spans="1:5">
      <c r="A55" s="4" t="s">
        <v>85</v>
      </c>
      <c r="B55" s="5" t="n">
        <v>17583</v>
      </c>
      <c r="C55" s="5" t="n">
        <v>20455</v>
      </c>
    </row>
    <row r="56" spans="1:5">
      <c r="A56" s="4" t="s">
        <v>567</v>
      </c>
    </row>
    <row r="57" spans="1:5">
      <c r="A57" s="3" t="s">
        <v>552</v>
      </c>
    </row>
    <row r="58" spans="1:5">
      <c r="A58" s="4" t="s">
        <v>85</v>
      </c>
      <c r="B58" s="5" t="n">
        <v>26552</v>
      </c>
      <c r="C58" s="5" t="n">
        <v>34545</v>
      </c>
    </row>
    <row r="59" spans="1:5">
      <c r="A59" s="4" t="s">
        <v>42</v>
      </c>
      <c r="B59" s="5" t="n">
        <v>26613</v>
      </c>
      <c r="C59" s="5" t="n">
        <v>34620</v>
      </c>
    </row>
    <row r="60" spans="1:5">
      <c r="A60" s="4" t="s">
        <v>43</v>
      </c>
      <c r="B60" s="5" t="n">
        <v>-463</v>
      </c>
      <c r="C60" s="5" t="n">
        <v>-610</v>
      </c>
      <c r="D60" s="5" t="n">
        <v>-172</v>
      </c>
    </row>
    <row r="61" spans="1:5">
      <c r="A61" s="4" t="s">
        <v>568</v>
      </c>
    </row>
    <row r="62" spans="1:5">
      <c r="A62" s="3" t="s">
        <v>552</v>
      </c>
    </row>
    <row r="63" spans="1:5">
      <c r="A63" s="4" t="s">
        <v>85</v>
      </c>
      <c r="B63" s="5" t="n">
        <v>12003</v>
      </c>
      <c r="C63" s="5" t="n">
        <v>17201</v>
      </c>
    </row>
    <row r="64" spans="1:5">
      <c r="A64" s="4" t="s">
        <v>569</v>
      </c>
    </row>
    <row r="65" spans="1:5">
      <c r="A65" s="3" t="s">
        <v>552</v>
      </c>
    </row>
    <row r="66" spans="1:5">
      <c r="A66" s="4" t="s">
        <v>85</v>
      </c>
      <c r="B66" s="5" t="n">
        <v>44104</v>
      </c>
      <c r="C66" s="5" t="n">
        <v>34828</v>
      </c>
    </row>
    <row r="67" spans="1:5">
      <c r="A67" s="4" t="s">
        <v>42</v>
      </c>
      <c r="B67" s="5" t="n">
        <v>44190</v>
      </c>
      <c r="C67" s="5" t="n">
        <v>34893</v>
      </c>
    </row>
    <row r="68" spans="1:5">
      <c r="A68" s="4" t="s">
        <v>43</v>
      </c>
      <c r="B68" s="5" t="n">
        <v>-1569</v>
      </c>
      <c r="C68" s="5" t="n">
        <v>-1273</v>
      </c>
      <c r="D68" s="5" t="n">
        <v>-1720</v>
      </c>
    </row>
    <row r="69" spans="1:5">
      <c r="A69" s="4" t="s">
        <v>570</v>
      </c>
    </row>
    <row r="70" spans="1:5">
      <c r="A70" s="3" t="s">
        <v>552</v>
      </c>
    </row>
    <row r="71" spans="1:5">
      <c r="A71" s="4" t="s">
        <v>85</v>
      </c>
      <c r="B71" s="5" t="n">
        <v>11933</v>
      </c>
      <c r="C71" s="5" t="n">
        <v>16946</v>
      </c>
    </row>
    <row r="72" spans="1:5">
      <c r="A72" s="4" t="s">
        <v>571</v>
      </c>
    </row>
    <row r="73" spans="1:5">
      <c r="A73" s="3" t="s">
        <v>552</v>
      </c>
    </row>
    <row r="74" spans="1:5">
      <c r="A74" s="4" t="s">
        <v>85</v>
      </c>
      <c r="B74" s="5" t="n">
        <v>1519</v>
      </c>
      <c r="C74" s="5" t="n">
        <v>1430</v>
      </c>
    </row>
    <row r="75" spans="1:5">
      <c r="A75" s="4" t="s">
        <v>42</v>
      </c>
      <c r="B75" s="5" t="n">
        <v>1520</v>
      </c>
      <c r="C75" s="5" t="n">
        <v>1432</v>
      </c>
    </row>
    <row r="76" spans="1:5">
      <c r="A76" s="4" t="s">
        <v>43</v>
      </c>
      <c r="B76" s="5" t="n">
        <v>-108</v>
      </c>
      <c r="C76" s="5" t="n">
        <v>-94</v>
      </c>
      <c r="D76" s="6" t="n">
        <v>-96</v>
      </c>
    </row>
    <row r="77" spans="1:5">
      <c r="A77" s="4" t="s">
        <v>572</v>
      </c>
    </row>
    <row r="78" spans="1:5">
      <c r="A78" s="3" t="s">
        <v>552</v>
      </c>
    </row>
    <row r="79" spans="1:5">
      <c r="A79" s="4" t="s">
        <v>85</v>
      </c>
      <c r="B79" s="6" t="n">
        <v>6</v>
      </c>
      <c r="C79" s="6" t="n">
        <v>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v>
      </c>
      <c r="C2" s="2" t="s">
        <v>30</v>
      </c>
    </row>
    <row r="3" spans="1:3">
      <c r="A3" s="3" t="s">
        <v>574</v>
      </c>
    </row>
    <row r="4" spans="1:3">
      <c r="A4" s="4" t="s">
        <v>575</v>
      </c>
      <c r="B4" s="6" t="n">
        <v>0</v>
      </c>
      <c r="C4" s="6" t="n">
        <v>0</v>
      </c>
    </row>
    <row r="5" spans="1:3">
      <c r="A5" s="4" t="s">
        <v>41</v>
      </c>
      <c r="B5" s="6" t="n">
        <v>20143000</v>
      </c>
      <c r="C5" s="5" t="n">
        <v>22741000</v>
      </c>
    </row>
    <row r="6" spans="1:3">
      <c r="A6" s="4" t="s">
        <v>576</v>
      </c>
      <c r="C6" s="6" t="n">
        <v>22700000</v>
      </c>
    </row>
    <row r="7" spans="1:3">
      <c r="A7" s="4" t="s">
        <v>577</v>
      </c>
    </row>
    <row r="8" spans="1:3">
      <c r="A8" s="3" t="s">
        <v>574</v>
      </c>
    </row>
    <row r="9" spans="1:3">
      <c r="A9" s="4" t="s">
        <v>578</v>
      </c>
      <c r="B9" s="4" t="s">
        <v>579</v>
      </c>
    </row>
    <row r="10" spans="1:3">
      <c r="A10" s="4" t="s">
        <v>580</v>
      </c>
    </row>
    <row r="11" spans="1:3">
      <c r="A11" s="3" t="s">
        <v>574</v>
      </c>
    </row>
    <row r="12" spans="1:3">
      <c r="A12" s="4" t="s">
        <v>578</v>
      </c>
      <c r="B12" s="4" t="s">
        <v>58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583</v>
      </c>
    </row>
    <row r="2" spans="1:2">
      <c r="A2" s="3" t="s">
        <v>584</v>
      </c>
    </row>
    <row r="3" spans="1:2">
      <c r="A3" s="4" t="s">
        <v>585</v>
      </c>
      <c r="B3" s="6" t="n">
        <v>16580</v>
      </c>
    </row>
    <row r="4" spans="1:2">
      <c r="A4" s="4" t="s">
        <v>586</v>
      </c>
      <c r="B4" s="5" t="n">
        <v>-9929</v>
      </c>
    </row>
    <row r="5" spans="1:2">
      <c r="A5" s="4" t="s">
        <v>587</v>
      </c>
      <c r="B5" s="5" t="n">
        <v>6651</v>
      </c>
    </row>
    <row r="6" spans="1:2">
      <c r="A6" s="4" t="s">
        <v>588</v>
      </c>
      <c r="B6" s="5" t="n">
        <v>-845</v>
      </c>
    </row>
    <row r="7" spans="1:2">
      <c r="A7" s="4" t="s">
        <v>589</v>
      </c>
      <c r="B7" s="6" t="n">
        <v>580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2</v>
      </c>
      <c r="C2" s="2" t="s">
        <v>30</v>
      </c>
    </row>
    <row r="3" spans="1:3">
      <c r="A3" s="3" t="s">
        <v>591</v>
      </c>
    </row>
    <row r="4" spans="1:3">
      <c r="A4" s="4" t="s">
        <v>592</v>
      </c>
      <c r="B4" s="6" t="n">
        <v>24502</v>
      </c>
      <c r="C4" s="6" t="n">
        <v>24215</v>
      </c>
    </row>
    <row r="5" spans="1:3">
      <c r="A5" s="4" t="s">
        <v>593</v>
      </c>
      <c r="B5" s="5" t="n">
        <v>-4176</v>
      </c>
      <c r="C5" s="5" t="n">
        <v>-5477</v>
      </c>
    </row>
    <row r="6" spans="1:3">
      <c r="A6" s="4" t="s">
        <v>594</v>
      </c>
      <c r="B6" s="5" t="n">
        <v>1520</v>
      </c>
      <c r="C6" s="5" t="n">
        <v>5764</v>
      </c>
    </row>
    <row r="7" spans="1:3">
      <c r="A7" s="4" t="s">
        <v>595</v>
      </c>
      <c r="B7" s="6" t="n">
        <v>21846</v>
      </c>
      <c r="C7" s="6" t="n">
        <v>2450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0</v>
      </c>
      <c r="D2" s="2" t="s">
        <v>83</v>
      </c>
    </row>
    <row r="3" spans="1:4">
      <c r="A3" s="3" t="s">
        <v>597</v>
      </c>
    </row>
    <row r="4" spans="1:4">
      <c r="A4" s="4" t="s">
        <v>598</v>
      </c>
      <c r="B4" s="6" t="n">
        <v>26160</v>
      </c>
      <c r="C4" s="6" t="n">
        <v>24595</v>
      </c>
      <c r="D4" s="6" t="n">
        <v>24770</v>
      </c>
    </row>
    <row r="5" spans="1:4">
      <c r="A5" s="4" t="s">
        <v>95</v>
      </c>
      <c r="B5" s="5" t="n">
        <v>2615</v>
      </c>
      <c r="C5" s="5" t="n">
        <v>1411</v>
      </c>
      <c r="D5" s="5" t="n">
        <v>635</v>
      </c>
    </row>
    <row r="6" spans="1:4">
      <c r="A6" s="4" t="s">
        <v>599</v>
      </c>
      <c r="B6" s="5" t="n">
        <v>112</v>
      </c>
      <c r="C6" s="5" t="n">
        <v>556</v>
      </c>
      <c r="D6" s="5" t="n">
        <v>194</v>
      </c>
    </row>
    <row r="7" spans="1:4">
      <c r="A7" s="4" t="s">
        <v>600</v>
      </c>
      <c r="B7" s="5" t="n">
        <v>-1390</v>
      </c>
      <c r="C7" s="5" t="n">
        <v>-402</v>
      </c>
      <c r="D7" s="5" t="n">
        <v>-1004</v>
      </c>
    </row>
    <row r="8" spans="1:4">
      <c r="A8" s="4" t="s">
        <v>601</v>
      </c>
      <c r="B8" s="6" t="n">
        <v>27497</v>
      </c>
      <c r="C8" s="6" t="n">
        <v>26160</v>
      </c>
      <c r="D8" s="6" t="n">
        <v>2459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30</v>
      </c>
      <c r="D2" s="2" t="s">
        <v>83</v>
      </c>
    </row>
    <row r="3" spans="1:4">
      <c r="A3" s="3" t="s">
        <v>166</v>
      </c>
    </row>
    <row r="4" spans="1:4">
      <c r="A4" s="4" t="s">
        <v>167</v>
      </c>
      <c r="B4" s="7" t="n">
        <v>0.4</v>
      </c>
      <c r="C4" s="7" t="n">
        <v>0.34</v>
      </c>
      <c r="D4" s="7" t="n">
        <v>0.31</v>
      </c>
    </row>
    <row r="5" spans="1:4">
      <c r="A5" s="4" t="s">
        <v>168</v>
      </c>
      <c r="B5" s="7" t="n">
        <v>16.85</v>
      </c>
      <c r="D5" s="7" t="n">
        <v>16.0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0</v>
      </c>
      <c r="D2" s="2" t="s">
        <v>83</v>
      </c>
    </row>
    <row r="3" spans="1:4">
      <c r="A3" s="3" t="s">
        <v>597</v>
      </c>
    </row>
    <row r="4" spans="1:4">
      <c r="A4" s="4" t="s">
        <v>598</v>
      </c>
      <c r="B4" s="6" t="n">
        <v>26160</v>
      </c>
      <c r="C4" s="6" t="n">
        <v>24595</v>
      </c>
      <c r="D4" s="6" t="n">
        <v>24770</v>
      </c>
    </row>
    <row r="5" spans="1:4">
      <c r="A5" s="4" t="s">
        <v>600</v>
      </c>
      <c r="B5" s="5" t="n">
        <v>-1390</v>
      </c>
      <c r="C5" s="5" t="n">
        <v>-402</v>
      </c>
      <c r="D5" s="5" t="n">
        <v>-1004</v>
      </c>
    </row>
    <row r="6" spans="1:4">
      <c r="A6" s="4" t="s">
        <v>599</v>
      </c>
      <c r="B6" s="5" t="n">
        <v>112</v>
      </c>
      <c r="C6" s="5" t="n">
        <v>556</v>
      </c>
      <c r="D6" s="5" t="n">
        <v>194</v>
      </c>
    </row>
    <row r="7" spans="1:4">
      <c r="A7" s="4" t="s">
        <v>603</v>
      </c>
      <c r="B7" s="5" t="n">
        <v>2615</v>
      </c>
      <c r="C7" s="5" t="n">
        <v>1411</v>
      </c>
      <c r="D7" s="5" t="n">
        <v>635</v>
      </c>
    </row>
    <row r="8" spans="1:4">
      <c r="A8" s="4" t="s">
        <v>601</v>
      </c>
      <c r="B8" s="5" t="n">
        <v>27497</v>
      </c>
      <c r="C8" s="5" t="n">
        <v>26160</v>
      </c>
      <c r="D8" s="5" t="n">
        <v>24595</v>
      </c>
    </row>
    <row r="9" spans="1:4">
      <c r="A9" s="4" t="s">
        <v>604</v>
      </c>
      <c r="B9" s="5" t="n">
        <v>26</v>
      </c>
      <c r="C9" s="5" t="n">
        <v>82</v>
      </c>
    </row>
    <row r="10" spans="1:4">
      <c r="A10" s="4" t="s">
        <v>605</v>
      </c>
      <c r="B10" s="5" t="n">
        <v>27471</v>
      </c>
      <c r="C10" s="5" t="n">
        <v>26078</v>
      </c>
    </row>
    <row r="11" spans="1:4">
      <c r="A11" s="3" t="s">
        <v>606</v>
      </c>
    </row>
    <row r="12" spans="1:4">
      <c r="A12" s="4" t="s">
        <v>42</v>
      </c>
      <c r="B12" s="5" t="n">
        <v>3245170</v>
      </c>
      <c r="C12" s="5" t="n">
        <v>3140819</v>
      </c>
    </row>
    <row r="13" spans="1:4">
      <c r="A13" s="4" t="s">
        <v>604</v>
      </c>
      <c r="B13" s="5" t="n">
        <v>22329</v>
      </c>
      <c r="C13" s="5" t="n">
        <v>21085</v>
      </c>
    </row>
    <row r="14" spans="1:4">
      <c r="A14" s="4" t="s">
        <v>605</v>
      </c>
      <c r="B14" s="5" t="n">
        <v>3222841</v>
      </c>
      <c r="C14" s="5" t="n">
        <v>3119734</v>
      </c>
    </row>
    <row r="15" spans="1:4">
      <c r="A15" s="4" t="s">
        <v>607</v>
      </c>
    </row>
    <row r="16" spans="1:4">
      <c r="A16" s="3" t="s">
        <v>597</v>
      </c>
    </row>
    <row r="17" spans="1:4">
      <c r="A17" s="4" t="s">
        <v>598</v>
      </c>
      <c r="B17" s="5" t="n">
        <v>25172</v>
      </c>
      <c r="C17" s="5" t="n">
        <v>23624</v>
      </c>
    </row>
    <row r="18" spans="1:4">
      <c r="A18" s="4" t="s">
        <v>600</v>
      </c>
      <c r="B18" s="5" t="n">
        <v>-1389</v>
      </c>
      <c r="C18" s="5" t="n">
        <v>-365</v>
      </c>
    </row>
    <row r="19" spans="1:4">
      <c r="A19" s="4" t="s">
        <v>599</v>
      </c>
      <c r="B19" s="5" t="n">
        <v>99</v>
      </c>
      <c r="C19" s="5" t="n">
        <v>523</v>
      </c>
    </row>
    <row r="20" spans="1:4">
      <c r="A20" s="4" t="s">
        <v>603</v>
      </c>
      <c r="B20" s="5" t="n">
        <v>2605</v>
      </c>
      <c r="C20" s="5" t="n">
        <v>1390</v>
      </c>
    </row>
    <row r="21" spans="1:4">
      <c r="A21" s="4" t="s">
        <v>601</v>
      </c>
      <c r="B21" s="5" t="n">
        <v>26487</v>
      </c>
      <c r="C21" s="5" t="n">
        <v>25172</v>
      </c>
      <c r="D21" s="5" t="n">
        <v>23624</v>
      </c>
    </row>
    <row r="22" spans="1:4">
      <c r="A22" s="4" t="s">
        <v>604</v>
      </c>
      <c r="B22" s="5" t="n">
        <v>26</v>
      </c>
      <c r="C22" s="5" t="n">
        <v>45</v>
      </c>
    </row>
    <row r="23" spans="1:4">
      <c r="A23" s="4" t="s">
        <v>605</v>
      </c>
      <c r="B23" s="5" t="n">
        <v>26461</v>
      </c>
      <c r="C23" s="5" t="n">
        <v>25127</v>
      </c>
    </row>
    <row r="24" spans="1:4">
      <c r="A24" s="3" t="s">
        <v>606</v>
      </c>
    </row>
    <row r="25" spans="1:4">
      <c r="A25" s="4" t="s">
        <v>42</v>
      </c>
      <c r="B25" s="5" t="n">
        <v>2678877</v>
      </c>
      <c r="C25" s="5" t="n">
        <v>2425275</v>
      </c>
    </row>
    <row r="26" spans="1:4">
      <c r="A26" s="4" t="s">
        <v>604</v>
      </c>
      <c r="B26" s="5" t="n">
        <v>18547</v>
      </c>
      <c r="C26" s="5" t="n">
        <v>19542</v>
      </c>
    </row>
    <row r="27" spans="1:4">
      <c r="A27" s="4" t="s">
        <v>605</v>
      </c>
      <c r="B27" s="5" t="n">
        <v>2660330</v>
      </c>
      <c r="C27" s="5" t="n">
        <v>2405733</v>
      </c>
    </row>
    <row r="28" spans="1:4">
      <c r="A28" s="4" t="s">
        <v>608</v>
      </c>
    </row>
    <row r="29" spans="1:4">
      <c r="A29" s="3" t="s">
        <v>597</v>
      </c>
    </row>
    <row r="30" spans="1:4">
      <c r="A30" s="4" t="s">
        <v>598</v>
      </c>
      <c r="B30" s="5" t="n">
        <v>951</v>
      </c>
      <c r="C30" s="5" t="n">
        <v>896</v>
      </c>
    </row>
    <row r="31" spans="1:4">
      <c r="A31" s="4" t="s">
        <v>600</v>
      </c>
      <c r="B31" s="5" t="n">
        <v>0</v>
      </c>
      <c r="C31" s="5" t="n">
        <v>0</v>
      </c>
    </row>
    <row r="32" spans="1:4">
      <c r="A32" s="4" t="s">
        <v>599</v>
      </c>
      <c r="B32" s="5" t="n">
        <v>0</v>
      </c>
      <c r="C32" s="5" t="n">
        <v>0</v>
      </c>
    </row>
    <row r="33" spans="1:4">
      <c r="A33" s="4" t="s">
        <v>603</v>
      </c>
      <c r="B33" s="5" t="n">
        <v>59</v>
      </c>
      <c r="C33" s="5" t="n">
        <v>55</v>
      </c>
    </row>
    <row r="34" spans="1:4">
      <c r="A34" s="4" t="s">
        <v>601</v>
      </c>
      <c r="B34" s="5" t="n">
        <v>1010</v>
      </c>
      <c r="C34" s="5" t="n">
        <v>951</v>
      </c>
      <c r="D34" s="5" t="n">
        <v>896</v>
      </c>
    </row>
    <row r="35" spans="1:4">
      <c r="A35" s="4" t="s">
        <v>604</v>
      </c>
      <c r="B35" s="5" t="n">
        <v>0</v>
      </c>
      <c r="C35" s="5" t="n">
        <v>0</v>
      </c>
    </row>
    <row r="36" spans="1:4">
      <c r="A36" s="4" t="s">
        <v>605</v>
      </c>
      <c r="B36" s="5" t="n">
        <v>1010</v>
      </c>
      <c r="C36" s="5" t="n">
        <v>951</v>
      </c>
    </row>
    <row r="37" spans="1:4">
      <c r="A37" s="3" t="s">
        <v>606</v>
      </c>
    </row>
    <row r="38" spans="1:4">
      <c r="A38" s="4" t="s">
        <v>42</v>
      </c>
      <c r="B38" s="5" t="n">
        <v>20143</v>
      </c>
      <c r="C38" s="5" t="n">
        <v>22741</v>
      </c>
    </row>
    <row r="39" spans="1:4">
      <c r="A39" s="4" t="s">
        <v>604</v>
      </c>
      <c r="B39" s="5" t="n">
        <v>0</v>
      </c>
      <c r="C39" s="5" t="n">
        <v>0</v>
      </c>
    </row>
    <row r="40" spans="1:4">
      <c r="A40" s="4" t="s">
        <v>605</v>
      </c>
      <c r="B40" s="5" t="n">
        <v>20143</v>
      </c>
      <c r="C40" s="5" t="n">
        <v>22741</v>
      </c>
    </row>
    <row r="41" spans="1:4">
      <c r="A41" s="4" t="s">
        <v>609</v>
      </c>
    </row>
    <row r="42" spans="1:4">
      <c r="A42" s="3" t="s">
        <v>597</v>
      </c>
    </row>
    <row r="43" spans="1:4">
      <c r="A43" s="4" t="s">
        <v>598</v>
      </c>
      <c r="B43" s="5" t="n">
        <v>37</v>
      </c>
      <c r="C43" s="5" t="n">
        <v>75</v>
      </c>
    </row>
    <row r="44" spans="1:4">
      <c r="A44" s="4" t="s">
        <v>600</v>
      </c>
      <c r="B44" s="5" t="n">
        <v>-1</v>
      </c>
      <c r="C44" s="5" t="n">
        <v>-37</v>
      </c>
    </row>
    <row r="45" spans="1:4">
      <c r="A45" s="4" t="s">
        <v>599</v>
      </c>
      <c r="B45" s="5" t="n">
        <v>13</v>
      </c>
      <c r="C45" s="5" t="n">
        <v>33</v>
      </c>
    </row>
    <row r="46" spans="1:4">
      <c r="A46" s="4" t="s">
        <v>603</v>
      </c>
      <c r="B46" s="5" t="n">
        <v>-49</v>
      </c>
      <c r="C46" s="5" t="n">
        <v>-34</v>
      </c>
    </row>
    <row r="47" spans="1:4">
      <c r="A47" s="4" t="s">
        <v>601</v>
      </c>
      <c r="B47" s="5" t="n">
        <v>0</v>
      </c>
      <c r="C47" s="5" t="n">
        <v>37</v>
      </c>
      <c r="D47" s="5" t="n">
        <v>75</v>
      </c>
    </row>
    <row r="48" spans="1:4">
      <c r="A48" s="4" t="s">
        <v>604</v>
      </c>
      <c r="B48" s="5" t="n">
        <v>0</v>
      </c>
      <c r="C48" s="5" t="n">
        <v>37</v>
      </c>
    </row>
    <row r="49" spans="1:4">
      <c r="A49" s="4" t="s">
        <v>605</v>
      </c>
      <c r="B49" s="5" t="n">
        <v>0</v>
      </c>
      <c r="C49" s="5" t="n">
        <v>0</v>
      </c>
    </row>
    <row r="50" spans="1:4">
      <c r="A50" s="3" t="s">
        <v>606</v>
      </c>
    </row>
    <row r="51" spans="1:4">
      <c r="A51" s="4" t="s">
        <v>42</v>
      </c>
      <c r="B51" s="5" t="n">
        <v>546150</v>
      </c>
      <c r="C51" s="5" t="n">
        <v>692803</v>
      </c>
    </row>
    <row r="52" spans="1:4">
      <c r="A52" s="4" t="s">
        <v>604</v>
      </c>
      <c r="B52" s="5" t="n">
        <v>3782</v>
      </c>
      <c r="C52" s="5" t="n">
        <v>1543</v>
      </c>
    </row>
    <row r="53" spans="1:4">
      <c r="A53" s="4" t="s">
        <v>605</v>
      </c>
      <c r="B53" s="5" t="n">
        <v>542368</v>
      </c>
      <c r="C53" s="5" t="n">
        <v>691260</v>
      </c>
    </row>
    <row r="54" spans="1:4">
      <c r="A54" s="4" t="s">
        <v>610</v>
      </c>
    </row>
    <row r="55" spans="1:4">
      <c r="A55" s="3" t="s">
        <v>597</v>
      </c>
    </row>
    <row r="56" spans="1:4">
      <c r="A56" s="4" t="s">
        <v>598</v>
      </c>
      <c r="B56" s="5" t="n">
        <v>5196</v>
      </c>
      <c r="C56" s="5" t="n">
        <v>5432</v>
      </c>
    </row>
    <row r="57" spans="1:4">
      <c r="A57" s="4" t="s">
        <v>600</v>
      </c>
      <c r="B57" s="5" t="n">
        <v>-1256</v>
      </c>
      <c r="C57" s="5" t="n">
        <v>-4</v>
      </c>
    </row>
    <row r="58" spans="1:4">
      <c r="A58" s="4" t="s">
        <v>599</v>
      </c>
      <c r="B58" s="5" t="n">
        <v>49</v>
      </c>
      <c r="C58" s="5" t="n">
        <v>70</v>
      </c>
    </row>
    <row r="59" spans="1:4">
      <c r="A59" s="4" t="s">
        <v>603</v>
      </c>
      <c r="B59" s="5" t="n">
        <v>1641</v>
      </c>
      <c r="C59" s="5" t="n">
        <v>-302</v>
      </c>
    </row>
    <row r="60" spans="1:4">
      <c r="A60" s="4" t="s">
        <v>601</v>
      </c>
      <c r="B60" s="5" t="n">
        <v>5630</v>
      </c>
      <c r="C60" s="5" t="n">
        <v>5196</v>
      </c>
      <c r="D60" s="5" t="n">
        <v>5432</v>
      </c>
    </row>
    <row r="61" spans="1:4">
      <c r="A61" s="4" t="s">
        <v>604</v>
      </c>
      <c r="B61" s="5" t="n">
        <v>0</v>
      </c>
      <c r="C61" s="5" t="n">
        <v>0</v>
      </c>
    </row>
    <row r="62" spans="1:4">
      <c r="A62" s="4" t="s">
        <v>605</v>
      </c>
      <c r="B62" s="5" t="n">
        <v>5630</v>
      </c>
      <c r="C62" s="5" t="n">
        <v>5196</v>
      </c>
    </row>
    <row r="63" spans="1:4">
      <c r="A63" s="3" t="s">
        <v>606</v>
      </c>
    </row>
    <row r="64" spans="1:4">
      <c r="A64" s="4" t="s">
        <v>42</v>
      </c>
      <c r="B64" s="5" t="n">
        <v>499860</v>
      </c>
      <c r="C64" s="5" t="n">
        <v>445781</v>
      </c>
    </row>
    <row r="65" spans="1:4">
      <c r="A65" s="4" t="s">
        <v>604</v>
      </c>
      <c r="B65" s="5" t="n">
        <v>15252</v>
      </c>
      <c r="C65" s="5" t="n">
        <v>16008</v>
      </c>
    </row>
    <row r="66" spans="1:4">
      <c r="A66" s="4" t="s">
        <v>605</v>
      </c>
      <c r="B66" s="5" t="n">
        <v>484608</v>
      </c>
      <c r="C66" s="5" t="n">
        <v>429773</v>
      </c>
    </row>
    <row r="67" spans="1:4">
      <c r="A67" s="4" t="s">
        <v>611</v>
      </c>
    </row>
    <row r="68" spans="1:4">
      <c r="A68" s="3" t="s">
        <v>597</v>
      </c>
    </row>
    <row r="69" spans="1:4">
      <c r="A69" s="4" t="s">
        <v>598</v>
      </c>
      <c r="B69" s="5" t="n">
        <v>503</v>
      </c>
      <c r="C69" s="5" t="n">
        <v>664</v>
      </c>
    </row>
    <row r="70" spans="1:4">
      <c r="A70" s="4" t="s">
        <v>600</v>
      </c>
      <c r="B70" s="5" t="n">
        <v>-3</v>
      </c>
      <c r="C70" s="5" t="n">
        <v>0</v>
      </c>
    </row>
    <row r="71" spans="1:4">
      <c r="A71" s="4" t="s">
        <v>599</v>
      </c>
      <c r="B71" s="5" t="n">
        <v>4</v>
      </c>
      <c r="C71" s="5" t="n">
        <v>0</v>
      </c>
    </row>
    <row r="72" spans="1:4">
      <c r="A72" s="4" t="s">
        <v>603</v>
      </c>
      <c r="B72" s="5" t="n">
        <v>-162</v>
      </c>
      <c r="C72" s="5" t="n">
        <v>-161</v>
      </c>
    </row>
    <row r="73" spans="1:4">
      <c r="A73" s="4" t="s">
        <v>601</v>
      </c>
      <c r="B73" s="5" t="n">
        <v>342</v>
      </c>
      <c r="C73" s="5" t="n">
        <v>503</v>
      </c>
      <c r="D73" s="5" t="n">
        <v>664</v>
      </c>
    </row>
    <row r="74" spans="1:4">
      <c r="A74" s="4" t="s">
        <v>604</v>
      </c>
      <c r="B74" s="5" t="n">
        <v>18</v>
      </c>
      <c r="C74" s="5" t="n">
        <v>38</v>
      </c>
    </row>
    <row r="75" spans="1:4">
      <c r="A75" s="4" t="s">
        <v>605</v>
      </c>
      <c r="B75" s="5" t="n">
        <v>324</v>
      </c>
      <c r="C75" s="5" t="n">
        <v>465</v>
      </c>
    </row>
    <row r="76" spans="1:4">
      <c r="A76" s="3" t="s">
        <v>606</v>
      </c>
    </row>
    <row r="77" spans="1:4">
      <c r="A77" s="4" t="s">
        <v>42</v>
      </c>
      <c r="B77" s="5" t="n">
        <v>92433</v>
      </c>
      <c r="C77" s="5" t="n">
        <v>101650</v>
      </c>
    </row>
    <row r="78" spans="1:4">
      <c r="A78" s="4" t="s">
        <v>604</v>
      </c>
      <c r="B78" s="5" t="n">
        <v>1893</v>
      </c>
      <c r="C78" s="5" t="n">
        <v>1996</v>
      </c>
    </row>
    <row r="79" spans="1:4">
      <c r="A79" s="4" t="s">
        <v>605</v>
      </c>
      <c r="B79" s="5" t="n">
        <v>90540</v>
      </c>
      <c r="C79" s="5" t="n">
        <v>99654</v>
      </c>
    </row>
    <row r="80" spans="1:4">
      <c r="A80" s="4" t="s">
        <v>612</v>
      </c>
    </row>
    <row r="81" spans="1:4">
      <c r="A81" s="3" t="s">
        <v>597</v>
      </c>
    </row>
    <row r="82" spans="1:4">
      <c r="A82" s="4" t="s">
        <v>598</v>
      </c>
      <c r="B82" s="5" t="n">
        <v>610</v>
      </c>
      <c r="C82" s="5" t="n">
        <v>172</v>
      </c>
    </row>
    <row r="83" spans="1:4">
      <c r="A83" s="4" t="s">
        <v>600</v>
      </c>
      <c r="B83" s="5" t="n">
        <v>0</v>
      </c>
      <c r="C83" s="5" t="n">
        <v>0</v>
      </c>
    </row>
    <row r="84" spans="1:4">
      <c r="A84" s="4" t="s">
        <v>599</v>
      </c>
      <c r="B84" s="5" t="n">
        <v>0</v>
      </c>
      <c r="C84" s="5" t="n">
        <v>0</v>
      </c>
    </row>
    <row r="85" spans="1:4">
      <c r="A85" s="4" t="s">
        <v>603</v>
      </c>
      <c r="B85" s="5" t="n">
        <v>-147</v>
      </c>
      <c r="C85" s="5" t="n">
        <v>438</v>
      </c>
    </row>
    <row r="86" spans="1:4">
      <c r="A86" s="4" t="s">
        <v>601</v>
      </c>
      <c r="B86" s="5" t="n">
        <v>463</v>
      </c>
      <c r="C86" s="5" t="n">
        <v>610</v>
      </c>
      <c r="D86" s="5" t="n">
        <v>172</v>
      </c>
    </row>
    <row r="87" spans="1:4">
      <c r="A87" s="4" t="s">
        <v>604</v>
      </c>
      <c r="B87" s="5" t="n">
        <v>0</v>
      </c>
      <c r="C87" s="5" t="n">
        <v>0</v>
      </c>
    </row>
    <row r="88" spans="1:4">
      <c r="A88" s="4" t="s">
        <v>605</v>
      </c>
      <c r="B88" s="5" t="n">
        <v>463</v>
      </c>
      <c r="C88" s="5" t="n">
        <v>610</v>
      </c>
    </row>
    <row r="89" spans="1:4">
      <c r="A89" s="3" t="s">
        <v>606</v>
      </c>
    </row>
    <row r="90" spans="1:4">
      <c r="A90" s="4" t="s">
        <v>42</v>
      </c>
      <c r="B90" s="5" t="n">
        <v>26613</v>
      </c>
      <c r="C90" s="5" t="n">
        <v>34620</v>
      </c>
    </row>
    <row r="91" spans="1:4">
      <c r="A91" s="4" t="s">
        <v>604</v>
      </c>
      <c r="B91" s="5" t="n">
        <v>0</v>
      </c>
      <c r="C91" s="5" t="n">
        <v>0</v>
      </c>
    </row>
    <row r="92" spans="1:4">
      <c r="A92" s="4" t="s">
        <v>605</v>
      </c>
      <c r="B92" s="5" t="n">
        <v>26613</v>
      </c>
      <c r="C92" s="5" t="n">
        <v>34620</v>
      </c>
    </row>
    <row r="93" spans="1:4">
      <c r="A93" s="4" t="s">
        <v>613</v>
      </c>
    </row>
    <row r="94" spans="1:4">
      <c r="A94" s="3" t="s">
        <v>597</v>
      </c>
    </row>
    <row r="95" spans="1:4">
      <c r="A95" s="4" t="s">
        <v>598</v>
      </c>
      <c r="B95" s="5" t="n">
        <v>17374</v>
      </c>
      <c r="C95" s="5" t="n">
        <v>14952</v>
      </c>
    </row>
    <row r="96" spans="1:4">
      <c r="A96" s="4" t="s">
        <v>600</v>
      </c>
      <c r="B96" s="5" t="n">
        <v>0</v>
      </c>
      <c r="C96" s="5" t="n">
        <v>-184</v>
      </c>
    </row>
    <row r="97" spans="1:4">
      <c r="A97" s="4" t="s">
        <v>599</v>
      </c>
      <c r="B97" s="5" t="n">
        <v>26</v>
      </c>
      <c r="C97" s="5" t="n">
        <v>277</v>
      </c>
    </row>
    <row r="98" spans="1:4">
      <c r="A98" s="4" t="s">
        <v>603</v>
      </c>
      <c r="B98" s="5" t="n">
        <v>684</v>
      </c>
      <c r="C98" s="5" t="n">
        <v>2329</v>
      </c>
    </row>
    <row r="99" spans="1:4">
      <c r="A99" s="4" t="s">
        <v>601</v>
      </c>
      <c r="B99" s="5" t="n">
        <v>18084</v>
      </c>
      <c r="C99" s="5" t="n">
        <v>17374</v>
      </c>
      <c r="D99" s="5" t="n">
        <v>14952</v>
      </c>
    </row>
    <row r="100" spans="1:4">
      <c r="A100" s="4" t="s">
        <v>604</v>
      </c>
      <c r="B100" s="5" t="n">
        <v>0</v>
      </c>
      <c r="C100" s="5" t="n">
        <v>0</v>
      </c>
    </row>
    <row r="101" spans="1:4">
      <c r="A101" s="4" t="s">
        <v>605</v>
      </c>
      <c r="B101" s="5" t="n">
        <v>18084</v>
      </c>
      <c r="C101" s="5" t="n">
        <v>17374</v>
      </c>
    </row>
    <row r="102" spans="1:4">
      <c r="A102" s="3" t="s">
        <v>606</v>
      </c>
    </row>
    <row r="103" spans="1:4">
      <c r="A103" s="4" t="s">
        <v>42</v>
      </c>
      <c r="B103" s="5" t="n">
        <v>1933946</v>
      </c>
      <c r="C103" s="5" t="n">
        <v>1739220</v>
      </c>
    </row>
    <row r="104" spans="1:4">
      <c r="A104" s="4" t="s">
        <v>604</v>
      </c>
      <c r="B104" s="5" t="n">
        <v>1268</v>
      </c>
      <c r="C104" s="5" t="n">
        <v>1310</v>
      </c>
    </row>
    <row r="105" spans="1:4">
      <c r="A105" s="4" t="s">
        <v>605</v>
      </c>
      <c r="B105" s="5" t="n">
        <v>1932678</v>
      </c>
      <c r="C105" s="5" t="n">
        <v>1737910</v>
      </c>
    </row>
    <row r="106" spans="1:4">
      <c r="A106" s="4" t="s">
        <v>614</v>
      </c>
    </row>
    <row r="107" spans="1:4">
      <c r="A107" s="3" t="s">
        <v>597</v>
      </c>
    </row>
    <row r="108" spans="1:4">
      <c r="A108" s="4" t="s">
        <v>598</v>
      </c>
      <c r="B108" s="5" t="n">
        <v>122</v>
      </c>
      <c r="C108" s="5" t="n">
        <v>588</v>
      </c>
    </row>
    <row r="109" spans="1:4">
      <c r="A109" s="4" t="s">
        <v>600</v>
      </c>
      <c r="B109" s="5" t="n">
        <v>-60</v>
      </c>
      <c r="C109" s="5" t="n">
        <v>-104</v>
      </c>
    </row>
    <row r="110" spans="1:4">
      <c r="A110" s="4" t="s">
        <v>599</v>
      </c>
      <c r="B110" s="5" t="n">
        <v>0</v>
      </c>
      <c r="C110" s="5" t="n">
        <v>97</v>
      </c>
    </row>
    <row r="111" spans="1:4">
      <c r="A111" s="4" t="s">
        <v>603</v>
      </c>
      <c r="B111" s="5" t="n">
        <v>229</v>
      </c>
      <c r="C111" s="5" t="n">
        <v>-459</v>
      </c>
    </row>
    <row r="112" spans="1:4">
      <c r="A112" s="4" t="s">
        <v>601</v>
      </c>
      <c r="B112" s="5" t="n">
        <v>291</v>
      </c>
      <c r="C112" s="5" t="n">
        <v>122</v>
      </c>
      <c r="D112" s="5" t="n">
        <v>588</v>
      </c>
    </row>
    <row r="113" spans="1:4">
      <c r="A113" s="4" t="s">
        <v>604</v>
      </c>
      <c r="B113" s="5" t="n">
        <v>5</v>
      </c>
      <c r="C113" s="5" t="n">
        <v>4</v>
      </c>
    </row>
    <row r="114" spans="1:4">
      <c r="A114" s="4" t="s">
        <v>605</v>
      </c>
      <c r="B114" s="5" t="n">
        <v>286</v>
      </c>
      <c r="C114" s="5" t="n">
        <v>118</v>
      </c>
    </row>
    <row r="115" spans="1:4">
      <c r="A115" s="3" t="s">
        <v>606</v>
      </c>
    </row>
    <row r="116" spans="1:4">
      <c r="A116" s="4" t="s">
        <v>42</v>
      </c>
      <c r="B116" s="5" t="n">
        <v>80315</v>
      </c>
      <c r="C116" s="5" t="n">
        <v>67679</v>
      </c>
    </row>
    <row r="117" spans="1:4">
      <c r="A117" s="4" t="s">
        <v>604</v>
      </c>
      <c r="B117" s="5" t="n">
        <v>61</v>
      </c>
      <c r="C117" s="5" t="n">
        <v>69</v>
      </c>
    </row>
    <row r="118" spans="1:4">
      <c r="A118" s="4" t="s">
        <v>605</v>
      </c>
      <c r="B118" s="5" t="n">
        <v>80254</v>
      </c>
      <c r="C118" s="5" t="n">
        <v>67610</v>
      </c>
    </row>
    <row r="119" spans="1:4">
      <c r="A119" s="4" t="s">
        <v>615</v>
      </c>
    </row>
    <row r="120" spans="1:4">
      <c r="A120" s="3" t="s">
        <v>597</v>
      </c>
    </row>
    <row r="121" spans="1:4">
      <c r="A121" s="4" t="s">
        <v>598</v>
      </c>
      <c r="B121" s="5" t="n">
        <v>1273</v>
      </c>
      <c r="C121" s="5" t="n">
        <v>1720</v>
      </c>
    </row>
    <row r="122" spans="1:4">
      <c r="A122" s="4" t="s">
        <v>600</v>
      </c>
      <c r="B122" s="5" t="n">
        <v>-70</v>
      </c>
      <c r="C122" s="5" t="n">
        <v>-73</v>
      </c>
    </row>
    <row r="123" spans="1:4">
      <c r="A123" s="4" t="s">
        <v>599</v>
      </c>
      <c r="B123" s="5" t="n">
        <v>20</v>
      </c>
      <c r="C123" s="5" t="n">
        <v>79</v>
      </c>
    </row>
    <row r="124" spans="1:4">
      <c r="A124" s="4" t="s">
        <v>603</v>
      </c>
      <c r="B124" s="5" t="n">
        <v>346</v>
      </c>
      <c r="C124" s="5" t="n">
        <v>-453</v>
      </c>
    </row>
    <row r="125" spans="1:4">
      <c r="A125" s="4" t="s">
        <v>601</v>
      </c>
      <c r="B125" s="5" t="n">
        <v>1569</v>
      </c>
      <c r="C125" s="5" t="n">
        <v>1273</v>
      </c>
      <c r="D125" s="5" t="n">
        <v>1720</v>
      </c>
    </row>
    <row r="126" spans="1:4">
      <c r="A126" s="4" t="s">
        <v>604</v>
      </c>
      <c r="B126" s="5" t="n">
        <v>3</v>
      </c>
      <c r="C126" s="5" t="n">
        <v>3</v>
      </c>
    </row>
    <row r="127" spans="1:4">
      <c r="A127" s="4" t="s">
        <v>605</v>
      </c>
      <c r="B127" s="5" t="n">
        <v>1566</v>
      </c>
      <c r="C127" s="5" t="n">
        <v>1270</v>
      </c>
    </row>
    <row r="128" spans="1:4">
      <c r="A128" s="3" t="s">
        <v>606</v>
      </c>
    </row>
    <row r="129" spans="1:4">
      <c r="A129" s="4" t="s">
        <v>42</v>
      </c>
      <c r="B129" s="5" t="n">
        <v>44190</v>
      </c>
      <c r="C129" s="5" t="n">
        <v>34893</v>
      </c>
    </row>
    <row r="130" spans="1:4">
      <c r="A130" s="4" t="s">
        <v>604</v>
      </c>
      <c r="B130" s="5" t="n">
        <v>73</v>
      </c>
      <c r="C130" s="5" t="n">
        <v>159</v>
      </c>
    </row>
    <row r="131" spans="1:4">
      <c r="A131" s="4" t="s">
        <v>605</v>
      </c>
      <c r="B131" s="5" t="n">
        <v>44117</v>
      </c>
      <c r="C131" s="5" t="n">
        <v>34734</v>
      </c>
    </row>
    <row r="132" spans="1:4">
      <c r="A132" s="4" t="s">
        <v>616</v>
      </c>
    </row>
    <row r="133" spans="1:4">
      <c r="A133" s="3" t="s">
        <v>597</v>
      </c>
    </row>
    <row r="134" spans="1:4">
      <c r="A134" s="4" t="s">
        <v>598</v>
      </c>
      <c r="B134" s="5" t="n">
        <v>94</v>
      </c>
      <c r="C134" s="5" t="n">
        <v>96</v>
      </c>
    </row>
    <row r="135" spans="1:4">
      <c r="A135" s="4" t="s">
        <v>600</v>
      </c>
      <c r="B135" s="5" t="n">
        <v>0</v>
      </c>
      <c r="C135" s="5" t="n">
        <v>0</v>
      </c>
    </row>
    <row r="136" spans="1:4">
      <c r="A136" s="4" t="s">
        <v>599</v>
      </c>
      <c r="B136" s="5" t="n">
        <v>0</v>
      </c>
      <c r="C136" s="5" t="n">
        <v>0</v>
      </c>
    </row>
    <row r="137" spans="1:4">
      <c r="A137" s="4" t="s">
        <v>603</v>
      </c>
      <c r="B137" s="5" t="n">
        <v>14</v>
      </c>
      <c r="C137" s="5" t="n">
        <v>-2</v>
      </c>
    </row>
    <row r="138" spans="1:4">
      <c r="A138" s="4" t="s">
        <v>601</v>
      </c>
      <c r="B138" s="5" t="n">
        <v>108</v>
      </c>
      <c r="C138" s="5" t="n">
        <v>94</v>
      </c>
      <c r="D138" s="5" t="n">
        <v>96</v>
      </c>
    </row>
    <row r="139" spans="1:4">
      <c r="A139" s="4" t="s">
        <v>604</v>
      </c>
      <c r="B139" s="5" t="n">
        <v>0</v>
      </c>
      <c r="C139" s="5" t="n">
        <v>0</v>
      </c>
    </row>
    <row r="140" spans="1:4">
      <c r="A140" s="4" t="s">
        <v>605</v>
      </c>
      <c r="B140" s="5" t="n">
        <v>108</v>
      </c>
      <c r="C140" s="5" t="n">
        <v>94</v>
      </c>
    </row>
    <row r="141" spans="1:4">
      <c r="A141" s="3" t="s">
        <v>606</v>
      </c>
    </row>
    <row r="142" spans="1:4">
      <c r="A142" s="4" t="s">
        <v>42</v>
      </c>
      <c r="B142" s="5" t="n">
        <v>1520</v>
      </c>
      <c r="C142" s="5" t="n">
        <v>1432</v>
      </c>
    </row>
    <row r="143" spans="1:4">
      <c r="A143" s="4" t="s">
        <v>604</v>
      </c>
      <c r="B143" s="5" t="n">
        <v>0</v>
      </c>
      <c r="C143" s="5" t="n">
        <v>0</v>
      </c>
    </row>
    <row r="144" spans="1:4">
      <c r="A144" s="4" t="s">
        <v>605</v>
      </c>
      <c r="B144" s="5" t="n">
        <v>1520</v>
      </c>
      <c r="C144" s="5" t="n">
        <v>1432</v>
      </c>
    </row>
    <row r="145" spans="1:4">
      <c r="A145" s="4" t="s">
        <v>617</v>
      </c>
    </row>
    <row r="146" spans="1:4">
      <c r="A146" s="3" t="s">
        <v>597</v>
      </c>
    </row>
    <row r="147" spans="1:4">
      <c r="A147" s="4" t="s">
        <v>598</v>
      </c>
      <c r="B147" s="5" t="n">
        <v>0</v>
      </c>
      <c r="C147" s="5" t="n">
        <v>0</v>
      </c>
    </row>
    <row r="148" spans="1:4">
      <c r="A148" s="4" t="s">
        <v>600</v>
      </c>
      <c r="B148" s="5" t="n">
        <v>0</v>
      </c>
      <c r="C148" s="5" t="n">
        <v>0</v>
      </c>
    </row>
    <row r="149" spans="1:4">
      <c r="A149" s="4" t="s">
        <v>599</v>
      </c>
      <c r="B149" s="5" t="n">
        <v>0</v>
      </c>
      <c r="C149" s="5" t="n">
        <v>0</v>
      </c>
    </row>
    <row r="150" spans="1:4">
      <c r="A150" s="4" t="s">
        <v>603</v>
      </c>
      <c r="B150" s="5" t="n">
        <v>0</v>
      </c>
      <c r="C150" s="5" t="n">
        <v>0</v>
      </c>
    </row>
    <row r="151" spans="1:4">
      <c r="A151" s="4" t="s">
        <v>601</v>
      </c>
      <c r="B151" s="6" t="n">
        <v>0</v>
      </c>
      <c r="C151" s="6" t="n">
        <v>0</v>
      </c>
      <c r="D151"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14"/>
  </cols>
  <sheetData>
    <row r="1" spans="1:2">
      <c r="A1" s="1" t="s">
        <v>618</v>
      </c>
      <c r="B1" s="2" t="s">
        <v>2</v>
      </c>
    </row>
    <row r="2" spans="1:2">
      <c r="A2" s="4" t="s">
        <v>577</v>
      </c>
    </row>
    <row r="3" spans="1:2">
      <c r="A3" s="3" t="s">
        <v>619</v>
      </c>
    </row>
    <row r="4" spans="1:2">
      <c r="A4" s="4" t="s">
        <v>620</v>
      </c>
      <c r="B4" s="4" t="s">
        <v>621</v>
      </c>
    </row>
    <row r="5" spans="1:2">
      <c r="A5" s="4" t="s">
        <v>622</v>
      </c>
    </row>
    <row r="6" spans="1:2">
      <c r="A6" s="3" t="s">
        <v>619</v>
      </c>
    </row>
    <row r="7" spans="1:2">
      <c r="A7" s="4" t="s">
        <v>620</v>
      </c>
      <c r="B7" s="4" t="s">
        <v>62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0</v>
      </c>
    </row>
    <row r="2" spans="1:3">
      <c r="A2" s="3" t="s">
        <v>625</v>
      </c>
    </row>
    <row r="3" spans="1:3">
      <c r="A3" s="4" t="s">
        <v>39</v>
      </c>
      <c r="B3" s="6" t="n">
        <v>2678877</v>
      </c>
      <c r="C3" s="6" t="n">
        <v>2425275</v>
      </c>
    </row>
    <row r="4" spans="1:3">
      <c r="A4" s="4" t="s">
        <v>626</v>
      </c>
    </row>
    <row r="5" spans="1:3">
      <c r="A5" s="3" t="s">
        <v>625</v>
      </c>
    </row>
    <row r="6" spans="1:3">
      <c r="A6" s="4" t="s">
        <v>39</v>
      </c>
      <c r="B6" s="5" t="n">
        <v>2657356</v>
      </c>
      <c r="C6" s="5" t="n">
        <v>2403739</v>
      </c>
    </row>
    <row r="7" spans="1:3">
      <c r="A7" s="4" t="s">
        <v>627</v>
      </c>
    </row>
    <row r="8" spans="1:3">
      <c r="A8" s="3" t="s">
        <v>625</v>
      </c>
    </row>
    <row r="9" spans="1:3">
      <c r="A9" s="4" t="s">
        <v>39</v>
      </c>
      <c r="B9" s="5" t="n">
        <v>3349</v>
      </c>
      <c r="C9" s="5" t="n">
        <v>5759</v>
      </c>
    </row>
    <row r="10" spans="1:3">
      <c r="A10" s="4" t="s">
        <v>628</v>
      </c>
    </row>
    <row r="11" spans="1:3">
      <c r="A11" s="3" t="s">
        <v>625</v>
      </c>
    </row>
    <row r="12" spans="1:3">
      <c r="A12" s="4" t="s">
        <v>39</v>
      </c>
      <c r="B12" s="5" t="n">
        <v>18172</v>
      </c>
      <c r="C12" s="5" t="n">
        <v>15777</v>
      </c>
    </row>
    <row r="13" spans="1:3">
      <c r="A13" s="4" t="s">
        <v>629</v>
      </c>
    </row>
    <row r="14" spans="1:3">
      <c r="A14" s="3" t="s">
        <v>625</v>
      </c>
    </row>
    <row r="15" spans="1:3">
      <c r="A15" s="4" t="s">
        <v>39</v>
      </c>
      <c r="B15" s="5" t="n">
        <v>170832</v>
      </c>
      <c r="C15" s="5" t="n">
        <v>131792</v>
      </c>
    </row>
    <row r="16" spans="1:3">
      <c r="A16" s="4" t="s">
        <v>630</v>
      </c>
    </row>
    <row r="17" spans="1:3">
      <c r="A17" s="3" t="s">
        <v>625</v>
      </c>
    </row>
    <row r="18" spans="1:3">
      <c r="A18" s="4" t="s">
        <v>39</v>
      </c>
      <c r="B18" s="5" t="n">
        <v>170832</v>
      </c>
      <c r="C18" s="5" t="n">
        <v>131792</v>
      </c>
    </row>
    <row r="19" spans="1:3">
      <c r="A19" s="4" t="s">
        <v>631</v>
      </c>
    </row>
    <row r="20" spans="1:3">
      <c r="A20" s="3" t="s">
        <v>625</v>
      </c>
    </row>
    <row r="21" spans="1:3">
      <c r="A21" s="4" t="s">
        <v>39</v>
      </c>
      <c r="B21" s="5" t="n">
        <v>0</v>
      </c>
      <c r="C21" s="5" t="n">
        <v>0</v>
      </c>
    </row>
    <row r="22" spans="1:3">
      <c r="A22" s="4" t="s">
        <v>632</v>
      </c>
    </row>
    <row r="23" spans="1:3">
      <c r="A23" s="3" t="s">
        <v>625</v>
      </c>
    </row>
    <row r="24" spans="1:3">
      <c r="A24" s="4" t="s">
        <v>39</v>
      </c>
      <c r="B24" s="5" t="n">
        <v>0</v>
      </c>
      <c r="C24" s="5" t="n">
        <v>0</v>
      </c>
    </row>
    <row r="25" spans="1:3">
      <c r="A25" s="4" t="s">
        <v>633</v>
      </c>
    </row>
    <row r="26" spans="1:3">
      <c r="A26" s="3" t="s">
        <v>625</v>
      </c>
    </row>
    <row r="27" spans="1:3">
      <c r="A27" s="4" t="s">
        <v>39</v>
      </c>
      <c r="B27" s="5" t="n">
        <v>1763114</v>
      </c>
      <c r="C27" s="5" t="n">
        <v>1607428</v>
      </c>
    </row>
    <row r="28" spans="1:3">
      <c r="A28" s="4" t="s">
        <v>634</v>
      </c>
    </row>
    <row r="29" spans="1:3">
      <c r="A29" s="3" t="s">
        <v>625</v>
      </c>
    </row>
    <row r="30" spans="1:3">
      <c r="A30" s="4" t="s">
        <v>39</v>
      </c>
      <c r="B30" s="5" t="n">
        <v>1756882</v>
      </c>
      <c r="C30" s="5" t="n">
        <v>1603947</v>
      </c>
    </row>
    <row r="31" spans="1:3">
      <c r="A31" s="4" t="s">
        <v>635</v>
      </c>
    </row>
    <row r="32" spans="1:3">
      <c r="A32" s="3" t="s">
        <v>625</v>
      </c>
    </row>
    <row r="33" spans="1:3">
      <c r="A33" s="4" t="s">
        <v>39</v>
      </c>
      <c r="B33" s="5" t="n">
        <v>613</v>
      </c>
      <c r="C33" s="5" t="n">
        <v>1897</v>
      </c>
    </row>
    <row r="34" spans="1:3">
      <c r="A34" s="4" t="s">
        <v>636</v>
      </c>
    </row>
    <row r="35" spans="1:3">
      <c r="A35" s="3" t="s">
        <v>625</v>
      </c>
    </row>
    <row r="36" spans="1:3">
      <c r="A36" s="4" t="s">
        <v>39</v>
      </c>
      <c r="B36" s="5" t="n">
        <v>5619</v>
      </c>
      <c r="C36" s="5" t="n">
        <v>1584</v>
      </c>
    </row>
    <row r="37" spans="1:3">
      <c r="A37" s="4" t="s">
        <v>637</v>
      </c>
    </row>
    <row r="38" spans="1:3">
      <c r="A38" s="3" t="s">
        <v>625</v>
      </c>
    </row>
    <row r="39" spans="1:3">
      <c r="A39" s="4" t="s">
        <v>39</v>
      </c>
      <c r="B39" s="5" t="n">
        <v>79312</v>
      </c>
      <c r="C39" s="5" t="n">
        <v>85030</v>
      </c>
    </row>
    <row r="40" spans="1:3">
      <c r="A40" s="4" t="s">
        <v>638</v>
      </c>
    </row>
    <row r="41" spans="1:3">
      <c r="A41" s="3" t="s">
        <v>625</v>
      </c>
    </row>
    <row r="42" spans="1:3">
      <c r="A42" s="4" t="s">
        <v>39</v>
      </c>
      <c r="B42" s="5" t="n">
        <v>78917</v>
      </c>
      <c r="C42" s="5" t="n">
        <v>84620</v>
      </c>
    </row>
    <row r="43" spans="1:3">
      <c r="A43" s="4" t="s">
        <v>639</v>
      </c>
    </row>
    <row r="44" spans="1:3">
      <c r="A44" s="3" t="s">
        <v>625</v>
      </c>
    </row>
    <row r="45" spans="1:3">
      <c r="A45" s="4" t="s">
        <v>39</v>
      </c>
      <c r="B45" s="5" t="n">
        <v>395</v>
      </c>
      <c r="C45" s="5" t="n">
        <v>410</v>
      </c>
    </row>
    <row r="46" spans="1:3">
      <c r="A46" s="4" t="s">
        <v>640</v>
      </c>
    </row>
    <row r="47" spans="1:3">
      <c r="A47" s="3" t="s">
        <v>625</v>
      </c>
    </row>
    <row r="48" spans="1:3">
      <c r="A48" s="4" t="s">
        <v>39</v>
      </c>
      <c r="B48" s="5" t="n">
        <v>0</v>
      </c>
      <c r="C48" s="5" t="n">
        <v>0</v>
      </c>
    </row>
    <row r="49" spans="1:3">
      <c r="A49" s="4" t="s">
        <v>641</v>
      </c>
    </row>
    <row r="50" spans="1:3">
      <c r="A50" s="3" t="s">
        <v>625</v>
      </c>
    </row>
    <row r="51" spans="1:3">
      <c r="A51" s="4" t="s">
        <v>39</v>
      </c>
      <c r="B51" s="5" t="n">
        <v>420548</v>
      </c>
      <c r="C51" s="5" t="n">
        <v>360751</v>
      </c>
    </row>
    <row r="52" spans="1:3">
      <c r="A52" s="4" t="s">
        <v>642</v>
      </c>
    </row>
    <row r="53" spans="1:3">
      <c r="A53" s="3" t="s">
        <v>625</v>
      </c>
    </row>
    <row r="54" spans="1:3">
      <c r="A54" s="4" t="s">
        <v>39</v>
      </c>
      <c r="B54" s="5" t="n">
        <v>409155</v>
      </c>
      <c r="C54" s="5" t="n">
        <v>346857</v>
      </c>
    </row>
    <row r="55" spans="1:3">
      <c r="A55" s="4" t="s">
        <v>643</v>
      </c>
    </row>
    <row r="56" spans="1:3">
      <c r="A56" s="3" t="s">
        <v>625</v>
      </c>
    </row>
    <row r="57" spans="1:3">
      <c r="A57" s="4" t="s">
        <v>39</v>
      </c>
      <c r="B57" s="5" t="n">
        <v>1137</v>
      </c>
      <c r="C57" s="5" t="n">
        <v>2170</v>
      </c>
    </row>
    <row r="58" spans="1:3">
      <c r="A58" s="4" t="s">
        <v>644</v>
      </c>
    </row>
    <row r="59" spans="1:3">
      <c r="A59" s="3" t="s">
        <v>625</v>
      </c>
    </row>
    <row r="60" spans="1:3">
      <c r="A60" s="4" t="s">
        <v>39</v>
      </c>
      <c r="B60" s="5" t="n">
        <v>10256</v>
      </c>
      <c r="C60" s="5" t="n">
        <v>11724</v>
      </c>
    </row>
    <row r="61" spans="1:3">
      <c r="A61" s="4" t="s">
        <v>645</v>
      </c>
    </row>
    <row r="62" spans="1:3">
      <c r="A62" s="3" t="s">
        <v>625</v>
      </c>
    </row>
    <row r="63" spans="1:3">
      <c r="A63" s="4" t="s">
        <v>39</v>
      </c>
      <c r="B63" s="5" t="n">
        <v>57065</v>
      </c>
      <c r="C63" s="5" t="n">
        <v>62553</v>
      </c>
    </row>
    <row r="64" spans="1:3">
      <c r="A64" s="4" t="s">
        <v>646</v>
      </c>
    </row>
    <row r="65" spans="1:3">
      <c r="A65" s="3" t="s">
        <v>625</v>
      </c>
    </row>
    <row r="66" spans="1:3">
      <c r="A66" s="4" t="s">
        <v>39</v>
      </c>
      <c r="B66" s="5" t="n">
        <v>54912</v>
      </c>
      <c r="C66" s="5" t="n">
        <v>60400</v>
      </c>
    </row>
    <row r="67" spans="1:3">
      <c r="A67" s="4" t="s">
        <v>647</v>
      </c>
    </row>
    <row r="68" spans="1:3">
      <c r="A68" s="3" t="s">
        <v>625</v>
      </c>
    </row>
    <row r="69" spans="1:3">
      <c r="A69" s="4" t="s">
        <v>39</v>
      </c>
      <c r="B69" s="5" t="n">
        <v>747</v>
      </c>
      <c r="C69" s="5" t="n">
        <v>683</v>
      </c>
    </row>
    <row r="70" spans="1:3">
      <c r="A70" s="4" t="s">
        <v>648</v>
      </c>
    </row>
    <row r="71" spans="1:3">
      <c r="A71" s="3" t="s">
        <v>625</v>
      </c>
    </row>
    <row r="72" spans="1:3">
      <c r="A72" s="4" t="s">
        <v>39</v>
      </c>
      <c r="B72" s="5" t="n">
        <v>1406</v>
      </c>
      <c r="C72" s="5" t="n">
        <v>1470</v>
      </c>
    </row>
    <row r="73" spans="1:3">
      <c r="A73" s="4" t="s">
        <v>649</v>
      </c>
    </row>
    <row r="74" spans="1:3">
      <c r="A74" s="3" t="s">
        <v>625</v>
      </c>
    </row>
    <row r="75" spans="1:3">
      <c r="A75" s="4" t="s">
        <v>39</v>
      </c>
      <c r="B75" s="5" t="n">
        <v>35368</v>
      </c>
      <c r="C75" s="5" t="n">
        <v>39097</v>
      </c>
    </row>
    <row r="76" spans="1:3">
      <c r="A76" s="4" t="s">
        <v>650</v>
      </c>
    </row>
    <row r="77" spans="1:3">
      <c r="A77" s="3" t="s">
        <v>625</v>
      </c>
    </row>
    <row r="78" spans="1:3">
      <c r="A78" s="4" t="s">
        <v>39</v>
      </c>
      <c r="B78" s="5" t="n">
        <v>34808</v>
      </c>
      <c r="C78" s="5" t="n">
        <v>38504</v>
      </c>
    </row>
    <row r="79" spans="1:3">
      <c r="A79" s="4" t="s">
        <v>651</v>
      </c>
    </row>
    <row r="80" spans="1:3">
      <c r="A80" s="3" t="s">
        <v>625</v>
      </c>
    </row>
    <row r="81" spans="1:3">
      <c r="A81" s="4" t="s">
        <v>39</v>
      </c>
      <c r="B81" s="5" t="n">
        <v>0</v>
      </c>
      <c r="C81" s="5" t="n">
        <v>0</v>
      </c>
    </row>
    <row r="82" spans="1:3">
      <c r="A82" s="4" t="s">
        <v>652</v>
      </c>
    </row>
    <row r="83" spans="1:3">
      <c r="A83" s="3" t="s">
        <v>625</v>
      </c>
    </row>
    <row r="84" spans="1:3">
      <c r="A84" s="4" t="s">
        <v>39</v>
      </c>
      <c r="B84" s="5" t="n">
        <v>560</v>
      </c>
      <c r="C84" s="5" t="n">
        <v>593</v>
      </c>
    </row>
    <row r="85" spans="1:3">
      <c r="A85" s="4" t="s">
        <v>653</v>
      </c>
    </row>
    <row r="86" spans="1:3">
      <c r="A86" s="3" t="s">
        <v>625</v>
      </c>
    </row>
    <row r="87" spans="1:3">
      <c r="A87" s="4" t="s">
        <v>39</v>
      </c>
      <c r="B87" s="5" t="n">
        <v>26613</v>
      </c>
      <c r="C87" s="5" t="n">
        <v>34620</v>
      </c>
    </row>
    <row r="88" spans="1:3">
      <c r="A88" s="4" t="s">
        <v>654</v>
      </c>
    </row>
    <row r="89" spans="1:3">
      <c r="A89" s="3" t="s">
        <v>625</v>
      </c>
    </row>
    <row r="90" spans="1:3">
      <c r="A90" s="4" t="s">
        <v>39</v>
      </c>
      <c r="B90" s="5" t="n">
        <v>26613</v>
      </c>
      <c r="C90" s="5" t="n">
        <v>34620</v>
      </c>
    </row>
    <row r="91" spans="1:3">
      <c r="A91" s="4" t="s">
        <v>655</v>
      </c>
    </row>
    <row r="92" spans="1:3">
      <c r="A92" s="3" t="s">
        <v>625</v>
      </c>
    </row>
    <row r="93" spans="1:3">
      <c r="A93" s="4" t="s">
        <v>39</v>
      </c>
      <c r="B93" s="5" t="n">
        <v>0</v>
      </c>
      <c r="C93" s="5" t="n">
        <v>0</v>
      </c>
    </row>
    <row r="94" spans="1:3">
      <c r="A94" s="4" t="s">
        <v>656</v>
      </c>
    </row>
    <row r="95" spans="1:3">
      <c r="A95" s="3" t="s">
        <v>625</v>
      </c>
    </row>
    <row r="96" spans="1:3">
      <c r="A96" s="4" t="s">
        <v>39</v>
      </c>
      <c r="B96" s="5" t="n">
        <v>0</v>
      </c>
      <c r="C96" s="5" t="n">
        <v>0</v>
      </c>
    </row>
    <row r="97" spans="1:3">
      <c r="A97" s="4" t="s">
        <v>657</v>
      </c>
    </row>
    <row r="98" spans="1:3">
      <c r="A98" s="3" t="s">
        <v>625</v>
      </c>
    </row>
    <row r="99" spans="1:3">
      <c r="A99" s="4" t="s">
        <v>39</v>
      </c>
      <c r="B99" s="5" t="n">
        <v>80315</v>
      </c>
      <c r="C99" s="5" t="n">
        <v>67679</v>
      </c>
    </row>
    <row r="100" spans="1:3">
      <c r="A100" s="4" t="s">
        <v>658</v>
      </c>
    </row>
    <row r="101" spans="1:3">
      <c r="A101" s="3" t="s">
        <v>625</v>
      </c>
    </row>
    <row r="102" spans="1:3">
      <c r="A102" s="4" t="s">
        <v>39</v>
      </c>
      <c r="B102" s="5" t="n">
        <v>80077</v>
      </c>
      <c r="C102" s="5" t="n">
        <v>67426</v>
      </c>
    </row>
    <row r="103" spans="1:3">
      <c r="A103" s="4" t="s">
        <v>659</v>
      </c>
    </row>
    <row r="104" spans="1:3">
      <c r="A104" s="3" t="s">
        <v>625</v>
      </c>
    </row>
    <row r="105" spans="1:3">
      <c r="A105" s="4" t="s">
        <v>39</v>
      </c>
      <c r="B105" s="5" t="n">
        <v>27</v>
      </c>
      <c r="C105" s="5" t="n">
        <v>28</v>
      </c>
    </row>
    <row r="106" spans="1:3">
      <c r="A106" s="4" t="s">
        <v>660</v>
      </c>
    </row>
    <row r="107" spans="1:3">
      <c r="A107" s="3" t="s">
        <v>625</v>
      </c>
    </row>
    <row r="108" spans="1:3">
      <c r="A108" s="4" t="s">
        <v>39</v>
      </c>
      <c r="B108" s="5" t="n">
        <v>211</v>
      </c>
      <c r="C108" s="5" t="n">
        <v>225</v>
      </c>
    </row>
    <row r="109" spans="1:3">
      <c r="A109" s="4" t="s">
        <v>580</v>
      </c>
    </row>
    <row r="110" spans="1:3">
      <c r="A110" s="3" t="s">
        <v>625</v>
      </c>
    </row>
    <row r="111" spans="1:3">
      <c r="A111" s="4" t="s">
        <v>39</v>
      </c>
      <c r="B111" s="5" t="n">
        <v>44190</v>
      </c>
      <c r="C111" s="5" t="n">
        <v>34893</v>
      </c>
    </row>
    <row r="112" spans="1:3">
      <c r="A112" s="4" t="s">
        <v>661</v>
      </c>
    </row>
    <row r="113" spans="1:3">
      <c r="A113" s="3" t="s">
        <v>625</v>
      </c>
    </row>
    <row r="114" spans="1:3">
      <c r="A114" s="4" t="s">
        <v>39</v>
      </c>
      <c r="B114" s="5" t="n">
        <v>43640</v>
      </c>
      <c r="C114" s="5" t="n">
        <v>34141</v>
      </c>
    </row>
    <row r="115" spans="1:3">
      <c r="A115" s="4" t="s">
        <v>662</v>
      </c>
    </row>
    <row r="116" spans="1:3">
      <c r="A116" s="3" t="s">
        <v>625</v>
      </c>
    </row>
    <row r="117" spans="1:3">
      <c r="A117" s="4" t="s">
        <v>39</v>
      </c>
      <c r="B117" s="5" t="n">
        <v>430</v>
      </c>
      <c r="C117" s="5" t="n">
        <v>571</v>
      </c>
    </row>
    <row r="118" spans="1:3">
      <c r="A118" s="4" t="s">
        <v>663</v>
      </c>
    </row>
    <row r="119" spans="1:3">
      <c r="A119" s="3" t="s">
        <v>625</v>
      </c>
    </row>
    <row r="120" spans="1:3">
      <c r="A120" s="4" t="s">
        <v>39</v>
      </c>
      <c r="B120" s="5" t="n">
        <v>120</v>
      </c>
      <c r="C120" s="5" t="n">
        <v>181</v>
      </c>
    </row>
    <row r="121" spans="1:3">
      <c r="A121" s="4" t="s">
        <v>101</v>
      </c>
    </row>
    <row r="122" spans="1:3">
      <c r="A122" s="3" t="s">
        <v>625</v>
      </c>
    </row>
    <row r="123" spans="1:3">
      <c r="A123" s="4" t="s">
        <v>39</v>
      </c>
      <c r="B123" s="5" t="n">
        <v>1520</v>
      </c>
      <c r="C123" s="5" t="n">
        <v>1432</v>
      </c>
    </row>
    <row r="124" spans="1:3">
      <c r="A124" s="4" t="s">
        <v>664</v>
      </c>
    </row>
    <row r="125" spans="1:3">
      <c r="A125" s="3" t="s">
        <v>625</v>
      </c>
    </row>
    <row r="126" spans="1:3">
      <c r="A126" s="4" t="s">
        <v>39</v>
      </c>
      <c r="B126" s="5" t="n">
        <v>1520</v>
      </c>
      <c r="C126" s="5" t="n">
        <v>1432</v>
      </c>
    </row>
    <row r="127" spans="1:3">
      <c r="A127" s="4" t="s">
        <v>665</v>
      </c>
    </row>
    <row r="128" spans="1:3">
      <c r="A128" s="3" t="s">
        <v>625</v>
      </c>
    </row>
    <row r="129" spans="1:3">
      <c r="A129" s="4" t="s">
        <v>39</v>
      </c>
      <c r="B129" s="5" t="n">
        <v>0</v>
      </c>
      <c r="C129" s="5" t="n">
        <v>0</v>
      </c>
    </row>
    <row r="130" spans="1:3">
      <c r="A130" s="4" t="s">
        <v>666</v>
      </c>
    </row>
    <row r="131" spans="1:3">
      <c r="A131" s="3" t="s">
        <v>625</v>
      </c>
    </row>
    <row r="132" spans="1:3">
      <c r="A132" s="4" t="s">
        <v>39</v>
      </c>
      <c r="B132" s="6" t="n">
        <v>0</v>
      </c>
      <c r="C132"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67</v>
      </c>
      <c r="B1" s="2" t="s">
        <v>1</v>
      </c>
    </row>
    <row r="2" spans="1:3">
      <c r="B2" s="2" t="s">
        <v>2</v>
      </c>
      <c r="C2" s="2" t="s">
        <v>30</v>
      </c>
    </row>
    <row r="3" spans="1:3">
      <c r="A3" s="3" t="s">
        <v>574</v>
      </c>
    </row>
    <row r="4" spans="1:3">
      <c r="A4" s="4" t="s">
        <v>668</v>
      </c>
      <c r="B4" s="6" t="n">
        <v>16600000</v>
      </c>
      <c r="C4" s="6" t="n">
        <v>14500000</v>
      </c>
    </row>
    <row r="5" spans="1:3">
      <c r="A5" s="4" t="s">
        <v>669</v>
      </c>
      <c r="B5" s="6" t="n">
        <v>9200000</v>
      </c>
      <c r="C5" s="5" t="n">
        <v>5500000</v>
      </c>
    </row>
    <row r="6" spans="1:3">
      <c r="A6" s="4" t="s">
        <v>430</v>
      </c>
      <c r="B6" s="4" t="s">
        <v>431</v>
      </c>
    </row>
    <row r="7" spans="1:3">
      <c r="A7" s="4" t="s">
        <v>670</v>
      </c>
      <c r="B7" s="6" t="n">
        <v>5900000</v>
      </c>
      <c r="C7" s="5" t="n">
        <v>3100000</v>
      </c>
    </row>
    <row r="8" spans="1:3">
      <c r="A8" s="4" t="s">
        <v>671</v>
      </c>
      <c r="B8" s="5" t="n">
        <v>3200000</v>
      </c>
      <c r="C8" s="5" t="n">
        <v>2400000</v>
      </c>
    </row>
    <row r="9" spans="1:3">
      <c r="A9" s="4" t="s">
        <v>672</v>
      </c>
      <c r="B9" s="5" t="n">
        <v>0</v>
      </c>
      <c r="C9" s="5" t="n">
        <v>0</v>
      </c>
    </row>
    <row r="10" spans="1:3">
      <c r="A10" s="4" t="s">
        <v>673</v>
      </c>
      <c r="B10" s="5" t="n">
        <v>33000</v>
      </c>
      <c r="C10" s="6" t="n">
        <v>28000</v>
      </c>
    </row>
    <row r="11" spans="1:3">
      <c r="A11" s="4" t="s">
        <v>440</v>
      </c>
    </row>
    <row r="12" spans="1:3">
      <c r="A12" s="3" t="s">
        <v>574</v>
      </c>
    </row>
    <row r="13" spans="1:3">
      <c r="A13" s="4" t="s">
        <v>671</v>
      </c>
      <c r="B13" s="6" t="n">
        <v>5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0</v>
      </c>
    </row>
    <row r="2" spans="1:3">
      <c r="A2" s="3" t="s">
        <v>574</v>
      </c>
    </row>
    <row r="3" spans="1:3">
      <c r="A3" s="4" t="s">
        <v>675</v>
      </c>
      <c r="B3" s="6" t="n">
        <v>33</v>
      </c>
      <c r="C3" s="6" t="n">
        <v>28</v>
      </c>
    </row>
    <row r="4" spans="1:3">
      <c r="A4" s="4" t="s">
        <v>39</v>
      </c>
      <c r="B4" s="5" t="n">
        <v>2678877</v>
      </c>
      <c r="C4" s="5" t="n">
        <v>2425275</v>
      </c>
    </row>
    <row r="5" spans="1:3">
      <c r="A5" s="4" t="s">
        <v>676</v>
      </c>
    </row>
    <row r="6" spans="1:3">
      <c r="A6" s="3" t="s">
        <v>574</v>
      </c>
    </row>
    <row r="7" spans="1:3">
      <c r="A7" s="4" t="s">
        <v>677</v>
      </c>
      <c r="B7" s="5" t="n">
        <v>9162</v>
      </c>
      <c r="C7" s="5" t="n">
        <v>5508</v>
      </c>
    </row>
    <row r="8" spans="1:3">
      <c r="A8" s="4" t="s">
        <v>675</v>
      </c>
      <c r="B8" s="5" t="n">
        <v>33</v>
      </c>
      <c r="C8" s="5" t="n">
        <v>28</v>
      </c>
    </row>
    <row r="9" spans="1:3">
      <c r="A9" s="4" t="s">
        <v>678</v>
      </c>
      <c r="B9" s="5" t="n">
        <v>9195</v>
      </c>
      <c r="C9" s="5" t="n">
        <v>5536</v>
      </c>
    </row>
    <row r="10" spans="1:3">
      <c r="A10" s="4" t="s">
        <v>679</v>
      </c>
    </row>
    <row r="11" spans="1:3">
      <c r="A11" s="3" t="s">
        <v>574</v>
      </c>
    </row>
    <row r="12" spans="1:3">
      <c r="A12" s="4" t="s">
        <v>677</v>
      </c>
      <c r="B12" s="5" t="n">
        <v>3516</v>
      </c>
      <c r="C12" s="5" t="n">
        <v>3775</v>
      </c>
    </row>
    <row r="13" spans="1:3">
      <c r="A13" s="4" t="s">
        <v>675</v>
      </c>
      <c r="B13" s="5" t="n">
        <v>0</v>
      </c>
      <c r="C13" s="5" t="n">
        <v>0</v>
      </c>
    </row>
    <row r="14" spans="1:3">
      <c r="A14" s="4" t="s">
        <v>678</v>
      </c>
      <c r="B14" s="5" t="n">
        <v>3516</v>
      </c>
      <c r="C14" s="5" t="n">
        <v>3775</v>
      </c>
    </row>
    <row r="15" spans="1:3">
      <c r="A15" s="4" t="s">
        <v>680</v>
      </c>
    </row>
    <row r="16" spans="1:3">
      <c r="A16" s="3" t="s">
        <v>574</v>
      </c>
    </row>
    <row r="17" spans="1:3">
      <c r="A17" s="4" t="s">
        <v>677</v>
      </c>
      <c r="B17" s="5" t="n">
        <v>2875</v>
      </c>
    </row>
    <row r="18" spans="1:3">
      <c r="A18" s="4" t="s">
        <v>675</v>
      </c>
      <c r="B18" s="5" t="n">
        <v>0</v>
      </c>
    </row>
    <row r="19" spans="1:3">
      <c r="A19" s="4" t="s">
        <v>678</v>
      </c>
      <c r="B19" s="5" t="n">
        <v>2875</v>
      </c>
    </row>
    <row r="20" spans="1:3">
      <c r="A20" s="4" t="s">
        <v>681</v>
      </c>
    </row>
    <row r="21" spans="1:3">
      <c r="A21" s="3" t="s">
        <v>574</v>
      </c>
    </row>
    <row r="22" spans="1:3">
      <c r="A22" s="4" t="s">
        <v>677</v>
      </c>
      <c r="B22" s="5" t="n">
        <v>541</v>
      </c>
      <c r="C22" s="5" t="n">
        <v>573</v>
      </c>
    </row>
    <row r="23" spans="1:3">
      <c r="A23" s="4" t="s">
        <v>675</v>
      </c>
      <c r="B23" s="5" t="n">
        <v>0</v>
      </c>
      <c r="C23" s="5" t="n">
        <v>0</v>
      </c>
    </row>
    <row r="24" spans="1:3">
      <c r="A24" s="4" t="s">
        <v>678</v>
      </c>
      <c r="B24" s="5" t="n">
        <v>541</v>
      </c>
      <c r="C24" s="5" t="n">
        <v>573</v>
      </c>
    </row>
    <row r="25" spans="1:3">
      <c r="A25" s="4" t="s">
        <v>682</v>
      </c>
    </row>
    <row r="26" spans="1:3">
      <c r="A26" s="3" t="s">
        <v>574</v>
      </c>
    </row>
    <row r="27" spans="1:3">
      <c r="A27" s="4" t="s">
        <v>677</v>
      </c>
      <c r="B27" s="5" t="n">
        <v>75</v>
      </c>
      <c r="C27" s="5" t="n">
        <v>79</v>
      </c>
    </row>
    <row r="28" spans="1:3">
      <c r="A28" s="4" t="s">
        <v>675</v>
      </c>
      <c r="B28" s="5" t="n">
        <v>0</v>
      </c>
      <c r="C28" s="5" t="n">
        <v>0</v>
      </c>
    </row>
    <row r="29" spans="1:3">
      <c r="A29" s="4" t="s">
        <v>678</v>
      </c>
      <c r="B29" s="5" t="n">
        <v>75</v>
      </c>
      <c r="C29" s="5" t="n">
        <v>79</v>
      </c>
    </row>
    <row r="30" spans="1:3">
      <c r="A30" s="4" t="s">
        <v>683</v>
      </c>
    </row>
    <row r="31" spans="1:3">
      <c r="A31" s="3" t="s">
        <v>574</v>
      </c>
    </row>
    <row r="32" spans="1:3">
      <c r="A32" s="4" t="s">
        <v>677</v>
      </c>
      <c r="C32" s="5" t="n">
        <v>72</v>
      </c>
    </row>
    <row r="33" spans="1:3">
      <c r="A33" s="4" t="s">
        <v>675</v>
      </c>
      <c r="C33" s="5" t="n">
        <v>0</v>
      </c>
    </row>
    <row r="34" spans="1:3">
      <c r="A34" s="4" t="s">
        <v>678</v>
      </c>
      <c r="C34" s="5" t="n">
        <v>72</v>
      </c>
    </row>
    <row r="35" spans="1:3">
      <c r="A35" s="4" t="s">
        <v>684</v>
      </c>
    </row>
    <row r="36" spans="1:3">
      <c r="A36" s="3" t="s">
        <v>574</v>
      </c>
    </row>
    <row r="37" spans="1:3">
      <c r="A37" s="4" t="s">
        <v>677</v>
      </c>
      <c r="B37" s="5" t="n">
        <v>5646</v>
      </c>
      <c r="C37" s="5" t="n">
        <v>1733</v>
      </c>
    </row>
    <row r="38" spans="1:3">
      <c r="A38" s="4" t="s">
        <v>675</v>
      </c>
      <c r="B38" s="5" t="n">
        <v>33</v>
      </c>
      <c r="C38" s="5" t="n">
        <v>28</v>
      </c>
    </row>
    <row r="39" spans="1:3">
      <c r="A39" s="4" t="s">
        <v>678</v>
      </c>
      <c r="B39" s="5" t="n">
        <v>5679</v>
      </c>
      <c r="C39" s="5" t="n">
        <v>1761</v>
      </c>
    </row>
    <row r="40" spans="1:3">
      <c r="A40" s="4" t="s">
        <v>685</v>
      </c>
    </row>
    <row r="41" spans="1:3">
      <c r="A41" s="3" t="s">
        <v>574</v>
      </c>
    </row>
    <row r="42" spans="1:3">
      <c r="A42" s="4" t="s">
        <v>677</v>
      </c>
      <c r="B42" s="5" t="n">
        <v>4416</v>
      </c>
      <c r="C42" s="5" t="n">
        <v>1036</v>
      </c>
    </row>
    <row r="43" spans="1:3">
      <c r="A43" s="4" t="s">
        <v>675</v>
      </c>
      <c r="B43" s="5" t="n">
        <v>0</v>
      </c>
      <c r="C43" s="5" t="n">
        <v>0</v>
      </c>
    </row>
    <row r="44" spans="1:3">
      <c r="A44" s="4" t="s">
        <v>678</v>
      </c>
      <c r="B44" s="5" t="n">
        <v>4416</v>
      </c>
      <c r="C44" s="5" t="n">
        <v>1036</v>
      </c>
    </row>
    <row r="45" spans="1:3">
      <c r="A45" s="4" t="s">
        <v>686</v>
      </c>
    </row>
    <row r="46" spans="1:3">
      <c r="A46" s="3" t="s">
        <v>574</v>
      </c>
    </row>
    <row r="47" spans="1:3">
      <c r="A47" s="4" t="s">
        <v>677</v>
      </c>
      <c r="B47" s="5" t="n">
        <v>587</v>
      </c>
      <c r="C47" s="5" t="n">
        <v>201</v>
      </c>
    </row>
    <row r="48" spans="1:3">
      <c r="A48" s="4" t="s">
        <v>675</v>
      </c>
      <c r="B48" s="5" t="n">
        <v>33</v>
      </c>
      <c r="C48" s="5" t="n">
        <v>27</v>
      </c>
    </row>
    <row r="49" spans="1:3">
      <c r="A49" s="4" t="s">
        <v>678</v>
      </c>
      <c r="B49" s="5" t="n">
        <v>620</v>
      </c>
      <c r="C49" s="5" t="n">
        <v>228</v>
      </c>
    </row>
    <row r="50" spans="1:3">
      <c r="A50" s="4" t="s">
        <v>687</v>
      </c>
    </row>
    <row r="51" spans="1:3">
      <c r="A51" s="3" t="s">
        <v>574</v>
      </c>
    </row>
    <row r="52" spans="1:3">
      <c r="A52" s="4" t="s">
        <v>677</v>
      </c>
      <c r="B52" s="5" t="n">
        <v>566</v>
      </c>
      <c r="C52" s="5" t="n">
        <v>417</v>
      </c>
    </row>
    <row r="53" spans="1:3">
      <c r="A53" s="4" t="s">
        <v>675</v>
      </c>
      <c r="B53" s="5" t="n">
        <v>0</v>
      </c>
      <c r="C53" s="5" t="n">
        <v>0</v>
      </c>
    </row>
    <row r="54" spans="1:3">
      <c r="A54" s="4" t="s">
        <v>678</v>
      </c>
      <c r="B54" s="5" t="n">
        <v>566</v>
      </c>
      <c r="C54" s="5" t="n">
        <v>417</v>
      </c>
    </row>
    <row r="55" spans="1:3">
      <c r="A55" s="4" t="s">
        <v>688</v>
      </c>
    </row>
    <row r="56" spans="1:3">
      <c r="A56" s="3" t="s">
        <v>574</v>
      </c>
    </row>
    <row r="57" spans="1:3">
      <c r="A57" s="4" t="s">
        <v>677</v>
      </c>
      <c r="B57" s="5" t="n">
        <v>77</v>
      </c>
      <c r="C57" s="5" t="n">
        <v>77</v>
      </c>
    </row>
    <row r="58" spans="1:3">
      <c r="A58" s="4" t="s">
        <v>675</v>
      </c>
      <c r="B58" s="5" t="n">
        <v>0</v>
      </c>
      <c r="C58" s="5" t="n">
        <v>0</v>
      </c>
    </row>
    <row r="59" spans="1:3">
      <c r="A59" s="4" t="s">
        <v>678</v>
      </c>
      <c r="B59" s="5" t="n">
        <v>77</v>
      </c>
      <c r="C59" s="5" t="n">
        <v>77</v>
      </c>
    </row>
    <row r="60" spans="1:3">
      <c r="A60" s="4" t="s">
        <v>689</v>
      </c>
    </row>
    <row r="61" spans="1:3">
      <c r="A61" s="3" t="s">
        <v>574</v>
      </c>
    </row>
    <row r="62" spans="1:3">
      <c r="A62" s="4" t="s">
        <v>677</v>
      </c>
      <c r="C62" s="5" t="n">
        <v>2</v>
      </c>
    </row>
    <row r="63" spans="1:3">
      <c r="A63" s="4" t="s">
        <v>675</v>
      </c>
      <c r="C63" s="5" t="n">
        <v>0</v>
      </c>
    </row>
    <row r="64" spans="1:3">
      <c r="A64" s="4" t="s">
        <v>678</v>
      </c>
      <c r="C64" s="5" t="n">
        <v>2</v>
      </c>
    </row>
    <row r="65" spans="1:3">
      <c r="A65" s="4" t="s">
        <v>690</v>
      </c>
    </row>
    <row r="66" spans="1:3">
      <c r="A66" s="3" t="s">
        <v>574</v>
      </c>
    </row>
    <row r="67" spans="1:3">
      <c r="A67" s="4" t="s">
        <v>677</v>
      </c>
      <c r="C67" s="5" t="n">
        <v>0</v>
      </c>
    </row>
    <row r="68" spans="1:3">
      <c r="A68" s="4" t="s">
        <v>675</v>
      </c>
      <c r="C68" s="5" t="n">
        <v>1</v>
      </c>
    </row>
    <row r="69" spans="1:3">
      <c r="A69" s="4" t="s">
        <v>678</v>
      </c>
      <c r="C69" s="5" t="n">
        <v>1</v>
      </c>
    </row>
    <row r="70" spans="1:3">
      <c r="A70" s="4" t="s">
        <v>691</v>
      </c>
    </row>
    <row r="71" spans="1:3">
      <c r="A71" s="3" t="s">
        <v>574</v>
      </c>
    </row>
    <row r="72" spans="1:3">
      <c r="A72" s="4" t="s">
        <v>677</v>
      </c>
      <c r="C72" s="5" t="n">
        <v>0</v>
      </c>
    </row>
    <row r="73" spans="1:3">
      <c r="A73" s="4" t="s">
        <v>675</v>
      </c>
      <c r="C73" s="5" t="n">
        <v>1</v>
      </c>
    </row>
    <row r="74" spans="1:3">
      <c r="A74" s="4" t="s">
        <v>678</v>
      </c>
      <c r="C74" s="5" t="n">
        <v>1</v>
      </c>
    </row>
    <row r="75" spans="1:3">
      <c r="A75" s="4" t="s">
        <v>692</v>
      </c>
    </row>
    <row r="76" spans="1:3">
      <c r="A76" s="3" t="s">
        <v>574</v>
      </c>
    </row>
    <row r="77" spans="1:3">
      <c r="A77" s="4" t="s">
        <v>677</v>
      </c>
      <c r="B77" s="5" t="n">
        <v>2875</v>
      </c>
      <c r="C77" s="5" t="n">
        <v>3051</v>
      </c>
    </row>
    <row r="78" spans="1:3">
      <c r="A78" s="4" t="s">
        <v>675</v>
      </c>
      <c r="B78" s="5" t="n">
        <v>0</v>
      </c>
      <c r="C78" s="5" t="n">
        <v>0</v>
      </c>
    </row>
    <row r="79" spans="1:3">
      <c r="A79" s="4" t="s">
        <v>678</v>
      </c>
      <c r="B79" s="5" t="n">
        <v>2875</v>
      </c>
      <c r="C79" s="5" t="n">
        <v>3051</v>
      </c>
    </row>
    <row r="80" spans="1:3">
      <c r="A80" s="4" t="s">
        <v>693</v>
      </c>
    </row>
    <row r="81" spans="1:3">
      <c r="A81" s="3" t="s">
        <v>574</v>
      </c>
    </row>
    <row r="82" spans="1:3">
      <c r="A82" s="4" t="s">
        <v>677</v>
      </c>
      <c r="B82" s="5" t="n">
        <v>509</v>
      </c>
      <c r="C82" s="5" t="n">
        <v>534</v>
      </c>
    </row>
    <row r="83" spans="1:3">
      <c r="A83" s="4" t="s">
        <v>675</v>
      </c>
      <c r="B83" s="5" t="n">
        <v>0</v>
      </c>
      <c r="C83" s="5" t="n">
        <v>0</v>
      </c>
    </row>
    <row r="84" spans="1:3">
      <c r="A84" s="4" t="s">
        <v>678</v>
      </c>
      <c r="B84" s="5" t="n">
        <v>509</v>
      </c>
      <c r="C84" s="5" t="n">
        <v>534</v>
      </c>
    </row>
    <row r="85" spans="1:3">
      <c r="A85" s="4" t="s">
        <v>694</v>
      </c>
    </row>
    <row r="86" spans="1:3">
      <c r="A86" s="3" t="s">
        <v>574</v>
      </c>
    </row>
    <row r="87" spans="1:3">
      <c r="A87" s="4" t="s">
        <v>677</v>
      </c>
      <c r="B87" s="5" t="n">
        <v>32</v>
      </c>
      <c r="C87" s="5" t="n">
        <v>39</v>
      </c>
    </row>
    <row r="88" spans="1:3">
      <c r="A88" s="4" t="s">
        <v>675</v>
      </c>
      <c r="B88" s="5" t="n">
        <v>0</v>
      </c>
      <c r="C88" s="5" t="n">
        <v>0</v>
      </c>
    </row>
    <row r="89" spans="1:3">
      <c r="A89" s="4" t="s">
        <v>678</v>
      </c>
      <c r="B89" s="5" t="n">
        <v>32</v>
      </c>
      <c r="C89" s="5" t="n">
        <v>39</v>
      </c>
    </row>
    <row r="90" spans="1:3">
      <c r="A90" s="4" t="s">
        <v>695</v>
      </c>
    </row>
    <row r="91" spans="1:3">
      <c r="A91" s="3" t="s">
        <v>574</v>
      </c>
    </row>
    <row r="92" spans="1:3">
      <c r="A92" s="4" t="s">
        <v>677</v>
      </c>
      <c r="B92" s="5" t="n">
        <v>75</v>
      </c>
      <c r="C92" s="5" t="n">
        <v>79</v>
      </c>
    </row>
    <row r="93" spans="1:3">
      <c r="A93" s="4" t="s">
        <v>675</v>
      </c>
      <c r="B93" s="5" t="n">
        <v>0</v>
      </c>
      <c r="C93" s="5" t="n">
        <v>0</v>
      </c>
    </row>
    <row r="94" spans="1:3">
      <c r="A94" s="4" t="s">
        <v>678</v>
      </c>
      <c r="B94" s="5" t="n">
        <v>75</v>
      </c>
      <c r="C94" s="5" t="n">
        <v>79</v>
      </c>
    </row>
    <row r="95" spans="1:3">
      <c r="A95" s="4" t="s">
        <v>696</v>
      </c>
    </row>
    <row r="96" spans="1:3">
      <c r="A96" s="3" t="s">
        <v>574</v>
      </c>
    </row>
    <row r="97" spans="1:3">
      <c r="A97" s="4" t="s">
        <v>677</v>
      </c>
      <c r="C97" s="5" t="n">
        <v>72</v>
      </c>
    </row>
    <row r="98" spans="1:3">
      <c r="A98" s="4" t="s">
        <v>675</v>
      </c>
      <c r="C98" s="5" t="n">
        <v>0</v>
      </c>
    </row>
    <row r="99" spans="1:3">
      <c r="A99" s="4" t="s">
        <v>678</v>
      </c>
      <c r="C99" s="5" t="n">
        <v>72</v>
      </c>
    </row>
    <row r="100" spans="1:3">
      <c r="A100" s="4" t="s">
        <v>697</v>
      </c>
    </row>
    <row r="101" spans="1:3">
      <c r="A101" s="3" t="s">
        <v>574</v>
      </c>
    </row>
    <row r="102" spans="1:3">
      <c r="A102" s="4" t="s">
        <v>677</v>
      </c>
      <c r="B102" s="5" t="n">
        <v>281</v>
      </c>
      <c r="C102" s="5" t="n">
        <v>205</v>
      </c>
    </row>
    <row r="103" spans="1:3">
      <c r="A103" s="4" t="s">
        <v>675</v>
      </c>
      <c r="B103" s="5" t="n">
        <v>0</v>
      </c>
      <c r="C103" s="5" t="n">
        <v>0</v>
      </c>
    </row>
    <row r="104" spans="1:3">
      <c r="A104" s="4" t="s">
        <v>678</v>
      </c>
      <c r="B104" s="5" t="n">
        <v>281</v>
      </c>
      <c r="C104" s="5" t="n">
        <v>205</v>
      </c>
    </row>
    <row r="105" spans="1:3">
      <c r="A105" s="4" t="s">
        <v>698</v>
      </c>
    </row>
    <row r="106" spans="1:3">
      <c r="A106" s="3" t="s">
        <v>574</v>
      </c>
    </row>
    <row r="107" spans="1:3">
      <c r="A107" s="4" t="s">
        <v>677</v>
      </c>
      <c r="B107" s="5" t="n">
        <v>4135</v>
      </c>
      <c r="C107" s="5" t="n">
        <v>831</v>
      </c>
    </row>
    <row r="108" spans="1:3">
      <c r="A108" s="4" t="s">
        <v>675</v>
      </c>
      <c r="B108" s="5" t="n">
        <v>0</v>
      </c>
      <c r="C108" s="5" t="n">
        <v>0</v>
      </c>
    </row>
    <row r="109" spans="1:3">
      <c r="A109" s="4" t="s">
        <v>678</v>
      </c>
      <c r="B109" s="5" t="n">
        <v>4135</v>
      </c>
      <c r="C109" s="5" t="n">
        <v>831</v>
      </c>
    </row>
    <row r="110" spans="1:3">
      <c r="A110" s="4" t="s">
        <v>699</v>
      </c>
    </row>
    <row r="111" spans="1:3">
      <c r="A111" s="3" t="s">
        <v>574</v>
      </c>
    </row>
    <row r="112" spans="1:3">
      <c r="A112" s="4" t="s">
        <v>677</v>
      </c>
      <c r="B112" s="5" t="n">
        <v>368</v>
      </c>
      <c r="C112" s="5" t="n">
        <v>201</v>
      </c>
    </row>
    <row r="113" spans="1:3">
      <c r="A113" s="4" t="s">
        <v>675</v>
      </c>
      <c r="B113" s="5" t="n">
        <v>6</v>
      </c>
      <c r="C113" s="5" t="n">
        <v>27</v>
      </c>
    </row>
    <row r="114" spans="1:3">
      <c r="A114" s="4" t="s">
        <v>678</v>
      </c>
      <c r="B114" s="5" t="n">
        <v>374</v>
      </c>
      <c r="C114" s="5" t="n">
        <v>228</v>
      </c>
    </row>
    <row r="115" spans="1:3">
      <c r="A115" s="4" t="s">
        <v>700</v>
      </c>
    </row>
    <row r="116" spans="1:3">
      <c r="A116" s="3" t="s">
        <v>574</v>
      </c>
    </row>
    <row r="117" spans="1:3">
      <c r="A117" s="4" t="s">
        <v>677</v>
      </c>
      <c r="B117" s="5" t="n">
        <v>219</v>
      </c>
    </row>
    <row r="118" spans="1:3">
      <c r="A118" s="4" t="s">
        <v>675</v>
      </c>
      <c r="B118" s="5" t="n">
        <v>27</v>
      </c>
    </row>
    <row r="119" spans="1:3">
      <c r="A119" s="4" t="s">
        <v>678</v>
      </c>
      <c r="B119" s="5" t="n">
        <v>246</v>
      </c>
    </row>
    <row r="120" spans="1:3">
      <c r="A120" s="4" t="s">
        <v>701</v>
      </c>
    </row>
    <row r="121" spans="1:3">
      <c r="A121" s="3" t="s">
        <v>574</v>
      </c>
    </row>
    <row r="122" spans="1:3">
      <c r="A122" s="4" t="s">
        <v>677</v>
      </c>
      <c r="B122" s="5" t="n">
        <v>152</v>
      </c>
    </row>
    <row r="123" spans="1:3">
      <c r="A123" s="4" t="s">
        <v>675</v>
      </c>
      <c r="B123" s="5" t="n">
        <v>0</v>
      </c>
    </row>
    <row r="124" spans="1:3">
      <c r="A124" s="4" t="s">
        <v>678</v>
      </c>
      <c r="B124" s="5" t="n">
        <v>152</v>
      </c>
    </row>
    <row r="125" spans="1:3">
      <c r="A125" s="4" t="s">
        <v>702</v>
      </c>
    </row>
    <row r="126" spans="1:3">
      <c r="A126" s="3" t="s">
        <v>574</v>
      </c>
    </row>
    <row r="127" spans="1:3">
      <c r="A127" s="4" t="s">
        <v>677</v>
      </c>
      <c r="B127" s="5" t="n">
        <v>414</v>
      </c>
      <c r="C127" s="5" t="n">
        <v>417</v>
      </c>
    </row>
    <row r="128" spans="1:3">
      <c r="A128" s="4" t="s">
        <v>675</v>
      </c>
      <c r="B128" s="5" t="n">
        <v>0</v>
      </c>
      <c r="C128" s="5" t="n">
        <v>0</v>
      </c>
    </row>
    <row r="129" spans="1:3">
      <c r="A129" s="4" t="s">
        <v>678</v>
      </c>
      <c r="B129" s="5" t="n">
        <v>414</v>
      </c>
      <c r="C129" s="5" t="n">
        <v>417</v>
      </c>
    </row>
    <row r="130" spans="1:3">
      <c r="A130" s="4" t="s">
        <v>703</v>
      </c>
    </row>
    <row r="131" spans="1:3">
      <c r="A131" s="3" t="s">
        <v>574</v>
      </c>
    </row>
    <row r="132" spans="1:3">
      <c r="A132" s="4" t="s">
        <v>677</v>
      </c>
      <c r="B132" s="5" t="n">
        <v>77</v>
      </c>
      <c r="C132" s="5" t="n">
        <v>77</v>
      </c>
    </row>
    <row r="133" spans="1:3">
      <c r="A133" s="4" t="s">
        <v>675</v>
      </c>
      <c r="B133" s="5" t="n">
        <v>0</v>
      </c>
      <c r="C133" s="5" t="n">
        <v>0</v>
      </c>
    </row>
    <row r="134" spans="1:3">
      <c r="A134" s="4" t="s">
        <v>678</v>
      </c>
      <c r="B134" s="5" t="n">
        <v>77</v>
      </c>
      <c r="C134" s="5" t="n">
        <v>77</v>
      </c>
    </row>
    <row r="135" spans="1:3">
      <c r="A135" s="4" t="s">
        <v>704</v>
      </c>
    </row>
    <row r="136" spans="1:3">
      <c r="A136" s="3" t="s">
        <v>574</v>
      </c>
    </row>
    <row r="137" spans="1:3">
      <c r="A137" s="4" t="s">
        <v>677</v>
      </c>
      <c r="C137" s="5" t="n">
        <v>2</v>
      </c>
    </row>
    <row r="138" spans="1:3">
      <c r="A138" s="4" t="s">
        <v>675</v>
      </c>
      <c r="C138" s="5" t="n">
        <v>0</v>
      </c>
    </row>
    <row r="139" spans="1:3">
      <c r="A139" s="4" t="s">
        <v>678</v>
      </c>
      <c r="C139" s="5" t="n">
        <v>2</v>
      </c>
    </row>
    <row r="140" spans="1:3">
      <c r="A140" s="4" t="s">
        <v>705</v>
      </c>
    </row>
    <row r="141" spans="1:3">
      <c r="A141" s="3" t="s">
        <v>574</v>
      </c>
    </row>
    <row r="142" spans="1:3">
      <c r="A142" s="4" t="s">
        <v>677</v>
      </c>
      <c r="B142" s="5" t="n">
        <v>440</v>
      </c>
      <c r="C142" s="5" t="n">
        <v>511</v>
      </c>
    </row>
    <row r="143" spans="1:3">
      <c r="A143" s="4" t="s">
        <v>706</v>
      </c>
    </row>
    <row r="144" spans="1:3">
      <c r="A144" s="3" t="s">
        <v>574</v>
      </c>
    </row>
    <row r="145" spans="1:3">
      <c r="A145" s="4" t="s">
        <v>677</v>
      </c>
      <c r="B145" s="5" t="n">
        <v>75</v>
      </c>
      <c r="C145" s="5" t="n">
        <v>511</v>
      </c>
    </row>
    <row r="146" spans="1:3">
      <c r="A146" s="4" t="s">
        <v>707</v>
      </c>
    </row>
    <row r="147" spans="1:3">
      <c r="A147" s="3" t="s">
        <v>574</v>
      </c>
    </row>
    <row r="148" spans="1:3">
      <c r="A148" s="4" t="s">
        <v>677</v>
      </c>
      <c r="B148" s="5" t="n">
        <v>0</v>
      </c>
    </row>
    <row r="149" spans="1:3">
      <c r="A149" s="4" t="s">
        <v>708</v>
      </c>
    </row>
    <row r="150" spans="1:3">
      <c r="A150" s="3" t="s">
        <v>574</v>
      </c>
    </row>
    <row r="151" spans="1:3">
      <c r="A151" s="4" t="s">
        <v>677</v>
      </c>
      <c r="B151" s="5" t="n">
        <v>0</v>
      </c>
      <c r="C151" s="5" t="n">
        <v>0</v>
      </c>
    </row>
    <row r="152" spans="1:3">
      <c r="A152" s="4" t="s">
        <v>709</v>
      </c>
    </row>
    <row r="153" spans="1:3">
      <c r="A153" s="3" t="s">
        <v>574</v>
      </c>
    </row>
    <row r="154" spans="1:3">
      <c r="A154" s="4" t="s">
        <v>677</v>
      </c>
      <c r="B154" s="5" t="n">
        <v>75</v>
      </c>
      <c r="C154" s="5" t="n">
        <v>79</v>
      </c>
    </row>
    <row r="155" spans="1:3">
      <c r="A155" s="4" t="s">
        <v>710</v>
      </c>
    </row>
    <row r="156" spans="1:3">
      <c r="A156" s="3" t="s">
        <v>574</v>
      </c>
    </row>
    <row r="157" spans="1:3">
      <c r="A157" s="4" t="s">
        <v>677</v>
      </c>
      <c r="C157" s="5" t="n">
        <v>0</v>
      </c>
    </row>
    <row r="158" spans="1:3">
      <c r="A158" s="4" t="s">
        <v>711</v>
      </c>
    </row>
    <row r="159" spans="1:3">
      <c r="A159" s="3" t="s">
        <v>574</v>
      </c>
    </row>
    <row r="160" spans="1:3">
      <c r="A160" s="4" t="s">
        <v>677</v>
      </c>
      <c r="B160" s="5" t="n">
        <v>365</v>
      </c>
      <c r="C160" s="5" t="n">
        <v>0</v>
      </c>
    </row>
    <row r="161" spans="1:3">
      <c r="A161" s="4" t="s">
        <v>712</v>
      </c>
    </row>
    <row r="162" spans="1:3">
      <c r="A162" s="3" t="s">
        <v>574</v>
      </c>
    </row>
    <row r="163" spans="1:3">
      <c r="A163" s="4" t="s">
        <v>677</v>
      </c>
      <c r="B163" s="5" t="n">
        <v>87</v>
      </c>
      <c r="C163" s="5" t="n">
        <v>0</v>
      </c>
    </row>
    <row r="164" spans="1:3">
      <c r="A164" s="4" t="s">
        <v>713</v>
      </c>
    </row>
    <row r="165" spans="1:3">
      <c r="A165" s="3" t="s">
        <v>574</v>
      </c>
    </row>
    <row r="166" spans="1:3">
      <c r="A166" s="4" t="s">
        <v>677</v>
      </c>
      <c r="B166" s="5" t="n">
        <v>126</v>
      </c>
      <c r="C166" s="5" t="n">
        <v>0</v>
      </c>
    </row>
    <row r="167" spans="1:3">
      <c r="A167" s="4" t="s">
        <v>714</v>
      </c>
    </row>
    <row r="168" spans="1:3">
      <c r="A168" s="3" t="s">
        <v>574</v>
      </c>
    </row>
    <row r="169" spans="1:3">
      <c r="A169" s="4" t="s">
        <v>677</v>
      </c>
      <c r="B169" s="5" t="n">
        <v>152</v>
      </c>
      <c r="C169" s="5" t="n">
        <v>0</v>
      </c>
    </row>
    <row r="170" spans="1:3">
      <c r="A170" s="4" t="s">
        <v>715</v>
      </c>
    </row>
    <row r="171" spans="1:3">
      <c r="A171" s="3" t="s">
        <v>574</v>
      </c>
    </row>
    <row r="172" spans="1:3">
      <c r="A172" s="4" t="s">
        <v>677</v>
      </c>
      <c r="B172" s="5" t="n">
        <v>0</v>
      </c>
      <c r="C172" s="5" t="n">
        <v>0</v>
      </c>
    </row>
    <row r="173" spans="1:3">
      <c r="A173" s="4" t="s">
        <v>716</v>
      </c>
    </row>
    <row r="174" spans="1:3">
      <c r="A174" s="3" t="s">
        <v>574</v>
      </c>
    </row>
    <row r="175" spans="1:3">
      <c r="A175" s="4" t="s">
        <v>677</v>
      </c>
      <c r="C175" s="5" t="n">
        <v>0</v>
      </c>
    </row>
    <row r="176" spans="1:3">
      <c r="A176" s="4" t="s">
        <v>717</v>
      </c>
    </row>
    <row r="177" spans="1:3">
      <c r="A177" s="3" t="s">
        <v>574</v>
      </c>
    </row>
    <row r="178" spans="1:3">
      <c r="A178" s="4" t="s">
        <v>677</v>
      </c>
      <c r="C178" s="5" t="n">
        <v>0</v>
      </c>
    </row>
    <row r="179" spans="1:3">
      <c r="A179" s="4" t="s">
        <v>718</v>
      </c>
    </row>
    <row r="180" spans="1:3">
      <c r="A180" s="3" t="s">
        <v>574</v>
      </c>
    </row>
    <row r="181" spans="1:3">
      <c r="A181" s="4" t="s">
        <v>677</v>
      </c>
      <c r="C181" s="5" t="n">
        <v>0</v>
      </c>
    </row>
    <row r="182" spans="1:3">
      <c r="A182" s="4" t="s">
        <v>719</v>
      </c>
    </row>
    <row r="183" spans="1:3">
      <c r="A183" s="3" t="s">
        <v>574</v>
      </c>
    </row>
    <row r="184" spans="1:3">
      <c r="A184" s="4" t="s">
        <v>677</v>
      </c>
      <c r="B184" s="5" t="n">
        <v>0</v>
      </c>
      <c r="C184" s="5" t="n">
        <v>432</v>
      </c>
    </row>
    <row r="185" spans="1:3">
      <c r="A185" s="4" t="s">
        <v>720</v>
      </c>
    </row>
    <row r="186" spans="1:3">
      <c r="A186" s="3" t="s">
        <v>574</v>
      </c>
    </row>
    <row r="187" spans="1:3">
      <c r="A187" s="4" t="s">
        <v>677</v>
      </c>
      <c r="B187" s="5" t="n">
        <v>0</v>
      </c>
      <c r="C187" s="5" t="n">
        <v>0</v>
      </c>
    </row>
    <row r="188" spans="1:3">
      <c r="A188" s="4" t="s">
        <v>721</v>
      </c>
    </row>
    <row r="189" spans="1:3">
      <c r="A189" s="3" t="s">
        <v>574</v>
      </c>
    </row>
    <row r="190" spans="1:3">
      <c r="A190" s="4" t="s">
        <v>677</v>
      </c>
      <c r="B190" s="5" t="n">
        <v>0</v>
      </c>
      <c r="C190" s="5" t="n">
        <v>0</v>
      </c>
    </row>
    <row r="191" spans="1:3">
      <c r="A191" s="4" t="s">
        <v>722</v>
      </c>
    </row>
    <row r="192" spans="1:3">
      <c r="A192" s="3" t="s">
        <v>574</v>
      </c>
    </row>
    <row r="193" spans="1:3">
      <c r="A193" s="4" t="s">
        <v>677</v>
      </c>
      <c r="B193" s="5" t="n">
        <v>75</v>
      </c>
      <c r="C193" s="5" t="n">
        <v>79</v>
      </c>
    </row>
    <row r="194" spans="1:3">
      <c r="A194" s="4" t="s">
        <v>723</v>
      </c>
    </row>
    <row r="195" spans="1:3">
      <c r="A195" s="3" t="s">
        <v>574</v>
      </c>
    </row>
    <row r="196" spans="1:3">
      <c r="A196" s="4" t="s">
        <v>677</v>
      </c>
      <c r="C196" s="5" t="n">
        <v>0</v>
      </c>
    </row>
    <row r="197" spans="1:3">
      <c r="A197" s="4" t="s">
        <v>724</v>
      </c>
    </row>
    <row r="198" spans="1:3">
      <c r="A198" s="3" t="s">
        <v>574</v>
      </c>
    </row>
    <row r="199" spans="1:3">
      <c r="A199" s="4" t="s">
        <v>677</v>
      </c>
      <c r="B199" s="5" t="n">
        <v>87</v>
      </c>
      <c r="C199" s="5" t="n">
        <v>0</v>
      </c>
    </row>
    <row r="200" spans="1:3">
      <c r="A200" s="4" t="s">
        <v>725</v>
      </c>
    </row>
    <row r="201" spans="1:3">
      <c r="A201" s="3" t="s">
        <v>574</v>
      </c>
    </row>
    <row r="202" spans="1:3">
      <c r="A202" s="4" t="s">
        <v>677</v>
      </c>
      <c r="B202" s="5" t="n">
        <v>0</v>
      </c>
      <c r="C202" s="5" t="n">
        <v>0</v>
      </c>
    </row>
    <row r="203" spans="1:3">
      <c r="A203" s="4" t="s">
        <v>726</v>
      </c>
    </row>
    <row r="204" spans="1:3">
      <c r="A204" s="3" t="s">
        <v>574</v>
      </c>
    </row>
    <row r="205" spans="1:3">
      <c r="A205" s="4" t="s">
        <v>677</v>
      </c>
      <c r="B205" s="5" t="n">
        <v>0</v>
      </c>
      <c r="C205" s="5" t="n">
        <v>0</v>
      </c>
    </row>
    <row r="206" spans="1:3">
      <c r="A206" s="4" t="s">
        <v>727</v>
      </c>
    </row>
    <row r="207" spans="1:3">
      <c r="A207" s="3" t="s">
        <v>574</v>
      </c>
    </row>
    <row r="208" spans="1:3">
      <c r="A208" s="4" t="s">
        <v>677</v>
      </c>
      <c r="B208" s="5" t="n">
        <v>126</v>
      </c>
    </row>
    <row r="209" spans="1:3">
      <c r="A209" s="4" t="s">
        <v>728</v>
      </c>
    </row>
    <row r="210" spans="1:3">
      <c r="A210" s="3" t="s">
        <v>574</v>
      </c>
    </row>
    <row r="211" spans="1:3">
      <c r="A211" s="4" t="s">
        <v>677</v>
      </c>
      <c r="B211" s="5" t="n">
        <v>152</v>
      </c>
    </row>
    <row r="212" spans="1:3">
      <c r="A212" s="4" t="s">
        <v>729</v>
      </c>
    </row>
    <row r="213" spans="1:3">
      <c r="A213" s="3" t="s">
        <v>574</v>
      </c>
    </row>
    <row r="214" spans="1:3">
      <c r="A214" s="4" t="s">
        <v>677</v>
      </c>
      <c r="B214" s="5" t="n">
        <v>0</v>
      </c>
      <c r="C214" s="5" t="n">
        <v>0</v>
      </c>
    </row>
    <row r="215" spans="1:3">
      <c r="A215" s="4" t="s">
        <v>730</v>
      </c>
    </row>
    <row r="216" spans="1:3">
      <c r="A216" s="3" t="s">
        <v>574</v>
      </c>
    </row>
    <row r="217" spans="1:3">
      <c r="A217" s="4" t="s">
        <v>677</v>
      </c>
      <c r="B217" s="5" t="n">
        <v>0</v>
      </c>
      <c r="C217" s="5" t="n">
        <v>0</v>
      </c>
    </row>
    <row r="218" spans="1:3">
      <c r="A218" s="4" t="s">
        <v>731</v>
      </c>
    </row>
    <row r="219" spans="1:3">
      <c r="A219" s="3" t="s">
        <v>574</v>
      </c>
    </row>
    <row r="220" spans="1:3">
      <c r="A220" s="4" t="s">
        <v>677</v>
      </c>
      <c r="C220" s="5" t="n">
        <v>0</v>
      </c>
    </row>
    <row r="221" spans="1:3">
      <c r="A221" s="4" t="s">
        <v>732</v>
      </c>
    </row>
    <row r="222" spans="1:3">
      <c r="A222" s="3" t="s">
        <v>574</v>
      </c>
    </row>
    <row r="223" spans="1:3">
      <c r="A223" s="4" t="s">
        <v>677</v>
      </c>
      <c r="B223" s="5" t="n">
        <v>2128</v>
      </c>
      <c r="C223" s="5" t="n">
        <v>1939</v>
      </c>
    </row>
    <row r="224" spans="1:3">
      <c r="A224" s="4" t="s">
        <v>733</v>
      </c>
    </row>
    <row r="225" spans="1:3">
      <c r="A225" s="3" t="s">
        <v>574</v>
      </c>
    </row>
    <row r="226" spans="1:3">
      <c r="A226" s="4" t="s">
        <v>677</v>
      </c>
      <c r="B226" s="5" t="n">
        <v>751</v>
      </c>
      <c r="C226" s="5" t="n">
        <v>520</v>
      </c>
    </row>
    <row r="227" spans="1:3">
      <c r="A227" s="4" t="s">
        <v>734</v>
      </c>
    </row>
    <row r="228" spans="1:3">
      <c r="A228" s="3" t="s">
        <v>574</v>
      </c>
    </row>
    <row r="229" spans="1:3">
      <c r="A229" s="4" t="s">
        <v>677</v>
      </c>
      <c r="B229" s="5" t="n">
        <v>287</v>
      </c>
    </row>
    <row r="230" spans="1:3">
      <c r="A230" s="4" t="s">
        <v>735</v>
      </c>
    </row>
    <row r="231" spans="1:3">
      <c r="A231" s="3" t="s">
        <v>574</v>
      </c>
    </row>
    <row r="232" spans="1:3">
      <c r="A232" s="4" t="s">
        <v>677</v>
      </c>
      <c r="B232" s="5" t="n">
        <v>464</v>
      </c>
      <c r="C232" s="5" t="n">
        <v>206</v>
      </c>
    </row>
    <row r="233" spans="1:3">
      <c r="A233" s="4" t="s">
        <v>736</v>
      </c>
    </row>
    <row r="234" spans="1:3">
      <c r="A234" s="3" t="s">
        <v>574</v>
      </c>
    </row>
    <row r="235" spans="1:3">
      <c r="A235" s="4" t="s">
        <v>677</v>
      </c>
      <c r="B235" s="5" t="n">
        <v>0</v>
      </c>
      <c r="C235" s="5" t="n">
        <v>0</v>
      </c>
    </row>
    <row r="236" spans="1:3">
      <c r="A236" s="4" t="s">
        <v>737</v>
      </c>
    </row>
    <row r="237" spans="1:3">
      <c r="A237" s="3" t="s">
        <v>574</v>
      </c>
    </row>
    <row r="238" spans="1:3">
      <c r="A238" s="4" t="s">
        <v>677</v>
      </c>
      <c r="C238" s="5" t="n">
        <v>0</v>
      </c>
    </row>
    <row r="239" spans="1:3">
      <c r="A239" s="4" t="s">
        <v>738</v>
      </c>
    </row>
    <row r="240" spans="1:3">
      <c r="A240" s="3" t="s">
        <v>574</v>
      </c>
    </row>
    <row r="241" spans="1:3">
      <c r="A241" s="4" t="s">
        <v>677</v>
      </c>
      <c r="B241" s="5" t="n">
        <v>1377</v>
      </c>
      <c r="C241" s="5" t="n">
        <v>1419</v>
      </c>
    </row>
    <row r="242" spans="1:3">
      <c r="A242" s="4" t="s">
        <v>739</v>
      </c>
    </row>
    <row r="243" spans="1:3">
      <c r="A243" s="3" t="s">
        <v>574</v>
      </c>
    </row>
    <row r="244" spans="1:3">
      <c r="A244" s="4" t="s">
        <v>677</v>
      </c>
      <c r="B244" s="5" t="n">
        <v>764</v>
      </c>
      <c r="C244" s="5" t="n">
        <v>773</v>
      </c>
    </row>
    <row r="245" spans="1:3">
      <c r="A245" s="4" t="s">
        <v>740</v>
      </c>
    </row>
    <row r="246" spans="1:3">
      <c r="A246" s="3" t="s">
        <v>574</v>
      </c>
    </row>
    <row r="247" spans="1:3">
      <c r="A247" s="4" t="s">
        <v>677</v>
      </c>
      <c r="B247" s="5" t="n">
        <v>199</v>
      </c>
      <c r="C247" s="5" t="n">
        <v>201</v>
      </c>
    </row>
    <row r="248" spans="1:3">
      <c r="A248" s="4" t="s">
        <v>741</v>
      </c>
    </row>
    <row r="249" spans="1:3">
      <c r="A249" s="3" t="s">
        <v>574</v>
      </c>
    </row>
    <row r="250" spans="1:3">
      <c r="A250" s="4" t="s">
        <v>677</v>
      </c>
      <c r="B250" s="5" t="n">
        <v>414</v>
      </c>
      <c r="C250" s="5" t="n">
        <v>417</v>
      </c>
    </row>
    <row r="251" spans="1:3">
      <c r="A251" s="4" t="s">
        <v>742</v>
      </c>
    </row>
    <row r="252" spans="1:3">
      <c r="A252" s="3" t="s">
        <v>574</v>
      </c>
    </row>
    <row r="253" spans="1:3">
      <c r="A253" s="4" t="s">
        <v>677</v>
      </c>
      <c r="B253" s="5" t="n">
        <v>0</v>
      </c>
      <c r="C253" s="5" t="n">
        <v>28</v>
      </c>
    </row>
    <row r="254" spans="1:3">
      <c r="A254" s="4" t="s">
        <v>743</v>
      </c>
    </row>
    <row r="255" spans="1:3">
      <c r="A255" s="3" t="s">
        <v>574</v>
      </c>
    </row>
    <row r="256" spans="1:3">
      <c r="A256" s="4" t="s">
        <v>677</v>
      </c>
      <c r="C256" s="5" t="n">
        <v>0</v>
      </c>
    </row>
    <row r="257" spans="1:3">
      <c r="A257" s="4" t="s">
        <v>744</v>
      </c>
    </row>
    <row r="258" spans="1:3">
      <c r="A258" s="3" t="s">
        <v>574</v>
      </c>
    </row>
    <row r="259" spans="1:3">
      <c r="A259" s="4" t="s">
        <v>677</v>
      </c>
      <c r="C259" s="5" t="n">
        <v>0</v>
      </c>
    </row>
    <row r="260" spans="1:3">
      <c r="A260" s="4" t="s">
        <v>745</v>
      </c>
    </row>
    <row r="261" spans="1:3">
      <c r="A261" s="3" t="s">
        <v>574</v>
      </c>
    </row>
    <row r="262" spans="1:3">
      <c r="A262" s="4" t="s">
        <v>677</v>
      </c>
      <c r="C262" s="5" t="n">
        <v>0</v>
      </c>
    </row>
    <row r="263" spans="1:3">
      <c r="A263" s="4" t="s">
        <v>746</v>
      </c>
    </row>
    <row r="264" spans="1:3">
      <c r="A264" s="3" t="s">
        <v>574</v>
      </c>
    </row>
    <row r="265" spans="1:3">
      <c r="A265" s="4" t="s">
        <v>677</v>
      </c>
      <c r="B265" s="5" t="n">
        <v>287</v>
      </c>
      <c r="C265" s="5" t="n">
        <v>314</v>
      </c>
    </row>
    <row r="266" spans="1:3">
      <c r="A266" s="4" t="s">
        <v>747</v>
      </c>
    </row>
    <row r="267" spans="1:3">
      <c r="A267" s="3" t="s">
        <v>574</v>
      </c>
    </row>
    <row r="268" spans="1:3">
      <c r="A268" s="4" t="s">
        <v>677</v>
      </c>
      <c r="B268" s="5" t="n">
        <v>432</v>
      </c>
      <c r="C268" s="5" t="n">
        <v>206</v>
      </c>
    </row>
    <row r="269" spans="1:3">
      <c r="A269" s="4" t="s">
        <v>748</v>
      </c>
    </row>
    <row r="270" spans="1:3">
      <c r="A270" s="3" t="s">
        <v>574</v>
      </c>
    </row>
    <row r="271" spans="1:3">
      <c r="A271" s="4" t="s">
        <v>677</v>
      </c>
      <c r="B271" s="5" t="n">
        <v>32</v>
      </c>
      <c r="C271" s="5" t="n">
        <v>0</v>
      </c>
    </row>
    <row r="272" spans="1:3">
      <c r="A272" s="4" t="s">
        <v>749</v>
      </c>
    </row>
    <row r="273" spans="1:3">
      <c r="A273" s="3" t="s">
        <v>574</v>
      </c>
    </row>
    <row r="274" spans="1:3">
      <c r="A274" s="4" t="s">
        <v>677</v>
      </c>
      <c r="B274" s="5" t="n">
        <v>0</v>
      </c>
      <c r="C274" s="5" t="n">
        <v>0</v>
      </c>
    </row>
    <row r="275" spans="1:3">
      <c r="A275" s="4" t="s">
        <v>750</v>
      </c>
    </row>
    <row r="276" spans="1:3">
      <c r="A276" s="3" t="s">
        <v>574</v>
      </c>
    </row>
    <row r="277" spans="1:3">
      <c r="A277" s="4" t="s">
        <v>677</v>
      </c>
      <c r="C277" s="5" t="n">
        <v>0</v>
      </c>
    </row>
    <row r="278" spans="1:3">
      <c r="A278" s="4" t="s">
        <v>751</v>
      </c>
    </row>
    <row r="279" spans="1:3">
      <c r="A279" s="3" t="s">
        <v>574</v>
      </c>
    </row>
    <row r="280" spans="1:3">
      <c r="A280" s="4" t="s">
        <v>677</v>
      </c>
      <c r="B280" s="5" t="n">
        <v>0</v>
      </c>
      <c r="C280" s="5" t="n">
        <v>0</v>
      </c>
    </row>
    <row r="281" spans="1:3">
      <c r="A281" s="4" t="s">
        <v>752</v>
      </c>
    </row>
    <row r="282" spans="1:3">
      <c r="A282" s="3" t="s">
        <v>574</v>
      </c>
    </row>
    <row r="283" spans="1:3">
      <c r="A283" s="4" t="s">
        <v>677</v>
      </c>
      <c r="B283" s="5" t="n">
        <v>764</v>
      </c>
      <c r="C283" s="5" t="n">
        <v>773</v>
      </c>
    </row>
    <row r="284" spans="1:3">
      <c r="A284" s="4" t="s">
        <v>753</v>
      </c>
    </row>
    <row r="285" spans="1:3">
      <c r="A285" s="3" t="s">
        <v>574</v>
      </c>
    </row>
    <row r="286" spans="1:3">
      <c r="A286" s="4" t="s">
        <v>677</v>
      </c>
      <c r="B286" s="5" t="n">
        <v>199</v>
      </c>
      <c r="C286" s="5" t="n">
        <v>201</v>
      </c>
    </row>
    <row r="287" spans="1:3">
      <c r="A287" s="4" t="s">
        <v>754</v>
      </c>
    </row>
    <row r="288" spans="1:3">
      <c r="A288" s="3" t="s">
        <v>574</v>
      </c>
    </row>
    <row r="289" spans="1:3">
      <c r="A289" s="4" t="s">
        <v>677</v>
      </c>
      <c r="B289" s="5" t="n">
        <v>0</v>
      </c>
    </row>
    <row r="290" spans="1:3">
      <c r="A290" s="4" t="s">
        <v>755</v>
      </c>
    </row>
    <row r="291" spans="1:3">
      <c r="A291" s="3" t="s">
        <v>574</v>
      </c>
    </row>
    <row r="292" spans="1:3">
      <c r="A292" s="4" t="s">
        <v>677</v>
      </c>
      <c r="B292" s="5" t="n">
        <v>0</v>
      </c>
    </row>
    <row r="293" spans="1:3">
      <c r="A293" s="4" t="s">
        <v>756</v>
      </c>
    </row>
    <row r="294" spans="1:3">
      <c r="A294" s="3" t="s">
        <v>574</v>
      </c>
    </row>
    <row r="295" spans="1:3">
      <c r="A295" s="4" t="s">
        <v>677</v>
      </c>
      <c r="B295" s="5" t="n">
        <v>414</v>
      </c>
      <c r="C295" s="5" t="n">
        <v>417</v>
      </c>
    </row>
    <row r="296" spans="1:3">
      <c r="A296" s="4" t="s">
        <v>757</v>
      </c>
    </row>
    <row r="297" spans="1:3">
      <c r="A297" s="3" t="s">
        <v>574</v>
      </c>
    </row>
    <row r="298" spans="1:3">
      <c r="A298" s="4" t="s">
        <v>677</v>
      </c>
      <c r="B298" s="5" t="n">
        <v>0</v>
      </c>
      <c r="C298" s="5" t="n">
        <v>28</v>
      </c>
    </row>
    <row r="299" spans="1:3">
      <c r="A299" s="4" t="s">
        <v>758</v>
      </c>
    </row>
    <row r="300" spans="1:3">
      <c r="A300" s="3" t="s">
        <v>574</v>
      </c>
    </row>
    <row r="301" spans="1:3">
      <c r="A301" s="4" t="s">
        <v>677</v>
      </c>
      <c r="C301" s="5" t="n">
        <v>0</v>
      </c>
    </row>
    <row r="302" spans="1:3">
      <c r="A302" s="4" t="s">
        <v>759</v>
      </c>
    </row>
    <row r="303" spans="1:3">
      <c r="A303" s="3" t="s">
        <v>574</v>
      </c>
    </row>
    <row r="304" spans="1:3">
      <c r="A304" s="4" t="s">
        <v>677</v>
      </c>
      <c r="B304" s="5" t="n">
        <v>6594</v>
      </c>
      <c r="C304" s="5" t="n">
        <v>3058</v>
      </c>
    </row>
    <row r="305" spans="1:3">
      <c r="A305" s="4" t="s">
        <v>760</v>
      </c>
    </row>
    <row r="306" spans="1:3">
      <c r="A306" s="3" t="s">
        <v>574</v>
      </c>
    </row>
    <row r="307" spans="1:3">
      <c r="A307" s="4" t="s">
        <v>677</v>
      </c>
      <c r="B307" s="5" t="n">
        <v>2690</v>
      </c>
      <c r="C307" s="5" t="n">
        <v>2744</v>
      </c>
    </row>
    <row r="308" spans="1:3">
      <c r="A308" s="4" t="s">
        <v>761</v>
      </c>
    </row>
    <row r="309" spans="1:3">
      <c r="A309" s="3" t="s">
        <v>574</v>
      </c>
    </row>
    <row r="310" spans="1:3">
      <c r="A310" s="4" t="s">
        <v>677</v>
      </c>
      <c r="B310" s="5" t="n">
        <v>2588</v>
      </c>
    </row>
    <row r="311" spans="1:3">
      <c r="A311" s="4" t="s">
        <v>762</v>
      </c>
    </row>
    <row r="312" spans="1:3">
      <c r="A312" s="3" t="s">
        <v>574</v>
      </c>
    </row>
    <row r="313" spans="1:3">
      <c r="A313" s="4" t="s">
        <v>677</v>
      </c>
      <c r="B313" s="5" t="n">
        <v>77</v>
      </c>
      <c r="C313" s="5" t="n">
        <v>367</v>
      </c>
    </row>
    <row r="314" spans="1:3">
      <c r="A314" s="4" t="s">
        <v>763</v>
      </c>
    </row>
    <row r="315" spans="1:3">
      <c r="A315" s="3" t="s">
        <v>574</v>
      </c>
    </row>
    <row r="316" spans="1:3">
      <c r="A316" s="4" t="s">
        <v>677</v>
      </c>
      <c r="B316" s="5" t="n">
        <v>0</v>
      </c>
      <c r="C316" s="5" t="n">
        <v>0</v>
      </c>
    </row>
    <row r="317" spans="1:3">
      <c r="A317" s="4" t="s">
        <v>764</v>
      </c>
    </row>
    <row r="318" spans="1:3">
      <c r="A318" s="3" t="s">
        <v>574</v>
      </c>
    </row>
    <row r="319" spans="1:3">
      <c r="A319" s="4" t="s">
        <v>677</v>
      </c>
      <c r="B319" s="5" t="n">
        <v>3904</v>
      </c>
      <c r="C319" s="5" t="n">
        <v>314</v>
      </c>
    </row>
    <row r="320" spans="1:3">
      <c r="A320" s="4" t="s">
        <v>765</v>
      </c>
    </row>
    <row r="321" spans="1:3">
      <c r="A321" s="3" t="s">
        <v>574</v>
      </c>
    </row>
    <row r="322" spans="1:3">
      <c r="A322" s="4" t="s">
        <v>677</v>
      </c>
      <c r="B322" s="5" t="n">
        <v>3565</v>
      </c>
      <c r="C322" s="5" t="n">
        <v>263</v>
      </c>
    </row>
    <row r="323" spans="1:3">
      <c r="A323" s="4" t="s">
        <v>766</v>
      </c>
    </row>
    <row r="324" spans="1:3">
      <c r="A324" s="3" t="s">
        <v>574</v>
      </c>
    </row>
    <row r="325" spans="1:3">
      <c r="A325" s="4" t="s">
        <v>677</v>
      </c>
      <c r="B325" s="5" t="n">
        <v>262</v>
      </c>
      <c r="C325" s="5" t="n">
        <v>0</v>
      </c>
    </row>
    <row r="326" spans="1:3">
      <c r="A326" s="4" t="s">
        <v>767</v>
      </c>
    </row>
    <row r="327" spans="1:3">
      <c r="A327" s="3" t="s">
        <v>574</v>
      </c>
    </row>
    <row r="328" spans="1:3">
      <c r="A328" s="4" t="s">
        <v>677</v>
      </c>
      <c r="B328" s="5" t="n">
        <v>0</v>
      </c>
      <c r="C328" s="5" t="n">
        <v>0</v>
      </c>
    </row>
    <row r="329" spans="1:3">
      <c r="A329" s="4" t="s">
        <v>768</v>
      </c>
    </row>
    <row r="330" spans="1:3">
      <c r="A330" s="3" t="s">
        <v>574</v>
      </c>
    </row>
    <row r="331" spans="1:3">
      <c r="A331" s="4" t="s">
        <v>677</v>
      </c>
      <c r="B331" s="5" t="n">
        <v>77</v>
      </c>
      <c r="C331" s="5" t="n">
        <v>49</v>
      </c>
    </row>
    <row r="332" spans="1:3">
      <c r="A332" s="4" t="s">
        <v>769</v>
      </c>
    </row>
    <row r="333" spans="1:3">
      <c r="A333" s="3" t="s">
        <v>574</v>
      </c>
    </row>
    <row r="334" spans="1:3">
      <c r="A334" s="4" t="s">
        <v>677</v>
      </c>
      <c r="C334" s="5" t="n">
        <v>2</v>
      </c>
    </row>
    <row r="335" spans="1:3">
      <c r="A335" s="4" t="s">
        <v>770</v>
      </c>
    </row>
    <row r="336" spans="1:3">
      <c r="A336" s="3" t="s">
        <v>574</v>
      </c>
    </row>
    <row r="337" spans="1:3">
      <c r="A337" s="4" t="s">
        <v>677</v>
      </c>
      <c r="C337" s="5" t="n">
        <v>0</v>
      </c>
    </row>
    <row r="338" spans="1:3">
      <c r="A338" s="4" t="s">
        <v>771</v>
      </c>
    </row>
    <row r="339" spans="1:3">
      <c r="A339" s="3" t="s">
        <v>574</v>
      </c>
    </row>
    <row r="340" spans="1:3">
      <c r="A340" s="4" t="s">
        <v>677</v>
      </c>
      <c r="C340" s="5" t="n">
        <v>0</v>
      </c>
    </row>
    <row r="341" spans="1:3">
      <c r="A341" s="4" t="s">
        <v>772</v>
      </c>
    </row>
    <row r="342" spans="1:3">
      <c r="A342" s="3" t="s">
        <v>574</v>
      </c>
    </row>
    <row r="343" spans="1:3">
      <c r="A343" s="4" t="s">
        <v>677</v>
      </c>
      <c r="B343" s="5" t="n">
        <v>2588</v>
      </c>
      <c r="C343" s="5" t="n">
        <v>2305</v>
      </c>
    </row>
    <row r="344" spans="1:3">
      <c r="A344" s="4" t="s">
        <v>773</v>
      </c>
    </row>
    <row r="345" spans="1:3">
      <c r="A345" s="3" t="s">
        <v>574</v>
      </c>
    </row>
    <row r="346" spans="1:3">
      <c r="A346" s="4" t="s">
        <v>677</v>
      </c>
      <c r="B346" s="5" t="n">
        <v>77</v>
      </c>
      <c r="C346" s="5" t="n">
        <v>328</v>
      </c>
    </row>
    <row r="347" spans="1:3">
      <c r="A347" s="4" t="s">
        <v>774</v>
      </c>
    </row>
    <row r="348" spans="1:3">
      <c r="A348" s="3" t="s">
        <v>574</v>
      </c>
    </row>
    <row r="349" spans="1:3">
      <c r="A349" s="4" t="s">
        <v>677</v>
      </c>
      <c r="B349" s="5" t="n">
        <v>0</v>
      </c>
      <c r="C349" s="5" t="n">
        <v>39</v>
      </c>
    </row>
    <row r="350" spans="1:3">
      <c r="A350" s="4" t="s">
        <v>775</v>
      </c>
    </row>
    <row r="351" spans="1:3">
      <c r="A351" s="3" t="s">
        <v>574</v>
      </c>
    </row>
    <row r="352" spans="1:3">
      <c r="A352" s="4" t="s">
        <v>677</v>
      </c>
      <c r="B352" s="5" t="n">
        <v>0</v>
      </c>
      <c r="C352" s="5" t="n">
        <v>0</v>
      </c>
    </row>
    <row r="353" spans="1:3">
      <c r="A353" s="4" t="s">
        <v>776</v>
      </c>
    </row>
    <row r="354" spans="1:3">
      <c r="A354" s="3" t="s">
        <v>574</v>
      </c>
    </row>
    <row r="355" spans="1:3">
      <c r="A355" s="4" t="s">
        <v>677</v>
      </c>
      <c r="C355" s="5" t="n">
        <v>72</v>
      </c>
    </row>
    <row r="356" spans="1:3">
      <c r="A356" s="4" t="s">
        <v>777</v>
      </c>
    </row>
    <row r="357" spans="1:3">
      <c r="A357" s="3" t="s">
        <v>574</v>
      </c>
    </row>
    <row r="358" spans="1:3">
      <c r="A358" s="4" t="s">
        <v>677</v>
      </c>
      <c r="B358" s="5" t="n">
        <v>194</v>
      </c>
      <c r="C358" s="5" t="n">
        <v>205</v>
      </c>
    </row>
    <row r="359" spans="1:3">
      <c r="A359" s="4" t="s">
        <v>778</v>
      </c>
    </row>
    <row r="360" spans="1:3">
      <c r="A360" s="3" t="s">
        <v>574</v>
      </c>
    </row>
    <row r="361" spans="1:3">
      <c r="A361" s="4" t="s">
        <v>677</v>
      </c>
      <c r="B361" s="5" t="n">
        <v>3371</v>
      </c>
      <c r="C361" s="5" t="n">
        <v>58</v>
      </c>
    </row>
    <row r="362" spans="1:3">
      <c r="A362" s="4" t="s">
        <v>779</v>
      </c>
    </row>
    <row r="363" spans="1:3">
      <c r="A363" s="3" t="s">
        <v>574</v>
      </c>
    </row>
    <row r="364" spans="1:3">
      <c r="A364" s="4" t="s">
        <v>677</v>
      </c>
      <c r="B364" s="5" t="n">
        <v>169</v>
      </c>
      <c r="C364" s="5" t="n">
        <v>0</v>
      </c>
    </row>
    <row r="365" spans="1:3">
      <c r="A365" s="4" t="s">
        <v>780</v>
      </c>
    </row>
    <row r="366" spans="1:3">
      <c r="A366" s="3" t="s">
        <v>574</v>
      </c>
    </row>
    <row r="367" spans="1:3">
      <c r="A367" s="4" t="s">
        <v>677</v>
      </c>
      <c r="B367" s="5" t="n">
        <v>93</v>
      </c>
    </row>
    <row r="368" spans="1:3">
      <c r="A368" s="4" t="s">
        <v>781</v>
      </c>
    </row>
    <row r="369" spans="1:3">
      <c r="A369" s="3" t="s">
        <v>574</v>
      </c>
    </row>
    <row r="370" spans="1:3">
      <c r="A370" s="4" t="s">
        <v>677</v>
      </c>
      <c r="B370" s="5" t="n">
        <v>0</v>
      </c>
    </row>
    <row r="371" spans="1:3">
      <c r="A371" s="4" t="s">
        <v>782</v>
      </c>
    </row>
    <row r="372" spans="1:3">
      <c r="A372" s="3" t="s">
        <v>574</v>
      </c>
    </row>
    <row r="373" spans="1:3">
      <c r="A373" s="4" t="s">
        <v>677</v>
      </c>
      <c r="B373" s="5" t="n">
        <v>0</v>
      </c>
      <c r="C373" s="5" t="n">
        <v>0</v>
      </c>
    </row>
    <row r="374" spans="1:3">
      <c r="A374" s="4" t="s">
        <v>783</v>
      </c>
    </row>
    <row r="375" spans="1:3">
      <c r="A375" s="3" t="s">
        <v>574</v>
      </c>
    </row>
    <row r="376" spans="1:3">
      <c r="A376" s="4" t="s">
        <v>677</v>
      </c>
      <c r="B376" s="5" t="n">
        <v>77</v>
      </c>
      <c r="C376" s="5" t="n">
        <v>49</v>
      </c>
    </row>
    <row r="377" spans="1:3">
      <c r="A377" s="4" t="s">
        <v>784</v>
      </c>
    </row>
    <row r="378" spans="1:3">
      <c r="A378" s="3" t="s">
        <v>574</v>
      </c>
    </row>
    <row r="379" spans="1:3">
      <c r="A379" s="4" t="s">
        <v>677</v>
      </c>
      <c r="C379" s="5" t="n">
        <v>2</v>
      </c>
    </row>
    <row r="380" spans="1:3">
      <c r="A380" s="4" t="s">
        <v>683</v>
      </c>
    </row>
    <row r="381" spans="1:3">
      <c r="A381" s="3" t="s">
        <v>574</v>
      </c>
    </row>
    <row r="382" spans="1:3">
      <c r="A382" s="4" t="s">
        <v>677</v>
      </c>
      <c r="B382" s="5" t="n">
        <v>25</v>
      </c>
    </row>
    <row r="383" spans="1:3">
      <c r="A383" s="4" t="s">
        <v>675</v>
      </c>
      <c r="B383" s="5" t="n">
        <v>0</v>
      </c>
    </row>
    <row r="384" spans="1:3">
      <c r="A384" s="4" t="s">
        <v>678</v>
      </c>
      <c r="B384" s="5" t="n">
        <v>25</v>
      </c>
    </row>
    <row r="385" spans="1:3">
      <c r="A385" s="4" t="s">
        <v>696</v>
      </c>
    </row>
    <row r="386" spans="1:3">
      <c r="A386" s="3" t="s">
        <v>574</v>
      </c>
    </row>
    <row r="387" spans="1:3">
      <c r="A387" s="4" t="s">
        <v>677</v>
      </c>
      <c r="B387" s="5" t="n">
        <v>25</v>
      </c>
    </row>
    <row r="388" spans="1:3">
      <c r="A388" s="4" t="s">
        <v>675</v>
      </c>
      <c r="B388" s="5" t="n">
        <v>0</v>
      </c>
    </row>
    <row r="389" spans="1:3">
      <c r="A389" s="4" t="s">
        <v>678</v>
      </c>
      <c r="B389" s="5" t="n">
        <v>25</v>
      </c>
    </row>
    <row r="390" spans="1:3">
      <c r="A390" s="4" t="s">
        <v>710</v>
      </c>
    </row>
    <row r="391" spans="1:3">
      <c r="A391" s="3" t="s">
        <v>574</v>
      </c>
    </row>
    <row r="392" spans="1:3">
      <c r="A392" s="4" t="s">
        <v>677</v>
      </c>
      <c r="B392" s="5" t="n">
        <v>0</v>
      </c>
    </row>
    <row r="393" spans="1:3">
      <c r="A393" s="4" t="s">
        <v>723</v>
      </c>
    </row>
    <row r="394" spans="1:3">
      <c r="A394" s="3" t="s">
        <v>574</v>
      </c>
    </row>
    <row r="395" spans="1:3">
      <c r="A395" s="4" t="s">
        <v>677</v>
      </c>
      <c r="B395" s="5" t="n">
        <v>0</v>
      </c>
    </row>
    <row r="396" spans="1:3">
      <c r="A396" s="4" t="s">
        <v>737</v>
      </c>
    </row>
    <row r="397" spans="1:3">
      <c r="A397" s="3" t="s">
        <v>574</v>
      </c>
    </row>
    <row r="398" spans="1:3">
      <c r="A398" s="4" t="s">
        <v>677</v>
      </c>
      <c r="B398" s="5" t="n">
        <v>0</v>
      </c>
    </row>
    <row r="399" spans="1:3">
      <c r="A399" s="4" t="s">
        <v>750</v>
      </c>
    </row>
    <row r="400" spans="1:3">
      <c r="A400" s="3" t="s">
        <v>574</v>
      </c>
    </row>
    <row r="401" spans="1:3">
      <c r="A401" s="4" t="s">
        <v>677</v>
      </c>
      <c r="B401" s="5" t="n">
        <v>0</v>
      </c>
    </row>
    <row r="402" spans="1:3">
      <c r="A402" s="4" t="s">
        <v>785</v>
      </c>
    </row>
    <row r="403" spans="1:3">
      <c r="A403" s="3" t="s">
        <v>574</v>
      </c>
    </row>
    <row r="404" spans="1:3">
      <c r="A404" s="4" t="s">
        <v>677</v>
      </c>
      <c r="B404" s="5" t="n">
        <v>25</v>
      </c>
    </row>
    <row r="405" spans="1:3">
      <c r="A405" s="4" t="s">
        <v>776</v>
      </c>
    </row>
    <row r="406" spans="1:3">
      <c r="A406" s="3" t="s">
        <v>574</v>
      </c>
    </row>
    <row r="407" spans="1:3">
      <c r="A407" s="4" t="s">
        <v>677</v>
      </c>
      <c r="B407" s="5" t="n">
        <v>25</v>
      </c>
    </row>
    <row r="408" spans="1:3">
      <c r="A408" s="4" t="s">
        <v>786</v>
      </c>
    </row>
    <row r="409" spans="1:3">
      <c r="A409" s="3" t="s">
        <v>574</v>
      </c>
    </row>
    <row r="410" spans="1:3">
      <c r="A410" s="4" t="s">
        <v>677</v>
      </c>
      <c r="C410" s="5" t="n">
        <v>3051</v>
      </c>
    </row>
    <row r="411" spans="1:3">
      <c r="A411" s="4" t="s">
        <v>675</v>
      </c>
      <c r="C411" s="5" t="n">
        <v>0</v>
      </c>
    </row>
    <row r="412" spans="1:3">
      <c r="A412" s="4" t="s">
        <v>678</v>
      </c>
      <c r="C412" s="5" t="n">
        <v>3051</v>
      </c>
    </row>
    <row r="413" spans="1:3">
      <c r="A413" s="4" t="s">
        <v>787</v>
      </c>
    </row>
    <row r="414" spans="1:3">
      <c r="A414" s="3" t="s">
        <v>574</v>
      </c>
    </row>
    <row r="415" spans="1:3">
      <c r="A415" s="4" t="s">
        <v>677</v>
      </c>
      <c r="C415" s="5" t="n">
        <v>432</v>
      </c>
    </row>
    <row r="416" spans="1:3">
      <c r="A416" s="4" t="s">
        <v>788</v>
      </c>
    </row>
    <row r="417" spans="1:3">
      <c r="A417" s="3" t="s">
        <v>574</v>
      </c>
    </row>
    <row r="418" spans="1:3">
      <c r="A418" s="4" t="s">
        <v>677</v>
      </c>
      <c r="C418" s="5" t="n">
        <v>314</v>
      </c>
    </row>
    <row r="419" spans="1:3">
      <c r="A419" s="4" t="s">
        <v>789</v>
      </c>
    </row>
    <row r="420" spans="1:3">
      <c r="A420" s="3" t="s">
        <v>574</v>
      </c>
    </row>
    <row r="421" spans="1:3">
      <c r="A421" s="4" t="s">
        <v>677</v>
      </c>
      <c r="C421" s="5" t="n">
        <v>2305</v>
      </c>
    </row>
    <row r="422" spans="1:3">
      <c r="A422" s="4" t="s">
        <v>40</v>
      </c>
    </row>
    <row r="423" spans="1:3">
      <c r="A423" s="3" t="s">
        <v>574</v>
      </c>
    </row>
    <row r="424" spans="1:3">
      <c r="A424" s="4" t="s">
        <v>39</v>
      </c>
      <c r="B424" s="5" t="n">
        <v>546150</v>
      </c>
      <c r="C424" s="5" t="n">
        <v>692803</v>
      </c>
    </row>
    <row r="425" spans="1:3">
      <c r="A425" s="4" t="s">
        <v>790</v>
      </c>
    </row>
    <row r="426" spans="1:3">
      <c r="A426" s="3" t="s">
        <v>574</v>
      </c>
    </row>
    <row r="427" spans="1:3">
      <c r="A427" s="4" t="s">
        <v>39</v>
      </c>
      <c r="B427" s="5" t="n">
        <v>133263</v>
      </c>
      <c r="C427" s="5" t="n">
        <v>163962</v>
      </c>
    </row>
    <row r="428" spans="1:3">
      <c r="A428" s="4" t="s">
        <v>791</v>
      </c>
    </row>
    <row r="429" spans="1:3">
      <c r="A429" s="3" t="s">
        <v>574</v>
      </c>
    </row>
    <row r="430" spans="1:3">
      <c r="A430" s="4" t="s">
        <v>39</v>
      </c>
      <c r="B430" s="5" t="n">
        <v>43767</v>
      </c>
      <c r="C430" s="5" t="n">
        <v>50582</v>
      </c>
    </row>
    <row r="431" spans="1:3">
      <c r="A431" s="4" t="s">
        <v>792</v>
      </c>
    </row>
    <row r="432" spans="1:3">
      <c r="A432" s="3" t="s">
        <v>574</v>
      </c>
    </row>
    <row r="433" spans="1:3">
      <c r="A433" s="4" t="s">
        <v>39</v>
      </c>
      <c r="B433" s="5" t="n">
        <v>89496</v>
      </c>
      <c r="C433" s="5" t="n">
        <v>113380</v>
      </c>
    </row>
    <row r="434" spans="1:3">
      <c r="A434" s="4" t="s">
        <v>793</v>
      </c>
    </row>
    <row r="435" spans="1:3">
      <c r="A435" s="3" t="s">
        <v>574</v>
      </c>
    </row>
    <row r="436" spans="1:3">
      <c r="A436" s="4" t="s">
        <v>39</v>
      </c>
      <c r="B436" s="5" t="n">
        <v>225877</v>
      </c>
      <c r="C436" s="5" t="n">
        <v>275053</v>
      </c>
    </row>
    <row r="437" spans="1:3">
      <c r="A437" s="4" t="s">
        <v>794</v>
      </c>
    </row>
    <row r="438" spans="1:3">
      <c r="A438" s="3" t="s">
        <v>574</v>
      </c>
    </row>
    <row r="439" spans="1:3">
      <c r="A439" s="4" t="s">
        <v>39</v>
      </c>
      <c r="B439" s="5" t="n">
        <v>206127</v>
      </c>
      <c r="C439" s="5" t="n">
        <v>251623</v>
      </c>
    </row>
    <row r="440" spans="1:3">
      <c r="A440" s="4" t="s">
        <v>795</v>
      </c>
    </row>
    <row r="441" spans="1:3">
      <c r="A441" s="3" t="s">
        <v>574</v>
      </c>
    </row>
    <row r="442" spans="1:3">
      <c r="A442" s="4" t="s">
        <v>39</v>
      </c>
      <c r="B442" s="5" t="n">
        <v>19750</v>
      </c>
      <c r="C442" s="5" t="n">
        <v>23430</v>
      </c>
    </row>
    <row r="443" spans="1:3">
      <c r="A443" s="4" t="s">
        <v>796</v>
      </c>
    </row>
    <row r="444" spans="1:3">
      <c r="A444" s="3" t="s">
        <v>574</v>
      </c>
    </row>
    <row r="445" spans="1:3">
      <c r="A445" s="4" t="s">
        <v>39</v>
      </c>
      <c r="B445" s="5" t="n">
        <v>145485</v>
      </c>
    </row>
    <row r="446" spans="1:3">
      <c r="A446" s="4" t="s">
        <v>797</v>
      </c>
    </row>
    <row r="447" spans="1:3">
      <c r="A447" s="3" t="s">
        <v>574</v>
      </c>
    </row>
    <row r="448" spans="1:3">
      <c r="A448" s="4" t="s">
        <v>39</v>
      </c>
      <c r="B448" s="5" t="n">
        <v>137345</v>
      </c>
      <c r="C448" s="5" t="n">
        <v>189782</v>
      </c>
    </row>
    <row r="449" spans="1:3">
      <c r="A449" s="4" t="s">
        <v>798</v>
      </c>
    </row>
    <row r="450" spans="1:3">
      <c r="A450" s="3" t="s">
        <v>574</v>
      </c>
    </row>
    <row r="451" spans="1:3">
      <c r="A451" s="4" t="s">
        <v>39</v>
      </c>
      <c r="B451" s="5" t="n">
        <v>8140</v>
      </c>
      <c r="C451" s="5" t="n">
        <v>199149</v>
      </c>
    </row>
    <row r="452" spans="1:3">
      <c r="A452" s="4" t="s">
        <v>799</v>
      </c>
    </row>
    <row r="453" spans="1:3">
      <c r="A453" s="3" t="s">
        <v>574</v>
      </c>
    </row>
    <row r="454" spans="1:3">
      <c r="A454" s="4" t="s">
        <v>39</v>
      </c>
      <c r="B454" s="5" t="n">
        <v>17583</v>
      </c>
      <c r="C454" s="5" t="n">
        <v>20455</v>
      </c>
    </row>
    <row r="455" spans="1:3">
      <c r="A455" s="4" t="s">
        <v>800</v>
      </c>
    </row>
    <row r="456" spans="1:3">
      <c r="A456" s="3" t="s">
        <v>574</v>
      </c>
    </row>
    <row r="457" spans="1:3">
      <c r="A457" s="4" t="s">
        <v>39</v>
      </c>
      <c r="B457" s="5" t="n">
        <v>11933</v>
      </c>
      <c r="C457" s="5" t="n">
        <v>16946</v>
      </c>
    </row>
    <row r="458" spans="1:3">
      <c r="A458" s="4" t="s">
        <v>801</v>
      </c>
    </row>
    <row r="459" spans="1:3">
      <c r="A459" s="3" t="s">
        <v>574</v>
      </c>
    </row>
    <row r="460" spans="1:3">
      <c r="A460" s="4" t="s">
        <v>39</v>
      </c>
      <c r="B460" s="5" t="n">
        <v>6</v>
      </c>
      <c r="C460" s="5" t="n">
        <v>37</v>
      </c>
    </row>
    <row r="461" spans="1:3">
      <c r="A461" s="4" t="s">
        <v>802</v>
      </c>
    </row>
    <row r="462" spans="1:3">
      <c r="A462" s="3" t="s">
        <v>574</v>
      </c>
    </row>
    <row r="463" spans="1:3">
      <c r="A463" s="4" t="s">
        <v>39</v>
      </c>
      <c r="B463" s="5" t="n">
        <v>41071</v>
      </c>
      <c r="C463" s="5" t="n">
        <v>50105</v>
      </c>
    </row>
    <row r="464" spans="1:3">
      <c r="A464" s="4" t="s">
        <v>803</v>
      </c>
    </row>
    <row r="465" spans="1:3">
      <c r="A465" s="3" t="s">
        <v>574</v>
      </c>
    </row>
    <row r="466" spans="1:3">
      <c r="A466" s="4" t="s">
        <v>39</v>
      </c>
      <c r="B466" s="5" t="n">
        <v>74735</v>
      </c>
      <c r="C466" s="5" t="n">
        <v>108283</v>
      </c>
    </row>
    <row r="467" spans="1:3">
      <c r="A467" s="4" t="s">
        <v>804</v>
      </c>
    </row>
    <row r="468" spans="1:3">
      <c r="A468" s="3" t="s">
        <v>574</v>
      </c>
    </row>
    <row r="469" spans="1:3">
      <c r="A469" s="4" t="s">
        <v>39</v>
      </c>
      <c r="B469" s="5" t="n">
        <v>205270</v>
      </c>
      <c r="C469" s="5" t="n">
        <v>250373</v>
      </c>
    </row>
    <row r="470" spans="1:3">
      <c r="A470" s="4" t="s">
        <v>805</v>
      </c>
    </row>
    <row r="471" spans="1:3">
      <c r="A471" s="3" t="s">
        <v>574</v>
      </c>
    </row>
    <row r="472" spans="1:3">
      <c r="A472" s="4" t="s">
        <v>39</v>
      </c>
      <c r="B472" s="5" t="n">
        <v>19504</v>
      </c>
      <c r="C472" s="5" t="n">
        <v>23295</v>
      </c>
    </row>
    <row r="473" spans="1:3">
      <c r="A473" s="4" t="s">
        <v>806</v>
      </c>
    </row>
    <row r="474" spans="1:3">
      <c r="A474" s="3" t="s">
        <v>574</v>
      </c>
    </row>
    <row r="475" spans="1:3">
      <c r="A475" s="4" t="s">
        <v>39</v>
      </c>
      <c r="B475" s="5" t="n">
        <v>137141</v>
      </c>
      <c r="C475" s="5" t="n">
        <v>189551</v>
      </c>
    </row>
    <row r="476" spans="1:3">
      <c r="A476" s="4" t="s">
        <v>807</v>
      </c>
    </row>
    <row r="477" spans="1:3">
      <c r="A477" s="3" t="s">
        <v>574</v>
      </c>
    </row>
    <row r="478" spans="1:3">
      <c r="A478" s="4" t="s">
        <v>39</v>
      </c>
      <c r="B478" s="5" t="n">
        <v>7726</v>
      </c>
      <c r="C478" s="5" t="n">
        <v>8950</v>
      </c>
    </row>
    <row r="479" spans="1:3">
      <c r="A479" s="4" t="s">
        <v>808</v>
      </c>
    </row>
    <row r="480" spans="1:3">
      <c r="A480" s="3" t="s">
        <v>574</v>
      </c>
    </row>
    <row r="481" spans="1:3">
      <c r="A481" s="4" t="s">
        <v>39</v>
      </c>
      <c r="B481" s="5" t="n">
        <v>17427</v>
      </c>
      <c r="C481" s="5" t="n">
        <v>20291</v>
      </c>
    </row>
    <row r="482" spans="1:3">
      <c r="A482" s="4" t="s">
        <v>809</v>
      </c>
    </row>
    <row r="483" spans="1:3">
      <c r="A483" s="3" t="s">
        <v>574</v>
      </c>
    </row>
    <row r="484" spans="1:3">
      <c r="A484" s="4" t="s">
        <v>39</v>
      </c>
      <c r="B484" s="5" t="n">
        <v>11933</v>
      </c>
      <c r="C484" s="5" t="n">
        <v>16944</v>
      </c>
    </row>
    <row r="485" spans="1:3">
      <c r="A485" s="4" t="s">
        <v>810</v>
      </c>
    </row>
    <row r="486" spans="1:3">
      <c r="A486" s="3" t="s">
        <v>574</v>
      </c>
    </row>
    <row r="487" spans="1:3">
      <c r="A487" s="4" t="s">
        <v>39</v>
      </c>
      <c r="B487" s="5" t="n">
        <v>1079</v>
      </c>
      <c r="C487" s="5" t="n">
        <v>91</v>
      </c>
    </row>
    <row r="488" spans="1:3">
      <c r="A488" s="4" t="s">
        <v>811</v>
      </c>
    </row>
    <row r="489" spans="1:3">
      <c r="A489" s="3" t="s">
        <v>574</v>
      </c>
    </row>
    <row r="490" spans="1:3">
      <c r="A490" s="4" t="s">
        <v>39</v>
      </c>
      <c r="B490" s="5" t="n">
        <v>4443</v>
      </c>
      <c r="C490" s="5" t="n">
        <v>133</v>
      </c>
    </row>
    <row r="491" spans="1:3">
      <c r="A491" s="4" t="s">
        <v>812</v>
      </c>
    </row>
    <row r="492" spans="1:3">
      <c r="A492" s="3" t="s">
        <v>574</v>
      </c>
    </row>
    <row r="493" spans="1:3">
      <c r="A493" s="4" t="s">
        <v>39</v>
      </c>
      <c r="B493" s="5" t="n">
        <v>415</v>
      </c>
      <c r="C493" s="5" t="n">
        <v>455</v>
      </c>
    </row>
    <row r="494" spans="1:3">
      <c r="A494" s="4" t="s">
        <v>813</v>
      </c>
    </row>
    <row r="495" spans="1:3">
      <c r="A495" s="3" t="s">
        <v>574</v>
      </c>
    </row>
    <row r="496" spans="1:3">
      <c r="A496" s="4" t="s">
        <v>39</v>
      </c>
      <c r="B496" s="5" t="n">
        <v>52</v>
      </c>
      <c r="C496" s="5" t="n">
        <v>78</v>
      </c>
    </row>
    <row r="497" spans="1:3">
      <c r="A497" s="4" t="s">
        <v>814</v>
      </c>
    </row>
    <row r="498" spans="1:3">
      <c r="A498" s="3" t="s">
        <v>574</v>
      </c>
    </row>
    <row r="499" spans="1:3">
      <c r="A499" s="4" t="s">
        <v>39</v>
      </c>
      <c r="C499" s="5" t="n">
        <v>417</v>
      </c>
    </row>
    <row r="500" spans="1:3">
      <c r="A500" s="4" t="s">
        <v>815</v>
      </c>
    </row>
    <row r="501" spans="1:3">
      <c r="A501" s="3" t="s">
        <v>574</v>
      </c>
    </row>
    <row r="502" spans="1:3">
      <c r="A502" s="4" t="s">
        <v>39</v>
      </c>
      <c r="C502" s="5" t="n">
        <v>2</v>
      </c>
    </row>
    <row r="503" spans="1:3">
      <c r="A503" s="4" t="s">
        <v>816</v>
      </c>
    </row>
    <row r="504" spans="1:3">
      <c r="A504" s="3" t="s">
        <v>574</v>
      </c>
    </row>
    <row r="505" spans="1:3">
      <c r="A505" s="4" t="s">
        <v>39</v>
      </c>
      <c r="B505" s="5" t="n">
        <v>1617</v>
      </c>
      <c r="C505" s="5" t="n">
        <v>386</v>
      </c>
    </row>
    <row r="506" spans="1:3">
      <c r="A506" s="4" t="s">
        <v>817</v>
      </c>
    </row>
    <row r="507" spans="1:3">
      <c r="A507" s="3" t="s">
        <v>574</v>
      </c>
    </row>
    <row r="508" spans="1:3">
      <c r="A508" s="4" t="s">
        <v>39</v>
      </c>
      <c r="B508" s="5" t="n">
        <v>10318</v>
      </c>
      <c r="C508" s="5" t="n">
        <v>4964</v>
      </c>
    </row>
    <row r="509" spans="1:3">
      <c r="A509" s="4" t="s">
        <v>818</v>
      </c>
    </row>
    <row r="510" spans="1:3">
      <c r="A510" s="3" t="s">
        <v>574</v>
      </c>
    </row>
    <row r="511" spans="1:3">
      <c r="A511" s="4" t="s">
        <v>39</v>
      </c>
      <c r="B511" s="5" t="n">
        <v>442</v>
      </c>
      <c r="C511" s="5" t="n">
        <v>795</v>
      </c>
    </row>
    <row r="512" spans="1:3">
      <c r="A512" s="4" t="s">
        <v>819</v>
      </c>
    </row>
    <row r="513" spans="1:3">
      <c r="A513" s="3" t="s">
        <v>574</v>
      </c>
    </row>
    <row r="514" spans="1:3">
      <c r="A514" s="4" t="s">
        <v>39</v>
      </c>
      <c r="B514" s="5" t="n">
        <v>246</v>
      </c>
      <c r="C514" s="5" t="n">
        <v>135</v>
      </c>
    </row>
    <row r="515" spans="1:3">
      <c r="A515" s="4" t="s">
        <v>820</v>
      </c>
    </row>
    <row r="516" spans="1:3">
      <c r="A516" s="3" t="s">
        <v>574</v>
      </c>
    </row>
    <row r="517" spans="1:3">
      <c r="A517" s="4" t="s">
        <v>39</v>
      </c>
      <c r="B517" s="5" t="n">
        <v>152</v>
      </c>
      <c r="C517" s="5" t="n">
        <v>153</v>
      </c>
    </row>
    <row r="518" spans="1:3">
      <c r="A518" s="4" t="s">
        <v>821</v>
      </c>
    </row>
    <row r="519" spans="1:3">
      <c r="A519" s="3" t="s">
        <v>574</v>
      </c>
    </row>
    <row r="520" spans="1:3">
      <c r="A520" s="4" t="s">
        <v>39</v>
      </c>
      <c r="B520" s="5" t="n">
        <v>414</v>
      </c>
      <c r="C520" s="5" t="n">
        <v>9367</v>
      </c>
    </row>
    <row r="521" spans="1:3">
      <c r="A521" s="4" t="s">
        <v>822</v>
      </c>
    </row>
    <row r="522" spans="1:3">
      <c r="A522" s="3" t="s">
        <v>574</v>
      </c>
    </row>
    <row r="523" spans="1:3">
      <c r="A523" s="4" t="s">
        <v>39</v>
      </c>
      <c r="B523" s="5" t="n">
        <v>156</v>
      </c>
      <c r="C523" s="5" t="n">
        <v>164</v>
      </c>
    </row>
    <row r="524" spans="1:3">
      <c r="A524" s="4" t="s">
        <v>823</v>
      </c>
    </row>
    <row r="525" spans="1:3">
      <c r="A525" s="3" t="s">
        <v>574</v>
      </c>
    </row>
    <row r="526" spans="1:3">
      <c r="A526" s="4" t="s">
        <v>678</v>
      </c>
      <c r="B526" s="5" t="n">
        <v>5679</v>
      </c>
      <c r="C526" s="5" t="n">
        <v>1761</v>
      </c>
    </row>
    <row r="527" spans="1:3">
      <c r="A527" s="4" t="s">
        <v>824</v>
      </c>
    </row>
    <row r="528" spans="1:3">
      <c r="A528" s="3" t="s">
        <v>574</v>
      </c>
    </row>
    <row r="529" spans="1:3">
      <c r="A529" s="4" t="s">
        <v>678</v>
      </c>
      <c r="B529" s="5" t="n">
        <v>4416</v>
      </c>
      <c r="C529" s="5" t="n">
        <v>1036</v>
      </c>
    </row>
    <row r="530" spans="1:3">
      <c r="A530" s="4" t="s">
        <v>825</v>
      </c>
    </row>
    <row r="531" spans="1:3">
      <c r="A531" s="3" t="s">
        <v>574</v>
      </c>
    </row>
    <row r="532" spans="1:3">
      <c r="A532" s="4" t="s">
        <v>678</v>
      </c>
      <c r="B532" s="5" t="n">
        <v>281</v>
      </c>
      <c r="C532" s="5" t="n">
        <v>205</v>
      </c>
    </row>
    <row r="533" spans="1:3">
      <c r="A533" s="4" t="s">
        <v>826</v>
      </c>
    </row>
    <row r="534" spans="1:3">
      <c r="A534" s="3" t="s">
        <v>574</v>
      </c>
    </row>
    <row r="535" spans="1:3">
      <c r="A535" s="4" t="s">
        <v>678</v>
      </c>
      <c r="B535" s="5" t="n">
        <v>4135</v>
      </c>
      <c r="C535" s="5" t="n">
        <v>831</v>
      </c>
    </row>
    <row r="536" spans="1:3">
      <c r="A536" s="4" t="s">
        <v>827</v>
      </c>
    </row>
    <row r="537" spans="1:3">
      <c r="A537" s="3" t="s">
        <v>574</v>
      </c>
    </row>
    <row r="538" spans="1:3">
      <c r="A538" s="4" t="s">
        <v>678</v>
      </c>
      <c r="B538" s="5" t="n">
        <v>620</v>
      </c>
      <c r="C538" s="5" t="n">
        <v>228</v>
      </c>
    </row>
    <row r="539" spans="1:3">
      <c r="A539" s="4" t="s">
        <v>828</v>
      </c>
    </row>
    <row r="540" spans="1:3">
      <c r="A540" s="3" t="s">
        <v>574</v>
      </c>
    </row>
    <row r="541" spans="1:3">
      <c r="A541" s="4" t="s">
        <v>678</v>
      </c>
      <c r="B541" s="5" t="n">
        <v>374</v>
      </c>
      <c r="C541" s="5" t="n">
        <v>228</v>
      </c>
    </row>
    <row r="542" spans="1:3">
      <c r="A542" s="4" t="s">
        <v>829</v>
      </c>
    </row>
    <row r="543" spans="1:3">
      <c r="A543" s="3" t="s">
        <v>574</v>
      </c>
    </row>
    <row r="544" spans="1:3">
      <c r="A544" s="4" t="s">
        <v>678</v>
      </c>
      <c r="B544" s="5" t="n">
        <v>246</v>
      </c>
      <c r="C544" s="5" t="n">
        <v>0</v>
      </c>
    </row>
    <row r="545" spans="1:3">
      <c r="A545" s="4" t="s">
        <v>830</v>
      </c>
    </row>
    <row r="546" spans="1:3">
      <c r="A546" s="3" t="s">
        <v>574</v>
      </c>
    </row>
    <row r="547" spans="1:3">
      <c r="A547" s="4" t="s">
        <v>678</v>
      </c>
      <c r="B547" s="5" t="n">
        <v>566</v>
      </c>
    </row>
    <row r="548" spans="1:3">
      <c r="A548" s="4" t="s">
        <v>831</v>
      </c>
    </row>
    <row r="549" spans="1:3">
      <c r="A549" s="3" t="s">
        <v>574</v>
      </c>
    </row>
    <row r="550" spans="1:3">
      <c r="A550" s="4" t="s">
        <v>678</v>
      </c>
      <c r="B550" s="5" t="n">
        <v>152</v>
      </c>
      <c r="C550" s="5" t="n">
        <v>0</v>
      </c>
    </row>
    <row r="551" spans="1:3">
      <c r="A551" s="4" t="s">
        <v>832</v>
      </c>
    </row>
    <row r="552" spans="1:3">
      <c r="A552" s="3" t="s">
        <v>574</v>
      </c>
    </row>
    <row r="553" spans="1:3">
      <c r="A553" s="4" t="s">
        <v>678</v>
      </c>
      <c r="B553" s="5" t="n">
        <v>414</v>
      </c>
      <c r="C553" s="5" t="n">
        <v>417</v>
      </c>
    </row>
    <row r="554" spans="1:3">
      <c r="A554" s="4" t="s">
        <v>833</v>
      </c>
    </row>
    <row r="555" spans="1:3">
      <c r="A555" s="3" t="s">
        <v>574</v>
      </c>
    </row>
    <row r="556" spans="1:3">
      <c r="A556" s="4" t="s">
        <v>678</v>
      </c>
      <c r="B556" s="5" t="n">
        <v>77</v>
      </c>
      <c r="C556" s="5" t="n">
        <v>77</v>
      </c>
    </row>
    <row r="557" spans="1:3">
      <c r="A557" s="4" t="s">
        <v>834</v>
      </c>
    </row>
    <row r="558" spans="1:3">
      <c r="A558" s="3" t="s">
        <v>574</v>
      </c>
    </row>
    <row r="559" spans="1:3">
      <c r="A559" s="4" t="s">
        <v>678</v>
      </c>
      <c r="B559" s="5" t="n">
        <v>0</v>
      </c>
      <c r="C559" s="5" t="n">
        <v>2</v>
      </c>
    </row>
    <row r="560" spans="1:3">
      <c r="A560" s="4" t="s">
        <v>835</v>
      </c>
    </row>
    <row r="561" spans="1:3">
      <c r="A561" s="3" t="s">
        <v>574</v>
      </c>
    </row>
    <row r="562" spans="1:3">
      <c r="A562" s="4" t="s">
        <v>678</v>
      </c>
      <c r="B562" s="5" t="n">
        <v>0</v>
      </c>
      <c r="C562" s="5" t="n">
        <v>1</v>
      </c>
    </row>
    <row r="563" spans="1:3">
      <c r="A563" s="4" t="s">
        <v>836</v>
      </c>
    </row>
    <row r="564" spans="1:3">
      <c r="A564" s="3" t="s">
        <v>574</v>
      </c>
    </row>
    <row r="565" spans="1:3">
      <c r="A565" s="4" t="s">
        <v>678</v>
      </c>
      <c r="B565" s="5" t="n">
        <v>0</v>
      </c>
      <c r="C565" s="5" t="n">
        <v>0</v>
      </c>
    </row>
    <row r="566" spans="1:3">
      <c r="A566" s="4" t="s">
        <v>837</v>
      </c>
    </row>
    <row r="567" spans="1:3">
      <c r="A567" s="3" t="s">
        <v>574</v>
      </c>
    </row>
    <row r="568" spans="1:3">
      <c r="A568" s="4" t="s">
        <v>678</v>
      </c>
      <c r="B568" s="5" t="n">
        <v>0</v>
      </c>
      <c r="C568" s="5" t="n">
        <v>0</v>
      </c>
    </row>
    <row r="569" spans="1:3">
      <c r="A569" s="4" t="s">
        <v>838</v>
      </c>
    </row>
    <row r="570" spans="1:3">
      <c r="A570" s="3" t="s">
        <v>574</v>
      </c>
    </row>
    <row r="571" spans="1:3">
      <c r="A571" s="4" t="s">
        <v>678</v>
      </c>
      <c r="B571" s="5" t="n">
        <v>0</v>
      </c>
      <c r="C571" s="5" t="n">
        <v>0</v>
      </c>
    </row>
    <row r="572" spans="1:3">
      <c r="A572" s="4" t="s">
        <v>839</v>
      </c>
    </row>
    <row r="573" spans="1:3">
      <c r="A573" s="3" t="s">
        <v>574</v>
      </c>
    </row>
    <row r="574" spans="1:3">
      <c r="A574" s="4" t="s">
        <v>678</v>
      </c>
      <c r="B574" s="5" t="n">
        <v>0</v>
      </c>
      <c r="C574" s="5" t="n">
        <v>0</v>
      </c>
    </row>
    <row r="575" spans="1:3">
      <c r="A575" s="4" t="s">
        <v>840</v>
      </c>
    </row>
    <row r="576" spans="1:3">
      <c r="A576" s="3" t="s">
        <v>574</v>
      </c>
    </row>
    <row r="577" spans="1:3">
      <c r="A577" s="4" t="s">
        <v>678</v>
      </c>
      <c r="B577" s="5" t="n">
        <v>0</v>
      </c>
      <c r="C577" s="5" t="n">
        <v>0</v>
      </c>
    </row>
    <row r="578" spans="1:3">
      <c r="A578" s="4" t="s">
        <v>841</v>
      </c>
    </row>
    <row r="579" spans="1:3">
      <c r="A579" s="3" t="s">
        <v>574</v>
      </c>
    </row>
    <row r="580" spans="1:3">
      <c r="A580" s="4" t="s">
        <v>678</v>
      </c>
      <c r="B580" s="5" t="n">
        <v>0</v>
      </c>
      <c r="C580" s="5" t="n">
        <v>0</v>
      </c>
    </row>
    <row r="581" spans="1:3">
      <c r="A581" s="4" t="s">
        <v>842</v>
      </c>
    </row>
    <row r="582" spans="1:3">
      <c r="A582" s="3" t="s">
        <v>574</v>
      </c>
    </row>
    <row r="583" spans="1:3">
      <c r="A583" s="4" t="s">
        <v>678</v>
      </c>
      <c r="B583" s="5" t="n">
        <v>0</v>
      </c>
      <c r="C583" s="5" t="n">
        <v>0</v>
      </c>
    </row>
    <row r="584" spans="1:3">
      <c r="A584" s="4" t="s">
        <v>843</v>
      </c>
    </row>
    <row r="585" spans="1:3">
      <c r="A585" s="3" t="s">
        <v>574</v>
      </c>
    </row>
    <row r="586" spans="1:3">
      <c r="A586" s="4" t="s">
        <v>678</v>
      </c>
      <c r="B586" s="5" t="n">
        <v>0</v>
      </c>
      <c r="C586" s="5" t="n">
        <v>0</v>
      </c>
    </row>
    <row r="587" spans="1:3">
      <c r="A587" s="4" t="s">
        <v>844</v>
      </c>
    </row>
    <row r="588" spans="1:3">
      <c r="A588" s="3" t="s">
        <v>574</v>
      </c>
    </row>
    <row r="589" spans="1:3">
      <c r="A589" s="4" t="s">
        <v>678</v>
      </c>
      <c r="B589" s="5" t="n">
        <v>0</v>
      </c>
      <c r="C589" s="5" t="n">
        <v>0</v>
      </c>
    </row>
    <row r="590" spans="1:3">
      <c r="A590" s="4" t="s">
        <v>845</v>
      </c>
    </row>
    <row r="591" spans="1:3">
      <c r="A591" s="3" t="s">
        <v>574</v>
      </c>
    </row>
    <row r="592" spans="1:3">
      <c r="A592" s="4" t="s">
        <v>678</v>
      </c>
      <c r="B592" s="5" t="n">
        <v>0</v>
      </c>
      <c r="C592" s="5" t="n">
        <v>0</v>
      </c>
    </row>
    <row r="593" spans="1:3">
      <c r="A593" s="4" t="s">
        <v>846</v>
      </c>
    </row>
    <row r="594" spans="1:3">
      <c r="A594" s="3" t="s">
        <v>574</v>
      </c>
    </row>
    <row r="595" spans="1:3">
      <c r="A595" s="4" t="s">
        <v>678</v>
      </c>
      <c r="B595" s="5" t="n">
        <v>0</v>
      </c>
      <c r="C595" s="5" t="n">
        <v>0</v>
      </c>
    </row>
    <row r="596" spans="1:3">
      <c r="A596" s="4" t="s">
        <v>847</v>
      </c>
    </row>
    <row r="597" spans="1:3">
      <c r="A597" s="3" t="s">
        <v>574</v>
      </c>
    </row>
    <row r="598" spans="1:3">
      <c r="A598" s="4" t="s">
        <v>678</v>
      </c>
      <c r="B598" s="5" t="n">
        <v>0</v>
      </c>
      <c r="C598" s="5" t="n">
        <v>0</v>
      </c>
    </row>
    <row r="599" spans="1:3">
      <c r="A599" s="4" t="s">
        <v>848</v>
      </c>
    </row>
    <row r="600" spans="1:3">
      <c r="A600" s="3" t="s">
        <v>574</v>
      </c>
    </row>
    <row r="601" spans="1:3">
      <c r="A601" s="4" t="s">
        <v>678</v>
      </c>
      <c r="C601" s="5" t="n">
        <v>417</v>
      </c>
    </row>
    <row r="602" spans="1:3">
      <c r="A602" s="4" t="s">
        <v>849</v>
      </c>
    </row>
    <row r="603" spans="1:3">
      <c r="A603" s="3" t="s">
        <v>574</v>
      </c>
    </row>
    <row r="604" spans="1:3">
      <c r="A604" s="4" t="s">
        <v>678</v>
      </c>
      <c r="B604" s="5" t="n">
        <v>281</v>
      </c>
      <c r="C604" s="5" t="n">
        <v>205</v>
      </c>
    </row>
    <row r="605" spans="1:3">
      <c r="A605" s="4" t="s">
        <v>850</v>
      </c>
    </row>
    <row r="606" spans="1:3">
      <c r="A606" s="3" t="s">
        <v>574</v>
      </c>
    </row>
    <row r="607" spans="1:3">
      <c r="A607" s="4" t="s">
        <v>678</v>
      </c>
      <c r="B607" s="5" t="n">
        <v>4135</v>
      </c>
      <c r="C607" s="5" t="n">
        <v>831</v>
      </c>
    </row>
    <row r="608" spans="1:3">
      <c r="A608" s="4" t="s">
        <v>851</v>
      </c>
    </row>
    <row r="609" spans="1:3">
      <c r="A609" s="3" t="s">
        <v>574</v>
      </c>
    </row>
    <row r="610" spans="1:3">
      <c r="A610" s="4" t="s">
        <v>678</v>
      </c>
      <c r="B610" s="5" t="n">
        <v>374</v>
      </c>
      <c r="C610" s="5" t="n">
        <v>228</v>
      </c>
    </row>
    <row r="611" spans="1:3">
      <c r="A611" s="4" t="s">
        <v>852</v>
      </c>
    </row>
    <row r="612" spans="1:3">
      <c r="A612" s="3" t="s">
        <v>574</v>
      </c>
    </row>
    <row r="613" spans="1:3">
      <c r="A613" s="4" t="s">
        <v>678</v>
      </c>
      <c r="B613" s="5" t="n">
        <v>246</v>
      </c>
      <c r="C613" s="5" t="n">
        <v>0</v>
      </c>
    </row>
    <row r="614" spans="1:3">
      <c r="A614" s="4" t="s">
        <v>853</v>
      </c>
    </row>
    <row r="615" spans="1:3">
      <c r="A615" s="3" t="s">
        <v>574</v>
      </c>
    </row>
    <row r="616" spans="1:3">
      <c r="A616" s="4" t="s">
        <v>678</v>
      </c>
      <c r="B616" s="5" t="n">
        <v>152</v>
      </c>
      <c r="C616" s="5" t="n">
        <v>0</v>
      </c>
    </row>
    <row r="617" spans="1:3">
      <c r="A617" s="4" t="s">
        <v>854</v>
      </c>
    </row>
    <row r="618" spans="1:3">
      <c r="A618" s="3" t="s">
        <v>574</v>
      </c>
    </row>
    <row r="619" spans="1:3">
      <c r="A619" s="4" t="s">
        <v>678</v>
      </c>
      <c r="B619" s="5" t="n">
        <v>414</v>
      </c>
      <c r="C619" s="5" t="n">
        <v>417</v>
      </c>
    </row>
    <row r="620" spans="1:3">
      <c r="A620" s="4" t="s">
        <v>855</v>
      </c>
    </row>
    <row r="621" spans="1:3">
      <c r="A621" s="3" t="s">
        <v>574</v>
      </c>
    </row>
    <row r="622" spans="1:3">
      <c r="A622" s="4" t="s">
        <v>678</v>
      </c>
      <c r="B622" s="5" t="n">
        <v>77</v>
      </c>
      <c r="C622" s="5" t="n">
        <v>77</v>
      </c>
    </row>
    <row r="623" spans="1:3">
      <c r="A623" s="4" t="s">
        <v>856</v>
      </c>
    </row>
    <row r="624" spans="1:3">
      <c r="A624" s="3" t="s">
        <v>574</v>
      </c>
    </row>
    <row r="625" spans="1:3">
      <c r="A625" s="4" t="s">
        <v>677</v>
      </c>
      <c r="C625" s="5" t="n">
        <v>0</v>
      </c>
    </row>
    <row r="626" spans="1:3">
      <c r="A626" s="4" t="s">
        <v>857</v>
      </c>
    </row>
    <row r="627" spans="1:3">
      <c r="A627" s="3" t="s">
        <v>574</v>
      </c>
    </row>
    <row r="628" spans="1:3">
      <c r="A628" s="4" t="s">
        <v>677</v>
      </c>
      <c r="C628" s="5" t="n">
        <v>0</v>
      </c>
    </row>
    <row r="629" spans="1:3">
      <c r="A629" s="4" t="s">
        <v>858</v>
      </c>
    </row>
    <row r="630" spans="1:3">
      <c r="A630" s="3" t="s">
        <v>574</v>
      </c>
    </row>
    <row r="631" spans="1:3">
      <c r="A631" s="4" t="s">
        <v>677</v>
      </c>
      <c r="C631" s="5" t="n">
        <v>0</v>
      </c>
    </row>
    <row r="632" spans="1:3">
      <c r="A632" s="4" t="s">
        <v>859</v>
      </c>
    </row>
    <row r="633" spans="1:3">
      <c r="A633" s="3" t="s">
        <v>574</v>
      </c>
    </row>
    <row r="634" spans="1:3">
      <c r="A634" s="4" t="s">
        <v>678</v>
      </c>
      <c r="C634" s="5" t="n">
        <v>2</v>
      </c>
    </row>
    <row r="635" spans="1:3">
      <c r="A635" s="4" t="s">
        <v>860</v>
      </c>
    </row>
    <row r="636" spans="1:3">
      <c r="A636" s="3" t="s">
        <v>574</v>
      </c>
    </row>
    <row r="637" spans="1:3">
      <c r="A637" s="4" t="s">
        <v>39</v>
      </c>
      <c r="B637" s="5" t="n">
        <v>2678877</v>
      </c>
      <c r="C637" s="5" t="n">
        <v>2425275</v>
      </c>
    </row>
    <row r="638" spans="1:3">
      <c r="A638" s="4" t="s">
        <v>861</v>
      </c>
    </row>
    <row r="639" spans="1:3">
      <c r="A639" s="3" t="s">
        <v>574</v>
      </c>
    </row>
    <row r="640" spans="1:3">
      <c r="A640" s="4" t="s">
        <v>39</v>
      </c>
      <c r="B640" s="5" t="n">
        <v>499860</v>
      </c>
      <c r="C640" s="5" t="n">
        <v>445781</v>
      </c>
    </row>
    <row r="641" spans="1:3">
      <c r="A641" s="4" t="s">
        <v>862</v>
      </c>
    </row>
    <row r="642" spans="1:3">
      <c r="A642" s="3" t="s">
        <v>574</v>
      </c>
    </row>
    <row r="643" spans="1:3">
      <c r="A643" s="4" t="s">
        <v>39</v>
      </c>
      <c r="B643" s="5" t="n">
        <v>79312</v>
      </c>
      <c r="C643" s="5" t="n">
        <v>85030</v>
      </c>
    </row>
    <row r="644" spans="1:3">
      <c r="A644" s="4" t="s">
        <v>863</v>
      </c>
    </row>
    <row r="645" spans="1:3">
      <c r="A645" s="3" t="s">
        <v>574</v>
      </c>
    </row>
    <row r="646" spans="1:3">
      <c r="A646" s="4" t="s">
        <v>39</v>
      </c>
      <c r="B646" s="5" t="n">
        <v>420548</v>
      </c>
      <c r="C646" s="5" t="n">
        <v>360751</v>
      </c>
    </row>
    <row r="647" spans="1:3">
      <c r="A647" s="4" t="s">
        <v>864</v>
      </c>
    </row>
    <row r="648" spans="1:3">
      <c r="A648" s="3" t="s">
        <v>574</v>
      </c>
    </row>
    <row r="649" spans="1:3">
      <c r="A649" s="4" t="s">
        <v>39</v>
      </c>
      <c r="B649" s="5" t="n">
        <v>92433</v>
      </c>
      <c r="C649" s="5" t="n">
        <v>101650</v>
      </c>
    </row>
    <row r="650" spans="1:3">
      <c r="A650" s="4" t="s">
        <v>865</v>
      </c>
    </row>
    <row r="651" spans="1:3">
      <c r="A651" s="3" t="s">
        <v>574</v>
      </c>
    </row>
    <row r="652" spans="1:3">
      <c r="A652" s="4" t="s">
        <v>39</v>
      </c>
      <c r="B652" s="5" t="n">
        <v>57065</v>
      </c>
      <c r="C652" s="5" t="n">
        <v>62553</v>
      </c>
    </row>
    <row r="653" spans="1:3">
      <c r="A653" s="4" t="s">
        <v>866</v>
      </c>
    </row>
    <row r="654" spans="1:3">
      <c r="A654" s="3" t="s">
        <v>574</v>
      </c>
    </row>
    <row r="655" spans="1:3">
      <c r="A655" s="4" t="s">
        <v>39</v>
      </c>
      <c r="B655" s="5" t="n">
        <v>35368</v>
      </c>
      <c r="C655" s="5" t="n">
        <v>39097</v>
      </c>
    </row>
    <row r="656" spans="1:3">
      <c r="A656" s="4" t="s">
        <v>867</v>
      </c>
    </row>
    <row r="657" spans="1:3">
      <c r="A657" s="3" t="s">
        <v>574</v>
      </c>
    </row>
    <row r="658" spans="1:3">
      <c r="A658" s="4" t="s">
        <v>39</v>
      </c>
      <c r="B658" s="5" t="n">
        <v>1933946</v>
      </c>
      <c r="C658" s="5" t="n">
        <v>1739220</v>
      </c>
    </row>
    <row r="659" spans="1:3">
      <c r="A659" s="4" t="s">
        <v>868</v>
      </c>
    </row>
    <row r="660" spans="1:3">
      <c r="A660" s="3" t="s">
        <v>574</v>
      </c>
    </row>
    <row r="661" spans="1:3">
      <c r="A661" s="4" t="s">
        <v>39</v>
      </c>
      <c r="B661" s="5" t="n">
        <v>170832</v>
      </c>
      <c r="C661" s="5" t="n">
        <v>131792</v>
      </c>
    </row>
    <row r="662" spans="1:3">
      <c r="A662" s="4" t="s">
        <v>869</v>
      </c>
    </row>
    <row r="663" spans="1:3">
      <c r="A663" s="3" t="s">
        <v>574</v>
      </c>
    </row>
    <row r="664" spans="1:3">
      <c r="A664" s="4" t="s">
        <v>39</v>
      </c>
      <c r="B664" s="5" t="n">
        <v>1763114</v>
      </c>
      <c r="C664" s="5" t="n">
        <v>1607428</v>
      </c>
    </row>
    <row r="665" spans="1:3">
      <c r="A665" s="4" t="s">
        <v>870</v>
      </c>
    </row>
    <row r="666" spans="1:3">
      <c r="A666" s="3" t="s">
        <v>574</v>
      </c>
    </row>
    <row r="667" spans="1:3">
      <c r="A667" s="4" t="s">
        <v>39</v>
      </c>
      <c r="B667" s="5" t="n">
        <v>80315</v>
      </c>
      <c r="C667" s="5" t="n">
        <v>67679</v>
      </c>
    </row>
    <row r="668" spans="1:3">
      <c r="A668" s="4" t="s">
        <v>871</v>
      </c>
    </row>
    <row r="669" spans="1:3">
      <c r="A669" s="3" t="s">
        <v>574</v>
      </c>
    </row>
    <row r="670" spans="1:3">
      <c r="A670" s="4" t="s">
        <v>39</v>
      </c>
      <c r="B670" s="5" t="n">
        <v>44190</v>
      </c>
      <c r="C670" s="5" t="n">
        <v>34893</v>
      </c>
    </row>
    <row r="671" spans="1:3">
      <c r="A671" s="4" t="s">
        <v>872</v>
      </c>
    </row>
    <row r="672" spans="1:3">
      <c r="A672" s="3" t="s">
        <v>574</v>
      </c>
    </row>
    <row r="673" spans="1:3">
      <c r="A673" s="4" t="s">
        <v>39</v>
      </c>
      <c r="B673" s="5" t="n">
        <v>1520</v>
      </c>
    </row>
    <row r="674" spans="1:3">
      <c r="A674" s="4" t="s">
        <v>873</v>
      </c>
    </row>
    <row r="675" spans="1:3">
      <c r="A675" s="3" t="s">
        <v>574</v>
      </c>
    </row>
    <row r="676" spans="1:3">
      <c r="A676" s="4" t="s">
        <v>39</v>
      </c>
      <c r="B676" s="5" t="n">
        <v>78917</v>
      </c>
      <c r="C676" s="5" t="n">
        <v>84620</v>
      </c>
    </row>
    <row r="677" spans="1:3">
      <c r="A677" s="4" t="s">
        <v>874</v>
      </c>
    </row>
    <row r="678" spans="1:3">
      <c r="A678" s="3" t="s">
        <v>574</v>
      </c>
    </row>
    <row r="679" spans="1:3">
      <c r="A679" s="4" t="s">
        <v>39</v>
      </c>
      <c r="B679" s="5" t="n">
        <v>409155</v>
      </c>
      <c r="C679" s="5" t="n">
        <v>346857</v>
      </c>
    </row>
    <row r="680" spans="1:3">
      <c r="A680" s="4" t="s">
        <v>875</v>
      </c>
    </row>
    <row r="681" spans="1:3">
      <c r="A681" s="3" t="s">
        <v>574</v>
      </c>
    </row>
    <row r="682" spans="1:3">
      <c r="A682" s="4" t="s">
        <v>39</v>
      </c>
      <c r="B682" s="5" t="n">
        <v>54912</v>
      </c>
      <c r="C682" s="5" t="n">
        <v>60400</v>
      </c>
    </row>
    <row r="683" spans="1:3">
      <c r="A683" s="4" t="s">
        <v>876</v>
      </c>
    </row>
    <row r="684" spans="1:3">
      <c r="A684" s="3" t="s">
        <v>574</v>
      </c>
    </row>
    <row r="685" spans="1:3">
      <c r="A685" s="4" t="s">
        <v>39</v>
      </c>
      <c r="B685" s="5" t="n">
        <v>34808</v>
      </c>
      <c r="C685" s="5" t="n">
        <v>38504</v>
      </c>
    </row>
    <row r="686" spans="1:3">
      <c r="A686" s="4" t="s">
        <v>877</v>
      </c>
    </row>
    <row r="687" spans="1:3">
      <c r="A687" s="3" t="s">
        <v>574</v>
      </c>
    </row>
    <row r="688" spans="1:3">
      <c r="A688" s="4" t="s">
        <v>39</v>
      </c>
      <c r="B688" s="5" t="n">
        <v>170832</v>
      </c>
      <c r="C688" s="5" t="n">
        <v>131792</v>
      </c>
    </row>
    <row r="689" spans="1:3">
      <c r="A689" s="4" t="s">
        <v>878</v>
      </c>
    </row>
    <row r="690" spans="1:3">
      <c r="A690" s="3" t="s">
        <v>574</v>
      </c>
    </row>
    <row r="691" spans="1:3">
      <c r="A691" s="4" t="s">
        <v>39</v>
      </c>
      <c r="B691" s="5" t="n">
        <v>1756882</v>
      </c>
      <c r="C691" s="5" t="n">
        <v>1603947</v>
      </c>
    </row>
    <row r="692" spans="1:3">
      <c r="A692" s="4" t="s">
        <v>879</v>
      </c>
    </row>
    <row r="693" spans="1:3">
      <c r="A693" s="3" t="s">
        <v>574</v>
      </c>
    </row>
    <row r="694" spans="1:3">
      <c r="A694" s="4" t="s">
        <v>39</v>
      </c>
      <c r="B694" s="5" t="n">
        <v>80077</v>
      </c>
      <c r="C694" s="5" t="n">
        <v>67426</v>
      </c>
    </row>
    <row r="695" spans="1:3">
      <c r="A695" s="4" t="s">
        <v>880</v>
      </c>
    </row>
    <row r="696" spans="1:3">
      <c r="A696" s="3" t="s">
        <v>574</v>
      </c>
    </row>
    <row r="697" spans="1:3">
      <c r="A697" s="4" t="s">
        <v>39</v>
      </c>
      <c r="B697" s="5" t="n">
        <v>43640</v>
      </c>
      <c r="C697" s="5" t="n">
        <v>34141</v>
      </c>
    </row>
    <row r="698" spans="1:3">
      <c r="A698" s="4" t="s">
        <v>881</v>
      </c>
    </row>
    <row r="699" spans="1:3">
      <c r="A699" s="3" t="s">
        <v>574</v>
      </c>
    </row>
    <row r="700" spans="1:3">
      <c r="A700" s="4" t="s">
        <v>39</v>
      </c>
      <c r="B700" s="5" t="n">
        <v>1520</v>
      </c>
      <c r="C700" s="5" t="n">
        <v>1432</v>
      </c>
    </row>
    <row r="701" spans="1:3">
      <c r="A701" s="4" t="s">
        <v>882</v>
      </c>
    </row>
    <row r="702" spans="1:3">
      <c r="A702" s="3" t="s">
        <v>574</v>
      </c>
    </row>
    <row r="703" spans="1:3">
      <c r="A703" s="4" t="s">
        <v>39</v>
      </c>
      <c r="C703" s="5" t="n">
        <v>1432</v>
      </c>
    </row>
    <row r="704" spans="1:3">
      <c r="A704" s="4" t="s">
        <v>883</v>
      </c>
    </row>
    <row r="705" spans="1:3">
      <c r="A705" s="3" t="s">
        <v>574</v>
      </c>
    </row>
    <row r="706" spans="1:3">
      <c r="A706" s="4" t="s">
        <v>39</v>
      </c>
      <c r="B706" s="5" t="n">
        <v>395</v>
      </c>
      <c r="C706" s="5" t="n">
        <v>410</v>
      </c>
    </row>
    <row r="707" spans="1:3">
      <c r="A707" s="4" t="s">
        <v>884</v>
      </c>
    </row>
    <row r="708" spans="1:3">
      <c r="A708" s="3" t="s">
        <v>574</v>
      </c>
    </row>
    <row r="709" spans="1:3">
      <c r="A709" s="4" t="s">
        <v>39</v>
      </c>
      <c r="B709" s="5" t="n">
        <v>1137</v>
      </c>
      <c r="C709" s="5" t="n">
        <v>2170</v>
      </c>
    </row>
    <row r="710" spans="1:3">
      <c r="A710" s="4" t="s">
        <v>885</v>
      </c>
    </row>
    <row r="711" spans="1:3">
      <c r="A711" s="3" t="s">
        <v>574</v>
      </c>
    </row>
    <row r="712" spans="1:3">
      <c r="A712" s="4" t="s">
        <v>39</v>
      </c>
      <c r="B712" s="5" t="n">
        <v>747</v>
      </c>
      <c r="C712" s="5" t="n">
        <v>683</v>
      </c>
    </row>
    <row r="713" spans="1:3">
      <c r="A713" s="4" t="s">
        <v>886</v>
      </c>
    </row>
    <row r="714" spans="1:3">
      <c r="A714" s="3" t="s">
        <v>574</v>
      </c>
    </row>
    <row r="715" spans="1:3">
      <c r="A715" s="4" t="s">
        <v>39</v>
      </c>
      <c r="B715" s="5" t="n">
        <v>613</v>
      </c>
      <c r="C715" s="5" t="n">
        <v>1897</v>
      </c>
    </row>
    <row r="716" spans="1:3">
      <c r="A716" s="4" t="s">
        <v>887</v>
      </c>
    </row>
    <row r="717" spans="1:3">
      <c r="A717" s="3" t="s">
        <v>574</v>
      </c>
    </row>
    <row r="718" spans="1:3">
      <c r="A718" s="4" t="s">
        <v>39</v>
      </c>
      <c r="B718" s="5" t="n">
        <v>27</v>
      </c>
      <c r="C718" s="5" t="n">
        <v>28</v>
      </c>
    </row>
    <row r="719" spans="1:3">
      <c r="A719" s="4" t="s">
        <v>888</v>
      </c>
    </row>
    <row r="720" spans="1:3">
      <c r="A720" s="3" t="s">
        <v>574</v>
      </c>
    </row>
    <row r="721" spans="1:3">
      <c r="A721" s="4" t="s">
        <v>39</v>
      </c>
      <c r="B721" s="5" t="n">
        <v>430</v>
      </c>
      <c r="C721" s="5" t="n">
        <v>571</v>
      </c>
    </row>
    <row r="722" spans="1:3">
      <c r="A722" s="4" t="s">
        <v>889</v>
      </c>
    </row>
    <row r="723" spans="1:3">
      <c r="A723" s="3" t="s">
        <v>574</v>
      </c>
    </row>
    <row r="724" spans="1:3">
      <c r="A724" s="4" t="s">
        <v>39</v>
      </c>
      <c r="B724" s="5" t="n">
        <v>10256</v>
      </c>
      <c r="C724" s="5" t="n">
        <v>11724</v>
      </c>
    </row>
    <row r="725" spans="1:3">
      <c r="A725" s="4" t="s">
        <v>890</v>
      </c>
    </row>
    <row r="726" spans="1:3">
      <c r="A726" s="3" t="s">
        <v>574</v>
      </c>
    </row>
    <row r="727" spans="1:3">
      <c r="A727" s="4" t="s">
        <v>39</v>
      </c>
      <c r="B727" s="5" t="n">
        <v>1406</v>
      </c>
      <c r="C727" s="5" t="n">
        <v>1470</v>
      </c>
    </row>
    <row r="728" spans="1:3">
      <c r="A728" s="4" t="s">
        <v>891</v>
      </c>
    </row>
    <row r="729" spans="1:3">
      <c r="A729" s="3" t="s">
        <v>574</v>
      </c>
    </row>
    <row r="730" spans="1:3">
      <c r="A730" s="4" t="s">
        <v>39</v>
      </c>
      <c r="B730" s="5" t="n">
        <v>560</v>
      </c>
      <c r="C730" s="5" t="n">
        <v>593</v>
      </c>
    </row>
    <row r="731" spans="1:3">
      <c r="A731" s="4" t="s">
        <v>892</v>
      </c>
    </row>
    <row r="732" spans="1:3">
      <c r="A732" s="3" t="s">
        <v>574</v>
      </c>
    </row>
    <row r="733" spans="1:3">
      <c r="A733" s="4" t="s">
        <v>39</v>
      </c>
      <c r="B733" s="5" t="n">
        <v>5619</v>
      </c>
      <c r="C733" s="5" t="n">
        <v>1584</v>
      </c>
    </row>
    <row r="734" spans="1:3">
      <c r="A734" s="4" t="s">
        <v>893</v>
      </c>
    </row>
    <row r="735" spans="1:3">
      <c r="A735" s="3" t="s">
        <v>574</v>
      </c>
    </row>
    <row r="736" spans="1:3">
      <c r="A736" s="4" t="s">
        <v>39</v>
      </c>
      <c r="B736" s="5" t="n">
        <v>211</v>
      </c>
      <c r="C736" s="5" t="n">
        <v>225</v>
      </c>
    </row>
    <row r="737" spans="1:3">
      <c r="A737" s="4" t="s">
        <v>894</v>
      </c>
    </row>
    <row r="738" spans="1:3">
      <c r="A738" s="3" t="s">
        <v>574</v>
      </c>
    </row>
    <row r="739" spans="1:3">
      <c r="A739" s="4" t="s">
        <v>39</v>
      </c>
      <c r="B739" s="5" t="n">
        <v>120</v>
      </c>
      <c r="C739" s="5" t="n">
        <v>181</v>
      </c>
    </row>
    <row r="740" spans="1:3">
      <c r="A740" s="4" t="s">
        <v>895</v>
      </c>
    </row>
    <row r="741" spans="1:3">
      <c r="A741" s="3" t="s">
        <v>574</v>
      </c>
    </row>
    <row r="742" spans="1:3">
      <c r="A742" s="4" t="s">
        <v>678</v>
      </c>
      <c r="B742" s="5" t="n">
        <v>3516</v>
      </c>
      <c r="C742" s="5" t="n">
        <v>3775</v>
      </c>
    </row>
    <row r="743" spans="1:3">
      <c r="A743" s="4" t="s">
        <v>896</v>
      </c>
    </row>
    <row r="744" spans="1:3">
      <c r="A744" s="3" t="s">
        <v>574</v>
      </c>
    </row>
    <row r="745" spans="1:3">
      <c r="A745" s="4" t="s">
        <v>678</v>
      </c>
      <c r="B745" s="5" t="n">
        <v>2875</v>
      </c>
      <c r="C745" s="5" t="n">
        <v>3051</v>
      </c>
    </row>
    <row r="746" spans="1:3">
      <c r="A746" s="4" t="s">
        <v>897</v>
      </c>
    </row>
    <row r="747" spans="1:3">
      <c r="A747" s="3" t="s">
        <v>574</v>
      </c>
    </row>
    <row r="748" spans="1:3">
      <c r="A748" s="4" t="s">
        <v>678</v>
      </c>
      <c r="B748" s="5" t="n">
        <v>0</v>
      </c>
      <c r="C748" s="5" t="n">
        <v>0</v>
      </c>
    </row>
    <row r="749" spans="1:3">
      <c r="A749" s="4" t="s">
        <v>898</v>
      </c>
    </row>
    <row r="750" spans="1:3">
      <c r="A750" s="3" t="s">
        <v>574</v>
      </c>
    </row>
    <row r="751" spans="1:3">
      <c r="A751" s="4" t="s">
        <v>678</v>
      </c>
      <c r="B751" s="5" t="n">
        <v>2875</v>
      </c>
      <c r="C751" s="5" t="n">
        <v>3051</v>
      </c>
    </row>
    <row r="752" spans="1:3">
      <c r="A752" s="4" t="s">
        <v>899</v>
      </c>
    </row>
    <row r="753" spans="1:3">
      <c r="A753" s="3" t="s">
        <v>574</v>
      </c>
    </row>
    <row r="754" spans="1:3">
      <c r="A754" s="4" t="s">
        <v>678</v>
      </c>
      <c r="B754" s="5" t="n">
        <v>542</v>
      </c>
      <c r="C754" s="5" t="n">
        <v>573</v>
      </c>
    </row>
    <row r="755" spans="1:3">
      <c r="A755" s="4" t="s">
        <v>900</v>
      </c>
    </row>
    <row r="756" spans="1:3">
      <c r="A756" s="3" t="s">
        <v>574</v>
      </c>
    </row>
    <row r="757" spans="1:3">
      <c r="A757" s="4" t="s">
        <v>678</v>
      </c>
      <c r="B757" s="5" t="n">
        <v>510</v>
      </c>
      <c r="C757" s="5" t="n">
        <v>534</v>
      </c>
    </row>
    <row r="758" spans="1:3">
      <c r="A758" s="4" t="s">
        <v>901</v>
      </c>
    </row>
    <row r="759" spans="1:3">
      <c r="A759" s="3" t="s">
        <v>574</v>
      </c>
    </row>
    <row r="760" spans="1:3">
      <c r="A760" s="4" t="s">
        <v>678</v>
      </c>
      <c r="B760" s="5" t="n">
        <v>32</v>
      </c>
      <c r="C760" s="5" t="n">
        <v>39</v>
      </c>
    </row>
    <row r="761" spans="1:3">
      <c r="A761" s="4" t="s">
        <v>902</v>
      </c>
    </row>
    <row r="762" spans="1:3">
      <c r="A762" s="3" t="s">
        <v>574</v>
      </c>
    </row>
    <row r="763" spans="1:3">
      <c r="A763" s="4" t="s">
        <v>678</v>
      </c>
      <c r="B763" s="5" t="n">
        <v>0</v>
      </c>
      <c r="C763" s="5" t="n">
        <v>0</v>
      </c>
    </row>
    <row r="764" spans="1:3">
      <c r="A764" s="4" t="s">
        <v>903</v>
      </c>
    </row>
    <row r="765" spans="1:3">
      <c r="A765" s="3" t="s">
        <v>574</v>
      </c>
    </row>
    <row r="766" spans="1:3">
      <c r="A766" s="4" t="s">
        <v>678</v>
      </c>
      <c r="B766" s="5" t="n">
        <v>0</v>
      </c>
      <c r="C766" s="5" t="n">
        <v>0</v>
      </c>
    </row>
    <row r="767" spans="1:3">
      <c r="A767" s="4" t="s">
        <v>904</v>
      </c>
    </row>
    <row r="768" spans="1:3">
      <c r="A768" s="3" t="s">
        <v>574</v>
      </c>
    </row>
    <row r="769" spans="1:3">
      <c r="A769" s="4" t="s">
        <v>678</v>
      </c>
      <c r="B769" s="5" t="n">
        <v>0</v>
      </c>
      <c r="C769" s="5" t="n">
        <v>0</v>
      </c>
    </row>
    <row r="770" spans="1:3">
      <c r="A770" s="4" t="s">
        <v>905</v>
      </c>
    </row>
    <row r="771" spans="1:3">
      <c r="A771" s="3" t="s">
        <v>574</v>
      </c>
    </row>
    <row r="772" spans="1:3">
      <c r="A772" s="4" t="s">
        <v>678</v>
      </c>
      <c r="B772" s="5" t="n">
        <v>74</v>
      </c>
      <c r="C772" s="5" t="n">
        <v>79</v>
      </c>
    </row>
    <row r="773" spans="1:3">
      <c r="A773" s="4" t="s">
        <v>906</v>
      </c>
    </row>
    <row r="774" spans="1:3">
      <c r="A774" s="3" t="s">
        <v>574</v>
      </c>
    </row>
    <row r="775" spans="1:3">
      <c r="A775" s="4" t="s">
        <v>678</v>
      </c>
      <c r="B775" s="5" t="n">
        <v>25</v>
      </c>
      <c r="C775" s="5" t="n">
        <v>72</v>
      </c>
    </row>
    <row r="776" spans="1:3">
      <c r="A776" s="4" t="s">
        <v>907</v>
      </c>
    </row>
    <row r="777" spans="1:3">
      <c r="A777" s="3" t="s">
        <v>574</v>
      </c>
    </row>
    <row r="778" spans="1:3">
      <c r="A778" s="4" t="s">
        <v>678</v>
      </c>
      <c r="B778" s="5" t="n">
        <v>0</v>
      </c>
    </row>
    <row r="779" spans="1:3">
      <c r="A779" s="4" t="s">
        <v>908</v>
      </c>
    </row>
    <row r="780" spans="1:3">
      <c r="A780" s="3" t="s">
        <v>574</v>
      </c>
    </row>
    <row r="781" spans="1:3">
      <c r="A781" s="4" t="s">
        <v>678</v>
      </c>
      <c r="B781" s="5" t="n">
        <v>0</v>
      </c>
      <c r="C781" s="5" t="n">
        <v>0</v>
      </c>
    </row>
    <row r="782" spans="1:3">
      <c r="A782" s="4" t="s">
        <v>909</v>
      </c>
    </row>
    <row r="783" spans="1:3">
      <c r="A783" s="3" t="s">
        <v>574</v>
      </c>
    </row>
    <row r="784" spans="1:3">
      <c r="A784" s="4" t="s">
        <v>678</v>
      </c>
      <c r="B784" s="5" t="n">
        <v>0</v>
      </c>
      <c r="C784" s="5" t="n">
        <v>0</v>
      </c>
    </row>
    <row r="785" spans="1:3">
      <c r="A785" s="4" t="s">
        <v>910</v>
      </c>
    </row>
    <row r="786" spans="1:3">
      <c r="A786" s="3" t="s">
        <v>574</v>
      </c>
    </row>
    <row r="787" spans="1:3">
      <c r="A787" s="4" t="s">
        <v>678</v>
      </c>
      <c r="B787" s="5" t="n">
        <v>0</v>
      </c>
      <c r="C787" s="5" t="n">
        <v>0</v>
      </c>
    </row>
    <row r="788" spans="1:3">
      <c r="A788" s="4" t="s">
        <v>911</v>
      </c>
    </row>
    <row r="789" spans="1:3">
      <c r="A789" s="3" t="s">
        <v>574</v>
      </c>
    </row>
    <row r="790" spans="1:3">
      <c r="A790" s="4" t="s">
        <v>678</v>
      </c>
      <c r="B790" s="5" t="n">
        <v>0</v>
      </c>
      <c r="C790" s="5" t="n">
        <v>0</v>
      </c>
    </row>
    <row r="791" spans="1:3">
      <c r="A791" s="4" t="s">
        <v>912</v>
      </c>
    </row>
    <row r="792" spans="1:3">
      <c r="A792" s="3" t="s">
        <v>574</v>
      </c>
    </row>
    <row r="793" spans="1:3">
      <c r="A793" s="4" t="s">
        <v>678</v>
      </c>
      <c r="B793" s="5" t="n">
        <v>0</v>
      </c>
      <c r="C793" s="5" t="n">
        <v>0</v>
      </c>
    </row>
    <row r="794" spans="1:3">
      <c r="A794" s="4" t="s">
        <v>913</v>
      </c>
    </row>
    <row r="795" spans="1:3">
      <c r="A795" s="3" t="s">
        <v>574</v>
      </c>
    </row>
    <row r="796" spans="1:3">
      <c r="A796" s="4" t="s">
        <v>678</v>
      </c>
      <c r="B796" s="5" t="n">
        <v>0</v>
      </c>
      <c r="C796" s="5" t="n">
        <v>0</v>
      </c>
    </row>
    <row r="797" spans="1:3">
      <c r="A797" s="4" t="s">
        <v>914</v>
      </c>
    </row>
    <row r="798" spans="1:3">
      <c r="A798" s="3" t="s">
        <v>574</v>
      </c>
    </row>
    <row r="799" spans="1:3">
      <c r="A799" s="4" t="s">
        <v>678</v>
      </c>
      <c r="B799" s="5" t="n">
        <v>0</v>
      </c>
      <c r="C799" s="5" t="n">
        <v>0</v>
      </c>
    </row>
    <row r="800" spans="1:3">
      <c r="A800" s="4" t="s">
        <v>915</v>
      </c>
    </row>
    <row r="801" spans="1:3">
      <c r="A801" s="3" t="s">
        <v>574</v>
      </c>
    </row>
    <row r="802" spans="1:3">
      <c r="A802" s="4" t="s">
        <v>678</v>
      </c>
      <c r="B802" s="5" t="n">
        <v>0</v>
      </c>
      <c r="C802" s="5" t="n">
        <v>0</v>
      </c>
    </row>
    <row r="803" spans="1:3">
      <c r="A803" s="4" t="s">
        <v>916</v>
      </c>
    </row>
    <row r="804" spans="1:3">
      <c r="A804" s="3" t="s">
        <v>574</v>
      </c>
    </row>
    <row r="805" spans="1:3">
      <c r="A805" s="4" t="s">
        <v>678</v>
      </c>
      <c r="B805" s="5" t="n">
        <v>0</v>
      </c>
      <c r="C805" s="5" t="n">
        <v>0</v>
      </c>
    </row>
    <row r="806" spans="1:3">
      <c r="A806" s="4" t="s">
        <v>917</v>
      </c>
    </row>
    <row r="807" spans="1:3">
      <c r="A807" s="3" t="s">
        <v>574</v>
      </c>
    </row>
    <row r="808" spans="1:3">
      <c r="A808" s="4" t="s">
        <v>678</v>
      </c>
      <c r="B808" s="5" t="n">
        <v>0</v>
      </c>
      <c r="C808" s="5" t="n">
        <v>0</v>
      </c>
    </row>
    <row r="809" spans="1:3">
      <c r="A809" s="4" t="s">
        <v>918</v>
      </c>
    </row>
    <row r="810" spans="1:3">
      <c r="A810" s="3" t="s">
        <v>574</v>
      </c>
    </row>
    <row r="811" spans="1:3">
      <c r="A811" s="4" t="s">
        <v>678</v>
      </c>
      <c r="B811" s="5" t="n">
        <v>0</v>
      </c>
      <c r="C811" s="5" t="n">
        <v>0</v>
      </c>
    </row>
    <row r="812" spans="1:3">
      <c r="A812" s="4" t="s">
        <v>919</v>
      </c>
    </row>
    <row r="813" spans="1:3">
      <c r="A813" s="3" t="s">
        <v>574</v>
      </c>
    </row>
    <row r="814" spans="1:3">
      <c r="A814" s="4" t="s">
        <v>678</v>
      </c>
      <c r="B814" s="5" t="n">
        <v>0</v>
      </c>
      <c r="C814" s="5" t="n">
        <v>0</v>
      </c>
    </row>
    <row r="815" spans="1:3">
      <c r="A815" s="4" t="s">
        <v>920</v>
      </c>
    </row>
    <row r="816" spans="1:3">
      <c r="A816" s="3" t="s">
        <v>574</v>
      </c>
    </row>
    <row r="817" spans="1:3">
      <c r="A817" s="4" t="s">
        <v>678</v>
      </c>
      <c r="B817" s="5" t="n">
        <v>0</v>
      </c>
      <c r="C817" s="5" t="n">
        <v>0</v>
      </c>
    </row>
    <row r="818" spans="1:3">
      <c r="A818" s="4" t="s">
        <v>921</v>
      </c>
    </row>
    <row r="819" spans="1:3">
      <c r="A819" s="3" t="s">
        <v>574</v>
      </c>
    </row>
    <row r="820" spans="1:3">
      <c r="A820" s="4" t="s">
        <v>678</v>
      </c>
      <c r="B820" s="5" t="n">
        <v>0</v>
      </c>
      <c r="C820" s="5" t="n">
        <v>0</v>
      </c>
    </row>
    <row r="821" spans="1:3">
      <c r="A821" s="4" t="s">
        <v>922</v>
      </c>
    </row>
    <row r="822" spans="1:3">
      <c r="A822" s="3" t="s">
        <v>574</v>
      </c>
    </row>
    <row r="823" spans="1:3">
      <c r="A823" s="4" t="s">
        <v>678</v>
      </c>
      <c r="B823" s="5" t="n">
        <v>0</v>
      </c>
      <c r="C823" s="5" t="n">
        <v>0</v>
      </c>
    </row>
    <row r="824" spans="1:3">
      <c r="A824" s="4" t="s">
        <v>923</v>
      </c>
    </row>
    <row r="825" spans="1:3">
      <c r="A825" s="3" t="s">
        <v>574</v>
      </c>
    </row>
    <row r="826" spans="1:3">
      <c r="A826" s="4" t="s">
        <v>678</v>
      </c>
      <c r="B826" s="5" t="n">
        <v>2875</v>
      </c>
      <c r="C826" s="5" t="n">
        <v>3051</v>
      </c>
    </row>
    <row r="827" spans="1:3">
      <c r="A827" s="4" t="s">
        <v>924</v>
      </c>
    </row>
    <row r="828" spans="1:3">
      <c r="A828" s="3" t="s">
        <v>574</v>
      </c>
    </row>
    <row r="829" spans="1:3">
      <c r="A829" s="4" t="s">
        <v>678</v>
      </c>
      <c r="B829" s="5" t="n">
        <v>510</v>
      </c>
      <c r="C829" s="5" t="n">
        <v>534</v>
      </c>
    </row>
    <row r="830" spans="1:3">
      <c r="A830" s="4" t="s">
        <v>925</v>
      </c>
    </row>
    <row r="831" spans="1:3">
      <c r="A831" s="3" t="s">
        <v>574</v>
      </c>
    </row>
    <row r="832" spans="1:3">
      <c r="A832" s="4" t="s">
        <v>678</v>
      </c>
      <c r="B832" s="5" t="n">
        <v>32</v>
      </c>
      <c r="C832" s="5" t="n">
        <v>39</v>
      </c>
    </row>
    <row r="833" spans="1:3">
      <c r="A833" s="4" t="s">
        <v>926</v>
      </c>
    </row>
    <row r="834" spans="1:3">
      <c r="A834" s="3" t="s">
        <v>574</v>
      </c>
    </row>
    <row r="835" spans="1:3">
      <c r="A835" s="4" t="s">
        <v>678</v>
      </c>
      <c r="B835" s="5" t="n">
        <v>0</v>
      </c>
      <c r="C835" s="5" t="n">
        <v>0</v>
      </c>
    </row>
    <row r="836" spans="1:3">
      <c r="A836" s="4" t="s">
        <v>927</v>
      </c>
    </row>
    <row r="837" spans="1:3">
      <c r="A837" s="3" t="s">
        <v>574</v>
      </c>
    </row>
    <row r="838" spans="1:3">
      <c r="A838" s="4" t="s">
        <v>678</v>
      </c>
      <c r="B838" s="5" t="n">
        <v>74</v>
      </c>
      <c r="C838" s="5" t="n">
        <v>79</v>
      </c>
    </row>
    <row r="839" spans="1:3">
      <c r="A839" s="4" t="s">
        <v>928</v>
      </c>
    </row>
    <row r="840" spans="1:3">
      <c r="A840" s="3" t="s">
        <v>574</v>
      </c>
    </row>
    <row r="841" spans="1:3">
      <c r="A841" s="4" t="s">
        <v>678</v>
      </c>
      <c r="B841" s="6" t="n">
        <v>25</v>
      </c>
      <c r="C841" s="5" t="n">
        <v>72</v>
      </c>
    </row>
    <row r="842" spans="1:3">
      <c r="A842" s="4" t="s">
        <v>929</v>
      </c>
    </row>
    <row r="843" spans="1:3">
      <c r="A843" s="3" t="s">
        <v>574</v>
      </c>
    </row>
    <row r="844" spans="1:3">
      <c r="A844" s="4" t="s">
        <v>677</v>
      </c>
      <c r="C844" s="5" t="n">
        <v>1432</v>
      </c>
    </row>
    <row r="845" spans="1:3">
      <c r="A845" s="4" t="s">
        <v>930</v>
      </c>
    </row>
    <row r="846" spans="1:3">
      <c r="A846" s="3" t="s">
        <v>574</v>
      </c>
    </row>
    <row r="847" spans="1:3">
      <c r="A847" s="4" t="s">
        <v>677</v>
      </c>
      <c r="C847" s="5" t="n">
        <v>1403</v>
      </c>
    </row>
    <row r="848" spans="1:3">
      <c r="A848" s="4" t="s">
        <v>931</v>
      </c>
    </row>
    <row r="849" spans="1:3">
      <c r="A849" s="3" t="s">
        <v>574</v>
      </c>
    </row>
    <row r="850" spans="1:3">
      <c r="A850" s="4" t="s">
        <v>677</v>
      </c>
      <c r="C850" s="5" t="n">
        <v>29</v>
      </c>
    </row>
    <row r="851" spans="1:3">
      <c r="A851" s="4" t="s">
        <v>932</v>
      </c>
    </row>
    <row r="852" spans="1:3">
      <c r="A852" s="3" t="s">
        <v>574</v>
      </c>
    </row>
    <row r="853" spans="1:3">
      <c r="A853" s="4" t="s">
        <v>678</v>
      </c>
      <c r="C853"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2</v>
      </c>
      <c r="C1" s="2" t="s">
        <v>30</v>
      </c>
    </row>
    <row r="2" spans="1:3">
      <c r="A2" s="3" t="s">
        <v>574</v>
      </c>
    </row>
    <row r="3" spans="1:3">
      <c r="A3" s="4" t="s">
        <v>934</v>
      </c>
      <c r="B3" s="6" t="n">
        <v>2678877</v>
      </c>
      <c r="C3" s="6" t="n">
        <v>2425275</v>
      </c>
    </row>
    <row r="4" spans="1:3">
      <c r="A4" s="4" t="s">
        <v>676</v>
      </c>
    </row>
    <row r="5" spans="1:3">
      <c r="A5" s="3" t="s">
        <v>574</v>
      </c>
    </row>
    <row r="6" spans="1:3">
      <c r="A6" s="4" t="s">
        <v>935</v>
      </c>
      <c r="B6" s="5" t="n">
        <v>9162</v>
      </c>
      <c r="C6" s="5" t="n">
        <v>5508</v>
      </c>
    </row>
    <row r="7" spans="1:3">
      <c r="A7" s="4" t="s">
        <v>676</v>
      </c>
      <c r="B7" s="5" t="n">
        <v>9195</v>
      </c>
      <c r="C7" s="5" t="n">
        <v>5536</v>
      </c>
    </row>
    <row r="8" spans="1:3">
      <c r="A8" s="4" t="s">
        <v>936</v>
      </c>
    </row>
    <row r="9" spans="1:3">
      <c r="A9" s="3" t="s">
        <v>574</v>
      </c>
    </row>
    <row r="10" spans="1:3">
      <c r="A10" s="4" t="s">
        <v>934</v>
      </c>
      <c r="B10" s="5" t="n">
        <v>3225027</v>
      </c>
      <c r="C10" s="5" t="n">
        <v>3118078</v>
      </c>
    </row>
    <row r="11" spans="1:3">
      <c r="A11" s="4" t="s">
        <v>937</v>
      </c>
    </row>
    <row r="12" spans="1:3">
      <c r="A12" s="3" t="s">
        <v>574</v>
      </c>
    </row>
    <row r="13" spans="1:3">
      <c r="A13" s="4" t="s">
        <v>935</v>
      </c>
      <c r="B13" s="5" t="n">
        <v>3215832</v>
      </c>
      <c r="C13" s="5" t="n">
        <v>3112542</v>
      </c>
    </row>
    <row r="14" spans="1:3">
      <c r="A14" s="4" t="s">
        <v>938</v>
      </c>
    </row>
    <row r="15" spans="1:3">
      <c r="A15" s="3" t="s">
        <v>574</v>
      </c>
    </row>
    <row r="16" spans="1:3">
      <c r="A16" s="4" t="s">
        <v>676</v>
      </c>
      <c r="B16" s="5" t="n">
        <v>9195</v>
      </c>
      <c r="C16" s="5" t="n">
        <v>5536</v>
      </c>
    </row>
    <row r="17" spans="1:3">
      <c r="A17" s="4" t="s">
        <v>860</v>
      </c>
    </row>
    <row r="18" spans="1:3">
      <c r="A18" s="3" t="s">
        <v>574</v>
      </c>
    </row>
    <row r="19" spans="1:3">
      <c r="A19" s="4" t="s">
        <v>934</v>
      </c>
      <c r="B19" s="5" t="n">
        <v>2678877</v>
      </c>
      <c r="C19" s="5" t="n">
        <v>2425275</v>
      </c>
    </row>
    <row r="20" spans="1:3">
      <c r="A20" s="4" t="s">
        <v>861</v>
      </c>
    </row>
    <row r="21" spans="1:3">
      <c r="A21" s="3" t="s">
        <v>574</v>
      </c>
    </row>
    <row r="22" spans="1:3">
      <c r="A22" s="4" t="s">
        <v>934</v>
      </c>
      <c r="B22" s="5" t="n">
        <v>499860</v>
      </c>
      <c r="C22" s="5" t="n">
        <v>445781</v>
      </c>
    </row>
    <row r="23" spans="1:3">
      <c r="A23" s="4" t="s">
        <v>862</v>
      </c>
    </row>
    <row r="24" spans="1:3">
      <c r="A24" s="3" t="s">
        <v>574</v>
      </c>
    </row>
    <row r="25" spans="1:3">
      <c r="A25" s="4" t="s">
        <v>934</v>
      </c>
      <c r="B25" s="5" t="n">
        <v>79312</v>
      </c>
      <c r="C25" s="5" t="n">
        <v>85030</v>
      </c>
    </row>
    <row r="26" spans="1:3">
      <c r="A26" s="4" t="s">
        <v>863</v>
      </c>
    </row>
    <row r="27" spans="1:3">
      <c r="A27" s="3" t="s">
        <v>574</v>
      </c>
    </row>
    <row r="28" spans="1:3">
      <c r="A28" s="4" t="s">
        <v>934</v>
      </c>
      <c r="B28" s="5" t="n">
        <v>420548</v>
      </c>
      <c r="C28" s="5" t="n">
        <v>360751</v>
      </c>
    </row>
    <row r="29" spans="1:3">
      <c r="A29" s="4" t="s">
        <v>939</v>
      </c>
    </row>
    <row r="30" spans="1:3">
      <c r="A30" s="3" t="s">
        <v>574</v>
      </c>
    </row>
    <row r="31" spans="1:3">
      <c r="A31" s="4" t="s">
        <v>934</v>
      </c>
      <c r="B31" s="5" t="n">
        <v>78917</v>
      </c>
      <c r="C31" s="5" t="n">
        <v>84620</v>
      </c>
    </row>
    <row r="32" spans="1:3">
      <c r="A32" s="4" t="s">
        <v>940</v>
      </c>
    </row>
    <row r="33" spans="1:3">
      <c r="A33" s="3" t="s">
        <v>574</v>
      </c>
    </row>
    <row r="34" spans="1:3">
      <c r="A34" s="4" t="s">
        <v>934</v>
      </c>
      <c r="B34" s="5" t="n">
        <v>409155</v>
      </c>
      <c r="C34" s="5" t="n">
        <v>346857</v>
      </c>
    </row>
    <row r="35" spans="1:3">
      <c r="A35" s="4" t="s">
        <v>941</v>
      </c>
    </row>
    <row r="36" spans="1:3">
      <c r="A36" s="3" t="s">
        <v>574</v>
      </c>
    </row>
    <row r="37" spans="1:3">
      <c r="A37" s="4" t="s">
        <v>934</v>
      </c>
      <c r="B37" s="5" t="n">
        <v>10256</v>
      </c>
      <c r="C37" s="5" t="n">
        <v>11724</v>
      </c>
    </row>
    <row r="38" spans="1:3">
      <c r="A38" s="4" t="s">
        <v>942</v>
      </c>
    </row>
    <row r="39" spans="1:3">
      <c r="A39" s="3" t="s">
        <v>574</v>
      </c>
    </row>
    <row r="40" spans="1:3">
      <c r="A40" s="4" t="s">
        <v>934</v>
      </c>
      <c r="B40" s="5" t="n">
        <v>395</v>
      </c>
      <c r="C40" s="5" t="n">
        <v>410</v>
      </c>
    </row>
    <row r="41" spans="1:3">
      <c r="A41" s="4" t="s">
        <v>943</v>
      </c>
    </row>
    <row r="42" spans="1:3">
      <c r="A42" s="3" t="s">
        <v>574</v>
      </c>
    </row>
    <row r="43" spans="1:3">
      <c r="A43" s="4" t="s">
        <v>934</v>
      </c>
      <c r="B43" s="5" t="n">
        <v>1137</v>
      </c>
      <c r="C43" s="5" t="n">
        <v>2170</v>
      </c>
    </row>
    <row r="44" spans="1:3">
      <c r="A44" s="4" t="s">
        <v>864</v>
      </c>
    </row>
    <row r="45" spans="1:3">
      <c r="A45" s="3" t="s">
        <v>574</v>
      </c>
    </row>
    <row r="46" spans="1:3">
      <c r="A46" s="4" t="s">
        <v>934</v>
      </c>
      <c r="B46" s="5" t="n">
        <v>92433</v>
      </c>
      <c r="C46" s="5" t="n">
        <v>101650</v>
      </c>
    </row>
    <row r="47" spans="1:3">
      <c r="A47" s="4" t="s">
        <v>865</v>
      </c>
    </row>
    <row r="48" spans="1:3">
      <c r="A48" s="3" t="s">
        <v>574</v>
      </c>
    </row>
    <row r="49" spans="1:3">
      <c r="A49" s="4" t="s">
        <v>934</v>
      </c>
      <c r="B49" s="5" t="n">
        <v>57065</v>
      </c>
      <c r="C49" s="5" t="n">
        <v>62553</v>
      </c>
    </row>
    <row r="50" spans="1:3">
      <c r="A50" s="4" t="s">
        <v>866</v>
      </c>
    </row>
    <row r="51" spans="1:3">
      <c r="A51" s="3" t="s">
        <v>574</v>
      </c>
    </row>
    <row r="52" spans="1:3">
      <c r="A52" s="4" t="s">
        <v>934</v>
      </c>
      <c r="B52" s="5" t="n">
        <v>35368</v>
      </c>
      <c r="C52" s="5" t="n">
        <v>39097</v>
      </c>
    </row>
    <row r="53" spans="1:3">
      <c r="A53" s="4" t="s">
        <v>944</v>
      </c>
    </row>
    <row r="54" spans="1:3">
      <c r="A54" s="3" t="s">
        <v>574</v>
      </c>
    </row>
    <row r="55" spans="1:3">
      <c r="A55" s="4" t="s">
        <v>934</v>
      </c>
      <c r="B55" s="5" t="n">
        <v>54912</v>
      </c>
      <c r="C55" s="5" t="n">
        <v>60400</v>
      </c>
    </row>
    <row r="56" spans="1:3">
      <c r="A56" s="4" t="s">
        <v>945</v>
      </c>
    </row>
    <row r="57" spans="1:3">
      <c r="A57" s="3" t="s">
        <v>574</v>
      </c>
    </row>
    <row r="58" spans="1:3">
      <c r="A58" s="4" t="s">
        <v>934</v>
      </c>
      <c r="B58" s="5" t="n">
        <v>34808</v>
      </c>
      <c r="C58" s="5" t="n">
        <v>38504</v>
      </c>
    </row>
    <row r="59" spans="1:3">
      <c r="A59" s="4" t="s">
        <v>946</v>
      </c>
    </row>
    <row r="60" spans="1:3">
      <c r="A60" s="3" t="s">
        <v>574</v>
      </c>
    </row>
    <row r="61" spans="1:3">
      <c r="A61" s="4" t="s">
        <v>934</v>
      </c>
      <c r="B61" s="5" t="n">
        <v>1406</v>
      </c>
      <c r="C61" s="5" t="n">
        <v>1470</v>
      </c>
    </row>
    <row r="62" spans="1:3">
      <c r="A62" s="4" t="s">
        <v>947</v>
      </c>
    </row>
    <row r="63" spans="1:3">
      <c r="A63" s="3" t="s">
        <v>574</v>
      </c>
    </row>
    <row r="64" spans="1:3">
      <c r="A64" s="4" t="s">
        <v>934</v>
      </c>
      <c r="B64" s="5" t="n">
        <v>560</v>
      </c>
      <c r="C64" s="5" t="n">
        <v>593</v>
      </c>
    </row>
    <row r="65" spans="1:3">
      <c r="A65" s="4" t="s">
        <v>948</v>
      </c>
    </row>
    <row r="66" spans="1:3">
      <c r="A66" s="3" t="s">
        <v>574</v>
      </c>
    </row>
    <row r="67" spans="1:3">
      <c r="A67" s="4" t="s">
        <v>934</v>
      </c>
      <c r="B67" s="5" t="n">
        <v>747</v>
      </c>
      <c r="C67" s="5" t="n">
        <v>683</v>
      </c>
    </row>
    <row r="68" spans="1:3">
      <c r="A68" s="4" t="s">
        <v>949</v>
      </c>
    </row>
    <row r="69" spans="1:3">
      <c r="A69" s="3" t="s">
        <v>574</v>
      </c>
    </row>
    <row r="70" spans="1:3">
      <c r="A70" s="4" t="s">
        <v>934</v>
      </c>
      <c r="B70" s="5" t="n">
        <v>26613</v>
      </c>
      <c r="C70" s="5" t="n">
        <v>34620</v>
      </c>
    </row>
    <row r="71" spans="1:3">
      <c r="A71" s="4" t="s">
        <v>950</v>
      </c>
    </row>
    <row r="72" spans="1:3">
      <c r="A72" s="3" t="s">
        <v>574</v>
      </c>
    </row>
    <row r="73" spans="1:3">
      <c r="A73" s="4" t="s">
        <v>934</v>
      </c>
      <c r="B73" s="5" t="n">
        <v>26613</v>
      </c>
      <c r="C73" s="5" t="n">
        <v>34620</v>
      </c>
    </row>
    <row r="74" spans="1:3">
      <c r="A74" s="4" t="s">
        <v>951</v>
      </c>
    </row>
    <row r="75" spans="1:3">
      <c r="A75" s="3" t="s">
        <v>574</v>
      </c>
    </row>
    <row r="76" spans="1:3">
      <c r="A76" s="4" t="s">
        <v>934</v>
      </c>
      <c r="C76" s="5" t="n">
        <v>17201</v>
      </c>
    </row>
    <row r="77" spans="1:3">
      <c r="A77" s="4" t="s">
        <v>867</v>
      </c>
    </row>
    <row r="78" spans="1:3">
      <c r="A78" s="3" t="s">
        <v>574</v>
      </c>
    </row>
    <row r="79" spans="1:3">
      <c r="A79" s="4" t="s">
        <v>934</v>
      </c>
      <c r="B79" s="5" t="n">
        <v>1933946</v>
      </c>
      <c r="C79" s="5" t="n">
        <v>1739220</v>
      </c>
    </row>
    <row r="80" spans="1:3">
      <c r="A80" s="4" t="s">
        <v>868</v>
      </c>
    </row>
    <row r="81" spans="1:3">
      <c r="A81" s="3" t="s">
        <v>574</v>
      </c>
    </row>
    <row r="82" spans="1:3">
      <c r="A82" s="4" t="s">
        <v>934</v>
      </c>
      <c r="B82" s="5" t="n">
        <v>170832</v>
      </c>
      <c r="C82" s="5" t="n">
        <v>131792</v>
      </c>
    </row>
    <row r="83" spans="1:3">
      <c r="A83" s="4" t="s">
        <v>869</v>
      </c>
    </row>
    <row r="84" spans="1:3">
      <c r="A84" s="3" t="s">
        <v>574</v>
      </c>
    </row>
    <row r="85" spans="1:3">
      <c r="A85" s="4" t="s">
        <v>934</v>
      </c>
      <c r="B85" s="5" t="n">
        <v>1763114</v>
      </c>
      <c r="C85" s="5" t="n">
        <v>1607428</v>
      </c>
    </row>
    <row r="86" spans="1:3">
      <c r="A86" s="4" t="s">
        <v>952</v>
      </c>
    </row>
    <row r="87" spans="1:3">
      <c r="A87" s="3" t="s">
        <v>574</v>
      </c>
    </row>
    <row r="88" spans="1:3">
      <c r="A88" s="4" t="s">
        <v>934</v>
      </c>
      <c r="B88" s="5" t="n">
        <v>170832</v>
      </c>
      <c r="C88" s="5" t="n">
        <v>131792</v>
      </c>
    </row>
    <row r="89" spans="1:3">
      <c r="A89" s="4" t="s">
        <v>953</v>
      </c>
    </row>
    <row r="90" spans="1:3">
      <c r="A90" s="3" t="s">
        <v>574</v>
      </c>
    </row>
    <row r="91" spans="1:3">
      <c r="A91" s="4" t="s">
        <v>934</v>
      </c>
      <c r="B91" s="5" t="n">
        <v>1756882</v>
      </c>
      <c r="C91" s="5" t="n">
        <v>1603947</v>
      </c>
    </row>
    <row r="92" spans="1:3">
      <c r="A92" s="4" t="s">
        <v>954</v>
      </c>
    </row>
    <row r="93" spans="1:3">
      <c r="A93" s="3" t="s">
        <v>574</v>
      </c>
    </row>
    <row r="94" spans="1:3">
      <c r="A94" s="4" t="s">
        <v>934</v>
      </c>
      <c r="B94" s="5" t="n">
        <v>5619</v>
      </c>
      <c r="C94" s="5" t="n">
        <v>1584</v>
      </c>
    </row>
    <row r="95" spans="1:3">
      <c r="A95" s="4" t="s">
        <v>955</v>
      </c>
    </row>
    <row r="96" spans="1:3">
      <c r="A96" s="3" t="s">
        <v>574</v>
      </c>
    </row>
    <row r="97" spans="1:3">
      <c r="A97" s="4" t="s">
        <v>934</v>
      </c>
      <c r="B97" s="5" t="n">
        <v>613</v>
      </c>
      <c r="C97" s="5" t="n">
        <v>1897</v>
      </c>
    </row>
    <row r="98" spans="1:3">
      <c r="A98" s="4" t="s">
        <v>870</v>
      </c>
    </row>
    <row r="99" spans="1:3">
      <c r="A99" s="3" t="s">
        <v>574</v>
      </c>
    </row>
    <row r="100" spans="1:3">
      <c r="A100" s="4" t="s">
        <v>934</v>
      </c>
      <c r="B100" s="5" t="n">
        <v>80315</v>
      </c>
      <c r="C100" s="5" t="n">
        <v>67679</v>
      </c>
    </row>
    <row r="101" spans="1:3">
      <c r="A101" s="4" t="s">
        <v>956</v>
      </c>
    </row>
    <row r="102" spans="1:3">
      <c r="A102" s="3" t="s">
        <v>574</v>
      </c>
    </row>
    <row r="103" spans="1:3">
      <c r="A103" s="4" t="s">
        <v>934</v>
      </c>
      <c r="B103" s="5" t="n">
        <v>80077</v>
      </c>
      <c r="C103" s="5" t="n">
        <v>67426</v>
      </c>
    </row>
    <row r="104" spans="1:3">
      <c r="A104" s="4" t="s">
        <v>957</v>
      </c>
    </row>
    <row r="105" spans="1:3">
      <c r="A105" s="3" t="s">
        <v>574</v>
      </c>
    </row>
    <row r="106" spans="1:3">
      <c r="A106" s="4" t="s">
        <v>934</v>
      </c>
      <c r="B106" s="5" t="n">
        <v>211</v>
      </c>
      <c r="C106" s="5" t="n">
        <v>225</v>
      </c>
    </row>
    <row r="107" spans="1:3">
      <c r="A107" s="4" t="s">
        <v>958</v>
      </c>
    </row>
    <row r="108" spans="1:3">
      <c r="A108" s="3" t="s">
        <v>574</v>
      </c>
    </row>
    <row r="109" spans="1:3">
      <c r="A109" s="4" t="s">
        <v>934</v>
      </c>
      <c r="B109" s="5" t="n">
        <v>27</v>
      </c>
      <c r="C109" s="5" t="n">
        <v>28</v>
      </c>
    </row>
    <row r="110" spans="1:3">
      <c r="A110" s="4" t="s">
        <v>871</v>
      </c>
    </row>
    <row r="111" spans="1:3">
      <c r="A111" s="3" t="s">
        <v>574</v>
      </c>
    </row>
    <row r="112" spans="1:3">
      <c r="A112" s="4" t="s">
        <v>934</v>
      </c>
      <c r="B112" s="5" t="n">
        <v>44190</v>
      </c>
      <c r="C112" s="5" t="n">
        <v>34893</v>
      </c>
    </row>
    <row r="113" spans="1:3">
      <c r="A113" s="4" t="s">
        <v>959</v>
      </c>
    </row>
    <row r="114" spans="1:3">
      <c r="A114" s="3" t="s">
        <v>574</v>
      </c>
    </row>
    <row r="115" spans="1:3">
      <c r="A115" s="4" t="s">
        <v>934</v>
      </c>
      <c r="B115" s="5" t="n">
        <v>43640</v>
      </c>
      <c r="C115" s="5" t="n">
        <v>34141</v>
      </c>
    </row>
    <row r="116" spans="1:3">
      <c r="A116" s="4" t="s">
        <v>960</v>
      </c>
    </row>
    <row r="117" spans="1:3">
      <c r="A117" s="3" t="s">
        <v>574</v>
      </c>
    </row>
    <row r="118" spans="1:3">
      <c r="A118" s="4" t="s">
        <v>934</v>
      </c>
      <c r="B118" s="5" t="n">
        <v>120</v>
      </c>
      <c r="C118" s="5" t="n">
        <v>181</v>
      </c>
    </row>
    <row r="119" spans="1:3">
      <c r="A119" s="4" t="s">
        <v>961</v>
      </c>
    </row>
    <row r="120" spans="1:3">
      <c r="A120" s="3" t="s">
        <v>574</v>
      </c>
    </row>
    <row r="121" spans="1:3">
      <c r="A121" s="4" t="s">
        <v>934</v>
      </c>
      <c r="B121" s="5" t="n">
        <v>430</v>
      </c>
      <c r="C121" s="5" t="n">
        <v>571</v>
      </c>
    </row>
    <row r="122" spans="1:3">
      <c r="A122" s="4" t="s">
        <v>872</v>
      </c>
    </row>
    <row r="123" spans="1:3">
      <c r="A123" s="3" t="s">
        <v>574</v>
      </c>
    </row>
    <row r="124" spans="1:3">
      <c r="A124" s="4" t="s">
        <v>934</v>
      </c>
      <c r="B124" s="5" t="n">
        <v>1520</v>
      </c>
    </row>
    <row r="125" spans="1:3">
      <c r="A125" s="4" t="s">
        <v>962</v>
      </c>
    </row>
    <row r="126" spans="1:3">
      <c r="A126" s="3" t="s">
        <v>574</v>
      </c>
    </row>
    <row r="127" spans="1:3">
      <c r="A127" s="4" t="s">
        <v>934</v>
      </c>
      <c r="B127" s="5" t="n">
        <v>1520</v>
      </c>
      <c r="C127" s="5" t="n">
        <v>1432</v>
      </c>
    </row>
    <row r="128" spans="1:3">
      <c r="A128" s="4" t="s">
        <v>963</v>
      </c>
    </row>
    <row r="129" spans="1:3">
      <c r="A129" s="3" t="s">
        <v>574</v>
      </c>
    </row>
    <row r="130" spans="1:3">
      <c r="A130" s="4" t="s">
        <v>935</v>
      </c>
      <c r="B130" s="5" t="n">
        <v>2675361</v>
      </c>
      <c r="C130" s="5" t="n">
        <v>2421500</v>
      </c>
    </row>
    <row r="131" spans="1:3">
      <c r="A131" s="4" t="s">
        <v>964</v>
      </c>
    </row>
    <row r="132" spans="1:3">
      <c r="A132" s="3" t="s">
        <v>574</v>
      </c>
    </row>
    <row r="133" spans="1:3">
      <c r="A133" s="4" t="s">
        <v>935</v>
      </c>
      <c r="B133" s="5" t="n">
        <v>496985</v>
      </c>
      <c r="C133" s="5" t="n">
        <v>442730</v>
      </c>
    </row>
    <row r="134" spans="1:3">
      <c r="A134" s="4" t="s">
        <v>965</v>
      </c>
    </row>
    <row r="135" spans="1:3">
      <c r="A135" s="3" t="s">
        <v>574</v>
      </c>
    </row>
    <row r="136" spans="1:3">
      <c r="A136" s="4" t="s">
        <v>935</v>
      </c>
      <c r="B136" s="5" t="n">
        <v>79312</v>
      </c>
      <c r="C136" s="5" t="n">
        <v>85030</v>
      </c>
    </row>
    <row r="137" spans="1:3">
      <c r="A137" s="4" t="s">
        <v>966</v>
      </c>
    </row>
    <row r="138" spans="1:3">
      <c r="A138" s="3" t="s">
        <v>574</v>
      </c>
    </row>
    <row r="139" spans="1:3">
      <c r="A139" s="4" t="s">
        <v>935</v>
      </c>
      <c r="B139" s="5" t="n">
        <v>417673</v>
      </c>
      <c r="C139" s="5" t="n">
        <v>357700</v>
      </c>
    </row>
    <row r="140" spans="1:3">
      <c r="A140" s="4" t="s">
        <v>967</v>
      </c>
    </row>
    <row r="141" spans="1:3">
      <c r="A141" s="3" t="s">
        <v>574</v>
      </c>
    </row>
    <row r="142" spans="1:3">
      <c r="A142" s="4" t="s">
        <v>935</v>
      </c>
      <c r="B142" s="5" t="n">
        <v>78917</v>
      </c>
      <c r="C142" s="5" t="n">
        <v>84620</v>
      </c>
    </row>
    <row r="143" spans="1:3">
      <c r="A143" s="4" t="s">
        <v>968</v>
      </c>
    </row>
    <row r="144" spans="1:3">
      <c r="A144" s="3" t="s">
        <v>574</v>
      </c>
    </row>
    <row r="145" spans="1:3">
      <c r="A145" s="4" t="s">
        <v>935</v>
      </c>
      <c r="B145" s="5" t="n">
        <v>409155</v>
      </c>
      <c r="C145" s="5" t="n">
        <v>346857</v>
      </c>
    </row>
    <row r="146" spans="1:3">
      <c r="A146" s="4" t="s">
        <v>969</v>
      </c>
    </row>
    <row r="147" spans="1:3">
      <c r="A147" s="3" t="s">
        <v>574</v>
      </c>
    </row>
    <row r="148" spans="1:3">
      <c r="A148" s="4" t="s">
        <v>935</v>
      </c>
      <c r="B148" s="5" t="n">
        <v>7381</v>
      </c>
      <c r="C148" s="5" t="n">
        <v>8673</v>
      </c>
    </row>
    <row r="149" spans="1:3">
      <c r="A149" s="4" t="s">
        <v>970</v>
      </c>
    </row>
    <row r="150" spans="1:3">
      <c r="A150" s="3" t="s">
        <v>574</v>
      </c>
    </row>
    <row r="151" spans="1:3">
      <c r="A151" s="4" t="s">
        <v>935</v>
      </c>
      <c r="B151" s="5" t="n">
        <v>395</v>
      </c>
      <c r="C151" s="5" t="n">
        <v>410</v>
      </c>
    </row>
    <row r="152" spans="1:3">
      <c r="A152" s="4" t="s">
        <v>971</v>
      </c>
    </row>
    <row r="153" spans="1:3">
      <c r="A153" s="3" t="s">
        <v>574</v>
      </c>
    </row>
    <row r="154" spans="1:3">
      <c r="A154" s="4" t="s">
        <v>935</v>
      </c>
      <c r="B154" s="5" t="n">
        <v>1137</v>
      </c>
      <c r="C154" s="5" t="n">
        <v>2170</v>
      </c>
    </row>
    <row r="155" spans="1:3">
      <c r="A155" s="4" t="s">
        <v>972</v>
      </c>
    </row>
    <row r="156" spans="1:3">
      <c r="A156" s="3" t="s">
        <v>574</v>
      </c>
    </row>
    <row r="157" spans="1:3">
      <c r="A157" s="4" t="s">
        <v>935</v>
      </c>
      <c r="B157" s="5" t="n">
        <v>91891</v>
      </c>
      <c r="C157" s="5" t="n">
        <v>101077</v>
      </c>
    </row>
    <row r="158" spans="1:3">
      <c r="A158" s="4" t="s">
        <v>973</v>
      </c>
    </row>
    <row r="159" spans="1:3">
      <c r="A159" s="3" t="s">
        <v>574</v>
      </c>
    </row>
    <row r="160" spans="1:3">
      <c r="A160" s="4" t="s">
        <v>935</v>
      </c>
      <c r="B160" s="5" t="n">
        <v>56555</v>
      </c>
      <c r="C160" s="5" t="n">
        <v>62019</v>
      </c>
    </row>
    <row r="161" spans="1:3">
      <c r="A161" s="4" t="s">
        <v>974</v>
      </c>
    </row>
    <row r="162" spans="1:3">
      <c r="A162" s="3" t="s">
        <v>574</v>
      </c>
    </row>
    <row r="163" spans="1:3">
      <c r="A163" s="4" t="s">
        <v>935</v>
      </c>
      <c r="B163" s="5" t="n">
        <v>35336</v>
      </c>
      <c r="C163" s="5" t="n">
        <v>39058</v>
      </c>
    </row>
    <row r="164" spans="1:3">
      <c r="A164" s="4" t="s">
        <v>975</v>
      </c>
    </row>
    <row r="165" spans="1:3">
      <c r="A165" s="3" t="s">
        <v>574</v>
      </c>
    </row>
    <row r="166" spans="1:3">
      <c r="A166" s="4" t="s">
        <v>935</v>
      </c>
      <c r="B166" s="5" t="n">
        <v>54912</v>
      </c>
      <c r="C166" s="5" t="n">
        <v>60400</v>
      </c>
    </row>
    <row r="167" spans="1:3">
      <c r="A167" s="4" t="s">
        <v>976</v>
      </c>
    </row>
    <row r="168" spans="1:3">
      <c r="A168" s="3" t="s">
        <v>574</v>
      </c>
    </row>
    <row r="169" spans="1:3">
      <c r="A169" s="4" t="s">
        <v>935</v>
      </c>
      <c r="B169" s="5" t="n">
        <v>34808</v>
      </c>
      <c r="C169" s="5" t="n">
        <v>38504</v>
      </c>
    </row>
    <row r="170" spans="1:3">
      <c r="A170" s="4" t="s">
        <v>977</v>
      </c>
    </row>
    <row r="171" spans="1:3">
      <c r="A171" s="3" t="s">
        <v>574</v>
      </c>
    </row>
    <row r="172" spans="1:3">
      <c r="A172" s="4" t="s">
        <v>935</v>
      </c>
      <c r="B172" s="5" t="n">
        <v>896</v>
      </c>
      <c r="C172" s="5" t="n">
        <v>936</v>
      </c>
    </row>
    <row r="173" spans="1:3">
      <c r="A173" s="4" t="s">
        <v>978</v>
      </c>
    </row>
    <row r="174" spans="1:3">
      <c r="A174" s="3" t="s">
        <v>574</v>
      </c>
    </row>
    <row r="175" spans="1:3">
      <c r="A175" s="4" t="s">
        <v>935</v>
      </c>
      <c r="B175" s="5" t="n">
        <v>528</v>
      </c>
      <c r="C175" s="5" t="n">
        <v>554</v>
      </c>
    </row>
    <row r="176" spans="1:3">
      <c r="A176" s="4" t="s">
        <v>979</v>
      </c>
    </row>
    <row r="177" spans="1:3">
      <c r="A177" s="3" t="s">
        <v>574</v>
      </c>
    </row>
    <row r="178" spans="1:3">
      <c r="A178" s="4" t="s">
        <v>935</v>
      </c>
      <c r="B178" s="5" t="n">
        <v>747</v>
      </c>
      <c r="C178" s="5" t="n">
        <v>683</v>
      </c>
    </row>
    <row r="179" spans="1:3">
      <c r="A179" s="4" t="s">
        <v>980</v>
      </c>
    </row>
    <row r="180" spans="1:3">
      <c r="A180" s="3" t="s">
        <v>574</v>
      </c>
    </row>
    <row r="181" spans="1:3">
      <c r="A181" s="4" t="s">
        <v>935</v>
      </c>
      <c r="B181" s="5" t="n">
        <v>26613</v>
      </c>
      <c r="C181" s="5" t="n">
        <v>34620</v>
      </c>
    </row>
    <row r="182" spans="1:3">
      <c r="A182" s="4" t="s">
        <v>981</v>
      </c>
    </row>
    <row r="183" spans="1:3">
      <c r="A183" s="3" t="s">
        <v>574</v>
      </c>
    </row>
    <row r="184" spans="1:3">
      <c r="A184" s="4" t="s">
        <v>935</v>
      </c>
      <c r="B184" s="5" t="n">
        <v>26613</v>
      </c>
      <c r="C184" s="5" t="n">
        <v>34620</v>
      </c>
    </row>
    <row r="185" spans="1:3">
      <c r="A185" s="4" t="s">
        <v>982</v>
      </c>
    </row>
    <row r="186" spans="1:3">
      <c r="A186" s="3" t="s">
        <v>574</v>
      </c>
    </row>
    <row r="187" spans="1:3">
      <c r="A187" s="4" t="s">
        <v>935</v>
      </c>
      <c r="C187" s="5" t="n">
        <v>17201</v>
      </c>
    </row>
    <row r="188" spans="1:3">
      <c r="A188" s="4" t="s">
        <v>983</v>
      </c>
    </row>
    <row r="189" spans="1:3">
      <c r="A189" s="3" t="s">
        <v>574</v>
      </c>
    </row>
    <row r="190" spans="1:3">
      <c r="A190" s="4" t="s">
        <v>935</v>
      </c>
      <c r="B190" s="5" t="n">
        <v>1933946</v>
      </c>
      <c r="C190" s="5" t="n">
        <v>1739220</v>
      </c>
    </row>
    <row r="191" spans="1:3">
      <c r="A191" s="4" t="s">
        <v>984</v>
      </c>
    </row>
    <row r="192" spans="1:3">
      <c r="A192" s="3" t="s">
        <v>574</v>
      </c>
    </row>
    <row r="193" spans="1:3">
      <c r="A193" s="4" t="s">
        <v>935</v>
      </c>
      <c r="B193" s="5" t="n">
        <v>170832</v>
      </c>
      <c r="C193" s="5" t="n">
        <v>131792</v>
      </c>
    </row>
    <row r="194" spans="1:3">
      <c r="A194" s="4" t="s">
        <v>985</v>
      </c>
    </row>
    <row r="195" spans="1:3">
      <c r="A195" s="3" t="s">
        <v>574</v>
      </c>
    </row>
    <row r="196" spans="1:3">
      <c r="A196" s="4" t="s">
        <v>935</v>
      </c>
      <c r="B196" s="5" t="n">
        <v>1763114</v>
      </c>
      <c r="C196" s="5" t="n">
        <v>1607428</v>
      </c>
    </row>
    <row r="197" spans="1:3">
      <c r="A197" s="4" t="s">
        <v>986</v>
      </c>
    </row>
    <row r="198" spans="1:3">
      <c r="A198" s="3" t="s">
        <v>574</v>
      </c>
    </row>
    <row r="199" spans="1:3">
      <c r="A199" s="4" t="s">
        <v>935</v>
      </c>
      <c r="B199" s="5" t="n">
        <v>170832</v>
      </c>
      <c r="C199" s="5" t="n">
        <v>131792</v>
      </c>
    </row>
    <row r="200" spans="1:3">
      <c r="A200" s="4" t="s">
        <v>987</v>
      </c>
    </row>
    <row r="201" spans="1:3">
      <c r="A201" s="3" t="s">
        <v>574</v>
      </c>
    </row>
    <row r="202" spans="1:3">
      <c r="A202" s="4" t="s">
        <v>935</v>
      </c>
      <c r="B202" s="5" t="n">
        <v>1756882</v>
      </c>
      <c r="C202" s="5" t="n">
        <v>1603947</v>
      </c>
    </row>
    <row r="203" spans="1:3">
      <c r="A203" s="4" t="s">
        <v>988</v>
      </c>
    </row>
    <row r="204" spans="1:3">
      <c r="A204" s="3" t="s">
        <v>574</v>
      </c>
    </row>
    <row r="205" spans="1:3">
      <c r="A205" s="4" t="s">
        <v>935</v>
      </c>
      <c r="B205" s="5" t="n">
        <v>5619</v>
      </c>
      <c r="C205" s="5" t="n">
        <v>1584</v>
      </c>
    </row>
    <row r="206" spans="1:3">
      <c r="A206" s="4" t="s">
        <v>989</v>
      </c>
    </row>
    <row r="207" spans="1:3">
      <c r="A207" s="3" t="s">
        <v>574</v>
      </c>
    </row>
    <row r="208" spans="1:3">
      <c r="A208" s="4" t="s">
        <v>935</v>
      </c>
      <c r="B208" s="5" t="n">
        <v>613</v>
      </c>
      <c r="C208" s="5" t="n">
        <v>1897</v>
      </c>
    </row>
    <row r="209" spans="1:3">
      <c r="A209" s="4" t="s">
        <v>990</v>
      </c>
    </row>
    <row r="210" spans="1:3">
      <c r="A210" s="3" t="s">
        <v>574</v>
      </c>
    </row>
    <row r="211" spans="1:3">
      <c r="A211" s="4" t="s">
        <v>935</v>
      </c>
      <c r="B211" s="5" t="n">
        <v>80241</v>
      </c>
      <c r="C211" s="5" t="n">
        <v>67600</v>
      </c>
    </row>
    <row r="212" spans="1:3">
      <c r="A212" s="4" t="s">
        <v>991</v>
      </c>
    </row>
    <row r="213" spans="1:3">
      <c r="A213" s="3" t="s">
        <v>574</v>
      </c>
    </row>
    <row r="214" spans="1:3">
      <c r="A214" s="4" t="s">
        <v>935</v>
      </c>
      <c r="B214" s="5" t="n">
        <v>80077</v>
      </c>
      <c r="C214" s="5" t="n">
        <v>67426</v>
      </c>
    </row>
    <row r="215" spans="1:3">
      <c r="A215" s="4" t="s">
        <v>992</v>
      </c>
    </row>
    <row r="216" spans="1:3">
      <c r="A216" s="3" t="s">
        <v>574</v>
      </c>
    </row>
    <row r="217" spans="1:3">
      <c r="A217" s="4" t="s">
        <v>935</v>
      </c>
      <c r="B217" s="5" t="n">
        <v>137</v>
      </c>
      <c r="C217" s="5" t="n">
        <v>146</v>
      </c>
    </row>
    <row r="218" spans="1:3">
      <c r="A218" s="4" t="s">
        <v>993</v>
      </c>
    </row>
    <row r="219" spans="1:3">
      <c r="A219" s="3" t="s">
        <v>574</v>
      </c>
    </row>
    <row r="220" spans="1:3">
      <c r="A220" s="4" t="s">
        <v>935</v>
      </c>
      <c r="B220" s="5" t="n">
        <v>27</v>
      </c>
      <c r="C220" s="5" t="n">
        <v>28</v>
      </c>
    </row>
    <row r="221" spans="1:3">
      <c r="A221" s="4" t="s">
        <v>994</v>
      </c>
    </row>
    <row r="222" spans="1:3">
      <c r="A222" s="3" t="s">
        <v>574</v>
      </c>
    </row>
    <row r="223" spans="1:3">
      <c r="A223" s="4" t="s">
        <v>935</v>
      </c>
      <c r="B223" s="5" t="n">
        <v>44165</v>
      </c>
      <c r="C223" s="5" t="n">
        <v>34821</v>
      </c>
    </row>
    <row r="224" spans="1:3">
      <c r="A224" s="4" t="s">
        <v>995</v>
      </c>
    </row>
    <row r="225" spans="1:3">
      <c r="A225" s="3" t="s">
        <v>574</v>
      </c>
    </row>
    <row r="226" spans="1:3">
      <c r="A226" s="4" t="s">
        <v>935</v>
      </c>
      <c r="B226" s="5" t="n">
        <v>43640</v>
      </c>
      <c r="C226" s="5" t="n">
        <v>34141</v>
      </c>
    </row>
    <row r="227" spans="1:3">
      <c r="A227" s="4" t="s">
        <v>996</v>
      </c>
    </row>
    <row r="228" spans="1:3">
      <c r="A228" s="3" t="s">
        <v>574</v>
      </c>
    </row>
    <row r="229" spans="1:3">
      <c r="A229" s="4" t="s">
        <v>935</v>
      </c>
      <c r="B229" s="5" t="n">
        <v>95</v>
      </c>
      <c r="C229" s="5" t="n">
        <v>109</v>
      </c>
    </row>
    <row r="230" spans="1:3">
      <c r="A230" s="4" t="s">
        <v>997</v>
      </c>
    </row>
    <row r="231" spans="1:3">
      <c r="A231" s="3" t="s">
        <v>574</v>
      </c>
    </row>
    <row r="232" spans="1:3">
      <c r="A232" s="4" t="s">
        <v>935</v>
      </c>
      <c r="B232" s="5" t="n">
        <v>430</v>
      </c>
      <c r="C232" s="5" t="n">
        <v>571</v>
      </c>
    </row>
    <row r="233" spans="1:3">
      <c r="A233" s="4" t="s">
        <v>998</v>
      </c>
    </row>
    <row r="234" spans="1:3">
      <c r="A234" s="3" t="s">
        <v>574</v>
      </c>
    </row>
    <row r="235" spans="1:3">
      <c r="A235" s="4" t="s">
        <v>935</v>
      </c>
      <c r="B235" s="5" t="n">
        <v>1520</v>
      </c>
    </row>
    <row r="236" spans="1:3">
      <c r="A236" s="4" t="s">
        <v>999</v>
      </c>
    </row>
    <row r="237" spans="1:3">
      <c r="A237" s="3" t="s">
        <v>574</v>
      </c>
    </row>
    <row r="238" spans="1:3">
      <c r="A238" s="4" t="s">
        <v>935</v>
      </c>
      <c r="B238" s="5" t="n">
        <v>1520</v>
      </c>
      <c r="C238" s="5" t="n">
        <v>1432</v>
      </c>
    </row>
    <row r="239" spans="1:3">
      <c r="A239" s="4" t="s">
        <v>895</v>
      </c>
    </row>
    <row r="240" spans="1:3">
      <c r="A240" s="3" t="s">
        <v>574</v>
      </c>
    </row>
    <row r="241" spans="1:3">
      <c r="A241" s="4" t="s">
        <v>676</v>
      </c>
      <c r="B241" s="5" t="n">
        <v>3516</v>
      </c>
      <c r="C241" s="5" t="n">
        <v>3775</v>
      </c>
    </row>
    <row r="242" spans="1:3">
      <c r="A242" s="4" t="s">
        <v>896</v>
      </c>
    </row>
    <row r="243" spans="1:3">
      <c r="A243" s="3" t="s">
        <v>574</v>
      </c>
    </row>
    <row r="244" spans="1:3">
      <c r="A244" s="4" t="s">
        <v>676</v>
      </c>
      <c r="B244" s="5" t="n">
        <v>2875</v>
      </c>
      <c r="C244" s="5" t="n">
        <v>3051</v>
      </c>
    </row>
    <row r="245" spans="1:3">
      <c r="A245" s="4" t="s">
        <v>897</v>
      </c>
    </row>
    <row r="246" spans="1:3">
      <c r="A246" s="3" t="s">
        <v>574</v>
      </c>
    </row>
    <row r="247" spans="1:3">
      <c r="A247" s="4" t="s">
        <v>676</v>
      </c>
      <c r="B247" s="5" t="n">
        <v>0</v>
      </c>
      <c r="C247" s="5" t="n">
        <v>0</v>
      </c>
    </row>
    <row r="248" spans="1:3">
      <c r="A248" s="4" t="s">
        <v>898</v>
      </c>
    </row>
    <row r="249" spans="1:3">
      <c r="A249" s="3" t="s">
        <v>574</v>
      </c>
    </row>
    <row r="250" spans="1:3">
      <c r="A250" s="4" t="s">
        <v>676</v>
      </c>
      <c r="B250" s="5" t="n">
        <v>2875</v>
      </c>
      <c r="C250" s="5" t="n">
        <v>3051</v>
      </c>
    </row>
    <row r="251" spans="1:3">
      <c r="A251" s="4" t="s">
        <v>1000</v>
      </c>
    </row>
    <row r="252" spans="1:3">
      <c r="A252" s="3" t="s">
        <v>574</v>
      </c>
    </row>
    <row r="253" spans="1:3">
      <c r="A253" s="4" t="s">
        <v>676</v>
      </c>
      <c r="B253" s="5" t="n">
        <v>0</v>
      </c>
      <c r="C253" s="5" t="n">
        <v>0</v>
      </c>
    </row>
    <row r="254" spans="1:3">
      <c r="A254" s="4" t="s">
        <v>1001</v>
      </c>
    </row>
    <row r="255" spans="1:3">
      <c r="A255" s="3" t="s">
        <v>574</v>
      </c>
    </row>
    <row r="256" spans="1:3">
      <c r="A256" s="4" t="s">
        <v>676</v>
      </c>
      <c r="B256" s="5" t="n">
        <v>0</v>
      </c>
      <c r="C256" s="5" t="n">
        <v>0</v>
      </c>
    </row>
    <row r="257" spans="1:3">
      <c r="A257" s="4" t="s">
        <v>1002</v>
      </c>
    </row>
    <row r="258" spans="1:3">
      <c r="A258" s="3" t="s">
        <v>574</v>
      </c>
    </row>
    <row r="259" spans="1:3">
      <c r="A259" s="4" t="s">
        <v>676</v>
      </c>
      <c r="B259" s="5" t="n">
        <v>2875</v>
      </c>
      <c r="C259" s="5" t="n">
        <v>3051</v>
      </c>
    </row>
    <row r="260" spans="1:3">
      <c r="A260" s="4" t="s">
        <v>1003</v>
      </c>
    </row>
    <row r="261" spans="1:3">
      <c r="A261" s="3" t="s">
        <v>574</v>
      </c>
    </row>
    <row r="262" spans="1:3">
      <c r="A262" s="4" t="s">
        <v>676</v>
      </c>
      <c r="B262" s="5" t="n">
        <v>0</v>
      </c>
      <c r="C262" s="5" t="n">
        <v>0</v>
      </c>
    </row>
    <row r="263" spans="1:3">
      <c r="A263" s="4" t="s">
        <v>1004</v>
      </c>
    </row>
    <row r="264" spans="1:3">
      <c r="A264" s="3" t="s">
        <v>574</v>
      </c>
    </row>
    <row r="265" spans="1:3">
      <c r="A265" s="4" t="s">
        <v>676</v>
      </c>
      <c r="B265" s="5" t="n">
        <v>0</v>
      </c>
      <c r="C265" s="5" t="n">
        <v>0</v>
      </c>
    </row>
    <row r="266" spans="1:3">
      <c r="A266" s="4" t="s">
        <v>899</v>
      </c>
    </row>
    <row r="267" spans="1:3">
      <c r="A267" s="3" t="s">
        <v>574</v>
      </c>
    </row>
    <row r="268" spans="1:3">
      <c r="A268" s="4" t="s">
        <v>676</v>
      </c>
      <c r="B268" s="5" t="n">
        <v>542</v>
      </c>
      <c r="C268" s="5" t="n">
        <v>573</v>
      </c>
    </row>
    <row r="269" spans="1:3">
      <c r="A269" s="4" t="s">
        <v>900</v>
      </c>
    </row>
    <row r="270" spans="1:3">
      <c r="A270" s="3" t="s">
        <v>574</v>
      </c>
    </row>
    <row r="271" spans="1:3">
      <c r="A271" s="4" t="s">
        <v>676</v>
      </c>
      <c r="B271" s="5" t="n">
        <v>510</v>
      </c>
      <c r="C271" s="5" t="n">
        <v>534</v>
      </c>
    </row>
    <row r="272" spans="1:3">
      <c r="A272" s="4" t="s">
        <v>901</v>
      </c>
    </row>
    <row r="273" spans="1:3">
      <c r="A273" s="3" t="s">
        <v>574</v>
      </c>
    </row>
    <row r="274" spans="1:3">
      <c r="A274" s="4" t="s">
        <v>676</v>
      </c>
      <c r="B274" s="5" t="n">
        <v>32</v>
      </c>
      <c r="C274" s="5" t="n">
        <v>39</v>
      </c>
    </row>
    <row r="275" spans="1:3">
      <c r="A275" s="4" t="s">
        <v>1005</v>
      </c>
    </row>
    <row r="276" spans="1:3">
      <c r="A276" s="3" t="s">
        <v>574</v>
      </c>
    </row>
    <row r="277" spans="1:3">
      <c r="A277" s="4" t="s">
        <v>676</v>
      </c>
      <c r="B277" s="5" t="n">
        <v>0</v>
      </c>
      <c r="C277" s="5" t="n">
        <v>0</v>
      </c>
    </row>
    <row r="278" spans="1:3">
      <c r="A278" s="4" t="s">
        <v>1006</v>
      </c>
    </row>
    <row r="279" spans="1:3">
      <c r="A279" s="3" t="s">
        <v>574</v>
      </c>
    </row>
    <row r="280" spans="1:3">
      <c r="A280" s="4" t="s">
        <v>676</v>
      </c>
      <c r="B280" s="5" t="n">
        <v>0</v>
      </c>
      <c r="C280" s="5" t="n">
        <v>0</v>
      </c>
    </row>
    <row r="281" spans="1:3">
      <c r="A281" s="4" t="s">
        <v>1007</v>
      </c>
    </row>
    <row r="282" spans="1:3">
      <c r="A282" s="3" t="s">
        <v>574</v>
      </c>
    </row>
    <row r="283" spans="1:3">
      <c r="A283" s="4" t="s">
        <v>676</v>
      </c>
      <c r="B283" s="5" t="n">
        <v>510</v>
      </c>
      <c r="C283" s="5" t="n">
        <v>534</v>
      </c>
    </row>
    <row r="284" spans="1:3">
      <c r="A284" s="4" t="s">
        <v>1008</v>
      </c>
    </row>
    <row r="285" spans="1:3">
      <c r="A285" s="3" t="s">
        <v>574</v>
      </c>
    </row>
    <row r="286" spans="1:3">
      <c r="A286" s="4" t="s">
        <v>676</v>
      </c>
      <c r="B286" s="5" t="n">
        <v>32</v>
      </c>
      <c r="C286" s="5" t="n">
        <v>39</v>
      </c>
    </row>
    <row r="287" spans="1:3">
      <c r="A287" s="4" t="s">
        <v>1009</v>
      </c>
    </row>
    <row r="288" spans="1:3">
      <c r="A288" s="3" t="s">
        <v>574</v>
      </c>
    </row>
    <row r="289" spans="1:3">
      <c r="A289" s="4" t="s">
        <v>676</v>
      </c>
      <c r="B289" s="5" t="n">
        <v>0</v>
      </c>
      <c r="C289" s="5" t="n">
        <v>0</v>
      </c>
    </row>
    <row r="290" spans="1:3">
      <c r="A290" s="4" t="s">
        <v>1010</v>
      </c>
    </row>
    <row r="291" spans="1:3">
      <c r="A291" s="3" t="s">
        <v>574</v>
      </c>
    </row>
    <row r="292" spans="1:3">
      <c r="A292" s="4" t="s">
        <v>676</v>
      </c>
      <c r="B292" s="5" t="n">
        <v>0</v>
      </c>
      <c r="C292" s="5" t="n">
        <v>0</v>
      </c>
    </row>
    <row r="293" spans="1:3">
      <c r="A293" s="4" t="s">
        <v>1011</v>
      </c>
    </row>
    <row r="294" spans="1:3">
      <c r="A294" s="3" t="s">
        <v>574</v>
      </c>
    </row>
    <row r="295" spans="1:3">
      <c r="A295" s="4" t="s">
        <v>676</v>
      </c>
      <c r="B295" s="5" t="n">
        <v>0</v>
      </c>
      <c r="C295" s="5" t="n">
        <v>0</v>
      </c>
    </row>
    <row r="296" spans="1:3">
      <c r="A296" s="4" t="s">
        <v>1012</v>
      </c>
    </row>
    <row r="297" spans="1:3">
      <c r="A297" s="3" t="s">
        <v>574</v>
      </c>
    </row>
    <row r="298" spans="1:3">
      <c r="A298" s="4" t="s">
        <v>676</v>
      </c>
      <c r="C298" s="5" t="n">
        <v>0</v>
      </c>
    </row>
    <row r="299" spans="1:3">
      <c r="A299" s="4" t="s">
        <v>902</v>
      </c>
    </row>
    <row r="300" spans="1:3">
      <c r="A300" s="3" t="s">
        <v>574</v>
      </c>
    </row>
    <row r="301" spans="1:3">
      <c r="A301" s="4" t="s">
        <v>676</v>
      </c>
      <c r="B301" s="5" t="n">
        <v>0</v>
      </c>
      <c r="C301" s="5" t="n">
        <v>0</v>
      </c>
    </row>
    <row r="302" spans="1:3">
      <c r="A302" s="4" t="s">
        <v>903</v>
      </c>
    </row>
    <row r="303" spans="1:3">
      <c r="A303" s="3" t="s">
        <v>574</v>
      </c>
    </row>
    <row r="304" spans="1:3">
      <c r="A304" s="4" t="s">
        <v>676</v>
      </c>
      <c r="B304" s="5" t="n">
        <v>0</v>
      </c>
      <c r="C304" s="5" t="n">
        <v>0</v>
      </c>
    </row>
    <row r="305" spans="1:3">
      <c r="A305" s="4" t="s">
        <v>904</v>
      </c>
    </row>
    <row r="306" spans="1:3">
      <c r="A306" s="3" t="s">
        <v>574</v>
      </c>
    </row>
    <row r="307" spans="1:3">
      <c r="A307" s="4" t="s">
        <v>676</v>
      </c>
      <c r="B307" s="5" t="n">
        <v>0</v>
      </c>
      <c r="C307" s="5" t="n">
        <v>0</v>
      </c>
    </row>
    <row r="308" spans="1:3">
      <c r="A308" s="4" t="s">
        <v>1013</v>
      </c>
    </row>
    <row r="309" spans="1:3">
      <c r="A309" s="3" t="s">
        <v>574</v>
      </c>
    </row>
    <row r="310" spans="1:3">
      <c r="A310" s="4" t="s">
        <v>676</v>
      </c>
      <c r="B310" s="5" t="n">
        <v>0</v>
      </c>
      <c r="C310" s="5" t="n">
        <v>0</v>
      </c>
    </row>
    <row r="311" spans="1:3">
      <c r="A311" s="4" t="s">
        <v>1014</v>
      </c>
    </row>
    <row r="312" spans="1:3">
      <c r="A312" s="3" t="s">
        <v>574</v>
      </c>
    </row>
    <row r="313" spans="1:3">
      <c r="A313" s="4" t="s">
        <v>676</v>
      </c>
      <c r="B313" s="5" t="n">
        <v>0</v>
      </c>
      <c r="C313" s="5" t="n">
        <v>0</v>
      </c>
    </row>
    <row r="314" spans="1:3">
      <c r="A314" s="4" t="s">
        <v>1015</v>
      </c>
    </row>
    <row r="315" spans="1:3">
      <c r="A315" s="3" t="s">
        <v>574</v>
      </c>
    </row>
    <row r="316" spans="1:3">
      <c r="A316" s="4" t="s">
        <v>676</v>
      </c>
      <c r="B316" s="5" t="n">
        <v>0</v>
      </c>
      <c r="C316" s="5" t="n">
        <v>0</v>
      </c>
    </row>
    <row r="317" spans="1:3">
      <c r="A317" s="4" t="s">
        <v>1016</v>
      </c>
    </row>
    <row r="318" spans="1:3">
      <c r="A318" s="3" t="s">
        <v>574</v>
      </c>
    </row>
    <row r="319" spans="1:3">
      <c r="A319" s="4" t="s">
        <v>676</v>
      </c>
      <c r="B319" s="5" t="n">
        <v>0</v>
      </c>
      <c r="C319" s="5" t="n">
        <v>0</v>
      </c>
    </row>
    <row r="320" spans="1:3">
      <c r="A320" s="4" t="s">
        <v>905</v>
      </c>
    </row>
    <row r="321" spans="1:3">
      <c r="A321" s="3" t="s">
        <v>574</v>
      </c>
    </row>
    <row r="322" spans="1:3">
      <c r="A322" s="4" t="s">
        <v>676</v>
      </c>
      <c r="B322" s="5" t="n">
        <v>74</v>
      </c>
      <c r="C322" s="5" t="n">
        <v>79</v>
      </c>
    </row>
    <row r="323" spans="1:3">
      <c r="A323" s="4" t="s">
        <v>1017</v>
      </c>
    </row>
    <row r="324" spans="1:3">
      <c r="A324" s="3" t="s">
        <v>574</v>
      </c>
    </row>
    <row r="325" spans="1:3">
      <c r="A325" s="4" t="s">
        <v>676</v>
      </c>
      <c r="B325" s="5" t="n">
        <v>0</v>
      </c>
      <c r="C325" s="5" t="n">
        <v>0</v>
      </c>
    </row>
    <row r="326" spans="1:3">
      <c r="A326" s="4" t="s">
        <v>1018</v>
      </c>
    </row>
    <row r="327" spans="1:3">
      <c r="A327" s="3" t="s">
        <v>574</v>
      </c>
    </row>
    <row r="328" spans="1:3">
      <c r="A328" s="4" t="s">
        <v>676</v>
      </c>
      <c r="B328" s="5" t="n">
        <v>74</v>
      </c>
      <c r="C328" s="5" t="n">
        <v>79</v>
      </c>
    </row>
    <row r="329" spans="1:3">
      <c r="A329" s="4" t="s">
        <v>1019</v>
      </c>
    </row>
    <row r="330" spans="1:3">
      <c r="A330" s="3" t="s">
        <v>574</v>
      </c>
    </row>
    <row r="331" spans="1:3">
      <c r="A331" s="4" t="s">
        <v>676</v>
      </c>
      <c r="B331" s="5" t="n">
        <v>0</v>
      </c>
      <c r="C331" s="5" t="n">
        <v>0</v>
      </c>
    </row>
    <row r="332" spans="1:3">
      <c r="A332" s="4" t="s">
        <v>906</v>
      </c>
    </row>
    <row r="333" spans="1:3">
      <c r="A333" s="3" t="s">
        <v>574</v>
      </c>
    </row>
    <row r="334" spans="1:3">
      <c r="A334" s="4" t="s">
        <v>676</v>
      </c>
      <c r="B334" s="5" t="n">
        <v>25</v>
      </c>
      <c r="C334" s="5" t="n">
        <v>72</v>
      </c>
    </row>
    <row r="335" spans="1:3">
      <c r="A335" s="4" t="s">
        <v>1020</v>
      </c>
    </row>
    <row r="336" spans="1:3">
      <c r="A336" s="3" t="s">
        <v>574</v>
      </c>
    </row>
    <row r="337" spans="1:3">
      <c r="A337" s="4" t="s">
        <v>676</v>
      </c>
      <c r="B337" s="5" t="n">
        <v>0</v>
      </c>
      <c r="C337" s="5" t="n">
        <v>0</v>
      </c>
    </row>
    <row r="338" spans="1:3">
      <c r="A338" s="4" t="s">
        <v>1021</v>
      </c>
    </row>
    <row r="339" spans="1:3">
      <c r="A339" s="3" t="s">
        <v>574</v>
      </c>
    </row>
    <row r="340" spans="1:3">
      <c r="A340" s="4" t="s">
        <v>676</v>
      </c>
      <c r="B340" s="5" t="n">
        <v>25</v>
      </c>
      <c r="C340" s="5" t="n">
        <v>72</v>
      </c>
    </row>
    <row r="341" spans="1:3">
      <c r="A341" s="4" t="s">
        <v>1022</v>
      </c>
    </row>
    <row r="342" spans="1:3">
      <c r="A342" s="3" t="s">
        <v>574</v>
      </c>
    </row>
    <row r="343" spans="1:3">
      <c r="A343" s="4" t="s">
        <v>676</v>
      </c>
      <c r="B343" s="5" t="n">
        <v>0</v>
      </c>
      <c r="C343" s="5" t="n">
        <v>0</v>
      </c>
    </row>
    <row r="344" spans="1:3">
      <c r="A344" s="4" t="s">
        <v>907</v>
      </c>
    </row>
    <row r="345" spans="1:3">
      <c r="A345" s="3" t="s">
        <v>574</v>
      </c>
    </row>
    <row r="346" spans="1:3">
      <c r="A346" s="4" t="s">
        <v>676</v>
      </c>
      <c r="B346" s="5" t="n">
        <v>0</v>
      </c>
    </row>
    <row r="347" spans="1:3">
      <c r="A347" s="4" t="s">
        <v>1023</v>
      </c>
    </row>
    <row r="348" spans="1:3">
      <c r="A348" s="3" t="s">
        <v>574</v>
      </c>
    </row>
    <row r="349" spans="1:3">
      <c r="A349" s="4" t="s">
        <v>676</v>
      </c>
      <c r="B349" s="5" t="n">
        <v>0</v>
      </c>
      <c r="C349" s="5" t="n">
        <v>0</v>
      </c>
    </row>
    <row r="350" spans="1:3">
      <c r="A350" s="4" t="s">
        <v>40</v>
      </c>
    </row>
    <row r="351" spans="1:3">
      <c r="A351" s="3" t="s">
        <v>574</v>
      </c>
    </row>
    <row r="352" spans="1:3">
      <c r="A352" s="4" t="s">
        <v>934</v>
      </c>
      <c r="B352" s="5" t="n">
        <v>546150</v>
      </c>
      <c r="C352" s="5" t="n">
        <v>692803</v>
      </c>
    </row>
    <row r="353" spans="1:3">
      <c r="A353" s="4" t="s">
        <v>801</v>
      </c>
    </row>
    <row r="354" spans="1:3">
      <c r="A354" s="3" t="s">
        <v>574</v>
      </c>
    </row>
    <row r="355" spans="1:3">
      <c r="A355" s="4" t="s">
        <v>934</v>
      </c>
      <c r="B355" s="5" t="n">
        <v>6</v>
      </c>
      <c r="C355" s="5" t="n">
        <v>37</v>
      </c>
    </row>
    <row r="356" spans="1:3">
      <c r="A356" s="4" t="s">
        <v>1024</v>
      </c>
    </row>
    <row r="357" spans="1:3">
      <c r="A357" s="3" t="s">
        <v>574</v>
      </c>
    </row>
    <row r="358" spans="1:3">
      <c r="A358" s="4" t="s">
        <v>934</v>
      </c>
      <c r="C358" s="5" t="n">
        <v>2</v>
      </c>
    </row>
    <row r="359" spans="1:3">
      <c r="A359" s="4" t="s">
        <v>790</v>
      </c>
    </row>
    <row r="360" spans="1:3">
      <c r="A360" s="3" t="s">
        <v>574</v>
      </c>
    </row>
    <row r="361" spans="1:3">
      <c r="A361" s="4" t="s">
        <v>934</v>
      </c>
      <c r="B361" s="5" t="n">
        <v>133263</v>
      </c>
      <c r="C361" s="5" t="n">
        <v>163962</v>
      </c>
    </row>
    <row r="362" spans="1:3">
      <c r="A362" s="4" t="s">
        <v>791</v>
      </c>
    </row>
    <row r="363" spans="1:3">
      <c r="A363" s="3" t="s">
        <v>574</v>
      </c>
    </row>
    <row r="364" spans="1:3">
      <c r="A364" s="4" t="s">
        <v>934</v>
      </c>
      <c r="B364" s="5" t="n">
        <v>43767</v>
      </c>
      <c r="C364" s="5" t="n">
        <v>50582</v>
      </c>
    </row>
    <row r="365" spans="1:3">
      <c r="A365" s="4" t="s">
        <v>792</v>
      </c>
    </row>
    <row r="366" spans="1:3">
      <c r="A366" s="3" t="s">
        <v>574</v>
      </c>
    </row>
    <row r="367" spans="1:3">
      <c r="A367" s="4" t="s">
        <v>934</v>
      </c>
      <c r="B367" s="5" t="n">
        <v>89496</v>
      </c>
      <c r="C367" s="5" t="n">
        <v>113380</v>
      </c>
    </row>
    <row r="368" spans="1:3">
      <c r="A368" s="4" t="s">
        <v>1025</v>
      </c>
    </row>
    <row r="369" spans="1:3">
      <c r="A369" s="3" t="s">
        <v>574</v>
      </c>
    </row>
    <row r="370" spans="1:3">
      <c r="A370" s="4" t="s">
        <v>934</v>
      </c>
      <c r="B370" s="5" t="n">
        <v>41071</v>
      </c>
      <c r="C370" s="5" t="n">
        <v>50105</v>
      </c>
    </row>
    <row r="371" spans="1:3">
      <c r="A371" s="4" t="s">
        <v>1026</v>
      </c>
    </row>
    <row r="372" spans="1:3">
      <c r="A372" s="3" t="s">
        <v>574</v>
      </c>
    </row>
    <row r="373" spans="1:3">
      <c r="A373" s="4" t="s">
        <v>934</v>
      </c>
      <c r="B373" s="5" t="n">
        <v>74735</v>
      </c>
      <c r="C373" s="5" t="n">
        <v>108283</v>
      </c>
    </row>
    <row r="374" spans="1:3">
      <c r="A374" s="4" t="s">
        <v>1027</v>
      </c>
    </row>
    <row r="375" spans="1:3">
      <c r="A375" s="3" t="s">
        <v>574</v>
      </c>
    </row>
    <row r="376" spans="1:3">
      <c r="A376" s="4" t="s">
        <v>934</v>
      </c>
      <c r="B376" s="5" t="n">
        <v>1617</v>
      </c>
      <c r="C376" s="5" t="n">
        <v>386</v>
      </c>
    </row>
    <row r="377" spans="1:3">
      <c r="A377" s="4" t="s">
        <v>1028</v>
      </c>
    </row>
    <row r="378" spans="1:3">
      <c r="A378" s="3" t="s">
        <v>574</v>
      </c>
    </row>
    <row r="379" spans="1:3">
      <c r="A379" s="4" t="s">
        <v>934</v>
      </c>
      <c r="B379" s="5" t="n">
        <v>10318</v>
      </c>
      <c r="C379" s="5" t="n">
        <v>4964</v>
      </c>
    </row>
    <row r="380" spans="1:3">
      <c r="A380" s="4" t="s">
        <v>1029</v>
      </c>
    </row>
    <row r="381" spans="1:3">
      <c r="A381" s="3" t="s">
        <v>574</v>
      </c>
    </row>
    <row r="382" spans="1:3">
      <c r="A382" s="4" t="s">
        <v>934</v>
      </c>
      <c r="B382" s="5" t="n">
        <v>1079</v>
      </c>
      <c r="C382" s="5" t="n">
        <v>91</v>
      </c>
    </row>
    <row r="383" spans="1:3">
      <c r="A383" s="4" t="s">
        <v>1030</v>
      </c>
    </row>
    <row r="384" spans="1:3">
      <c r="A384" s="3" t="s">
        <v>574</v>
      </c>
    </row>
    <row r="385" spans="1:3">
      <c r="A385" s="4" t="s">
        <v>934</v>
      </c>
      <c r="B385" s="5" t="n">
        <v>4443</v>
      </c>
      <c r="C385" s="5" t="n">
        <v>133</v>
      </c>
    </row>
    <row r="386" spans="1:3">
      <c r="A386" s="4" t="s">
        <v>793</v>
      </c>
    </row>
    <row r="387" spans="1:3">
      <c r="A387" s="3" t="s">
        <v>574</v>
      </c>
    </row>
    <row r="388" spans="1:3">
      <c r="A388" s="4" t="s">
        <v>934</v>
      </c>
      <c r="B388" s="5" t="n">
        <v>225877</v>
      </c>
      <c r="C388" s="5" t="n">
        <v>275053</v>
      </c>
    </row>
    <row r="389" spans="1:3">
      <c r="A389" s="4" t="s">
        <v>794</v>
      </c>
    </row>
    <row r="390" spans="1:3">
      <c r="A390" s="3" t="s">
        <v>574</v>
      </c>
    </row>
    <row r="391" spans="1:3">
      <c r="A391" s="4" t="s">
        <v>934</v>
      </c>
      <c r="B391" s="5" t="n">
        <v>206127</v>
      </c>
      <c r="C391" s="5" t="n">
        <v>251623</v>
      </c>
    </row>
    <row r="392" spans="1:3">
      <c r="A392" s="4" t="s">
        <v>795</v>
      </c>
    </row>
    <row r="393" spans="1:3">
      <c r="A393" s="3" t="s">
        <v>574</v>
      </c>
    </row>
    <row r="394" spans="1:3">
      <c r="A394" s="4" t="s">
        <v>934</v>
      </c>
      <c r="B394" s="5" t="n">
        <v>19750</v>
      </c>
      <c r="C394" s="5" t="n">
        <v>23430</v>
      </c>
    </row>
    <row r="395" spans="1:3">
      <c r="A395" s="4" t="s">
        <v>1031</v>
      </c>
    </row>
    <row r="396" spans="1:3">
      <c r="A396" s="3" t="s">
        <v>574</v>
      </c>
    </row>
    <row r="397" spans="1:3">
      <c r="A397" s="4" t="s">
        <v>934</v>
      </c>
      <c r="B397" s="5" t="n">
        <v>205270</v>
      </c>
      <c r="C397" s="5" t="n">
        <v>250373</v>
      </c>
    </row>
    <row r="398" spans="1:3">
      <c r="A398" s="4" t="s">
        <v>1032</v>
      </c>
    </row>
    <row r="399" spans="1:3">
      <c r="A399" s="3" t="s">
        <v>574</v>
      </c>
    </row>
    <row r="400" spans="1:3">
      <c r="A400" s="4" t="s">
        <v>934</v>
      </c>
      <c r="B400" s="5" t="n">
        <v>19504</v>
      </c>
      <c r="C400" s="5" t="n">
        <v>23295</v>
      </c>
    </row>
    <row r="401" spans="1:3">
      <c r="A401" s="4" t="s">
        <v>1033</v>
      </c>
    </row>
    <row r="402" spans="1:3">
      <c r="A402" s="3" t="s">
        <v>574</v>
      </c>
    </row>
    <row r="403" spans="1:3">
      <c r="A403" s="4" t="s">
        <v>934</v>
      </c>
      <c r="B403" s="5" t="n">
        <v>442</v>
      </c>
      <c r="C403" s="5" t="n">
        <v>795</v>
      </c>
    </row>
    <row r="404" spans="1:3">
      <c r="A404" s="4" t="s">
        <v>1034</v>
      </c>
    </row>
    <row r="405" spans="1:3">
      <c r="A405" s="3" t="s">
        <v>574</v>
      </c>
    </row>
    <row r="406" spans="1:3">
      <c r="A406" s="4" t="s">
        <v>934</v>
      </c>
      <c r="B406" s="5" t="n">
        <v>246</v>
      </c>
      <c r="C406" s="5" t="n">
        <v>135</v>
      </c>
    </row>
    <row r="407" spans="1:3">
      <c r="A407" s="4" t="s">
        <v>1035</v>
      </c>
    </row>
    <row r="408" spans="1:3">
      <c r="A408" s="3" t="s">
        <v>574</v>
      </c>
    </row>
    <row r="409" spans="1:3">
      <c r="A409" s="4" t="s">
        <v>934</v>
      </c>
      <c r="B409" s="5" t="n">
        <v>415</v>
      </c>
      <c r="C409" s="5" t="n">
        <v>455</v>
      </c>
    </row>
    <row r="410" spans="1:3">
      <c r="A410" s="4" t="s">
        <v>1036</v>
      </c>
    </row>
    <row r="411" spans="1:3">
      <c r="A411" s="3" t="s">
        <v>574</v>
      </c>
    </row>
    <row r="412" spans="1:3">
      <c r="A412" s="4" t="s">
        <v>934</v>
      </c>
      <c r="B412" s="5" t="n">
        <v>12003</v>
      </c>
      <c r="C412" s="5" t="n">
        <v>17201</v>
      </c>
    </row>
    <row r="413" spans="1:3">
      <c r="A413" s="4" t="s">
        <v>1037</v>
      </c>
    </row>
    <row r="414" spans="1:3">
      <c r="A414" s="3" t="s">
        <v>574</v>
      </c>
    </row>
    <row r="415" spans="1:3">
      <c r="A415" s="4" t="s">
        <v>934</v>
      </c>
      <c r="B415" s="5" t="n">
        <v>12003</v>
      </c>
    </row>
    <row r="416" spans="1:3">
      <c r="A416" s="4" t="s">
        <v>796</v>
      </c>
    </row>
    <row r="417" spans="1:3">
      <c r="A417" s="3" t="s">
        <v>574</v>
      </c>
    </row>
    <row r="418" spans="1:3">
      <c r="A418" s="4" t="s">
        <v>934</v>
      </c>
      <c r="B418" s="5" t="n">
        <v>145485</v>
      </c>
    </row>
    <row r="419" spans="1:3">
      <c r="A419" s="4" t="s">
        <v>797</v>
      </c>
    </row>
    <row r="420" spans="1:3">
      <c r="A420" s="3" t="s">
        <v>574</v>
      </c>
    </row>
    <row r="421" spans="1:3">
      <c r="A421" s="4" t="s">
        <v>934</v>
      </c>
      <c r="B421" s="5" t="n">
        <v>137345</v>
      </c>
      <c r="C421" s="5" t="n">
        <v>189782</v>
      </c>
    </row>
    <row r="422" spans="1:3">
      <c r="A422" s="4" t="s">
        <v>798</v>
      </c>
    </row>
    <row r="423" spans="1:3">
      <c r="A423" s="3" t="s">
        <v>574</v>
      </c>
    </row>
    <row r="424" spans="1:3">
      <c r="A424" s="4" t="s">
        <v>934</v>
      </c>
      <c r="B424" s="5" t="n">
        <v>8140</v>
      </c>
      <c r="C424" s="5" t="n">
        <v>199149</v>
      </c>
    </row>
    <row r="425" spans="1:3">
      <c r="A425" s="4" t="s">
        <v>1038</v>
      </c>
    </row>
    <row r="426" spans="1:3">
      <c r="A426" s="3" t="s">
        <v>574</v>
      </c>
    </row>
    <row r="427" spans="1:3">
      <c r="A427" s="4" t="s">
        <v>934</v>
      </c>
      <c r="B427" s="5" t="n">
        <v>137141</v>
      </c>
      <c r="C427" s="5" t="n">
        <v>189551</v>
      </c>
    </row>
    <row r="428" spans="1:3">
      <c r="A428" s="4" t="s">
        <v>1039</v>
      </c>
    </row>
    <row r="429" spans="1:3">
      <c r="A429" s="3" t="s">
        <v>574</v>
      </c>
    </row>
    <row r="430" spans="1:3">
      <c r="A430" s="4" t="s">
        <v>934</v>
      </c>
      <c r="B430" s="5" t="n">
        <v>7726</v>
      </c>
      <c r="C430" s="5" t="n">
        <v>8950</v>
      </c>
    </row>
    <row r="431" spans="1:3">
      <c r="A431" s="4" t="s">
        <v>1040</v>
      </c>
    </row>
    <row r="432" spans="1:3">
      <c r="A432" s="3" t="s">
        <v>574</v>
      </c>
    </row>
    <row r="433" spans="1:3">
      <c r="A433" s="4" t="s">
        <v>934</v>
      </c>
      <c r="B433" s="5" t="n">
        <v>152</v>
      </c>
      <c r="C433" s="5" t="n">
        <v>153</v>
      </c>
    </row>
    <row r="434" spans="1:3">
      <c r="A434" s="4" t="s">
        <v>1041</v>
      </c>
    </row>
    <row r="435" spans="1:3">
      <c r="A435" s="3" t="s">
        <v>574</v>
      </c>
    </row>
    <row r="436" spans="1:3">
      <c r="A436" s="4" t="s">
        <v>934</v>
      </c>
      <c r="B436" s="5" t="n">
        <v>414</v>
      </c>
      <c r="C436" s="5" t="n">
        <v>9367</v>
      </c>
    </row>
    <row r="437" spans="1:3">
      <c r="A437" s="4" t="s">
        <v>1042</v>
      </c>
    </row>
    <row r="438" spans="1:3">
      <c r="A438" s="3" t="s">
        <v>574</v>
      </c>
    </row>
    <row r="439" spans="1:3">
      <c r="A439" s="4" t="s">
        <v>934</v>
      </c>
      <c r="B439" s="5" t="n">
        <v>52</v>
      </c>
      <c r="C439" s="5" t="n">
        <v>78</v>
      </c>
    </row>
    <row r="440" spans="1:3">
      <c r="A440" s="4" t="s">
        <v>1043</v>
      </c>
    </row>
    <row r="441" spans="1:3">
      <c r="A441" s="3" t="s">
        <v>574</v>
      </c>
    </row>
    <row r="442" spans="1:3">
      <c r="A442" s="4" t="s">
        <v>934</v>
      </c>
      <c r="C442" s="5" t="n">
        <v>417</v>
      </c>
    </row>
    <row r="443" spans="1:3">
      <c r="A443" s="4" t="s">
        <v>799</v>
      </c>
    </row>
    <row r="444" spans="1:3">
      <c r="A444" s="3" t="s">
        <v>574</v>
      </c>
    </row>
    <row r="445" spans="1:3">
      <c r="A445" s="4" t="s">
        <v>934</v>
      </c>
      <c r="B445" s="5" t="n">
        <v>17583</v>
      </c>
      <c r="C445" s="5" t="n">
        <v>20455</v>
      </c>
    </row>
    <row r="446" spans="1:3">
      <c r="A446" s="4" t="s">
        <v>1044</v>
      </c>
    </row>
    <row r="447" spans="1:3">
      <c r="A447" s="3" t="s">
        <v>574</v>
      </c>
    </row>
    <row r="448" spans="1:3">
      <c r="A448" s="4" t="s">
        <v>934</v>
      </c>
      <c r="B448" s="5" t="n">
        <v>17427</v>
      </c>
      <c r="C448" s="5" t="n">
        <v>20291</v>
      </c>
    </row>
    <row r="449" spans="1:3">
      <c r="A449" s="4" t="s">
        <v>1045</v>
      </c>
    </row>
    <row r="450" spans="1:3">
      <c r="A450" s="3" t="s">
        <v>574</v>
      </c>
    </row>
    <row r="451" spans="1:3">
      <c r="A451" s="4" t="s">
        <v>934</v>
      </c>
      <c r="B451" s="5" t="n">
        <v>156</v>
      </c>
      <c r="C451" s="5" t="n">
        <v>164</v>
      </c>
    </row>
    <row r="452" spans="1:3">
      <c r="A452" s="4" t="s">
        <v>800</v>
      </c>
    </row>
    <row r="453" spans="1:3">
      <c r="A453" s="3" t="s">
        <v>574</v>
      </c>
    </row>
    <row r="454" spans="1:3">
      <c r="A454" s="4" t="s">
        <v>934</v>
      </c>
      <c r="B454" s="5" t="n">
        <v>11933</v>
      </c>
      <c r="C454" s="5" t="n">
        <v>16946</v>
      </c>
    </row>
    <row r="455" spans="1:3">
      <c r="A455" s="4" t="s">
        <v>1046</v>
      </c>
    </row>
    <row r="456" spans="1:3">
      <c r="A456" s="3" t="s">
        <v>574</v>
      </c>
    </row>
    <row r="457" spans="1:3">
      <c r="A457" s="4" t="s">
        <v>934</v>
      </c>
      <c r="B457" s="5" t="n">
        <v>11933</v>
      </c>
      <c r="C457" s="5" t="n">
        <v>16944</v>
      </c>
    </row>
    <row r="458" spans="1:3">
      <c r="A458" s="4" t="s">
        <v>1047</v>
      </c>
    </row>
    <row r="459" spans="1:3">
      <c r="A459" s="3" t="s">
        <v>574</v>
      </c>
    </row>
    <row r="460" spans="1:3">
      <c r="A460" s="4" t="s">
        <v>935</v>
      </c>
      <c r="B460" s="5" t="n">
        <v>540471</v>
      </c>
      <c r="C460" s="5" t="n">
        <v>691042</v>
      </c>
    </row>
    <row r="461" spans="1:3">
      <c r="A461" s="4" t="s">
        <v>1048</v>
      </c>
    </row>
    <row r="462" spans="1:3">
      <c r="A462" s="3" t="s">
        <v>574</v>
      </c>
    </row>
    <row r="463" spans="1:3">
      <c r="A463" s="4" t="s">
        <v>935</v>
      </c>
      <c r="B463" s="5" t="n">
        <v>6</v>
      </c>
      <c r="C463" s="5" t="n">
        <v>36</v>
      </c>
    </row>
    <row r="464" spans="1:3">
      <c r="A464" s="4" t="s">
        <v>1049</v>
      </c>
    </row>
    <row r="465" spans="1:3">
      <c r="A465" s="3" t="s">
        <v>574</v>
      </c>
    </row>
    <row r="466" spans="1:3">
      <c r="A466" s="4" t="s">
        <v>935</v>
      </c>
      <c r="B466" s="5" t="n">
        <v>128847</v>
      </c>
      <c r="C466" s="5" t="n">
        <v>162926</v>
      </c>
    </row>
    <row r="467" spans="1:3">
      <c r="A467" s="4" t="s">
        <v>1050</v>
      </c>
    </row>
    <row r="468" spans="1:3">
      <c r="A468" s="3" t="s">
        <v>574</v>
      </c>
    </row>
    <row r="469" spans="1:3">
      <c r="A469" s="4" t="s">
        <v>935</v>
      </c>
      <c r="B469" s="5" t="n">
        <v>43486</v>
      </c>
      <c r="C469" s="5" t="n">
        <v>50377</v>
      </c>
    </row>
    <row r="470" spans="1:3">
      <c r="A470" s="4" t="s">
        <v>1051</v>
      </c>
    </row>
    <row r="471" spans="1:3">
      <c r="A471" s="3" t="s">
        <v>574</v>
      </c>
    </row>
    <row r="472" spans="1:3">
      <c r="A472" s="4" t="s">
        <v>935</v>
      </c>
      <c r="B472" s="5" t="n">
        <v>85361</v>
      </c>
      <c r="C472" s="5" t="n">
        <v>112549</v>
      </c>
    </row>
    <row r="473" spans="1:3">
      <c r="A473" s="4" t="s">
        <v>1052</v>
      </c>
    </row>
    <row r="474" spans="1:3">
      <c r="A474" s="3" t="s">
        <v>574</v>
      </c>
    </row>
    <row r="475" spans="1:3">
      <c r="A475" s="4" t="s">
        <v>935</v>
      </c>
      <c r="B475" s="5" t="n">
        <v>41071</v>
      </c>
      <c r="C475" s="5" t="n">
        <v>50105</v>
      </c>
    </row>
    <row r="476" spans="1:3">
      <c r="A476" s="4" t="s">
        <v>1053</v>
      </c>
    </row>
    <row r="477" spans="1:3">
      <c r="A477" s="3" t="s">
        <v>574</v>
      </c>
    </row>
    <row r="478" spans="1:3">
      <c r="A478" s="4" t="s">
        <v>935</v>
      </c>
      <c r="B478" s="5" t="n">
        <v>74735</v>
      </c>
      <c r="C478" s="5" t="n">
        <v>108283</v>
      </c>
    </row>
    <row r="479" spans="1:3">
      <c r="A479" s="4" t="s">
        <v>1054</v>
      </c>
    </row>
    <row r="480" spans="1:3">
      <c r="A480" s="3" t="s">
        <v>574</v>
      </c>
    </row>
    <row r="481" spans="1:3">
      <c r="A481" s="4" t="s">
        <v>935</v>
      </c>
      <c r="B481" s="5" t="n">
        <v>1336</v>
      </c>
      <c r="C481" s="5" t="n">
        <v>181</v>
      </c>
    </row>
    <row r="482" spans="1:3">
      <c r="A482" s="4" t="s">
        <v>1055</v>
      </c>
    </row>
    <row r="483" spans="1:3">
      <c r="A483" s="3" t="s">
        <v>574</v>
      </c>
    </row>
    <row r="484" spans="1:3">
      <c r="A484" s="4" t="s">
        <v>935</v>
      </c>
      <c r="B484" s="5" t="n">
        <v>6183</v>
      </c>
      <c r="C484" s="5" t="n">
        <v>4133</v>
      </c>
    </row>
    <row r="485" spans="1:3">
      <c r="A485" s="4" t="s">
        <v>1056</v>
      </c>
    </row>
    <row r="486" spans="1:3">
      <c r="A486" s="3" t="s">
        <v>574</v>
      </c>
    </row>
    <row r="487" spans="1:3">
      <c r="A487" s="4" t="s">
        <v>935</v>
      </c>
      <c r="B487" s="5" t="n">
        <v>1079</v>
      </c>
      <c r="C487" s="5" t="n">
        <v>91</v>
      </c>
    </row>
    <row r="488" spans="1:3">
      <c r="A488" s="4" t="s">
        <v>1057</v>
      </c>
    </row>
    <row r="489" spans="1:3">
      <c r="A489" s="3" t="s">
        <v>574</v>
      </c>
    </row>
    <row r="490" spans="1:3">
      <c r="A490" s="4" t="s">
        <v>935</v>
      </c>
      <c r="B490" s="5" t="n">
        <v>4443</v>
      </c>
      <c r="C490" s="5" t="n">
        <v>133</v>
      </c>
    </row>
    <row r="491" spans="1:3">
      <c r="A491" s="4" t="s">
        <v>1058</v>
      </c>
    </row>
    <row r="492" spans="1:3">
      <c r="A492" s="3" t="s">
        <v>574</v>
      </c>
    </row>
    <row r="493" spans="1:3">
      <c r="A493" s="4" t="s">
        <v>935</v>
      </c>
      <c r="B493" s="5" t="n">
        <v>225257</v>
      </c>
      <c r="C493" s="5" t="n">
        <v>274825</v>
      </c>
    </row>
    <row r="494" spans="1:3">
      <c r="A494" s="4" t="s">
        <v>1059</v>
      </c>
    </row>
    <row r="495" spans="1:3">
      <c r="A495" s="3" t="s">
        <v>574</v>
      </c>
    </row>
    <row r="496" spans="1:3">
      <c r="A496" s="4" t="s">
        <v>935</v>
      </c>
      <c r="B496" s="5" t="n">
        <v>205753</v>
      </c>
      <c r="C496" s="5" t="n">
        <v>251395</v>
      </c>
    </row>
    <row r="497" spans="1:3">
      <c r="A497" s="4" t="s">
        <v>1060</v>
      </c>
    </row>
    <row r="498" spans="1:3">
      <c r="A498" s="3" t="s">
        <v>574</v>
      </c>
    </row>
    <row r="499" spans="1:3">
      <c r="A499" s="4" t="s">
        <v>935</v>
      </c>
      <c r="B499" s="5" t="n">
        <v>19504</v>
      </c>
      <c r="C499" s="5" t="n">
        <v>23430</v>
      </c>
    </row>
    <row r="500" spans="1:3">
      <c r="A500" s="4" t="s">
        <v>1061</v>
      </c>
    </row>
    <row r="501" spans="1:3">
      <c r="A501" s="3" t="s">
        <v>574</v>
      </c>
    </row>
    <row r="502" spans="1:3">
      <c r="A502" s="4" t="s">
        <v>935</v>
      </c>
      <c r="B502" s="5" t="n">
        <v>205270</v>
      </c>
      <c r="C502" s="5" t="n">
        <v>250373</v>
      </c>
    </row>
    <row r="503" spans="1:3">
      <c r="A503" s="4" t="s">
        <v>1062</v>
      </c>
    </row>
    <row r="504" spans="1:3">
      <c r="A504" s="3" t="s">
        <v>574</v>
      </c>
    </row>
    <row r="505" spans="1:3">
      <c r="A505" s="4" t="s">
        <v>935</v>
      </c>
      <c r="B505" s="5" t="n">
        <v>19504</v>
      </c>
      <c r="C505" s="5" t="n">
        <v>23295</v>
      </c>
    </row>
    <row r="506" spans="1:3">
      <c r="A506" s="4" t="s">
        <v>1063</v>
      </c>
    </row>
    <row r="507" spans="1:3">
      <c r="A507" s="3" t="s">
        <v>574</v>
      </c>
    </row>
    <row r="508" spans="1:3">
      <c r="A508" s="4" t="s">
        <v>935</v>
      </c>
      <c r="B508" s="5" t="n">
        <v>68</v>
      </c>
      <c r="C508" s="5" t="n">
        <v>567</v>
      </c>
    </row>
    <row r="509" spans="1:3">
      <c r="A509" s="4" t="s">
        <v>1064</v>
      </c>
    </row>
    <row r="510" spans="1:3">
      <c r="A510" s="3" t="s">
        <v>574</v>
      </c>
    </row>
    <row r="511" spans="1:3">
      <c r="A511" s="4" t="s">
        <v>935</v>
      </c>
      <c r="B511" s="5" t="n">
        <v>0</v>
      </c>
      <c r="C511" s="5" t="n">
        <v>135</v>
      </c>
    </row>
    <row r="512" spans="1:3">
      <c r="A512" s="4" t="s">
        <v>1065</v>
      </c>
    </row>
    <row r="513" spans="1:3">
      <c r="A513" s="3" t="s">
        <v>574</v>
      </c>
    </row>
    <row r="514" spans="1:3">
      <c r="A514" s="4" t="s">
        <v>935</v>
      </c>
      <c r="B514" s="5" t="n">
        <v>415</v>
      </c>
      <c r="C514" s="5" t="n">
        <v>455</v>
      </c>
    </row>
    <row r="515" spans="1:3">
      <c r="A515" s="4" t="s">
        <v>1066</v>
      </c>
    </row>
    <row r="516" spans="1:3">
      <c r="A516" s="3" t="s">
        <v>574</v>
      </c>
    </row>
    <row r="517" spans="1:3">
      <c r="A517" s="4" t="s">
        <v>935</v>
      </c>
      <c r="B517" s="5" t="n">
        <v>12003</v>
      </c>
      <c r="C517" s="5" t="n">
        <v>17201</v>
      </c>
    </row>
    <row r="518" spans="1:3">
      <c r="A518" s="4" t="s">
        <v>1067</v>
      </c>
    </row>
    <row r="519" spans="1:3">
      <c r="A519" s="3" t="s">
        <v>574</v>
      </c>
    </row>
    <row r="520" spans="1:3">
      <c r="A520" s="4" t="s">
        <v>935</v>
      </c>
      <c r="B520" s="5" t="n">
        <v>12003</v>
      </c>
    </row>
    <row r="521" spans="1:3">
      <c r="A521" s="4" t="s">
        <v>1068</v>
      </c>
    </row>
    <row r="522" spans="1:3">
      <c r="A522" s="3" t="s">
        <v>574</v>
      </c>
    </row>
    <row r="523" spans="1:3">
      <c r="A523" s="4" t="s">
        <v>935</v>
      </c>
      <c r="B523" s="5" t="n">
        <v>144919</v>
      </c>
    </row>
    <row r="524" spans="1:3">
      <c r="A524" s="4" t="s">
        <v>1069</v>
      </c>
    </row>
    <row r="525" spans="1:3">
      <c r="A525" s="3" t="s">
        <v>574</v>
      </c>
    </row>
    <row r="526" spans="1:3">
      <c r="A526" s="4" t="s">
        <v>935</v>
      </c>
      <c r="B526" s="5" t="n">
        <v>137193</v>
      </c>
      <c r="C526" s="5" t="n">
        <v>189782</v>
      </c>
    </row>
    <row r="527" spans="1:3">
      <c r="A527" s="4" t="s">
        <v>1070</v>
      </c>
    </row>
    <row r="528" spans="1:3">
      <c r="A528" s="3" t="s">
        <v>574</v>
      </c>
    </row>
    <row r="529" spans="1:3">
      <c r="A529" s="4" t="s">
        <v>935</v>
      </c>
      <c r="B529" s="5" t="n">
        <v>7726</v>
      </c>
      <c r="C529" s="5" t="n">
        <v>198732</v>
      </c>
    </row>
    <row r="530" spans="1:3">
      <c r="A530" s="4" t="s">
        <v>1071</v>
      </c>
    </row>
    <row r="531" spans="1:3">
      <c r="A531" s="3" t="s">
        <v>574</v>
      </c>
    </row>
    <row r="532" spans="1:3">
      <c r="A532" s="4" t="s">
        <v>935</v>
      </c>
      <c r="B532" s="5" t="n">
        <v>137141</v>
      </c>
      <c r="C532" s="5" t="n">
        <v>189551</v>
      </c>
    </row>
    <row r="533" spans="1:3">
      <c r="A533" s="4" t="s">
        <v>1072</v>
      </c>
    </row>
    <row r="534" spans="1:3">
      <c r="A534" s="3" t="s">
        <v>574</v>
      </c>
    </row>
    <row r="535" spans="1:3">
      <c r="A535" s="4" t="s">
        <v>935</v>
      </c>
      <c r="B535" s="5" t="n">
        <v>7726</v>
      </c>
      <c r="C535" s="5" t="n">
        <v>8950</v>
      </c>
    </row>
    <row r="536" spans="1:3">
      <c r="A536" s="4" t="s">
        <v>1073</v>
      </c>
    </row>
    <row r="537" spans="1:3">
      <c r="A537" s="3" t="s">
        <v>574</v>
      </c>
    </row>
    <row r="538" spans="1:3">
      <c r="A538" s="4" t="s">
        <v>935</v>
      </c>
      <c r="B538" s="5" t="n">
        <v>0</v>
      </c>
      <c r="C538" s="5" t="n">
        <v>153</v>
      </c>
    </row>
    <row r="539" spans="1:3">
      <c r="A539" s="4" t="s">
        <v>1074</v>
      </c>
    </row>
    <row r="540" spans="1:3">
      <c r="A540" s="3" t="s">
        <v>574</v>
      </c>
    </row>
    <row r="541" spans="1:3">
      <c r="A541" s="4" t="s">
        <v>935</v>
      </c>
      <c r="B541" s="5" t="n">
        <v>0</v>
      </c>
      <c r="C541" s="5" t="n">
        <v>8950</v>
      </c>
    </row>
    <row r="542" spans="1:3">
      <c r="A542" s="4" t="s">
        <v>1075</v>
      </c>
    </row>
    <row r="543" spans="1:3">
      <c r="A543" s="3" t="s">
        <v>574</v>
      </c>
    </row>
    <row r="544" spans="1:3">
      <c r="A544" s="4" t="s">
        <v>935</v>
      </c>
      <c r="B544" s="5" t="n">
        <v>52</v>
      </c>
      <c r="C544" s="5" t="n">
        <v>78</v>
      </c>
    </row>
    <row r="545" spans="1:3">
      <c r="A545" s="4" t="s">
        <v>1076</v>
      </c>
    </row>
    <row r="546" spans="1:3">
      <c r="A546" s="3" t="s">
        <v>574</v>
      </c>
    </row>
    <row r="547" spans="1:3">
      <c r="A547" s="4" t="s">
        <v>935</v>
      </c>
      <c r="C547" s="5" t="n">
        <v>0</v>
      </c>
    </row>
    <row r="548" spans="1:3">
      <c r="A548" s="4" t="s">
        <v>1077</v>
      </c>
    </row>
    <row r="549" spans="1:3">
      <c r="A549" s="3" t="s">
        <v>574</v>
      </c>
    </row>
    <row r="550" spans="1:3">
      <c r="A550" s="4" t="s">
        <v>935</v>
      </c>
      <c r="B550" s="5" t="n">
        <v>17506</v>
      </c>
      <c r="C550" s="5" t="n">
        <v>20378</v>
      </c>
    </row>
    <row r="551" spans="1:3">
      <c r="A551" s="4" t="s">
        <v>1078</v>
      </c>
    </row>
    <row r="552" spans="1:3">
      <c r="A552" s="3" t="s">
        <v>574</v>
      </c>
    </row>
    <row r="553" spans="1:3">
      <c r="A553" s="4" t="s">
        <v>935</v>
      </c>
      <c r="B553" s="5" t="n">
        <v>17427</v>
      </c>
      <c r="C553" s="5" t="n">
        <v>20291</v>
      </c>
    </row>
    <row r="554" spans="1:3">
      <c r="A554" s="4" t="s">
        <v>1079</v>
      </c>
    </row>
    <row r="555" spans="1:3">
      <c r="A555" s="3" t="s">
        <v>574</v>
      </c>
    </row>
    <row r="556" spans="1:3">
      <c r="A556" s="4" t="s">
        <v>935</v>
      </c>
      <c r="B556" s="5" t="n">
        <v>79</v>
      </c>
      <c r="C556" s="5" t="n">
        <v>87</v>
      </c>
    </row>
    <row r="557" spans="1:3">
      <c r="A557" s="4" t="s">
        <v>1080</v>
      </c>
    </row>
    <row r="558" spans="1:3">
      <c r="A558" s="3" t="s">
        <v>574</v>
      </c>
    </row>
    <row r="559" spans="1:3">
      <c r="A559" s="4" t="s">
        <v>935</v>
      </c>
      <c r="B559" s="5" t="n">
        <v>11933</v>
      </c>
      <c r="C559" s="5" t="n">
        <v>16944</v>
      </c>
    </row>
    <row r="560" spans="1:3">
      <c r="A560" s="4" t="s">
        <v>1081</v>
      </c>
    </row>
    <row r="561" spans="1:3">
      <c r="A561" s="3" t="s">
        <v>574</v>
      </c>
    </row>
    <row r="562" spans="1:3">
      <c r="A562" s="4" t="s">
        <v>935</v>
      </c>
      <c r="B562" s="5" t="n">
        <v>11933</v>
      </c>
      <c r="C562" s="5" t="n">
        <v>16944</v>
      </c>
    </row>
    <row r="563" spans="1:3">
      <c r="A563" s="4" t="s">
        <v>823</v>
      </c>
    </row>
    <row r="564" spans="1:3">
      <c r="A564" s="3" t="s">
        <v>574</v>
      </c>
    </row>
    <row r="565" spans="1:3">
      <c r="A565" s="4" t="s">
        <v>676</v>
      </c>
      <c r="B565" s="5" t="n">
        <v>5679</v>
      </c>
      <c r="C565" s="5" t="n">
        <v>1761</v>
      </c>
    </row>
    <row r="566" spans="1:3">
      <c r="A566" s="4" t="s">
        <v>835</v>
      </c>
    </row>
    <row r="567" spans="1:3">
      <c r="A567" s="3" t="s">
        <v>574</v>
      </c>
    </row>
    <row r="568" spans="1:3">
      <c r="A568" s="4" t="s">
        <v>676</v>
      </c>
      <c r="B568" s="5" t="n">
        <v>0</v>
      </c>
      <c r="C568" s="5" t="n">
        <v>1</v>
      </c>
    </row>
    <row r="569" spans="1:3">
      <c r="A569" s="4" t="s">
        <v>824</v>
      </c>
    </row>
    <row r="570" spans="1:3">
      <c r="A570" s="3" t="s">
        <v>574</v>
      </c>
    </row>
    <row r="571" spans="1:3">
      <c r="A571" s="4" t="s">
        <v>676</v>
      </c>
      <c r="B571" s="5" t="n">
        <v>4416</v>
      </c>
      <c r="C571" s="5" t="n">
        <v>1036</v>
      </c>
    </row>
    <row r="572" spans="1:3">
      <c r="A572" s="4" t="s">
        <v>825</v>
      </c>
    </row>
    <row r="573" spans="1:3">
      <c r="A573" s="3" t="s">
        <v>574</v>
      </c>
    </row>
    <row r="574" spans="1:3">
      <c r="A574" s="4" t="s">
        <v>676</v>
      </c>
      <c r="B574" s="5" t="n">
        <v>281</v>
      </c>
      <c r="C574" s="5" t="n">
        <v>205</v>
      </c>
    </row>
    <row r="575" spans="1:3">
      <c r="A575" s="4" t="s">
        <v>826</v>
      </c>
    </row>
    <row r="576" spans="1:3">
      <c r="A576" s="3" t="s">
        <v>574</v>
      </c>
    </row>
    <row r="577" spans="1:3">
      <c r="A577" s="4" t="s">
        <v>676</v>
      </c>
      <c r="B577" s="5" t="n">
        <v>4135</v>
      </c>
      <c r="C577" s="5" t="n">
        <v>831</v>
      </c>
    </row>
    <row r="578" spans="1:3">
      <c r="A578" s="4" t="s">
        <v>1082</v>
      </c>
    </row>
    <row r="579" spans="1:3">
      <c r="A579" s="3" t="s">
        <v>574</v>
      </c>
    </row>
    <row r="580" spans="1:3">
      <c r="A580" s="4" t="s">
        <v>676</v>
      </c>
      <c r="B580" s="5" t="n">
        <v>0</v>
      </c>
      <c r="C580" s="5" t="n">
        <v>0</v>
      </c>
    </row>
    <row r="581" spans="1:3">
      <c r="A581" s="4" t="s">
        <v>1083</v>
      </c>
    </row>
    <row r="582" spans="1:3">
      <c r="A582" s="3" t="s">
        <v>574</v>
      </c>
    </row>
    <row r="583" spans="1:3">
      <c r="A583" s="4" t="s">
        <v>676</v>
      </c>
      <c r="B583" s="5" t="n">
        <v>0</v>
      </c>
      <c r="C583" s="5" t="n">
        <v>0</v>
      </c>
    </row>
    <row r="584" spans="1:3">
      <c r="A584" s="4" t="s">
        <v>1084</v>
      </c>
    </row>
    <row r="585" spans="1:3">
      <c r="A585" s="3" t="s">
        <v>574</v>
      </c>
    </row>
    <row r="586" spans="1:3">
      <c r="A586" s="4" t="s">
        <v>676</v>
      </c>
      <c r="B586" s="5" t="n">
        <v>281</v>
      </c>
      <c r="C586" s="5" t="n">
        <v>205</v>
      </c>
    </row>
    <row r="587" spans="1:3">
      <c r="A587" s="4" t="s">
        <v>1085</v>
      </c>
    </row>
    <row r="588" spans="1:3">
      <c r="A588" s="3" t="s">
        <v>574</v>
      </c>
    </row>
    <row r="589" spans="1:3">
      <c r="A589" s="4" t="s">
        <v>676</v>
      </c>
      <c r="B589" s="5" t="n">
        <v>4135</v>
      </c>
      <c r="C589" s="5" t="n">
        <v>831</v>
      </c>
    </row>
    <row r="590" spans="1:3">
      <c r="A590" s="4" t="s">
        <v>1086</v>
      </c>
    </row>
    <row r="591" spans="1:3">
      <c r="A591" s="3" t="s">
        <v>574</v>
      </c>
    </row>
    <row r="592" spans="1:3">
      <c r="A592" s="4" t="s">
        <v>676</v>
      </c>
      <c r="B592" s="5" t="n">
        <v>0</v>
      </c>
      <c r="C592" s="5" t="n">
        <v>0</v>
      </c>
    </row>
    <row r="593" spans="1:3">
      <c r="A593" s="4" t="s">
        <v>1087</v>
      </c>
    </row>
    <row r="594" spans="1:3">
      <c r="A594" s="3" t="s">
        <v>574</v>
      </c>
    </row>
    <row r="595" spans="1:3">
      <c r="A595" s="4" t="s">
        <v>676</v>
      </c>
      <c r="B595" s="5" t="n">
        <v>0</v>
      </c>
      <c r="C595" s="5" t="n">
        <v>0</v>
      </c>
    </row>
    <row r="596" spans="1:3">
      <c r="A596" s="4" t="s">
        <v>827</v>
      </c>
    </row>
    <row r="597" spans="1:3">
      <c r="A597" s="3" t="s">
        <v>574</v>
      </c>
    </row>
    <row r="598" spans="1:3">
      <c r="A598" s="4" t="s">
        <v>676</v>
      </c>
      <c r="B598" s="5" t="n">
        <v>620</v>
      </c>
      <c r="C598" s="5" t="n">
        <v>228</v>
      </c>
    </row>
    <row r="599" spans="1:3">
      <c r="A599" s="4" t="s">
        <v>828</v>
      </c>
    </row>
    <row r="600" spans="1:3">
      <c r="A600" s="3" t="s">
        <v>574</v>
      </c>
    </row>
    <row r="601" spans="1:3">
      <c r="A601" s="4" t="s">
        <v>676</v>
      </c>
      <c r="B601" s="5" t="n">
        <v>374</v>
      </c>
      <c r="C601" s="5" t="n">
        <v>228</v>
      </c>
    </row>
    <row r="602" spans="1:3">
      <c r="A602" s="4" t="s">
        <v>829</v>
      </c>
    </row>
    <row r="603" spans="1:3">
      <c r="A603" s="3" t="s">
        <v>574</v>
      </c>
    </row>
    <row r="604" spans="1:3">
      <c r="A604" s="4" t="s">
        <v>676</v>
      </c>
      <c r="B604" s="5" t="n">
        <v>246</v>
      </c>
      <c r="C604" s="5" t="n">
        <v>0</v>
      </c>
    </row>
    <row r="605" spans="1:3">
      <c r="A605" s="4" t="s">
        <v>1088</v>
      </c>
    </row>
    <row r="606" spans="1:3">
      <c r="A606" s="3" t="s">
        <v>574</v>
      </c>
    </row>
    <row r="607" spans="1:3">
      <c r="A607" s="4" t="s">
        <v>676</v>
      </c>
      <c r="B607" s="5" t="n">
        <v>0</v>
      </c>
      <c r="C607" s="5" t="n">
        <v>0</v>
      </c>
    </row>
    <row r="608" spans="1:3">
      <c r="A608" s="4" t="s">
        <v>1089</v>
      </c>
    </row>
    <row r="609" spans="1:3">
      <c r="A609" s="3" t="s">
        <v>574</v>
      </c>
    </row>
    <row r="610" spans="1:3">
      <c r="A610" s="4" t="s">
        <v>676</v>
      </c>
      <c r="B610" s="5" t="n">
        <v>0</v>
      </c>
      <c r="C610" s="5" t="n">
        <v>0</v>
      </c>
    </row>
    <row r="611" spans="1:3">
      <c r="A611" s="4" t="s">
        <v>1090</v>
      </c>
    </row>
    <row r="612" spans="1:3">
      <c r="A612" s="3" t="s">
        <v>574</v>
      </c>
    </row>
    <row r="613" spans="1:3">
      <c r="A613" s="4" t="s">
        <v>676</v>
      </c>
      <c r="B613" s="5" t="n">
        <v>374</v>
      </c>
      <c r="C613" s="5" t="n">
        <v>228</v>
      </c>
    </row>
    <row r="614" spans="1:3">
      <c r="A614" s="4" t="s">
        <v>1091</v>
      </c>
    </row>
    <row r="615" spans="1:3">
      <c r="A615" s="3" t="s">
        <v>574</v>
      </c>
    </row>
    <row r="616" spans="1:3">
      <c r="A616" s="4" t="s">
        <v>676</v>
      </c>
      <c r="B616" s="5" t="n">
        <v>246</v>
      </c>
      <c r="C616" s="5" t="n">
        <v>0</v>
      </c>
    </row>
    <row r="617" spans="1:3">
      <c r="A617" s="4" t="s">
        <v>1092</v>
      </c>
    </row>
    <row r="618" spans="1:3">
      <c r="A618" s="3" t="s">
        <v>574</v>
      </c>
    </row>
    <row r="619" spans="1:3">
      <c r="A619" s="4" t="s">
        <v>676</v>
      </c>
      <c r="B619" s="5" t="n">
        <v>0</v>
      </c>
      <c r="C619" s="5" t="n">
        <v>0</v>
      </c>
    </row>
    <row r="620" spans="1:3">
      <c r="A620" s="4" t="s">
        <v>1093</v>
      </c>
    </row>
    <row r="621" spans="1:3">
      <c r="A621" s="3" t="s">
        <v>574</v>
      </c>
    </row>
    <row r="622" spans="1:3">
      <c r="A622" s="4" t="s">
        <v>676</v>
      </c>
      <c r="B622" s="5" t="n">
        <v>0</v>
      </c>
      <c r="C622" s="5" t="n">
        <v>0</v>
      </c>
    </row>
    <row r="623" spans="1:3">
      <c r="A623" s="4" t="s">
        <v>1094</v>
      </c>
    </row>
    <row r="624" spans="1:3">
      <c r="A624" s="3" t="s">
        <v>574</v>
      </c>
    </row>
    <row r="625" spans="1:3">
      <c r="A625" s="4" t="s">
        <v>676</v>
      </c>
      <c r="B625" s="5" t="n">
        <v>0</v>
      </c>
    </row>
    <row r="626" spans="1:3">
      <c r="A626" s="4" t="s">
        <v>830</v>
      </c>
    </row>
    <row r="627" spans="1:3">
      <c r="A627" s="3" t="s">
        <v>574</v>
      </c>
    </row>
    <row r="628" spans="1:3">
      <c r="A628" s="4" t="s">
        <v>676</v>
      </c>
      <c r="B628" s="5" t="n">
        <v>566</v>
      </c>
    </row>
    <row r="629" spans="1:3">
      <c r="A629" s="4" t="s">
        <v>831</v>
      </c>
    </row>
    <row r="630" spans="1:3">
      <c r="A630" s="3" t="s">
        <v>574</v>
      </c>
    </row>
    <row r="631" spans="1:3">
      <c r="A631" s="4" t="s">
        <v>676</v>
      </c>
      <c r="B631" s="5" t="n">
        <v>152</v>
      </c>
      <c r="C631" s="5" t="n">
        <v>0</v>
      </c>
    </row>
    <row r="632" spans="1:3">
      <c r="A632" s="4" t="s">
        <v>832</v>
      </c>
    </row>
    <row r="633" spans="1:3">
      <c r="A633" s="3" t="s">
        <v>574</v>
      </c>
    </row>
    <row r="634" spans="1:3">
      <c r="A634" s="4" t="s">
        <v>676</v>
      </c>
      <c r="B634" s="5" t="n">
        <v>414</v>
      </c>
      <c r="C634" s="5" t="n">
        <v>417</v>
      </c>
    </row>
    <row r="635" spans="1:3">
      <c r="A635" s="4" t="s">
        <v>1095</v>
      </c>
    </row>
    <row r="636" spans="1:3">
      <c r="A636" s="3" t="s">
        <v>574</v>
      </c>
    </row>
    <row r="637" spans="1:3">
      <c r="A637" s="4" t="s">
        <v>676</v>
      </c>
      <c r="B637" s="5" t="n">
        <v>0</v>
      </c>
      <c r="C637" s="5" t="n">
        <v>0</v>
      </c>
    </row>
    <row r="638" spans="1:3">
      <c r="A638" s="4" t="s">
        <v>1096</v>
      </c>
    </row>
    <row r="639" spans="1:3">
      <c r="A639" s="3" t="s">
        <v>574</v>
      </c>
    </row>
    <row r="640" spans="1:3">
      <c r="A640" s="4" t="s">
        <v>676</v>
      </c>
      <c r="B640" s="5" t="n">
        <v>0</v>
      </c>
      <c r="C640" s="5" t="n">
        <v>0</v>
      </c>
    </row>
    <row r="641" spans="1:3">
      <c r="A641" s="4" t="s">
        <v>1097</v>
      </c>
    </row>
    <row r="642" spans="1:3">
      <c r="A642" s="3" t="s">
        <v>574</v>
      </c>
    </row>
    <row r="643" spans="1:3">
      <c r="A643" s="4" t="s">
        <v>676</v>
      </c>
      <c r="B643" s="5" t="n">
        <v>152</v>
      </c>
      <c r="C643" s="5" t="n">
        <v>0</v>
      </c>
    </row>
    <row r="644" spans="1:3">
      <c r="A644" s="4" t="s">
        <v>1098</v>
      </c>
    </row>
    <row r="645" spans="1:3">
      <c r="A645" s="3" t="s">
        <v>574</v>
      </c>
    </row>
    <row r="646" spans="1:3">
      <c r="A646" s="4" t="s">
        <v>676</v>
      </c>
      <c r="B646" s="5" t="n">
        <v>414</v>
      </c>
      <c r="C646" s="5" t="n">
        <v>417</v>
      </c>
    </row>
    <row r="647" spans="1:3">
      <c r="A647" s="4" t="s">
        <v>1099</v>
      </c>
    </row>
    <row r="648" spans="1:3">
      <c r="A648" s="3" t="s">
        <v>574</v>
      </c>
    </row>
    <row r="649" spans="1:3">
      <c r="A649" s="4" t="s">
        <v>676</v>
      </c>
      <c r="B649" s="5" t="n">
        <v>0</v>
      </c>
      <c r="C649" s="5" t="n">
        <v>0</v>
      </c>
    </row>
    <row r="650" spans="1:3">
      <c r="A650" s="4" t="s">
        <v>1100</v>
      </c>
    </row>
    <row r="651" spans="1:3">
      <c r="A651" s="3" t="s">
        <v>574</v>
      </c>
    </row>
    <row r="652" spans="1:3">
      <c r="A652" s="4" t="s">
        <v>676</v>
      </c>
      <c r="C652" s="5" t="n">
        <v>417</v>
      </c>
    </row>
    <row r="653" spans="1:3">
      <c r="A653" s="4" t="s">
        <v>833</v>
      </c>
    </row>
    <row r="654" spans="1:3">
      <c r="A654" s="3" t="s">
        <v>574</v>
      </c>
    </row>
    <row r="655" spans="1:3">
      <c r="A655" s="4" t="s">
        <v>676</v>
      </c>
      <c r="B655" s="5" t="n">
        <v>77</v>
      </c>
      <c r="C655" s="5" t="n">
        <v>77</v>
      </c>
    </row>
    <row r="656" spans="1:3">
      <c r="A656" s="4" t="s">
        <v>1101</v>
      </c>
    </row>
    <row r="657" spans="1:3">
      <c r="A657" s="3" t="s">
        <v>574</v>
      </c>
    </row>
    <row r="658" spans="1:3">
      <c r="A658" s="4" t="s">
        <v>676</v>
      </c>
      <c r="B658" s="5" t="n">
        <v>0</v>
      </c>
      <c r="C658" s="5" t="n">
        <v>0</v>
      </c>
    </row>
    <row r="659" spans="1:3">
      <c r="A659" s="4" t="s">
        <v>1102</v>
      </c>
    </row>
    <row r="660" spans="1:3">
      <c r="A660" s="3" t="s">
        <v>574</v>
      </c>
    </row>
    <row r="661" spans="1:3">
      <c r="A661" s="4" t="s">
        <v>676</v>
      </c>
      <c r="B661" s="5" t="n">
        <v>77</v>
      </c>
      <c r="C661" s="5" t="n">
        <v>77</v>
      </c>
    </row>
    <row r="662" spans="1:3">
      <c r="A662" s="4" t="s">
        <v>834</v>
      </c>
    </row>
    <row r="663" spans="1:3">
      <c r="A663" s="3" t="s">
        <v>574</v>
      </c>
    </row>
    <row r="664" spans="1:3">
      <c r="A664" s="4" t="s">
        <v>676</v>
      </c>
      <c r="B664" s="5" t="n">
        <v>0</v>
      </c>
      <c r="C664" s="5" t="n">
        <v>2</v>
      </c>
    </row>
    <row r="665" spans="1:3">
      <c r="A665" s="4" t="s">
        <v>1103</v>
      </c>
    </row>
    <row r="666" spans="1:3">
      <c r="A666" s="3" t="s">
        <v>574</v>
      </c>
    </row>
    <row r="667" spans="1:3">
      <c r="A667" s="4" t="s">
        <v>676</v>
      </c>
      <c r="B667" s="5" t="n">
        <v>0</v>
      </c>
      <c r="C667" s="5" t="n">
        <v>0</v>
      </c>
    </row>
    <row r="668" spans="1:3">
      <c r="A668" s="4" t="s">
        <v>1104</v>
      </c>
    </row>
    <row r="669" spans="1:3">
      <c r="A669" s="3" t="s">
        <v>574</v>
      </c>
    </row>
    <row r="670" spans="1:3">
      <c r="A670" s="4" t="s">
        <v>935</v>
      </c>
      <c r="B670" s="5" t="n">
        <v>440</v>
      </c>
      <c r="C670" s="5" t="n">
        <v>511</v>
      </c>
    </row>
    <row r="671" spans="1:3">
      <c r="A671" s="4" t="s">
        <v>1105</v>
      </c>
    </row>
    <row r="672" spans="1:3">
      <c r="A672" s="3" t="s">
        <v>574</v>
      </c>
    </row>
    <row r="673" spans="1:3">
      <c r="A673" s="4" t="s">
        <v>935</v>
      </c>
      <c r="B673" s="5" t="n">
        <v>3207270</v>
      </c>
      <c r="C673" s="5" t="n">
        <v>3100498</v>
      </c>
    </row>
    <row r="674" spans="1:3">
      <c r="A674" s="4" t="s">
        <v>1106</v>
      </c>
    </row>
    <row r="675" spans="1:3">
      <c r="A675" s="3" t="s">
        <v>574</v>
      </c>
    </row>
    <row r="676" spans="1:3">
      <c r="A676" s="4" t="s">
        <v>935</v>
      </c>
      <c r="B676" s="5" t="n">
        <v>2671140</v>
      </c>
      <c r="C676" s="5" t="n">
        <v>2410842</v>
      </c>
    </row>
    <row r="677" spans="1:3">
      <c r="A677" s="4" t="s">
        <v>1107</v>
      </c>
    </row>
    <row r="678" spans="1:3">
      <c r="A678" s="3" t="s">
        <v>574</v>
      </c>
    </row>
    <row r="679" spans="1:3">
      <c r="A679" s="4" t="s">
        <v>935</v>
      </c>
      <c r="B679" s="5" t="n">
        <v>496047</v>
      </c>
      <c r="C679" s="5" t="n">
        <v>439356</v>
      </c>
    </row>
    <row r="680" spans="1:3">
      <c r="A680" s="4" t="s">
        <v>1108</v>
      </c>
    </row>
    <row r="681" spans="1:3">
      <c r="A681" s="3" t="s">
        <v>574</v>
      </c>
    </row>
    <row r="682" spans="1:3">
      <c r="A682" s="4" t="s">
        <v>935</v>
      </c>
      <c r="B682" s="5" t="n">
        <v>78699</v>
      </c>
      <c r="C682" s="5" t="n">
        <v>84620</v>
      </c>
    </row>
    <row r="683" spans="1:3">
      <c r="A683" s="4" t="s">
        <v>1109</v>
      </c>
    </row>
    <row r="684" spans="1:3">
      <c r="A684" s="3" t="s">
        <v>574</v>
      </c>
    </row>
    <row r="685" spans="1:3">
      <c r="A685" s="4" t="s">
        <v>935</v>
      </c>
      <c r="B685" s="5" t="n">
        <v>417348</v>
      </c>
      <c r="C685" s="5" t="n">
        <v>354736</v>
      </c>
    </row>
    <row r="686" spans="1:3">
      <c r="A686" s="4" t="s">
        <v>1110</v>
      </c>
    </row>
    <row r="687" spans="1:3">
      <c r="A687" s="3" t="s">
        <v>574</v>
      </c>
    </row>
    <row r="688" spans="1:3">
      <c r="A688" s="4" t="s">
        <v>935</v>
      </c>
      <c r="B688" s="5" t="n">
        <v>78699</v>
      </c>
      <c r="C688" s="5" t="n">
        <v>84620</v>
      </c>
    </row>
    <row r="689" spans="1:3">
      <c r="A689" s="4" t="s">
        <v>1111</v>
      </c>
    </row>
    <row r="690" spans="1:3">
      <c r="A690" s="3" t="s">
        <v>574</v>
      </c>
    </row>
    <row r="691" spans="1:3">
      <c r="A691" s="4" t="s">
        <v>935</v>
      </c>
      <c r="B691" s="5" t="n">
        <v>408830</v>
      </c>
      <c r="C691" s="5" t="n">
        <v>346229</v>
      </c>
    </row>
    <row r="692" spans="1:3">
      <c r="A692" s="4" t="s">
        <v>1112</v>
      </c>
    </row>
    <row r="693" spans="1:3">
      <c r="A693" s="3" t="s">
        <v>574</v>
      </c>
    </row>
    <row r="694" spans="1:3">
      <c r="A694" s="4" t="s">
        <v>935</v>
      </c>
      <c r="B694" s="5" t="n">
        <v>7381</v>
      </c>
      <c r="C694" s="5" t="n">
        <v>7675</v>
      </c>
    </row>
    <row r="695" spans="1:3">
      <c r="A695" s="4" t="s">
        <v>1113</v>
      </c>
    </row>
    <row r="696" spans="1:3">
      <c r="A696" s="3" t="s">
        <v>574</v>
      </c>
    </row>
    <row r="697" spans="1:3">
      <c r="A697" s="4" t="s">
        <v>935</v>
      </c>
      <c r="B697" s="5" t="n">
        <v>0</v>
      </c>
      <c r="C697" s="5" t="n">
        <v>0</v>
      </c>
    </row>
    <row r="698" spans="1:3">
      <c r="A698" s="4" t="s">
        <v>1114</v>
      </c>
    </row>
    <row r="699" spans="1:3">
      <c r="A699" s="3" t="s">
        <v>574</v>
      </c>
    </row>
    <row r="700" spans="1:3">
      <c r="A700" s="4" t="s">
        <v>935</v>
      </c>
      <c r="B700" s="5" t="n">
        <v>1137</v>
      </c>
      <c r="C700" s="5" t="n">
        <v>832</v>
      </c>
    </row>
    <row r="701" spans="1:3">
      <c r="A701" s="4" t="s">
        <v>1115</v>
      </c>
    </row>
    <row r="702" spans="1:3">
      <c r="A702" s="3" t="s">
        <v>574</v>
      </c>
    </row>
    <row r="703" spans="1:3">
      <c r="A703" s="4" t="s">
        <v>935</v>
      </c>
      <c r="B703" s="5" t="n">
        <v>90576</v>
      </c>
      <c r="C703" s="5" t="n">
        <v>97287</v>
      </c>
    </row>
    <row r="704" spans="1:3">
      <c r="A704" s="4" t="s">
        <v>1116</v>
      </c>
    </row>
    <row r="705" spans="1:3">
      <c r="A705" s="3" t="s">
        <v>574</v>
      </c>
    </row>
    <row r="706" spans="1:3">
      <c r="A706" s="4" t="s">
        <v>935</v>
      </c>
      <c r="B706" s="5" t="n">
        <v>55472</v>
      </c>
      <c r="C706" s="5" t="n">
        <v>58229</v>
      </c>
    </row>
    <row r="707" spans="1:3">
      <c r="A707" s="4" t="s">
        <v>1117</v>
      </c>
    </row>
    <row r="708" spans="1:3">
      <c r="A708" s="3" t="s">
        <v>574</v>
      </c>
    </row>
    <row r="709" spans="1:3">
      <c r="A709" s="4" t="s">
        <v>935</v>
      </c>
      <c r="B709" s="5" t="n">
        <v>35104</v>
      </c>
      <c r="C709" s="5" t="n">
        <v>39058</v>
      </c>
    </row>
    <row r="710" spans="1:3">
      <c r="A710" s="4" t="s">
        <v>1118</v>
      </c>
    </row>
    <row r="711" spans="1:3">
      <c r="A711" s="3" t="s">
        <v>574</v>
      </c>
    </row>
    <row r="712" spans="1:3">
      <c r="A712" s="4" t="s">
        <v>935</v>
      </c>
      <c r="B712" s="5" t="n">
        <v>54576</v>
      </c>
      <c r="C712" s="5" t="n">
        <v>57907</v>
      </c>
    </row>
    <row r="713" spans="1:3">
      <c r="A713" s="4" t="s">
        <v>1119</v>
      </c>
    </row>
    <row r="714" spans="1:3">
      <c r="A714" s="3" t="s">
        <v>574</v>
      </c>
    </row>
    <row r="715" spans="1:3">
      <c r="A715" s="4" t="s">
        <v>935</v>
      </c>
      <c r="B715" s="5" t="n">
        <v>34576</v>
      </c>
      <c r="C715" s="5" t="n">
        <v>38504</v>
      </c>
    </row>
    <row r="716" spans="1:3">
      <c r="A716" s="4" t="s">
        <v>1120</v>
      </c>
    </row>
    <row r="717" spans="1:3">
      <c r="A717" s="3" t="s">
        <v>574</v>
      </c>
    </row>
    <row r="718" spans="1:3">
      <c r="A718" s="4" t="s">
        <v>935</v>
      </c>
      <c r="B718" s="5" t="n">
        <v>896</v>
      </c>
      <c r="C718" s="5" t="n">
        <v>322</v>
      </c>
    </row>
    <row r="719" spans="1:3">
      <c r="A719" s="4" t="s">
        <v>1121</v>
      </c>
    </row>
    <row r="720" spans="1:3">
      <c r="A720" s="3" t="s">
        <v>574</v>
      </c>
    </row>
    <row r="721" spans="1:3">
      <c r="A721" s="4" t="s">
        <v>935</v>
      </c>
      <c r="B721" s="5" t="n">
        <v>528</v>
      </c>
      <c r="C721" s="5" t="n">
        <v>554</v>
      </c>
    </row>
    <row r="722" spans="1:3">
      <c r="A722" s="4" t="s">
        <v>1122</v>
      </c>
    </row>
    <row r="723" spans="1:3">
      <c r="A723" s="3" t="s">
        <v>574</v>
      </c>
    </row>
    <row r="724" spans="1:3">
      <c r="A724" s="4" t="s">
        <v>935</v>
      </c>
      <c r="B724" s="5" t="n">
        <v>0</v>
      </c>
      <c r="C724" s="5" t="n">
        <v>0</v>
      </c>
    </row>
    <row r="725" spans="1:3">
      <c r="A725" s="4" t="s">
        <v>1123</v>
      </c>
    </row>
    <row r="726" spans="1:3">
      <c r="A726" s="3" t="s">
        <v>574</v>
      </c>
    </row>
    <row r="727" spans="1:3">
      <c r="A727" s="4" t="s">
        <v>935</v>
      </c>
      <c r="B727" s="5" t="n">
        <v>26613</v>
      </c>
      <c r="C727" s="5" t="n">
        <v>34614</v>
      </c>
    </row>
    <row r="728" spans="1:3">
      <c r="A728" s="4" t="s">
        <v>1124</v>
      </c>
    </row>
    <row r="729" spans="1:3">
      <c r="A729" s="3" t="s">
        <v>574</v>
      </c>
    </row>
    <row r="730" spans="1:3">
      <c r="A730" s="4" t="s">
        <v>935</v>
      </c>
      <c r="B730" s="5" t="n">
        <v>26613</v>
      </c>
      <c r="C730" s="5" t="n">
        <v>34614</v>
      </c>
    </row>
    <row r="731" spans="1:3">
      <c r="A731" s="4" t="s">
        <v>1125</v>
      </c>
    </row>
    <row r="732" spans="1:3">
      <c r="A732" s="3" t="s">
        <v>574</v>
      </c>
    </row>
    <row r="733" spans="1:3">
      <c r="A733" s="4" t="s">
        <v>935</v>
      </c>
      <c r="C733" s="5" t="n">
        <v>17201</v>
      </c>
    </row>
    <row r="734" spans="1:3">
      <c r="A734" s="4" t="s">
        <v>1126</v>
      </c>
    </row>
    <row r="735" spans="1:3">
      <c r="A735" s="3" t="s">
        <v>574</v>
      </c>
    </row>
    <row r="736" spans="1:3">
      <c r="A736" s="4" t="s">
        <v>935</v>
      </c>
      <c r="B736" s="5" t="n">
        <v>1931980</v>
      </c>
      <c r="C736" s="5" t="n">
        <v>1735923</v>
      </c>
    </row>
    <row r="737" spans="1:3">
      <c r="A737" s="4" t="s">
        <v>1127</v>
      </c>
    </row>
    <row r="738" spans="1:3">
      <c r="A738" s="3" t="s">
        <v>574</v>
      </c>
    </row>
    <row r="739" spans="1:3">
      <c r="A739" s="4" t="s">
        <v>935</v>
      </c>
      <c r="B739" s="5" t="n">
        <v>170534</v>
      </c>
      <c r="C739" s="5" t="n">
        <v>131488</v>
      </c>
    </row>
    <row r="740" spans="1:3">
      <c r="A740" s="4" t="s">
        <v>1128</v>
      </c>
    </row>
    <row r="741" spans="1:3">
      <c r="A741" s="3" t="s">
        <v>574</v>
      </c>
    </row>
    <row r="742" spans="1:3">
      <c r="A742" s="4" t="s">
        <v>935</v>
      </c>
      <c r="B742" s="5" t="n">
        <v>1761446</v>
      </c>
      <c r="C742" s="5" t="n">
        <v>1604435</v>
      </c>
    </row>
    <row r="743" spans="1:3">
      <c r="A743" s="4" t="s">
        <v>1129</v>
      </c>
    </row>
    <row r="744" spans="1:3">
      <c r="A744" s="3" t="s">
        <v>574</v>
      </c>
    </row>
    <row r="745" spans="1:3">
      <c r="A745" s="4" t="s">
        <v>935</v>
      </c>
      <c r="B745" s="5" t="n">
        <v>170534</v>
      </c>
      <c r="C745" s="5" t="n">
        <v>131488</v>
      </c>
    </row>
    <row r="746" spans="1:3">
      <c r="A746" s="4" t="s">
        <v>1130</v>
      </c>
    </row>
    <row r="747" spans="1:3">
      <c r="A747" s="3" t="s">
        <v>574</v>
      </c>
    </row>
    <row r="748" spans="1:3">
      <c r="A748" s="4" t="s">
        <v>935</v>
      </c>
      <c r="B748" s="5" t="n">
        <v>1756443</v>
      </c>
      <c r="C748" s="5" t="n">
        <v>1603714</v>
      </c>
    </row>
    <row r="749" spans="1:3">
      <c r="A749" s="4" t="s">
        <v>1131</v>
      </c>
    </row>
    <row r="750" spans="1:3">
      <c r="A750" s="3" t="s">
        <v>574</v>
      </c>
    </row>
    <row r="751" spans="1:3">
      <c r="A751" s="4" t="s">
        <v>935</v>
      </c>
      <c r="B751" s="5" t="n">
        <v>4390</v>
      </c>
      <c r="C751" s="5" t="n">
        <v>83</v>
      </c>
    </row>
    <row r="752" spans="1:3">
      <c r="A752" s="4" t="s">
        <v>1132</v>
      </c>
    </row>
    <row r="753" spans="1:3">
      <c r="A753" s="3" t="s">
        <v>574</v>
      </c>
    </row>
    <row r="754" spans="1:3">
      <c r="A754" s="4" t="s">
        <v>935</v>
      </c>
      <c r="B754" s="5" t="n">
        <v>613</v>
      </c>
      <c r="C754" s="5" t="n">
        <v>638</v>
      </c>
    </row>
    <row r="755" spans="1:3">
      <c r="A755" s="4" t="s">
        <v>1133</v>
      </c>
    </row>
    <row r="756" spans="1:3">
      <c r="A756" s="3" t="s">
        <v>574</v>
      </c>
    </row>
    <row r="757" spans="1:3">
      <c r="A757" s="4" t="s">
        <v>935</v>
      </c>
      <c r="B757" s="5" t="n">
        <v>80241</v>
      </c>
      <c r="C757" s="5" t="n">
        <v>67600</v>
      </c>
    </row>
    <row r="758" spans="1:3">
      <c r="A758" s="4" t="s">
        <v>1134</v>
      </c>
    </row>
    <row r="759" spans="1:3">
      <c r="A759" s="3" t="s">
        <v>574</v>
      </c>
    </row>
    <row r="760" spans="1:3">
      <c r="A760" s="4" t="s">
        <v>935</v>
      </c>
      <c r="B760" s="5" t="n">
        <v>80077</v>
      </c>
      <c r="C760" s="5" t="n">
        <v>67426</v>
      </c>
    </row>
    <row r="761" spans="1:3">
      <c r="A761" s="4" t="s">
        <v>1135</v>
      </c>
    </row>
    <row r="762" spans="1:3">
      <c r="A762" s="3" t="s">
        <v>574</v>
      </c>
    </row>
    <row r="763" spans="1:3">
      <c r="A763" s="4" t="s">
        <v>935</v>
      </c>
      <c r="B763" s="5" t="n">
        <v>137</v>
      </c>
      <c r="C763" s="5" t="n">
        <v>146</v>
      </c>
    </row>
    <row r="764" spans="1:3">
      <c r="A764" s="4" t="s">
        <v>1136</v>
      </c>
    </row>
    <row r="765" spans="1:3">
      <c r="A765" s="3" t="s">
        <v>574</v>
      </c>
    </row>
    <row r="766" spans="1:3">
      <c r="A766" s="4" t="s">
        <v>935</v>
      </c>
      <c r="B766" s="5" t="n">
        <v>27</v>
      </c>
      <c r="C766" s="5" t="n">
        <v>28</v>
      </c>
    </row>
    <row r="767" spans="1:3">
      <c r="A767" s="4" t="s">
        <v>1137</v>
      </c>
    </row>
    <row r="768" spans="1:3">
      <c r="A768" s="3" t="s">
        <v>574</v>
      </c>
    </row>
    <row r="769" spans="1:3">
      <c r="A769" s="4" t="s">
        <v>935</v>
      </c>
      <c r="B769" s="5" t="n">
        <v>44165</v>
      </c>
      <c r="C769" s="5" t="n">
        <v>34659</v>
      </c>
    </row>
    <row r="770" spans="1:3">
      <c r="A770" s="4" t="s">
        <v>1138</v>
      </c>
    </row>
    <row r="771" spans="1:3">
      <c r="A771" s="3" t="s">
        <v>574</v>
      </c>
    </row>
    <row r="772" spans="1:3">
      <c r="A772" s="4" t="s">
        <v>935</v>
      </c>
      <c r="B772" s="5" t="n">
        <v>43640</v>
      </c>
      <c r="C772" s="5" t="n">
        <v>34003</v>
      </c>
    </row>
    <row r="773" spans="1:3">
      <c r="A773" s="4" t="s">
        <v>1139</v>
      </c>
    </row>
    <row r="774" spans="1:3">
      <c r="A774" s="3" t="s">
        <v>574</v>
      </c>
    </row>
    <row r="775" spans="1:3">
      <c r="A775" s="4" t="s">
        <v>935</v>
      </c>
      <c r="B775" s="5" t="n">
        <v>95</v>
      </c>
      <c r="C775" s="5" t="n">
        <v>109</v>
      </c>
    </row>
    <row r="776" spans="1:3">
      <c r="A776" s="4" t="s">
        <v>1140</v>
      </c>
    </row>
    <row r="777" spans="1:3">
      <c r="A777" s="3" t="s">
        <v>574</v>
      </c>
    </row>
    <row r="778" spans="1:3">
      <c r="A778" s="4" t="s">
        <v>935</v>
      </c>
      <c r="B778" s="5" t="n">
        <v>430</v>
      </c>
      <c r="C778" s="5" t="n">
        <v>547</v>
      </c>
    </row>
    <row r="779" spans="1:3">
      <c r="A779" s="4" t="s">
        <v>1141</v>
      </c>
    </row>
    <row r="780" spans="1:3">
      <c r="A780" s="3" t="s">
        <v>574</v>
      </c>
    </row>
    <row r="781" spans="1:3">
      <c r="A781" s="4" t="s">
        <v>935</v>
      </c>
      <c r="B781" s="5" t="n">
        <v>1518</v>
      </c>
    </row>
    <row r="782" spans="1:3">
      <c r="A782" s="4" t="s">
        <v>1142</v>
      </c>
    </row>
    <row r="783" spans="1:3">
      <c r="A783" s="3" t="s">
        <v>574</v>
      </c>
    </row>
    <row r="784" spans="1:3">
      <c r="A784" s="4" t="s">
        <v>935</v>
      </c>
      <c r="B784" s="5" t="n">
        <v>1518</v>
      </c>
      <c r="C784" s="5" t="n">
        <v>1403</v>
      </c>
    </row>
    <row r="785" spans="1:3">
      <c r="A785" s="4" t="s">
        <v>1143</v>
      </c>
    </row>
    <row r="786" spans="1:3">
      <c r="A786" s="3" t="s">
        <v>574</v>
      </c>
    </row>
    <row r="787" spans="1:3">
      <c r="A787" s="4" t="s">
        <v>935</v>
      </c>
      <c r="B787" s="5" t="n">
        <v>536130</v>
      </c>
      <c r="C787" s="5" t="n">
        <v>689656</v>
      </c>
    </row>
    <row r="788" spans="1:3">
      <c r="A788" s="4" t="s">
        <v>1144</v>
      </c>
    </row>
    <row r="789" spans="1:3">
      <c r="A789" s="3" t="s">
        <v>574</v>
      </c>
    </row>
    <row r="790" spans="1:3">
      <c r="A790" s="4" t="s">
        <v>935</v>
      </c>
      <c r="B790" s="5" t="n">
        <v>6</v>
      </c>
      <c r="C790" s="5" t="n">
        <v>36</v>
      </c>
    </row>
    <row r="791" spans="1:3">
      <c r="A791" s="4" t="s">
        <v>1145</v>
      </c>
    </row>
    <row r="792" spans="1:3">
      <c r="A792" s="3" t="s">
        <v>574</v>
      </c>
    </row>
    <row r="793" spans="1:3">
      <c r="A793" s="4" t="s">
        <v>935</v>
      </c>
      <c r="B793" s="5" t="n">
        <v>127408</v>
      </c>
      <c r="C793" s="5" t="n">
        <v>161954</v>
      </c>
    </row>
    <row r="794" spans="1:3">
      <c r="A794" s="4" t="s">
        <v>1146</v>
      </c>
    </row>
    <row r="795" spans="1:3">
      <c r="A795" s="3" t="s">
        <v>574</v>
      </c>
    </row>
    <row r="796" spans="1:3">
      <c r="A796" s="4" t="s">
        <v>935</v>
      </c>
      <c r="B796" s="5" t="n">
        <v>43335</v>
      </c>
      <c r="C796" s="5" t="n">
        <v>50126</v>
      </c>
    </row>
    <row r="797" spans="1:3">
      <c r="A797" s="4" t="s">
        <v>1147</v>
      </c>
    </row>
    <row r="798" spans="1:3">
      <c r="A798" s="3" t="s">
        <v>574</v>
      </c>
    </row>
    <row r="799" spans="1:3">
      <c r="A799" s="4" t="s">
        <v>935</v>
      </c>
      <c r="B799" s="5" t="n">
        <v>84073</v>
      </c>
      <c r="C799" s="5" t="n">
        <v>111828</v>
      </c>
    </row>
    <row r="800" spans="1:3">
      <c r="A800" s="4" t="s">
        <v>1148</v>
      </c>
    </row>
    <row r="801" spans="1:3">
      <c r="A801" s="3" t="s">
        <v>574</v>
      </c>
    </row>
    <row r="802" spans="1:3">
      <c r="A802" s="4" t="s">
        <v>935</v>
      </c>
      <c r="B802" s="5" t="n">
        <v>41071</v>
      </c>
      <c r="C802" s="5" t="n">
        <v>50035</v>
      </c>
    </row>
    <row r="803" spans="1:3">
      <c r="A803" s="4" t="s">
        <v>1149</v>
      </c>
    </row>
    <row r="804" spans="1:3">
      <c r="A804" s="3" t="s">
        <v>574</v>
      </c>
    </row>
    <row r="805" spans="1:3">
      <c r="A805" s="4" t="s">
        <v>935</v>
      </c>
      <c r="B805" s="5" t="n">
        <v>73986</v>
      </c>
      <c r="C805" s="5" t="n">
        <v>108125</v>
      </c>
    </row>
    <row r="806" spans="1:3">
      <c r="A806" s="4" t="s">
        <v>1150</v>
      </c>
    </row>
    <row r="807" spans="1:3">
      <c r="A807" s="3" t="s">
        <v>574</v>
      </c>
    </row>
    <row r="808" spans="1:3">
      <c r="A808" s="4" t="s">
        <v>935</v>
      </c>
      <c r="B808" s="5" t="n">
        <v>1185</v>
      </c>
      <c r="C808" s="5" t="n">
        <v>0</v>
      </c>
    </row>
    <row r="809" spans="1:3">
      <c r="A809" s="4" t="s">
        <v>1151</v>
      </c>
    </row>
    <row r="810" spans="1:3">
      <c r="A810" s="3" t="s">
        <v>574</v>
      </c>
    </row>
    <row r="811" spans="1:3">
      <c r="A811" s="4" t="s">
        <v>935</v>
      </c>
      <c r="B811" s="5" t="n">
        <v>5772</v>
      </c>
      <c r="C811" s="5" t="n">
        <v>3703</v>
      </c>
    </row>
    <row r="812" spans="1:3">
      <c r="A812" s="4" t="s">
        <v>1152</v>
      </c>
    </row>
    <row r="813" spans="1:3">
      <c r="A813" s="3" t="s">
        <v>574</v>
      </c>
    </row>
    <row r="814" spans="1:3">
      <c r="A814" s="4" t="s">
        <v>935</v>
      </c>
      <c r="B814" s="5" t="n">
        <v>1079</v>
      </c>
      <c r="C814" s="5" t="n">
        <v>91</v>
      </c>
    </row>
    <row r="815" spans="1:3">
      <c r="A815" s="4" t="s">
        <v>1153</v>
      </c>
    </row>
    <row r="816" spans="1:3">
      <c r="A816" s="3" t="s">
        <v>574</v>
      </c>
    </row>
    <row r="817" spans="1:3">
      <c r="A817" s="4" t="s">
        <v>935</v>
      </c>
      <c r="B817" s="5" t="n">
        <v>4315</v>
      </c>
      <c r="C817" s="5" t="n">
        <v>0</v>
      </c>
    </row>
    <row r="818" spans="1:3">
      <c r="A818" s="4" t="s">
        <v>1154</v>
      </c>
    </row>
    <row r="819" spans="1:3">
      <c r="A819" s="3" t="s">
        <v>574</v>
      </c>
    </row>
    <row r="820" spans="1:3">
      <c r="A820" s="4" t="s">
        <v>935</v>
      </c>
      <c r="B820" s="5" t="n">
        <v>222452</v>
      </c>
      <c r="C820" s="5" t="n">
        <v>274451</v>
      </c>
    </row>
    <row r="821" spans="1:3">
      <c r="A821" s="4" t="s">
        <v>1155</v>
      </c>
    </row>
    <row r="822" spans="1:3">
      <c r="A822" s="3" t="s">
        <v>574</v>
      </c>
    </row>
    <row r="823" spans="1:3">
      <c r="A823" s="4" t="s">
        <v>935</v>
      </c>
      <c r="B823" s="5" t="n">
        <v>202948</v>
      </c>
      <c r="C823" s="5" t="n">
        <v>251021</v>
      </c>
    </row>
    <row r="824" spans="1:3">
      <c r="A824" s="4" t="s">
        <v>1156</v>
      </c>
    </row>
    <row r="825" spans="1:3">
      <c r="A825" s="3" t="s">
        <v>574</v>
      </c>
    </row>
    <row r="826" spans="1:3">
      <c r="A826" s="4" t="s">
        <v>935</v>
      </c>
      <c r="B826" s="5" t="n">
        <v>19504</v>
      </c>
      <c r="C826" s="5" t="n">
        <v>23430</v>
      </c>
    </row>
    <row r="827" spans="1:3">
      <c r="A827" s="4" t="s">
        <v>1157</v>
      </c>
    </row>
    <row r="828" spans="1:3">
      <c r="A828" s="3" t="s">
        <v>574</v>
      </c>
    </row>
    <row r="829" spans="1:3">
      <c r="A829" s="4" t="s">
        <v>935</v>
      </c>
      <c r="B829" s="5" t="n">
        <v>202471</v>
      </c>
      <c r="C829" s="5" t="n">
        <v>250149</v>
      </c>
    </row>
    <row r="830" spans="1:3">
      <c r="A830" s="4" t="s">
        <v>1158</v>
      </c>
    </row>
    <row r="831" spans="1:3">
      <c r="A831" s="3" t="s">
        <v>574</v>
      </c>
    </row>
    <row r="832" spans="1:3">
      <c r="A832" s="4" t="s">
        <v>935</v>
      </c>
      <c r="B832" s="5" t="n">
        <v>19504</v>
      </c>
      <c r="C832" s="5" t="n">
        <v>23295</v>
      </c>
    </row>
    <row r="833" spans="1:3">
      <c r="A833" s="4" t="s">
        <v>1159</v>
      </c>
    </row>
    <row r="834" spans="1:3">
      <c r="A834" s="3" t="s">
        <v>574</v>
      </c>
    </row>
    <row r="835" spans="1:3">
      <c r="A835" s="4" t="s">
        <v>935</v>
      </c>
      <c r="B835" s="5" t="n">
        <v>62</v>
      </c>
      <c r="C835" s="5" t="n">
        <v>417</v>
      </c>
    </row>
    <row r="836" spans="1:3">
      <c r="A836" s="4" t="s">
        <v>1160</v>
      </c>
    </row>
    <row r="837" spans="1:3">
      <c r="A837" s="3" t="s">
        <v>574</v>
      </c>
    </row>
    <row r="838" spans="1:3">
      <c r="A838" s="4" t="s">
        <v>935</v>
      </c>
      <c r="B838" s="5" t="n">
        <v>0</v>
      </c>
      <c r="C838" s="5" t="n">
        <v>135</v>
      </c>
    </row>
    <row r="839" spans="1:3">
      <c r="A839" s="4" t="s">
        <v>1161</v>
      </c>
    </row>
    <row r="840" spans="1:3">
      <c r="A840" s="3" t="s">
        <v>574</v>
      </c>
    </row>
    <row r="841" spans="1:3">
      <c r="A841" s="4" t="s">
        <v>935</v>
      </c>
      <c r="B841" s="5" t="n">
        <v>415</v>
      </c>
      <c r="C841" s="5" t="n">
        <v>455</v>
      </c>
    </row>
    <row r="842" spans="1:3">
      <c r="A842" s="4" t="s">
        <v>1162</v>
      </c>
    </row>
    <row r="843" spans="1:3">
      <c r="A843" s="3" t="s">
        <v>574</v>
      </c>
    </row>
    <row r="844" spans="1:3">
      <c r="A844" s="4" t="s">
        <v>935</v>
      </c>
      <c r="B844" s="5" t="n">
        <v>12003</v>
      </c>
      <c r="C844" s="5" t="n">
        <v>17201</v>
      </c>
    </row>
    <row r="845" spans="1:3">
      <c r="A845" s="4" t="s">
        <v>1163</v>
      </c>
    </row>
    <row r="846" spans="1:3">
      <c r="A846" s="3" t="s">
        <v>574</v>
      </c>
    </row>
    <row r="847" spans="1:3">
      <c r="A847" s="4" t="s">
        <v>935</v>
      </c>
      <c r="B847" s="5" t="n">
        <v>12003</v>
      </c>
    </row>
    <row r="848" spans="1:3">
      <c r="A848" s="4" t="s">
        <v>1164</v>
      </c>
    </row>
    <row r="849" spans="1:3">
      <c r="A849" s="3" t="s">
        <v>574</v>
      </c>
    </row>
    <row r="850" spans="1:3">
      <c r="A850" s="4" t="s">
        <v>935</v>
      </c>
      <c r="B850" s="5" t="n">
        <v>144867</v>
      </c>
    </row>
    <row r="851" spans="1:3">
      <c r="A851" s="4" t="s">
        <v>1165</v>
      </c>
    </row>
    <row r="852" spans="1:3">
      <c r="A852" s="3" t="s">
        <v>574</v>
      </c>
    </row>
    <row r="853" spans="1:3">
      <c r="A853" s="4" t="s">
        <v>935</v>
      </c>
      <c r="B853" s="5" t="n">
        <v>137141</v>
      </c>
      <c r="C853" s="5" t="n">
        <v>189782</v>
      </c>
    </row>
    <row r="854" spans="1:3">
      <c r="A854" s="4" t="s">
        <v>1166</v>
      </c>
    </row>
    <row r="855" spans="1:3">
      <c r="A855" s="3" t="s">
        <v>574</v>
      </c>
    </row>
    <row r="856" spans="1:3">
      <c r="A856" s="4" t="s">
        <v>935</v>
      </c>
      <c r="B856" s="5" t="n">
        <v>7726</v>
      </c>
      <c r="C856" s="5" t="n">
        <v>198732</v>
      </c>
    </row>
    <row r="857" spans="1:3">
      <c r="A857" s="4" t="s">
        <v>1167</v>
      </c>
    </row>
    <row r="858" spans="1:3">
      <c r="A858" s="3" t="s">
        <v>574</v>
      </c>
    </row>
    <row r="859" spans="1:3">
      <c r="A859" s="4" t="s">
        <v>935</v>
      </c>
      <c r="B859" s="5" t="n">
        <v>137141</v>
      </c>
      <c r="C859" s="5" t="n">
        <v>189551</v>
      </c>
    </row>
    <row r="860" spans="1:3">
      <c r="A860" s="4" t="s">
        <v>1168</v>
      </c>
    </row>
    <row r="861" spans="1:3">
      <c r="A861" s="3" t="s">
        <v>574</v>
      </c>
    </row>
    <row r="862" spans="1:3">
      <c r="A862" s="4" t="s">
        <v>935</v>
      </c>
      <c r="B862" s="5" t="n">
        <v>7726</v>
      </c>
      <c r="C862" s="5" t="n">
        <v>8950</v>
      </c>
    </row>
    <row r="863" spans="1:3">
      <c r="A863" s="4" t="s">
        <v>1169</v>
      </c>
    </row>
    <row r="864" spans="1:3">
      <c r="A864" s="3" t="s">
        <v>574</v>
      </c>
    </row>
    <row r="865" spans="1:3">
      <c r="A865" s="4" t="s">
        <v>935</v>
      </c>
      <c r="B865" s="5" t="n">
        <v>0</v>
      </c>
      <c r="C865" s="5" t="n">
        <v>153</v>
      </c>
    </row>
    <row r="866" spans="1:3">
      <c r="A866" s="4" t="s">
        <v>1170</v>
      </c>
    </row>
    <row r="867" spans="1:3">
      <c r="A867" s="3" t="s">
        <v>574</v>
      </c>
    </row>
    <row r="868" spans="1:3">
      <c r="A868" s="4" t="s">
        <v>935</v>
      </c>
      <c r="B868" s="5" t="n">
        <v>0</v>
      </c>
      <c r="C868" s="5" t="n">
        <v>8950</v>
      </c>
    </row>
    <row r="869" spans="1:3">
      <c r="A869" s="4" t="s">
        <v>1171</v>
      </c>
    </row>
    <row r="870" spans="1:3">
      <c r="A870" s="3" t="s">
        <v>574</v>
      </c>
    </row>
    <row r="871" spans="1:3">
      <c r="A871" s="4" t="s">
        <v>935</v>
      </c>
      <c r="B871" s="5" t="n">
        <v>0</v>
      </c>
      <c r="C871" s="5" t="n">
        <v>78</v>
      </c>
    </row>
    <row r="872" spans="1:3">
      <c r="A872" s="4" t="s">
        <v>1172</v>
      </c>
    </row>
    <row r="873" spans="1:3">
      <c r="A873" s="3" t="s">
        <v>574</v>
      </c>
    </row>
    <row r="874" spans="1:3">
      <c r="A874" s="4" t="s">
        <v>935</v>
      </c>
      <c r="C874" s="5" t="n">
        <v>0</v>
      </c>
    </row>
    <row r="875" spans="1:3">
      <c r="A875" s="4" t="s">
        <v>1173</v>
      </c>
    </row>
    <row r="876" spans="1:3">
      <c r="A876" s="3" t="s">
        <v>574</v>
      </c>
    </row>
    <row r="877" spans="1:3">
      <c r="A877" s="4" t="s">
        <v>935</v>
      </c>
      <c r="B877" s="5" t="n">
        <v>17506</v>
      </c>
      <c r="C877" s="5" t="n">
        <v>20378</v>
      </c>
    </row>
    <row r="878" spans="1:3">
      <c r="A878" s="4" t="s">
        <v>1174</v>
      </c>
    </row>
    <row r="879" spans="1:3">
      <c r="A879" s="3" t="s">
        <v>574</v>
      </c>
    </row>
    <row r="880" spans="1:3">
      <c r="A880" s="4" t="s">
        <v>935</v>
      </c>
      <c r="B880" s="5" t="n">
        <v>17427</v>
      </c>
      <c r="C880" s="5" t="n">
        <v>20291</v>
      </c>
    </row>
    <row r="881" spans="1:3">
      <c r="A881" s="4" t="s">
        <v>1175</v>
      </c>
    </row>
    <row r="882" spans="1:3">
      <c r="A882" s="3" t="s">
        <v>574</v>
      </c>
    </row>
    <row r="883" spans="1:3">
      <c r="A883" s="4" t="s">
        <v>935</v>
      </c>
      <c r="B883" s="5" t="n">
        <v>79</v>
      </c>
      <c r="C883" s="5" t="n">
        <v>87</v>
      </c>
    </row>
    <row r="884" spans="1:3">
      <c r="A884" s="4" t="s">
        <v>1176</v>
      </c>
    </row>
    <row r="885" spans="1:3">
      <c r="A885" s="3" t="s">
        <v>574</v>
      </c>
    </row>
    <row r="886" spans="1:3">
      <c r="A886" s="4" t="s">
        <v>935</v>
      </c>
      <c r="B886" s="5" t="n">
        <v>11888</v>
      </c>
      <c r="C886" s="5" t="n">
        <v>16904</v>
      </c>
    </row>
    <row r="887" spans="1:3">
      <c r="A887" s="4" t="s">
        <v>1177</v>
      </c>
    </row>
    <row r="888" spans="1:3">
      <c r="A888" s="3" t="s">
        <v>574</v>
      </c>
    </row>
    <row r="889" spans="1:3">
      <c r="A889" s="4" t="s">
        <v>935</v>
      </c>
      <c r="B889" s="5" t="n">
        <v>11888</v>
      </c>
      <c r="C889" s="5" t="n">
        <v>16904</v>
      </c>
    </row>
    <row r="890" spans="1:3">
      <c r="A890" s="4" t="s">
        <v>1178</v>
      </c>
    </row>
    <row r="891" spans="1:3">
      <c r="A891" s="3" t="s">
        <v>574</v>
      </c>
    </row>
    <row r="892" spans="1:3">
      <c r="A892" s="4" t="s">
        <v>935</v>
      </c>
      <c r="B892" s="5" t="n">
        <v>2128</v>
      </c>
      <c r="C892" s="5" t="n">
        <v>1939</v>
      </c>
    </row>
    <row r="893" spans="1:3">
      <c r="A893" s="4" t="s">
        <v>1179</v>
      </c>
    </row>
    <row r="894" spans="1:3">
      <c r="A894" s="3" t="s">
        <v>574</v>
      </c>
    </row>
    <row r="895" spans="1:3">
      <c r="A895" s="4" t="s">
        <v>935</v>
      </c>
      <c r="B895" s="5" t="n">
        <v>8562</v>
      </c>
      <c r="C895" s="5" t="n">
        <v>12044</v>
      </c>
    </row>
    <row r="896" spans="1:3">
      <c r="A896" s="4" t="s">
        <v>1180</v>
      </c>
    </row>
    <row r="897" spans="1:3">
      <c r="A897" s="3" t="s">
        <v>574</v>
      </c>
    </row>
    <row r="898" spans="1:3">
      <c r="A898" s="4" t="s">
        <v>935</v>
      </c>
      <c r="B898" s="5" t="n">
        <v>4221</v>
      </c>
      <c r="C898" s="5" t="n">
        <v>10658</v>
      </c>
    </row>
    <row r="899" spans="1:3">
      <c r="A899" s="4" t="s">
        <v>1181</v>
      </c>
    </row>
    <row r="900" spans="1:3">
      <c r="A900" s="3" t="s">
        <v>574</v>
      </c>
    </row>
    <row r="901" spans="1:3">
      <c r="A901" s="4" t="s">
        <v>935</v>
      </c>
      <c r="B901" s="5" t="n">
        <v>938</v>
      </c>
      <c r="C901" s="5" t="n">
        <v>3374</v>
      </c>
    </row>
    <row r="902" spans="1:3">
      <c r="A902" s="4" t="s">
        <v>1182</v>
      </c>
    </row>
    <row r="903" spans="1:3">
      <c r="A903" s="3" t="s">
        <v>574</v>
      </c>
    </row>
    <row r="904" spans="1:3">
      <c r="A904" s="4" t="s">
        <v>935</v>
      </c>
      <c r="B904" s="5" t="n">
        <v>613</v>
      </c>
      <c r="C904" s="5" t="n">
        <v>410</v>
      </c>
    </row>
    <row r="905" spans="1:3">
      <c r="A905" s="4" t="s">
        <v>1183</v>
      </c>
    </row>
    <row r="906" spans="1:3">
      <c r="A906" s="3" t="s">
        <v>574</v>
      </c>
    </row>
    <row r="907" spans="1:3">
      <c r="A907" s="4" t="s">
        <v>935</v>
      </c>
      <c r="B907" s="5" t="n">
        <v>325</v>
      </c>
      <c r="C907" s="5" t="n">
        <v>2964</v>
      </c>
    </row>
    <row r="908" spans="1:3">
      <c r="A908" s="4" t="s">
        <v>1184</v>
      </c>
    </row>
    <row r="909" spans="1:3">
      <c r="A909" s="3" t="s">
        <v>574</v>
      </c>
    </row>
    <row r="910" spans="1:3">
      <c r="A910" s="4" t="s">
        <v>935</v>
      </c>
      <c r="B910" s="5" t="n">
        <v>218</v>
      </c>
      <c r="C910" s="5" t="n">
        <v>0</v>
      </c>
    </row>
    <row r="911" spans="1:3">
      <c r="A911" s="4" t="s">
        <v>1185</v>
      </c>
    </row>
    <row r="912" spans="1:3">
      <c r="A912" s="3" t="s">
        <v>574</v>
      </c>
    </row>
    <row r="913" spans="1:3">
      <c r="A913" s="4" t="s">
        <v>935</v>
      </c>
      <c r="B913" s="5" t="n">
        <v>325</v>
      </c>
      <c r="C913" s="5" t="n">
        <v>628</v>
      </c>
    </row>
    <row r="914" spans="1:3">
      <c r="A914" s="4" t="s">
        <v>1186</v>
      </c>
    </row>
    <row r="915" spans="1:3">
      <c r="A915" s="3" t="s">
        <v>574</v>
      </c>
    </row>
    <row r="916" spans="1:3">
      <c r="A916" s="4" t="s">
        <v>935</v>
      </c>
      <c r="B916" s="5" t="n">
        <v>0</v>
      </c>
      <c r="C916" s="5" t="n">
        <v>998</v>
      </c>
    </row>
    <row r="917" spans="1:3">
      <c r="A917" s="4" t="s">
        <v>1187</v>
      </c>
    </row>
    <row r="918" spans="1:3">
      <c r="A918" s="3" t="s">
        <v>574</v>
      </c>
    </row>
    <row r="919" spans="1:3">
      <c r="A919" s="4" t="s">
        <v>935</v>
      </c>
      <c r="B919" s="5" t="n">
        <v>395</v>
      </c>
      <c r="C919" s="5" t="n">
        <v>410</v>
      </c>
    </row>
    <row r="920" spans="1:3">
      <c r="A920" s="4" t="s">
        <v>1188</v>
      </c>
    </row>
    <row r="921" spans="1:3">
      <c r="A921" s="3" t="s">
        <v>574</v>
      </c>
    </row>
    <row r="922" spans="1:3">
      <c r="A922" s="4" t="s">
        <v>935</v>
      </c>
      <c r="B922" s="5" t="n">
        <v>0</v>
      </c>
      <c r="C922" s="5" t="n">
        <v>1338</v>
      </c>
    </row>
    <row r="923" spans="1:3">
      <c r="A923" s="4" t="s">
        <v>1189</v>
      </c>
    </row>
    <row r="924" spans="1:3">
      <c r="A924" s="3" t="s">
        <v>574</v>
      </c>
    </row>
    <row r="925" spans="1:3">
      <c r="A925" s="4" t="s">
        <v>935</v>
      </c>
      <c r="B925" s="5" t="n">
        <v>1315</v>
      </c>
      <c r="C925" s="5" t="n">
        <v>3790</v>
      </c>
    </row>
    <row r="926" spans="1:3">
      <c r="A926" s="4" t="s">
        <v>1190</v>
      </c>
    </row>
    <row r="927" spans="1:3">
      <c r="A927" s="3" t="s">
        <v>574</v>
      </c>
    </row>
    <row r="928" spans="1:3">
      <c r="A928" s="4" t="s">
        <v>935</v>
      </c>
      <c r="B928" s="5" t="n">
        <v>1083</v>
      </c>
      <c r="C928" s="5" t="n">
        <v>3790</v>
      </c>
    </row>
    <row r="929" spans="1:3">
      <c r="A929" s="4" t="s">
        <v>1191</v>
      </c>
    </row>
    <row r="930" spans="1:3">
      <c r="A930" s="3" t="s">
        <v>574</v>
      </c>
    </row>
    <row r="931" spans="1:3">
      <c r="A931" s="4" t="s">
        <v>935</v>
      </c>
      <c r="B931" s="5" t="n">
        <v>232</v>
      </c>
      <c r="C931" s="5" t="n">
        <v>0</v>
      </c>
    </row>
    <row r="932" spans="1:3">
      <c r="A932" s="4" t="s">
        <v>1192</v>
      </c>
    </row>
    <row r="933" spans="1:3">
      <c r="A933" s="3" t="s">
        <v>574</v>
      </c>
    </row>
    <row r="934" spans="1:3">
      <c r="A934" s="4" t="s">
        <v>935</v>
      </c>
      <c r="B934" s="5" t="n">
        <v>336</v>
      </c>
      <c r="C934" s="5" t="n">
        <v>2493</v>
      </c>
    </row>
    <row r="935" spans="1:3">
      <c r="A935" s="4" t="s">
        <v>1193</v>
      </c>
    </row>
    <row r="936" spans="1:3">
      <c r="A936" s="3" t="s">
        <v>574</v>
      </c>
    </row>
    <row r="937" spans="1:3">
      <c r="A937" s="4" t="s">
        <v>935</v>
      </c>
      <c r="B937" s="5" t="n">
        <v>232</v>
      </c>
      <c r="C937" s="5" t="n">
        <v>0</v>
      </c>
    </row>
    <row r="938" spans="1:3">
      <c r="A938" s="4" t="s">
        <v>1194</v>
      </c>
    </row>
    <row r="939" spans="1:3">
      <c r="A939" s="3" t="s">
        <v>574</v>
      </c>
    </row>
    <row r="940" spans="1:3">
      <c r="A940" s="4" t="s">
        <v>935</v>
      </c>
      <c r="B940" s="5" t="n">
        <v>0</v>
      </c>
      <c r="C940" s="5" t="n">
        <v>614</v>
      </c>
    </row>
    <row r="941" spans="1:3">
      <c r="A941" s="4" t="s">
        <v>1195</v>
      </c>
    </row>
    <row r="942" spans="1:3">
      <c r="A942" s="3" t="s">
        <v>574</v>
      </c>
    </row>
    <row r="943" spans="1:3">
      <c r="A943" s="4" t="s">
        <v>935</v>
      </c>
      <c r="B943" s="5" t="n">
        <v>0</v>
      </c>
      <c r="C943" s="5" t="n">
        <v>0</v>
      </c>
    </row>
    <row r="944" spans="1:3">
      <c r="A944" s="4" t="s">
        <v>1196</v>
      </c>
    </row>
    <row r="945" spans="1:3">
      <c r="A945" s="3" t="s">
        <v>574</v>
      </c>
    </row>
    <row r="946" spans="1:3">
      <c r="A946" s="4" t="s">
        <v>935</v>
      </c>
      <c r="B946" s="5" t="n">
        <v>747</v>
      </c>
      <c r="C946" s="5" t="n">
        <v>683</v>
      </c>
    </row>
    <row r="947" spans="1:3">
      <c r="A947" s="4" t="s">
        <v>1197</v>
      </c>
    </row>
    <row r="948" spans="1:3">
      <c r="A948" s="3" t="s">
        <v>574</v>
      </c>
    </row>
    <row r="949" spans="1:3">
      <c r="A949" s="4" t="s">
        <v>935</v>
      </c>
      <c r="B949" s="5" t="n">
        <v>0</v>
      </c>
      <c r="C949" s="5" t="n">
        <v>6</v>
      </c>
    </row>
    <row r="950" spans="1:3">
      <c r="A950" s="4" t="s">
        <v>1198</v>
      </c>
    </row>
    <row r="951" spans="1:3">
      <c r="A951" s="3" t="s">
        <v>574</v>
      </c>
    </row>
    <row r="952" spans="1:3">
      <c r="A952" s="4" t="s">
        <v>935</v>
      </c>
      <c r="B952" s="5" t="n">
        <v>0</v>
      </c>
      <c r="C952" s="5" t="n">
        <v>6</v>
      </c>
    </row>
    <row r="953" spans="1:3">
      <c r="A953" s="4" t="s">
        <v>1199</v>
      </c>
    </row>
    <row r="954" spans="1:3">
      <c r="A954" s="3" t="s">
        <v>574</v>
      </c>
    </row>
    <row r="955" spans="1:3">
      <c r="A955" s="4" t="s">
        <v>935</v>
      </c>
      <c r="C955" s="5" t="n">
        <v>0</v>
      </c>
    </row>
    <row r="956" spans="1:3">
      <c r="A956" s="4" t="s">
        <v>1200</v>
      </c>
    </row>
    <row r="957" spans="1:3">
      <c r="A957" s="3" t="s">
        <v>574</v>
      </c>
    </row>
    <row r="958" spans="1:3">
      <c r="A958" s="4" t="s">
        <v>935</v>
      </c>
      <c r="B958" s="5" t="n">
        <v>1966</v>
      </c>
      <c r="C958" s="5" t="n">
        <v>3297</v>
      </c>
    </row>
    <row r="959" spans="1:3">
      <c r="A959" s="4" t="s">
        <v>1201</v>
      </c>
    </row>
    <row r="960" spans="1:3">
      <c r="A960" s="3" t="s">
        <v>574</v>
      </c>
    </row>
    <row r="961" spans="1:3">
      <c r="A961" s="4" t="s">
        <v>935</v>
      </c>
      <c r="B961" s="5" t="n">
        <v>298</v>
      </c>
      <c r="C961" s="5" t="n">
        <v>304</v>
      </c>
    </row>
    <row r="962" spans="1:3">
      <c r="A962" s="4" t="s">
        <v>1202</v>
      </c>
    </row>
    <row r="963" spans="1:3">
      <c r="A963" s="3" t="s">
        <v>574</v>
      </c>
    </row>
    <row r="964" spans="1:3">
      <c r="A964" s="4" t="s">
        <v>935</v>
      </c>
      <c r="B964" s="5" t="n">
        <v>1668</v>
      </c>
      <c r="C964" s="5" t="n">
        <v>2993</v>
      </c>
    </row>
    <row r="965" spans="1:3">
      <c r="A965" s="4" t="s">
        <v>1203</v>
      </c>
    </row>
    <row r="966" spans="1:3">
      <c r="A966" s="3" t="s">
        <v>574</v>
      </c>
    </row>
    <row r="967" spans="1:3">
      <c r="A967" s="4" t="s">
        <v>935</v>
      </c>
      <c r="B967" s="5" t="n">
        <v>298</v>
      </c>
      <c r="C967" s="5" t="n">
        <v>304</v>
      </c>
    </row>
    <row r="968" spans="1:3">
      <c r="A968" s="4" t="s">
        <v>1204</v>
      </c>
    </row>
    <row r="969" spans="1:3">
      <c r="A969" s="3" t="s">
        <v>574</v>
      </c>
    </row>
    <row r="970" spans="1:3">
      <c r="A970" s="4" t="s">
        <v>935</v>
      </c>
      <c r="B970" s="5" t="n">
        <v>439</v>
      </c>
      <c r="C970" s="5" t="n">
        <v>233</v>
      </c>
    </row>
    <row r="971" spans="1:3">
      <c r="A971" s="4" t="s">
        <v>1205</v>
      </c>
    </row>
    <row r="972" spans="1:3">
      <c r="A972" s="3" t="s">
        <v>574</v>
      </c>
    </row>
    <row r="973" spans="1:3">
      <c r="A973" s="4" t="s">
        <v>935</v>
      </c>
      <c r="B973" s="5" t="n">
        <v>1229</v>
      </c>
      <c r="C973" s="5" t="n">
        <v>1501</v>
      </c>
    </row>
    <row r="974" spans="1:3">
      <c r="A974" s="4" t="s">
        <v>1206</v>
      </c>
    </row>
    <row r="975" spans="1:3">
      <c r="A975" s="3" t="s">
        <v>574</v>
      </c>
    </row>
    <row r="976" spans="1:3">
      <c r="A976" s="4" t="s">
        <v>935</v>
      </c>
      <c r="B976" s="5" t="n">
        <v>0</v>
      </c>
      <c r="C976" s="5" t="n">
        <v>1259</v>
      </c>
    </row>
    <row r="977" spans="1:3">
      <c r="A977" s="4" t="s">
        <v>1207</v>
      </c>
    </row>
    <row r="978" spans="1:3">
      <c r="A978" s="3" t="s">
        <v>574</v>
      </c>
    </row>
    <row r="979" spans="1:3">
      <c r="A979" s="4" t="s">
        <v>935</v>
      </c>
      <c r="B979" s="5" t="n">
        <v>0</v>
      </c>
      <c r="C979" s="5" t="n">
        <v>0</v>
      </c>
    </row>
    <row r="980" spans="1:3">
      <c r="A980" s="4" t="s">
        <v>1208</v>
      </c>
    </row>
    <row r="981" spans="1:3">
      <c r="A981" s="3" t="s">
        <v>574</v>
      </c>
    </row>
    <row r="982" spans="1:3">
      <c r="A982" s="4" t="s">
        <v>935</v>
      </c>
      <c r="B982" s="5" t="n">
        <v>0</v>
      </c>
      <c r="C982" s="5" t="n">
        <v>0</v>
      </c>
    </row>
    <row r="983" spans="1:3">
      <c r="A983" s="4" t="s">
        <v>1209</v>
      </c>
    </row>
    <row r="984" spans="1:3">
      <c r="A984" s="3" t="s">
        <v>574</v>
      </c>
    </row>
    <row r="985" spans="1:3">
      <c r="A985" s="4" t="s">
        <v>935</v>
      </c>
      <c r="B985" s="5" t="n">
        <v>0</v>
      </c>
      <c r="C985" s="5" t="n">
        <v>0</v>
      </c>
    </row>
    <row r="986" spans="1:3">
      <c r="A986" s="4" t="s">
        <v>1210</v>
      </c>
    </row>
    <row r="987" spans="1:3">
      <c r="A987" s="3" t="s">
        <v>574</v>
      </c>
    </row>
    <row r="988" spans="1:3">
      <c r="A988" s="4" t="s">
        <v>935</v>
      </c>
      <c r="B988" s="5" t="n">
        <v>0</v>
      </c>
      <c r="C988" s="5" t="n">
        <v>0</v>
      </c>
    </row>
    <row r="989" spans="1:3">
      <c r="A989" s="4" t="s">
        <v>1211</v>
      </c>
    </row>
    <row r="990" spans="1:3">
      <c r="A990" s="3" t="s">
        <v>574</v>
      </c>
    </row>
    <row r="991" spans="1:3">
      <c r="A991" s="4" t="s">
        <v>935</v>
      </c>
      <c r="B991" s="5" t="n">
        <v>0</v>
      </c>
      <c r="C991" s="5" t="n">
        <v>162</v>
      </c>
    </row>
    <row r="992" spans="1:3">
      <c r="A992" s="4" t="s">
        <v>1212</v>
      </c>
    </row>
    <row r="993" spans="1:3">
      <c r="A993" s="3" t="s">
        <v>574</v>
      </c>
    </row>
    <row r="994" spans="1:3">
      <c r="A994" s="4" t="s">
        <v>935</v>
      </c>
      <c r="B994" s="5" t="n">
        <v>0</v>
      </c>
      <c r="C994" s="5" t="n">
        <v>138</v>
      </c>
    </row>
    <row r="995" spans="1:3">
      <c r="A995" s="4" t="s">
        <v>1213</v>
      </c>
    </row>
    <row r="996" spans="1:3">
      <c r="A996" s="3" t="s">
        <v>574</v>
      </c>
    </row>
    <row r="997" spans="1:3">
      <c r="A997" s="4" t="s">
        <v>935</v>
      </c>
      <c r="B997" s="5" t="n">
        <v>0</v>
      </c>
      <c r="C997" s="5" t="n">
        <v>0</v>
      </c>
    </row>
    <row r="998" spans="1:3">
      <c r="A998" s="4" t="s">
        <v>1214</v>
      </c>
    </row>
    <row r="999" spans="1:3">
      <c r="A999" s="3" t="s">
        <v>574</v>
      </c>
    </row>
    <row r="1000" spans="1:3">
      <c r="A1000" s="4" t="s">
        <v>935</v>
      </c>
      <c r="B1000" s="5" t="n">
        <v>0</v>
      </c>
      <c r="C1000" s="5" t="n">
        <v>24</v>
      </c>
    </row>
    <row r="1001" spans="1:3">
      <c r="A1001" s="4" t="s">
        <v>1215</v>
      </c>
    </row>
    <row r="1002" spans="1:3">
      <c r="A1002" s="3" t="s">
        <v>574</v>
      </c>
    </row>
    <row r="1003" spans="1:3">
      <c r="A1003" s="4" t="s">
        <v>935</v>
      </c>
      <c r="B1003" s="5" t="n">
        <v>2</v>
      </c>
    </row>
    <row r="1004" spans="1:3">
      <c r="A1004" s="4" t="s">
        <v>1216</v>
      </c>
    </row>
    <row r="1005" spans="1:3">
      <c r="A1005" s="3" t="s">
        <v>574</v>
      </c>
    </row>
    <row r="1006" spans="1:3">
      <c r="A1006" s="4" t="s">
        <v>935</v>
      </c>
      <c r="B1006" s="5" t="n">
        <v>2</v>
      </c>
      <c r="C1006" s="5" t="n">
        <v>29</v>
      </c>
    </row>
    <row r="1007" spans="1:3">
      <c r="A1007" s="4" t="s">
        <v>1217</v>
      </c>
    </row>
    <row r="1008" spans="1:3">
      <c r="A1008" s="3" t="s">
        <v>574</v>
      </c>
    </row>
    <row r="1009" spans="1:3">
      <c r="A1009" s="4" t="s">
        <v>935</v>
      </c>
      <c r="B1009" s="5" t="n">
        <v>4341</v>
      </c>
      <c r="C1009" s="5" t="n">
        <v>1386</v>
      </c>
    </row>
    <row r="1010" spans="1:3">
      <c r="A1010" s="4" t="s">
        <v>1218</v>
      </c>
    </row>
    <row r="1011" spans="1:3">
      <c r="A1011" s="3" t="s">
        <v>574</v>
      </c>
    </row>
    <row r="1012" spans="1:3">
      <c r="A1012" s="4" t="s">
        <v>935</v>
      </c>
      <c r="B1012" s="5" t="n">
        <v>0</v>
      </c>
      <c r="C1012" s="5" t="n">
        <v>0</v>
      </c>
    </row>
    <row r="1013" spans="1:3">
      <c r="A1013" s="4" t="s">
        <v>1219</v>
      </c>
    </row>
    <row r="1014" spans="1:3">
      <c r="A1014" s="3" t="s">
        <v>574</v>
      </c>
    </row>
    <row r="1015" spans="1:3">
      <c r="A1015" s="4" t="s">
        <v>935</v>
      </c>
      <c r="B1015" s="5" t="n">
        <v>1439</v>
      </c>
      <c r="C1015" s="5" t="n">
        <v>972</v>
      </c>
    </row>
    <row r="1016" spans="1:3">
      <c r="A1016" s="4" t="s">
        <v>1220</v>
      </c>
    </row>
    <row r="1017" spans="1:3">
      <c r="A1017" s="3" t="s">
        <v>574</v>
      </c>
    </row>
    <row r="1018" spans="1:3">
      <c r="A1018" s="4" t="s">
        <v>935</v>
      </c>
      <c r="B1018" s="5" t="n">
        <v>151</v>
      </c>
      <c r="C1018" s="5" t="n">
        <v>251</v>
      </c>
    </row>
    <row r="1019" spans="1:3">
      <c r="A1019" s="4" t="s">
        <v>1221</v>
      </c>
    </row>
    <row r="1020" spans="1:3">
      <c r="A1020" s="3" t="s">
        <v>574</v>
      </c>
    </row>
    <row r="1021" spans="1:3">
      <c r="A1021" s="4" t="s">
        <v>935</v>
      </c>
      <c r="B1021" s="5" t="n">
        <v>1288</v>
      </c>
      <c r="C1021" s="5" t="n">
        <v>721</v>
      </c>
    </row>
    <row r="1022" spans="1:3">
      <c r="A1022" s="4" t="s">
        <v>1222</v>
      </c>
    </row>
    <row r="1023" spans="1:3">
      <c r="A1023" s="3" t="s">
        <v>574</v>
      </c>
    </row>
    <row r="1024" spans="1:3">
      <c r="A1024" s="4" t="s">
        <v>935</v>
      </c>
      <c r="B1024" s="5" t="n">
        <v>0</v>
      </c>
      <c r="C1024" s="5" t="n">
        <v>70</v>
      </c>
    </row>
    <row r="1025" spans="1:3">
      <c r="A1025" s="4" t="s">
        <v>1223</v>
      </c>
    </row>
    <row r="1026" spans="1:3">
      <c r="A1026" s="3" t="s">
        <v>574</v>
      </c>
    </row>
    <row r="1027" spans="1:3">
      <c r="A1027" s="4" t="s">
        <v>935</v>
      </c>
      <c r="B1027" s="5" t="n">
        <v>749</v>
      </c>
      <c r="C1027" s="5" t="n">
        <v>158</v>
      </c>
    </row>
    <row r="1028" spans="1:3">
      <c r="A1028" s="4" t="s">
        <v>1224</v>
      </c>
    </row>
    <row r="1029" spans="1:3">
      <c r="A1029" s="3" t="s">
        <v>574</v>
      </c>
    </row>
    <row r="1030" spans="1:3">
      <c r="A1030" s="4" t="s">
        <v>935</v>
      </c>
      <c r="B1030" s="5" t="n">
        <v>151</v>
      </c>
      <c r="C1030" s="5" t="n">
        <v>181</v>
      </c>
    </row>
    <row r="1031" spans="1:3">
      <c r="A1031" s="4" t="s">
        <v>1225</v>
      </c>
    </row>
    <row r="1032" spans="1:3">
      <c r="A1032" s="3" t="s">
        <v>574</v>
      </c>
    </row>
    <row r="1033" spans="1:3">
      <c r="A1033" s="4" t="s">
        <v>935</v>
      </c>
      <c r="B1033" s="5" t="n">
        <v>411</v>
      </c>
      <c r="C1033" s="5" t="n">
        <v>430</v>
      </c>
    </row>
    <row r="1034" spans="1:3">
      <c r="A1034" s="4" t="s">
        <v>1226</v>
      </c>
    </row>
    <row r="1035" spans="1:3">
      <c r="A1035" s="3" t="s">
        <v>574</v>
      </c>
    </row>
    <row r="1036" spans="1:3">
      <c r="A1036" s="4" t="s">
        <v>935</v>
      </c>
      <c r="B1036" s="5" t="n">
        <v>0</v>
      </c>
      <c r="C1036" s="5" t="n">
        <v>0</v>
      </c>
    </row>
    <row r="1037" spans="1:3">
      <c r="A1037" s="4" t="s">
        <v>1227</v>
      </c>
    </row>
    <row r="1038" spans="1:3">
      <c r="A1038" s="3" t="s">
        <v>574</v>
      </c>
    </row>
    <row r="1039" spans="1:3">
      <c r="A1039" s="4" t="s">
        <v>935</v>
      </c>
      <c r="B1039" s="5" t="n">
        <v>128</v>
      </c>
      <c r="C1039" s="5" t="n">
        <v>133</v>
      </c>
    </row>
    <row r="1040" spans="1:3">
      <c r="A1040" s="4" t="s">
        <v>1228</v>
      </c>
    </row>
    <row r="1041" spans="1:3">
      <c r="A1041" s="3" t="s">
        <v>574</v>
      </c>
    </row>
    <row r="1042" spans="1:3">
      <c r="A1042" s="4" t="s">
        <v>935</v>
      </c>
      <c r="B1042" s="5" t="n">
        <v>2805</v>
      </c>
      <c r="C1042" s="5" t="n">
        <v>374</v>
      </c>
    </row>
    <row r="1043" spans="1:3">
      <c r="A1043" s="4" t="s">
        <v>1229</v>
      </c>
    </row>
    <row r="1044" spans="1:3">
      <c r="A1044" s="3" t="s">
        <v>574</v>
      </c>
    </row>
    <row r="1045" spans="1:3">
      <c r="A1045" s="4" t="s">
        <v>935</v>
      </c>
      <c r="B1045" s="5" t="n">
        <v>2805</v>
      </c>
      <c r="C1045" s="5" t="n">
        <v>374</v>
      </c>
    </row>
    <row r="1046" spans="1:3">
      <c r="A1046" s="4" t="s">
        <v>1230</v>
      </c>
    </row>
    <row r="1047" spans="1:3">
      <c r="A1047" s="3" t="s">
        <v>574</v>
      </c>
    </row>
    <row r="1048" spans="1:3">
      <c r="A1048" s="4" t="s">
        <v>935</v>
      </c>
      <c r="B1048" s="5" t="n">
        <v>0</v>
      </c>
      <c r="C1048" s="5" t="n">
        <v>0</v>
      </c>
    </row>
    <row r="1049" spans="1:3">
      <c r="A1049" s="4" t="s">
        <v>1231</v>
      </c>
    </row>
    <row r="1050" spans="1:3">
      <c r="A1050" s="3" t="s">
        <v>574</v>
      </c>
    </row>
    <row r="1051" spans="1:3">
      <c r="A1051" s="4" t="s">
        <v>935</v>
      </c>
      <c r="B1051" s="5" t="n">
        <v>2799</v>
      </c>
      <c r="C1051" s="5" t="n">
        <v>224</v>
      </c>
    </row>
    <row r="1052" spans="1:3">
      <c r="A1052" s="4" t="s">
        <v>1232</v>
      </c>
    </row>
    <row r="1053" spans="1:3">
      <c r="A1053" s="3" t="s">
        <v>574</v>
      </c>
    </row>
    <row r="1054" spans="1:3">
      <c r="A1054" s="4" t="s">
        <v>935</v>
      </c>
      <c r="B1054" s="5" t="n">
        <v>0</v>
      </c>
      <c r="C1054" s="5" t="n">
        <v>0</v>
      </c>
    </row>
    <row r="1055" spans="1:3">
      <c r="A1055" s="4" t="s">
        <v>1233</v>
      </c>
    </row>
    <row r="1056" spans="1:3">
      <c r="A1056" s="3" t="s">
        <v>574</v>
      </c>
    </row>
    <row r="1057" spans="1:3">
      <c r="A1057" s="4" t="s">
        <v>935</v>
      </c>
      <c r="B1057" s="5" t="n">
        <v>6</v>
      </c>
      <c r="C1057" s="5" t="n">
        <v>150</v>
      </c>
    </row>
    <row r="1058" spans="1:3">
      <c r="A1058" s="4" t="s">
        <v>1234</v>
      </c>
    </row>
    <row r="1059" spans="1:3">
      <c r="A1059" s="3" t="s">
        <v>574</v>
      </c>
    </row>
    <row r="1060" spans="1:3">
      <c r="A1060" s="4" t="s">
        <v>935</v>
      </c>
      <c r="B1060" s="5" t="n">
        <v>0</v>
      </c>
      <c r="C1060" s="5" t="n">
        <v>0</v>
      </c>
    </row>
    <row r="1061" spans="1:3">
      <c r="A1061" s="4" t="s">
        <v>1235</v>
      </c>
    </row>
    <row r="1062" spans="1:3">
      <c r="A1062" s="3" t="s">
        <v>574</v>
      </c>
    </row>
    <row r="1063" spans="1:3">
      <c r="A1063" s="4" t="s">
        <v>935</v>
      </c>
      <c r="B1063" s="5" t="n">
        <v>0</v>
      </c>
      <c r="C1063" s="5" t="n">
        <v>0</v>
      </c>
    </row>
    <row r="1064" spans="1:3">
      <c r="A1064" s="4" t="s">
        <v>1236</v>
      </c>
    </row>
    <row r="1065" spans="1:3">
      <c r="A1065" s="3" t="s">
        <v>574</v>
      </c>
    </row>
    <row r="1066" spans="1:3">
      <c r="A1066" s="4" t="s">
        <v>935</v>
      </c>
      <c r="B1066" s="5" t="n">
        <v>0</v>
      </c>
      <c r="C1066" s="5" t="n">
        <v>0</v>
      </c>
    </row>
    <row r="1067" spans="1:3">
      <c r="A1067" s="4" t="s">
        <v>1237</v>
      </c>
    </row>
    <row r="1068" spans="1:3">
      <c r="A1068" s="3" t="s">
        <v>574</v>
      </c>
    </row>
    <row r="1069" spans="1:3">
      <c r="A1069" s="4" t="s">
        <v>935</v>
      </c>
      <c r="B1069" s="5" t="n">
        <v>0</v>
      </c>
    </row>
    <row r="1070" spans="1:3">
      <c r="A1070" s="4" t="s">
        <v>1238</v>
      </c>
    </row>
    <row r="1071" spans="1:3">
      <c r="A1071" s="3" t="s">
        <v>574</v>
      </c>
    </row>
    <row r="1072" spans="1:3">
      <c r="A1072" s="4" t="s">
        <v>935</v>
      </c>
      <c r="B1072" s="5" t="n">
        <v>52</v>
      </c>
    </row>
    <row r="1073" spans="1:3">
      <c r="A1073" s="4" t="s">
        <v>1239</v>
      </c>
    </row>
    <row r="1074" spans="1:3">
      <c r="A1074" s="3" t="s">
        <v>574</v>
      </c>
    </row>
    <row r="1075" spans="1:3">
      <c r="A1075" s="4" t="s">
        <v>935</v>
      </c>
      <c r="B1075" s="5" t="n">
        <v>52</v>
      </c>
      <c r="C1075" s="5" t="n">
        <v>0</v>
      </c>
    </row>
    <row r="1076" spans="1:3">
      <c r="A1076" s="4" t="s">
        <v>1240</v>
      </c>
    </row>
    <row r="1077" spans="1:3">
      <c r="A1077" s="3" t="s">
        <v>574</v>
      </c>
    </row>
    <row r="1078" spans="1:3">
      <c r="A1078" s="4" t="s">
        <v>935</v>
      </c>
      <c r="B1078" s="5" t="n">
        <v>0</v>
      </c>
      <c r="C1078" s="5" t="n">
        <v>0</v>
      </c>
    </row>
    <row r="1079" spans="1:3">
      <c r="A1079" s="4" t="s">
        <v>1241</v>
      </c>
    </row>
    <row r="1080" spans="1:3">
      <c r="A1080" s="3" t="s">
        <v>574</v>
      </c>
    </row>
    <row r="1081" spans="1:3">
      <c r="A1081" s="4" t="s">
        <v>935</v>
      </c>
      <c r="B1081" s="5" t="n">
        <v>0</v>
      </c>
      <c r="C1081" s="5" t="n">
        <v>0</v>
      </c>
    </row>
    <row r="1082" spans="1:3">
      <c r="A1082" s="4" t="s">
        <v>1242</v>
      </c>
    </row>
    <row r="1083" spans="1:3">
      <c r="A1083" s="3" t="s">
        <v>574</v>
      </c>
    </row>
    <row r="1084" spans="1:3">
      <c r="A1084" s="4" t="s">
        <v>935</v>
      </c>
      <c r="B1084" s="5" t="n">
        <v>0</v>
      </c>
      <c r="C1084" s="5" t="n">
        <v>0</v>
      </c>
    </row>
    <row r="1085" spans="1:3">
      <c r="A1085" s="4" t="s">
        <v>1243</v>
      </c>
    </row>
    <row r="1086" spans="1:3">
      <c r="A1086" s="3" t="s">
        <v>574</v>
      </c>
    </row>
    <row r="1087" spans="1:3">
      <c r="A1087" s="4" t="s">
        <v>935</v>
      </c>
      <c r="B1087" s="5" t="n">
        <v>0</v>
      </c>
      <c r="C1087" s="5" t="n">
        <v>0</v>
      </c>
    </row>
    <row r="1088" spans="1:3">
      <c r="A1088" s="4" t="s">
        <v>1244</v>
      </c>
    </row>
    <row r="1089" spans="1:3">
      <c r="A1089" s="3" t="s">
        <v>574</v>
      </c>
    </row>
    <row r="1090" spans="1:3">
      <c r="A1090" s="4" t="s">
        <v>935</v>
      </c>
      <c r="B1090" s="5" t="n">
        <v>0</v>
      </c>
      <c r="C1090" s="5" t="n">
        <v>0</v>
      </c>
    </row>
    <row r="1091" spans="1:3">
      <c r="A1091" s="4" t="s">
        <v>1245</v>
      </c>
    </row>
    <row r="1092" spans="1:3">
      <c r="A1092" s="3" t="s">
        <v>574</v>
      </c>
    </row>
    <row r="1093" spans="1:3">
      <c r="A1093" s="4" t="s">
        <v>935</v>
      </c>
      <c r="B1093" s="5" t="n">
        <v>52</v>
      </c>
      <c r="C1093" s="5" t="n">
        <v>0</v>
      </c>
    </row>
    <row r="1094" spans="1:3">
      <c r="A1094" s="4" t="s">
        <v>1246</v>
      </c>
    </row>
    <row r="1095" spans="1:3">
      <c r="A1095" s="3" t="s">
        <v>574</v>
      </c>
    </row>
    <row r="1096" spans="1:3">
      <c r="A1096" s="4" t="s">
        <v>935</v>
      </c>
      <c r="C1096" s="5" t="n">
        <v>0</v>
      </c>
    </row>
    <row r="1097" spans="1:3">
      <c r="A1097" s="4" t="s">
        <v>1247</v>
      </c>
    </row>
    <row r="1098" spans="1:3">
      <c r="A1098" s="3" t="s">
        <v>574</v>
      </c>
    </row>
    <row r="1099" spans="1:3">
      <c r="A1099" s="4" t="s">
        <v>935</v>
      </c>
      <c r="B1099" s="5" t="n">
        <v>0</v>
      </c>
      <c r="C1099" s="5" t="n">
        <v>0</v>
      </c>
    </row>
    <row r="1100" spans="1:3">
      <c r="A1100" s="4" t="s">
        <v>1248</v>
      </c>
    </row>
    <row r="1101" spans="1:3">
      <c r="A1101" s="3" t="s">
        <v>574</v>
      </c>
    </row>
    <row r="1102" spans="1:3">
      <c r="A1102" s="4" t="s">
        <v>935</v>
      </c>
      <c r="B1102" s="5" t="n">
        <v>0</v>
      </c>
      <c r="C1102" s="5" t="n">
        <v>0</v>
      </c>
    </row>
    <row r="1103" spans="1:3">
      <c r="A1103" s="4" t="s">
        <v>1249</v>
      </c>
    </row>
    <row r="1104" spans="1:3">
      <c r="A1104" s="3" t="s">
        <v>574</v>
      </c>
    </row>
    <row r="1105" spans="1:3">
      <c r="A1105" s="4" t="s">
        <v>935</v>
      </c>
      <c r="B1105" s="5" t="n">
        <v>0</v>
      </c>
      <c r="C1105" s="5" t="n">
        <v>0</v>
      </c>
    </row>
    <row r="1106" spans="1:3">
      <c r="A1106" s="4" t="s">
        <v>1250</v>
      </c>
    </row>
    <row r="1107" spans="1:3">
      <c r="A1107" s="3" t="s">
        <v>574</v>
      </c>
    </row>
    <row r="1108" spans="1:3">
      <c r="A1108" s="4" t="s">
        <v>935</v>
      </c>
      <c r="B1108" s="5" t="n">
        <v>45</v>
      </c>
      <c r="C1108" s="5" t="n">
        <v>40</v>
      </c>
    </row>
    <row r="1109" spans="1:3">
      <c r="A1109" s="4" t="s">
        <v>1251</v>
      </c>
    </row>
    <row r="1110" spans="1:3">
      <c r="A1110" s="3" t="s">
        <v>574</v>
      </c>
    </row>
    <row r="1111" spans="1:3">
      <c r="A1111" s="4" t="s">
        <v>935</v>
      </c>
      <c r="B1111" s="6" t="n">
        <v>45</v>
      </c>
      <c r="C1111" s="5" t="n">
        <v>40</v>
      </c>
    </row>
    <row r="1112" spans="1:3">
      <c r="A1112" s="4" t="s">
        <v>1252</v>
      </c>
    </row>
    <row r="1113" spans="1:3">
      <c r="A1113" s="3" t="s">
        <v>574</v>
      </c>
    </row>
    <row r="1114" spans="1:3">
      <c r="A1114" s="4" t="s">
        <v>935</v>
      </c>
      <c r="C1114" s="5" t="n">
        <v>0</v>
      </c>
    </row>
    <row r="1115" spans="1:3">
      <c r="A1115" s="4" t="s">
        <v>1253</v>
      </c>
    </row>
    <row r="1116" spans="1:3">
      <c r="A1116" s="3" t="s">
        <v>574</v>
      </c>
    </row>
    <row r="1117" spans="1:3">
      <c r="A1117" s="4" t="s">
        <v>935</v>
      </c>
      <c r="C1117" s="5" t="n">
        <v>0</v>
      </c>
    </row>
    <row r="1118" spans="1:3">
      <c r="A1118" s="4" t="s">
        <v>1254</v>
      </c>
    </row>
    <row r="1119" spans="1:3">
      <c r="A1119" s="3" t="s">
        <v>574</v>
      </c>
    </row>
    <row r="1120" spans="1:3">
      <c r="A1120" s="4" t="s">
        <v>935</v>
      </c>
      <c r="C1120" s="5" t="n">
        <v>0</v>
      </c>
    </row>
    <row r="1121" spans="1:3">
      <c r="A1121" s="4" t="s">
        <v>1255</v>
      </c>
    </row>
    <row r="1122" spans="1:3">
      <c r="A1122" s="3" t="s">
        <v>574</v>
      </c>
    </row>
    <row r="1123" spans="1:3">
      <c r="A1123" s="4" t="s">
        <v>676</v>
      </c>
      <c r="C1123" s="6" t="n">
        <v>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6</v>
      </c>
      <c r="B1" s="2" t="s">
        <v>1</v>
      </c>
    </row>
    <row r="2" spans="1:3">
      <c r="B2" s="2" t="s">
        <v>2</v>
      </c>
      <c r="C2" s="2" t="s">
        <v>30</v>
      </c>
    </row>
    <row r="3" spans="1:3">
      <c r="A3" s="3" t="s">
        <v>1257</v>
      </c>
    </row>
    <row r="4" spans="1:3">
      <c r="A4" s="4" t="s">
        <v>1258</v>
      </c>
      <c r="B4" s="6" t="n">
        <v>22329</v>
      </c>
      <c r="C4" s="6" t="n">
        <v>21085</v>
      </c>
    </row>
    <row r="5" spans="1:3">
      <c r="A5" s="4" t="s">
        <v>1259</v>
      </c>
      <c r="B5" s="5" t="n">
        <v>27015</v>
      </c>
      <c r="C5" s="5" t="n">
        <v>23638</v>
      </c>
    </row>
    <row r="6" spans="1:3">
      <c r="A6" s="4" t="s">
        <v>1260</v>
      </c>
      <c r="B6" s="5" t="n">
        <v>-26</v>
      </c>
      <c r="C6" s="5" t="n">
        <v>-82</v>
      </c>
    </row>
    <row r="7" spans="1:3">
      <c r="A7" s="4" t="s">
        <v>1261</v>
      </c>
    </row>
    <row r="8" spans="1:3">
      <c r="A8" s="3" t="s">
        <v>1257</v>
      </c>
    </row>
    <row r="9" spans="1:3">
      <c r="A9" s="4" t="s">
        <v>1258</v>
      </c>
      <c r="B9" s="5" t="n">
        <v>18091</v>
      </c>
      <c r="C9" s="5" t="n">
        <v>16008</v>
      </c>
    </row>
    <row r="10" spans="1:3">
      <c r="A10" s="4" t="s">
        <v>1259</v>
      </c>
      <c r="B10" s="5" t="n">
        <v>21984</v>
      </c>
      <c r="C10" s="5" t="n">
        <v>17849</v>
      </c>
    </row>
    <row r="11" spans="1:3">
      <c r="A11" s="4" t="s">
        <v>1260</v>
      </c>
      <c r="B11" s="5" t="n">
        <v>0</v>
      </c>
      <c r="C11" s="5" t="n">
        <v>0</v>
      </c>
    </row>
    <row r="12" spans="1:3">
      <c r="A12" s="4" t="s">
        <v>1262</v>
      </c>
    </row>
    <row r="13" spans="1:3">
      <c r="A13" s="3" t="s">
        <v>1257</v>
      </c>
    </row>
    <row r="14" spans="1:3">
      <c r="A14" s="4" t="s">
        <v>1258</v>
      </c>
      <c r="B14" s="5" t="n">
        <v>2685</v>
      </c>
      <c r="C14" s="5" t="n">
        <v>3387</v>
      </c>
    </row>
    <row r="15" spans="1:3">
      <c r="A15" s="4" t="s">
        <v>1259</v>
      </c>
      <c r="B15" s="5" t="n">
        <v>2940</v>
      </c>
      <c r="C15" s="5" t="n">
        <v>3628</v>
      </c>
    </row>
    <row r="16" spans="1:3">
      <c r="A16" s="4" t="s">
        <v>1260</v>
      </c>
      <c r="B16" s="5" t="n">
        <v>-18</v>
      </c>
      <c r="C16" s="5" t="n">
        <v>-75</v>
      </c>
    </row>
    <row r="17" spans="1:3">
      <c r="A17" s="4" t="s">
        <v>1263</v>
      </c>
    </row>
    <row r="18" spans="1:3">
      <c r="A18" s="3" t="s">
        <v>1257</v>
      </c>
    </row>
    <row r="19" spans="1:3">
      <c r="A19" s="4" t="s">
        <v>1258</v>
      </c>
      <c r="B19" s="5" t="n">
        <v>1419</v>
      </c>
      <c r="C19" s="5" t="n">
        <v>1462</v>
      </c>
    </row>
    <row r="20" spans="1:3">
      <c r="A20" s="4" t="s">
        <v>1259</v>
      </c>
      <c r="B20" s="5" t="n">
        <v>1890</v>
      </c>
      <c r="C20" s="5" t="n">
        <v>1933</v>
      </c>
    </row>
    <row r="21" spans="1:3">
      <c r="A21" s="4" t="s">
        <v>1260</v>
      </c>
      <c r="B21" s="5" t="n">
        <v>0</v>
      </c>
      <c r="C21" s="5" t="n">
        <v>0</v>
      </c>
    </row>
    <row r="22" spans="1:3">
      <c r="A22" s="4" t="s">
        <v>1264</v>
      </c>
    </row>
    <row r="23" spans="1:3">
      <c r="A23" s="3" t="s">
        <v>1257</v>
      </c>
    </row>
    <row r="24" spans="1:3">
      <c r="A24" s="4" t="s">
        <v>1258</v>
      </c>
      <c r="B24" s="5" t="n">
        <v>61</v>
      </c>
      <c r="C24" s="5" t="n">
        <v>69</v>
      </c>
    </row>
    <row r="25" spans="1:3">
      <c r="A25" s="4" t="s">
        <v>1259</v>
      </c>
      <c r="B25" s="5" t="n">
        <v>61</v>
      </c>
      <c r="C25" s="5" t="n">
        <v>69</v>
      </c>
    </row>
    <row r="26" spans="1:3">
      <c r="A26" s="4" t="s">
        <v>1260</v>
      </c>
      <c r="B26" s="5" t="n">
        <v>-5</v>
      </c>
      <c r="C26" s="5" t="n">
        <v>-4</v>
      </c>
    </row>
    <row r="27" spans="1:3">
      <c r="A27" s="4" t="s">
        <v>1265</v>
      </c>
    </row>
    <row r="28" spans="1:3">
      <c r="A28" s="3" t="s">
        <v>1257</v>
      </c>
    </row>
    <row r="29" spans="1:3">
      <c r="A29" s="4" t="s">
        <v>1266</v>
      </c>
      <c r="B29" s="5" t="n">
        <v>34</v>
      </c>
      <c r="C29" s="5" t="n">
        <v>37</v>
      </c>
    </row>
    <row r="30" spans="1:3">
      <c r="A30" s="4" t="s">
        <v>1267</v>
      </c>
      <c r="B30" s="5" t="n">
        <v>33</v>
      </c>
      <c r="C30" s="5" t="n">
        <v>36</v>
      </c>
    </row>
    <row r="31" spans="1:3">
      <c r="A31" s="4" t="s">
        <v>1268</v>
      </c>
      <c r="B31" s="5" t="n">
        <v>33</v>
      </c>
      <c r="C31" s="5" t="n">
        <v>36</v>
      </c>
    </row>
    <row r="32" spans="1:3">
      <c r="A32" s="4" t="s">
        <v>1260</v>
      </c>
      <c r="B32" s="5" t="n">
        <v>-5</v>
      </c>
      <c r="C32" s="5" t="n">
        <v>-4</v>
      </c>
    </row>
    <row r="33" spans="1:3">
      <c r="A33" s="4" t="s">
        <v>1269</v>
      </c>
    </row>
    <row r="34" spans="1:3">
      <c r="A34" s="3" t="s">
        <v>1257</v>
      </c>
    </row>
    <row r="35" spans="1:3">
      <c r="A35" s="4" t="s">
        <v>1266</v>
      </c>
      <c r="B35" s="5" t="n">
        <v>0</v>
      </c>
      <c r="C35" s="5" t="n">
        <v>153</v>
      </c>
    </row>
    <row r="36" spans="1:3">
      <c r="A36" s="4" t="s">
        <v>1270</v>
      </c>
      <c r="B36" s="5" t="n">
        <v>28</v>
      </c>
      <c r="C36" s="5" t="n">
        <v>33</v>
      </c>
    </row>
    <row r="37" spans="1:3">
      <c r="A37" s="4" t="s">
        <v>1271</v>
      </c>
      <c r="B37" s="5" t="n">
        <v>28</v>
      </c>
      <c r="C37" s="5" t="n">
        <v>33</v>
      </c>
    </row>
    <row r="38" spans="1:3">
      <c r="A38" s="4" t="s">
        <v>580</v>
      </c>
    </row>
    <row r="39" spans="1:3">
      <c r="A39" s="3" t="s">
        <v>1257</v>
      </c>
    </row>
    <row r="40" spans="1:3">
      <c r="A40" s="4" t="s">
        <v>1258</v>
      </c>
      <c r="B40" s="5" t="n">
        <v>73</v>
      </c>
      <c r="C40" s="5" t="n">
        <v>159</v>
      </c>
    </row>
    <row r="41" spans="1:3">
      <c r="A41" s="4" t="s">
        <v>1259</v>
      </c>
      <c r="B41" s="5" t="n">
        <v>140</v>
      </c>
      <c r="C41" s="5" t="n">
        <v>159</v>
      </c>
    </row>
    <row r="42" spans="1:3">
      <c r="A42" s="4" t="s">
        <v>1260</v>
      </c>
      <c r="B42" s="5" t="n">
        <v>-3</v>
      </c>
      <c r="C42" s="5" t="n">
        <v>-3</v>
      </c>
    </row>
    <row r="43" spans="1:3">
      <c r="A43" s="4" t="s">
        <v>663</v>
      </c>
    </row>
    <row r="44" spans="1:3">
      <c r="A44" s="3" t="s">
        <v>1257</v>
      </c>
    </row>
    <row r="45" spans="1:3">
      <c r="A45" s="4" t="s">
        <v>1270</v>
      </c>
      <c r="B45" s="5" t="n">
        <v>52</v>
      </c>
      <c r="C45" s="5" t="n">
        <v>135</v>
      </c>
    </row>
    <row r="46" spans="1:3">
      <c r="A46" s="4" t="s">
        <v>1271</v>
      </c>
      <c r="B46" s="5" t="n">
        <v>119</v>
      </c>
      <c r="C46" s="5" t="n">
        <v>135</v>
      </c>
    </row>
    <row r="47" spans="1:3">
      <c r="A47" s="4" t="s">
        <v>662</v>
      </c>
    </row>
    <row r="48" spans="1:3">
      <c r="A48" s="3" t="s">
        <v>1257</v>
      </c>
    </row>
    <row r="49" spans="1:3">
      <c r="A49" s="4" t="s">
        <v>1266</v>
      </c>
      <c r="B49" s="5" t="n">
        <v>23</v>
      </c>
      <c r="C49" s="5" t="n">
        <v>25</v>
      </c>
    </row>
    <row r="50" spans="1:3">
      <c r="A50" s="4" t="s">
        <v>1267</v>
      </c>
      <c r="B50" s="5" t="n">
        <v>21</v>
      </c>
      <c r="C50" s="5" t="n">
        <v>24</v>
      </c>
    </row>
    <row r="51" spans="1:3">
      <c r="A51" s="4" t="s">
        <v>1268</v>
      </c>
      <c r="B51" s="5" t="n">
        <v>21</v>
      </c>
      <c r="C51" s="5" t="n">
        <v>24</v>
      </c>
    </row>
    <row r="52" spans="1:3">
      <c r="A52" s="4" t="s">
        <v>1260</v>
      </c>
      <c r="B52" s="5" t="n">
        <v>-3</v>
      </c>
      <c r="C52" s="5" t="n">
        <v>-3</v>
      </c>
    </row>
    <row r="53" spans="1:3">
      <c r="A53" s="4" t="s">
        <v>1272</v>
      </c>
    </row>
    <row r="54" spans="1:3">
      <c r="A54" s="3" t="s">
        <v>1257</v>
      </c>
    </row>
    <row r="55" spans="1:3">
      <c r="A55" s="4" t="s">
        <v>1270</v>
      </c>
      <c r="B55" s="5" t="n">
        <v>0</v>
      </c>
      <c r="C55" s="5" t="n">
        <v>0</v>
      </c>
    </row>
    <row r="56" spans="1:3">
      <c r="A56" s="4" t="s">
        <v>1271</v>
      </c>
      <c r="B56" s="5" t="n">
        <v>139</v>
      </c>
      <c r="C56" s="5" t="n">
        <v>139</v>
      </c>
    </row>
    <row r="57" spans="1:3">
      <c r="A57" s="4" t="s">
        <v>1273</v>
      </c>
    </row>
    <row r="58" spans="1:3">
      <c r="A58" s="3" t="s">
        <v>1257</v>
      </c>
    </row>
    <row r="59" spans="1:3">
      <c r="A59" s="4" t="s">
        <v>1270</v>
      </c>
      <c r="B59" s="5" t="n">
        <v>152</v>
      </c>
      <c r="C59" s="5" t="n">
        <v>153</v>
      </c>
    </row>
    <row r="60" spans="1:3">
      <c r="A60" s="4" t="s">
        <v>1271</v>
      </c>
      <c r="B60" s="5" t="n">
        <v>152</v>
      </c>
      <c r="C60" s="5" t="n">
        <v>153</v>
      </c>
    </row>
    <row r="61" spans="1:3">
      <c r="A61" s="4" t="s">
        <v>1274</v>
      </c>
    </row>
    <row r="62" spans="1:3">
      <c r="A62" s="3" t="s">
        <v>1257</v>
      </c>
    </row>
    <row r="63" spans="1:3">
      <c r="A63" s="4" t="s">
        <v>1266</v>
      </c>
      <c r="B63" s="5" t="n">
        <v>267</v>
      </c>
      <c r="C63" s="5" t="n">
        <v>404</v>
      </c>
    </row>
    <row r="64" spans="1:3">
      <c r="A64" s="4" t="s">
        <v>1270</v>
      </c>
      <c r="B64" s="5" t="n">
        <v>12160</v>
      </c>
      <c r="C64" s="5" t="n">
        <v>9745</v>
      </c>
    </row>
    <row r="65" spans="1:3">
      <c r="A65" s="4" t="s">
        <v>1271</v>
      </c>
      <c r="B65" s="5" t="n">
        <v>15028</v>
      </c>
      <c r="C65" s="5" t="n">
        <v>10560</v>
      </c>
    </row>
    <row r="66" spans="1:3">
      <c r="A66" s="4" t="s">
        <v>1275</v>
      </c>
    </row>
    <row r="67" spans="1:3">
      <c r="A67" s="3" t="s">
        <v>1257</v>
      </c>
    </row>
    <row r="68" spans="1:3">
      <c r="A68" s="4" t="s">
        <v>1270</v>
      </c>
      <c r="B68" s="5" t="n">
        <v>5931</v>
      </c>
      <c r="C68" s="5" t="n">
        <v>6263</v>
      </c>
    </row>
    <row r="69" spans="1:3">
      <c r="A69" s="4" t="s">
        <v>1271</v>
      </c>
      <c r="B69" s="5" t="n">
        <v>6817</v>
      </c>
      <c r="C69" s="5" t="n">
        <v>7150</v>
      </c>
    </row>
    <row r="70" spans="1:3">
      <c r="A70" s="4" t="s">
        <v>1276</v>
      </c>
    </row>
    <row r="71" spans="1:3">
      <c r="A71" s="3" t="s">
        <v>1257</v>
      </c>
    </row>
    <row r="72" spans="1:3">
      <c r="A72" s="4" t="s">
        <v>1266</v>
      </c>
      <c r="B72" s="5" t="n">
        <v>0</v>
      </c>
      <c r="C72" s="5" t="n">
        <v>180</v>
      </c>
    </row>
    <row r="73" spans="1:3">
      <c r="A73" s="4" t="s">
        <v>1277</v>
      </c>
    </row>
    <row r="74" spans="1:3">
      <c r="A74" s="3" t="s">
        <v>1257</v>
      </c>
    </row>
    <row r="75" spans="1:3">
      <c r="A75" s="4" t="s">
        <v>1266</v>
      </c>
      <c r="B75" s="5" t="n">
        <v>0</v>
      </c>
      <c r="C75" s="5" t="n">
        <v>778</v>
      </c>
    </row>
    <row r="76" spans="1:3">
      <c r="A76" s="4" t="s">
        <v>1270</v>
      </c>
      <c r="B76" s="5" t="n">
        <v>38</v>
      </c>
      <c r="C76" s="5" t="n">
        <v>1309</v>
      </c>
    </row>
    <row r="77" spans="1:3">
      <c r="A77" s="4" t="s">
        <v>1271</v>
      </c>
      <c r="B77" s="5" t="n">
        <v>509</v>
      </c>
      <c r="C77" s="5" t="n">
        <v>1780</v>
      </c>
    </row>
    <row r="78" spans="1:3">
      <c r="A78" s="4" t="s">
        <v>1278</v>
      </c>
    </row>
    <row r="79" spans="1:3">
      <c r="A79" s="3" t="s">
        <v>1257</v>
      </c>
    </row>
    <row r="80" spans="1:3">
      <c r="A80" s="4" t="s">
        <v>1266</v>
      </c>
      <c r="B80" s="5" t="n">
        <v>733</v>
      </c>
      <c r="C80" s="5" t="n">
        <v>1264</v>
      </c>
    </row>
    <row r="81" spans="1:3">
      <c r="A81" s="4" t="s">
        <v>1270</v>
      </c>
      <c r="B81" s="5" t="n">
        <v>241</v>
      </c>
      <c r="C81" s="5" t="n">
        <v>251</v>
      </c>
    </row>
    <row r="82" spans="1:3">
      <c r="A82" s="4" t="s">
        <v>1267</v>
      </c>
      <c r="B82" s="5" t="n">
        <v>657</v>
      </c>
      <c r="C82" s="5" t="n">
        <v>997</v>
      </c>
    </row>
    <row r="83" spans="1:3">
      <c r="A83" s="4" t="s">
        <v>1271</v>
      </c>
      <c r="B83" s="5" t="n">
        <v>241</v>
      </c>
      <c r="C83" s="5" t="n">
        <v>251</v>
      </c>
    </row>
    <row r="84" spans="1:3">
      <c r="A84" s="4" t="s">
        <v>1268</v>
      </c>
      <c r="B84" s="5" t="n">
        <v>657</v>
      </c>
      <c r="C84" s="5" t="n">
        <v>997</v>
      </c>
    </row>
    <row r="85" spans="1:3">
      <c r="A85" s="4" t="s">
        <v>1260</v>
      </c>
      <c r="B85" s="5" t="n">
        <v>-18</v>
      </c>
      <c r="C85" s="5" t="n">
        <v>-49</v>
      </c>
    </row>
    <row r="86" spans="1:3">
      <c r="A86" s="4" t="s">
        <v>1279</v>
      </c>
    </row>
    <row r="87" spans="1:3">
      <c r="A87" s="3" t="s">
        <v>1257</v>
      </c>
    </row>
    <row r="88" spans="1:3">
      <c r="A88" s="4" t="s">
        <v>1266</v>
      </c>
      <c r="B88" s="5" t="n">
        <v>164</v>
      </c>
      <c r="C88" s="5" t="n">
        <v>165</v>
      </c>
    </row>
    <row r="89" spans="1:3">
      <c r="A89" s="4" t="s">
        <v>1270</v>
      </c>
      <c r="B89" s="5" t="n">
        <v>1532</v>
      </c>
      <c r="C89" s="5" t="n">
        <v>1189</v>
      </c>
    </row>
    <row r="90" spans="1:3">
      <c r="A90" s="4" t="s">
        <v>1267</v>
      </c>
      <c r="B90" s="5" t="n">
        <v>0</v>
      </c>
      <c r="C90" s="5" t="n">
        <v>411</v>
      </c>
    </row>
    <row r="91" spans="1:3">
      <c r="A91" s="4" t="s">
        <v>1271</v>
      </c>
      <c r="B91" s="5" t="n">
        <v>1606</v>
      </c>
      <c r="C91" s="5" t="n">
        <v>1254</v>
      </c>
    </row>
    <row r="92" spans="1:3">
      <c r="A92" s="4" t="s">
        <v>1268</v>
      </c>
      <c r="B92" s="5" t="n">
        <v>0</v>
      </c>
      <c r="C92" s="5" t="n">
        <v>411</v>
      </c>
    </row>
    <row r="93" spans="1:3">
      <c r="A93" s="4" t="s">
        <v>1260</v>
      </c>
      <c r="B93" s="5" t="n">
        <v>0</v>
      </c>
      <c r="C93" s="5" t="n">
        <v>-7</v>
      </c>
    </row>
    <row r="94" spans="1:3">
      <c r="A94" s="4" t="s">
        <v>1280</v>
      </c>
    </row>
    <row r="95" spans="1:3">
      <c r="A95" s="3" t="s">
        <v>1257</v>
      </c>
    </row>
    <row r="96" spans="1:3">
      <c r="A96" s="4" t="s">
        <v>1266</v>
      </c>
      <c r="B96" s="5" t="n">
        <v>0</v>
      </c>
      <c r="C96" s="5" t="n">
        <v>152</v>
      </c>
    </row>
    <row r="97" spans="1:3">
      <c r="A97" s="4" t="s">
        <v>1270</v>
      </c>
      <c r="B97" s="5" t="n">
        <v>126</v>
      </c>
      <c r="C97" s="5" t="n">
        <v>135</v>
      </c>
    </row>
    <row r="98" spans="1:3">
      <c r="A98" s="4" t="s">
        <v>1271</v>
      </c>
      <c r="B98" s="5" t="n">
        <v>278</v>
      </c>
      <c r="C98" s="5" t="n">
        <v>286</v>
      </c>
    </row>
    <row r="99" spans="1:3">
      <c r="A99" s="4" t="s">
        <v>1281</v>
      </c>
    </row>
    <row r="100" spans="1:3">
      <c r="A100" s="3" t="s">
        <v>1257</v>
      </c>
    </row>
    <row r="101" spans="1:3">
      <c r="A101" s="4" t="s">
        <v>1266</v>
      </c>
      <c r="B101" s="5" t="n">
        <v>54</v>
      </c>
      <c r="C101" s="5" t="n">
        <v>271</v>
      </c>
    </row>
    <row r="102" spans="1:3">
      <c r="A102" s="4" t="s">
        <v>1270</v>
      </c>
      <c r="B102" s="5" t="n">
        <v>129</v>
      </c>
      <c r="C102" s="5" t="n">
        <v>136</v>
      </c>
    </row>
    <row r="103" spans="1:3">
      <c r="A103" s="4" t="s">
        <v>1267</v>
      </c>
      <c r="B103" s="5" t="n">
        <v>0</v>
      </c>
      <c r="C103" s="5" t="n">
        <v>268</v>
      </c>
    </row>
    <row r="104" spans="1:3">
      <c r="A104" s="4" t="s">
        <v>1271</v>
      </c>
      <c r="B104" s="5" t="n">
        <v>158</v>
      </c>
      <c r="C104" s="5" t="n">
        <v>161</v>
      </c>
    </row>
    <row r="105" spans="1:3">
      <c r="A105" s="4" t="s">
        <v>1268</v>
      </c>
      <c r="B105" s="5" t="n">
        <v>0</v>
      </c>
      <c r="C105" s="5" t="n">
        <v>268</v>
      </c>
    </row>
    <row r="106" spans="1:3">
      <c r="A106" s="4" t="s">
        <v>1260</v>
      </c>
      <c r="B106" s="5" t="n">
        <v>0</v>
      </c>
      <c r="C106" s="5" t="n">
        <v>-19</v>
      </c>
    </row>
    <row r="107" spans="1:3">
      <c r="A107" s="4" t="s">
        <v>1282</v>
      </c>
    </row>
    <row r="108" spans="1:3">
      <c r="A108" s="3" t="s">
        <v>1257</v>
      </c>
    </row>
    <row r="109" spans="1:3">
      <c r="A109" s="4" t="s">
        <v>1266</v>
      </c>
      <c r="B109" s="5" t="n">
        <v>880</v>
      </c>
      <c r="C109" s="5" t="n">
        <v>0</v>
      </c>
    </row>
    <row r="110" spans="1:3">
      <c r="A110" s="4" t="s">
        <v>1283</v>
      </c>
    </row>
    <row r="111" spans="1:3">
      <c r="A111" s="3" t="s">
        <v>1257</v>
      </c>
    </row>
    <row r="112" spans="1:3">
      <c r="A112" s="4" t="s">
        <v>1270</v>
      </c>
      <c r="B112" s="5" t="n">
        <v>1229</v>
      </c>
      <c r="C112" s="5" t="n">
        <v>0</v>
      </c>
    </row>
    <row r="113" spans="1:3">
      <c r="A113" s="4" t="s">
        <v>1271</v>
      </c>
      <c r="B113" s="6" t="n">
        <v>1229</v>
      </c>
      <c r="C113"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4</v>
      </c>
      <c r="B1" s="2" t="s">
        <v>1</v>
      </c>
    </row>
    <row r="2" spans="1:3">
      <c r="B2" s="2" t="s">
        <v>2</v>
      </c>
      <c r="C2" s="2" t="s">
        <v>30</v>
      </c>
    </row>
    <row r="3" spans="1:3">
      <c r="A3" s="3" t="s">
        <v>1257</v>
      </c>
    </row>
    <row r="4" spans="1:3">
      <c r="A4" s="4" t="s">
        <v>1285</v>
      </c>
      <c r="B4" s="6" t="n">
        <v>123</v>
      </c>
      <c r="C4" s="6" t="n">
        <v>152</v>
      </c>
    </row>
    <row r="5" spans="1:3">
      <c r="A5" s="4" t="s">
        <v>1286</v>
      </c>
      <c r="B5" s="5" t="n">
        <v>1</v>
      </c>
      <c r="C5" s="5" t="n">
        <v>1</v>
      </c>
    </row>
    <row r="6" spans="1:3">
      <c r="A6" s="4" t="s">
        <v>1287</v>
      </c>
    </row>
    <row r="7" spans="1:3">
      <c r="A7" s="3" t="s">
        <v>1257</v>
      </c>
    </row>
    <row r="8" spans="1:3">
      <c r="A8" s="4" t="s">
        <v>1285</v>
      </c>
      <c r="B8" s="5" t="n">
        <v>21485</v>
      </c>
      <c r="C8" s="5" t="n">
        <v>23797</v>
      </c>
    </row>
    <row r="9" spans="1:3">
      <c r="A9" s="4" t="s">
        <v>1286</v>
      </c>
      <c r="B9" s="5" t="n">
        <v>942</v>
      </c>
      <c r="C9" s="5" t="n">
        <v>1009</v>
      </c>
    </row>
    <row r="10" spans="1:3">
      <c r="A10" s="4" t="s">
        <v>1261</v>
      </c>
    </row>
    <row r="11" spans="1:3">
      <c r="A11" s="3" t="s">
        <v>1257</v>
      </c>
    </row>
    <row r="12" spans="1:3">
      <c r="A12" s="4" t="s">
        <v>1285</v>
      </c>
      <c r="B12" s="5" t="n">
        <v>16947</v>
      </c>
      <c r="C12" s="5" t="n">
        <v>18322</v>
      </c>
    </row>
    <row r="13" spans="1:3">
      <c r="A13" s="4" t="s">
        <v>1286</v>
      </c>
      <c r="B13" s="5" t="n">
        <v>735</v>
      </c>
      <c r="C13" s="5" t="n">
        <v>810</v>
      </c>
    </row>
    <row r="14" spans="1:3">
      <c r="A14" s="4" t="s">
        <v>1262</v>
      </c>
    </row>
    <row r="15" spans="1:3">
      <c r="A15" s="3" t="s">
        <v>1257</v>
      </c>
    </row>
    <row r="16" spans="1:3">
      <c r="A16" s="4" t="s">
        <v>1285</v>
      </c>
      <c r="B16" s="5" t="n">
        <v>2915</v>
      </c>
      <c r="C16" s="5" t="n">
        <v>3422</v>
      </c>
    </row>
    <row r="17" spans="1:3">
      <c r="A17" s="4" t="s">
        <v>1286</v>
      </c>
      <c r="B17" s="5" t="n">
        <v>113</v>
      </c>
      <c r="C17" s="5" t="n">
        <v>133</v>
      </c>
    </row>
    <row r="18" spans="1:3">
      <c r="A18" s="4" t="s">
        <v>1264</v>
      </c>
    </row>
    <row r="19" spans="1:3">
      <c r="A19" s="3" t="s">
        <v>1257</v>
      </c>
    </row>
    <row r="20" spans="1:3">
      <c r="A20" s="4" t="s">
        <v>1285</v>
      </c>
      <c r="B20" s="5" t="n">
        <v>1435</v>
      </c>
      <c r="C20" s="5" t="n">
        <v>1675</v>
      </c>
    </row>
    <row r="21" spans="1:3">
      <c r="A21" s="4" t="s">
        <v>1286</v>
      </c>
      <c r="B21" s="5" t="n">
        <v>89</v>
      </c>
      <c r="C21" s="5" t="n">
        <v>62</v>
      </c>
    </row>
    <row r="22" spans="1:3">
      <c r="A22" s="4" t="s">
        <v>1265</v>
      </c>
    </row>
    <row r="23" spans="1:3">
      <c r="A23" s="3" t="s">
        <v>1257</v>
      </c>
    </row>
    <row r="24" spans="1:3">
      <c r="A24" s="4" t="s">
        <v>1288</v>
      </c>
      <c r="B24" s="5" t="n">
        <v>34</v>
      </c>
      <c r="C24" s="5" t="n">
        <v>37</v>
      </c>
    </row>
    <row r="25" spans="1:3">
      <c r="A25" s="4" t="s">
        <v>1289</v>
      </c>
      <c r="B25" s="5" t="n">
        <v>2</v>
      </c>
      <c r="C25" s="5" t="n">
        <v>1</v>
      </c>
    </row>
    <row r="26" spans="1:3">
      <c r="A26" s="4" t="s">
        <v>1269</v>
      </c>
    </row>
    <row r="27" spans="1:3">
      <c r="A27" s="3" t="s">
        <v>1257</v>
      </c>
    </row>
    <row r="28" spans="1:3">
      <c r="A28" s="4" t="s">
        <v>1290</v>
      </c>
      <c r="B28" s="5" t="n">
        <v>31</v>
      </c>
      <c r="C28" s="5" t="n">
        <v>36</v>
      </c>
    </row>
    <row r="29" spans="1:3">
      <c r="A29" s="4" t="s">
        <v>1288</v>
      </c>
      <c r="B29" s="5" t="n">
        <v>0</v>
      </c>
      <c r="C29" s="5" t="n">
        <v>153</v>
      </c>
    </row>
    <row r="30" spans="1:3">
      <c r="A30" s="4" t="s">
        <v>1291</v>
      </c>
      <c r="B30" s="5" t="n">
        <v>2</v>
      </c>
      <c r="C30" s="5" t="n">
        <v>2</v>
      </c>
    </row>
    <row r="31" spans="1:3">
      <c r="A31" s="4" t="s">
        <v>1289</v>
      </c>
      <c r="B31" s="5" t="n">
        <v>0</v>
      </c>
      <c r="C31" s="5" t="n">
        <v>0</v>
      </c>
    </row>
    <row r="32" spans="1:3">
      <c r="A32" s="4" t="s">
        <v>580</v>
      </c>
    </row>
    <row r="33" spans="1:3">
      <c r="A33" s="3" t="s">
        <v>1257</v>
      </c>
    </row>
    <row r="34" spans="1:3">
      <c r="A34" s="4" t="s">
        <v>1285</v>
      </c>
      <c r="B34" s="5" t="n">
        <v>65</v>
      </c>
      <c r="C34" s="5" t="n">
        <v>226</v>
      </c>
    </row>
    <row r="35" spans="1:3">
      <c r="A35" s="4" t="s">
        <v>1286</v>
      </c>
      <c r="B35" s="5" t="n">
        <v>4</v>
      </c>
      <c r="C35" s="5" t="n">
        <v>3</v>
      </c>
    </row>
    <row r="36" spans="1:3">
      <c r="A36" s="4" t="s">
        <v>663</v>
      </c>
    </row>
    <row r="37" spans="1:3">
      <c r="A37" s="3" t="s">
        <v>1257</v>
      </c>
    </row>
    <row r="38" spans="1:3">
      <c r="A38" s="4" t="s">
        <v>1290</v>
      </c>
      <c r="B38" s="5" t="n">
        <v>100</v>
      </c>
      <c r="C38" s="5" t="n">
        <v>127</v>
      </c>
    </row>
    <row r="39" spans="1:3">
      <c r="A39" s="4" t="s">
        <v>1291</v>
      </c>
      <c r="B39" s="5" t="n">
        <v>0</v>
      </c>
      <c r="C39" s="5" t="n">
        <v>0</v>
      </c>
    </row>
    <row r="40" spans="1:3">
      <c r="A40" s="4" t="s">
        <v>662</v>
      </c>
    </row>
    <row r="41" spans="1:3">
      <c r="A41" s="3" t="s">
        <v>1257</v>
      </c>
    </row>
    <row r="42" spans="1:3">
      <c r="A42" s="4" t="s">
        <v>1288</v>
      </c>
      <c r="B42" s="5" t="n">
        <v>23</v>
      </c>
      <c r="C42" s="5" t="n">
        <v>25</v>
      </c>
    </row>
    <row r="43" spans="1:3">
      <c r="A43" s="4" t="s">
        <v>1289</v>
      </c>
      <c r="B43" s="5" t="n">
        <v>1</v>
      </c>
      <c r="C43" s="5" t="n">
        <v>1</v>
      </c>
    </row>
    <row r="44" spans="1:3">
      <c r="A44" s="4" t="s">
        <v>1272</v>
      </c>
    </row>
    <row r="45" spans="1:3">
      <c r="A45" s="3" t="s">
        <v>1257</v>
      </c>
    </row>
    <row r="46" spans="1:3">
      <c r="A46" s="4" t="s">
        <v>1290</v>
      </c>
      <c r="B46" s="5" t="n">
        <v>0</v>
      </c>
      <c r="C46" s="5" t="n">
        <v>0</v>
      </c>
    </row>
    <row r="47" spans="1:3">
      <c r="A47" s="4" t="s">
        <v>1291</v>
      </c>
      <c r="B47" s="5" t="n">
        <v>0</v>
      </c>
      <c r="C47" s="5" t="n">
        <v>45</v>
      </c>
    </row>
    <row r="48" spans="1:3">
      <c r="A48" s="4" t="s">
        <v>1273</v>
      </c>
    </row>
    <row r="49" spans="1:3">
      <c r="A49" s="3" t="s">
        <v>1257</v>
      </c>
    </row>
    <row r="50" spans="1:3">
      <c r="A50" s="4" t="s">
        <v>1290</v>
      </c>
      <c r="B50" s="5" t="n">
        <v>152</v>
      </c>
      <c r="C50" s="5" t="n">
        <v>154</v>
      </c>
    </row>
    <row r="51" spans="1:3">
      <c r="A51" s="4" t="s">
        <v>1291</v>
      </c>
      <c r="B51" s="5" t="n">
        <v>6</v>
      </c>
      <c r="C51" s="5" t="n">
        <v>6</v>
      </c>
    </row>
    <row r="52" spans="1:3">
      <c r="A52" s="4" t="s">
        <v>1274</v>
      </c>
    </row>
    <row r="53" spans="1:3">
      <c r="A53" s="3" t="s">
        <v>1257</v>
      </c>
    </row>
    <row r="54" spans="1:3">
      <c r="A54" s="4" t="s">
        <v>1290</v>
      </c>
      <c r="B54" s="5" t="n">
        <v>10582</v>
      </c>
      <c r="C54" s="5" t="n">
        <v>12402</v>
      </c>
    </row>
    <row r="55" spans="1:3">
      <c r="A55" s="4" t="s">
        <v>1288</v>
      </c>
      <c r="B55" s="5" t="n">
        <v>267</v>
      </c>
      <c r="C55" s="5" t="n">
        <v>404</v>
      </c>
    </row>
    <row r="56" spans="1:3">
      <c r="A56" s="4" t="s">
        <v>1291</v>
      </c>
      <c r="B56" s="5" t="n">
        <v>404</v>
      </c>
      <c r="C56" s="5" t="n">
        <v>431</v>
      </c>
    </row>
    <row r="57" spans="1:3">
      <c r="A57" s="4" t="s">
        <v>1289</v>
      </c>
      <c r="B57" s="5" t="n">
        <v>0</v>
      </c>
      <c r="C57" s="5" t="n">
        <v>0</v>
      </c>
    </row>
    <row r="58" spans="1:3">
      <c r="A58" s="4" t="s">
        <v>1275</v>
      </c>
    </row>
    <row r="59" spans="1:3">
      <c r="A59" s="3" t="s">
        <v>1257</v>
      </c>
    </row>
    <row r="60" spans="1:3">
      <c r="A60" s="4" t="s">
        <v>1290</v>
      </c>
      <c r="B60" s="5" t="n">
        <v>5218</v>
      </c>
      <c r="C60" s="5" t="n">
        <v>5516</v>
      </c>
    </row>
    <row r="61" spans="1:3">
      <c r="A61" s="4" t="s">
        <v>1291</v>
      </c>
      <c r="B61" s="5" t="n">
        <v>255</v>
      </c>
      <c r="C61" s="5" t="n">
        <v>334</v>
      </c>
    </row>
    <row r="62" spans="1:3">
      <c r="A62" s="4" t="s">
        <v>1276</v>
      </c>
    </row>
    <row r="63" spans="1:3">
      <c r="A63" s="3" t="s">
        <v>1257</v>
      </c>
    </row>
    <row r="64" spans="1:3">
      <c r="A64" s="4" t="s">
        <v>1290</v>
      </c>
      <c r="B64" s="5" t="n">
        <v>987</v>
      </c>
      <c r="C64" s="5" t="n">
        <v>0</v>
      </c>
    </row>
    <row r="65" spans="1:3">
      <c r="A65" s="4" t="s">
        <v>1288</v>
      </c>
      <c r="B65" s="5" t="n">
        <v>0</v>
      </c>
      <c r="C65" s="5" t="n">
        <v>180</v>
      </c>
    </row>
    <row r="66" spans="1:3">
      <c r="A66" s="4" t="s">
        <v>1291</v>
      </c>
      <c r="B66" s="5" t="n">
        <v>67</v>
      </c>
      <c r="C66" s="5" t="n">
        <v>0</v>
      </c>
    </row>
    <row r="67" spans="1:3">
      <c r="A67" s="4" t="s">
        <v>1289</v>
      </c>
      <c r="B67" s="5" t="n">
        <v>0</v>
      </c>
      <c r="C67" s="5" t="n">
        <v>0</v>
      </c>
    </row>
    <row r="68" spans="1:3">
      <c r="A68" s="4" t="s">
        <v>1277</v>
      </c>
    </row>
    <row r="69" spans="1:3">
      <c r="A69" s="3" t="s">
        <v>1257</v>
      </c>
    </row>
    <row r="70" spans="1:3">
      <c r="A70" s="4" t="s">
        <v>1290</v>
      </c>
      <c r="B70" s="5" t="n">
        <v>296</v>
      </c>
      <c r="C70" s="5" t="n">
        <v>563</v>
      </c>
    </row>
    <row r="71" spans="1:3">
      <c r="A71" s="4" t="s">
        <v>1288</v>
      </c>
      <c r="B71" s="5" t="n">
        <v>0</v>
      </c>
      <c r="C71" s="5" t="n">
        <v>778</v>
      </c>
    </row>
    <row r="72" spans="1:3">
      <c r="A72" s="4" t="s">
        <v>1291</v>
      </c>
      <c r="B72" s="5" t="n">
        <v>16</v>
      </c>
      <c r="C72" s="5" t="n">
        <v>56</v>
      </c>
    </row>
    <row r="73" spans="1:3">
      <c r="A73" s="4" t="s">
        <v>1289</v>
      </c>
      <c r="B73" s="5" t="n">
        <v>0</v>
      </c>
      <c r="C73" s="5" t="n">
        <v>0</v>
      </c>
    </row>
    <row r="74" spans="1:3">
      <c r="A74" s="4" t="s">
        <v>1278</v>
      </c>
    </row>
    <row r="75" spans="1:3">
      <c r="A75" s="3" t="s">
        <v>1257</v>
      </c>
    </row>
    <row r="76" spans="1:3">
      <c r="A76" s="4" t="s">
        <v>1290</v>
      </c>
      <c r="B76" s="5" t="n">
        <v>246</v>
      </c>
      <c r="C76" s="5" t="n">
        <v>372</v>
      </c>
    </row>
    <row r="77" spans="1:3">
      <c r="A77" s="4" t="s">
        <v>1288</v>
      </c>
      <c r="B77" s="5" t="n">
        <v>733</v>
      </c>
      <c r="C77" s="5" t="n">
        <v>1264</v>
      </c>
    </row>
    <row r="78" spans="1:3">
      <c r="A78" s="4" t="s">
        <v>1291</v>
      </c>
      <c r="B78" s="5" t="n">
        <v>12</v>
      </c>
      <c r="C78" s="5" t="n">
        <v>14</v>
      </c>
    </row>
    <row r="79" spans="1:3">
      <c r="A79" s="4" t="s">
        <v>1289</v>
      </c>
      <c r="B79" s="5" t="n">
        <v>19</v>
      </c>
      <c r="C79" s="5" t="n">
        <v>20</v>
      </c>
    </row>
    <row r="80" spans="1:3">
      <c r="A80" s="4" t="s">
        <v>1279</v>
      </c>
    </row>
    <row r="81" spans="1:3">
      <c r="A81" s="3" t="s">
        <v>1257</v>
      </c>
    </row>
    <row r="82" spans="1:3">
      <c r="A82" s="4" t="s">
        <v>1290</v>
      </c>
      <c r="B82" s="5" t="n">
        <v>1403</v>
      </c>
      <c r="C82" s="5" t="n">
        <v>854</v>
      </c>
    </row>
    <row r="83" spans="1:3">
      <c r="A83" s="4" t="s">
        <v>1288</v>
      </c>
      <c r="B83" s="5" t="n">
        <v>164</v>
      </c>
      <c r="C83" s="5" t="n">
        <v>165</v>
      </c>
    </row>
    <row r="84" spans="1:3">
      <c r="A84" s="4" t="s">
        <v>1291</v>
      </c>
      <c r="B84" s="5" t="n">
        <v>62</v>
      </c>
      <c r="C84" s="5" t="n">
        <v>56</v>
      </c>
    </row>
    <row r="85" spans="1:3">
      <c r="A85" s="4" t="s">
        <v>1289</v>
      </c>
      <c r="B85" s="4" t="s">
        <v>148</v>
      </c>
      <c r="C85" s="5" t="n">
        <v>7</v>
      </c>
    </row>
    <row r="86" spans="1:3">
      <c r="A86" s="4" t="s">
        <v>1280</v>
      </c>
    </row>
    <row r="87" spans="1:3">
      <c r="A87" s="3" t="s">
        <v>1257</v>
      </c>
    </row>
    <row r="88" spans="1:3">
      <c r="A88" s="4" t="s">
        <v>1290</v>
      </c>
      <c r="B88" s="5" t="n">
        <v>129</v>
      </c>
      <c r="C88" s="5" t="n">
        <v>289</v>
      </c>
    </row>
    <row r="89" spans="1:3">
      <c r="A89" s="4" t="s">
        <v>1288</v>
      </c>
      <c r="B89" s="5" t="n">
        <v>0</v>
      </c>
      <c r="C89" s="5" t="n">
        <v>152</v>
      </c>
    </row>
    <row r="90" spans="1:3">
      <c r="A90" s="4" t="s">
        <v>1291</v>
      </c>
      <c r="B90" s="5" t="n">
        <v>13</v>
      </c>
      <c r="C90" s="5" t="n">
        <v>13</v>
      </c>
    </row>
    <row r="91" spans="1:3">
      <c r="A91" s="4" t="s">
        <v>1289</v>
      </c>
      <c r="B91" s="5" t="n">
        <v>0</v>
      </c>
      <c r="C91" s="5" t="n">
        <v>0</v>
      </c>
    </row>
    <row r="92" spans="1:3">
      <c r="A92" s="4" t="s">
        <v>1281</v>
      </c>
    </row>
    <row r="93" spans="1:3">
      <c r="A93" s="3" t="s">
        <v>1257</v>
      </c>
    </row>
    <row r="94" spans="1:3">
      <c r="A94" s="4" t="s">
        <v>1290</v>
      </c>
      <c r="B94" s="5" t="n">
        <v>186</v>
      </c>
      <c r="C94" s="5" t="n">
        <v>55</v>
      </c>
    </row>
    <row r="95" spans="1:3">
      <c r="A95" s="4" t="s">
        <v>1288</v>
      </c>
      <c r="B95" s="5" t="n">
        <v>54</v>
      </c>
      <c r="C95" s="5" t="n">
        <v>271</v>
      </c>
    </row>
    <row r="96" spans="1:3">
      <c r="A96" s="4" t="s">
        <v>1291</v>
      </c>
      <c r="B96" s="5" t="n">
        <v>7</v>
      </c>
      <c r="C96" s="5" t="n">
        <v>4</v>
      </c>
    </row>
    <row r="97" spans="1:3">
      <c r="A97" s="4" t="s">
        <v>1289</v>
      </c>
      <c r="B97" s="5" t="n">
        <v>0</v>
      </c>
      <c r="C97" s="5" t="n">
        <v>19</v>
      </c>
    </row>
    <row r="98" spans="1:3">
      <c r="A98" s="4" t="s">
        <v>1282</v>
      </c>
    </row>
    <row r="99" spans="1:3">
      <c r="A99" s="3" t="s">
        <v>1257</v>
      </c>
    </row>
    <row r="100" spans="1:3">
      <c r="A100" s="4" t="s">
        <v>1288</v>
      </c>
      <c r="B100" s="5" t="n">
        <v>880</v>
      </c>
      <c r="C100" s="5" t="n">
        <v>0</v>
      </c>
    </row>
    <row r="101" spans="1:3">
      <c r="A101" s="4" t="s">
        <v>1289</v>
      </c>
      <c r="B101" s="6" t="n">
        <v>76</v>
      </c>
      <c r="C101"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29"/>
    <col customWidth="1" max="3" min="3" width="29"/>
  </cols>
  <sheetData>
    <row r="1" spans="1:3">
      <c r="A1" s="1" t="s">
        <v>1292</v>
      </c>
      <c r="B1" s="2" t="s">
        <v>1</v>
      </c>
    </row>
    <row r="2" spans="1:3">
      <c r="B2" s="2" t="s">
        <v>1293</v>
      </c>
      <c r="C2" s="2" t="s">
        <v>1294</v>
      </c>
    </row>
    <row r="3" spans="1:3">
      <c r="A3" s="3" t="s">
        <v>1295</v>
      </c>
    </row>
    <row r="4" spans="1:3">
      <c r="A4" s="4" t="s">
        <v>1296</v>
      </c>
      <c r="B4" s="6" t="n">
        <v>16900</v>
      </c>
      <c r="C4" s="6" t="n">
        <v>18300</v>
      </c>
    </row>
    <row r="5" spans="1:3">
      <c r="A5" s="4" t="s">
        <v>1297</v>
      </c>
      <c r="B5" s="5" t="n">
        <v>1</v>
      </c>
      <c r="C5" s="5" t="n">
        <v>1</v>
      </c>
    </row>
    <row r="6" spans="1:3">
      <c r="A6" s="4" t="s">
        <v>622</v>
      </c>
    </row>
    <row r="7" spans="1:3">
      <c r="A7" s="3" t="s">
        <v>1295</v>
      </c>
    </row>
    <row r="8" spans="1:3">
      <c r="A8" s="4" t="s">
        <v>1298</v>
      </c>
      <c r="B8" s="6" t="n">
        <v>6</v>
      </c>
      <c r="C8" s="6" t="n">
        <v>25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9</v>
      </c>
      <c r="B1" s="2" t="s">
        <v>2</v>
      </c>
      <c r="C1" s="2" t="s">
        <v>30</v>
      </c>
    </row>
    <row r="2" spans="1:3">
      <c r="A2" s="3" t="s">
        <v>1300</v>
      </c>
    </row>
    <row r="3" spans="1:3">
      <c r="A3" s="4" t="s">
        <v>1301</v>
      </c>
      <c r="B3" s="6" t="n">
        <v>69778</v>
      </c>
      <c r="C3" s="6" t="n">
        <v>66899</v>
      </c>
    </row>
    <row r="4" spans="1:3">
      <c r="A4" s="4" t="s">
        <v>1302</v>
      </c>
      <c r="B4" s="5" t="n">
        <v>-44173</v>
      </c>
      <c r="C4" s="5" t="n">
        <v>-41153</v>
      </c>
    </row>
    <row r="5" spans="1:3">
      <c r="A5" s="4" t="s">
        <v>48</v>
      </c>
      <c r="B5" s="5" t="n">
        <v>25605</v>
      </c>
      <c r="C5" s="5" t="n">
        <v>25746</v>
      </c>
    </row>
    <row r="6" spans="1:3">
      <c r="A6" s="4" t="s">
        <v>1303</v>
      </c>
    </row>
    <row r="7" spans="1:3">
      <c r="A7" s="3" t="s">
        <v>1300</v>
      </c>
    </row>
    <row r="8" spans="1:3">
      <c r="A8" s="4" t="s">
        <v>1301</v>
      </c>
      <c r="B8" s="5" t="n">
        <v>4018</v>
      </c>
      <c r="C8" s="5" t="n">
        <v>4018</v>
      </c>
    </row>
    <row r="9" spans="1:3">
      <c r="A9" s="4" t="s">
        <v>1304</v>
      </c>
    </row>
    <row r="10" spans="1:3">
      <c r="A10" s="3" t="s">
        <v>1300</v>
      </c>
    </row>
    <row r="11" spans="1:3">
      <c r="A11" s="4" t="s">
        <v>1301</v>
      </c>
      <c r="B11" s="5" t="n">
        <v>8905</v>
      </c>
      <c r="C11" s="5" t="n">
        <v>8883</v>
      </c>
    </row>
    <row r="12" spans="1:3">
      <c r="A12" s="4" t="s">
        <v>1305</v>
      </c>
    </row>
    <row r="13" spans="1:3">
      <c r="A13" s="3" t="s">
        <v>1300</v>
      </c>
    </row>
    <row r="14" spans="1:3">
      <c r="A14" s="4" t="s">
        <v>1301</v>
      </c>
      <c r="B14" s="5" t="n">
        <v>2600</v>
      </c>
      <c r="C14" s="5" t="n">
        <v>2600</v>
      </c>
    </row>
    <row r="15" spans="1:3">
      <c r="A15" s="4" t="s">
        <v>1306</v>
      </c>
    </row>
    <row r="16" spans="1:3">
      <c r="A16" s="3" t="s">
        <v>1300</v>
      </c>
    </row>
    <row r="17" spans="1:3">
      <c r="A17" s="4" t="s">
        <v>1301</v>
      </c>
      <c r="B17" s="5" t="n">
        <v>24140</v>
      </c>
      <c r="C17" s="5" t="n">
        <v>22677</v>
      </c>
    </row>
    <row r="18" spans="1:3">
      <c r="A18" s="4" t="s">
        <v>1307</v>
      </c>
    </row>
    <row r="19" spans="1:3">
      <c r="A19" s="3" t="s">
        <v>1300</v>
      </c>
    </row>
    <row r="20" spans="1:3">
      <c r="A20" s="4" t="s">
        <v>1301</v>
      </c>
      <c r="B20" s="6" t="n">
        <v>30115</v>
      </c>
      <c r="C20" s="6" t="n">
        <v>287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30</v>
      </c>
      <c r="D2" s="2" t="s">
        <v>83</v>
      </c>
    </row>
    <row r="3" spans="1:4">
      <c r="A3" s="3" t="s">
        <v>170</v>
      </c>
    </row>
    <row r="4" spans="1:4">
      <c r="A4" s="4" t="s">
        <v>114</v>
      </c>
      <c r="B4" s="6" t="n">
        <v>40079</v>
      </c>
      <c r="C4" s="6" t="n">
        <v>24768</v>
      </c>
      <c r="D4" s="6" t="n">
        <v>26130</v>
      </c>
    </row>
    <row r="5" spans="1:4">
      <c r="A5" s="3" t="s">
        <v>171</v>
      </c>
    </row>
    <row r="6" spans="1:4">
      <c r="A6" s="4" t="s">
        <v>95</v>
      </c>
      <c r="B6" s="5" t="n">
        <v>2615</v>
      </c>
      <c r="C6" s="5" t="n">
        <v>1411</v>
      </c>
      <c r="D6" s="5" t="n">
        <v>635</v>
      </c>
    </row>
    <row r="7" spans="1:4">
      <c r="A7" s="4" t="s">
        <v>172</v>
      </c>
      <c r="B7" s="5" t="n">
        <v>7769</v>
      </c>
      <c r="C7" s="5" t="n">
        <v>8686</v>
      </c>
      <c r="D7" s="5" t="n">
        <v>9555</v>
      </c>
    </row>
    <row r="8" spans="1:4">
      <c r="A8" s="4" t="s">
        <v>173</v>
      </c>
      <c r="B8" s="5" t="n">
        <v>3020</v>
      </c>
      <c r="C8" s="5" t="n">
        <v>3229</v>
      </c>
      <c r="D8" s="5" t="n">
        <v>3591</v>
      </c>
    </row>
    <row r="9" spans="1:4">
      <c r="A9" s="4" t="s">
        <v>174</v>
      </c>
      <c r="B9" s="5" t="n">
        <v>2441</v>
      </c>
      <c r="C9" s="5" t="n">
        <v>2000</v>
      </c>
      <c r="D9" s="5" t="n">
        <v>2226</v>
      </c>
    </row>
    <row r="10" spans="1:4">
      <c r="A10" s="4" t="s">
        <v>175</v>
      </c>
      <c r="B10" s="5" t="n">
        <v>326</v>
      </c>
      <c r="C10" s="5" t="n">
        <v>386</v>
      </c>
      <c r="D10" s="5" t="n">
        <v>447</v>
      </c>
    </row>
    <row r="11" spans="1:4">
      <c r="A11" s="4" t="s">
        <v>99</v>
      </c>
      <c r="B11" s="5" t="n">
        <v>-3705</v>
      </c>
      <c r="C11" s="5" t="n">
        <v>-5386</v>
      </c>
      <c r="D11" s="5" t="n">
        <v>-3998</v>
      </c>
    </row>
    <row r="12" spans="1:4">
      <c r="A12" s="4" t="s">
        <v>176</v>
      </c>
      <c r="B12" s="5" t="n">
        <v>0</v>
      </c>
      <c r="C12" s="5" t="n">
        <v>494</v>
      </c>
      <c r="D12" s="5" t="n">
        <v>0</v>
      </c>
    </row>
    <row r="13" spans="1:4">
      <c r="A13" s="4" t="s">
        <v>177</v>
      </c>
      <c r="B13" s="5" t="n">
        <v>701</v>
      </c>
      <c r="C13" s="5" t="n">
        <v>-1283</v>
      </c>
      <c r="D13" s="5" t="n">
        <v>-813</v>
      </c>
    </row>
    <row r="14" spans="1:4">
      <c r="A14" s="4" t="s">
        <v>178</v>
      </c>
      <c r="B14" s="5" t="n">
        <v>-250</v>
      </c>
      <c r="C14" s="5" t="n">
        <v>-626</v>
      </c>
      <c r="D14" s="5" t="n">
        <v>-637</v>
      </c>
    </row>
    <row r="15" spans="1:4">
      <c r="A15" s="4" t="s">
        <v>179</v>
      </c>
      <c r="B15" s="5" t="n">
        <v>-2246</v>
      </c>
      <c r="C15" s="5" t="n">
        <v>-999</v>
      </c>
      <c r="D15" s="5" t="n">
        <v>1</v>
      </c>
    </row>
    <row r="16" spans="1:4">
      <c r="A16" s="4" t="s">
        <v>180</v>
      </c>
      <c r="B16" s="5" t="n">
        <v>3563</v>
      </c>
      <c r="C16" s="5" t="n">
        <v>-3689</v>
      </c>
      <c r="D16" s="5" t="n">
        <v>3052</v>
      </c>
    </row>
    <row r="17" spans="1:4">
      <c r="A17" s="4" t="s">
        <v>181</v>
      </c>
      <c r="B17" s="5" t="n">
        <v>-893</v>
      </c>
      <c r="C17" s="5" t="n">
        <v>15193</v>
      </c>
      <c r="D17" s="5" t="n">
        <v>-3059</v>
      </c>
    </row>
    <row r="18" spans="1:4">
      <c r="A18" s="4" t="s">
        <v>182</v>
      </c>
      <c r="B18" s="5" t="n">
        <v>-631</v>
      </c>
      <c r="C18" s="5" t="n">
        <v>-560</v>
      </c>
      <c r="D18" s="5" t="n">
        <v>571</v>
      </c>
    </row>
    <row r="19" spans="1:4">
      <c r="A19" s="4" t="s">
        <v>183</v>
      </c>
      <c r="B19" s="5" t="n">
        <v>52789</v>
      </c>
      <c r="C19" s="5" t="n">
        <v>43624</v>
      </c>
      <c r="D19" s="5" t="n">
        <v>37701</v>
      </c>
    </row>
    <row r="20" spans="1:4">
      <c r="A20" s="3" t="s">
        <v>184</v>
      </c>
    </row>
    <row r="21" spans="1:4">
      <c r="A21" s="4" t="s">
        <v>185</v>
      </c>
      <c r="B21" s="5" t="n">
        <v>-69270</v>
      </c>
      <c r="C21" s="5" t="n">
        <v>-110177</v>
      </c>
      <c r="D21" s="5" t="n">
        <v>-87514</v>
      </c>
    </row>
    <row r="22" spans="1:4">
      <c r="A22" s="4" t="s">
        <v>186</v>
      </c>
      <c r="B22" s="5" t="n">
        <v>-37593</v>
      </c>
      <c r="C22" s="5" t="n">
        <v>-64116</v>
      </c>
      <c r="D22" s="5" t="n">
        <v>-167345</v>
      </c>
    </row>
    <row r="23" spans="1:4">
      <c r="A23" s="4" t="s">
        <v>187</v>
      </c>
      <c r="B23" s="5" t="n">
        <v>-21557</v>
      </c>
      <c r="C23" s="5" t="n">
        <v>-18890</v>
      </c>
      <c r="D23" s="5" t="n">
        <v>-9497</v>
      </c>
    </row>
    <row r="24" spans="1:4">
      <c r="A24" s="4" t="s">
        <v>188</v>
      </c>
      <c r="B24" s="5" t="n">
        <v>24086</v>
      </c>
      <c r="C24" s="5" t="n">
        <v>18967</v>
      </c>
      <c r="D24" s="5" t="n">
        <v>10653</v>
      </c>
    </row>
    <row r="25" spans="1:4">
      <c r="A25" s="4" t="s">
        <v>189</v>
      </c>
      <c r="B25" s="5" t="n">
        <v>-451174</v>
      </c>
      <c r="C25" s="5" t="n">
        <v>-137631</v>
      </c>
      <c r="D25" s="5" t="n">
        <v>-105860</v>
      </c>
    </row>
    <row r="26" spans="1:4">
      <c r="A26" s="4" t="s">
        <v>190</v>
      </c>
      <c r="B26" s="5" t="n">
        <v>118485</v>
      </c>
      <c r="C26" s="5" t="n">
        <v>114416</v>
      </c>
      <c r="D26" s="5" t="n">
        <v>162594</v>
      </c>
    </row>
    <row r="27" spans="1:4">
      <c r="A27" s="4" t="s">
        <v>191</v>
      </c>
      <c r="B27" s="5" t="n">
        <v>403</v>
      </c>
      <c r="C27" s="5" t="n">
        <v>200</v>
      </c>
      <c r="D27" s="5" t="n">
        <v>181</v>
      </c>
    </row>
    <row r="28" spans="1:4">
      <c r="A28" s="4" t="s">
        <v>192</v>
      </c>
      <c r="B28" s="5" t="n">
        <v>32115</v>
      </c>
      <c r="C28" s="5" t="n">
        <v>4975</v>
      </c>
      <c r="D28" s="5" t="n">
        <v>44582</v>
      </c>
    </row>
    <row r="29" spans="1:4">
      <c r="A29" s="4" t="s">
        <v>193</v>
      </c>
      <c r="B29" s="5" t="n">
        <v>0</v>
      </c>
      <c r="C29" s="5" t="n">
        <v>966</v>
      </c>
      <c r="D29" s="5" t="n">
        <v>0</v>
      </c>
    </row>
    <row r="30" spans="1:4">
      <c r="A30" s="4" t="s">
        <v>194</v>
      </c>
      <c r="B30" s="5" t="n">
        <v>174</v>
      </c>
      <c r="C30" s="5" t="n">
        <v>2829</v>
      </c>
      <c r="D30" s="5" t="n">
        <v>0</v>
      </c>
    </row>
    <row r="31" spans="1:4">
      <c r="A31" s="4" t="s">
        <v>195</v>
      </c>
      <c r="B31" s="5" t="n">
        <v>850</v>
      </c>
      <c r="C31" s="5" t="n">
        <v>0</v>
      </c>
      <c r="D31" s="5" t="n">
        <v>45</v>
      </c>
    </row>
    <row r="32" spans="1:4">
      <c r="A32" s="4" t="s">
        <v>196</v>
      </c>
      <c r="B32" s="5" t="n">
        <v>-2879</v>
      </c>
      <c r="C32" s="5" t="n">
        <v>-2065</v>
      </c>
      <c r="D32" s="5" t="n">
        <v>-932</v>
      </c>
    </row>
    <row r="33" spans="1:4">
      <c r="A33" s="4" t="s">
        <v>197</v>
      </c>
      <c r="B33" s="5" t="n">
        <v>0</v>
      </c>
      <c r="C33" s="5" t="n">
        <v>0</v>
      </c>
      <c r="D33" s="5" t="n">
        <v>55479</v>
      </c>
    </row>
    <row r="34" spans="1:4">
      <c r="A34" s="4" t="s">
        <v>198</v>
      </c>
      <c r="B34" s="5" t="n">
        <v>-406360</v>
      </c>
      <c r="C34" s="5" t="n">
        <v>-190526</v>
      </c>
      <c r="D34" s="5" t="n">
        <v>-97614</v>
      </c>
    </row>
    <row r="35" spans="1:4">
      <c r="A35" s="3" t="s">
        <v>199</v>
      </c>
    </row>
    <row r="36" spans="1:4">
      <c r="A36" s="4" t="s">
        <v>200</v>
      </c>
      <c r="B36" s="5" t="n">
        <v>449533</v>
      </c>
      <c r="C36" s="5" t="n">
        <v>123392</v>
      </c>
      <c r="D36" s="5" t="n">
        <v>204455</v>
      </c>
    </row>
    <row r="37" spans="1:4">
      <c r="A37" s="4" t="s">
        <v>201</v>
      </c>
      <c r="B37" s="5" t="n">
        <v>-18673</v>
      </c>
      <c r="C37" s="5" t="n">
        <v>-15646</v>
      </c>
      <c r="D37" s="5" t="n">
        <v>-14074</v>
      </c>
    </row>
    <row r="38" spans="1:4">
      <c r="A38" s="4" t="s">
        <v>202</v>
      </c>
      <c r="B38" s="5" t="n">
        <v>2088</v>
      </c>
      <c r="C38" s="5" t="n">
        <v>100</v>
      </c>
      <c r="D38" s="5" t="n">
        <v>120</v>
      </c>
    </row>
    <row r="39" spans="1:4">
      <c r="A39" s="4" t="s">
        <v>203</v>
      </c>
      <c r="B39" s="5" t="n">
        <v>-5</v>
      </c>
      <c r="C39" s="5" t="n">
        <v>0</v>
      </c>
      <c r="D39" s="5" t="n">
        <v>-2201</v>
      </c>
    </row>
    <row r="40" spans="1:4">
      <c r="A40" s="4" t="s">
        <v>144</v>
      </c>
      <c r="B40" s="5" t="n">
        <v>0</v>
      </c>
      <c r="C40" s="5" t="n">
        <v>0</v>
      </c>
      <c r="D40" s="5" t="n">
        <v>1512</v>
      </c>
    </row>
    <row r="41" spans="1:4">
      <c r="A41" s="4" t="s">
        <v>204</v>
      </c>
      <c r="B41" s="5" t="n">
        <v>3209</v>
      </c>
      <c r="C41" s="5" t="n">
        <v>2467</v>
      </c>
      <c r="D41" s="5" t="n">
        <v>1469</v>
      </c>
    </row>
    <row r="42" spans="1:4">
      <c r="A42" s="4" t="s">
        <v>205</v>
      </c>
      <c r="B42" s="5" t="n">
        <v>-255</v>
      </c>
      <c r="C42" s="5" t="n">
        <v>-224</v>
      </c>
      <c r="D42" s="5" t="n">
        <v>-204</v>
      </c>
    </row>
    <row r="43" spans="1:4">
      <c r="A43" s="4" t="s">
        <v>206</v>
      </c>
      <c r="B43" s="5" t="n">
        <v>397312</v>
      </c>
      <c r="C43" s="5" t="n">
        <v>441570</v>
      </c>
      <c r="D43" s="5" t="n">
        <v>228978</v>
      </c>
    </row>
    <row r="44" spans="1:4">
      <c r="A44" s="4" t="s">
        <v>207</v>
      </c>
      <c r="B44" s="5" t="n">
        <v>-459715</v>
      </c>
      <c r="C44" s="5" t="n">
        <v>-443003</v>
      </c>
      <c r="D44" s="5" t="n">
        <v>-315910</v>
      </c>
    </row>
    <row r="45" spans="1:4">
      <c r="A45" s="4" t="s">
        <v>208</v>
      </c>
      <c r="B45" s="5" t="n">
        <v>373494</v>
      </c>
      <c r="C45" s="5" t="n">
        <v>108656</v>
      </c>
      <c r="D45" s="5" t="n">
        <v>104145</v>
      </c>
    </row>
    <row r="46" spans="1:4">
      <c r="A46" s="4" t="s">
        <v>209</v>
      </c>
      <c r="B46" s="5" t="n">
        <v>19923</v>
      </c>
      <c r="C46" s="5" t="n">
        <v>-38246</v>
      </c>
      <c r="D46" s="5" t="n">
        <v>44232</v>
      </c>
    </row>
    <row r="47" spans="1:4">
      <c r="A47" s="4" t="s">
        <v>210</v>
      </c>
      <c r="B47" s="5" t="n">
        <v>57839</v>
      </c>
      <c r="C47" s="5" t="n">
        <v>96085</v>
      </c>
      <c r="D47" s="5" t="n">
        <v>51853</v>
      </c>
    </row>
    <row r="48" spans="1:4">
      <c r="A48" s="4" t="s">
        <v>211</v>
      </c>
      <c r="B48" s="5" t="n">
        <v>77762</v>
      </c>
      <c r="C48" s="5" t="n">
        <v>57839</v>
      </c>
      <c r="D48" s="5" t="n">
        <v>96085</v>
      </c>
    </row>
    <row r="49" spans="1:4">
      <c r="A49" s="3" t="s">
        <v>212</v>
      </c>
    </row>
    <row r="50" spans="1:4">
      <c r="A50" s="4" t="s">
        <v>213</v>
      </c>
      <c r="B50" s="5" t="n">
        <v>35822</v>
      </c>
      <c r="C50" s="5" t="n">
        <v>23765</v>
      </c>
      <c r="D50" s="5" t="n">
        <v>22037</v>
      </c>
    </row>
    <row r="51" spans="1:4">
      <c r="A51" s="4" t="s">
        <v>214</v>
      </c>
      <c r="B51" s="5" t="n">
        <v>10368</v>
      </c>
      <c r="C51" s="5" t="n">
        <v>12875</v>
      </c>
      <c r="D51" s="5" t="n">
        <v>14415</v>
      </c>
    </row>
    <row r="52" spans="1:4">
      <c r="A52" s="3" t="s">
        <v>215</v>
      </c>
    </row>
    <row r="53" spans="1:4">
      <c r="A53" s="4" t="s">
        <v>216</v>
      </c>
      <c r="B53" s="5" t="n">
        <v>1278</v>
      </c>
      <c r="C53" s="5" t="n">
        <v>-154</v>
      </c>
      <c r="D53" s="5" t="n">
        <v>810</v>
      </c>
    </row>
    <row r="54" spans="1:4">
      <c r="A54" s="4" t="s">
        <v>217</v>
      </c>
      <c r="B54" s="5" t="n">
        <v>0</v>
      </c>
      <c r="C54" s="5" t="n">
        <v>0</v>
      </c>
      <c r="D54" s="5" t="n">
        <v>850</v>
      </c>
    </row>
    <row r="55" spans="1:4">
      <c r="A55" s="4" t="s">
        <v>218</v>
      </c>
      <c r="B55" s="5" t="n">
        <v>0</v>
      </c>
      <c r="C55" s="5" t="n">
        <v>494</v>
      </c>
      <c r="D55" s="5" t="n">
        <v>0</v>
      </c>
    </row>
    <row r="56" spans="1:4">
      <c r="A56" s="4" t="s">
        <v>219</v>
      </c>
      <c r="B56" s="5" t="n">
        <v>0</v>
      </c>
      <c r="C56" s="5" t="n">
        <v>0</v>
      </c>
      <c r="D56" s="5" t="n">
        <v>61633</v>
      </c>
    </row>
    <row r="57" spans="1:4">
      <c r="A57" s="4" t="s">
        <v>85</v>
      </c>
      <c r="B57" s="5" t="n">
        <v>0</v>
      </c>
      <c r="C57" s="5" t="n">
        <v>0</v>
      </c>
      <c r="D57" s="5" t="n">
        <v>342566</v>
      </c>
    </row>
    <row r="58" spans="1:4">
      <c r="A58" s="4" t="s">
        <v>45</v>
      </c>
      <c r="B58" s="5" t="n">
        <v>0</v>
      </c>
      <c r="C58" s="5" t="n">
        <v>0</v>
      </c>
      <c r="D58" s="5" t="n">
        <v>1452</v>
      </c>
    </row>
    <row r="59" spans="1:4">
      <c r="A59" s="4" t="s">
        <v>46</v>
      </c>
      <c r="B59" s="5" t="n">
        <v>0</v>
      </c>
      <c r="C59" s="5" t="n">
        <v>0</v>
      </c>
      <c r="D59" s="5" t="n">
        <v>11269</v>
      </c>
    </row>
    <row r="60" spans="1:4">
      <c r="A60" s="4" t="s">
        <v>220</v>
      </c>
      <c r="B60" s="5" t="n">
        <v>0</v>
      </c>
      <c r="C60" s="5" t="n">
        <v>0</v>
      </c>
      <c r="D60" s="5" t="n">
        <v>5926</v>
      </c>
    </row>
    <row r="61" spans="1:4">
      <c r="A61" s="4" t="s">
        <v>221</v>
      </c>
      <c r="B61" s="5" t="n">
        <v>0</v>
      </c>
      <c r="C61" s="5" t="n">
        <v>0</v>
      </c>
      <c r="D61" s="5" t="n">
        <v>476</v>
      </c>
    </row>
    <row r="62" spans="1:4">
      <c r="A62" s="4" t="s">
        <v>222</v>
      </c>
      <c r="B62" s="5" t="n">
        <v>0</v>
      </c>
      <c r="C62" s="5" t="n">
        <v>0</v>
      </c>
      <c r="D62" s="5" t="n">
        <v>24265</v>
      </c>
    </row>
    <row r="63" spans="1:4">
      <c r="A63" s="4" t="s">
        <v>51</v>
      </c>
      <c r="B63" s="5" t="n">
        <v>0</v>
      </c>
      <c r="C63" s="5" t="n">
        <v>0</v>
      </c>
      <c r="D63" s="5" t="n">
        <v>5389</v>
      </c>
    </row>
    <row r="64" spans="1:4">
      <c r="A64" s="4" t="s">
        <v>223</v>
      </c>
      <c r="B64" s="5" t="n">
        <v>0</v>
      </c>
      <c r="C64" s="5" t="n">
        <v>0</v>
      </c>
      <c r="D64" s="5" t="n">
        <v>452976</v>
      </c>
    </row>
    <row r="65" spans="1:4">
      <c r="A65" s="4" t="s">
        <v>54</v>
      </c>
      <c r="B65" s="5" t="n">
        <v>0</v>
      </c>
      <c r="C65" s="5" t="n">
        <v>0</v>
      </c>
      <c r="D65" s="5" t="n">
        <v>456203</v>
      </c>
    </row>
    <row r="66" spans="1:4">
      <c r="A66" s="4" t="s">
        <v>92</v>
      </c>
      <c r="B66" s="5" t="n">
        <v>0</v>
      </c>
      <c r="C66" s="5" t="n">
        <v>0</v>
      </c>
      <c r="D66" s="5" t="n">
        <v>2213</v>
      </c>
    </row>
    <row r="67" spans="1:4">
      <c r="A67" s="4" t="s">
        <v>224</v>
      </c>
      <c r="B67" s="5" t="n">
        <v>0</v>
      </c>
      <c r="C67" s="5" t="n">
        <v>0</v>
      </c>
      <c r="D67" s="5" t="n">
        <v>8318</v>
      </c>
    </row>
    <row r="68" spans="1:4">
      <c r="A68" s="4" t="s">
        <v>225</v>
      </c>
      <c r="B68" s="5" t="n">
        <v>0</v>
      </c>
      <c r="C68" s="5" t="n">
        <v>0</v>
      </c>
      <c r="D68" s="5" t="n">
        <v>466734</v>
      </c>
    </row>
    <row r="69" spans="1:4">
      <c r="A69" s="4" t="s">
        <v>226</v>
      </c>
      <c r="B69" s="5" t="n">
        <v>0</v>
      </c>
      <c r="C69" s="5" t="n">
        <v>0</v>
      </c>
      <c r="D69" s="5" t="n">
        <v>-13758</v>
      </c>
    </row>
    <row r="70" spans="1:4">
      <c r="A70" s="4" t="s">
        <v>227</v>
      </c>
      <c r="B70" s="5" t="n">
        <v>0</v>
      </c>
      <c r="C70" s="5" t="n">
        <v>0</v>
      </c>
      <c r="D70" s="5" t="n">
        <v>55479</v>
      </c>
    </row>
    <row r="71" spans="1:4">
      <c r="A71" s="4" t="s">
        <v>228</v>
      </c>
      <c r="B71" s="6" t="n">
        <v>0</v>
      </c>
      <c r="C71" s="6" t="n">
        <v>0</v>
      </c>
      <c r="D71" s="6" t="n">
        <v>4172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308</v>
      </c>
      <c r="B1" s="2" t="s">
        <v>1</v>
      </c>
    </row>
    <row r="2" spans="1:4">
      <c r="B2" s="2" t="s">
        <v>2</v>
      </c>
      <c r="C2" s="2" t="s">
        <v>30</v>
      </c>
      <c r="D2" s="2" t="s">
        <v>83</v>
      </c>
    </row>
    <row r="3" spans="1:4">
      <c r="A3" s="3" t="s">
        <v>244</v>
      </c>
    </row>
    <row r="4" spans="1:4">
      <c r="A4" s="4" t="s">
        <v>173</v>
      </c>
      <c r="B4" s="6" t="n">
        <v>3000000</v>
      </c>
      <c r="C4" s="6" t="n">
        <v>3200000</v>
      </c>
      <c r="D4" s="6" t="n">
        <v>3600000</v>
      </c>
    </row>
    <row r="5" spans="1:4">
      <c r="A5" s="4" t="s">
        <v>1309</v>
      </c>
      <c r="B5" s="6" t="n">
        <v>0</v>
      </c>
      <c r="C5" s="6" t="n">
        <v>0</v>
      </c>
      <c r="D5"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310</v>
      </c>
      <c r="B1" s="2" t="s">
        <v>2</v>
      </c>
      <c r="C1" s="2" t="s">
        <v>30</v>
      </c>
    </row>
    <row r="2" spans="1:3">
      <c r="A2" s="3" t="s">
        <v>1311</v>
      </c>
    </row>
    <row r="3" spans="1:3">
      <c r="A3" s="4" t="s">
        <v>1312</v>
      </c>
      <c r="B3" s="6" t="n">
        <v>458012</v>
      </c>
      <c r="C3" s="6" t="n">
        <v>465140</v>
      </c>
    </row>
    <row r="4" spans="1:3">
      <c r="A4" s="4" t="s">
        <v>1313</v>
      </c>
      <c r="B4" s="5" t="n">
        <v>395375</v>
      </c>
      <c r="C4" s="5" t="n">
        <v>407267</v>
      </c>
    </row>
    <row r="5" spans="1:3">
      <c r="A5" s="4" t="s">
        <v>1314</v>
      </c>
      <c r="B5" s="5" t="n">
        <v>853387</v>
      </c>
      <c r="C5" s="5" t="n">
        <v>872407</v>
      </c>
    </row>
    <row r="6" spans="1:3">
      <c r="A6" s="4" t="s">
        <v>1315</v>
      </c>
      <c r="B6" s="5" t="n">
        <v>741939</v>
      </c>
      <c r="C6" s="5" t="n">
        <v>800854</v>
      </c>
    </row>
    <row r="7" spans="1:3">
      <c r="A7" s="4" t="s">
        <v>1316</v>
      </c>
      <c r="B7" s="5" t="n">
        <v>594290</v>
      </c>
      <c r="C7" s="5" t="n">
        <v>424789</v>
      </c>
    </row>
    <row r="8" spans="1:3">
      <c r="A8" s="4" t="s">
        <v>1317</v>
      </c>
      <c r="B8" s="5" t="n">
        <v>1336229</v>
      </c>
      <c r="C8" s="5" t="n">
        <v>1225643</v>
      </c>
    </row>
    <row r="9" spans="1:3">
      <c r="A9" s="8" t="s">
        <v>1318</v>
      </c>
      <c r="B9" s="5" t="n">
        <v>599245</v>
      </c>
      <c r="C9" s="5" t="n">
        <v>401063</v>
      </c>
    </row>
    <row r="10" spans="1:3">
      <c r="A10" s="4" t="s">
        <v>1319</v>
      </c>
      <c r="B10" s="5" t="n">
        <v>497651</v>
      </c>
      <c r="C10" s="5" t="n">
        <v>337866</v>
      </c>
    </row>
    <row r="11" spans="1:3">
      <c r="A11" s="4" t="s">
        <v>1320</v>
      </c>
      <c r="B11" s="5" t="n">
        <v>1096896</v>
      </c>
      <c r="C11" s="5" t="n">
        <v>738929</v>
      </c>
    </row>
    <row r="12" spans="1:3">
      <c r="A12" s="4" t="s">
        <v>1321</v>
      </c>
      <c r="B12" s="6" t="n">
        <v>3286512</v>
      </c>
      <c r="C12" s="6" t="n">
        <v>2836979</v>
      </c>
    </row>
    <row r="13" spans="1:3">
      <c r="A13" s="3" t="s">
        <v>1322</v>
      </c>
    </row>
    <row r="14" spans="1:3">
      <c r="A14" s="4" t="s">
        <v>1312</v>
      </c>
      <c r="B14" s="4" t="s">
        <v>1323</v>
      </c>
      <c r="C14" s="4" t="s">
        <v>1324</v>
      </c>
    </row>
    <row r="15" spans="1:3">
      <c r="A15" s="4" t="s">
        <v>1314</v>
      </c>
      <c r="B15" s="4" t="s">
        <v>1325</v>
      </c>
      <c r="C15" s="4" t="s">
        <v>1326</v>
      </c>
    </row>
    <row r="16" spans="1:3">
      <c r="A16" s="4" t="s">
        <v>1315</v>
      </c>
      <c r="B16" s="4" t="s">
        <v>1327</v>
      </c>
      <c r="C16" s="4" t="s">
        <v>1328</v>
      </c>
    </row>
    <row r="17" spans="1:3">
      <c r="A17" s="4" t="s">
        <v>1316</v>
      </c>
      <c r="B17" s="4" t="s">
        <v>1329</v>
      </c>
      <c r="C17" s="4" t="s">
        <v>1330</v>
      </c>
    </row>
    <row r="18" spans="1:3">
      <c r="A18" s="4" t="s">
        <v>1317</v>
      </c>
      <c r="B18" s="4" t="s">
        <v>1331</v>
      </c>
      <c r="C18" s="4" t="s">
        <v>1332</v>
      </c>
    </row>
    <row r="19" spans="1:3">
      <c r="A19" s="8" t="s">
        <v>1318</v>
      </c>
      <c r="B19" s="4" t="s">
        <v>1333</v>
      </c>
      <c r="C19" s="4" t="s">
        <v>1334</v>
      </c>
    </row>
    <row r="20" spans="1:3">
      <c r="A20" s="4" t="s">
        <v>1319</v>
      </c>
      <c r="B20" s="4" t="s">
        <v>1335</v>
      </c>
      <c r="C20" s="4" t="s">
        <v>1336</v>
      </c>
    </row>
    <row r="21" spans="1:3">
      <c r="A21" s="4" t="s">
        <v>1320</v>
      </c>
      <c r="B21" s="4" t="s">
        <v>1337</v>
      </c>
      <c r="C21" s="4" t="s">
        <v>1338</v>
      </c>
    </row>
    <row r="22" spans="1:3">
      <c r="A22" s="4" t="s">
        <v>1321</v>
      </c>
      <c r="B22" s="4" t="s">
        <v>1339</v>
      </c>
      <c r="C22" s="4" t="s">
        <v>134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341</v>
      </c>
      <c r="B1" s="2" t="s">
        <v>2</v>
      </c>
      <c r="C1" s="2" t="s">
        <v>30</v>
      </c>
    </row>
    <row r="2" spans="1:3">
      <c r="A2" s="4" t="s">
        <v>1342</v>
      </c>
    </row>
    <row r="3" spans="1:3">
      <c r="A3" s="3" t="s">
        <v>1343</v>
      </c>
    </row>
    <row r="4" spans="1:3">
      <c r="A4" s="4" t="s">
        <v>1344</v>
      </c>
      <c r="B4" s="9" t="n">
        <v>275.4</v>
      </c>
      <c r="C4" s="9" t="n">
        <v>150.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5</v>
      </c>
      <c r="B1" s="2" t="s">
        <v>2</v>
      </c>
      <c r="C1" s="2" t="s">
        <v>30</v>
      </c>
    </row>
    <row r="2" spans="1:3">
      <c r="A2" s="3" t="s">
        <v>246</v>
      </c>
    </row>
    <row r="3" spans="1:3">
      <c r="A3" s="5" t="n">
        <v>2019</v>
      </c>
      <c r="B3" s="6" t="n">
        <v>841562</v>
      </c>
    </row>
    <row r="4" spans="1:3">
      <c r="A4" s="5" t="n">
        <v>2020</v>
      </c>
      <c r="B4" s="5" t="n">
        <v>138277</v>
      </c>
    </row>
    <row r="5" spans="1:3">
      <c r="A5" s="5" t="n">
        <v>2021</v>
      </c>
      <c r="B5" s="5" t="n">
        <v>36282</v>
      </c>
    </row>
    <row r="6" spans="1:3">
      <c r="A6" s="5" t="n">
        <v>2022</v>
      </c>
      <c r="B6" s="5" t="n">
        <v>46187</v>
      </c>
    </row>
    <row r="7" spans="1:3">
      <c r="A7" s="5" t="n">
        <v>2023</v>
      </c>
      <c r="B7" s="5" t="n">
        <v>34588</v>
      </c>
    </row>
    <row r="8" spans="1:3">
      <c r="A8" s="4" t="s">
        <v>1346</v>
      </c>
      <c r="B8" s="5" t="n">
        <v>0</v>
      </c>
    </row>
    <row r="9" spans="1:3">
      <c r="A9" s="4" t="s">
        <v>1320</v>
      </c>
      <c r="B9" s="6" t="n">
        <v>1096896</v>
      </c>
      <c r="C9" s="6" t="n">
        <v>73892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347</v>
      </c>
      <c r="B1" s="2" t="s">
        <v>1</v>
      </c>
    </row>
    <row r="2" spans="1:4">
      <c r="B2" s="2" t="s">
        <v>2</v>
      </c>
      <c r="C2" s="2" t="s">
        <v>30</v>
      </c>
      <c r="D2" s="2" t="s">
        <v>83</v>
      </c>
    </row>
    <row r="3" spans="1:4">
      <c r="A3" s="3" t="s">
        <v>246</v>
      </c>
    </row>
    <row r="4" spans="1:4">
      <c r="A4" s="4" t="s">
        <v>1348</v>
      </c>
      <c r="B4" s="6" t="n">
        <v>2175</v>
      </c>
      <c r="C4" s="6" t="n">
        <v>1429</v>
      </c>
      <c r="D4" s="6" t="n">
        <v>957</v>
      </c>
    </row>
    <row r="5" spans="1:4">
      <c r="A5" s="4" t="s">
        <v>1349</v>
      </c>
      <c r="B5" s="5" t="n">
        <v>8878</v>
      </c>
      <c r="C5" s="5" t="n">
        <v>6804</v>
      </c>
      <c r="D5" s="5" t="n">
        <v>6801</v>
      </c>
    </row>
    <row r="6" spans="1:4">
      <c r="A6" s="4" t="s">
        <v>1350</v>
      </c>
      <c r="B6" s="5" t="n">
        <v>16688</v>
      </c>
      <c r="C6" s="5" t="n">
        <v>8153</v>
      </c>
      <c r="D6" s="5" t="n">
        <v>6529</v>
      </c>
    </row>
    <row r="7" spans="1:4">
      <c r="A7" s="4" t="s">
        <v>1351</v>
      </c>
      <c r="B7" s="6" t="n">
        <v>27741</v>
      </c>
      <c r="C7" s="6" t="n">
        <v>16386</v>
      </c>
      <c r="D7" s="6" t="n">
        <v>1428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352</v>
      </c>
      <c r="B1" s="2" t="s">
        <v>2</v>
      </c>
      <c r="C1" s="2" t="s">
        <v>30</v>
      </c>
    </row>
    <row r="2" spans="1:3">
      <c r="A2" s="3" t="s">
        <v>248</v>
      </c>
    </row>
    <row r="3" spans="1:3">
      <c r="A3" s="4" t="s">
        <v>1353</v>
      </c>
      <c r="B3" s="6" t="n">
        <v>0</v>
      </c>
      <c r="C3" s="6" t="n">
        <v>2000</v>
      </c>
    </row>
    <row r="4" spans="1:3">
      <c r="A4" s="3" t="s">
        <v>1354</v>
      </c>
    </row>
    <row r="5" spans="1:3">
      <c r="A5" s="4" t="s">
        <v>1355</v>
      </c>
      <c r="B5" s="5" t="n">
        <v>403502</v>
      </c>
      <c r="C5" s="5" t="n">
        <v>464217</v>
      </c>
    </row>
    <row r="6" spans="1:3">
      <c r="A6" s="4" t="s">
        <v>1356</v>
      </c>
      <c r="B6" s="5" t="n">
        <v>5345</v>
      </c>
      <c r="C6" s="5" t="n">
        <v>5033</v>
      </c>
    </row>
    <row r="7" spans="1:3">
      <c r="A7" s="4" t="s">
        <v>1357</v>
      </c>
      <c r="B7" s="5" t="n">
        <v>44</v>
      </c>
      <c r="C7" s="5" t="n">
        <v>299</v>
      </c>
    </row>
    <row r="8" spans="1:3">
      <c r="A8" s="4" t="s">
        <v>1358</v>
      </c>
      <c r="B8" s="6" t="n">
        <v>408891</v>
      </c>
      <c r="C8" s="6" t="n">
        <v>47154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9</v>
      </c>
      <c r="B1" s="2" t="s">
        <v>2</v>
      </c>
      <c r="C1" s="2" t="s">
        <v>30</v>
      </c>
    </row>
    <row r="2" spans="1:3">
      <c r="A2" s="3" t="s">
        <v>1360</v>
      </c>
    </row>
    <row r="3" spans="1:3">
      <c r="A3" s="4" t="s">
        <v>1358</v>
      </c>
      <c r="B3" s="6" t="n">
        <v>408891</v>
      </c>
      <c r="C3" s="6" t="n">
        <v>471549</v>
      </c>
    </row>
    <row r="4" spans="1:3">
      <c r="A4" s="4" t="s">
        <v>1361</v>
      </c>
    </row>
    <row r="5" spans="1:3">
      <c r="A5" s="3" t="s">
        <v>1360</v>
      </c>
    </row>
    <row r="6" spans="1:3">
      <c r="A6" s="5" t="n">
        <v>2019</v>
      </c>
      <c r="B6" s="5" t="n">
        <v>123502</v>
      </c>
    </row>
    <row r="7" spans="1:3">
      <c r="A7" s="5" t="n">
        <v>2020</v>
      </c>
      <c r="B7" s="5" t="n">
        <v>90000</v>
      </c>
    </row>
    <row r="8" spans="1:3">
      <c r="A8" s="5" t="n">
        <v>2021</v>
      </c>
      <c r="B8" s="5" t="n">
        <v>70000</v>
      </c>
    </row>
    <row r="9" spans="1:3">
      <c r="A9" s="5" t="n">
        <v>2022</v>
      </c>
      <c r="B9" s="5" t="n">
        <v>20000</v>
      </c>
    </row>
    <row r="10" spans="1:3">
      <c r="A10" s="5" t="n">
        <v>2023</v>
      </c>
      <c r="B10" s="5" t="n">
        <v>87500</v>
      </c>
    </row>
    <row r="11" spans="1:3">
      <c r="A11" s="4" t="s">
        <v>1346</v>
      </c>
      <c r="B11" s="5" t="n">
        <v>12500</v>
      </c>
    </row>
    <row r="12" spans="1:3">
      <c r="A12" s="4" t="s">
        <v>1358</v>
      </c>
      <c r="B12" s="6" t="n">
        <v>40350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62</v>
      </c>
      <c r="B1" s="2" t="s">
        <v>2</v>
      </c>
      <c r="C1" s="2" t="s">
        <v>83</v>
      </c>
    </row>
    <row r="2" spans="1:3">
      <c r="A2" s="3" t="s">
        <v>1363</v>
      </c>
    </row>
    <row r="3" spans="1:3">
      <c r="A3" s="4" t="s">
        <v>1355</v>
      </c>
      <c r="B3" s="6" t="n">
        <v>1230</v>
      </c>
    </row>
    <row r="4" spans="1:3">
      <c r="A4" s="4" t="s">
        <v>1364</v>
      </c>
      <c r="B4" s="10" t="n">
        <v>462.4</v>
      </c>
    </row>
    <row r="5" spans="1:3">
      <c r="A5" s="4" t="s">
        <v>1365</v>
      </c>
      <c r="B5" s="10" t="n">
        <v>789.6</v>
      </c>
    </row>
    <row r="6" spans="1:3">
      <c r="A6" s="4" t="s">
        <v>1353</v>
      </c>
    </row>
    <row r="7" spans="1:3">
      <c r="A7" s="3" t="s">
        <v>1363</v>
      </c>
    </row>
    <row r="8" spans="1:3">
      <c r="A8" s="4" t="s">
        <v>1366</v>
      </c>
      <c r="B8" s="6" t="n">
        <v>2</v>
      </c>
    </row>
    <row r="9" spans="1:3">
      <c r="A9" s="4" t="s">
        <v>1367</v>
      </c>
    </row>
    <row r="10" spans="1:3">
      <c r="A10" s="3" t="s">
        <v>1363</v>
      </c>
    </row>
    <row r="11" spans="1:3">
      <c r="A11" s="4" t="s">
        <v>1368</v>
      </c>
      <c r="C11" s="9" t="n">
        <v>4.7</v>
      </c>
    </row>
    <row r="12" spans="1:3">
      <c r="A12" s="4" t="s">
        <v>1369</v>
      </c>
      <c r="C12" s="9" t="n">
        <v>4.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0</v>
      </c>
      <c r="B1" s="2" t="s">
        <v>1</v>
      </c>
    </row>
    <row r="2" spans="1:4">
      <c r="B2" s="2" t="s">
        <v>2</v>
      </c>
      <c r="C2" s="2" t="s">
        <v>30</v>
      </c>
      <c r="D2" s="2" t="s">
        <v>83</v>
      </c>
    </row>
    <row r="3" spans="1:4">
      <c r="A3" s="3" t="s">
        <v>1371</v>
      </c>
    </row>
    <row r="4" spans="1:4">
      <c r="A4" s="4" t="s">
        <v>1372</v>
      </c>
      <c r="B4" s="6" t="n">
        <v>8309</v>
      </c>
      <c r="C4" s="6" t="n">
        <v>7590</v>
      </c>
      <c r="D4" s="6" t="n">
        <v>7381</v>
      </c>
    </row>
    <row r="5" spans="1:4">
      <c r="A5" s="4" t="s">
        <v>1357</v>
      </c>
    </row>
    <row r="6" spans="1:4">
      <c r="A6" s="3" t="s">
        <v>1371</v>
      </c>
    </row>
    <row r="7" spans="1:4">
      <c r="A7" s="4" t="s">
        <v>1372</v>
      </c>
      <c r="B7" s="5" t="n">
        <v>7</v>
      </c>
      <c r="C7" s="5" t="n">
        <v>30</v>
      </c>
      <c r="D7" s="5" t="n">
        <v>42</v>
      </c>
    </row>
    <row r="8" spans="1:4">
      <c r="A8" s="4" t="s">
        <v>1355</v>
      </c>
    </row>
    <row r="9" spans="1:4">
      <c r="A9" s="3" t="s">
        <v>1371</v>
      </c>
    </row>
    <row r="10" spans="1:4">
      <c r="A10" s="4" t="s">
        <v>1372</v>
      </c>
      <c r="B10" s="5" t="n">
        <v>8172</v>
      </c>
      <c r="C10" s="5" t="n">
        <v>7390</v>
      </c>
      <c r="D10" s="5" t="n">
        <v>6743</v>
      </c>
    </row>
    <row r="11" spans="1:4">
      <c r="A11" s="4" t="s">
        <v>1356</v>
      </c>
    </row>
    <row r="12" spans="1:4">
      <c r="A12" s="3" t="s">
        <v>1371</v>
      </c>
    </row>
    <row r="13" spans="1:4">
      <c r="A13" s="4" t="s">
        <v>1372</v>
      </c>
      <c r="B13" s="5" t="n">
        <v>123</v>
      </c>
      <c r="C13" s="5" t="n">
        <v>33</v>
      </c>
      <c r="D13" s="5" t="n">
        <v>27</v>
      </c>
    </row>
    <row r="14" spans="1:4">
      <c r="A14" s="4" t="s">
        <v>1353</v>
      </c>
    </row>
    <row r="15" spans="1:4">
      <c r="A15" s="3" t="s">
        <v>1371</v>
      </c>
    </row>
    <row r="16" spans="1:4">
      <c r="A16" s="4" t="s">
        <v>1372</v>
      </c>
      <c r="B16" s="6" t="n">
        <v>7</v>
      </c>
      <c r="C16" s="6" t="n">
        <v>137</v>
      </c>
      <c r="D16" s="6" t="n">
        <v>56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73</v>
      </c>
      <c r="B1" s="2" t="s">
        <v>1</v>
      </c>
    </row>
    <row r="2" spans="1:4">
      <c r="B2" s="2" t="s">
        <v>2</v>
      </c>
      <c r="C2" s="2" t="s">
        <v>30</v>
      </c>
      <c r="D2" s="2" t="s">
        <v>83</v>
      </c>
    </row>
    <row r="3" spans="1:4">
      <c r="A3" s="3" t="s">
        <v>1374</v>
      </c>
    </row>
    <row r="4" spans="1:4">
      <c r="A4" s="4" t="s">
        <v>1375</v>
      </c>
      <c r="B4" s="6" t="n">
        <v>8540</v>
      </c>
      <c r="C4" s="6" t="n">
        <v>10113</v>
      </c>
      <c r="D4" s="6" t="n">
        <v>14218</v>
      </c>
    </row>
    <row r="5" spans="1:4">
      <c r="A5" s="4" t="s">
        <v>1376</v>
      </c>
      <c r="B5" s="5" t="n">
        <v>-742</v>
      </c>
      <c r="C5" s="5" t="n">
        <v>14290</v>
      </c>
      <c r="D5" s="5" t="n">
        <v>-1260</v>
      </c>
    </row>
    <row r="6" spans="1:4">
      <c r="A6" s="4" t="s">
        <v>1377</v>
      </c>
      <c r="B6" s="5" t="n">
        <v>7798</v>
      </c>
      <c r="C6" s="5" t="n">
        <v>24403</v>
      </c>
      <c r="D6" s="5" t="n">
        <v>12958</v>
      </c>
    </row>
    <row r="7" spans="1:4">
      <c r="A7" s="3" t="s">
        <v>1378</v>
      </c>
    </row>
    <row r="8" spans="1:4">
      <c r="A8" s="4" t="s">
        <v>1375</v>
      </c>
      <c r="B8" s="5" t="n">
        <v>1985</v>
      </c>
      <c r="C8" s="5" t="n">
        <v>1672</v>
      </c>
      <c r="D8" s="5" t="n">
        <v>2506</v>
      </c>
    </row>
    <row r="9" spans="1:4">
      <c r="A9" s="4" t="s">
        <v>1376</v>
      </c>
      <c r="B9" s="5" t="n">
        <v>-151</v>
      </c>
      <c r="C9" s="5" t="n">
        <v>903</v>
      </c>
      <c r="D9" s="5" t="n">
        <v>-1799</v>
      </c>
    </row>
    <row r="10" spans="1:4">
      <c r="A10" s="4" t="s">
        <v>1379</v>
      </c>
      <c r="B10" s="5" t="n">
        <v>1834</v>
      </c>
      <c r="C10" s="5" t="n">
        <v>2575</v>
      </c>
      <c r="D10" s="5" t="n">
        <v>707</v>
      </c>
    </row>
    <row r="11" spans="1:4">
      <c r="A11" s="4" t="s">
        <v>113</v>
      </c>
      <c r="B11" s="6" t="n">
        <v>9632</v>
      </c>
      <c r="C11" s="6" t="n">
        <v>26978</v>
      </c>
      <c r="D11" s="6" t="n">
        <v>1366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0</v>
      </c>
      <c r="B1" s="2" t="s">
        <v>1</v>
      </c>
    </row>
    <row r="2" spans="1:4">
      <c r="B2" s="2" t="s">
        <v>2</v>
      </c>
      <c r="C2" s="2" t="s">
        <v>30</v>
      </c>
      <c r="D2" s="2" t="s">
        <v>83</v>
      </c>
    </row>
    <row r="3" spans="1:4">
      <c r="A3" s="3" t="s">
        <v>251</v>
      </c>
    </row>
    <row r="4" spans="1:4">
      <c r="A4" s="4" t="s">
        <v>1381</v>
      </c>
      <c r="B4" s="6" t="n">
        <v>10439</v>
      </c>
      <c r="C4" s="6" t="n">
        <v>18111</v>
      </c>
      <c r="D4" s="6" t="n">
        <v>13928</v>
      </c>
    </row>
    <row r="5" spans="1:4">
      <c r="A5" s="3" t="s">
        <v>1382</v>
      </c>
    </row>
    <row r="6" spans="1:4">
      <c r="A6" s="4" t="s">
        <v>1383</v>
      </c>
      <c r="B6" s="5" t="n">
        <v>1448</v>
      </c>
      <c r="C6" s="5" t="n">
        <v>1674</v>
      </c>
      <c r="D6" s="5" t="n">
        <v>460</v>
      </c>
    </row>
    <row r="7" spans="1:4">
      <c r="A7" s="4" t="s">
        <v>1384</v>
      </c>
      <c r="B7" s="5" t="n">
        <v>0</v>
      </c>
      <c r="C7" s="5" t="n">
        <v>10453</v>
      </c>
      <c r="D7" s="5" t="n">
        <v>0</v>
      </c>
    </row>
    <row r="8" spans="1:4">
      <c r="A8" s="4" t="s">
        <v>46</v>
      </c>
      <c r="B8" s="5" t="n">
        <v>-778</v>
      </c>
      <c r="C8" s="5" t="n">
        <v>-1885</v>
      </c>
      <c r="D8" s="5" t="n">
        <v>-1399</v>
      </c>
    </row>
    <row r="9" spans="1:4">
      <c r="A9" s="4" t="s">
        <v>1385</v>
      </c>
      <c r="B9" s="5" t="n">
        <v>196</v>
      </c>
      <c r="C9" s="5" t="n">
        <v>404</v>
      </c>
      <c r="D9" s="5" t="n">
        <v>352</v>
      </c>
    </row>
    <row r="10" spans="1:4">
      <c r="A10" s="4" t="s">
        <v>1386</v>
      </c>
      <c r="B10" s="5" t="n">
        <v>146</v>
      </c>
      <c r="C10" s="5" t="n">
        <v>247</v>
      </c>
      <c r="D10" s="5" t="n">
        <v>299</v>
      </c>
    </row>
    <row r="11" spans="1:4">
      <c r="A11" s="4" t="s">
        <v>1387</v>
      </c>
      <c r="B11" s="5" t="n">
        <v>0</v>
      </c>
      <c r="C11" s="5" t="n">
        <v>132</v>
      </c>
      <c r="D11" s="5" t="n">
        <v>178</v>
      </c>
    </row>
    <row r="12" spans="1:4">
      <c r="A12" s="4" t="s">
        <v>1388</v>
      </c>
      <c r="B12" s="5" t="n">
        <v>0</v>
      </c>
      <c r="C12" s="5" t="n">
        <v>0</v>
      </c>
      <c r="D12" s="5" t="n">
        <v>74</v>
      </c>
    </row>
    <row r="13" spans="1:4">
      <c r="A13" s="4" t="s">
        <v>1389</v>
      </c>
      <c r="B13" s="5" t="n">
        <v>-1939</v>
      </c>
      <c r="C13" s="5" t="n">
        <v>-2309</v>
      </c>
      <c r="D13" s="5" t="n">
        <v>0</v>
      </c>
    </row>
    <row r="14" spans="1:4">
      <c r="A14" s="4" t="s">
        <v>1390</v>
      </c>
      <c r="B14" s="5" t="n">
        <v>120</v>
      </c>
      <c r="C14" s="5" t="n">
        <v>151</v>
      </c>
      <c r="D14" s="5" t="n">
        <v>-227</v>
      </c>
    </row>
    <row r="15" spans="1:4">
      <c r="A15" s="4" t="s">
        <v>113</v>
      </c>
      <c r="B15" s="6" t="n">
        <v>9632</v>
      </c>
      <c r="C15" s="6" t="n">
        <v>26978</v>
      </c>
      <c r="D15" s="6" t="n">
        <v>1366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391</v>
      </c>
      <c r="B1" s="2" t="s">
        <v>1</v>
      </c>
    </row>
    <row r="2" spans="1:4">
      <c r="B2" s="2" t="s">
        <v>2</v>
      </c>
      <c r="C2" s="2" t="s">
        <v>30</v>
      </c>
      <c r="D2" s="2" t="s">
        <v>83</v>
      </c>
    </row>
    <row r="3" spans="1:4">
      <c r="A3" s="3" t="s">
        <v>251</v>
      </c>
    </row>
    <row r="4" spans="1:4">
      <c r="A4" s="4" t="s">
        <v>1392</v>
      </c>
      <c r="B4" s="6" t="n">
        <v>10500</v>
      </c>
    </row>
    <row r="5" spans="1:4">
      <c r="A5" s="3" t="s">
        <v>1393</v>
      </c>
    </row>
    <row r="6" spans="1:4">
      <c r="A6" s="4" t="s">
        <v>1394</v>
      </c>
      <c r="B6" s="5" t="n">
        <v>25325</v>
      </c>
      <c r="C6" s="6" t="n">
        <v>23002</v>
      </c>
    </row>
    <row r="7" spans="1:4">
      <c r="A7" s="4" t="s">
        <v>1395</v>
      </c>
      <c r="B7" s="5" t="n">
        <v>5900</v>
      </c>
      <c r="C7" s="5" t="n">
        <v>5900</v>
      </c>
    </row>
    <row r="8" spans="1:4">
      <c r="A8" s="4" t="s">
        <v>1396</v>
      </c>
      <c r="B8" s="6" t="n">
        <v>2800</v>
      </c>
      <c r="C8" s="6" t="n">
        <v>2800</v>
      </c>
    </row>
    <row r="9" spans="1:4">
      <c r="A9" s="4" t="s">
        <v>473</v>
      </c>
    </row>
    <row r="10" spans="1:4">
      <c r="A10" s="3" t="s">
        <v>1393</v>
      </c>
    </row>
    <row r="11" spans="1:4">
      <c r="A11" s="4" t="s">
        <v>1394</v>
      </c>
      <c r="D11" s="6" t="n">
        <v>39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7</v>
      </c>
      <c r="B1" s="2" t="s">
        <v>2</v>
      </c>
      <c r="C1" s="2" t="s">
        <v>30</v>
      </c>
    </row>
    <row r="2" spans="1:3">
      <c r="A2" s="3" t="s">
        <v>1398</v>
      </c>
    </row>
    <row r="3" spans="1:3">
      <c r="A3" s="4" t="s">
        <v>43</v>
      </c>
      <c r="B3" s="6" t="n">
        <v>7317</v>
      </c>
      <c r="C3" s="6" t="n">
        <v>6836</v>
      </c>
    </row>
    <row r="4" spans="1:3">
      <c r="A4" s="4" t="s">
        <v>1399</v>
      </c>
      <c r="B4" s="5" t="n">
        <v>13</v>
      </c>
      <c r="C4" s="5" t="n">
        <v>84</v>
      </c>
    </row>
    <row r="5" spans="1:3">
      <c r="A5" s="4" t="s">
        <v>1400</v>
      </c>
      <c r="B5" s="5" t="n">
        <v>3426</v>
      </c>
      <c r="C5" s="5" t="n">
        <v>3474</v>
      </c>
    </row>
    <row r="6" spans="1:3">
      <c r="A6" s="4" t="s">
        <v>1401</v>
      </c>
      <c r="B6" s="5" t="n">
        <v>737</v>
      </c>
      <c r="C6" s="5" t="n">
        <v>2</v>
      </c>
    </row>
    <row r="7" spans="1:3">
      <c r="A7" s="4" t="s">
        <v>1402</v>
      </c>
      <c r="B7" s="5" t="n">
        <v>375</v>
      </c>
      <c r="C7" s="5" t="n">
        <v>381</v>
      </c>
    </row>
    <row r="8" spans="1:3">
      <c r="A8" s="4" t="s">
        <v>1403</v>
      </c>
      <c r="B8" s="5" t="n">
        <v>3045</v>
      </c>
      <c r="C8" s="5" t="n">
        <v>3582</v>
      </c>
    </row>
    <row r="9" spans="1:3">
      <c r="A9" s="4" t="s">
        <v>1404</v>
      </c>
      <c r="B9" s="5" t="n">
        <v>18</v>
      </c>
      <c r="C9" s="5" t="n">
        <v>93</v>
      </c>
    </row>
    <row r="10" spans="1:3">
      <c r="A10" s="4" t="s">
        <v>1405</v>
      </c>
      <c r="B10" s="5" t="n">
        <v>1051</v>
      </c>
      <c r="C10" s="5" t="n">
        <v>892</v>
      </c>
    </row>
    <row r="11" spans="1:3">
      <c r="A11" s="4" t="s">
        <v>1406</v>
      </c>
      <c r="B11" s="5" t="n">
        <v>67</v>
      </c>
      <c r="C11" s="5" t="n">
        <v>65</v>
      </c>
    </row>
    <row r="12" spans="1:3">
      <c r="A12" s="4" t="s">
        <v>1407</v>
      </c>
      <c r="B12" s="5" t="n">
        <v>602</v>
      </c>
      <c r="C12" s="5" t="n">
        <v>712</v>
      </c>
    </row>
    <row r="13" spans="1:3">
      <c r="A13" s="4" t="s">
        <v>1408</v>
      </c>
      <c r="B13" s="5" t="n">
        <v>146</v>
      </c>
      <c r="C13" s="5" t="n">
        <v>124</v>
      </c>
    </row>
    <row r="14" spans="1:3">
      <c r="A14" s="4" t="s">
        <v>1409</v>
      </c>
      <c r="B14" s="5" t="n">
        <v>551</v>
      </c>
      <c r="C14" s="5" t="n">
        <v>497</v>
      </c>
    </row>
    <row r="15" spans="1:3">
      <c r="A15" s="4" t="s">
        <v>101</v>
      </c>
      <c r="B15" s="5" t="n">
        <v>261</v>
      </c>
      <c r="C15" s="5" t="n">
        <v>236</v>
      </c>
    </row>
    <row r="16" spans="1:3">
      <c r="A16" s="4" t="s">
        <v>1410</v>
      </c>
      <c r="B16" s="5" t="n">
        <v>2383</v>
      </c>
      <c r="C16" s="5" t="n">
        <v>2116</v>
      </c>
    </row>
    <row r="17" spans="1:3">
      <c r="A17" s="4" t="s">
        <v>1411</v>
      </c>
      <c r="B17" s="5" t="n">
        <v>3934</v>
      </c>
      <c r="C17" s="5" t="n">
        <v>4868</v>
      </c>
    </row>
    <row r="18" spans="1:3">
      <c r="A18" s="4" t="s">
        <v>1412</v>
      </c>
      <c r="B18" s="5" t="n">
        <v>154</v>
      </c>
      <c r="C18" s="5" t="n">
        <v>154</v>
      </c>
    </row>
    <row r="19" spans="1:3">
      <c r="A19" s="4" t="s">
        <v>1413</v>
      </c>
      <c r="B19" s="5" t="n">
        <v>3575</v>
      </c>
      <c r="C19" s="5" t="n">
        <v>2070</v>
      </c>
    </row>
    <row r="20" spans="1:3">
      <c r="A20" s="4" t="s">
        <v>1414</v>
      </c>
      <c r="B20" s="5" t="n">
        <v>27655</v>
      </c>
      <c r="C20" s="5" t="n">
        <v>26186</v>
      </c>
    </row>
    <row r="21" spans="1:3">
      <c r="A21" s="3" t="s">
        <v>1415</v>
      </c>
    </row>
    <row r="22" spans="1:3">
      <c r="A22" s="4" t="s">
        <v>1416</v>
      </c>
      <c r="B22" s="5" t="n">
        <v>28</v>
      </c>
      <c r="C22" s="5" t="n">
        <v>35</v>
      </c>
    </row>
    <row r="23" spans="1:3">
      <c r="A23" s="4" t="s">
        <v>1417</v>
      </c>
      <c r="B23" s="5" t="n">
        <v>285</v>
      </c>
      <c r="C23" s="5" t="n">
        <v>358</v>
      </c>
    </row>
    <row r="24" spans="1:3">
      <c r="A24" s="4" t="s">
        <v>1418</v>
      </c>
      <c r="B24" s="5" t="n">
        <v>1984</v>
      </c>
      <c r="C24" s="5" t="n">
        <v>1815</v>
      </c>
    </row>
    <row r="25" spans="1:3">
      <c r="A25" s="4" t="s">
        <v>1419</v>
      </c>
      <c r="B25" s="5" t="n">
        <v>0</v>
      </c>
      <c r="C25" s="5" t="n">
        <v>939</v>
      </c>
    </row>
    <row r="26" spans="1:3">
      <c r="A26" s="4" t="s">
        <v>101</v>
      </c>
      <c r="B26" s="5" t="n">
        <v>33</v>
      </c>
      <c r="C26" s="5" t="n">
        <v>37</v>
      </c>
    </row>
    <row r="27" spans="1:3">
      <c r="A27" s="4" t="s">
        <v>1420</v>
      </c>
      <c r="B27" s="5" t="n">
        <v>2330</v>
      </c>
      <c r="C27" s="5" t="n">
        <v>3184</v>
      </c>
    </row>
    <row r="28" spans="1:3">
      <c r="A28" s="4" t="s">
        <v>1394</v>
      </c>
      <c r="B28" s="6" t="n">
        <v>25325</v>
      </c>
      <c r="C28" s="6" t="n">
        <v>2300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21</v>
      </c>
      <c r="B1" s="2" t="s">
        <v>1</v>
      </c>
    </row>
    <row r="2" spans="1:5">
      <c r="B2" s="2" t="s">
        <v>2</v>
      </c>
      <c r="C2" s="2" t="s">
        <v>30</v>
      </c>
      <c r="D2" s="2" t="s">
        <v>83</v>
      </c>
      <c r="E2" s="2" t="s">
        <v>2</v>
      </c>
    </row>
    <row r="3" spans="1:5">
      <c r="A3" s="3" t="s">
        <v>1422</v>
      </c>
    </row>
    <row r="4" spans="1:5">
      <c r="A4" s="4" t="s">
        <v>1423</v>
      </c>
      <c r="B4" s="6" t="n">
        <v>482</v>
      </c>
      <c r="C4" s="6" t="n">
        <v>459</v>
      </c>
      <c r="D4" s="6" t="n">
        <v>281</v>
      </c>
    </row>
    <row r="5" spans="1:5">
      <c r="A5" s="4" t="s">
        <v>1424</v>
      </c>
      <c r="B5" s="5" t="n">
        <v>-238</v>
      </c>
      <c r="C5" s="5" t="n">
        <v>-109</v>
      </c>
      <c r="D5" s="5" t="n">
        <v>0</v>
      </c>
    </row>
    <row r="6" spans="1:5">
      <c r="A6" s="4" t="s">
        <v>1425</v>
      </c>
      <c r="B6" s="5" t="n">
        <v>286</v>
      </c>
      <c r="C6" s="5" t="n">
        <v>132</v>
      </c>
      <c r="D6" s="5" t="n">
        <v>178</v>
      </c>
    </row>
    <row r="7" spans="1:5">
      <c r="A7" s="4" t="s">
        <v>1426</v>
      </c>
      <c r="B7" s="6" t="n">
        <v>482</v>
      </c>
      <c r="C7" s="6" t="n">
        <v>459</v>
      </c>
      <c r="D7" s="6" t="n">
        <v>281</v>
      </c>
      <c r="E7" s="6" t="n">
        <v>53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7</v>
      </c>
      <c r="B1" s="2" t="s">
        <v>1</v>
      </c>
    </row>
    <row r="2" spans="1:4">
      <c r="B2" s="2" t="s">
        <v>2</v>
      </c>
      <c r="C2" s="2" t="s">
        <v>30</v>
      </c>
      <c r="D2" s="2" t="s">
        <v>83</v>
      </c>
    </row>
    <row r="3" spans="1:4">
      <c r="A3" s="3" t="s">
        <v>1428</v>
      </c>
    </row>
    <row r="4" spans="1:4">
      <c r="A4" s="4" t="s">
        <v>1429</v>
      </c>
      <c r="B4" s="4" t="s">
        <v>1430</v>
      </c>
    </row>
    <row r="5" spans="1:4">
      <c r="A5" s="4" t="s">
        <v>1431</v>
      </c>
      <c r="B5" s="4" t="s">
        <v>1432</v>
      </c>
    </row>
    <row r="6" spans="1:4">
      <c r="A6" s="4" t="s">
        <v>1433</v>
      </c>
      <c r="B6" s="4" t="s">
        <v>1434</v>
      </c>
    </row>
    <row r="7" spans="1:4">
      <c r="A7" s="4" t="s">
        <v>1435</v>
      </c>
      <c r="B7" s="4" t="s">
        <v>455</v>
      </c>
    </row>
    <row r="8" spans="1:4">
      <c r="A8" s="4" t="s">
        <v>1436</v>
      </c>
      <c r="B8" s="4" t="s">
        <v>455</v>
      </c>
    </row>
    <row r="9" spans="1:4">
      <c r="A9" s="4" t="s">
        <v>1437</v>
      </c>
      <c r="B9" s="4" t="s">
        <v>451</v>
      </c>
    </row>
    <row r="10" spans="1:4">
      <c r="A10" s="4" t="s">
        <v>1438</v>
      </c>
      <c r="B10" s="6" t="n">
        <v>394</v>
      </c>
      <c r="C10" s="6" t="n">
        <v>387</v>
      </c>
      <c r="D10" s="6" t="n">
        <v>384</v>
      </c>
    </row>
    <row r="11" spans="1:4">
      <c r="A11" s="4" t="s">
        <v>1439</v>
      </c>
      <c r="B11" s="5" t="n">
        <v>2000</v>
      </c>
      <c r="C11" s="5" t="n">
        <v>2200</v>
      </c>
      <c r="D11" s="5" t="n">
        <v>2000</v>
      </c>
    </row>
    <row r="12" spans="1:4">
      <c r="A12" s="4" t="s">
        <v>1440</v>
      </c>
      <c r="B12" s="5" t="n">
        <v>2</v>
      </c>
    </row>
    <row r="13" spans="1:4">
      <c r="A13" s="4" t="s">
        <v>1441</v>
      </c>
      <c r="B13" s="5" t="n">
        <v>0</v>
      </c>
    </row>
    <row r="14" spans="1:4">
      <c r="A14" s="4" t="s">
        <v>1442</v>
      </c>
      <c r="B14" s="6" t="n">
        <v>0</v>
      </c>
    </row>
    <row r="15" spans="1:4">
      <c r="A15" s="4" t="s">
        <v>1443</v>
      </c>
      <c r="B15" s="4" t="s">
        <v>1444</v>
      </c>
    </row>
    <row r="16" spans="1:4">
      <c r="A16" s="4" t="s">
        <v>1445</v>
      </c>
      <c r="B16" s="4" t="s">
        <v>1446</v>
      </c>
    </row>
    <row r="17" spans="1:4">
      <c r="A17" s="4" t="s">
        <v>1447</v>
      </c>
      <c r="B17" s="4" t="s">
        <v>1448</v>
      </c>
    </row>
    <row r="18" spans="1:4">
      <c r="A18" s="4" t="s">
        <v>1449</v>
      </c>
      <c r="B18" s="6" t="n">
        <v>120</v>
      </c>
      <c r="C18" s="5" t="n">
        <v>112</v>
      </c>
      <c r="D18" s="5" t="n">
        <v>118</v>
      </c>
    </row>
    <row r="19" spans="1:4">
      <c r="A19" s="4" t="s">
        <v>1450</v>
      </c>
      <c r="B19" s="5" t="n">
        <v>94</v>
      </c>
    </row>
    <row r="20" spans="1:4">
      <c r="A20" s="4" t="s">
        <v>1451</v>
      </c>
      <c r="B20" s="5" t="n">
        <v>97</v>
      </c>
    </row>
    <row r="21" spans="1:4">
      <c r="A21" s="4" t="s">
        <v>1452</v>
      </c>
      <c r="B21" s="5" t="n">
        <v>101</v>
      </c>
    </row>
    <row r="22" spans="1:4">
      <c r="A22" s="4" t="s">
        <v>1453</v>
      </c>
      <c r="B22" s="5" t="n">
        <v>105</v>
      </c>
    </row>
    <row r="23" spans="1:4">
      <c r="A23" s="4" t="s">
        <v>1454</v>
      </c>
      <c r="B23" s="5" t="n">
        <v>95</v>
      </c>
    </row>
    <row r="24" spans="1:4">
      <c r="A24" s="4" t="s">
        <v>1455</v>
      </c>
      <c r="B24" s="5" t="n">
        <v>438</v>
      </c>
    </row>
    <row r="25" spans="1:4">
      <c r="A25" s="4" t="s">
        <v>1456</v>
      </c>
    </row>
    <row r="26" spans="1:4">
      <c r="A26" s="3" t="s">
        <v>1428</v>
      </c>
    </row>
    <row r="27" spans="1:4">
      <c r="A27" s="4" t="s">
        <v>1457</v>
      </c>
      <c r="B27" s="5" t="n">
        <v>12700</v>
      </c>
      <c r="C27" s="5" t="n">
        <v>13700</v>
      </c>
    </row>
    <row r="28" spans="1:4">
      <c r="A28" s="4" t="s">
        <v>1458</v>
      </c>
      <c r="B28" s="6" t="n">
        <v>-879</v>
      </c>
      <c r="C28" s="5" t="n">
        <v>1100</v>
      </c>
      <c r="D28" s="5" t="n">
        <v>503</v>
      </c>
    </row>
    <row r="29" spans="1:4">
      <c r="A29" s="4" t="s">
        <v>440</v>
      </c>
    </row>
    <row r="30" spans="1:4">
      <c r="A30" s="3" t="s">
        <v>1428</v>
      </c>
    </row>
    <row r="31" spans="1:4">
      <c r="A31" s="4" t="s">
        <v>1459</v>
      </c>
      <c r="B31" s="4" t="s">
        <v>1460</v>
      </c>
    </row>
    <row r="32" spans="1:4">
      <c r="A32" s="4" t="s">
        <v>1461</v>
      </c>
      <c r="B32" s="4" t="s">
        <v>1432</v>
      </c>
    </row>
    <row r="33" spans="1:4">
      <c r="A33" s="4" t="s">
        <v>1462</v>
      </c>
    </row>
    <row r="34" spans="1:4">
      <c r="A34" s="3" t="s">
        <v>1428</v>
      </c>
    </row>
    <row r="35" spans="1:4">
      <c r="A35" s="4" t="s">
        <v>1459</v>
      </c>
      <c r="B35" s="4" t="s">
        <v>1463</v>
      </c>
    </row>
    <row r="36" spans="1:4">
      <c r="A36" s="4" t="s">
        <v>1461</v>
      </c>
      <c r="B36" s="4" t="s">
        <v>581</v>
      </c>
    </row>
    <row r="37" spans="1:4">
      <c r="A37" s="4" t="s">
        <v>1464</v>
      </c>
    </row>
    <row r="38" spans="1:4">
      <c r="A38" s="3" t="s">
        <v>1428</v>
      </c>
    </row>
    <row r="39" spans="1:4">
      <c r="A39" s="4" t="s">
        <v>1465</v>
      </c>
      <c r="B39" s="5" t="n">
        <v>2463884</v>
      </c>
    </row>
    <row r="40" spans="1:4">
      <c r="A40" s="4" t="s">
        <v>1466</v>
      </c>
      <c r="B40" s="7" t="n">
        <v>7.13</v>
      </c>
    </row>
    <row r="41" spans="1:4">
      <c r="A41" s="4" t="s">
        <v>1467</v>
      </c>
      <c r="B41" s="6" t="n">
        <v>10800</v>
      </c>
      <c r="C41" s="6" t="n">
        <v>11500</v>
      </c>
    </row>
    <row r="42" spans="1:4">
      <c r="A42" s="4" t="s">
        <v>1468</v>
      </c>
      <c r="B42" s="5" t="n">
        <v>101514</v>
      </c>
      <c r="C42" s="5" t="n">
        <v>99670</v>
      </c>
    </row>
    <row r="43" spans="1:4">
      <c r="A43" s="4" t="s">
        <v>1469</v>
      </c>
    </row>
    <row r="44" spans="1:4">
      <c r="A44" s="3" t="s">
        <v>1428</v>
      </c>
    </row>
    <row r="45" spans="1:4">
      <c r="A45" s="4" t="s">
        <v>1465</v>
      </c>
      <c r="B45" s="5" t="n">
        <v>1422357</v>
      </c>
    </row>
    <row r="46" spans="1:4">
      <c r="A46" s="4" t="s">
        <v>1466</v>
      </c>
      <c r="B46" s="6" t="n">
        <v>10</v>
      </c>
    </row>
    <row r="47" spans="1:4">
      <c r="A47" s="4" t="s">
        <v>1467</v>
      </c>
      <c r="B47" s="6" t="n">
        <v>12200</v>
      </c>
      <c r="C47" s="6" t="n">
        <v>12600</v>
      </c>
    </row>
    <row r="48" spans="1:4">
      <c r="A48" s="4" t="s">
        <v>1468</v>
      </c>
      <c r="B48" s="5" t="n">
        <v>52523</v>
      </c>
      <c r="C48" s="5" t="n">
        <v>51189</v>
      </c>
    </row>
    <row r="49" spans="1:4">
      <c r="A49" s="4" t="s">
        <v>1470</v>
      </c>
    </row>
    <row r="50" spans="1:4">
      <c r="A50" s="3" t="s">
        <v>1428</v>
      </c>
    </row>
    <row r="51" spans="1:4">
      <c r="A51" s="4" t="s">
        <v>1471</v>
      </c>
      <c r="B51" s="6" t="n">
        <v>76</v>
      </c>
      <c r="C51" s="6" t="n">
        <v>84</v>
      </c>
      <c r="D51" s="6" t="n">
        <v>8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2</v>
      </c>
      <c r="B1" s="2" t="s">
        <v>1</v>
      </c>
    </row>
    <row r="2" spans="1:4">
      <c r="B2" s="2" t="s">
        <v>2</v>
      </c>
      <c r="C2" s="2" t="s">
        <v>30</v>
      </c>
      <c r="D2" s="2" t="s">
        <v>83</v>
      </c>
    </row>
    <row r="3" spans="1:4">
      <c r="A3" s="3" t="s">
        <v>1473</v>
      </c>
    </row>
    <row r="4" spans="1:4">
      <c r="A4" s="4" t="s">
        <v>1449</v>
      </c>
      <c r="B4" s="6" t="n">
        <v>-120</v>
      </c>
      <c r="C4" s="6" t="n">
        <v>-112</v>
      </c>
      <c r="D4" s="6" t="n">
        <v>-118</v>
      </c>
    </row>
    <row r="5" spans="1:4">
      <c r="A5" s="4" t="s">
        <v>1474</v>
      </c>
    </row>
    <row r="6" spans="1:4">
      <c r="A6" s="3" t="s">
        <v>1473</v>
      </c>
    </row>
    <row r="7" spans="1:4">
      <c r="A7" s="4" t="s">
        <v>1475</v>
      </c>
      <c r="B7" s="5" t="n">
        <v>1645</v>
      </c>
      <c r="C7" s="5" t="n">
        <v>1697</v>
      </c>
      <c r="D7" s="5" t="n">
        <v>1950</v>
      </c>
    </row>
    <row r="8" spans="1:4">
      <c r="A8" s="4" t="s">
        <v>1476</v>
      </c>
      <c r="B8" s="5" t="n">
        <v>11</v>
      </c>
      <c r="C8" s="5" t="n">
        <v>11</v>
      </c>
      <c r="D8" s="5" t="n">
        <v>8</v>
      </c>
    </row>
    <row r="9" spans="1:4">
      <c r="A9" s="4" t="s">
        <v>1477</v>
      </c>
      <c r="B9" s="5" t="n">
        <v>52</v>
      </c>
      <c r="C9" s="5" t="n">
        <v>57</v>
      </c>
      <c r="D9" s="5" t="n">
        <v>71</v>
      </c>
    </row>
    <row r="10" spans="1:4">
      <c r="A10" s="4" t="s">
        <v>1478</v>
      </c>
      <c r="B10" s="5" t="n">
        <v>-229</v>
      </c>
      <c r="C10" s="5" t="n">
        <v>-8</v>
      </c>
      <c r="D10" s="5" t="n">
        <v>-214</v>
      </c>
    </row>
    <row r="11" spans="1:4">
      <c r="A11" s="4" t="s">
        <v>1449</v>
      </c>
      <c r="B11" s="5" t="n">
        <v>-120</v>
      </c>
      <c r="C11" s="5" t="n">
        <v>-112</v>
      </c>
      <c r="D11" s="5" t="n">
        <v>-118</v>
      </c>
    </row>
    <row r="12" spans="1:4">
      <c r="A12" s="4" t="s">
        <v>1479</v>
      </c>
      <c r="B12" s="5" t="n">
        <v>1359</v>
      </c>
      <c r="C12" s="5" t="n">
        <v>1645</v>
      </c>
      <c r="D12" s="5" t="n">
        <v>1697</v>
      </c>
    </row>
    <row r="13" spans="1:4">
      <c r="A13" s="4" t="s">
        <v>1480</v>
      </c>
      <c r="B13" s="6" t="n">
        <v>1359</v>
      </c>
      <c r="C13" s="6" t="n">
        <v>1645</v>
      </c>
      <c r="D13" s="6" t="n">
        <v>169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1</v>
      </c>
      <c r="B1" s="2" t="s">
        <v>2</v>
      </c>
      <c r="C1" s="2" t="s">
        <v>30</v>
      </c>
    </row>
    <row r="2" spans="1:3">
      <c r="A2" s="3" t="s">
        <v>1428</v>
      </c>
    </row>
    <row r="3" spans="1:3">
      <c r="A3" s="4" t="s">
        <v>1482</v>
      </c>
      <c r="B3" s="6" t="n">
        <v>20</v>
      </c>
      <c r="C3" s="6" t="n">
        <v>274</v>
      </c>
    </row>
    <row r="4" spans="1:3">
      <c r="A4" s="4" t="s">
        <v>1483</v>
      </c>
      <c r="B4" s="5" t="n">
        <v>0</v>
      </c>
      <c r="C4" s="5" t="n">
        <v>0</v>
      </c>
    </row>
    <row r="5" spans="1:3">
      <c r="A5" s="4" t="s">
        <v>1484</v>
      </c>
      <c r="B5" s="5" t="n">
        <v>0</v>
      </c>
      <c r="C5" s="5" t="n">
        <v>0</v>
      </c>
    </row>
    <row r="6" spans="1:3">
      <c r="A6" s="4" t="s">
        <v>1485</v>
      </c>
      <c r="B6" s="6" t="n">
        <v>20</v>
      </c>
      <c r="C6" s="6" t="n">
        <v>27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6</v>
      </c>
      <c r="B1" s="2" t="s">
        <v>1</v>
      </c>
    </row>
    <row r="2" spans="1:4">
      <c r="B2" s="2" t="s">
        <v>2</v>
      </c>
      <c r="C2" s="2" t="s">
        <v>30</v>
      </c>
      <c r="D2" s="2" t="s">
        <v>83</v>
      </c>
    </row>
    <row r="3" spans="1:4">
      <c r="A3" s="3" t="s">
        <v>1428</v>
      </c>
    </row>
    <row r="4" spans="1:4">
      <c r="A4" s="4" t="s">
        <v>1476</v>
      </c>
      <c r="B4" s="6" t="n">
        <v>11</v>
      </c>
      <c r="C4" s="6" t="n">
        <v>11</v>
      </c>
      <c r="D4" s="6" t="n">
        <v>8</v>
      </c>
    </row>
    <row r="5" spans="1:4">
      <c r="A5" s="4" t="s">
        <v>1477</v>
      </c>
      <c r="B5" s="5" t="n">
        <v>52</v>
      </c>
      <c r="C5" s="5" t="n">
        <v>57</v>
      </c>
      <c r="D5" s="5" t="n">
        <v>71</v>
      </c>
    </row>
    <row r="6" spans="1:4">
      <c r="A6" s="4" t="s">
        <v>1487</v>
      </c>
      <c r="B6" s="5" t="n">
        <v>0</v>
      </c>
      <c r="C6" s="5" t="n">
        <v>0</v>
      </c>
      <c r="D6" s="5" t="n">
        <v>12</v>
      </c>
    </row>
    <row r="7" spans="1:4">
      <c r="A7" s="4" t="s">
        <v>1488</v>
      </c>
      <c r="B7" s="5" t="n">
        <v>25</v>
      </c>
      <c r="C7" s="5" t="n">
        <v>28</v>
      </c>
      <c r="D7" s="5" t="n">
        <v>54</v>
      </c>
    </row>
    <row r="8" spans="1:4">
      <c r="A8" s="4" t="s">
        <v>1458</v>
      </c>
      <c r="B8" s="6" t="n">
        <v>88</v>
      </c>
      <c r="C8" s="6" t="n">
        <v>96</v>
      </c>
      <c r="D8" s="6" t="n">
        <v>14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9</v>
      </c>
      <c r="B1" s="2" t="s">
        <v>1</v>
      </c>
    </row>
    <row r="2" spans="1:4">
      <c r="B2" s="2" t="s">
        <v>2</v>
      </c>
      <c r="C2" s="2" t="s">
        <v>30</v>
      </c>
      <c r="D2" s="2" t="s">
        <v>83</v>
      </c>
    </row>
    <row r="3" spans="1:4">
      <c r="A3" s="3" t="s">
        <v>1490</v>
      </c>
    </row>
    <row r="4" spans="1:4">
      <c r="A4" s="4" t="s">
        <v>1491</v>
      </c>
      <c r="B4" s="4" t="s">
        <v>1492</v>
      </c>
      <c r="C4" s="4" t="s">
        <v>1493</v>
      </c>
      <c r="D4" s="4" t="s">
        <v>1494</v>
      </c>
    </row>
    <row r="5" spans="1:4">
      <c r="A5" s="4" t="s">
        <v>1495</v>
      </c>
      <c r="B5" s="4" t="s">
        <v>1492</v>
      </c>
      <c r="C5" s="4" t="s">
        <v>1492</v>
      </c>
      <c r="D5" s="4" t="s">
        <v>1492</v>
      </c>
    </row>
    <row r="6" spans="1:4">
      <c r="A6" s="3" t="s">
        <v>1496</v>
      </c>
    </row>
    <row r="7" spans="1:4">
      <c r="A7" s="4" t="s">
        <v>1491</v>
      </c>
      <c r="B7" s="4" t="s">
        <v>1493</v>
      </c>
      <c r="C7" s="4" t="s">
        <v>1494</v>
      </c>
      <c r="D7" s="4" t="s">
        <v>1497</v>
      </c>
    </row>
    <row r="8" spans="1:4">
      <c r="A8" s="4" t="s">
        <v>1495</v>
      </c>
      <c r="B8" s="4" t="s">
        <v>1492</v>
      </c>
      <c r="C8" s="4" t="s">
        <v>1492</v>
      </c>
      <c r="D8" s="4" t="s">
        <v>149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8</v>
      </c>
      <c r="B1" s="2" t="s">
        <v>1</v>
      </c>
    </row>
    <row r="2" spans="1:4">
      <c r="B2" s="2" t="s">
        <v>2</v>
      </c>
      <c r="C2" s="2" t="s">
        <v>30</v>
      </c>
      <c r="D2" s="2" t="s">
        <v>83</v>
      </c>
    </row>
    <row r="3" spans="1:4">
      <c r="A3" s="3" t="s">
        <v>1428</v>
      </c>
    </row>
    <row r="4" spans="1:4">
      <c r="A4" s="4" t="s">
        <v>1499</v>
      </c>
      <c r="B4" s="6" t="n">
        <v>4</v>
      </c>
      <c r="C4" s="6" t="n">
        <v>4</v>
      </c>
      <c r="D4" s="6" t="n">
        <v>6</v>
      </c>
    </row>
    <row r="5" spans="1:4">
      <c r="A5" s="4" t="s">
        <v>1500</v>
      </c>
      <c r="B5" s="5" t="n">
        <v>-3</v>
      </c>
      <c r="C5" s="5" t="n">
        <v>-4</v>
      </c>
      <c r="D5" s="6" t="n">
        <v>-5</v>
      </c>
    </row>
    <row r="6" spans="1:4">
      <c r="A6" s="4" t="s">
        <v>1501</v>
      </c>
      <c r="B6" s="5" t="n">
        <v>109</v>
      </c>
      <c r="C6" s="5" t="n">
        <v>111</v>
      </c>
    </row>
    <row r="7" spans="1:4">
      <c r="A7" s="4" t="s">
        <v>1502</v>
      </c>
      <c r="B7" s="6" t="n">
        <v>-94</v>
      </c>
      <c r="C7" s="6" t="n">
        <v>-1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3"/>
    <col customWidth="1" max="9" min="9" width="24"/>
    <col customWidth="1" max="10" min="10" width="14"/>
    <col customWidth="1" max="11" min="11" width="14"/>
  </cols>
  <sheetData>
    <row r="1" spans="1:11">
      <c r="A1" s="1" t="s">
        <v>1503</v>
      </c>
      <c r="B1" s="2" t="s">
        <v>1504</v>
      </c>
      <c r="C1" s="2" t="s">
        <v>1505</v>
      </c>
      <c r="D1" s="2" t="s">
        <v>1506</v>
      </c>
      <c r="E1" s="2" t="s">
        <v>1507</v>
      </c>
      <c r="F1" s="2" t="s">
        <v>1508</v>
      </c>
      <c r="G1" s="2" t="s">
        <v>1509</v>
      </c>
      <c r="H1" s="2" t="s">
        <v>1510</v>
      </c>
      <c r="I1" s="2" t="s">
        <v>2</v>
      </c>
      <c r="J1" s="2" t="s">
        <v>30</v>
      </c>
      <c r="K1" s="2" t="s">
        <v>83</v>
      </c>
    </row>
    <row r="2" spans="1:11">
      <c r="A2" s="3" t="s">
        <v>1511</v>
      </c>
    </row>
    <row r="3" spans="1:11">
      <c r="A3" s="4" t="s">
        <v>1512</v>
      </c>
      <c r="I3" s="5" t="n">
        <v>0</v>
      </c>
      <c r="J3" s="5" t="n">
        <v>98244</v>
      </c>
    </row>
    <row r="4" spans="1:11">
      <c r="A4" s="4" t="s">
        <v>1513</v>
      </c>
      <c r="I4" s="9" t="n">
        <v>5.4</v>
      </c>
      <c r="J4" s="9" t="n">
        <v>6.2</v>
      </c>
      <c r="K4" s="9" t="n">
        <v>7.3</v>
      </c>
    </row>
    <row r="5" spans="1:11">
      <c r="A5" s="4" t="s">
        <v>1514</v>
      </c>
    </row>
    <row r="6" spans="1:11">
      <c r="A6" s="3" t="s">
        <v>1511</v>
      </c>
    </row>
    <row r="7" spans="1:11">
      <c r="A7" s="4" t="s">
        <v>1515</v>
      </c>
      <c r="I7" s="5" t="n">
        <v>4311796</v>
      </c>
    </row>
    <row r="8" spans="1:11">
      <c r="A8" s="4" t="s">
        <v>1516</v>
      </c>
      <c r="J8" s="4" t="s">
        <v>451</v>
      </c>
    </row>
    <row r="9" spans="1:11">
      <c r="A9" s="4" t="s">
        <v>1517</v>
      </c>
      <c r="J9" s="4" t="s">
        <v>1518</v>
      </c>
    </row>
    <row r="10" spans="1:11">
      <c r="A10" s="4" t="s">
        <v>1519</v>
      </c>
    </row>
    <row r="11" spans="1:11">
      <c r="A11" s="3" t="s">
        <v>1511</v>
      </c>
    </row>
    <row r="12" spans="1:11">
      <c r="A12" s="4" t="s">
        <v>1515</v>
      </c>
      <c r="I12" s="5" t="n">
        <v>4978249</v>
      </c>
    </row>
    <row r="13" spans="1:11">
      <c r="A13" s="4" t="s">
        <v>1516</v>
      </c>
      <c r="I13" s="4" t="s">
        <v>451</v>
      </c>
    </row>
    <row r="14" spans="1:11">
      <c r="A14" s="4" t="s">
        <v>1520</v>
      </c>
    </row>
    <row r="15" spans="1:11">
      <c r="A15" s="3" t="s">
        <v>1511</v>
      </c>
    </row>
    <row r="16" spans="1:11">
      <c r="A16" s="4" t="s">
        <v>1521</v>
      </c>
      <c r="I16" s="9" t="n">
        <v>2.5</v>
      </c>
    </row>
    <row r="17" spans="1:11">
      <c r="A17" s="4" t="s">
        <v>1522</v>
      </c>
      <c r="I17" s="4" t="s">
        <v>1523</v>
      </c>
    </row>
    <row r="18" spans="1:11">
      <c r="A18" s="4" t="s">
        <v>1524</v>
      </c>
    </row>
    <row r="19" spans="1:11">
      <c r="A19" s="3" t="s">
        <v>1511</v>
      </c>
    </row>
    <row r="20" spans="1:11">
      <c r="A20" s="4" t="s">
        <v>1515</v>
      </c>
      <c r="I20" s="5" t="n">
        <v>1231941</v>
      </c>
    </row>
    <row r="21" spans="1:11">
      <c r="A21" s="4" t="s">
        <v>1525</v>
      </c>
      <c r="I21" s="5" t="n">
        <v>0</v>
      </c>
    </row>
    <row r="22" spans="1:11">
      <c r="A22" s="4" t="s">
        <v>1526</v>
      </c>
      <c r="B22" s="5" t="n">
        <v>3378</v>
      </c>
      <c r="G22" s="5" t="n">
        <v>20000</v>
      </c>
    </row>
    <row r="23" spans="1:11">
      <c r="A23" s="4" t="s">
        <v>1527</v>
      </c>
    </row>
    <row r="24" spans="1:11">
      <c r="A24" s="3" t="s">
        <v>1511</v>
      </c>
    </row>
    <row r="25" spans="1:11">
      <c r="A25" s="4" t="s">
        <v>1525</v>
      </c>
      <c r="I25" s="5" t="n">
        <v>34500</v>
      </c>
    </row>
    <row r="26" spans="1:11">
      <c r="A26" s="4" t="s">
        <v>1528</v>
      </c>
    </row>
    <row r="27" spans="1:11">
      <c r="A27" s="3" t="s">
        <v>1511</v>
      </c>
    </row>
    <row r="28" spans="1:11">
      <c r="A28" s="4" t="s">
        <v>1515</v>
      </c>
      <c r="I28" s="5" t="n">
        <v>1422357</v>
      </c>
    </row>
    <row r="29" spans="1:11">
      <c r="A29" s="4" t="s">
        <v>1525</v>
      </c>
      <c r="I29" s="5" t="n">
        <v>142154</v>
      </c>
    </row>
    <row r="30" spans="1:11">
      <c r="A30" s="4" t="s">
        <v>1526</v>
      </c>
      <c r="B30" s="5" t="n">
        <v>11622</v>
      </c>
    </row>
    <row r="31" spans="1:11">
      <c r="A31" s="4" t="s">
        <v>1516</v>
      </c>
      <c r="B31" s="4" t="s">
        <v>1529</v>
      </c>
    </row>
    <row r="32" spans="1:11">
      <c r="A32" s="4" t="s">
        <v>1517</v>
      </c>
      <c r="B32" s="4" t="s">
        <v>1530</v>
      </c>
    </row>
    <row r="33" spans="1:11">
      <c r="A33" s="4" t="s">
        <v>1531</v>
      </c>
    </row>
    <row r="34" spans="1:11">
      <c r="A34" s="3" t="s">
        <v>1511</v>
      </c>
    </row>
    <row r="35" spans="1:11">
      <c r="A35" s="4" t="s">
        <v>1521</v>
      </c>
      <c r="I35" s="9" t="n">
        <v>1.6</v>
      </c>
    </row>
    <row r="36" spans="1:11">
      <c r="A36" s="4" t="s">
        <v>1522</v>
      </c>
      <c r="I36" s="4" t="s">
        <v>1532</v>
      </c>
    </row>
    <row r="37" spans="1:11">
      <c r="A37" s="4" t="s">
        <v>1533</v>
      </c>
    </row>
    <row r="38" spans="1:11">
      <c r="A38" s="3" t="s">
        <v>1511</v>
      </c>
    </row>
    <row r="39" spans="1:11">
      <c r="A39" s="4" t="s">
        <v>1515</v>
      </c>
      <c r="I39" s="5" t="n">
        <v>3079855</v>
      </c>
    </row>
    <row r="40" spans="1:11">
      <c r="A40" s="4" t="s">
        <v>1525</v>
      </c>
      <c r="I40" s="5" t="n">
        <v>0</v>
      </c>
    </row>
    <row r="41" spans="1:11">
      <c r="A41" s="4" t="s">
        <v>1512</v>
      </c>
      <c r="C41" s="5" t="n">
        <v>40000000</v>
      </c>
      <c r="D41" s="5" t="n">
        <v>12500000</v>
      </c>
      <c r="E41" s="5" t="n">
        <v>45744000</v>
      </c>
      <c r="F41" s="5" t="n">
        <v>40000000</v>
      </c>
      <c r="G41" s="5" t="n">
        <v>40000</v>
      </c>
    </row>
    <row r="42" spans="1:11">
      <c r="A42" s="4" t="s">
        <v>1534</v>
      </c>
      <c r="I42" s="4" t="s">
        <v>466</v>
      </c>
    </row>
    <row r="43" spans="1:11">
      <c r="A43" s="4" t="s">
        <v>1535</v>
      </c>
    </row>
    <row r="44" spans="1:11">
      <c r="A44" s="3" t="s">
        <v>1511</v>
      </c>
    </row>
    <row r="45" spans="1:11">
      <c r="A45" s="4" t="s">
        <v>1525</v>
      </c>
      <c r="I45" s="5" t="n">
        <v>98244</v>
      </c>
    </row>
    <row r="46" spans="1:11">
      <c r="A46" s="4" t="s">
        <v>1536</v>
      </c>
    </row>
    <row r="47" spans="1:11">
      <c r="A47" s="3" t="s">
        <v>1511</v>
      </c>
    </row>
    <row r="48" spans="1:11">
      <c r="A48" s="4" t="s">
        <v>1516</v>
      </c>
      <c r="I48" s="4" t="s">
        <v>1537</v>
      </c>
    </row>
    <row r="49" spans="1:11">
      <c r="A49" s="4" t="s">
        <v>1538</v>
      </c>
    </row>
    <row r="50" spans="1:11">
      <c r="A50" s="3" t="s">
        <v>1511</v>
      </c>
    </row>
    <row r="51" spans="1:11">
      <c r="A51" s="4" t="s">
        <v>1516</v>
      </c>
      <c r="I51" s="4" t="s">
        <v>1539</v>
      </c>
    </row>
    <row r="52" spans="1:11">
      <c r="A52" s="4" t="s">
        <v>1540</v>
      </c>
    </row>
    <row r="53" spans="1:11">
      <c r="A53" s="3" t="s">
        <v>1511</v>
      </c>
    </row>
    <row r="54" spans="1:11">
      <c r="A54" s="4" t="s">
        <v>1515</v>
      </c>
      <c r="I54" s="5" t="n">
        <v>3555892</v>
      </c>
    </row>
    <row r="55" spans="1:11">
      <c r="A55" s="4" t="s">
        <v>1525</v>
      </c>
      <c r="I55" s="5" t="n">
        <v>348373</v>
      </c>
    </row>
    <row r="56" spans="1:11">
      <c r="A56" s="4" t="s">
        <v>1517</v>
      </c>
      <c r="I56" s="4" t="s">
        <v>1518</v>
      </c>
    </row>
    <row r="57" spans="1:11">
      <c r="A57" s="4" t="s">
        <v>1534</v>
      </c>
      <c r="H57" s="4" t="s">
        <v>46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17"/>
    <col customWidth="1" max="5" min="5" width="17"/>
    <col customWidth="1" max="6" min="6" width="14"/>
    <col customWidth="1" max="7" min="7" width="14"/>
    <col customWidth="1" max="8" min="8" width="14"/>
  </cols>
  <sheetData>
    <row r="1" spans="1:8">
      <c r="A1" s="1" t="s">
        <v>1541</v>
      </c>
      <c r="B1" s="2" t="s">
        <v>1505</v>
      </c>
      <c r="C1" s="2" t="s">
        <v>1506</v>
      </c>
      <c r="D1" s="2" t="s">
        <v>1507</v>
      </c>
      <c r="E1" s="2" t="s">
        <v>1508</v>
      </c>
      <c r="F1" s="2" t="s">
        <v>1509</v>
      </c>
      <c r="G1" s="2" t="s">
        <v>2</v>
      </c>
      <c r="H1" s="2" t="s">
        <v>30</v>
      </c>
    </row>
    <row r="2" spans="1:8">
      <c r="A2" s="3" t="s">
        <v>1511</v>
      </c>
    </row>
    <row r="3" spans="1:8">
      <c r="A3" s="4" t="s">
        <v>1512</v>
      </c>
      <c r="G3" s="5" t="n">
        <v>0</v>
      </c>
      <c r="H3" s="5" t="n">
        <v>98244</v>
      </c>
    </row>
    <row r="4" spans="1:8">
      <c r="A4" s="4" t="s">
        <v>1542</v>
      </c>
    </row>
    <row r="5" spans="1:8">
      <c r="A5" s="3" t="s">
        <v>1511</v>
      </c>
    </row>
    <row r="6" spans="1:8">
      <c r="A6" s="4" t="s">
        <v>1512</v>
      </c>
      <c r="B6" s="5" t="n">
        <v>40000000</v>
      </c>
      <c r="C6" s="5" t="n">
        <v>12500000</v>
      </c>
      <c r="D6" s="5" t="n">
        <v>45744000</v>
      </c>
      <c r="E6" s="5" t="n">
        <v>40000000</v>
      </c>
      <c r="F6" s="5" t="n">
        <v>40000</v>
      </c>
    </row>
    <row r="7" spans="1:8">
      <c r="A7" s="4" t="s">
        <v>1543</v>
      </c>
      <c r="B7" s="4" t="s">
        <v>1544</v>
      </c>
      <c r="C7" s="4" t="s">
        <v>1545</v>
      </c>
      <c r="D7" s="4" t="s">
        <v>1546</v>
      </c>
      <c r="E7" s="4" t="s">
        <v>1547</v>
      </c>
    </row>
    <row r="8" spans="1:8">
      <c r="A8" s="4" t="s">
        <v>1548</v>
      </c>
      <c r="B8" s="4" t="s">
        <v>1549</v>
      </c>
      <c r="C8" s="4" t="s">
        <v>1550</v>
      </c>
      <c r="D8" s="4" t="s">
        <v>1551</v>
      </c>
      <c r="E8" s="4" t="s">
        <v>1552</v>
      </c>
    </row>
    <row r="9" spans="1:8">
      <c r="A9" s="4" t="s">
        <v>1553</v>
      </c>
      <c r="B9" s="4" t="s">
        <v>1554</v>
      </c>
      <c r="C9" s="4" t="s">
        <v>1555</v>
      </c>
      <c r="D9" s="4" t="s">
        <v>1333</v>
      </c>
      <c r="E9" s="4" t="s">
        <v>1556</v>
      </c>
    </row>
    <row r="10" spans="1:8">
      <c r="A10" s="4" t="s">
        <v>1557</v>
      </c>
      <c r="B10" s="4" t="s">
        <v>1558</v>
      </c>
      <c r="C10" s="4" t="s">
        <v>1558</v>
      </c>
      <c r="D10" s="4" t="s">
        <v>1558</v>
      </c>
      <c r="E10" s="4" t="s">
        <v>155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25"/>
    <col customWidth="1" max="3" min="3" width="25"/>
    <col customWidth="1" max="4" min="4" width="25"/>
  </cols>
  <sheetData>
    <row r="1" spans="1:4">
      <c r="A1" s="1" t="s">
        <v>1560</v>
      </c>
      <c r="B1" s="2" t="s">
        <v>1</v>
      </c>
    </row>
    <row r="2" spans="1:4">
      <c r="B2" s="2" t="s">
        <v>2</v>
      </c>
      <c r="C2" s="2" t="s">
        <v>30</v>
      </c>
      <c r="D2" s="2" t="s">
        <v>83</v>
      </c>
    </row>
    <row r="3" spans="1:4">
      <c r="A3" s="3" t="s">
        <v>1561</v>
      </c>
    </row>
    <row r="4" spans="1:4">
      <c r="A4" s="4" t="s">
        <v>1562</v>
      </c>
      <c r="B4" s="5" t="n">
        <v>4620687</v>
      </c>
      <c r="C4" s="5" t="n">
        <v>5328670</v>
      </c>
    </row>
    <row r="5" spans="1:4">
      <c r="A5" s="4" t="s">
        <v>1563</v>
      </c>
      <c r="B5" s="5" t="n">
        <v>0</v>
      </c>
      <c r="C5" s="5" t="n">
        <v>98244</v>
      </c>
    </row>
    <row r="6" spans="1:4">
      <c r="A6" s="4" t="s">
        <v>1564</v>
      </c>
      <c r="B6" s="5" t="n">
        <v>-29378</v>
      </c>
      <c r="C6" s="5" t="n">
        <v>-247484</v>
      </c>
    </row>
    <row r="7" spans="1:4">
      <c r="A7" s="4" t="s">
        <v>1565</v>
      </c>
      <c r="B7" s="5" t="n">
        <v>-1339714</v>
      </c>
      <c r="C7" s="5" t="n">
        <v>-558743</v>
      </c>
    </row>
    <row r="8" spans="1:4">
      <c r="A8" s="4" t="s">
        <v>1566</v>
      </c>
      <c r="B8" s="5" t="n">
        <v>3251595</v>
      </c>
      <c r="C8" s="5" t="n">
        <v>4620687</v>
      </c>
      <c r="D8" s="5" t="n">
        <v>5328670</v>
      </c>
    </row>
    <row r="9" spans="1:4">
      <c r="A9" s="4" t="s">
        <v>1567</v>
      </c>
      <c r="B9" s="5" t="n">
        <v>2440884</v>
      </c>
    </row>
    <row r="10" spans="1:4">
      <c r="A10" s="3" t="s">
        <v>1568</v>
      </c>
    </row>
    <row r="11" spans="1:4">
      <c r="A11" s="4" t="s">
        <v>1569</v>
      </c>
      <c r="B11" s="7" t="n">
        <v>3.51</v>
      </c>
      <c r="C11" s="7" t="n">
        <v>3.41</v>
      </c>
    </row>
    <row r="12" spans="1:4">
      <c r="A12" s="4" t="s">
        <v>1570</v>
      </c>
      <c r="B12" s="5" t="n">
        <v>0</v>
      </c>
      <c r="C12" s="11" t="n">
        <v>4.04</v>
      </c>
    </row>
    <row r="13" spans="1:4">
      <c r="A13" s="4" t="s">
        <v>1571</v>
      </c>
      <c r="B13" s="11" t="n">
        <v>3.36</v>
      </c>
      <c r="C13" s="11" t="n">
        <v>3.93</v>
      </c>
    </row>
    <row r="14" spans="1:4">
      <c r="A14" s="4" t="s">
        <v>1572</v>
      </c>
      <c r="B14" s="11" t="n">
        <v>2.49</v>
      </c>
      <c r="C14" s="11" t="n">
        <v>2.41</v>
      </c>
    </row>
    <row r="15" spans="1:4">
      <c r="A15" s="4" t="s">
        <v>1573</v>
      </c>
      <c r="B15" s="11" t="n">
        <v>3.93</v>
      </c>
      <c r="C15" s="11" t="n">
        <v>3.51</v>
      </c>
      <c r="D15" s="7" t="n">
        <v>3.41</v>
      </c>
    </row>
    <row r="16" spans="1:4">
      <c r="A16" s="4" t="s">
        <v>1574</v>
      </c>
      <c r="B16" s="11" t="n">
        <v>3.89</v>
      </c>
    </row>
    <row r="17" spans="1:4">
      <c r="A17" s="3" t="s">
        <v>1575</v>
      </c>
    </row>
    <row r="18" spans="1:4">
      <c r="A18" s="4" t="s">
        <v>1569</v>
      </c>
      <c r="B18" s="11" t="n">
        <v>11.82</v>
      </c>
      <c r="C18" s="11" t="n">
        <v>11.36</v>
      </c>
    </row>
    <row r="19" spans="1:4">
      <c r="A19" s="4" t="s">
        <v>1570</v>
      </c>
      <c r="B19" s="5" t="n">
        <v>0</v>
      </c>
      <c r="C19" s="11" t="n">
        <v>16.73</v>
      </c>
    </row>
    <row r="20" spans="1:4">
      <c r="A20" s="4" t="s">
        <v>1571</v>
      </c>
      <c r="B20" s="11" t="n">
        <v>11.51</v>
      </c>
      <c r="C20" s="11" t="n">
        <v>13.68</v>
      </c>
    </row>
    <row r="21" spans="1:4">
      <c r="A21" s="4" t="s">
        <v>1572</v>
      </c>
      <c r="B21" s="11" t="n">
        <v>7.75</v>
      </c>
      <c r="C21" s="11" t="n">
        <v>7.52</v>
      </c>
    </row>
    <row r="22" spans="1:4">
      <c r="A22" s="4" t="s">
        <v>1573</v>
      </c>
      <c r="B22" s="11" t="n">
        <v>13.51</v>
      </c>
      <c r="C22" s="7" t="n">
        <v>11.82</v>
      </c>
      <c r="D22" s="7" t="n">
        <v>11.36</v>
      </c>
    </row>
    <row r="23" spans="1:4">
      <c r="A23" s="4" t="s">
        <v>1574</v>
      </c>
      <c r="B23" s="7" t="n">
        <v>13.28</v>
      </c>
    </row>
    <row r="24" spans="1:4">
      <c r="A24" s="4" t="s">
        <v>1576</v>
      </c>
      <c r="B24" s="4" t="s">
        <v>1577</v>
      </c>
      <c r="C24" s="4" t="s">
        <v>1578</v>
      </c>
      <c r="D24" s="4" t="s">
        <v>1579</v>
      </c>
    </row>
    <row r="25" spans="1:4">
      <c r="A25" s="4" t="s">
        <v>1580</v>
      </c>
      <c r="C25" s="4" t="s">
        <v>1581</v>
      </c>
    </row>
    <row r="26" spans="1:4">
      <c r="A26" s="4" t="s">
        <v>1582</v>
      </c>
      <c r="B26" s="4" t="s">
        <v>158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4</v>
      </c>
      <c r="B1" s="2" t="s">
        <v>1</v>
      </c>
    </row>
    <row r="2" spans="1:3">
      <c r="B2" s="2" t="s">
        <v>2</v>
      </c>
      <c r="C2" s="2" t="s">
        <v>30</v>
      </c>
    </row>
    <row r="3" spans="1:3">
      <c r="A3" s="3" t="s">
        <v>1585</v>
      </c>
    </row>
    <row r="4" spans="1:3">
      <c r="A4" s="4" t="s">
        <v>1586</v>
      </c>
      <c r="B4" s="5" t="n">
        <v>585895</v>
      </c>
      <c r="C4" s="5" t="n">
        <v>924002</v>
      </c>
    </row>
    <row r="5" spans="1:3">
      <c r="A5" s="4" t="s">
        <v>1563</v>
      </c>
      <c r="B5" s="5" t="n">
        <v>15000</v>
      </c>
      <c r="C5" s="5" t="n">
        <v>34500</v>
      </c>
    </row>
    <row r="6" spans="1:3">
      <c r="A6" s="4" t="s">
        <v>1587</v>
      </c>
      <c r="B6" s="5" t="n">
        <v>-266973</v>
      </c>
      <c r="C6" s="5" t="n">
        <v>-279660</v>
      </c>
    </row>
    <row r="7" spans="1:3">
      <c r="A7" s="4" t="s">
        <v>1564</v>
      </c>
      <c r="B7" s="5" t="n">
        <v>-4960</v>
      </c>
      <c r="C7" s="5" t="n">
        <v>-92947</v>
      </c>
    </row>
    <row r="8" spans="1:3">
      <c r="A8" s="4" t="s">
        <v>1588</v>
      </c>
      <c r="B8" s="5" t="n">
        <v>328962</v>
      </c>
      <c r="C8" s="5" t="n">
        <v>585895</v>
      </c>
    </row>
    <row r="9" spans="1:3">
      <c r="A9" s="3" t="s">
        <v>1568</v>
      </c>
    </row>
    <row r="10" spans="1:3">
      <c r="A10" s="4" t="s">
        <v>1589</v>
      </c>
      <c r="B10" s="7" t="n">
        <v>14.05</v>
      </c>
      <c r="C10" s="7" t="n">
        <v>13.82</v>
      </c>
    </row>
    <row r="11" spans="1:3">
      <c r="A11" s="4" t="s">
        <v>1570</v>
      </c>
      <c r="B11" s="11" t="n">
        <v>16.48</v>
      </c>
      <c r="C11" s="11" t="n">
        <v>16.7</v>
      </c>
    </row>
    <row r="12" spans="1:3">
      <c r="A12" s="4" t="s">
        <v>1590</v>
      </c>
      <c r="B12" s="11" t="n">
        <v>13.86</v>
      </c>
      <c r="C12" s="11" t="n">
        <v>13.68</v>
      </c>
    </row>
    <row r="13" spans="1:3">
      <c r="A13" s="4" t="s">
        <v>1571</v>
      </c>
      <c r="B13" s="11" t="n">
        <v>14.18</v>
      </c>
      <c r="C13" s="11" t="n">
        <v>13.92</v>
      </c>
    </row>
    <row r="14" spans="1:3">
      <c r="A14" s="4" t="s">
        <v>1591</v>
      </c>
      <c r="B14" s="7" t="n">
        <v>14.31</v>
      </c>
      <c r="C14" s="7" t="n">
        <v>14.0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2</v>
      </c>
      <c r="B1" s="2" t="s">
        <v>2</v>
      </c>
      <c r="C1" s="2" t="s">
        <v>30</v>
      </c>
    </row>
    <row r="2" spans="1:3">
      <c r="A2" s="4" t="s">
        <v>1593</v>
      </c>
    </row>
    <row r="3" spans="1:3">
      <c r="A3" s="4" t="s">
        <v>1594</v>
      </c>
      <c r="B3" s="6" t="n">
        <v>39326</v>
      </c>
      <c r="C3" s="6" t="n">
        <v>43611</v>
      </c>
    </row>
    <row r="4" spans="1:3">
      <c r="A4" s="4" t="s">
        <v>1595</v>
      </c>
    </row>
    <row r="5" spans="1:3">
      <c r="A5" s="4" t="s">
        <v>1594</v>
      </c>
      <c r="B5" s="5" t="n">
        <v>136586</v>
      </c>
      <c r="C5" s="5" t="n">
        <v>98433</v>
      </c>
    </row>
    <row r="6" spans="1:3">
      <c r="A6" s="4" t="s">
        <v>1596</v>
      </c>
    </row>
    <row r="7" spans="1:3">
      <c r="A7" s="4" t="s">
        <v>1594</v>
      </c>
      <c r="B7" s="6" t="n">
        <v>5352</v>
      </c>
      <c r="C7" s="6" t="n">
        <v>7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97</v>
      </c>
      <c r="B1" s="2" t="s">
        <v>1</v>
      </c>
    </row>
    <row r="2" spans="1:4">
      <c r="B2" s="2" t="s">
        <v>2</v>
      </c>
      <c r="C2" s="2" t="s">
        <v>30</v>
      </c>
      <c r="D2" s="2" t="s">
        <v>83</v>
      </c>
    </row>
    <row r="3" spans="1:4">
      <c r="A3" s="3" t="s">
        <v>260</v>
      </c>
    </row>
    <row r="4" spans="1:4">
      <c r="A4" s="4" t="s">
        <v>1598</v>
      </c>
      <c r="B4" s="4" t="s">
        <v>1518</v>
      </c>
    </row>
    <row r="5" spans="1:4">
      <c r="A5" s="4" t="s">
        <v>1599</v>
      </c>
      <c r="B5" s="6" t="n">
        <v>523</v>
      </c>
      <c r="C5" s="6" t="n">
        <v>442</v>
      </c>
    </row>
    <row r="6" spans="1:4">
      <c r="A6" s="4" t="s">
        <v>1600</v>
      </c>
      <c r="B6" s="6" t="n">
        <v>5700</v>
      </c>
      <c r="C6" s="6" t="n">
        <v>5300</v>
      </c>
      <c r="D6" s="6" t="n">
        <v>5200</v>
      </c>
    </row>
    <row r="7" spans="1:4">
      <c r="A7" s="4" t="s">
        <v>1601</v>
      </c>
      <c r="B7" s="4" t="s">
        <v>45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602</v>
      </c>
      <c r="B1" s="2" t="s">
        <v>1603</v>
      </c>
    </row>
    <row r="2" spans="1:2">
      <c r="A2" s="3" t="s">
        <v>260</v>
      </c>
    </row>
    <row r="3" spans="1:2">
      <c r="A3" s="4" t="s">
        <v>1604</v>
      </c>
      <c r="B3" s="6" t="n">
        <v>44</v>
      </c>
    </row>
    <row r="4" spans="1:2">
      <c r="A4" s="4" t="s">
        <v>1605</v>
      </c>
      <c r="B4" s="5" t="n">
        <v>0</v>
      </c>
    </row>
    <row r="5" spans="1:2">
      <c r="A5" s="4" t="s">
        <v>1606</v>
      </c>
      <c r="B5" s="5" t="n">
        <v>0</v>
      </c>
    </row>
    <row r="6" spans="1:2">
      <c r="A6" s="4" t="s">
        <v>1607</v>
      </c>
      <c r="B6" s="5" t="n">
        <v>0</v>
      </c>
    </row>
    <row r="7" spans="1:2">
      <c r="A7" s="4" t="s">
        <v>1608</v>
      </c>
      <c r="B7" s="5" t="n">
        <v>0</v>
      </c>
    </row>
    <row r="8" spans="1:2">
      <c r="A8" s="4" t="s">
        <v>1609</v>
      </c>
      <c r="B8" s="5" t="n">
        <v>0</v>
      </c>
    </row>
    <row r="9" spans="1:2">
      <c r="A9" s="4" t="s">
        <v>1610</v>
      </c>
      <c r="B9" s="5" t="n">
        <v>44</v>
      </c>
    </row>
    <row r="10" spans="1:2">
      <c r="A10" s="4" t="s">
        <v>1611</v>
      </c>
      <c r="B10" s="5" t="n">
        <v>5735</v>
      </c>
    </row>
    <row r="11" spans="1:2">
      <c r="A11" s="4" t="s">
        <v>1612</v>
      </c>
      <c r="B11" s="5" t="n">
        <v>5949</v>
      </c>
    </row>
    <row r="12" spans="1:2">
      <c r="A12" s="4" t="s">
        <v>1613</v>
      </c>
      <c r="B12" s="5" t="n">
        <v>5512</v>
      </c>
    </row>
    <row r="13" spans="1:2">
      <c r="A13" s="4" t="s">
        <v>1614</v>
      </c>
      <c r="B13" s="5" t="n">
        <v>4844</v>
      </c>
    </row>
    <row r="14" spans="1:2">
      <c r="A14" s="4" t="s">
        <v>1615</v>
      </c>
      <c r="B14" s="5" t="n">
        <v>4744</v>
      </c>
    </row>
    <row r="15" spans="1:2">
      <c r="A15" s="4" t="s">
        <v>1616</v>
      </c>
      <c r="B15" s="5" t="n">
        <v>35260</v>
      </c>
    </row>
    <row r="16" spans="1:2">
      <c r="A16" s="4" t="s">
        <v>1617</v>
      </c>
      <c r="B16" s="6" t="n">
        <v>6204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618</v>
      </c>
      <c r="B1" s="2" t="s">
        <v>427</v>
      </c>
      <c r="C1" s="2" t="s">
        <v>2</v>
      </c>
      <c r="D1" s="2" t="s">
        <v>30</v>
      </c>
      <c r="E1" s="2" t="s">
        <v>1619</v>
      </c>
      <c r="F1" s="2" t="s">
        <v>1620</v>
      </c>
    </row>
    <row r="2" spans="1:6">
      <c r="A2" s="3" t="s">
        <v>263</v>
      </c>
    </row>
    <row r="3" spans="1:6">
      <c r="A3" s="4" t="s">
        <v>1621</v>
      </c>
      <c r="C3" s="4" t="s">
        <v>436</v>
      </c>
      <c r="D3" s="4" t="s">
        <v>436</v>
      </c>
      <c r="F3" s="4" t="s">
        <v>436</v>
      </c>
    </row>
    <row r="4" spans="1:6">
      <c r="A4" s="4" t="s">
        <v>1622</v>
      </c>
      <c r="C4" s="4" t="s">
        <v>1434</v>
      </c>
      <c r="D4" s="4" t="s">
        <v>1434</v>
      </c>
      <c r="F4" s="4" t="s">
        <v>1434</v>
      </c>
    </row>
    <row r="5" spans="1:6">
      <c r="A5" s="4" t="s">
        <v>1623</v>
      </c>
      <c r="C5" s="4" t="s">
        <v>1624</v>
      </c>
      <c r="D5" s="4" t="s">
        <v>1624</v>
      </c>
    </row>
    <row r="6" spans="1:6">
      <c r="A6" s="4" t="s">
        <v>1625</v>
      </c>
      <c r="C6" s="4" t="s">
        <v>1492</v>
      </c>
      <c r="D6" s="4" t="s">
        <v>1492</v>
      </c>
    </row>
    <row r="7" spans="1:6">
      <c r="A7" s="4" t="s">
        <v>1626</v>
      </c>
      <c r="C7" s="4" t="s">
        <v>1627</v>
      </c>
      <c r="D7" s="4" t="s">
        <v>1627</v>
      </c>
    </row>
    <row r="8" spans="1:6">
      <c r="A8" s="4" t="s">
        <v>1628</v>
      </c>
      <c r="C8" s="4" t="s">
        <v>1629</v>
      </c>
      <c r="D8" s="4" t="s">
        <v>1629</v>
      </c>
    </row>
    <row r="9" spans="1:6">
      <c r="A9" s="4" t="s">
        <v>1630</v>
      </c>
      <c r="C9" s="4" t="s">
        <v>1624</v>
      </c>
      <c r="D9" s="4" t="s">
        <v>1624</v>
      </c>
    </row>
    <row r="10" spans="1:6">
      <c r="A10" s="4" t="s">
        <v>1631</v>
      </c>
      <c r="C10" s="4" t="s">
        <v>1632</v>
      </c>
      <c r="D10" s="4" t="s">
        <v>1632</v>
      </c>
    </row>
    <row r="11" spans="1:6">
      <c r="A11" s="4" t="s">
        <v>1633</v>
      </c>
      <c r="C11" s="4" t="s">
        <v>1634</v>
      </c>
    </row>
    <row r="12" spans="1:6">
      <c r="A12" s="3" t="s">
        <v>1635</v>
      </c>
    </row>
    <row r="13" spans="1:6">
      <c r="A13" s="4" t="s">
        <v>1636</v>
      </c>
      <c r="C13" s="4" t="s">
        <v>1637</v>
      </c>
      <c r="E13" s="4" t="s">
        <v>1638</v>
      </c>
    </row>
    <row r="14" spans="1:6">
      <c r="A14" s="4" t="s">
        <v>1639</v>
      </c>
    </row>
    <row r="15" spans="1:6">
      <c r="A15" s="3" t="s">
        <v>1635</v>
      </c>
    </row>
    <row r="16" spans="1:6">
      <c r="A16" s="4" t="s">
        <v>1636</v>
      </c>
      <c r="B16" s="4" t="s">
        <v>163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40</v>
      </c>
      <c r="B1" s="2" t="s">
        <v>2</v>
      </c>
      <c r="C1" s="2" t="s">
        <v>30</v>
      </c>
      <c r="D1" s="2" t="s">
        <v>1620</v>
      </c>
    </row>
    <row r="2" spans="1:4">
      <c r="A2" s="3" t="s">
        <v>1635</v>
      </c>
    </row>
    <row r="3" spans="1:4">
      <c r="A3" s="4" t="s">
        <v>1641</v>
      </c>
      <c r="B3" s="6" t="n">
        <v>636141</v>
      </c>
      <c r="C3" s="6" t="n">
        <v>604208</v>
      </c>
    </row>
    <row r="4" spans="1:4">
      <c r="A4" s="4" t="s">
        <v>1642</v>
      </c>
      <c r="B4" s="4" t="s">
        <v>1643</v>
      </c>
      <c r="C4" s="4" t="s">
        <v>1644</v>
      </c>
    </row>
    <row r="5" spans="1:4">
      <c r="A5" s="4" t="s">
        <v>1645</v>
      </c>
      <c r="B5" s="6" t="n">
        <v>166717</v>
      </c>
      <c r="C5" s="6" t="n">
        <v>150917</v>
      </c>
    </row>
    <row r="6" spans="1:4">
      <c r="A6" s="4" t="s">
        <v>1646</v>
      </c>
      <c r="B6" s="4" t="s">
        <v>436</v>
      </c>
      <c r="C6" s="4" t="s">
        <v>436</v>
      </c>
      <c r="D6" s="4" t="s">
        <v>436</v>
      </c>
    </row>
    <row r="7" spans="1:4">
      <c r="A7" s="4" t="s">
        <v>1647</v>
      </c>
      <c r="B7" s="6" t="n">
        <v>240814</v>
      </c>
      <c r="C7" s="6" t="n">
        <v>217991</v>
      </c>
    </row>
    <row r="8" spans="1:4">
      <c r="A8" s="4" t="s">
        <v>1648</v>
      </c>
      <c r="B8" s="4" t="s">
        <v>1629</v>
      </c>
      <c r="C8" s="4" t="s">
        <v>1629</v>
      </c>
    </row>
    <row r="9" spans="1:4">
      <c r="A9" s="4" t="s">
        <v>1649</v>
      </c>
      <c r="B9" s="6" t="n">
        <v>636141</v>
      </c>
      <c r="C9" s="6" t="n">
        <v>604208</v>
      </c>
    </row>
    <row r="10" spans="1:4">
      <c r="A10" s="4" t="s">
        <v>1650</v>
      </c>
      <c r="B10" s="4" t="s">
        <v>1651</v>
      </c>
      <c r="C10" s="4" t="s">
        <v>1652</v>
      </c>
    </row>
    <row r="11" spans="1:4">
      <c r="A11" s="4" t="s">
        <v>1653</v>
      </c>
      <c r="B11" s="6" t="n">
        <v>171724</v>
      </c>
      <c r="C11" s="6" t="n">
        <v>158254</v>
      </c>
    </row>
    <row r="12" spans="1:4">
      <c r="A12" s="4" t="s">
        <v>1625</v>
      </c>
      <c r="B12" s="4" t="s">
        <v>1492</v>
      </c>
      <c r="C12" s="4" t="s">
        <v>1492</v>
      </c>
    </row>
    <row r="13" spans="1:4">
      <c r="A13" s="4" t="s">
        <v>1654</v>
      </c>
      <c r="B13" s="6" t="n">
        <v>214656</v>
      </c>
      <c r="C13" s="6" t="n">
        <v>197818</v>
      </c>
    </row>
    <row r="14" spans="1:4">
      <c r="A14" s="4" t="s">
        <v>1626</v>
      </c>
      <c r="B14" s="4" t="s">
        <v>1627</v>
      </c>
      <c r="C14" s="4" t="s">
        <v>1627</v>
      </c>
    </row>
    <row r="15" spans="1:4">
      <c r="A15" s="4" t="s">
        <v>1655</v>
      </c>
      <c r="B15" s="6" t="n">
        <v>636141</v>
      </c>
      <c r="C15" s="6" t="n">
        <v>604208</v>
      </c>
    </row>
    <row r="16" spans="1:4">
      <c r="A16" s="4" t="s">
        <v>1656</v>
      </c>
      <c r="B16" s="4" t="s">
        <v>1643</v>
      </c>
      <c r="C16" s="4" t="s">
        <v>1644</v>
      </c>
    </row>
    <row r="17" spans="1:4">
      <c r="A17" s="4" t="s">
        <v>1657</v>
      </c>
      <c r="B17" s="6" t="n">
        <v>222290</v>
      </c>
      <c r="C17" s="6" t="n">
        <v>201222</v>
      </c>
    </row>
    <row r="18" spans="1:4">
      <c r="A18" s="4" t="s">
        <v>1622</v>
      </c>
      <c r="B18" s="4" t="s">
        <v>1434</v>
      </c>
      <c r="C18" s="4" t="s">
        <v>1434</v>
      </c>
      <c r="D18" s="4" t="s">
        <v>1434</v>
      </c>
    </row>
    <row r="19" spans="1:4">
      <c r="A19" s="4" t="s">
        <v>1658</v>
      </c>
      <c r="B19" s="6" t="n">
        <v>296386</v>
      </c>
      <c r="C19" s="6" t="n">
        <v>268296</v>
      </c>
    </row>
    <row r="20" spans="1:4">
      <c r="A20" s="4" t="s">
        <v>1659</v>
      </c>
      <c r="B20" s="4" t="s">
        <v>1624</v>
      </c>
      <c r="C20" s="4" t="s">
        <v>1624</v>
      </c>
    </row>
    <row r="21" spans="1:4">
      <c r="A21" s="4" t="s">
        <v>1660</v>
      </c>
      <c r="B21" s="6" t="n">
        <v>664190</v>
      </c>
      <c r="C21" s="6" t="n">
        <v>630853</v>
      </c>
    </row>
    <row r="22" spans="1:4">
      <c r="A22" s="4" t="s">
        <v>1661</v>
      </c>
      <c r="B22" s="4" t="s">
        <v>1662</v>
      </c>
      <c r="C22" s="4" t="s">
        <v>1663</v>
      </c>
    </row>
    <row r="23" spans="1:4">
      <c r="A23" s="4" t="s">
        <v>1664</v>
      </c>
      <c r="B23" s="6" t="n">
        <v>296386</v>
      </c>
      <c r="C23" s="6" t="n">
        <v>268296</v>
      </c>
    </row>
    <row r="24" spans="1:4">
      <c r="A24" s="4" t="s">
        <v>1623</v>
      </c>
      <c r="B24" s="4" t="s">
        <v>1624</v>
      </c>
      <c r="C24" s="4" t="s">
        <v>1624</v>
      </c>
    </row>
    <row r="25" spans="1:4">
      <c r="A25" s="4" t="s">
        <v>1665</v>
      </c>
      <c r="B25" s="6" t="n">
        <v>370483</v>
      </c>
      <c r="C25" s="6" t="n">
        <v>335370</v>
      </c>
    </row>
    <row r="26" spans="1:4">
      <c r="A26" s="4" t="s">
        <v>1631</v>
      </c>
      <c r="B26" s="4" t="s">
        <v>1632</v>
      </c>
      <c r="C26" s="4" t="s">
        <v>1632</v>
      </c>
    </row>
    <row r="27" spans="1:4">
      <c r="A27" s="4" t="s">
        <v>1666</v>
      </c>
    </row>
    <row r="28" spans="1:4">
      <c r="A28" s="3" t="s">
        <v>1635</v>
      </c>
    </row>
    <row r="29" spans="1:4">
      <c r="A29" s="4" t="s">
        <v>1641</v>
      </c>
      <c r="B29" s="6" t="n">
        <v>592815</v>
      </c>
      <c r="C29" s="6" t="n">
        <v>559717</v>
      </c>
    </row>
    <row r="30" spans="1:4">
      <c r="A30" s="4" t="s">
        <v>1642</v>
      </c>
      <c r="B30" s="4" t="s">
        <v>1667</v>
      </c>
      <c r="C30" s="4" t="s">
        <v>1668</v>
      </c>
    </row>
    <row r="31" spans="1:4">
      <c r="A31" s="4" t="s">
        <v>1645</v>
      </c>
      <c r="B31" s="6" t="n">
        <v>166742</v>
      </c>
      <c r="C31" s="6" t="n">
        <v>150862</v>
      </c>
    </row>
    <row r="32" spans="1:4">
      <c r="A32" s="4" t="s">
        <v>1646</v>
      </c>
      <c r="B32" s="4" t="s">
        <v>436</v>
      </c>
      <c r="C32" s="4" t="s">
        <v>436</v>
      </c>
    </row>
    <row r="33" spans="1:4">
      <c r="A33" s="4" t="s">
        <v>1647</v>
      </c>
      <c r="B33" s="6" t="n">
        <v>240850</v>
      </c>
      <c r="C33" s="6" t="n">
        <v>217912</v>
      </c>
    </row>
    <row r="34" spans="1:4">
      <c r="A34" s="4" t="s">
        <v>1648</v>
      </c>
      <c r="B34" s="4" t="s">
        <v>1629</v>
      </c>
      <c r="C34" s="4" t="s">
        <v>1629</v>
      </c>
    </row>
    <row r="35" spans="1:4">
      <c r="A35" s="4" t="s">
        <v>1649</v>
      </c>
      <c r="B35" s="6" t="n">
        <v>592815</v>
      </c>
      <c r="C35" s="6" t="n">
        <v>559717</v>
      </c>
    </row>
    <row r="36" spans="1:4">
      <c r="A36" s="4" t="s">
        <v>1650</v>
      </c>
      <c r="B36" s="4" t="s">
        <v>1669</v>
      </c>
      <c r="C36" s="4" t="s">
        <v>1670</v>
      </c>
    </row>
    <row r="37" spans="1:4">
      <c r="A37" s="4" t="s">
        <v>1653</v>
      </c>
      <c r="B37" s="6" t="n">
        <v>171663</v>
      </c>
      <c r="C37" s="6" t="n">
        <v>158220</v>
      </c>
    </row>
    <row r="38" spans="1:4">
      <c r="A38" s="4" t="s">
        <v>1625</v>
      </c>
      <c r="B38" s="4" t="s">
        <v>1492</v>
      </c>
      <c r="C38" s="4" t="s">
        <v>1492</v>
      </c>
    </row>
    <row r="39" spans="1:4">
      <c r="A39" s="4" t="s">
        <v>1654</v>
      </c>
      <c r="B39" s="6" t="n">
        <v>214579</v>
      </c>
      <c r="C39" s="6" t="n">
        <v>197775</v>
      </c>
    </row>
    <row r="40" spans="1:4">
      <c r="A40" s="4" t="s">
        <v>1626</v>
      </c>
      <c r="B40" s="4" t="s">
        <v>1627</v>
      </c>
      <c r="C40" s="4" t="s">
        <v>1627</v>
      </c>
    </row>
    <row r="41" spans="1:4">
      <c r="A41" s="4" t="s">
        <v>1655</v>
      </c>
      <c r="B41" s="6" t="n">
        <v>592815</v>
      </c>
      <c r="C41" s="6" t="n">
        <v>559717</v>
      </c>
    </row>
    <row r="42" spans="1:4">
      <c r="A42" s="4" t="s">
        <v>1656</v>
      </c>
      <c r="B42" s="4" t="s">
        <v>1667</v>
      </c>
      <c r="C42" s="4" t="s">
        <v>1668</v>
      </c>
    </row>
    <row r="43" spans="1:4">
      <c r="A43" s="4" t="s">
        <v>1657</v>
      </c>
      <c r="B43" s="6" t="n">
        <v>222323</v>
      </c>
      <c r="C43" s="6" t="n">
        <v>201150</v>
      </c>
    </row>
    <row r="44" spans="1:4">
      <c r="A44" s="4" t="s">
        <v>1622</v>
      </c>
      <c r="B44" s="4" t="s">
        <v>1434</v>
      </c>
      <c r="C44" s="4" t="s">
        <v>1434</v>
      </c>
    </row>
    <row r="45" spans="1:4">
      <c r="A45" s="4" t="s">
        <v>1658</v>
      </c>
      <c r="B45" s="6" t="n">
        <v>296430</v>
      </c>
      <c r="C45" s="6" t="n">
        <v>268200</v>
      </c>
    </row>
    <row r="46" spans="1:4">
      <c r="A46" s="4" t="s">
        <v>1659</v>
      </c>
      <c r="B46" s="4" t="s">
        <v>1624</v>
      </c>
      <c r="C46" s="4" t="s">
        <v>1624</v>
      </c>
    </row>
    <row r="47" spans="1:4">
      <c r="A47" s="4" t="s">
        <v>1660</v>
      </c>
      <c r="B47" s="6" t="n">
        <v>620863</v>
      </c>
      <c r="C47" s="6" t="n">
        <v>586361</v>
      </c>
    </row>
    <row r="48" spans="1:4">
      <c r="A48" s="4" t="s">
        <v>1661</v>
      </c>
      <c r="B48" s="4" t="s">
        <v>1671</v>
      </c>
      <c r="C48" s="4" t="s">
        <v>1672</v>
      </c>
    </row>
    <row r="49" spans="1:4">
      <c r="A49" s="4" t="s">
        <v>1664</v>
      </c>
      <c r="B49" s="6" t="n">
        <v>296430</v>
      </c>
      <c r="C49" s="6" t="n">
        <v>268200</v>
      </c>
    </row>
    <row r="50" spans="1:4">
      <c r="A50" s="4" t="s">
        <v>1623</v>
      </c>
      <c r="B50" s="4" t="s">
        <v>1624</v>
      </c>
      <c r="C50" s="4" t="s">
        <v>1624</v>
      </c>
    </row>
    <row r="51" spans="1:4">
      <c r="A51" s="4" t="s">
        <v>1665</v>
      </c>
      <c r="B51" s="6" t="n">
        <v>370538</v>
      </c>
      <c r="C51" s="6" t="n">
        <v>335250</v>
      </c>
    </row>
    <row r="52" spans="1:4">
      <c r="A52" s="4" t="s">
        <v>1631</v>
      </c>
      <c r="B52" s="4" t="s">
        <v>1632</v>
      </c>
      <c r="C52" s="4" t="s">
        <v>163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3</v>
      </c>
      <c r="B1" s="2" t="s">
        <v>2</v>
      </c>
      <c r="C1" s="2" t="s">
        <v>30</v>
      </c>
    </row>
    <row r="2" spans="1:3">
      <c r="A2" s="3" t="s">
        <v>1674</v>
      </c>
    </row>
    <row r="3" spans="1:3">
      <c r="A3" s="4" t="s">
        <v>35</v>
      </c>
      <c r="B3" s="6" t="n">
        <v>8968</v>
      </c>
      <c r="C3" s="6" t="n">
        <v>9597</v>
      </c>
    </row>
    <row r="4" spans="1:3">
      <c r="A4" s="4" t="s">
        <v>1675</v>
      </c>
    </row>
    <row r="5" spans="1:3">
      <c r="A5" s="3" t="s">
        <v>1674</v>
      </c>
    </row>
    <row r="6" spans="1:3">
      <c r="A6" s="4" t="s">
        <v>86</v>
      </c>
      <c r="B6" s="5" t="n">
        <v>808031</v>
      </c>
      <c r="C6" s="5" t="n">
        <v>513782</v>
      </c>
    </row>
    <row r="7" spans="1:3">
      <c r="A7" s="4" t="s">
        <v>35</v>
      </c>
      <c r="B7" s="5" t="n">
        <v>8968</v>
      </c>
      <c r="C7" s="5" t="n">
        <v>9597</v>
      </c>
    </row>
    <row r="8" spans="1:3">
      <c r="A8" s="4" t="s">
        <v>132</v>
      </c>
      <c r="B8" s="5" t="n">
        <v>817236</v>
      </c>
      <c r="C8" s="5" t="n">
        <v>523702</v>
      </c>
    </row>
    <row r="9" spans="1:3">
      <c r="A9" s="4" t="s">
        <v>1676</v>
      </c>
    </row>
    <row r="10" spans="1:3">
      <c r="A10" s="3" t="s">
        <v>1674</v>
      </c>
    </row>
    <row r="11" spans="1:3">
      <c r="A11" s="4" t="s">
        <v>86</v>
      </c>
      <c r="B11" s="5" t="n">
        <v>0</v>
      </c>
      <c r="C11" s="5" t="n">
        <v>0</v>
      </c>
    </row>
    <row r="12" spans="1:3">
      <c r="A12" s="4" t="s">
        <v>35</v>
      </c>
      <c r="B12" s="5" t="n">
        <v>8968</v>
      </c>
      <c r="C12" s="5" t="n">
        <v>9597</v>
      </c>
    </row>
    <row r="13" spans="1:3">
      <c r="A13" s="4" t="s">
        <v>132</v>
      </c>
      <c r="B13" s="5" t="n">
        <v>9205</v>
      </c>
      <c r="C13" s="5" t="n">
        <v>9920</v>
      </c>
    </row>
    <row r="14" spans="1:3">
      <c r="A14" s="4" t="s">
        <v>1677</v>
      </c>
    </row>
    <row r="15" spans="1:3">
      <c r="A15" s="3" t="s">
        <v>1674</v>
      </c>
    </row>
    <row r="16" spans="1:3">
      <c r="A16" s="4" t="s">
        <v>86</v>
      </c>
      <c r="B16" s="5" t="n">
        <v>808031</v>
      </c>
      <c r="C16" s="5" t="n">
        <v>513782</v>
      </c>
    </row>
    <row r="17" spans="1:3">
      <c r="A17" s="4" t="s">
        <v>35</v>
      </c>
      <c r="B17" s="5" t="n">
        <v>0</v>
      </c>
      <c r="C17" s="5" t="n">
        <v>0</v>
      </c>
    </row>
    <row r="18" spans="1:3">
      <c r="A18" s="4" t="s">
        <v>132</v>
      </c>
      <c r="B18" s="5" t="n">
        <v>808031</v>
      </c>
      <c r="C18" s="5" t="n">
        <v>513782</v>
      </c>
    </row>
    <row r="19" spans="1:3">
      <c r="A19" s="4" t="s">
        <v>1678</v>
      </c>
    </row>
    <row r="20" spans="1:3">
      <c r="A20" s="3" t="s">
        <v>1674</v>
      </c>
    </row>
    <row r="21" spans="1:3">
      <c r="A21" s="4" t="s">
        <v>86</v>
      </c>
      <c r="B21" s="5" t="n">
        <v>0</v>
      </c>
      <c r="C21" s="5" t="n">
        <v>0</v>
      </c>
    </row>
    <row r="22" spans="1:3">
      <c r="A22" s="4" t="s">
        <v>35</v>
      </c>
      <c r="B22" s="5" t="n">
        <v>0</v>
      </c>
      <c r="C22" s="5" t="n">
        <v>0</v>
      </c>
    </row>
    <row r="23" spans="1:3">
      <c r="A23" s="4" t="s">
        <v>132</v>
      </c>
      <c r="B23" s="5" t="n">
        <v>0</v>
      </c>
      <c r="C23" s="5" t="n">
        <v>0</v>
      </c>
    </row>
    <row r="24" spans="1:3">
      <c r="A24" s="4" t="s">
        <v>1679</v>
      </c>
    </row>
    <row r="25" spans="1:3">
      <c r="A25" s="3" t="s">
        <v>1674</v>
      </c>
    </row>
    <row r="26" spans="1:3">
      <c r="A26" s="4" t="s">
        <v>86</v>
      </c>
      <c r="B26" s="5" t="n">
        <v>565009</v>
      </c>
      <c r="C26" s="5" t="n">
        <v>445303</v>
      </c>
    </row>
    <row r="27" spans="1:3">
      <c r="A27" s="4" t="s">
        <v>1680</v>
      </c>
    </row>
    <row r="28" spans="1:3">
      <c r="A28" s="3" t="s">
        <v>1674</v>
      </c>
    </row>
    <row r="29" spans="1:3">
      <c r="A29" s="4" t="s">
        <v>86</v>
      </c>
      <c r="B29" s="5" t="n">
        <v>0</v>
      </c>
      <c r="C29" s="5" t="n">
        <v>0</v>
      </c>
    </row>
    <row r="30" spans="1:3">
      <c r="A30" s="4" t="s">
        <v>1681</v>
      </c>
    </row>
    <row r="31" spans="1:3">
      <c r="A31" s="3" t="s">
        <v>1674</v>
      </c>
    </row>
    <row r="32" spans="1:3">
      <c r="A32" s="4" t="s">
        <v>86</v>
      </c>
      <c r="B32" s="5" t="n">
        <v>565009</v>
      </c>
      <c r="C32" s="5" t="n">
        <v>445303</v>
      </c>
    </row>
    <row r="33" spans="1:3">
      <c r="A33" s="4" t="s">
        <v>1682</v>
      </c>
    </row>
    <row r="34" spans="1:3">
      <c r="A34" s="3" t="s">
        <v>1674</v>
      </c>
    </row>
    <row r="35" spans="1:3">
      <c r="A35" s="4" t="s">
        <v>86</v>
      </c>
      <c r="B35" s="5" t="n">
        <v>0</v>
      </c>
      <c r="C35" s="5" t="n">
        <v>0</v>
      </c>
    </row>
    <row r="36" spans="1:3">
      <c r="A36" s="4" t="s">
        <v>1683</v>
      </c>
    </row>
    <row r="37" spans="1:3">
      <c r="A37" s="3" t="s">
        <v>1674</v>
      </c>
    </row>
    <row r="38" spans="1:3">
      <c r="A38" s="4" t="s">
        <v>86</v>
      </c>
      <c r="B38" s="5" t="n">
        <v>314788</v>
      </c>
      <c r="C38" s="5" t="n">
        <v>178295</v>
      </c>
    </row>
    <row r="39" spans="1:3">
      <c r="A39" s="4" t="s">
        <v>1684</v>
      </c>
    </row>
    <row r="40" spans="1:3">
      <c r="A40" s="3" t="s">
        <v>1674</v>
      </c>
    </row>
    <row r="41" spans="1:3">
      <c r="A41" s="4" t="s">
        <v>86</v>
      </c>
      <c r="B41" s="5" t="n">
        <v>0</v>
      </c>
      <c r="C41" s="5" t="n">
        <v>0</v>
      </c>
    </row>
    <row r="42" spans="1:3">
      <c r="A42" s="4" t="s">
        <v>1685</v>
      </c>
    </row>
    <row r="43" spans="1:3">
      <c r="A43" s="3" t="s">
        <v>1674</v>
      </c>
    </row>
    <row r="44" spans="1:3">
      <c r="A44" s="4" t="s">
        <v>86</v>
      </c>
      <c r="B44" s="5" t="n">
        <v>314788</v>
      </c>
      <c r="C44" s="5" t="n">
        <v>178295</v>
      </c>
    </row>
    <row r="45" spans="1:3">
      <c r="A45" s="4" t="s">
        <v>1686</v>
      </c>
    </row>
    <row r="46" spans="1:3">
      <c r="A46" s="3" t="s">
        <v>1674</v>
      </c>
    </row>
    <row r="47" spans="1:3">
      <c r="A47" s="4" t="s">
        <v>86</v>
      </c>
      <c r="B47" s="5" t="n">
        <v>0</v>
      </c>
      <c r="C47" s="5" t="n">
        <v>0</v>
      </c>
    </row>
    <row r="48" spans="1:3">
      <c r="A48" s="4" t="s">
        <v>1687</v>
      </c>
    </row>
    <row r="49" spans="1:3">
      <c r="A49" s="3" t="s">
        <v>1674</v>
      </c>
    </row>
    <row r="50" spans="1:3">
      <c r="A50" s="4" t="s">
        <v>86</v>
      </c>
      <c r="B50" s="5" t="n">
        <v>250163</v>
      </c>
      <c r="C50" s="5" t="n">
        <v>266929</v>
      </c>
    </row>
    <row r="51" spans="1:3">
      <c r="A51" s="4" t="s">
        <v>1688</v>
      </c>
    </row>
    <row r="52" spans="1:3">
      <c r="A52" s="3" t="s">
        <v>1674</v>
      </c>
    </row>
    <row r="53" spans="1:3">
      <c r="A53" s="4" t="s">
        <v>86</v>
      </c>
      <c r="B53" s="5" t="n">
        <v>0</v>
      </c>
    </row>
    <row r="54" spans="1:3">
      <c r="A54" s="4" t="s">
        <v>1689</v>
      </c>
    </row>
    <row r="55" spans="1:3">
      <c r="A55" s="3" t="s">
        <v>1674</v>
      </c>
    </row>
    <row r="56" spans="1:3">
      <c r="A56" s="4" t="s">
        <v>86</v>
      </c>
      <c r="B56" s="5" t="n">
        <v>250163</v>
      </c>
      <c r="C56" s="5" t="n">
        <v>266929</v>
      </c>
    </row>
    <row r="57" spans="1:3">
      <c r="A57" s="4" t="s">
        <v>1690</v>
      </c>
    </row>
    <row r="58" spans="1:3">
      <c r="A58" s="3" t="s">
        <v>1674</v>
      </c>
    </row>
    <row r="59" spans="1:3">
      <c r="A59" s="4" t="s">
        <v>86</v>
      </c>
      <c r="B59" s="5" t="n">
        <v>0</v>
      </c>
      <c r="C59" s="5" t="n">
        <v>0</v>
      </c>
    </row>
    <row r="60" spans="1:3">
      <c r="A60" s="4" t="s">
        <v>1691</v>
      </c>
    </row>
    <row r="61" spans="1:3">
      <c r="A61" s="3" t="s">
        <v>1674</v>
      </c>
    </row>
    <row r="62" spans="1:3">
      <c r="A62" s="4" t="s">
        <v>86</v>
      </c>
      <c r="B62" s="5" t="n">
        <v>58</v>
      </c>
      <c r="C62" s="5" t="n">
        <v>79</v>
      </c>
    </row>
    <row r="63" spans="1:3">
      <c r="A63" s="4" t="s">
        <v>1692</v>
      </c>
    </row>
    <row r="64" spans="1:3">
      <c r="A64" s="3" t="s">
        <v>1674</v>
      </c>
    </row>
    <row r="65" spans="1:3">
      <c r="A65" s="4" t="s">
        <v>86</v>
      </c>
      <c r="B65" s="5" t="n">
        <v>0</v>
      </c>
      <c r="C65" s="5" t="n">
        <v>0</v>
      </c>
    </row>
    <row r="66" spans="1:3">
      <c r="A66" s="4" t="s">
        <v>1693</v>
      </c>
    </row>
    <row r="67" spans="1:3">
      <c r="A67" s="3" t="s">
        <v>1674</v>
      </c>
    </row>
    <row r="68" spans="1:3">
      <c r="A68" s="4" t="s">
        <v>86</v>
      </c>
      <c r="B68" s="5" t="n">
        <v>58</v>
      </c>
      <c r="C68" s="5" t="n">
        <v>79</v>
      </c>
    </row>
    <row r="69" spans="1:3">
      <c r="A69" s="4" t="s">
        <v>1694</v>
      </c>
    </row>
    <row r="70" spans="1:3">
      <c r="A70" s="3" t="s">
        <v>1674</v>
      </c>
    </row>
    <row r="71" spans="1:3">
      <c r="A71" s="4" t="s">
        <v>86</v>
      </c>
      <c r="B71" s="5" t="n">
        <v>0</v>
      </c>
      <c r="C71" s="5" t="n">
        <v>0</v>
      </c>
    </row>
    <row r="72" spans="1:3">
      <c r="A72" s="4" t="s">
        <v>1695</v>
      </c>
    </row>
    <row r="73" spans="1:3">
      <c r="A73" s="3" t="s">
        <v>1674</v>
      </c>
    </row>
    <row r="74" spans="1:3">
      <c r="A74" s="4" t="s">
        <v>86</v>
      </c>
      <c r="B74" s="5" t="n">
        <v>273</v>
      </c>
      <c r="C74" s="5" t="n">
        <v>349</v>
      </c>
    </row>
    <row r="75" spans="1:3">
      <c r="A75" s="4" t="s">
        <v>1696</v>
      </c>
    </row>
    <row r="76" spans="1:3">
      <c r="A76" s="3" t="s">
        <v>1674</v>
      </c>
    </row>
    <row r="77" spans="1:3">
      <c r="A77" s="4" t="s">
        <v>86</v>
      </c>
      <c r="B77" s="5" t="n">
        <v>0</v>
      </c>
      <c r="C77" s="5" t="n">
        <v>0</v>
      </c>
    </row>
    <row r="78" spans="1:3">
      <c r="A78" s="4" t="s">
        <v>1697</v>
      </c>
    </row>
    <row r="79" spans="1:3">
      <c r="A79" s="3" t="s">
        <v>1674</v>
      </c>
    </row>
    <row r="80" spans="1:3">
      <c r="A80" s="4" t="s">
        <v>86</v>
      </c>
      <c r="B80" s="5" t="n">
        <v>273</v>
      </c>
      <c r="C80" s="5" t="n">
        <v>349</v>
      </c>
    </row>
    <row r="81" spans="1:3">
      <c r="A81" s="4" t="s">
        <v>1698</v>
      </c>
    </row>
    <row r="82" spans="1:3">
      <c r="A82" s="3" t="s">
        <v>1674</v>
      </c>
    </row>
    <row r="83" spans="1:3">
      <c r="A83" s="4" t="s">
        <v>86</v>
      </c>
      <c r="C83" s="5" t="n">
        <v>0</v>
      </c>
    </row>
    <row r="84" spans="1:3">
      <c r="A84" s="4" t="s">
        <v>1699</v>
      </c>
    </row>
    <row r="85" spans="1:3">
      <c r="A85" s="3" t="s">
        <v>1674</v>
      </c>
    </row>
    <row r="86" spans="1:3">
      <c r="A86" s="4" t="s">
        <v>86</v>
      </c>
      <c r="B86" s="5" t="n">
        <v>242749</v>
      </c>
      <c r="C86" s="5" t="n">
        <v>68130</v>
      </c>
    </row>
    <row r="87" spans="1:3">
      <c r="A87" s="4" t="s">
        <v>1700</v>
      </c>
    </row>
    <row r="88" spans="1:3">
      <c r="A88" s="3" t="s">
        <v>1674</v>
      </c>
    </row>
    <row r="89" spans="1:3">
      <c r="A89" s="4" t="s">
        <v>86</v>
      </c>
      <c r="B89" s="5" t="n">
        <v>0</v>
      </c>
      <c r="C89" s="5" t="n">
        <v>0</v>
      </c>
    </row>
    <row r="90" spans="1:3">
      <c r="A90" s="4" t="s">
        <v>1701</v>
      </c>
    </row>
    <row r="91" spans="1:3">
      <c r="A91" s="3" t="s">
        <v>1674</v>
      </c>
    </row>
    <row r="92" spans="1:3">
      <c r="A92" s="4" t="s">
        <v>86</v>
      </c>
      <c r="B92" s="5" t="n">
        <v>242749</v>
      </c>
      <c r="C92" s="5" t="n">
        <v>68130</v>
      </c>
    </row>
    <row r="93" spans="1:3">
      <c r="A93" s="4" t="s">
        <v>1702</v>
      </c>
    </row>
    <row r="94" spans="1:3">
      <c r="A94" s="3" t="s">
        <v>1674</v>
      </c>
    </row>
    <row r="95" spans="1:3">
      <c r="A95" s="4" t="s">
        <v>86</v>
      </c>
      <c r="B95" s="5" t="n">
        <v>0</v>
      </c>
      <c r="C95" s="5" t="n">
        <v>0</v>
      </c>
    </row>
    <row r="96" spans="1:3">
      <c r="A96" s="4" t="s">
        <v>1703</v>
      </c>
    </row>
    <row r="97" spans="1:3">
      <c r="A97" s="3" t="s">
        <v>1674</v>
      </c>
    </row>
    <row r="98" spans="1:3">
      <c r="A98" s="4" t="s">
        <v>86</v>
      </c>
      <c r="B98" s="5" t="n">
        <v>243022</v>
      </c>
      <c r="C98" s="5" t="n">
        <v>68479</v>
      </c>
    </row>
    <row r="99" spans="1:3">
      <c r="A99" s="4" t="s">
        <v>1704</v>
      </c>
    </row>
    <row r="100" spans="1:3">
      <c r="A100" s="3" t="s">
        <v>1674</v>
      </c>
    </row>
    <row r="101" spans="1:3">
      <c r="A101" s="4" t="s">
        <v>86</v>
      </c>
      <c r="B101" s="5" t="n">
        <v>0</v>
      </c>
      <c r="C101" s="5" t="n">
        <v>0</v>
      </c>
    </row>
    <row r="102" spans="1:3">
      <c r="A102" s="4" t="s">
        <v>1705</v>
      </c>
    </row>
    <row r="103" spans="1:3">
      <c r="A103" s="3" t="s">
        <v>1674</v>
      </c>
    </row>
    <row r="104" spans="1:3">
      <c r="A104" s="4" t="s">
        <v>86</v>
      </c>
      <c r="B104" s="5" t="n">
        <v>243022</v>
      </c>
      <c r="C104" s="5" t="n">
        <v>68479</v>
      </c>
    </row>
    <row r="105" spans="1:3">
      <c r="A105" s="4" t="s">
        <v>1706</v>
      </c>
    </row>
    <row r="106" spans="1:3">
      <c r="A106" s="3" t="s">
        <v>1674</v>
      </c>
    </row>
    <row r="107" spans="1:3">
      <c r="A107" s="4" t="s">
        <v>86</v>
      </c>
      <c r="B107" s="5" t="n">
        <v>0</v>
      </c>
      <c r="C107" s="5" t="n">
        <v>0</v>
      </c>
    </row>
    <row r="108" spans="1:3">
      <c r="A108" s="4" t="s">
        <v>1707</v>
      </c>
    </row>
    <row r="109" spans="1:3">
      <c r="A109" s="3" t="s">
        <v>1674</v>
      </c>
    </row>
    <row r="110" spans="1:3">
      <c r="A110" s="4" t="s">
        <v>38</v>
      </c>
      <c r="B110" s="5" t="n">
        <v>237</v>
      </c>
      <c r="C110" s="5" t="n">
        <v>323</v>
      </c>
    </row>
    <row r="111" spans="1:3">
      <c r="A111" s="4" t="s">
        <v>1708</v>
      </c>
    </row>
    <row r="112" spans="1:3">
      <c r="A112" s="3" t="s">
        <v>1674</v>
      </c>
    </row>
    <row r="113" spans="1:3">
      <c r="A113" s="4" t="s">
        <v>38</v>
      </c>
      <c r="B113" s="5" t="n">
        <v>237</v>
      </c>
      <c r="C113" s="5" t="n">
        <v>323</v>
      </c>
    </row>
    <row r="114" spans="1:3">
      <c r="A114" s="4" t="s">
        <v>1709</v>
      </c>
    </row>
    <row r="115" spans="1:3">
      <c r="A115" s="3" t="s">
        <v>1674</v>
      </c>
    </row>
    <row r="116" spans="1:3">
      <c r="A116" s="4" t="s">
        <v>38</v>
      </c>
      <c r="B116" s="5" t="n">
        <v>0</v>
      </c>
      <c r="C116" s="5" t="n">
        <v>0</v>
      </c>
    </row>
    <row r="117" spans="1:3">
      <c r="A117" s="4" t="s">
        <v>1710</v>
      </c>
    </row>
    <row r="118" spans="1:3">
      <c r="A118" s="3" t="s">
        <v>1674</v>
      </c>
    </row>
    <row r="119" spans="1:3">
      <c r="A119" s="4" t="s">
        <v>38</v>
      </c>
      <c r="B119" s="5" t="n">
        <v>0</v>
      </c>
      <c r="C119" s="5" t="n">
        <v>0</v>
      </c>
    </row>
    <row r="120" spans="1:3">
      <c r="A120" s="4" t="s">
        <v>1711</v>
      </c>
    </row>
    <row r="121" spans="1:3">
      <c r="A121" s="3" t="s">
        <v>1674</v>
      </c>
    </row>
    <row r="122" spans="1:3">
      <c r="A122" s="4" t="s">
        <v>50</v>
      </c>
      <c r="B122" s="5" t="n">
        <v>5697</v>
      </c>
      <c r="C122" s="5" t="n">
        <v>850</v>
      </c>
    </row>
    <row r="123" spans="1:3">
      <c r="A123" s="4" t="s">
        <v>132</v>
      </c>
      <c r="C123" s="5" t="n">
        <v>7333</v>
      </c>
    </row>
    <row r="124" spans="1:3">
      <c r="A124" s="4" t="s">
        <v>1712</v>
      </c>
    </row>
    <row r="125" spans="1:3">
      <c r="A125" s="3" t="s">
        <v>1674</v>
      </c>
    </row>
    <row r="126" spans="1:3">
      <c r="A126" s="4" t="s">
        <v>50</v>
      </c>
      <c r="B126" s="5" t="n">
        <v>0</v>
      </c>
      <c r="C126" s="5" t="n">
        <v>0</v>
      </c>
    </row>
    <row r="127" spans="1:3">
      <c r="A127" s="4" t="s">
        <v>132</v>
      </c>
      <c r="C127" s="5" t="n">
        <v>0</v>
      </c>
    </row>
    <row r="128" spans="1:3">
      <c r="A128" s="4" t="s">
        <v>1713</v>
      </c>
    </row>
    <row r="129" spans="1:3">
      <c r="A129" s="3" t="s">
        <v>1674</v>
      </c>
    </row>
    <row r="130" spans="1:3">
      <c r="A130" s="4" t="s">
        <v>50</v>
      </c>
      <c r="B130" s="5" t="n">
        <v>0</v>
      </c>
      <c r="C130" s="5" t="n">
        <v>0</v>
      </c>
    </row>
    <row r="131" spans="1:3">
      <c r="A131" s="4" t="s">
        <v>132</v>
      </c>
      <c r="C131" s="5" t="n">
        <v>0</v>
      </c>
    </row>
    <row r="132" spans="1:3">
      <c r="A132" s="4" t="s">
        <v>1714</v>
      </c>
    </row>
    <row r="133" spans="1:3">
      <c r="A133" s="3" t="s">
        <v>1674</v>
      </c>
    </row>
    <row r="134" spans="1:3">
      <c r="A134" s="4" t="s">
        <v>50</v>
      </c>
      <c r="B134" s="5" t="n">
        <v>5697</v>
      </c>
      <c r="C134" s="5" t="n">
        <v>850</v>
      </c>
    </row>
    <row r="135" spans="1:3">
      <c r="A135" s="4" t="s">
        <v>132</v>
      </c>
      <c r="C135" s="5" t="n">
        <v>7333</v>
      </c>
    </row>
    <row r="136" spans="1:3">
      <c r="A136" s="4" t="s">
        <v>1715</v>
      </c>
    </row>
    <row r="137" spans="1:3">
      <c r="A137" s="3" t="s">
        <v>1674</v>
      </c>
    </row>
    <row r="138" spans="1:3">
      <c r="A138" s="4" t="s">
        <v>1716</v>
      </c>
      <c r="B138" s="5" t="n">
        <v>5679</v>
      </c>
      <c r="C138" s="5" t="n">
        <v>6462</v>
      </c>
    </row>
    <row r="139" spans="1:3">
      <c r="A139" s="4" t="s">
        <v>1717</v>
      </c>
    </row>
    <row r="140" spans="1:3">
      <c r="A140" s="3" t="s">
        <v>1674</v>
      </c>
    </row>
    <row r="141" spans="1:3">
      <c r="A141" s="4" t="s">
        <v>1716</v>
      </c>
      <c r="B141" s="5" t="n">
        <v>0</v>
      </c>
      <c r="C141" s="5" t="n">
        <v>0</v>
      </c>
    </row>
    <row r="142" spans="1:3">
      <c r="A142" s="4" t="s">
        <v>1718</v>
      </c>
    </row>
    <row r="143" spans="1:3">
      <c r="A143" s="3" t="s">
        <v>1674</v>
      </c>
    </row>
    <row r="144" spans="1:3">
      <c r="A144" s="4" t="s">
        <v>1716</v>
      </c>
      <c r="B144" s="5" t="n">
        <v>0</v>
      </c>
      <c r="C144" s="5" t="n">
        <v>0</v>
      </c>
    </row>
    <row r="145" spans="1:3">
      <c r="A145" s="4" t="s">
        <v>1719</v>
      </c>
    </row>
    <row r="146" spans="1:3">
      <c r="A146" s="3" t="s">
        <v>1674</v>
      </c>
    </row>
    <row r="147" spans="1:3">
      <c r="A147" s="4" t="s">
        <v>1716</v>
      </c>
      <c r="B147" s="5" t="n">
        <v>5679</v>
      </c>
      <c r="C147" s="5" t="n">
        <v>6462</v>
      </c>
    </row>
    <row r="148" spans="1:3">
      <c r="A148" s="4" t="s">
        <v>1720</v>
      </c>
    </row>
    <row r="149" spans="1:3">
      <c r="A149" s="3" t="s">
        <v>1674</v>
      </c>
    </row>
    <row r="150" spans="1:3">
      <c r="A150" s="4" t="s">
        <v>1716</v>
      </c>
      <c r="B150" s="5" t="n">
        <v>4847</v>
      </c>
      <c r="C150" s="5" t="n">
        <v>4645</v>
      </c>
    </row>
    <row r="151" spans="1:3">
      <c r="A151" s="4" t="s">
        <v>1721</v>
      </c>
    </row>
    <row r="152" spans="1:3">
      <c r="A152" s="3" t="s">
        <v>1674</v>
      </c>
    </row>
    <row r="153" spans="1:3">
      <c r="A153" s="4" t="s">
        <v>1716</v>
      </c>
      <c r="B153" s="5" t="n">
        <v>0</v>
      </c>
      <c r="C153" s="5" t="n">
        <v>0</v>
      </c>
    </row>
    <row r="154" spans="1:3">
      <c r="A154" s="4" t="s">
        <v>1722</v>
      </c>
    </row>
    <row r="155" spans="1:3">
      <c r="A155" s="3" t="s">
        <v>1674</v>
      </c>
    </row>
    <row r="156" spans="1:3">
      <c r="A156" s="4" t="s">
        <v>1716</v>
      </c>
      <c r="B156" s="5" t="n">
        <v>0</v>
      </c>
      <c r="C156" s="5" t="n">
        <v>0</v>
      </c>
    </row>
    <row r="157" spans="1:3">
      <c r="A157" s="4" t="s">
        <v>1723</v>
      </c>
    </row>
    <row r="158" spans="1:3">
      <c r="A158" s="3" t="s">
        <v>1674</v>
      </c>
    </row>
    <row r="159" spans="1:3">
      <c r="A159" s="4" t="s">
        <v>1716</v>
      </c>
      <c r="B159" s="5" t="n">
        <v>4847</v>
      </c>
      <c r="C159" s="5" t="n">
        <v>4645</v>
      </c>
    </row>
    <row r="160" spans="1:3">
      <c r="A160" s="4" t="s">
        <v>1724</v>
      </c>
    </row>
    <row r="161" spans="1:3">
      <c r="A161" s="3" t="s">
        <v>1674</v>
      </c>
    </row>
    <row r="162" spans="1:3">
      <c r="A162" s="4" t="s">
        <v>1716</v>
      </c>
      <c r="B162" s="5" t="n">
        <v>765</v>
      </c>
      <c r="C162" s="5" t="n">
        <v>1735</v>
      </c>
    </row>
    <row r="163" spans="1:3">
      <c r="A163" s="4" t="s">
        <v>1725</v>
      </c>
    </row>
    <row r="164" spans="1:3">
      <c r="A164" s="3" t="s">
        <v>1674</v>
      </c>
    </row>
    <row r="165" spans="1:3">
      <c r="A165" s="4" t="s">
        <v>1716</v>
      </c>
      <c r="B165" s="5" t="n">
        <v>0</v>
      </c>
      <c r="C165" s="5" t="n">
        <v>0</v>
      </c>
    </row>
    <row r="166" spans="1:3">
      <c r="A166" s="4" t="s">
        <v>1726</v>
      </c>
    </row>
    <row r="167" spans="1:3">
      <c r="A167" s="3" t="s">
        <v>1674</v>
      </c>
    </row>
    <row r="168" spans="1:3">
      <c r="A168" s="4" t="s">
        <v>1716</v>
      </c>
      <c r="B168" s="5" t="n">
        <v>0</v>
      </c>
      <c r="C168" s="5" t="n">
        <v>0</v>
      </c>
    </row>
    <row r="169" spans="1:3">
      <c r="A169" s="4" t="s">
        <v>1727</v>
      </c>
    </row>
    <row r="170" spans="1:3">
      <c r="A170" s="3" t="s">
        <v>1674</v>
      </c>
    </row>
    <row r="171" spans="1:3">
      <c r="A171" s="4" t="s">
        <v>1716</v>
      </c>
      <c r="B171" s="5" t="n">
        <v>765</v>
      </c>
      <c r="C171" s="5" t="n">
        <v>1735</v>
      </c>
    </row>
    <row r="172" spans="1:3">
      <c r="A172" s="4" t="s">
        <v>1728</v>
      </c>
    </row>
    <row r="173" spans="1:3">
      <c r="A173" s="3" t="s">
        <v>1674</v>
      </c>
    </row>
    <row r="174" spans="1:3">
      <c r="A174" s="4" t="s">
        <v>1716</v>
      </c>
      <c r="B174" s="5" t="n">
        <v>39</v>
      </c>
      <c r="C174" s="5" t="n">
        <v>51</v>
      </c>
    </row>
    <row r="175" spans="1:3">
      <c r="A175" s="4" t="s">
        <v>1729</v>
      </c>
    </row>
    <row r="176" spans="1:3">
      <c r="A176" s="3" t="s">
        <v>1674</v>
      </c>
    </row>
    <row r="177" spans="1:3">
      <c r="A177" s="4" t="s">
        <v>1716</v>
      </c>
      <c r="B177" s="5" t="n">
        <v>0</v>
      </c>
      <c r="C177" s="5" t="n">
        <v>0</v>
      </c>
    </row>
    <row r="178" spans="1:3">
      <c r="A178" s="4" t="s">
        <v>1730</v>
      </c>
    </row>
    <row r="179" spans="1:3">
      <c r="A179" s="3" t="s">
        <v>1674</v>
      </c>
    </row>
    <row r="180" spans="1:3">
      <c r="A180" s="4" t="s">
        <v>1716</v>
      </c>
      <c r="B180" s="5" t="n">
        <v>0</v>
      </c>
      <c r="C180" s="5" t="n">
        <v>0</v>
      </c>
    </row>
    <row r="181" spans="1:3">
      <c r="A181" s="4" t="s">
        <v>1731</v>
      </c>
    </row>
    <row r="182" spans="1:3">
      <c r="A182" s="3" t="s">
        <v>1674</v>
      </c>
    </row>
    <row r="183" spans="1:3">
      <c r="A183" s="4" t="s">
        <v>1716</v>
      </c>
      <c r="B183" s="5" t="n">
        <v>39</v>
      </c>
      <c r="C183" s="5" t="n">
        <v>51</v>
      </c>
    </row>
    <row r="184" spans="1:3">
      <c r="A184" s="4" t="s">
        <v>1732</v>
      </c>
    </row>
    <row r="185" spans="1:3">
      <c r="A185" s="3" t="s">
        <v>1674</v>
      </c>
    </row>
    <row r="186" spans="1:3">
      <c r="A186" s="4" t="s">
        <v>1716</v>
      </c>
      <c r="B186" s="5" t="n">
        <v>28</v>
      </c>
      <c r="C186" s="5" t="n">
        <v>31</v>
      </c>
    </row>
    <row r="187" spans="1:3">
      <c r="A187" s="4" t="s">
        <v>1733</v>
      </c>
    </row>
    <row r="188" spans="1:3">
      <c r="A188" s="3" t="s">
        <v>1674</v>
      </c>
    </row>
    <row r="189" spans="1:3">
      <c r="A189" s="4" t="s">
        <v>1716</v>
      </c>
      <c r="B189" s="5" t="n">
        <v>0</v>
      </c>
      <c r="C189" s="5" t="n">
        <v>0</v>
      </c>
    </row>
    <row r="190" spans="1:3">
      <c r="A190" s="4" t="s">
        <v>1734</v>
      </c>
    </row>
    <row r="191" spans="1:3">
      <c r="A191" s="3" t="s">
        <v>1674</v>
      </c>
    </row>
    <row r="192" spans="1:3">
      <c r="A192" s="4" t="s">
        <v>1716</v>
      </c>
      <c r="B192" s="5" t="n">
        <v>0</v>
      </c>
      <c r="C192" s="5" t="n">
        <v>0</v>
      </c>
    </row>
    <row r="193" spans="1:3">
      <c r="A193" s="4" t="s">
        <v>1735</v>
      </c>
    </row>
    <row r="194" spans="1:3">
      <c r="A194" s="3" t="s">
        <v>1674</v>
      </c>
    </row>
    <row r="195" spans="1:3">
      <c r="A195" s="4" t="s">
        <v>1716</v>
      </c>
      <c r="B195" s="5" t="n">
        <v>28</v>
      </c>
      <c r="C195" s="5" t="n">
        <v>31</v>
      </c>
    </row>
    <row r="196" spans="1:3">
      <c r="A196" s="4" t="s">
        <v>1736</v>
      </c>
    </row>
    <row r="197" spans="1:3">
      <c r="A197" s="3" t="s">
        <v>1674</v>
      </c>
    </row>
    <row r="198" spans="1:3">
      <c r="A198" s="4" t="s">
        <v>1716</v>
      </c>
      <c r="B198" s="5" t="n">
        <v>18</v>
      </c>
      <c r="C198" s="5" t="n">
        <v>21</v>
      </c>
    </row>
    <row r="199" spans="1:3">
      <c r="A199" s="4" t="s">
        <v>1737</v>
      </c>
    </row>
    <row r="200" spans="1:3">
      <c r="A200" s="3" t="s">
        <v>1674</v>
      </c>
    </row>
    <row r="201" spans="1:3">
      <c r="A201" s="4" t="s">
        <v>1716</v>
      </c>
      <c r="B201" s="5" t="n">
        <v>0</v>
      </c>
      <c r="C201" s="5" t="n">
        <v>0</v>
      </c>
    </row>
    <row r="202" spans="1:3">
      <c r="A202" s="4" t="s">
        <v>1738</v>
      </c>
    </row>
    <row r="203" spans="1:3">
      <c r="A203" s="3" t="s">
        <v>1674</v>
      </c>
    </row>
    <row r="204" spans="1:3">
      <c r="A204" s="4" t="s">
        <v>1716</v>
      </c>
      <c r="B204" s="5" t="n">
        <v>0</v>
      </c>
      <c r="C204" s="5" t="n">
        <v>0</v>
      </c>
    </row>
    <row r="205" spans="1:3">
      <c r="A205" s="4" t="s">
        <v>1739</v>
      </c>
    </row>
    <row r="206" spans="1:3">
      <c r="A206" s="3" t="s">
        <v>1674</v>
      </c>
    </row>
    <row r="207" spans="1:3">
      <c r="A207" s="4" t="s">
        <v>1716</v>
      </c>
      <c r="B207" s="6" t="n">
        <v>18</v>
      </c>
      <c r="C207" s="6" t="n">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5:43:57Z</dcterms:created>
  <dcterms:modified xmlns:dcterms="http://purl.org/dc/terms/" xmlns:xsi="http://www.w3.org/2001/XMLSchema-instance" xsi:type="dcterms:W3CDTF">2019-03-01T15:43:57Z</dcterms:modified>
</cp:coreProperties>
</file>